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ignificant Accounting Policies" sheetId="10" r:id="rId10"/>
    <s:sheet name="Acquisitions" sheetId="11" r:id="rId11"/>
    <s:sheet name="Investment Securities" sheetId="12" r:id="rId12"/>
    <s:sheet name="Loans" sheetId="13" r:id="rId13"/>
    <s:sheet name="Premises and Equipment" sheetId="14" r:id="rId14"/>
    <s:sheet name="Goodwill" sheetId="15" r:id="rId15"/>
    <s:sheet name="Other Intangible Assets" sheetId="16" r:id="rId16"/>
    <s:sheet name="Deposits" sheetId="17" r:id="rId17"/>
    <s:sheet name="Short-Term Borrowings" sheetId="18" r:id="rId18"/>
    <s:sheet name="Other Borrowings Other Borrowin" sheetId="19" r:id="rId19"/>
    <s:sheet name="Equity" sheetId="20" r:id="rId20"/>
    <s:sheet name="Accumulated Other Comprehensive" sheetId="21" r:id="rId21"/>
    <s:sheet name="Fair Value Measurements" sheetId="22" r:id="rId22"/>
    <s:sheet name="Noninterest Income" sheetId="23" r:id="rId23"/>
    <s:sheet name="Operating Expenses" sheetId="24" r:id="rId24"/>
    <s:sheet name="Retirement Plans" sheetId="25" r:id="rId25"/>
    <s:sheet name="Share-Based Compensation Plan" sheetId="26" r:id="rId26"/>
    <s:sheet name="Federal Income Taxes" sheetId="27" r:id="rId27"/>
    <s:sheet name="Commitments and Contingencies" sheetId="28" r:id="rId28"/>
    <s:sheet name="Regulatory Capital and Reserve " sheetId="29" r:id="rId29"/>
    <s:sheet name="Earnings Per Common Share" sheetId="30" r:id="rId30"/>
    <s:sheet name="Parent Company Only Financial S" sheetId="31" r:id="rId31"/>
    <s:sheet name="Summary of Quarterly Statements" sheetId="32" r:id="rId32"/>
    <s:sheet name="Significant Accounting Polici33" sheetId="33" r:id="rId33"/>
    <s:sheet name="Acquisitions (Tables)" sheetId="34" r:id="rId34"/>
    <s:sheet name="Investment Securities (Tables)" sheetId="35" r:id="rId35"/>
    <s:sheet name="Loans (Tables)" sheetId="36" r:id="rId36"/>
    <s:sheet name="Premises and Equipment (Tables)" sheetId="37" r:id="rId37"/>
    <s:sheet name="Other Intangible Assets (Tables" sheetId="38" r:id="rId38"/>
    <s:sheet name="Deposits (Tables)" sheetId="39" r:id="rId39"/>
    <s:sheet name="Short-Term Borrowings (Tables)" sheetId="40" r:id="rId40"/>
    <s:sheet name="Other Borrowings (Tables)" sheetId="41" r:id="rId41"/>
    <s:sheet name="Accumulated Other Comprehensi42" sheetId="42" r:id="rId42"/>
    <s:sheet name="Fair Value Measurements (Tables" sheetId="43" r:id="rId43"/>
    <s:sheet name="Noninterest Income (Tables)" sheetId="44" r:id="rId44"/>
    <s:sheet name="Operating Expenses (Tables)" sheetId="45" r:id="rId45"/>
    <s:sheet name="Retirement Plans (Tables)" sheetId="46" r:id="rId46"/>
    <s:sheet name="Share-Based Compensation Plan (" sheetId="47" r:id="rId47"/>
    <s:sheet name="Federal Income Taxes (Tables)" sheetId="48" r:id="rId48"/>
    <s:sheet name="Regulatory Capital and Reserv49" sheetId="49" r:id="rId49"/>
    <s:sheet name="Earnings Per Common Share (Tabl" sheetId="50" r:id="rId50"/>
    <s:sheet name="Parent Company Only Financial51" sheetId="51" r:id="rId51"/>
    <s:sheet name="Summary of Quarterly Statemen52" sheetId="52" r:id="rId52"/>
    <s:sheet name="Significant Accounting Polici53" sheetId="53" r:id="rId53"/>
    <s:sheet name="Significant Accounting Polici54" sheetId="54" r:id="rId54"/>
    <s:sheet name="Significant Accounting Polici55" sheetId="55" r:id="rId55"/>
    <s:sheet name="Significant Accounting Polici56" sheetId="56" r:id="rId56"/>
    <s:sheet name="Significant Accounting Polici57" sheetId="57" r:id="rId57"/>
    <s:sheet name="Significant Accounting Polici58" sheetId="58" r:id="rId58"/>
    <s:sheet name="Significant Accounting Polici59" sheetId="59" r:id="rId59"/>
    <s:sheet name="Significant Accounting Polici60" sheetId="60" r:id="rId60"/>
    <s:sheet name="Significant Accounting Polici61" sheetId="61" r:id="rId61"/>
    <s:sheet name="Significant Accounting Polici62" sheetId="62" r:id="rId62"/>
    <s:sheet name="Significant Accounting Polici63" sheetId="63" r:id="rId63"/>
    <s:sheet name="Significant Accounting Polici64" sheetId="64" r:id="rId64"/>
    <s:sheet name="Acquisitions Purchase Accountin" sheetId="65" r:id="rId65"/>
    <s:sheet name="Acquisitions Schedule of Purcha" sheetId="66" r:id="rId66"/>
    <s:sheet name="Acquisitions Unaudited Pro Form" sheetId="67" r:id="rId67"/>
    <s:sheet name="Acquisitions Activity for Acqui" sheetId="68" r:id="rId68"/>
    <s:sheet name="Acquisitions (Textual) (Details" sheetId="69" r:id="rId69"/>
    <s:sheet name="Investment Securities (Summary " sheetId="70" r:id="rId70"/>
    <s:sheet name="Investment Securities (Summar71" sheetId="71" r:id="rId71"/>
    <s:sheet name="Investment Securities (Summar72" sheetId="72" r:id="rId72"/>
    <s:sheet name="Investment Securities (Summar73" sheetId="73" r:id="rId73"/>
    <s:sheet name="Investment Securities (Textual)" sheetId="74" r:id="rId74"/>
    <s:sheet name="Loans (Summary of Loans) (Detai" sheetId="75" r:id="rId75"/>
    <s:sheet name="Loans (Summary of Recorded Inve" sheetId="76" r:id="rId76"/>
    <s:sheet name="Loans (Summary of Recorded In77" sheetId="77" r:id="rId77"/>
    <s:sheet name="(Summary of nonperforming loans" sheetId="78" r:id="rId78"/>
    <s:sheet name="Loans (Summary of Impaired Loan" sheetId="79" r:id="rId79"/>
    <s:sheet name="Loans (Summary of the Aging Sta" sheetId="80" r:id="rId80"/>
    <s:sheet name="Loans (Summary of TDRs) (Detail" sheetId="81" r:id="rId81"/>
    <s:sheet name="Loans (Summary of Performing an" sheetId="82" r:id="rId82"/>
    <s:sheet name="Loans (Summary of TDRs with a P" sheetId="83" r:id="rId83"/>
    <s:sheet name="Loans (Schedule of the Allowanc" sheetId="84" r:id="rId84"/>
    <s:sheet name="Loans (Textual) (Details)" sheetId="85" r:id="rId85"/>
    <s:sheet name="Premises and Equipment (Details" sheetId="86" r:id="rId86"/>
    <s:sheet name="Goodwill (Details)" sheetId="87" r:id="rId87"/>
    <s:sheet name="Other Intangible Assets (Net Ca" sheetId="88" r:id="rId88"/>
    <s:sheet name="Other Intangible Assets (Amorti" sheetId="89" r:id="rId89"/>
    <s:sheet name="Other Intangible Assets (Carryi" sheetId="90" r:id="rId90"/>
    <s:sheet name="Other Intangible Assets (Activi" sheetId="91" r:id="rId91"/>
    <s:sheet name="Other Intangible Assets (Textua" sheetId="92" r:id="rId92"/>
    <s:sheet name="Deposits (Details)" sheetId="93" r:id="rId93"/>
    <s:sheet name="Short-Term Borrowings (Details)" sheetId="94" r:id="rId94"/>
    <s:sheet name="Other Borrowings (Details)" sheetId="95" r:id="rId95"/>
    <s:sheet name="Other Borrowings Textuals (Deta" sheetId="96" r:id="rId96"/>
    <s:sheet name="Equity (Details)" sheetId="97" r:id="rId97"/>
    <s:sheet name="Equity Textuals (Details)" sheetId="98" r:id="rId98"/>
    <s:sheet name="Accumulated Other Comprehensi99" sheetId="99" r:id="rId99"/>
    <s:sheet name="Accumulated Other Comprehens100" sheetId="100" r:id="rId100"/>
    <s:sheet name="Fair Value Measurements (Recurr" sheetId="101" r:id="rId101"/>
    <s:sheet name="Fair Value Measurements (Nonrec" sheetId="102" r:id="rId102"/>
    <s:sheet name="Fair Value Measurements (Carryi" sheetId="103" r:id="rId103"/>
    <s:sheet name="Fair Value Measurements (Textua" sheetId="104" r:id="rId104"/>
    <s:sheet name="Noninterest Income (Details)" sheetId="105" r:id="rId105"/>
    <s:sheet name="Operating Expenses (Details)" sheetId="106" r:id="rId106"/>
    <s:sheet name="Retirement Plans (Changes in th" sheetId="107" r:id="rId107"/>
    <s:sheet name="Retirement Plans (Weighted-aver" sheetId="108" r:id="rId108"/>
    <s:sheet name="Retirement Plans (Net Periodic " sheetId="109" r:id="rId109"/>
    <s:sheet name="Retirement Plans (Schedule of E" sheetId="110" r:id="rId110"/>
    <s:sheet name="Retirement Plans (Impact of One" sheetId="111" r:id="rId111"/>
    <s:sheet name="Retirement Plans (Pension Plan " sheetId="112" r:id="rId112"/>
    <s:sheet name="Retirement Plans (Fair Value of" sheetId="113" r:id="rId113"/>
    <s:sheet name="Retirement Plans (Changes in Ac" sheetId="114" r:id="rId114"/>
    <s:sheet name="Retirement Plans (Income (Loss)" sheetId="115" r:id="rId115"/>
    <s:sheet name="Retirement Plans (401(k) Saving" sheetId="116" r:id="rId116"/>
    <s:sheet name="Retirement Plans (Textual) (Det" sheetId="117" r:id="rId117"/>
    <s:sheet name="Share-Based Compensation Pla118" sheetId="118" r:id="rId118"/>
    <s:sheet name="Share-Based Compensation Pla119" sheetId="119" r:id="rId119"/>
    <s:sheet name="(Black-Scholes Pricing Model As" sheetId="120" r:id="rId120"/>
    <s:sheet name="Share-Based Compensation Pla121" sheetId="121" r:id="rId121"/>
    <s:sheet name="Share-Based Compensation Pla122" sheetId="122" r:id="rId122"/>
    <s:sheet name="Federal Income Taxes (Effective" sheetId="123" r:id="rId123"/>
    <s:sheet name="Federal Income Taxes (Provision" sheetId="124" r:id="rId124"/>
    <s:sheet name="Federal Income Taxes (Deferred " sheetId="125" r:id="rId125"/>
    <s:sheet name="Federal Income Taxes (Textuals)" sheetId="126" r:id="rId126"/>
    <s:sheet name="Commitments and Contingencies (" sheetId="127" r:id="rId127"/>
    <s:sheet name="Regulatory Capital and Reser128" sheetId="128" r:id="rId128"/>
    <s:sheet name="Earnings Per Common Share (Deta" sheetId="129" r:id="rId129"/>
    <s:sheet name="Parent Company Only Financia130" sheetId="130" r:id="rId130"/>
    <s:sheet name="Parent Company Only Financia131" sheetId="131" r:id="rId131"/>
    <s:sheet name="Parent Company Only Financia132" sheetId="132" r:id="rId132"/>
    <s:sheet name="Summary of Quarterly Stateme133" sheetId="133" r:id="rId133"/>
  </s:sheets>
  <s:definedNames/>
  <s:calcPr calcId="124519" calcMode="auto" fullCalcOnLoad="1"/>
</s:workbook>
</file>

<file path=xl/sharedStrings.xml><?xml version="1.0" encoding="utf-8"?>
<sst xmlns="http://schemas.openxmlformats.org/spreadsheetml/2006/main" uniqueCount="1640">
  <si>
    <t>Document and Entity Information - USD ($)</t>
  </si>
  <si>
    <t>12 Months Ended</t>
  </si>
  <si>
    <t>Dec. 31, 2015</t>
  </si>
  <si>
    <t>Jan. 31, 2016</t>
  </si>
  <si>
    <t>Jun. 30, 2015</t>
  </si>
  <si>
    <t>Document and Entity Information [Abstract]</t>
  </si>
  <si>
    <t>Entity Registrant Name</t>
  </si>
  <si>
    <t>CHEMICAL FINANCIAL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Financial Position - USD ($) $ in Thousands</t>
  </si>
  <si>
    <t>Dec. 31, 2014</t>
  </si>
  <si>
    <t>Cash and cash equivalents:</t>
  </si>
  <si>
    <t>Cash and cash due from banks</t>
  </si>
  <si>
    <t>Interest-bearing deposits with the Federal Reserve Bank and other banks</t>
  </si>
  <si>
    <t>Total cash and cash equivalents</t>
  </si>
  <si>
    <t>Investment securities:</t>
  </si>
  <si>
    <t>Available-for-sale, at fair value</t>
  </si>
  <si>
    <t>Held-to-maturity, at amortized cost (fair value - $512,705 at December 31, 2015 and $315,740 at December 31, 2014)</t>
  </si>
  <si>
    <t>Total investment securities</t>
  </si>
  <si>
    <t>Loans held-for-sale, at fair value</t>
  </si>
  <si>
    <t>Loans</t>
  </si>
  <si>
    <t>Allowance for loan losses</t>
  </si>
  <si>
    <t>Net loans</t>
  </si>
  <si>
    <t>Premises and equipment</t>
  </si>
  <si>
    <t>Goodwill</t>
  </si>
  <si>
    <t>Other intangible assets</t>
  </si>
  <si>
    <t>Interest receivable and other assets</t>
  </si>
  <si>
    <t>Total Assets</t>
  </si>
  <si>
    <t>Deposits:</t>
  </si>
  <si>
    <t>Noninterest-bearing</t>
  </si>
  <si>
    <t>Interest-bearing</t>
  </si>
  <si>
    <t>Total deposits</t>
  </si>
  <si>
    <t>Interest payable and other liabilities</t>
  </si>
  <si>
    <t>Short-term borrowings</t>
  </si>
  <si>
    <t>Other Borrowings</t>
  </si>
  <si>
    <t>Total liabilities</t>
  </si>
  <si>
    <t>Shareholders' equity:</t>
  </si>
  <si>
    <t>Preferred stock, no par value:</t>
  </si>
  <si>
    <t>Issued and outstanding — 38,167,861 shares at December 31, 2015 and 32,774,420 shares at December 31, 2014</t>
  </si>
  <si>
    <t>Additional paid in capital</t>
  </si>
  <si>
    <t>Retained earnings</t>
  </si>
  <si>
    <t>Accumulated other comprehensive loss</t>
  </si>
  <si>
    <t>Total shareholders' equity</t>
  </si>
  <si>
    <t>Total Liabilities and Shareholders' Equity</t>
  </si>
  <si>
    <t>Consolidated Statements of Financial Position (Parenthetical) - USD ($) $ in Thousands</t>
  </si>
  <si>
    <t>Held-to-maturity, fair value</t>
  </si>
  <si>
    <t>Preferred stock, no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 in Thousands</t>
  </si>
  <si>
    <t>Dec. 31, 2013</t>
  </si>
  <si>
    <t>Interest Income</t>
  </si>
  <si>
    <t>Interest and fees on loans</t>
  </si>
  <si>
    <t>Interest on investment securities:</t>
  </si>
  <si>
    <t>Taxable</t>
  </si>
  <si>
    <t>Tax-exempt</t>
  </si>
  <si>
    <t>Dividends on nonmarketable equity securities</t>
  </si>
  <si>
    <t>Interest on deposits with the Federal Reserve Bank and other banks</t>
  </si>
  <si>
    <t>Total Interest Income</t>
  </si>
  <si>
    <t>Interest Expense</t>
  </si>
  <si>
    <t>Interest on deposits</t>
  </si>
  <si>
    <t>Interest Expense, Short-term Borrowings</t>
  </si>
  <si>
    <t>Interest Expense, Borrowings</t>
  </si>
  <si>
    <t>Total Interest Expense</t>
  </si>
  <si>
    <t>Net Interest Income</t>
  </si>
  <si>
    <t>Provision for loan losses</t>
  </si>
  <si>
    <t>Net Interest Income after Provision for Loan Losses</t>
  </si>
  <si>
    <t>Noninterest Income</t>
  </si>
  <si>
    <t>Service charges and fees on deposit accounts</t>
  </si>
  <si>
    <t>Wealth management revenue</t>
  </si>
  <si>
    <t>Other charges and fees for customer services</t>
  </si>
  <si>
    <t>Mortgage banking revenue</t>
  </si>
  <si>
    <t>Gain on sale of investment securities</t>
  </si>
  <si>
    <t>Gain on sale of merchant card services</t>
  </si>
  <si>
    <t>Other</t>
  </si>
  <si>
    <t>Total Noninterest Income</t>
  </si>
  <si>
    <t>Operating Expenses</t>
  </si>
  <si>
    <t>Salaries, wages and employee benefits</t>
  </si>
  <si>
    <t>Occupancy</t>
  </si>
  <si>
    <t>Equipment and software</t>
  </si>
  <si>
    <t>Business Combination, Acquisition Related Costs</t>
  </si>
  <si>
    <t>Total Operating Expenses</t>
  </si>
  <si>
    <t>Income Before Income Taxes</t>
  </si>
  <si>
    <t>Federal income tax expense</t>
  </si>
  <si>
    <t>Net Income</t>
  </si>
  <si>
    <t>Net Income Per Common Share</t>
  </si>
  <si>
    <t>Basic</t>
  </si>
  <si>
    <t>Diluted</t>
  </si>
  <si>
    <t>Cash Dividends Declared Per Common Share</t>
  </si>
  <si>
    <t>Consolidated Statements of Comprehensive Income - USD ($) $ in Thousands</t>
  </si>
  <si>
    <t>Other Comprehensive Income (Loss), Net of Tax:</t>
  </si>
  <si>
    <t>Change in net unrealized gains (losses) on investment securities available-for-sale, net of tax expense (benefit) of $(683), $1,222, and $(3,325) for the years ended December 31, 2015, 2014, and 2013, respectively</t>
  </si>
  <si>
    <t>Reclassification adjustment for realized gain on sale of investment securities available-for-sale included in net income, net of tax expense of $221 for the year ended December 31, 2015 and $311 for the year ended December 31, 2013</t>
  </si>
  <si>
    <t>Change in adjustment for pension and other postretirement benefits, net of tax benefit (expense) of $(2,746), $7,648, and $(9,344) for the years ended December 31, 2015, 2014, and 2013, respectively</t>
  </si>
  <si>
    <t>Total other comprehensive income (loss), net of tax</t>
  </si>
  <si>
    <t>Comprehensive Income</t>
  </si>
  <si>
    <t>Consolidated Statements of Comprehensive Income (Parenthetical) - USD ($) $ in Thousands</t>
  </si>
  <si>
    <t>Other Comprehensive Income (Loss), Unrealized Holding Gain (Loss) on Securities Arising During Period, Tax</t>
  </si>
  <si>
    <t>Tax expense (benefit) on net unrealized gains (losses) on investment securities available-for-sale</t>
  </si>
  <si>
    <t>Tax expense on adjustment for pension and other postretirement benefits</t>
  </si>
  <si>
    <t>Consolidated Statements of Changes in Shareholders' Equity - USD ($) $ in Thousands</t>
  </si>
  <si>
    <t>Total</t>
  </si>
  <si>
    <t>Common Stock</t>
  </si>
  <si>
    <t>Additional Paid-in Capital</t>
  </si>
  <si>
    <t>Retained Earnings</t>
  </si>
  <si>
    <t>Accumulated Other Comprehensive Loss</t>
  </si>
  <si>
    <t>Beginning Balance at Dec. 31, 2012</t>
  </si>
  <si>
    <t>Changes in Stockholders' Equity [Roll Forward]</t>
  </si>
  <si>
    <t>Comprehensive income</t>
  </si>
  <si>
    <t>Cash dividends declared per share: $0.87 per share in 2013, $0.94 per share in 2014 and $1.00 per share in 2015</t>
  </si>
  <si>
    <t>Stock Issued During Period, Value, New Issues</t>
  </si>
  <si>
    <t>Stock issued - stock options</t>
  </si>
  <si>
    <t>Shares issued - directors' stock plans</t>
  </si>
  <si>
    <t>Shares issued — restricted stock performance units</t>
  </si>
  <si>
    <t>Share-based compensation</t>
  </si>
  <si>
    <t>Ending Balance at Dec. 31, 2013</t>
  </si>
  <si>
    <t>Ending Balance at Dec. 31, 2014</t>
  </si>
  <si>
    <t>Stock Issued During Period, Value, Acquisitions</t>
  </si>
  <si>
    <t>Ending Balance at Dec. 31, 2015</t>
  </si>
  <si>
    <t>Consolidated Statements of Changes in Shareholders' Equity (Parenthetical) - $ / shares</t>
  </si>
  <si>
    <t>3 Months Ended</t>
  </si>
  <si>
    <t>Sep. 30, 2015</t>
  </si>
  <si>
    <t>Mar. 31, 2015</t>
  </si>
  <si>
    <t>Sep. 30, 2014</t>
  </si>
  <si>
    <t>Jun. 30, 2014</t>
  </si>
  <si>
    <t>Mar. 31, 2014</t>
  </si>
  <si>
    <t>Cash dividends declared per share</t>
  </si>
  <si>
    <t>Consolidated Statements of Cash Flows - USD ($) $ in Thousands</t>
  </si>
  <si>
    <t>Operating Activities:</t>
  </si>
  <si>
    <t>Adjustments to reconcile net income to net cash provided by operating activities:</t>
  </si>
  <si>
    <t>Gains on sales of loans</t>
  </si>
  <si>
    <t>Proceeds from sales of loans</t>
  </si>
  <si>
    <t>Loans originated for sale</t>
  </si>
  <si>
    <t>Net gains from sales/writedowns of other real estate and repossessed assets</t>
  </si>
  <si>
    <t>Depreciation of premises and equipment</t>
  </si>
  <si>
    <t>Amortization and impairment of intangible assets</t>
  </si>
  <si>
    <t>Net amortization of premiums and discounts on investment securities</t>
  </si>
  <si>
    <t>Share-based compensation expense</t>
  </si>
  <si>
    <t>Deferred income tax</t>
  </si>
  <si>
    <t>Contributions to defined benefit pension plan</t>
  </si>
  <si>
    <t>Net (increase) decrease in interest receivable and other assets</t>
  </si>
  <si>
    <t>Net increase (decrease) in interest payable and other liabilities</t>
  </si>
  <si>
    <t>Net Cash Provided by Operating Activities</t>
  </si>
  <si>
    <t>Investment securities — available-for-sale:</t>
  </si>
  <si>
    <t>Proceeds from maturities, calls and principal reductions</t>
  </si>
  <si>
    <t>Proceeds from sales and redemptions</t>
  </si>
  <si>
    <t>Purchases</t>
  </si>
  <si>
    <t>Investment securities — held-to-maturity:</t>
  </si>
  <si>
    <t>Net increase in loans</t>
  </si>
  <si>
    <t>Proceeds from sales of other real estate and repossessed assets</t>
  </si>
  <si>
    <t>Purchases of premises and equipment, net</t>
  </si>
  <si>
    <t>Payments to Acquire Businesses, Net of Cash Acquired</t>
  </si>
  <si>
    <t>Net Cash Used in Investing Activities</t>
  </si>
  <si>
    <t>Financing Activities</t>
  </si>
  <si>
    <t>Net increase in interest- and noninterest-bearing demand deposits and savings accounts</t>
  </si>
  <si>
    <t>Net decrease in time deposits</t>
  </si>
  <si>
    <t>Net increase (decrease) in short-term borrowings</t>
  </si>
  <si>
    <t>Proceeds from (Repayments of) Other Debt</t>
  </si>
  <si>
    <t>Repayments of Other Debt</t>
  </si>
  <si>
    <t>Cash dividends paid</t>
  </si>
  <si>
    <t>Proceeds from issuance of common stock, net of issuance costs</t>
  </si>
  <si>
    <t>Proceeds from directors' stock purchase plan and exercise of stock options</t>
  </si>
  <si>
    <t>Cash paid for payroll taxes upon conversion of restricted stock unit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 paid</t>
  </si>
  <si>
    <t>Federal income taxes paid</t>
  </si>
  <si>
    <t>Loans transferred to other real estate and repossessed assets</t>
  </si>
  <si>
    <t>Closed branch offices transferred to other real estate</t>
  </si>
  <si>
    <t>Business combinations:</t>
  </si>
  <si>
    <t>Fair value of tangible assets acquired (noncash)</t>
  </si>
  <si>
    <t>Goodwill and identifiable intangible assets acquired</t>
  </si>
  <si>
    <t>Liabilities assumed</t>
  </si>
  <si>
    <t>Shares and Stock Options Issued in Acquisition</t>
  </si>
  <si>
    <t>Significant Accounting Policies</t>
  </si>
  <si>
    <t>Accounting Policies [Abstract]</t>
  </si>
  <si>
    <t>SUMMARY OF SIGNIFICANT ACCOUNTING POLICIES Nature of Operations Chemical Financial Corporation (Corporation) operates in a single operating segment — commercial banking. The Corporation is a financial holding company, headquartered in Midland, Michigan, that operates through one commercial bank, Chemical Bank. The Bank of Holland and The Bank of Northern Michigan were acquired in the acquisition of Lake Michigan Financial Corporation (Lake Michigan) on May 31, 2015 and were consolidated with and into Chemical Bank during the fourth quarter of 2015. Monarch Community Bank was acquired in the acquisition of Monarch Community Bancorp, Inc. (Monarch) on April 1, 2015 and was consolidated with and into Chemical Bank during the second quarter of 2015. Chemical Bank operates within the State of Michigan as a state-chartered commercial bank. Chemical Bank operates through an internal organizational structure of four regional banking units and offers a full range of traditional banking and fiduciary products and services to the residents and business customers in the bank'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uniform throughout the Corporation's regional banking units and is achieved primarily through retail branch banking offices, automated teller machines and electronically accessed banking products. The Corporation's primary sources of revenue are from its loan products and investment securities, service charges and fees from customer deposit accounts and wealth management revenue. Accounting Standards Codification The Financial Accounting Standards Board's (FASB) Accounting Standards Codification (ASC) became effective on July 1, 2009. At that date, the ASC became FASB's officially recognized source of authoritative U.S. generally accepted accounting principles (GAAP) applicable to all public and non-public non-governmental entities, superseding existing FASB, American Institute of Certified Public Accountants (AICPA), Emerging Issues Task Force (EITF) and related literature. Rules and interpretive releases of the Securities and Exchange Commission (SEC) under the authority of federal securities laws are also sources of authoritative GAAP for SEC registrants. All other accounting literature is considered non-authoritative. Basis of Presentation and Principles of Consolidation The accounting and reporting policies of the Corporation and its subsidiaries conform to GAAP, SEC rules and interpretive releases and prevailing practices within the banking industry. The consolidated financial statements of the Corporation include the accounts of the Corporation and its wholly owned subsidiaries. All significant income and expenses are recorded on the accrual basis. Intercompany accounts and transactions have been eliminated in preparing the consolidated financial statements. 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fair value amounts related to business combinations, pension expense, income taxes, goodwill impairment and those assets that require fair value measurement. Actual results could differ from these estimates. Business Combinations Pursuant to the guidance of ASC Topic 805, Business Combinations (ASC 805), the Corporation recognizes assets acquired, including identified intangible assets, and the liabilities assumed in acquisitions at their fair values as of the acquisition date, with the acquisition-related transaction and restructuring costs expensed in the period incurred. On May 31, 2015, the Corporation acquired all of the outstanding stock of Lake Michigan for total consideration of $187.4 million , which included stock consideration of $132.9 million and cash consideration of $54.5 million . The Corporation recorded $102 million of goodwill in conjunction with the acquisition, which represented the purchase price over the fair value of identifiable net assets acquired. Additionally, the Corporation recorded $8.6 million of core deposit and other intangible assets in conjunction with the acquisition. On April 1, 2015, the Corporation acquired all of the outstanding stock of Monarch in an all-stock transaction valued at $27.2 million . The Corporation recorded $5.3 million of goodwill in conjunction with the acquisition, which represented the purchase price over the fair value of identifiable net assets acquired. Additionally, the Corporation recorded $1.9 million of core deposit intangible assets in conjunction with the acquisition. On October 31, 2014, the Corporation acquired all of the outstanding stock of Northwestern Bancorp, Inc. (Northwestern) for total cash consideration of $121.0 million . The Corporation recorded $60.3 million of goodwill in conjunction with the acquisition, which represented the purchase price over the fair value of the identifiable net assets acquired. Additionally, the Corporation recorded $12.9 million of core deposit intangible assets in conjunction with the acquisition. On December 7, 2012, Chemical Bank acquired 21 branches from Independent Bank, a subsidiary of Independent Bank Corporation (branch acquisition transaction). In connection with the branch acquisition transaction, the Corporation recorded $6.8 million of goodwill, which represented the purchase price over the fair value of identifiable net assets acquired, and $5.6 million of core deposit intangible assets. On April 30, 2010, the Corporation acquired all of the outstanding stock of O.A.K. Financial Corporation (OAK) for total consideration of $83.7 million . The Corporation recorded $43.5 million of goodwill in conjunction with the acquisition, which represented the purchase price over the fair values of the identifiable net assets acquired. Additionally, the Corporation recorded $9.8 million of other intangible assets as a result of the OAK acquisition attributable to core deposits, mortgage servicing rights and non-compete agreements acquired. See Note 2 for further information regarding the Corporation's mergers and acquisitions, including its pending merger with Talmer Bancorp, Inc. (Talmer). ASC 805 affords a measurement period beyond the acquisition date that allows the Corporation the opportunity to finalize the acquisition accounting in the event that new information is identified that existed as of the acquisition date but was not known by the Corporation at that time. The Corporation anticipates that measurement period adjustments may arise from adjustments to the fair values of assets and liabilities recognized at the acquisition date for Lake Michigan and Monarch as additional information is obtained, such as appraisals of collateral securing loans and other borrower information. In the event that a measurement period adjustment is identified, the Corporation will recognize the adjustment as part of its acquisition accounting, which may result in an adjustment to goodwill being recorded in the period the adjustment was identified. Cash and Cash Equivalents For purposes of reporting cash flows, cash and cash equivalents include cash on hand and interest-bearing deposits held at the Federal Reserve Bank (FRB). Investment Securities Investment securities include investments in debt, trust preferred and preferred stock securities. Investment securities are accounted for in accordance with ASC Topic 320, Investments — Debt and Equity Securities (ASC 320), which requires investments to be classified within one of three categories (trading, held-to-maturity or available-for-sale). The Corporation held no trading investment securities at December 31, 2015 or 2014 . Designation as an investment security held-to-maturity is based on the Corporation's intent and ability to hold the security to maturity. Investment securities held-to-maturity are stated at cost, adjusted for purchase price premiums and discounts. Investment securities that are not held-to-maturity are accounted for as securities available-for-sale, and are stated at estimated fair value, with the aggregate unrealized gains and losses, not deemed other-than-temporary, classified as a component of accumulated other comprehensive income (loss), net of income taxes. Realized gains and losses on the sale of investment securities and other-than-temporary impairment (OTTI) charges are determined using the specific identification method and are included within noninterest income in the consolidated statements of income. Premiums and discounts on investment securities are amortized over the estimated lives of the related investment securities based on the effective interest yield method and are included in interest income in the consolidated statements of income. The Corporation assesses equity and debt securities that have fair values below amortized cost basis to determine whether declines (impairment) are other-than-temporary. If the Corporation intends to sell an impaired security or it is more-likely-than-not that the Corporation will be required to sell an impaired security prior to the recovery of its amortized cost, an OTTI write-down is recognized in earnings equal to the entire difference between the security's amortized cost basis and its fair value. If the Corporation does not intend to sell an impaired security and it is not more-likely-than-not that the Corporation would be required to sell an impaired security before the recovery of its amortized cost basis, then the recognition of the impairment is bifurcated if a credit loss is deemed to have occurred. For a security where the impairment is bifurcated, the impairment is separated into an amount representing the credit loss, which is recognized in earnings, and an amount related to all other factors, which is recognized in other comprehensive income. In assessing whether OTTI exists, management considers, among other things, (i) the length of time and the extent to which the fair value has been less than cost, (ii) the financial condition and near-term prospects of the issuer, (iii) the potential for impairments in an entire industry or sub-sector and (iv) the potential for impairments in certain economically depressed geographical locations. Nonmarketable Equity Securities The Corporation is required to hold non-marketable equity securities, comprised of Federal Home Loan Bank of Indianapolis (FHLB) and FRB stock, as a condition of membership. These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FHLB stock can only be redeemed upon giving five -years written notice and FRB stock can only be redeemed upon giving six months written notice, with no more than 25% eligible for redemption in any calendar year. The Corporation records these non-marketable equity securities as a component of other assets and they are periodically evaluated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if applicable. The Corporation's ownership of FHLB stock totaled $23.9 million at December 31, 2015 and $19.0 million at December 31, 2014 . The Corporation's ownership of FRB stock totaled $13.0 million at December 31, 2015 and $8.4 million at December 31, 2014 . Originated Loans Originated loans include all of the Corporation's portfolio loans, excluding loans acquired on May 31, 2015 in the acquisition of Lake Michigan, on April 1, 2015 in the acquisition of Monarch, on October 31, 2014 in the acquisition of Northwestern and on April 30, 2010 in the acquisition of OAK. Originated loans also include loans acquired as part of the branch acquisition transaction on December 7, 2012, as these loans were performing and were considered high-quality loans in accordance with the Corporation's credit underwriting standards at that date. Originated loans are held for investment purposes and are stated at their principal amount outstanding, net of unearned income, charge-offs and unamortized deferred fees and costs. Loan interest income is recognized on the accrual basis. Deferred loan fees and costs are amortized over the loan term based on the level-yield method. Net loan commitment fees are deferred and amortized into fee income on a straight-line basis over the commitment period. The past due status of a loan is based on the loan's contractual terms. A loan is placed in nonaccrual status (accrual of interest is discontinued) when principal or interest is past due 90 days or more (except for a loan that is secured by residential real estate, which is transferred to nonaccrual status at 120 days past due), unless the loan is both well-secured and in the process of collection, or earlier when, in the opinion of management, there is sufficient reason to doubt the collectibility of principal or interest. Interest previously accrued, but not collected, is reversed and charged against interest income at the time the loan is placed in nonaccrual status. Subsequent receipts of interest while a loan is in nonaccrual status are recorded as a reduction of principal. Loans are returned to accrual status when principal and interest payments are brought current, payments have been received consistently for a period of time (generally six months) and collectibility is no longer in doubt. Loans Acquired in a Business Combination Loans acquired in a business combination (acquired loans) consist of loans acquired on May 31, 2015 in the acquisition of Lake Michigan, on April 1, 2015 in the acquisition of Monarch, on October 31, 2014 in the acquisition of Northwestern and on April 30, 2010 in the acquisition of OAK. Acquired loans were recorded at fair value at the date of acquisition, without a carryover of the associated allowance for loan losses related to these loans, through a fair value discount that was, in part, attributable to deterioration in credit quality. The estimate of expected credit losses was determined based on due diligence performed by executive and senior officers of the Corporation, with assistance from third-party consultants. The fair value discount was recorded as a reduction of the acquired loans' outstanding principal balances in the consolidated statement of financial position at the acquisition date. The Corporation accounts for acquired loans, which are recorded at fair value at acquisition, in accordance with ASC Topic 310-30, Loans and Debt Securities Acquired with Deteriorated Credit Quality (ASC 310-30). Under the provisions of ASC 310-30, the Corporation aggregated acquired loans with an outstanding principal balance at the acquisition date of $63 million for the Lake Michigan transaction, $9 million for the Monarch transaction, $46 million for the Northwestern transaction and $105 million for the OAK transaction that were determined to be loans with deteriorated credit quality and, therefore, met the scope criteria set forth in ASC 310-30. Further, the Corporation understands, as outlined in the AICPA's open letter to the Office of the Chief Accountant of the SEC dated December 18, 2009 and pending further standard setting, that for acquired loans that do not meet the scope criteria of ASC 310-30, a company may elect to account for such acquired loans pursuant to the provisions of either ASC Topic 310-20, Nonrefundable Fees and Other Costs, or ASC 310-30. The Corporation elected to apply ASC 310-30, by analogy, to acquired loans that were determined not to have deteriorated credit quality with an outstanding principal balance at the acquisition date of $947 million for the Lake Michigan transaction, $120 million for the Monarch transaction, $461 million for the Northwestern transaction and $578 million for the OAK transaction and thus follows the accounting and disclosure guidance of ASC 310-30 for these loans. Accordingly, the Corporation applied ASC 310-30 to the entire loan portfolio acquired with a total outstanding principal balance at the acquisition date of $1.01 billion for the Lake Michigan transaction, $129 million for the Monarch transaction, $507 million for the Northwestern transaction and $683 million for the OAK transaction. None of the acquired loans were classified as debt securities. ASC 310-30 allows investors to aggregate acquired loans into loan pools that have common risk characteristics and thereby use a composite interest rate and expectation of cash flows expected to be collected for the loan pools. Under the provisions of ASC 310-30, the Corporation aggregated acquired loans into 2 pools in the acquisition of Lake Michigan, 2 pools in the acquisition of Monarch, 4 pools in the acquisition of Northwestern and 14 pools in the acquisition of OAK based upon common risk characteristics, including types of loans, commercial type loans with similar risk grades and whether loans were performing or nonperforming. A pool is considered a single unit of accounting for the purposes of applying the guidance prescribed in ASC 310-30. A loan will be removed from a pool of acquired loans only if the loan is sold, foreclosed, paid off or written off, and will be removed from the pool at the carrying value. If an individual loan is removed from a pool of loans, the difference between its relative carrying amount and the cash, fair value of the collateral, or other assets received would not affect the effective yield used to recognize the accretable difference on the remaining pool. The Corporation estimated the cash flows expected to be collected over the life of the pools of loans at acquisition and estimates expected cash flows quarterly thereafter, based on a set of assumptions including expectations as to default rates, prepayment rates and loss severities. The Corporation must make numerous assumptions, interpretations and judgments using internal and third-party credit quality information to determine whether it is probable that the Corporation will be able to collect all contractually required payments. This is a point in time assessment and inherently subjective due to the nature of the available information and judgment involved. The calculation of the fair value of the acquired loan pools entails estimating the amount and timing of cash flows attributable to both principal and interest expected to be collected on such loan pools and then discounting those cash flows at market interest rates. The excess of a loan pool's expected cash flows at the acquisition date over its estimated fair value is referred to as the "accretable yield," which is recognized into interest income over the remaining life of the loan on a level-yield basis. The difference between a loan pool's contractually required principal and interest payments at the acquisition date and the cash flows expected to be collected at the acquisition date is referred to as the "nonaccretable difference," which includes an estimate of future credit losses expected to be incurred over the estimated life of the loan pool and interest payments that are not expected to be collected. Decreases to the expected cash flows in each loan pool in subsequent periods will require the Corporation to record a provision for loan losses. Improvements in expected cash flows in each loan pool in subsequent periods will result in reversing a portion of the nonaccretable difference, which is then classified as part of the accretable yield and subsequently recognized into interest income over the estimated remaining life of the loan pool. Loans Modified Under Troubled Debt Restructurings Loans modified under troubled debt restructurings (TDRs) involve granting a concession to a borrower who is experiencing financial difficulty. Concessions generally include modifications to original loan terms, including changes to a loan's payment schedule or interest rate, which generally would not otherwise be considered. The Corporation's TDRs include performing and nonperforming TDRs, which consist of originated loans that continue to accrue interest at the loan's original interest rate as the Corporation expects to collect the remaining principal and interest on the loan, and nonaccrual TDRs, which include originated loans that are in a nonaccrual status and are no longer accruing interest, as the Corporation does not expect to collect the full amount of principal and interest owed from the borrower on these loans. At the time of modification (except for loans on nonaccrual status), a TDR is classified as a nonperforming TDR until a six -month payment history of principal and interest payments, in accordance with the terms of the loan modification, is sustained, at which time the Corporation moves the loan to a performing status (performing TDR). If the Corporation does not expect to collect all principal and interest on the loan, the modified loan is classified as a nonaccrual TDR. All TDRs are accounted for as impaired loans and are included in the Corporation's analysis of the allowance for loan losses. A TDR that has been renewed for a borrower who is no longer experiencing financial difficulty and which yields a market rate of interest at the time of a renewal is no longer considered to be a TDR. Loans in the Corporation's commercial loan portfolio (comprised of commercial, commercial real estate, real estate construction and land development loans) that meet the definition of a TDR generally consist of loans where the Corporation has allowed borrowers to defer scheduled principal payments and make interest-only payments for a specified period of time at the stated interest rate of the original loan agreement or reduced payments due to a moderate extension of the loan's contractual term. If the Corporation does not expect to collect all principal and interest on the loan, the modified loan is classified as a nonaccrual TDR. If the Corporation does not expect to incur a loss on the loan based on its assessment of the borrowers' expected cash flows, as the pre- and post-modification effective yields are approximately the same, the loan is classified as a nonperforming TDR until a six-month payment history is sustained, at which time the loan is classified as a performing TDR. Since no loss is expected to be incurred on these loans, no additional provision for loan losses has been recognized related to these loans, and these loans accrue interest at their contractual interest rate. These loans are individually evaluated for impairment and transferred to nonaccrual status if they become 90 days past due as to principal or interest payments or if it is probable that any remaining principal and interest payments due on the loan will not be collected in accordance with the modified terms of the loan. Loans in the Corporation's consumer loan portfolio (comprised of residential mortgage, consumer installment and home equity loans) that meet the definition of a performing or nonperforming TDR generally consist of residential mortgage loans that include a concession that reduces a borrower's monthly payments by decreasing the interest rate charged on the loan for a specified period of time (generally 24 months) under a formal modification agreement. The Corporation recognizes an additional provision for loan losses related to impairment on these loans on an individual basis based on the present value of expected future cash flows discounted at the loan's original effective interest rate. These loans continue to accrue interest at their effective interest rate, which consists of contractual interest under the terms of the modification agreement in addition to an adjustment for the accretion of computed impairment. These loans are moved to nonaccrual status if they become 90 days past due as to principal or interest payments, or sooner if conditions warrant. Impaired Loans A loan is defined to be impaired when it is probable that payment of principal and interest will not be paid in accordance with the original contractual terms of the loan agreement. Impaired loans include nonaccrual loans (including nonaccrual TDRs), performing and nonperforming TDRs and acquired loans that were not performing in accordance with original contractual terms. Impaired loans are accounted for at the lower of the present value of expected cash flows discounted at the loan's original effective interest rate or the estimated fair value of the collateral, if the loan is collateral dependent. When the present value of expected cash flows or the fair value of collateral of an impaired loan in the originated loan portfolio is less than the amount of unpaid principal outstanding on the loan, the principal balance of the loan is reduced to its carrying value through either an allocation of the allowance for loan losses or a partial charge-off of the loan balance. Nonperforming Loans Nonperforming loans are comprised of loans for which the accrual of interest has been discontinued (nonaccrual loans, including nonaccrual TDRs), accruing originated loans contractually past due 90 days or more as to interest or principal payments and nonperforming TDRs. Acquired loans that were classified as nonperforming loans prior to being acquired and acquired loans that are not performing in accordance with contractual terms subsequent to acquisition are not classified as nonperforming loans subsequent to acquisition because the loans are recorded in pools at net realizable value based on the principal and interest the Corporation expects to collect on such loans. Allowance for Loan Losses The allowance for loan losses (allowance) is presented as a reserve against loans. The allowance represents management's assessment of probable loan losses inherent in the Corporation's loan portfolio. Management's evaluation of the adequacy of the allowance is based on a continuing review of the loan portfolio, actual loan loss experience, the underlying value of the collateral, risk characteristics of the loan portfolio, the level and composition of nonperforming loans, the financial condition of the borrowers, the balance of the loan portfolio, loan growth, economic conditions, employment levels in the Corporation's local markets and special factors affecting specific business sectors. The Corporation maintains formal policies and procedures to monitor and control credit risk. Management evaluates the allowance on a quarterly basis in an effort to ensure the level is appropriate to absorb probable losses inherent in the loan portfolio. The allowance provides for probable losses that have been identified with specific customer relationships and for probable losses believed to be incurred in the remainder of the originated loan portfolio, but that have not been specifically identified. The Corporation utilizes its own loss experience to estimate inherent losses on loans. Internal risk ratings are assigned to each loan in the commercial loan portfolio (commercial, commercial real estate, real estate construction and land development loans) at the time of origination and are subject to subsequent periodic reviews by senior management. The Corporation performs a detailed credit quality review quarterly on all loans greater than $0.25 million that have deteriorated below certain levels of credit risk, and may allocate a specific portion of the allowance to such loans based upon this review. A portion of the allowance is allocated to the remaining loans by applying projected loss ratios, based on numerous factors. Projected loss ratios incorporate factors such as recent charge-off experience, trends with respect to adversely risk-rated loans in the commercial loan portfolio, trends with respect to past due and nonaccrual loans, changes in economic conditions and trends, changes in the value of underlying collateral and other credit risk factors. This evaluation involves a high degree of uncertainty. In determining the allowance and the related provision for loan losses, the Corporation considers four principal elements: (i) valuation allowances based upon probable losses identified during the review of impaired loans in the commercial loan portfolio, (ii) reserves established for adversely-rated loans in the commercial loan portfolio and nonaccrual residential mortgage, consumer installment and home equity loans based on loan loss experience of other adversely-rated loans, (iii) reserves, by loan classes, on all other loans based principally on a five -year historical loan loss experience, loan loss trends and giving consideration to estimated loss emergence periods and (iv) a reserve for qualitative factors that take into consideration risks inherent in the originated loan portfolio that differ from historical loan loss experience. The first element reflects the Corporation's estimate of probable losses based upon the systematic review of individually impaired loans in the originated commercial loan portfolio. These estimates are based upon a number of objective factors, such as payment history, financial condition of the borrower and discounted collateral exposure. The Corporation measures the investment in an impaired loan based on one of three methods: the loan's observable market price; the fair value of the collateral; or the present value of expected future cash flows discounted at the loan's effective interest rate. Loans in the commercial loan portfolio that were in nonaccrual status (including nonaccrual TDRs) were valued based on the fair value of the collateral securing the loan, while performing and nonperforming TDRs in the commercial loan portfolio were valued based on the present value of expected future cash flows discounted at the loan's effective interest rate. It is the Corporation's general policy to obtain new appraisals at least annually on nonaccrual loans in the commercial loan portfolio and at least every other year on nonperforming TDRs in the commercial loan portfolio that are primarily secured by real estate and have a loan balance of greater than $0.25 million . When the Corporation determines that the fair value of the collateral is less than the carrying value of an impaired loan on nonaccrual status and a portion is deemed not collectible, the portion of the impairment that is deemed not collectible is charged off (confirmed loss) and deducted from the allowance. The remaining carrying value of the impaired loan is classified as a nonperforming loan. When the Corporation determines that the fair value of the collateral is less than the carrying value of an impaired loan but believes it is probable it will recover this impairment, the Corporation establishes a valuation allowance for such impairment. The second element reflects the application of the Corporation's loan grade risk rating system. This risk rating system is similar to those employed by state and federal banking regulators. Loans in the commercial loan portfolio that are risk rated below a certain predetermined risk grade and nonaccrual residential mortgage, consumer installment and home equity loans are assigned a loss allocation factor that is based upon a historical analysis of actual loan losses incurred and a valuation of the type of collateral securing the loans. The third element is determined by assigning allocations based principally upon a weighted five -year average of loss experience for each class of loan with higher weighting placed on the most recent years. Average losses may be adjusted based on current loan loss experience, delinquency trends, estimated loss emergence periods and other environmental factors. This component considers the lagging impact of historical charge-off ratios in periods where future loan charge-offs are expected to increase or decrease, trends in delinquencies and nonaccrual loans, the changing portfolio mix in terms of collateral, average loan balance, loan gr</t>
  </si>
  <si>
    <t>Acquisitions</t>
  </si>
  <si>
    <t>Business Combinations [Abstract]</t>
  </si>
  <si>
    <t xml:space="preserve"> MERGERS AND ACQUISITIONS Pending Merger with Talmer Bancorp, Inc. On January 25, 2016, the Corporation entered into an Agreement and Plan of Merger with Talmer Bancorp, Inc. (Talmer). Under the terms of the merger agreement, each Talmer shareholder will receive $1.61 in cash and 0.4725 shares of the Corporation's common stock for each share of Talmer common stock, subject to adjustment in limited circumstances. Based on the 30-day volume weighted price per share of the Corporation's common stock as of January 25, 2016, the merger had a transaction value of approximately $1.1 billion . Following the completion of the merger, the Corporation intends to consolidate Talmer's wholly-owned subsidiary bank, Talmer Bank and Trust, with and into Chemical Bank. At December 31, 2015, Talmer had total assets of $6.6 billion , total loans of $4.8 billion and total deposits of $5.0 billion , including brokered deposits of $229 million . Talmer Bank and Trust is a full service community bank offering a full suite of commercial banking, retail banking, mortgage banking, wealth management and trust services to small and medium-sized businesses and individuals through 81 full service banking offices located primarily within southeast Michigan and northeast Ohio, as well as in west Michigan, northeast Michigan, Chicago, Illinois, northern Indiana, and Las Vegas, Nevada. Completion of the merger is subject to regulatory approval and the approval of the Corporation's and Talmer's shareholders, in addition to satisfaction of other customary closing conditions. Acquisition of Lake Michigan Financial Corporation On May 31, 2015, the Corporation acquired all of the outstanding stock of Lake Michigan Financial Corporation (Lake Michigan) for total consideration of $187.4 million , which included stock consideration of $132.9 million and cash consideration of $54.5 million . As a result of the acquisition, the Corporation issued approximately 4.3 million shares of its common stock, based on an exchange ratio of 1.326 shares of its common stock, and paid $16.64 in cash, for each share of Lake Michigan common stock outstanding. Lake Michigan, a bank holding company which owned The Bank of Holland and The Bank of Northern Michigan, provided traditional banking services and products with five banking offices in Holland, Grand Haven, Grand Rapids, Petoskey and Traverse City, Michigan. As of the May 31, 2015 acquisition date, Lake Michigan added total assets of $1.24 billion , including total loans of $986 million , and total deposits of $925 million to the Corporation. The Bank of Holland and The Bank of Northern Michigan were consolidated with and into Chemical Bank on November 13, 2015. The Corporation recorded $102 million of goodwill, which was primarily attributable to the synergies and economies of scale expected from combining the operations of the Corporation and Lake Michigan. In addition, the Corporation recorded $8.6 million of core deposit and other intangible assets in conjunction with the acquisition. The results of the merged Lake Michigan operations are presented in the Corporation's consolidated financial statements from the date of acquisition. The disclosure of Lake Michigan's post-acquisition revenue and net income is not practical due to the combining of Lake Michigan's operations with and into Chemical Bank during the fourth quarter of 2015. Acquisition-related expenses associated with the Lake Michigan transaction totaled $5.5 million during 2015. The summary computation of the purchase price, including adjustments to reflect Lake Michigan's assets acquired and liabilities assumed at fair value and the allocation of the purchase price to the net assets of Lake Michigan, is presented below. The acquisition accounting presented below may be further adjusted during a measurement period of up to one year beyond the acquisition date that provides the Corporation with the opportunity to finalize the acquisition accounting in the event that new information is identified that existed as of the acquisition date but was not known by the Corporation at that time. In accordance with ASU 2015-16, no amounts were recorded in the consolidated statements of income for the current reporting period for adjustments that would have been recorded in a previous reporting period had these adjustments been recognized as of the acquisition date. A summary of the purchase price and the excess of the purchase price over the fair value of adjusted net assets acquired (goodwill) follows (in thousands): Fair value of the Corporation's common shares issued on May 31, 2015 (4,322,101 shares at a market price of $30.29 per share) $ 130,916 Fair value of Lake Michigan options converted to the Corporation's options 2,000 Cash paid to acquire outstanding stock 54,478 Total purchase price 187,394 Net assets acquired (1) : Lake Michigan shareholders' equity $ 89,280 Adjustments to reflect fair value of net assets acquired: Loans (22,600 ) Allowance for loan losses 15,888 Premises and equipment (5,031 ) (2) Core deposit intangibles 8,003 Deferred tax assets, net 3,572 (2) Deposits and borrowings, net (3,182 ) (2) Other assets and other liabilities (157 ) Fair value of adjusted net assets acquired 85,773 Goodwill recognized as a result of the Lake Michigan transaction $ 101,621 (1) All amounts were previously reported in the Corporation's Quarterly Report on Form 10-Q for the three- and nine-month periods ended September 30, 2015, with the exception of premises and equipment, other liabilities and deferred tax assets, net. (2) Includes adjustments to the fair value as a result of additional valuation information obtained during the fourth quarter of 2015, including the corresponding tax effects. A summary of these adjustments is included in the section "Allocation of Purchase Price" within this footnote. Allocation of Purchase Price The following schedule summarizes the revised acquisition date estimated fair values, including the adjustments to the fair values identified and recorded from the acquisition date through December 31, 2015, of assets acquired and liabilities assumed from Lake Michigan (in thousands): Assets Cash and cash equivalents $ 39,301 Investment securities 66,699 Loans 985,542 Premises and equipment 10,975 Deferred tax asset, net 16,191 Goodwill 101,621 Core deposit intangible asset 8,003 Bank-owned life insurance 23,844 Other assets 37,659 Assets acquired, at fair value 1,289,835 Liabilities Deposits 924,697 Short-term borrowings 30,000 Other borrowings 124,857 Other liabilities 22,887 Total liabilities acquired, at fair value 1,102,441 Total purchase price $ 187,394 During the three months ended December 31, 2015, additional valuation information was obtained related to the fair value of premises and equipment and other borrowings, which resulted in an adjustment to goodwill acquired in the Lake Michigan transaction. All amounts were previously reported in the Corporation's Quarterly Report on Form 10-Q for the three- and nine-month periods ended September 30, 2015, with the exception of goodwill, premises and equipment, other borrowings and deferred tax assets, net. The adjustments recorded during the fourth quarter of 2015, which resulted in a $0.7 million increase to the preliminary amount of goodwill recorded for the Lake Michigan transaction, included a $1.0 million write-down to premises and equipment related to updated information obtained regarding the fair market value of certain vacant land and non-branch locations, a $0.1 million increase in the fair value assigned to other borrowings based on updated assumptions utilized as part of the valuation, and a $0.4 million increase in the amount of recognizable deferred tax assets based on the tax impact of these adjustments. Upon acquisition, the Lake Michigan loan portfolio had contractually required principal and interest payments receivable of $1.01 billion and $190.2 million , respectively, expected principal and interest cash flows of $986.1 million and $189.6 million , respectively, and a fair value of $985.5 million . The difference between the contractually required payments receivable and the expected cash flows represents the nonaccretable difference, which totaled $22.6 million at the acquisition date, with $22.0 million attributable to expected credit losses. The difference between the expected cash flows and fair value represents the accretable yield, which totaled $190.2 million at the date of acquisition. At December 31, 2015, the outstanding contractual principal balance and the carrying amount of the Lake Michigan acquired loan portfolio were $ 864 million and $ 842 million , respectively, and there was no related allowance for loan losses at that date. Acquisition of Monarch Community Bancorp, Inc. On April 1, 2015, the Corporation acquired all of the outstanding stock of Monarch Community Bancorp, Inc. (Monarch) in an all-stock transaction valued at $27.2 million . As a result of the acquisition, the Corporation issued 860,575 shares of its common stock based on an exchange ratio of 0.0982 shares of its common stock for each share of Monarch common stock outstanding. Monarch, a bank holding company, owned Monarch Community Bank, which operated five full service branch offices in Coldwater, Marshall, Hillsdale and Union City, Michigan. As of the April 1, 2015 acquisition date, Monarch added total assets of $183 million , including total loans of $122 million , and total deposits of $144 million to the Corporation's consolidated statement of financial position. Monarch Community Bank was consolidated with and into Chemical Bank on May 8, 2015. In connection with the acquisition of Monarch, the Corporation recorded $5.3 million of goodwill, which was primarily attributable to the synergies and economies of scale expected from combining the operations of the Corporation and Monarch. In addition, the Corporation recorded $1.9 million of core deposit intangible assets in conjunction with the acquisition. The results of the merged Monarch operations are presented in the Corporation's consolidated financial statements from the date of acquisition. The disclosure of Monarch's post-acquisition revenue and net income is not practical due to the combining of Monarch's operations with and into Chemical Bank during the second quarter of 2015. Acquisition-related expenses associated with the Monarch transaction totaled $2.3 million during 2015. The summary computation of the purchase price, including adjustments to reflect Monarch's assets acquired and liabilities assumed at fair value and the allocation of the purchase price to the net assets of Monarch is presented below. The acquisition accounting presented below may be further adjusted during a measurement period of up to one year beyond the acquisition date that provides the Corporation with the opportunity to finalize the acquisition accounting in the event that new information is identified that existed as of the acquisition date but was not known by the Corporation at that time. In accordance with ASU 2015-16, no amounts were recorded in the consolidated statements of income for the current reporting period for adjustments that would have been recorded in a previous reporting period had these adjustments been recognized as of the acquisition date. A summary of the purchase price and the excess of the purchase price over the fair value of adjusted net assets acquired (goodwill) follows (in thousands): Fair value of the Corporation's common shares issued on April 1, 2015 (860,575 shares at a market price of $31.36 per share) $ 26,988 Cash paid 203 Total purchase price $ 27,191 Net assets acquired (1) : Monarch shareholders' equity $ 15,270 Adjustments to reflect fair value of net assets acquired: Loans (7,150 ) Allowance for loan losses 2,128 Deferred tax assets, net: Net operating loss carryforward 7,900 Other 1,826 (2) Premises and equipment (395 ) (2) Core deposit intangibles 1,930 Mortgage servicing rights 315 Other assets and other liabilities 37 Fair value of adjusted net assets acquired 21,861 Goodwill recognized as a result of the Monarch transaction $ 5,330 (1) All amounts were previously reported in the Corporation's Quarterly Report on Form 10-Q for the three- and nine-month periods ended September 30, 2015, with the exception of premises and equipment and deferred tax assets, net. (2) Includes immaterial adjustments to the fair value as a result of additional valuation information obtained during the fourth quarter of 2015, including the corresponding tax effects. Allocation of Purchase Price The following schedule summarizes the the revised acquisition date estimated fair values, including the adjustments to the fair values identified and recorded from the acquisition date through December 31, 2015, of assets acquired and liabilities assumed from Monarch. Assets Cash and cash equivalents $ 32,171 Loans 121,783 Premises and equipment 3,039 Deferred tax assets, net Net operating loss carryforward 7,900 Other 2,392 Interest receivable and other assets 6,972 Goodwill 5,330 Core deposit intangibles 1,930 Mortgage servicing rights 1,284 Assets acquired, at fair value 182,801 Liabilities Deposits 144,311 FHLB advances 8,000 Interest payable and other liabilities 3,299 Total liabilities acquired, at fair value 155,610 Total purchase price $ 27,191 During the three months ended December 31, 2015, additional valuation information was obtained related to the fair value of premises and equipment, which resulted in an immaterial adjustment to goodwill acquired in the Monarch transaction. All amounts were previously reported in the Corporation's Quarterly Report on Form 10-Q for the three- and nine-month periods ended September 30, 2015, with the exception of goodwill, premises and equipment and deferred tax assets, net. Upon acquisition, the Monarch loan portfolio had contractually required principal and interest payments receivable of $128.9 million and $37.8 million , respectively, expected principal and interest cash flows of $122.6 million and $37.1 million , respectively, and a fair value of $121.8 million . The difference between the contractually required payments receivable and the expected cash flows represents the nonaccretable difference, which totaled $7.1 million at the acquisition date, with $6.3 million attributable to expected credit losses. The difference between the expected cash flows and fair value represents the accretable yield, which totaled $37.9 million at the date of acquisition. At December 31, 2015, the outstanding contractual principal balance and the carrying amount of the Monarch acquired loan portfolio were $ 115 million and $ 108 million , respectively, and there was no related allowance for loan losses at that date. Acquisition of Northwestern Bancorp, Inc. On October 31, 2014, the Corporation acquired all of the outstanding stock of Northwestern Bancorp, Inc. (Northwestern) for total cash consideration of $121 million . Northwestern, a bank holding company which owned Northwestern Bank, provided traditional banking services and products through 25 banking offices serving communities in the northwestern lower peninsula of Michigan. As of the October 31, 2014 acquisition date, Northwestern added total assets of $815 million , including total loans of $475 million , and total deposits of $794 million to the Corporation. Northwestern Bank was consolidated with and into Chemical Bank as of the acquisition date. In connection with the acquisition of Northwestern, the Corporation recorded $60.3 million of goodwill, which was primarily attributable to the synergies and economies of scale expected from combining the operations of the Corporation and Northwestern. In addition, the Corporation recorded $12.9 million of core deposit intangible assets in conjunction with the acquisition. During the fourth quarter of 2015 and prior to the end of the one year measurement period for finalizing the purchase price allocation, the Corporation obtained additional valuation information regarding the fair value of vacant land and closed branch locations, which resulted in a decrease to premises and equipment of $0.3 million , an increase to deferred tax assets of $0.1 million , and an increase to goodwill recognized in the transaction of $0.2 million . In accordance with ASU 2015-16, no amounts were recorded in the consolidated statements of income during 2015 for these adjustments that would have been recorded in a previous reporting period had these adjustments been recognized as of the acquisition date. The results of the merged Northwestern operations are presented within the Corporation’s consolidated financial statements from the acquisition date. The disclosure of Northwestern's post-acquisition revenue and net income is not practical due to the combining of Northwestern Bank’s operations with and into Chemical Bank as of the October 31, 2014 acquisition date. Acquisition-related expenses associated with the Northwestern acquisition totaled $5.8 million during 2014. Upon acquisition, the Northwestern loan portfolio had contractually required principal and interest payments receivable of $507 million and $112 million , respectively, expected principal and interest cash flows of $481 million and $104 million , respectively, and a fair value of $475 million . The difference between the contractually required payments receivable and the expected cash flows represents the nonaccretable difference, which totaled $34 million at the acquisition date, with $26 million attributable to expected credit losses. The difference between the expected cash flows and fair value represents the accretable yield, which totaled $110 million at the acquisition date. The outstanding contractual principal balance and the carrying amount of the Northwestern acquired loan portfolio were $361 million and $330 million , respectively, at December 31, 2015, compared to $485 million and $452 million , respectively, at December 31, 2014. Unaudited Pro Forma Combined Results of Operations The following unaudited pro forma combined results of operations of Chemical, Lake Michigan, Monarch and Northwestern presents results as if the acquisitions had been completed as of the beginning of each period indicated. The unaudited pro forma combined results of operations are presented solely for information purposes and are not intended to represent or be indicative of the consolidated results of operations that Chemical would have reported had these transactions been completed as of the dates and for the periods presented, nor are they necessarily indicative of future results. In particular, no adjustments have been made to eliminate the amount of Lake Michigan's, Monarch's, or Northwestern's provision for loan losses incurred prior to the acquisition date that would not have been necessary had the acquired loans been recorded at fair value as of the beginning of each period indicated. In accordance with Article 11 of SEC Regulation S-X, transaction costs directly attributable to the acquisitions have been excluded. Year ended December 31, 2015 2014 (In thousands, except per share data) Interest income $ 313,851 $ 301,838 Interest expense 21,750 26,386 Net interest income 292,101 275,452 Provision for loan losses 6,500 7,484 Net interest income after provision for loan losses 285,601 267,968 Noninterest income 83,447 86,243 Operating expenses 237,146 243,618 Income before income taxes 131,902 110,593 Federal income tax expense 30,680 31,138 Net income $ 101,222 $ 79,455 Net income per common share: Basic $ 2.66 $ 2.17 Diluted 2.64 2.16 Weighted average shares outstanding: Basic 38,097 36,550 Diluted 38,369 36,770 Acquisition of 21 Branches On December 7, 2012, Chemical Bank acquired 21 branches from Independent Bank, a subsidiary of Independent Bank Corporation. In addition to the branch offices, which are located in the northeast and Battle Creek regions of Michigan, the acquisition included $404 million in deposits and $44 million in loans. The purchase price of the branch offices, including equipment, was $8.1 million and the Corporation paid a premium on deposits of $11.5 million , or approximately 2.85% of total deposits. The loans were purchased at a discount of 1.75% . In connection with the acquisition of the branches, the Corporation recorded $6.8 million of goodwill and $5.6 million of core deposit intangible assets. Acquisition of O.A.K. Financial Corporation On April 30, 2010, the Corporation acquired O.A.K. Financial Corporation (OAK) for total consideration of $83.7 million . As a result of the acquisition, the Corporation issued 3.5 million shares of its common stock. OAK, a bank holding company that owned Byron Bank, provided traditional commercial banking services and products through 14 banking offices serving communities in Ottawa, Allegan and Kent counties in west Michigan. At the acquisition date, OAK added total assets of $820 million , including total loans of $627 million , and total deposits of $693 million , including brokered deposits of $193 million , to the Corporation. The outstanding contractual principal balance and the carrying amount of the acquired OAK loan portfolio were $204 million and $183 million , respectively, at December 31, 2015 , compared to $268 million and $246 million , respectively, at December 31, 2014 . Accretable Yield Activity for the accretable yield, which includes contractually due interest for acquired loans that have been renewed or extended since the date of acquisition and continue to be accounted for in loan pools in accordance with ASC 310-30, follows: Lake Michigan Monarch North-western OAK Total Year Ended December 31, 2015 Balance at beginning of period $ — $ — $ 104,675 $ 33,286 $ 137,961 Addition attributable to acquisitions 190,246 37,914 — — 228,160 Additions, net of reductions* (12,991 ) 1,336 (3,396 ) 6,601 (8,450 ) Accretion recognized in interest income (24,256 ) (4,692 ) (18,656 ) (11,810 ) (59,414 ) Reclassification from nonaccretable difference — — — — — Balance at end of period $ 152,999 $ 34,558 $ 82,623 $ 28,077 $ 298,257 Year Ended December 31, 2014 Balance at beginning of period $ — $ 32,610 $ 32,610 Addition attributable to acquisitions 110,003 — 110,003 Additions, net of reductions* (1,605 ) 5,411 3,806 Accretion recognized in interest income (3,723 ) (14,735 ) (18,458 ) Reclassification from nonaccretable difference — 10,000 10,000 Balance at end of period $ 104,675 $ 33,286 $ 137,961 * Represents additions in estimated contractual interest expected to be collected from acquired loans being renewed or extended, less reductions in contractual interest resulting from the early payoff of acquired loans. As part of its ongoing assessment of the acquired loan portfolio, management determined during 2014 that the overall credit quality of the OAK acquired loan portfolio has improved, which had resulted in an improvement in expected cash flows of loan pools in the OAK acquired commercial loan portfolio. Accordingly, management reclassified $10.0 million during 2014 from the nonaccretable difference to the accretable yield for these acquired commercial loan pools, which will increase amounts recognized into interest income over the estimated remaining lives of these loan pools.</t>
  </si>
  <si>
    <t>Investment Securities</t>
  </si>
  <si>
    <t>Investments, Debt and Equity Securities [Abstract]</t>
  </si>
  <si>
    <t xml:space="preserve"> INVESTMENT SECURITIES The following is a summary of the amortized cost and fair value of investment securities available-for-sale and investment securities held-to-maturity at December 31, 2015 and 2014 : Investment Securities Available-for-Sale Amortized Cost Unrealized Gains Unrealized Losses Fair Value (In thousands) December 31, 2015 U.S. Treasury securities $ 5,773 $ — $ 8 $ 5,765 Government sponsored agencies 195,711 78 800 194,989 State and political subdivisions 14,731 395 6 15,120 Residential mortgage-backed securities 189,452 538 2,222 187,768 Collateralized mortgage obligations 133,256 111 1,137 132,230 Corporate bonds 14,825 2 200 14,627 Preferred stock and trust preferred securities 2,888 344 — 3,232 Total $ 556,636 $ 1,468 $ 4,373 $ 553,731 December 31, 2014 U.S. Treasury securities $ 8,272 $ — $ 13 $ 8,259 Government sponsored agencies 263,658 356 511 263,503 State and political subdivisions 45,157 1,087 17 46,227 Residential mortgage-backed securities 240,465 885 1,543 239,807 Collateralized mortgage obligations 145,316 261 1,194 144,383 Corporate bonds 44,930 213 48 45,095 Preferred stock 1,389 201 — 1,590 Total $ 749,187 $ 3,003 $ 3,326 $ 748,864 Investment Securities Held-to-Maturity Amortized Cost Unrealized Gains Unrealized Losses Fair Value (In thousands) December 31, 2015 State and political subdivisions $ 509,471 $ 7,446 $ 4,512 $ 512,405 Trust preferred securities 500 — 200 300 Total $ 509,971 $ 7,446 $ 4,712 $ 512,705 December 31, 2014 State and political subdivisions $ 305,913 $ 7,294 $ 4,557 $ 308,650 Trust preferred securities 10,500 — 3,410 7,090 Total $ 316,413 $ 7,294 $ 7,967 $ 315,740 The majority of the Corporation's residential mortgage-backed securities and collateralized mortgage obligations are backed by a U.S. government agency (Government National Mortgage Association) or a government sponsored enterprise (Federal Home Loan Mortgage Corporation or Federal National Mortgage Association). At December 31, 2014, the Corporation held a $10.5 million trust preferred investment security that had been issued by Lake Michigan. With the acquisition of Lake Michigan, this investment was settled as of the acquisition date at par. The following is a summary of the amortized cost and fair value of investment securities at December 31, 2015 , by maturity, for both available-for-sale and held-to-maturity investment securities. The maturities of residential mortgage-backed securities and collateralized mortgage obligations are based on scheduled principal payments. The maturities of all other debt securities are based on final contractual maturity. December 31, 2015 Amortized Cost Fair Value (In thousands) Investment Securities Available-for-Sale: Due in one year or less $ 170,838 $ 170,098 Due after one year through five years 326,018 324,187 Due after five years through ten years 53,317 52,649 Due after ten years 5,074 5,064 Preferred stock 1,389 1,733 Total $ 556,636 $ 553,731 Investment Securities Held-to-Maturity: Due in one year or less $ 59,834 $ 59,938 Due after one year through five years 236,141 236,491 Due after five years through ten years 136,383 137,188 Due after ten years 77,613 79,088 Total $ 509,971 $ 512,705 The following schedule summarizes information for both available-for-sale and held-to-maturity investment securities with gross unrealized losses at December 31, 2015 and 2014 , aggregated by category and length of time that individual securities have been in a continuous unrealized loss position. Less Than 12 Months 12 Months or More Total Fair Value Gross Unrealized Losses Fair Value Gross Unrealized Losses Fair Value Gross Unrealized Losses December 31, 2015 U.S. Treasury securities $ 5,765 $ 8 $ — $ — $ 5,765 $ 8 Government sponsored agencies 114,640 292 21,681 508 136,321 800 State and political subdivisions 195,285 2,891 68,361 1,627 263,646 4,518 Residential mortgage-backed securities 169,226 2,146 3,435 76 172,661 2,222 Collateralized mortgage obligations 60,459 408 39,382 729 99,841 1,137 Corporate bonds 9,532 200 — — 9,532 200 Trust preferred securities — — 300 200 300 200 Total $ 554,907 $ 5,945 $ 133,159 $ 3,140 $ 688,066 $ 9,085 December 31, 2014 U.S. Treasury securities $ 8,259 $ 13 $ — $ — $ 8,259 $ 13 Government sponsored agencies 166,963 406 31,927 105 198,890 511 State and political subdivisions 62,310 3,348 36,847 1,226 99,157 4,574 Residential mortgage-backed securities 17,276 52 180,194 1,491 197,470 1,543 Collateralized mortgage obligations 63,077 179 31,620 1,015 94,697 1,194 Corporate bonds — — 14,952 48 14,952 48 Trust preferred securities — — 7,090 3,410 7,090 3,410 Total $ 317,885 $ 3,998 $ 302,630 $ 7,295 $ 620,515 $ 11,293 An assessment is performed quarterly by the Corporation to determine whether unrealized losses in its investment securities portfolio are temporary or other-than-temporary by carefully considering all reasonably available information. The Corporation reviews factors such as financial statements, credit ratings, news releases and other pertinent information of the underlying issuer or company to make its determination. Management did not believe any individual unrealized loss on any investment security at December 31, 2015 , represented an other-than-temporary impairment (OTTI). Management believed that the unrealized losses on investment securities at December 31, 2015 were temporary in nature and due primarily to changes in interest rates and reduced market liquidity and not as a result of credit-related issues. At December 31, 2015 , the Corporation did not have the intent to sell any of its impaired investment securities and believed that it was more-likely-than-not that the Corporation will not have to sell any such investment securities before a full recovery of amortized cost. Accordingly, at December 31, 2015 , the Corporation believed the impairments in its investment securities portfolio were temporary in nature. However, there is no assurance that OTTI may not occur in the future. Investment securities with an amortized cost of $516 million and $493 million at December 31, 2015 and 2014 , respectively, were pledged to secure public fund deposits, short-term borrowings and for other purposes as required by law.</t>
  </si>
  <si>
    <t>Receivables [Abstract]</t>
  </si>
  <si>
    <t xml:space="preserve"> LOANS Loan portfolio segments are defined as the level at which an entity develops and documents a systematic methodology to determine its allowance. The Corporation has two loan portfolio segments (commercial loans and consumer loans) that it uses in determining the allowance. Both quantitative and qualitative factors are used by management at the loan portfolio segment level in determining the adequacy of the allowance for the Corporation. Classes of loans are a disaggregation of an entity's loan portfolio segments. Classes of loans are defined as a group of loans which share similar initial measurement attributes, risk characteristics and methods for monitoring and assessing credit risk. The Corporation has seven classes of loans, which are set forth below. Commercial — Loans and lines of credit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personal guarantees of the owner and other sources of repayment, although the Corporation may also secure commercial loans with real estate. Commercial real estate — Loans secured by real estate occupied by the borrower for ongoing operations, non-owner occupied real estate leased to one or more tenants and vacant land that has been acquired for investment or future land development. Real estate construction — Secured loans for the construction of business properties. Real estate construction loans often convert to a commercial real estate loan at the completion of the construction period. Land development — Secured development loans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Land development loans at December 31, 2015 and 2014 were primarily comprised of loans to develop residential properties. Residential mortgage — Loans secured by one - to four -family residential properties, generally with fixed interest rates for periods of fifteen years or less. The loan-to-value ratio at the time of origination is generally 80% or less. Residential mortgage loans with a loan-to-value ratio of more than 80% generally require private mortgage insurance. Consumer installment — Loans to consumers primarily for the purpose of acquiring automobiles, recreational vehicles and personal watercraft and comprised primarily of indirect loans purchased from dealers. These loans consist of relatively small amounts that are spread across many individual borrowers. Home equity — Loans and lines of credit whereby consumers utilize equity in their personal residence, through a first or second lien mortgage, as collateral to secure the loan. Commercial, commercial real estate, real estate construction and land development loans are referred to as the Corporation's commercial loan portfolio, while residential mortgage, consumer installment and home equity loans are referred to as the Corporation's consumer loan portfolio. A summary of the Corporation's loans follows: December 31, 2015 2014 (In thousands) Commercial loan portfolio: Commercial $ 1,905,879 $ 1,354,881 Commercial real estate 2,112,162 1,557,648 Real estate construction 210,231 152,745 Land development 21,845 18,750 Subtotal 4,250,117 3,084,024 Consumer loan portfolio: Residential mortgage 1,429,636 1,110,390 Consumer installment 877,457 829,570 Home equity 713,937 664,246 Subtotal 3,021,030 2,604,206 Total loans $ 7,271,147 $ 5,688,230 Chemical Bank has extended loans to its directors, executive officers and their affiliates. These loans were made in the ordinary course of business upon normal terms, including collateralization and interest rates prevailing at the time, and did not involve more than the normal risk of repayment by the borrower. The aggregate loans outstanding to the directors, executive officers and their affiliates totaled $21.7 million at December 31, 2015 and $31.2 million at December 31, 2014 . During 2015 and 2014 , there were $33.3 million and $39.3 million , respectively, of new loans and other additions, while repayments and other reductions totaled $42.8 million and $34.9 million , respectively. Loans held-for-sale, comprised of fixed-rate residential mortgage loans, were $10.3 million at December 31, 2015 and $9.1 million at December 31, 2014 . The Corporation sold residential mortgage loans totaling $223 million in 2015 and $149 million in 2014 . Credit Quality Monitoring The Corporation maintains loan policies and credit underwriting standards as part of the process of managing credit risk. These standards include making loans generally only within the Corporation's market areas. The Corporation's lending markets generally consist of communities across the lower peninsula of Michigan, except for the southeastern portion of Michigan. The Corporation has no foreign loans. The Corporation, through Chemical Bank, has a commercial loan portfolio approval process involving underwriting and individual and group loan approval authorities to consider credit quality and loss exposure at loan origination. The loans in the Corporation's commercial loan portfolio are risk rated at origination based on the grading system set forth below. The approval authority of relationship managers is established based on experience levels, with credit decisions greater than $1.0 million requiring group loan authority approval, except for six executive and senior officers who have varying loan limits exceeding $1.5 million and up to $3.5 million . With respect to the group loan authorities, Chemical Bank has a loan committee, consisting of certain executive and senior officers, that meets weekly to consider loans ranging in amounts from $1.0 million to $10.0 million , depending on risk rating and credit action required. A directors' loan committee of Chemical Bank, consisting of eight independent members of the board of directors of Chemical Bank, the chief executive officer of Chemical Bank and the senior credit officer of Chemical Bank, meets bi-weekly to consider loans in amounts over $10.0 million , and certain loans under $10.0 million depending on a loan's risk rating and credit action required. Loans over $15.0 million require the approval of the board of directors of Chemical Bank. The majority of the Corporation's consumer loan portfolio is comprised of secured loans that are relatively small. The Corporation's consumer loan portfolio has a centralized approval process which utilizes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rporation's collection department for resolution, resulting in repossession or foreclosure if payments are not brought current. Credit quality for the entire consumer loan portfolio is measured by the periodic delinquency rate, nonaccrual amounts and actual losses incurred. Loans in the commercial loan portfolio tend to be larger and more complex than those in the consum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loan committees within the Corporation at least quarterly. The Corporation maintains a centralized independent loan review function that monitors the approval process and ongoing asset quality of the loan portfolio, including the accuracy of loan grades. The Corporation also maintains an independent appraisal review function that participates in the review of all appraisals obtained by the Corporation for loans in the commercial loan portfolio. Credit Quality Indicators Commercial Loan Portfolio The Corporation uses a nine grade risk rating system to monitor the ongoing credit quality of its commercial loan portfolio. These loan grades rank the credit quality of a borrower by measuring liquidity, debt capacity, coverage and payment behavior as shown in the borrower's financial statements. The loan grades also measure the quality of the borrower's management and the repayment support offered by any guarantors. A summary of the Corporation's loan grades (or, characteristics of the loans within each grade) follows: Risk Grades 1-5 (Acceptable Credit Quality) — All loans in risk grades 1 through 5 are considered to be acceptable credit risks by the Corporation and are grouped for purposes of allowance for loan loss considerations and financial reporting. The five grades essentially represent a ranking of loans that are all viewed to be of acceptable credit quality, taking into consideration the various factors mentioned above, but with varying degrees of financial strength, debt coverage, management and factors that could impact credit quality. Business credits within risk grades 1 through 5 range from Risk Grade 1: Prime Quality (factors include: excellent business credit; excellent debt capacity and coverage; outstanding management; strong guarantors; superior liquidity and net worth; favorable loan-to-value ratios; debt secured by cash or equivalents, or backed by the full faith and credit of the U.S. Government) to Risk Grade 5: Acceptable Quality With Care (factors include: acceptable business credit, but with added risk due to specific industry or internal situations). Risk Grade 6 (Watch) — A business credit that is not acceptable within the Corporation's loan origination criteria; cash flow may not be adequate or is continually inconsistent to service current debt; financial condition has deteriorated as company trends/management have become inconsistent; the company is slow in furnishing quality financial information; working capital needs of the company are reliant on short-term borrowings; personal guarantees are weak and/or with little or no liquidity; the net worth of the company has deteriorated after recent or continued losses; the loan requires constant monitoring and attention from the Corporation; payment delinquencies becoming more serious; if left uncorrected, these potential weaknesses may, at some future date, result in deterioration of repayment prospects. Risk Grade 7 (Substandard — Accrual) — A business credit that is inadequately protected by the current financial net worth and paying capacity of the obligor or of the collateral pledged, if any; management has deteriorated or has become non-existent; quality financial information is not available; a high level of maintenance is required by the Corporation; cash flow can no longer support debt requirements; loan payments are continually and/or severely delinquent; negative net worth; personal guaranty has become insignificant; a credit that has a well-defined weakness or weaknesses that jeopardize the liquidation of the debt. The Corporation still expects a full recovery of all contractual principal and interest payments; however, a possibility exists that the Corporation will sustain some loss if deficiencies are not corrected. Risk Grade 8 (Substandard — Nonaccrual ) — A business credit accounted for on a nonaccrual basis that has all the weaknesses inherent in a loan classified as risk grade 7 with the added characteristic that the weaknesses are so pronounced that, on the basis of current financial information, conditions and values, collection in full is highly questionable; a partial loss is possible and interest is no longer being accrued. This loan meets the definition of an impaired loan. The risk of loss requires analysis to determine whether a valuation allowance needs to be established. Risk Grade 9 (Substandard — Doubtful) — A business credit that has all the weaknesses inherent in a loan classified as risk grade 8 and interest is no longer being accrued, but additional deficiencies make it highly probable that liquidation will not satisfy the majority of the obligation; the primary source of repayment is nonexistent and there is doubt as to the value of the secondary source of repayment; the possibility of loss is likely, but current pending factors could strengthen the credit. This loan meets the definition of an impaired loan. A loan charge-off is recorded when management deems an amount uncollectible; however, the Corporation will establish a valuation allowance for probable losses, if required. The Corporation considers all loans graded 1 through 5 as acceptable credit risks and structures and manages such relationships accordingly. Periodic financial and operating data combined with regular loan officer interactions are deemed adequate to monitor borrower performance. Loans graded 6 and 7 are considered higher-risk credits than loans graded 1 through 5 and the frequency of loan officer contact and receipt of financial data is increased to stay abreast of borrower performance. Loans graded 8 and 9 are considered problematic and require special care. Further, loans graded 6 through 9 are managed and monitored regularly through a number of processes, procedures and committees, including oversight by a loan administration committee comprised of executive and senior management of the Corporation, and include highly structured reporting of financial and operating data, intensive loan officer intervention and strategies to exit, as well as potential management by the Corporation's special assets group. The following schedule presents the recorded investment of loans in the commercial loan portfolio by risk rating categories at December 31, 2015 and 2014 : Commercial Commercial Real Estate Real Estate Construction Land Development Total (In thousands) December 31, 2015 Originated Portfolio: Risk Grades 1-5 $ 1,418,301 $ 1,341,202 $ 173,828 $ 9,495 $ 2,942,826 Risk Grade 6 34,727 31,036 180 — 65,943 Risk Grade 7 39,933 26,658 291 832 67,714 Risk Grade 8 26,459 25,163 247 274 52,143 Risk Grade 9 2,095 — — — 2,095 Subtotal 1,521,515 1,424,059 174,546 10,601 3,130,721 Acquired Portfolio: Risk Grades 1-5 340,782 629,430 35,685 5,998 1,011,895 Risk Grade 6 28,321 23,926 — 2,556 54,803 Risk Grade 7 11,607 29,975 — 1,537 43,119 Risk Grade 8 3,654 4,772 — 1,153 9,579 Risk Grade 9 — — — — — Subtotal 384,364 688,103 35,685 11,244 1,119,396 Total $ 1,905,879 $ 2,112,162 $ 210,231 $ 21,845 $ 4,250,117 December 31, 2014 Originated Portfolio: Risk Grades 1-5 $ 1,171,817 $ 1,114,529 $ 134,668 $ 2,952 $ 2,423,966 Risk Grade 6 37,800 34,996 1,408 738 74,942 Risk Grade 7 29,863 29,935 2,502 613 62,913 Risk Grade 8 16,417 24,958 162 225 41,762 Risk Grade 9 1 8 — — 9 Subtotal 1,255,898 1,204,426 138,740 4,528 2,603,592 Acquired Portfolio: Risk Grades 1-5 76,780 321,018 14,005 11,789 423,592 Risk Grade 6 12,687 8,698 — 583 21,968 Risk Grade 7 4,089 12,478 — 197 16,764 Risk Grade 8 5,427 11,028 — 1,653 18,108 Risk Grade 9 — — — — — Subtotal 98,983 353,222 14,005 14,222 480,432 Total $ 1,354,881 $ 1,557,648 $ 152,745 $ 18,750 $ 3,084,024 Consumer Loan Portfolio The Corporation evaluates the credit quality of loans in the consumer loan portfolio based on the performing or nonperforming status of the loan. Loans in the consumer loan portfolio that are performing in accordance with original contractual terms and are less than 90 days past due and accruing interest are considered to be in a performing status, while those that are in nonaccrual status, contractually past due 90 days or more as to interest or principal payments or classified as a nonperforming TDR are considered to be in a nonperforming status. Nonaccrual TDRs in the consumer loan portfolio are included with nonaccrual loans, while other TDRs in the consumer loan portfolio are considered to be in a nonperforming status until they meet the Corporation's definition of a performing TDR, at which time they are considered to be in a performing status. The following schedule presents the recorded investment of loans in the consumer loan portfolio based on loans in a performing status and loans in a nonperforming status at December 31, 2015 and 2014 : Residential Mortgage Consumer Installment Home Equity Total (In thousands) December 31, 2015 Originated Portfolio: Performing $ 1,207,945 $ 868,975 $ 587,566 $ 2,664,486 Nonperforming 9,030 451 3,246 12,727 Subtotal 1,216,975 869,426 590,812 2,677,213 Acquired Portfolio: Performing 210,580 7,984 122,118 340,682 Nonperforming 2,081 47 1,007 3,135 Subtotal 212,661 8,031 123,125 343,817 Total $ 1,429,636 $ 877,457 $ 713,937 $ 3,021,030 December 31, 2014 Originated Portfolio: Performing $ 987,542 $ 818,878 $ 566,083 $ 2,372,503 Nonperforming 10,459 500 3,013 13,972 Subtotal 998,001 819,378 569,096 2,386,475 Acquired Portfolio: Performing 111,101 10,174 94,696 215,971 Nonperforming 1,288 18 454 1,760 Subtotal 112,389 10,192 95,150 217,731 Total $ 1,110,390 $ 829,570 $ 664,246 $ 2,604,206 Nonperforming Loans A summary of nonperforming loans follows: December 31, 2015 2014 (In thousands) Nonaccrual loans: Commercial $ 28,554 $ 16,418 Commercial real estate 25,163 24,966 Real estate construction 247 162 Land development 274 225 Residential mortgage 5,557 6,706 Consumer installment 451 500 Home equity 1,979 1,667 Total nonaccrual loans 62,225 50,644 Accruing loans contractually past due 90 days or more as to interest or principal payments: Commercial 364 170 Commercial real estate 254 — Residential mortgage 402 557 Home equity 1,267 1,346 Total accruing loans contractually past due 90 days or more as to interest or principal payments 2,287 2,073 Nonperforming TDRs: Commercial loan portfolio 16,297 15,271 Consumer loan portfolio 3,071 3,196 Total nonperforming TDRs 19,368 18,467 Total nonperforming loans $ 83,880 $ 71,184 The Corporation's nonaccrual loans at December 31, 2015 and 2014 included $35.9 million and $37.2 million , respectively, of nonaccrual TDRs. There was no interest income recognized on nonaccrual loans during 2015 , 2014 and 2013 while the loans were in nonaccrual status. During 2015 , 2014 and 2013 , the Corporation recognized $0.9 million , $0.5 million and $0.9 million , respectively, of interest income on these loans while they were in an accruing status. Additional interest income that would have been recorded on nonaccrual loans had they been current in accordance with their original terms was $3.2 million in 2015 , $3.3 million in 2014 and $3.5 million in 2013 . During 2015 , 2014 and 2013 , the Corporation recognized interest income of $3.9 million , $3.6 million and $3.2 million , respectively, on performing and nonperforming TDRs. The Corporation had $2.9 million of residential mortgage loans that were in the process of foreclosure at December 31, 2015, compared to $2.3 million at December 31, 2014. Impaired Loans The following schedule presents impaired loans by classes of loans at December 31, 2015 : Recorded Investment Unpaid Principal Balance Related Valuation Allowance Average Annual Recorded Investment Interest Income Recognized While on Impaired Status (In thousands) Impaired loans with a valuation allowance: Commercial $ 18,898 $ 19,426 $ 5,700 $ 9,511 $ — Commercial real estate 4,448 4,688 497 2,918 — Residential mortgage 21,037 21,037 192 20,661 1,312 Subtotal 44,383 45,151 6,389 33,090 1,312 Impaired loans with no related valuation allowance: Commercial 31,039 37,703 — 32,172 1,303 Commercial real estate 53,518 69,130 — 56,562 1,985 Real estate construction 400 480 — 457 11 Land development 1,736 2,628 — 1,768 104 Residential mortgage 7,638 8,644 — 8,465 165 Consumer installment 498 512 — 480 2 Home equity 2,986 3,270 — 2,736 58 Subtotal 97,815 122,367 — 102,640 3,628 Total impaired loans: Commercial 49,937 57,129 5,700 41,683 1,303 Commercial real estate 57,966 73,818 497 59,480 1,985 Real estate construction 400 480 — 457 11 Land development 1,736 2,628 — 1,768 104 Residential mortgage 28,675 29,681 192 29,126 1,477 Consumer installment 498 512 — 480 2 Home equity 2,986 3,270 — 2,736 58 Total $ 142,198 $ 167,518 $ 6,389 $ 135,730 $ 4,940 The following schedule presents impaired loans by classes of loans at December 31, 2014 : Recorded Investment Unpaid Principal Balance Related Valuation Allowance Average Annual Recorded Investment Interest Income Recognized While on Impaired Status (In thousands) Impaired loans with a valuation allowance: Commercial $ 966 $ 1,040 $ 293 $ 2,117 $ — Commercial real estate 2,587 2,927 710 3,699 — Residential mortgage 19,681 19,681 335 19,740 1,252 Subtotal 23,234 23,648 1,338 25,556 1,252 Impaired loans with no related valuation allowance: Commercial 38,094 44,557 — 39,020 1,375 Commercial real estate 60,616 82,693 — 49,676 1,567 Real estate construction 162 255 — 164 — Land development 1,928 3,484 — 3,551 131 Residential mortgage 7,994 7,994 — 7,005 15 Consumer installment 518 518 — 602 1 Home equity 2,121 2,121 — 2,302 12 Subtotal 111,433 141,622 — 102,320 3,101 Total impaired loans: Commercial 39,060 45,597 293 41,137 1,375 Commercial real estate 63,203 85,620 710 53,375 1,567 Real estate construction 162 255 — 164 — Land development 1,928 3,484 — 3,551 131 Residential mortgage 27,675 27,675 335 26,745 1,267 Consumer installment 518 518 — 602 1 Home equity 2,121 2,121 — 2,302 12 Total $ 134,667 $ 165,270 $ 1,338 $ 127,876 $ 4,353 The average annual recorded investment of impaired loans during 2013 was $121.0 million and was comprised of the following classes of loans: commercial - $29.6 million ; commercial real estate - $50.8 million ; real estate construction - $0.4 million ; land development - $9.8 million ; residential mortgage - $26.8 million ; consumer installment - $0.7 million ; and home equity - $2.9 million . Interest income recognized during 2013 while these loans were in impaired status was $3.8 million , including $1.0 million on commercial loans, $1.3 million on commercial real estate loans, $0.3 million on land development loans and $1.1 million on residential mortgage loans. The difference between an impaired loan's recorded investment and the unpaid principal balance for originated loans represents a partial charge-off resulting from a confirmed loss due to the value of the collateral securing the loan being below the loan balance and management's assessment that full collection of the loan balance is not likely, and for acquired loans that meet the definition of an impaired loan represents fair value adjustments recognized at the acquisition date attributable to expected credit losses and the discounting of expected cash flows at market interest rates. The difference between the recorded investment and the unpaid principal balance of $25.3 million and $30.6 million at December 31, 2015 and December 31, 2014 , respectively, includes confirmed losses (partial charge-offs) of $17.1 million and $15.4 million , respectively, and fair value discount adjustments of $8.2 million and $15.2 million , respectively. Impaired loans included $12.8 million and $19.9 million at December 31, 2015 and December 31, 2014 , respectively, of acquired loans that were not performing in accordance with original contractual terms. Acquired loans that are not performing in accordance with contractual terms are not reported as nonperforming loans because these loans are recorded in pools at their net realizable value based on the principal and interest the Corporation expects to collect on these loans. Impaired loans also included $47.8 million and $45.7 million at December 31, 2015 and December 31, 2014 , respectively, of performing TDRs. The following schedule presents the aging status of the recorded investment in loans by classes of loans at December 31, 2015 and 2014 : 31-60 Days Past Due 61-89 Days Past Due Accruing Loans Past Due 90 Days or More Non-accrual Loans Total Past Due Current Total Loans (In thousands) December 31, 2015 Originated Portfolio: Commercial $ 3,685 $ 1,230 $ 364 $ 28,554 $ 33,833 $ 1,487,682 $ 1,521,515 Commercial real estate 4,168 1,603 254 25,163 31,188 1,392,871 1,424,059 Real estate construction — — — 247 247 174,299 174,546 Land development — — — 274 274 10,327 10,601 Residential mortgage 1,737 — 402 5,557 7,696 1,209,279 1,216,975 Consumer installment 3,145 644 — 451 4,240 865,186 869,426 Home equity 1,767 788 1,267 1,979 5,801 585,011 590,812 Total $ 14,502 $ 4,265 $ 2,287 $ 62,225 $ 83,279 $ 5,724,655 $ 5,807,934 Acquired Portfolio: Commercial $ 490 $ 532 $ 3,735 $ — $ 4,757 $ 379,607 $ 384,364 Commercial real estate 3,557 691 4,771 — 9,019 679,084 688,103 Real estate construction — — — — — 35,685 35,685 Land development — — 1,154 — 1,154 10,090 11,244 Residential mortgage 1,370 — 2,081 — 3,451 209,210 212,661 Consumer installment 55 — 47 — 102 7,929 8,031 Home equity 847 78 1,007 — 1,932 121,193 123,125 Total $ 6,319 $ 1,301 $ 12,795 $ — $ 20,415 $ 1,442,798 $ 1,463,213 December 31, 2014 Originated Portfolio: Commercial $ 4,033 $ 743 $ 170 $ 16,418 $ 21,364 $ 1,234,534 $ 1,255,898 Commercial real estate 7,515 1,383 — 24,966 33,864 1,170,562 1,204,426 Real estate construction 262 — — 162 424 138,316 138,740 Land development — — — 225 225 4,303 4,528 Residential mortgage 2,126 54 557 6,706 9,443 988,558 998,001 Consumer installment 3,620 512 — 500 4,632 814,746 819,378 Home equity 3,039 660 1,346 1,667 6,712 562,384 569,096 Total $ 20,595 $ 3,352 $ 2,073 $ 50,644 $ 76,664 $ 4,913,403 $ 4,990,067 Acquired Portfolio: Commercial $ 133 $ — $ 5,427 $ — $ 5,560 $ 93,423 $ 98,983 Commercial real estate 2,014 352 11,052 — 13,418 339,804 353,222 Real estate construction — — — — — 14,005 14,005 Land development — — 1,653 — 1,653 12,569 14,222 Residential mortgage 156 — 18 — 174 112,215 112,389 Consumer installment 55 3 454 — 512 9,680 10,192 Home equity 636 106 1,288 — 2,030 93,120 95,150 Total $ 2,994 $ 461 $ 19,892 $ — $ 23,347 $ 674,816 $ 698,163 Loans Modified Under Troubled Debt Restructurings (TDRs) The following schedule presents the Corporation's TDRs at December 31, 2015 and 2014 : Performing TDRs Non-Performing TDRs Nonaccrual TDRs Total (In thousands) December 31, 2015 Commercial loan portfolio $ 29,844 $ 16,297 $ 32,682 $ 78,823 Consumer loan portfolio 17,966 3,071 3,251 24,288 Total $ 47,810 $ 19,368 $ 35,933 $ 103,111 December 31, 2014 Commercial loan portfolio $ 29,179 $ 15,271 $ 32,597 $ 77,047 Consumer loan portfolio 16,485 3,196 4,594 24,275 Total $ 45,664 $ 18,467 $ 37,191 $ 101,322 The following schedule provides information on the Corporation's TDRs that were modified during the years ended December 31, 2015 , 2014 and 2013 : Number of Loans Pre- Modification Recorded Investment Post- Modification Recorded Investment (Dollars in thousands) Year ended December 31, 2015 Commercial loan portfolio: Commercial 53 $ 11,446 $ 11,446 Commercial real estate 21 7,196 7,196 Real estate construction 2 400 400 Land development 1 305 305 Subtotal — commercial loan portfolio 77 19,347 19,347 Consumer loan portfolio (residential mortgage) 65 3,249 3,247 Total 142 $ 22,596 $ 22,594 Year ended December 31, 2014 Commercial loan portfolio: Commercial 53 $ 13,781 $ 13,781 Commercial real estate 46 12,075 12,075 Real estate construction — — — Land development 1 72 72 Subtotal — commercial loan portfolio 100 25,928 25,928 Consumer loan portfolio (residential mortgage) 119 4,184 4,158 Total 219 $ 30,112 $ 30,086 Year ended December 31, 2013 Commercial loan portfolio: Commercial 57 $ 12,123 $ 12,123 Commercial real estate 49 16,222 16,222 Real estate construction 4 575 575 Land development 4 1,958 1,958 Subtotal — commercial loan portfolio 114 30,878 30,878 Consumer loan portfolio (residential mortgage) 85 4,943 4,840 Total 199 $ 35,821 $ 35,718 The pre-modification and post-modification recorded investment represents amounts as of the date of loan modification. The difference between the pre-modification and post-modification recorded investment of residential mortgage TDRs represents impairment recognized by the Corporation through the provision for loan losses computed based on a loan's post-modification present value of expected future cash flows discounted at the loan's original effective interest rate. The following schedule includes TDRs for which there was a payment default during the years ended December 31, 2015 , 2014 and 2013 , whereby the borrower was past due with respect to principal and/or interest for 90 days or more, and the loan became a TDR during the twelve-month period prior to the default: Years Ended December 31, 2015 2014 2013 Number of Loans Principal Balance at Year End Number of Loans Principal Balance at Year End Number of Loans Principal Balance at Year End (Dollars in thousands) Commercial loan portfolio: Commercial 1 $ 1,206 7 $ 885 23 $ 2,745 Commercial real estate 5 1,016 6 2,352 8 4,278 Real estate construction — — — — 3 371 Land development — — — — 2 1,526 Subtotal — commercial loan portfolio 6 2,222 13 3,237 36 8,920 Consumer loan portfolio (residential mortgage) 3 65 12 259 22 1,826 Total 9 $ 2,287 25 $ 3,496 58 $ 10,746 Allowance for Loan Losses The following schedule presents, by loan portfolio segment, the changes in the allowance for the year ended December 31, 2015 and details regarding the balance in the allowance and the recorded investment in loans at December 31, 2015 by impairment evaluation method. Commercial Loan Portfolio Consumer Loan Portfolio Unallocated Total (In thousands) Changes in allowance for loan losses for the year ended December 31, 2015: Beginning balance $ 44,156 $ 28,803 $ 2,724 $ 75,683 Provision for loan losses 7,275 1,949 (2,724 ) 6,500 Charge-offs (6,385 ) (7,116 ) — (13,501 ) Recoveries 2,188 2,458 — 4,646 Ending balance $ 47,234 $ 26,094 $ — $ 73,328 Allowance for loan losses balance at December 31, 2015 attributable to: Loans individually evaluated for impairment $ 6,197 $ 192 $ — $ 6,389 Loans collectively evaluated for impairment 41,037 25,902 — 66,939 Loans acquired with deteriorated credit quality — — — — Total $ 47,234 $ 26,094 $ — $ 73,328 Recorded investment (loan balance) at December 31, 2015: Loans individually evaluated for impairment $ 100,379 $ 21,037 $ — $ 121,416 Loans collectively evaluated for impairment 3,030,342 2,656,176 — 5,686,518 Loans acquired with deteriorated credit quality 1,119,396 343,817 — 1,463,213 Total $ 4,250,117 $ 3,021,030 $ — $ 7,271,147 The following presents, by loan portfolio segment, the changes in the allowance for the year ended December 31, 2014 and details regarding the balance in the allowance and the recorded investment in loans at December 31, 2014 by impairment evaluation method. Commercial Loan Portfolio Consumer Loan Portfolio Unallocated Total (In thousands) Changes in allowance for loan losses for the year ended December 31, 2014: Beginning balance $ 44,482 $ 30,145 $ 4,445 $ 79,072 Provision for loan losses 3,464 4,357 (1,721 ) 6,100 Charge-offs (6,399 ) (7,830 ) — (14,229 ) Recoveries 2,609 2,131 — 4,740 Ending balance $ 44,156 $ 28,803 $ 2,724 $ 75,683 Allowance for loan losses balance at December 31, 2014 attributable to: Loans individually evaluated for impairment $ 1,003 $ 335 $ — $ 1,338 Loans collectively evaluated for impairment 43,153 27,968 2,724 73,845 Loans acquired with deteriorated credit quality — 500 — 500 Total $ 44,156 $ 28,803 $ 2,724 $ 75,683 Recorded investment (loan balance) at December 31, 2014: Loans individually evaluated for impairment $ 86,221 $ 19,681 $ — $ 105,902 Loans collectively evaluated for impairment 2,517,371 2,366,794 — 4,884,165 Loans acquired with deteriorated credit quality 480,432 217,731 — 698,163 Total $ 3,084,024 $ 2,604,206 $ — $ 5,688,230 The allowance attributable to acquired loans of $0.5 million at December 31, 2014 was primarily attributable to two consumer loan pools in the acquired loan portfolio that had a decline in expected cash flows. There were no material changes in expected cash flows for the acquired loan pools at December 31, 2015 .</t>
  </si>
  <si>
    <t>Premises and Equipment</t>
  </si>
  <si>
    <t>Property, Plant and Equipment [Abstract]</t>
  </si>
  <si>
    <t>PREMISES AND EQUIPMENT A summary of premises and equipment follows: December 31, 2015 2014 (In thousands) Cost: Land and land improvements $ 28,447 $ 27,402 Buildings 120,370 110,380 Equipment 77,882 68,540 Total cost 226,699 206,322 Accumulated depreciation (120,382 ) (108,826 ) Total premises and equipment $ 106,317 $ 97,496</t>
  </si>
  <si>
    <t>Goodwill and Intangible Assets Disclosure [Abstract]</t>
  </si>
  <si>
    <t xml:space="preserve"> GOODWILL Goodwill was $287.4 million at December 31, 2015 and $180.1 million at December 31, 2014 . During 2015, the Corporation acquired Lake Michigan and Monarch, which resulted in the recognition of goodwill for each transaction of $101.6 million and $5.3 million , respectively. During 2014, the Corporation acquired Northwestern, which resulted in the recognition of $60.0 million of goodwill. The Corporation also recorded additional goodwill in 2015 of $0.3 million related to the acquisition of Northwestern resulting from adjustments to the original acquisition date valuation of acquired assets and liabilities. Goodwill recognized in the Lake Michigan, Monarch and Northwestern transactions was primarily attributable to the synergies and economies of scale expected from combining their operations with the Corporation. None of the goodwill recorded in conjunction with the Lake Michigan, Monarch and Northwestern acquisitions is deductible for tax purposes. Goodwill is subject to impairment testing annually and on an interim basis if events or changes in circumstances indicate assets might be impaired. The Corporation's most recent annual goodwill impairment assessment, which was performed as of October 31, 2015 , did not indicate that an impairment of goodwill existed. The Corporation also determined that no triggering events occurred that indicated impairment from the most recent assessment date through December 31, 2015 and that the Corporation's goodwill was not impaired at December 31, 2015 .</t>
  </si>
  <si>
    <t>Other Intangible Assets</t>
  </si>
  <si>
    <t xml:space="preserve"> OTHER INTANGIBLE ASSETS The following table shows the net carrying value of the Corporation's other intangible assets: December 31, 2015 2014 (In thousands) Other intangible assets: Core deposit intangible assets $ 26,654 $ 20,863 Non-compete intangible assets 328 — Mortgage servicing rights (MSRs) 11,122 12,217 Total other intangible assets $ 38,104 $ 33,080 Core Deposit Intangible Assets The following table sets forth the carrying amount, accumulated amortization and amortization expense of core deposit intangible assets that are amortizable and arose from business combinations or other acquisitions: December 31, 2015 2014 (In thousands) Gross original amount $ 40,055 $ 31,550 Accumulated amortization 13,401 10,687 Carrying amount $ 26,654 $ 20,863 Amortization expense for the year ended December 31 $ 4,142 $ 2,029 In conjunction with the acquisitions of Lake Michigan on May 31, 2015 and Monarch on April 1, 2015, the Corporation recorded $8.0 million and $1.9 million , respectively, in core deposit intangible assets. In conjunction with the acquisition of Northwestern on October 31, 2014 , the Corporation recorded $12.9 million in core deposit intangible assets. The estimated future amortization expense on core deposit intangible assets for the years ending after December 31, 2015 is as follows: 2016 - $4.4 million ; 2017 - $3.8 million ; 2018 - $3.6 million ; 2019 - $3.4 million ; 2020 - $2.9 million ; 2021 and thereafter - $8.6 million . Non-compete Intangible Assets In conjunction with the acquisition of Lake Michigan on May 31, 2015, the Corporation recorded $0.6 million in non-compete intangible assets with an amortization period of one year. There were no additions of non-compete intangible assets in 2014. Mortgage Servicing Rights (MSRs) The following shows the net carrying value and fair value of MSRs and the total loans that the Corporation is servicing for others: December 31, 2015 2014 (In thousands) Net carrying value of MSRs $ 11,122 $ 12,217 Fair value of MSRs $ 15,542 $ 14,979 Loans serviced for others that have servicing rights capitalized $ 2,082,899 $ 2,093,140 The fair value of MSRs was estimated by calculating the present value of estimated future net servicing cash flows, taking into consideration expected prepayment rates, discount rates, servicing costs and other economic factors that are based on current market conditions. The prepayment rates and the discount rate are the most significant factors affecting valuation of the MSRs. Increases in mortgage loan prepayments reduce estimated future net servicing cash flows because the life of the underlying loan is reduced. Expected loan prepayment rates are validated by a third-party model. At December 31, 2015 , the weighted average coupon rate, discount rate and constant prepayment rate (CPR) of the Corporation's $888 million originated servicing portfolio was 4.20% , 8.5% and 11.7% , respectively, while the weighted average coupon rate, discount rate and CPR of the Corporation's $1.20 billion acquired servicing portfolio was 4.07% , 10.1% and 10.41% , respectively. At December 31, 2014 , the weighted average coupon rate, discount rate and CPR of the Corporation's $881 million originated servicing portfolio was 4.28% , 8.5% and 13.6% , respectively, while the weighted average coupon rate, discount rate and CPR of the Corporation's $1.21 billion acquired servicing portfolio was 4.08% , 10.1% and 11.7% , respectively. The following shows activity for capitalized MSRs for the last three years: Years Ended December 31, 2015 2014 2013 (In thousands) Balance at beginning of year $ 12,217 $ 3,423 $ 3,478 Acquired through acquisitions 1,284 9,235 — Additions 1,476 1,075 1,528 Amortization (4,055 ) (1,316 ) (1,583 ) Change in valuation allowance 200 (200 ) — Balance at end of year $ 11,122 $ 12,217 $ 3,423 Valuation allowance at December 31 $ — $ 200 $ — The Corporation acquired MSRs of $1.3 million in the acquisition of Monarch on April 1, 2015 and $9.2 million in the acquisition of Northwestern on October 31, 2014. MSRs are stratified into servicing assets originated by the Corporation and those acquired in acquisitions of other institutions and further stratified into relatively homogeneous pools based on products with similar characteristics. The MSR impairment valuation allowance recorded at December 31, 2014 related to impairment within certain pools attributable to the Corporation's servicing portfolio that was acquired in the Northwestern transaction.</t>
  </si>
  <si>
    <t>Deposits</t>
  </si>
  <si>
    <t>Deposits [Abstract]</t>
  </si>
  <si>
    <t>Deposit Liabilities Disclosures</t>
  </si>
  <si>
    <t xml:space="preserve"> DEPOSITS A summary of deposits follows: December 31, 2015 2014 (In thousands) Noninterest-bearing demand $ 1,934,583 $ 1,591,661 Interest-bearing demand 1,870,197 1,428,941 Savings 2,004,575 1,720,422 Time deposits over $100,000 701,830 557,476 Other time deposits 945,582 780,471 Total deposits $ 7,456,767 $ 6,078,971 Excluded from total deposits are demand deposit account overdrafts (overdrafts) which have been classified as loans. At December 31, 2015 and 2014 , overdrafts totaled $3.0 million and $4.3 million , respectively. Time deposits of $250,000 or more were $364 million at December 31, 2015 and $249 million at December 31, 2014 . At December 31, 2015 , time deposits with remaining maturities of less than one year were $904 million and time deposits with remaining maturities of one year or more were $743 million . The scheduled maturities of time deposits outstanding at December 31, 2015 were as follows: 2016 - $904 million ; 2017 - $395 million ; 2018 - $139 million ; 2019 - $88 million ; 2020 - $118 million ; and 2021 and thereafter - $3 million .</t>
  </si>
  <si>
    <t>Short-Term Borrowings</t>
  </si>
  <si>
    <t>Short-term Debt [Abstract]</t>
  </si>
  <si>
    <t>Short - Term Borrowings</t>
  </si>
  <si>
    <t>SHORT-TERM BORROWINGS A summary of short-term borrowings, which consisted of securities sold under agreements to repurchase, FHLB advances and federal funds purchased, follows: Ending Balance at Year-End Weighted Average Interest Rate at Year-End Average Amount Outstanding During Year Weighted Average Interest Rate During Year Maximum Outstanding at Any Month-End (Dollars in thousands) 2015 Securities sold under agreements to repurchase $ 297,199 0.06 % $ 327,559 0.07 % $ 372,236 FHLB advances 100,000 0.34 89,208 0.23 280,000 Federal funds purchased — — 3,762 0.37 22,000 2014 Securities sold under agreements to repurchase $ 304,467 0.11 % $ 326,056 0.12 % $ 361,231 FHLB advances 60,000 0.25 6,726 0.27 60,000 Federal funds purchased 25,000 0.40 2,003 0.40 25,000 2013 Securities sold under agreements to repurchase $ 327,428 0.15 % $ 337,649 0.14 % $ 357,976</t>
  </si>
  <si>
    <t>Other Borrowings Other Borrowings (Notes)</t>
  </si>
  <si>
    <t>Other Borrowings [Abstract]</t>
  </si>
  <si>
    <t>Borrowings [Text Block]</t>
  </si>
  <si>
    <t xml:space="preserve"> OTHER BORROWINGS A summary of the Corporation's other borrowings follows: December 31, 2015 Ending Balance Weighted Average Interest Rate At Year-End (Dollars in thousands) Long-term FHLB advances $ 181,394 1.41 % Non-revolving line-of-credit 25,000 2.27 Securities sold under agreements to repurchase 17,453 0.27 Subordinated debentures 18,544 3.99 Total other borrowings $ 242,391 During the third quarter of 2015, the Corporation borrowed $100 million of long-term FHLB advances, which consist of three- and five-year term fixed-rate advances with a weighted-average interest rate of 1.48% . In conjunction with the Lake Michigan and Monarch acquisitions, the Corporation acquired long-term FHLB advances totaling $81.5 million . These advances have a weighted average interest rate of 1.33% at December 31, 2015 . The Corporation's FHLB advances, including both short-term and long-term, require monthly interest payments. The scheduled reductions of long-term FHLB advances as of December 31, 2015 were as follows: 2016 - $7.1 million ; 2017 - $47.1 million ; 2018 - $67.1 million ; 2019; - $0.1 million ; and 2020 - $60.0 million . FHLB advances are collateralized by a blanket lien on qualified one- to four-family residential mortgage loans. At December 31, 2015 , the carrying value of these qualified loans was $1.34 billion . The Corporation's additional borrowing availability through the FHLB, subject to the FHLB's credit requirements and policies and based on the amount of FHLB stock owned by the Corporation, was $250 million at December 31, 2015 . Prepayments of fixed-rate advances are subject to prepayment fees under the provisions and conditions of the credit policy of the FHLB. On January 22, 2013, the Corporation paid off early all of its FHLB advances outstanding at that time of $34.3 million , resulting in a prepayment fee of $0.8 million . The Corporation did not incur any prepayment fees in 2015 or 2014 . The Corporation entered into a $25 million secured non-revolving line-of-credit in May 2015 with an unaffiliated third-party financial institution. The Corporation drew on the entire amount of the line-of-credit in order to partially fund the cash portion of the purchase price consideration for the Lake Michigan transaction. The line-of-credit bears a variable rate of interest which is based on the one-, two- or three-month LIBOR, as periodically selected by the Corporation, plus a fixed stated rate (effective interest rate of 2.27% at December 31, 2015 ), and matures in May 2016. The line-of-credit agreement contains certain restrictive covenants. The Corporation was in compliance with all of the covenants at December 31, 2015 . The line-of-credit is secured by all of the issued and outstanding stock of Chemical Bank. In conjunction with the Lake Michigan acquisition, the Company acquired securities sold under agreements to repurchase with an unaffiliated financial institution of $23.7 million as of the acquisition date. These agreements are secured by available for-sale-securities. As of December 31, 2015 , these agreements had scheduled maturities of $8.3 million in 2016 and $9.1 million in 2017. In conjunction with the acquisition of Lake Michigan on May 31, 2015, the Corporation acquired Lake Michigan Financial Capital Trust I (LMFCTI), Lake Michigan Financial Capital Trust II (LMFCTII), and Lake Michigan Financial Capital Trust III (LMFCTIII). LMFCTIII, which held the $10.0 million trust preferred security due to the Corporation, was repaid and settled as of the Lake Michigan acquisition date, and the entity was subsequently dissolved. All of the common securities of the remaining two special purpose trusts are owned by the Corporation. The trusts exist solely to issue capital securities in the form of cumulative preferred securities (trust preferred securities) with a par value of $1,000 per security. The proceeds from the sale of the trust preferred securities were used by each trust to purchase an equivalent amount of subordinated debentures from Lake Michigan. Lake Michigan guaranteed the payment of distributions on the trust preferred securities issued by LMFCTI and LMFCTII. At the acquisition date, the Corporation assumed responsibility of the guarantees. LMFCTI issued $10.3 million in preferred securities in October 2002. This trust preferred subordinated debt, with a stated maturity date of October 2032, pays interest based on a floating rate tied to the three-month LIBOR plus 3.45% (effective interest rate based on par of 3.99% as of December 31, 2015 ). LMFCTII issued $8.2 million in preferred securities in May 2004. This trust preferred subordinated debt, with a stated maturity date of May 2034, pays interest based on a floating rate tied to the three-month LIBOR plus 2.7% (effective interest rate based on par of 3.24% as of December 31, 2015 ). Including the impact of recording these subordinated debentures at fair value at the acquisition date, the weighted-average cost of these obligations was 3.99% as of December 31, 2015 . The Corporation may, at any time, redeem the LMFCTI or LMFCTII subordinated debentures at par. The Corporation has notified the respective trust's trustee of its intent to pay off these debt obligations during the first quarter of 2016.</t>
  </si>
  <si>
    <t>Equity</t>
  </si>
  <si>
    <t>Equity [Abstract]</t>
  </si>
  <si>
    <t xml:space="preserve"> EQUITY Common Stock Repurchase Programs From time to time, the board of directors of the Corporation approves common stock repurchase programs allowing management to repurchase shares of the Corporation's common stock in the open market. The repurchased shares are available for later reissuance in connection with potential future stock dividends, employee benefit plans and other general corporate purposes. Under these programs, the timing and actual number of shares subject to repurchase are at the discretion of management and are contingent on a number of factors, including the projected parent company cash flow requirements and the Corporation's market price per share. In January 2008, the board of directors of the Corporation authorized the repurchase of up to 500,000 shares of the Corporation's common stock under a stock repurchase program. In November 2011, the board of directors of the Corporation reaffirmed the stock buy-back authorization with the qualification that the shares may only be repurchased if the share price is below the tangible book value per share of the Corporation's common stock at the time of the repurchase. Since the January 2008 authorization, no shares have been repurchased. At December 31, 2015 , there were 500,000 remaining shares available for repurchase under the Corporation's stock repurchase programs. Underwritten Public Offerings of Common Stock On June 24, 2014, the Corporation issued and sold 2,500,000 shares of common stock at a public offering price of $28.00 per share. An additional 375,000 shares were issued and sold on June 30, 2014 upon the exercise in full of the underwriters' over-allotment option. The net proceeds from the issuance and sale of the common stock of this $80.5 million offering, after deducting the underwriting discount and issuance-related expenses, totaled $76.2 million . On September 18, 2013, the Corporation issued and sold 2,213,750 shares of common stock, including 288,750 shares of common stock that were issued and sold upon the exercise in full of the underwriters' over-allotment option, at a public offering price of $26.00 per share. The net proceeds from the issuance and sale of the common stock of this $57.6 million offering, after deducting the underwriting discount and issuance-related expenses, totaled $53.9 million . Shelf Registration On June 12, 2014, the Corporation filed an automatic shelf registration statement on Form S-3 with the Securities and Exchange Commission (SEC) for an indeterminate amount of securities, which became immediately effective. The shelf registration statement provides the Corporation with the ability to raise capital, subject to SEC rules and limitations, if the board of directors of the Corporation decides to do so. Preferred Stock On April 20, 2015, the shareholders of the Corporation approved an amendment to the restated articles of incorporation which eliminated and replaced the previous class of 200,000 shares of preferred stock, that had been approved by shareholders on April 20, 2009, with a new class of 2,000,000 shares of preferred stock. As of December 31, 2015 , no shares of preferred stock were issued and outstanding. Common Stock On April 20, 2015, the shareholders of the Corporation approved an amendment to the restated articles of incorporation to increase the number of authorized shares of common stock from 45,000,000 to 60,000,000 .</t>
  </si>
  <si>
    <t>ACCUMULATED OTHER COMPREHENSIVE LOSS The components of accumulated other comprehensive loss, net of related tax benefit/expense, were as follows: December 31, 2015 2014 2013 (In thousands) Net unrealized gains (losses) on investment securities — available-for-sale, net of related tax expense (benefit) of $(1,017) at December 31, 2015, $(113) at December 31, 2014 and ($1,335) at December 31, 2013 $ (1,888 ) $ (210 ) $ (2,480 ) Pension and other postretirement benefits adjustment, net of related tax benefit of $14,616 at December 31, 2015, $17,362 at December 31, 2014 and $9,714 at December 31, 2013 (27,144 ) (32,243 ) (18,040 ) Accumulated other comprehensive loss $ (29,032 ) $ (32,453 ) $ (20,520 )</t>
  </si>
  <si>
    <t>Fair Value Measurements</t>
  </si>
  <si>
    <t>Fair Value Disclosures [Abstract]</t>
  </si>
  <si>
    <t xml:space="preserve"> FAIR VALUE MEASUREMENTS Fair value, as defined by GAAP,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rporation utilizes fair value measurements to record fair value adjustments to certain assets and to determine fair value disclosures. Investment securities — available-for-sale and loans held-for-sale are recorded at fair value on a recurring basis. Additionally, the Corporation may be required to record other assets, such as impaired loans, goodwill, other intangible assets, other real estate and repossessed assets, at fair value on a nonrecurring basis. These nonrecurring fair value adjustments typically involve the application of lower of cost or market accounting or write-downs of individual assets. The Corporation determines the fair value of its financial instruments based on a three-level hierarchy established by GAAP. The classification and disclosure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 The three levels of inputs that may be used to measure fair value within the GAAP hierarchy are as follows: Level 1 Valuation is based upon quoted prices for identical instruments traded in active markets. Level 1 valuations for the Corporation would include U.S. Treasury securities that are traded by dealers or brokers in active over-the-counter markets. Valuations are obtained from a third-party pricing service for Level 1 investment securitie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valuations for the Corporation include government sponsored agency securities, including securities issued by the Federal Home Loan Bank, Federal Home Loan Mortgage Corporation, Federal National Mortgage Association, Federal Farm Credit Bank, Student Loan Marketing Corporation and the Small Business Administration, securities issued by certain state and political subdivisions, residential mortgage-backed securities, collateralized mortgage obligations, corporate bonds, preferred stock and available-for-sale trust preferred securities. Valuations are obtained from a third-party pricing service for these investment securitie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yield curves and similar techniques. The determination of fair value requires management judgment or estimation and generally is corroborated by external data, which includes third-party pricing services. Level 3 valuations for the Corporation include securities issued by certain state and political subdivisions, held-to-maturity trust preferred investment securities, impaired loans, goodwill, core deposit intangible assets, non-compete intangible assets, MSRs and other real estate and repossessed assets. A description of the valuation methodologies used for instruments measured at fair value, as well as the general classification of such instruments pursuant to the valuation hierarchy, is set forth below. These valuation methodologies were applied to all of the Corporation's financial assets and financial liabilities carried at fair value and all financial instruments disclosed at fair value. In general, fair value is based upon quoted market prices, where available. If quoted market prices are not available, fair value is based upon third-party pricing services when available. Fair value may also be based on internally developed models that primarily use, as inputs, observable market-based parameters. Valuation adjustments may be required to record financial instruments at fair value.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fair value amounts may change significantly after the date of the statement of financial position from the amounts reported in the consolidated financial statements and related notes. Assets and Liabilities Recorded at Fair Value on a Recurring Basis Investment securities — available-for-sale are recorded at fair value on a recurring basis. Fair value measurement is based upon quoted prices, if available. If quoted prices are not available, fair values are generally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The Corporation elected the fair value option for all residential mortgage loans held-for-sale originated on or after July 1, 2012. Accordingly, loans held-for-sale are recorded at fair value on a recurring basis. The fair values of loans held-for-sale are based on the market price for similar loans sold in the secondary market, and therefore, are classified as Level 2 valuations. Disclosure of Recurring Basis Fair Value Measurements For assets measured at fair value on a recurring basis, quantitative disclosures about the fair value measurements for each major category of assets follow: Fair Value Measurements — Recurring Basis Quoted Prices In Active Markets for Identical Assets (Level 1) Significant Other Observable Inputs (Level 2) Significant Unobservable Inputs (Level 3) Total (In thousands) December 31, 2015 Investment securities — available-for-sale: U.S. Treasury securities $ 5,765 $ — $ — $ 5,765 Government sponsored agencies — 194,989 — 194,989 State and political subdivisions — 15,120 — 15,120 Residential mortgage-backed securities — 187,768 — 187,768 Collateralized mortgage obligations — 132,230 — 132,230 Corporate bonds — 14,627 — 14,627 Preferred stock and trust preferred securities — 3,232 — 3,232 Total investment securities — available-for-sale 5,765 547,966 — 553,731 Loans held-for-sale — 10,327 — 10,327 Total assets measured at fair value on a recurring basis $ 5,765 $ 558,293 $ — $ 564,058 December 31, 2014 Investment securities — available-for-sale: U.S. Treasury securities $ 8,259 $ — $ — $ 8,259 Government sponsored agencies — 263,503 — 263,503 State and political subdivisions — 46,227 — 46,227 Residential mortgage-backed securities — 239,807 — 239,807 Collateralized mortgage obligations — 144,383 — 144,383 Corporate bonds — 45,095 — 45,095 Preferred stock — 1,590 — 1,590 Total investment securities — available-for-sale 8,259 740,605 — 748,864 Loans held-for-sale — 9,128 — 9,128 Total assets measured at fair value on a recurring basis $ 8,259 $ 749,733 $ — $ 757,992 There were no liabilities recorded at fair value on a recurring basis at December 31, 2015 or 2014 . Assets and Liabilities Recorded at Fair Value on a Nonrecurring Basis The Corporation does not record loans held for investment at fair value on a recurring basis. However, from time to time, a loan is considered impaired and an allocation of the allowance (valuation allowance) may be established or a portion of the loan is charged off. Loans for which it is probable that payment of interest and principal will not be made in accordance with the contractual terms of the loan agreement are considered impaired. The fair value of impaired loans is estimated using one of several methods, including the loan's observable market price, the fair value of the collateral or the present value of the expected future cash flows discounted at the loan's effective interest rate. Those impaired loans not requiring a valuation allowance represent loans for which the fair value of the expected repayments or collateral exceed the remaining carrying amount of such loans. Impaired loans where a valuation allowance is established or a portion of the loan is charged off based on the fair value of collateral are subject to nonrecurring fair value measurement and require classification in the fair value hierarchy. The Corporation records impaired loans as Level 3 valuations as there is generally no observable market price or independent appraised value, or management determines the fair value of the collateral is further impaired below the appraised value. When management determines the fair value of the collateral is further impaired below the appraised value, discount factors ranging between 70% and 80% of the appraised value are used depending on the nature of the collateral and the age of the most recent appraisal. Goodwill is subject to impairment testing on an annual basis. The assessment of goodwill for impairment requires a significant degree of judgment. In the event the assessment indicates that it is more-likely-than-not that the fair value is less than the carrying value, the asset is considered impaired and recorded at fair value. Goodwill that is impaired and subject to nonrecurring fair value measurements is a Level 3 valuation. At December 31, 2015 and 2014 , no goodwill was impaired and, therefore, goodwill was not recorded at fair value on a nonrecurring basis. Other intangible assets consist of core deposit intangible assets, non-compete intangible assets and MSRs. These items are recorded at fair value when initially recorded. Subsequently, core deposit intangible assets and non-compete intangible assets are amortized primarily on an accelerated basis over periods ranging from ten to fifteen years and are subject to impairment testing whenever events or changes in circumstances indicate that the carrying amount exceeds the fair value of the asset. If core deposit intangible asset or non-compete intangible asset impairment is identified, the Corporation classifies impaired core deposit intangible assets subject to nonrecurring fair value measurements as Level 3 valuations. At December 31, 2015 and 2014 , there was no impairment identified for core deposit intangible assets or non-compete intangible assets. The fair value of MSRs is estimated using a model that calculates the net present value of estimated future cash flows using various assumptions, including prepayment speeds, the discount rate and servicing costs. If the valuation model reflects a value less than the carrying value, MSRs are adjusted to fair value, as determined by the model, through a valuation allowance. The Corporation classifies MSRs subject to nonrecurring fair value measurements as Level 3 valuations. At December 31, 2014 ,the Corporation recognized a $0.2 million valuation allowance related to impairment within certain pools attributable to the Corporation's servicing portfolio that was acquired in the Northwestern transaction. As a result, the MSRs related to this servicing portfolio were considered to be recorded at fair value on a nonrecurring basis. At December 31, 2015 , there was no impairment identified for MSRs and, therefore, no other intangible assets were recorded at fair value on a nonrecurring basis. The carrying amounts for other real estate (ORE) and repossessed assets (RA) are reported in the consolidated statements of financial position under "Interest receivable and other assets." ORE and RA include real estate and other types of assets repossessed by the Corporation. ORE and RA are recorded at the lower of cost or fair value upon the transfer of a loan to ORE or RA and, subsequently, ORE and RA continue to be measured and carried at the lower of cost or fair value. Fair value is based upon independent market prices, appraised values of the property or management's estimation of the value of the property. The Corporation records ORE and RA as Level 3 valuations as management generally determines that the fair value of the property is impaired below the appraised value. When management determines the fair value of the property is further impaired below appraised value, discount factors ranging between 70% and 75% of the appraised value are used depending on the nature of the property and the age of the most recent appraisal. Disclosure of Nonrecurring Basis Fair Value Measurements For assets measured at fair value on a nonrecurring basis, quantitative disclosures about fair value measurements for each major category of assets follow: Fair Value Measurements — Nonrecurring Basis Quoted Prices In Active Markets for Identical Assets (Level 1) Significant Other Observable Inputs (Level 2) Significant Unobservable Inputs (Level 3) Total (In thousands) December 31, 2015 Impaired originated loans $ — $ — $ 42,065 $ 42,065 Other real estate/repossessed assets — — 9,935 9,935 Total $ — $ — $ 52,000 $ 52,000 December 31, 2014 Impaired originated loans $ — $ — $ 21,323 $ 21,323 Other real estate/repossessed assets — — 14,205 14,205 Mortgage servicing rights — — 8,691 8,691 Total $ — $ — $ 44,219 $ 44,219 There were no liabilities recorded at fair value on a nonrecurring basis at December 31, 2015 and 2014 . Disclosures About Fair Value of Financial Instruments GAAP requires disclosures about the estimated fair value of the Corporation's financial instruments, including those financial assets and liabilities that are not measured and reported at fair value on a recurring or nonrecurring basis. However, the method of estimating fair value for certain financial instruments, such as loans, that are not required to be measured on a recurring or nonrecurring basis, as prescribed by ASC 820, Fair Value Measurements and Disclosures, does not incorporate the exit-price concept of fair value. The Corporation utilized the fair value hierarchy in computing the fair values of its financial instruments. In cases where quoted market prices were not available, the Corporation employed present value methods using unobservable inputs requiring management's judgment to estimate the fair values of its financial instruments, which are considered Level 3 valuations. These Level 3 valuations are affected by the assumptions made and, accordingly, do not necessarily indicate amounts that could be realized in a current market exchange. It is also the Corporation's general practice and intent to hold the majority of its financial instruments until maturity and, therefore, the Corporation does not expect to realize the estimated amounts disclosed. The methodologies for estimating the fair value of financial assets and financial liabilities on a recurring or nonrecurring basis are discussed above. At December 31, 2015 and 2014 , the estimated fair values of cash and cash equivalents, interest receivable and interest payable approximated their carrying values at those dates. The methodologies for other financial assets and financial liabilities follow. Fair value measurement for investment securities — held-to-maturity is based upon quoted prices, if available. If quoted prices are not available, fair values are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Fair value measurements using Level 2 valuations of investment securities — held-to-maturity include the majority of the Corporation's investment securities issued by state and political subdivisions. Level 3 valuations include certain securities issued by state and political subdivisions and trust preferred investment securities. Fair value measurements of nonmarketable equity securities, which consisted of Federal Home Loan Bank (FHLB) and Federal Reserve Bank (FRB) stock, are based on their redeemable value, which is cost. The market for these securities is restricted to the issuer of the stock and subject to impairment evaluation. It is not practicable to determine the fair value of these securities within the fair value hierarchy due to the restrictions placed on their transferability. Loans held-for-sale are carried at fair value, as the Corporation elected the fair value option on these loans. The fair value of loans held-for-sale are based on the market price for similar loans sold in the secondary market and, therefore, are classified as Level 2 valuations. The fair value of variable interest rate loans that reprice regularly with changes in market interest rates are based on carrying values. The fair values for fixed interest rate loans are estimated using discounted cash flow analyses, using the Corporation's interest rates currently being offered for loans with similar terms to borrowers of similar credit quality. The resulting fair value amounts are adjusted to estimate the impact of changes in the credit quality of borrowers after the loans were originated. The fair value measurements for loans are Level 3 valuations. The fair values of deposit accounts without defined maturities, such as interest- and noninterest-bearing checking, savings and money market accounts, are equal to the amounts payable on demand. The fair values for variable-interest rate time deposits with defined maturities approximate their carrying amounts. Fair value measurements for fixed-interest rate time deposits with defined maturities are based on the discounted value of contractual cash flows, using the Corporation's interest rates currently being offered for deposits of similar maturities and are Level 3 valuations. However, if the estimated fair value is less than the carrying value, the carrying value is reported as the fair value. Short-term borrowings consist of securities sold under agreements to repurchase with customers, short-term FHLB advances and federal funds purchased. Fair value measurements for short-term borrowings are based on the present value of future estimated cash flows using current interest rates offered to the Corporation for debt with similar terms and are Level 2 valuations. Other borrowings consist of long-term FHLB advances, securities sold under agreements to repurchase with an unaffiliated financial institution, a non-revolving line-of-credit and subordinated debentures. Fair value measurements for other borrowings are based on the present value of future estimated cash flows using current interest rates offered to the Corporation for debt with similar terms. Long-term FHLB advances and the non-revolving line-of-credit included in other borrowings are Level 2 valuations, while securities sold under agreements to repurchase with an unaffiliated financial institution and subordinated debentures are Level 3 valuations. The Corporation's unused commitments to extend credit, standby letters of credit and loan commitments have no carrying amount and have been estimated to have no realizable fair value. Historically, a majority of the unused commitments to extend credit have not been drawn upon and, generally, the Corporation does not receive fees in connection with these commitments other than standby letter of credit fees, which are not significant. Fair value measurements have not been made for items that are not defined by GAAP as financial instruments, including such items as the value of the Corporation's Wealth Management department and the value of the Corporation's core deposit base. The Corporation believes it is impractical to estimate a representative fair value for these types of assets, even though management believes they add significant value to the Corporation. A summary of carrying amounts and estimated fair values of the Corporation's financial instruments included in the consolidated statements of financial position follows: Level in Fair Value Measurement Hierarchy December 31, 2015 December 31, 2014 Carrying Amount Fair Value Carrying Amount Fair Value (In thousands) Assets: Cash and cash equivalents Level 1 $ 238,789 $ 238,789 $ 183,020 $ 183,020 Investment securities: Available-for-sale Level 1 5,765 5,765 8,259 8,259 Available-for-sale Level 2 547,966 547,966 740,605 740,605 Held-to-maturity Level 2 509,471 512,405 305,913 308,650 Held-to-maturity Level 3 500 300 10,500 7,090 Nonmarketable equity securities NA 36,907 36,907 27,369 27,369 Loans held-for-sale Level 2 10,327 10,327 9,128 9,128 Net loans Level 3 7,197,819 7,201,994 5,612,547 5,623,454 Interest receivable Level 2 21,953 21,953 17,492 17,492 Liabilities: Deposits without defined maturities Level 2 $ 5,809,355 $ 5,809,355 $ 4,741,024 $ 4,741,024 Time deposits Level 3 1,647,412 1,647,412 1,337,947 1,340,015 Interest payable Level 2 1,578 1,578 755 755 Short-term borrowings Level 2 397,199 397,199 389,467 389,467 Other borrowings Level 2 206,394 206,394 — — Other borrowings Level 3 35,997 35,997 — —</t>
  </si>
  <si>
    <t>Noninterest Income [Abstract]</t>
  </si>
  <si>
    <t>NONINTEREST INCOME The following schedule includes the major components of noninterest income during the past three years: Years Ended December 31, 2015 2014 2013 (In thousands) Service charges and fees on deposit accounts $ 25,481 $ 22,414 $ 21,939 Wealth management revenue 20,552 16,015 13,989 Electronic banking fees 19,119 13,480 12,213 Mortgage banking revenue 6,133 5,041 5,336 Other fees for customer services 4,428 3,539 3,288 Insurance commissions 1,966 1,559 1,650 Gain on sale of investment securities 630 — 1,133 Bank owned life insurance 646 281 197 Rental income 466 145 97 Gain on sale of closed branch offices and other assets 266 — 478 Gain on sale of merchant card servicing business — 400 — Other 529 221 89 Total noninterest income $ 80,216 $ 63,095 $ 60,409</t>
  </si>
  <si>
    <t>Operating Expenses [Abstract]</t>
  </si>
  <si>
    <t>OPERATING EXPENSES The following schedule includes the major categories of operating expenses during the past three years: Years Ended December 31, 2015 2014 2013 (In thousands) Salaries and wages $ 104,490 $ 83,229 $ 78,014 Employee benefits 23,430 19,328 18,405 Occupancy 18,213 15,842 13,934 Equipment and software 18,569 14,737 13,734 Outside processing and service fees 15,207 11,586 11,134 FDIC insurance premiums 5,485 4,307 4,362 Professional fees 4,842 3,570 3,771 Intangible asset amortization 4,389 2,029 1,909 Postage and express mail 3,313 3,418 3,051 Advertising and marketing 3,288 3,051 2,971 Training, travel and other employee expenses 3,224 2,480 2,512 Telephone 2,608 1,966 1,940 Supplies 2,216 1,897 1,670 Donations 1,375 1,155 2,829 Credit-related expenses 632 996 707 Acquisition-related expenses 7,804 6,388 — Other 4,809 3,946 4,005 Total operating expenses $ 223,894 $ 179,925 $ 164,948</t>
  </si>
  <si>
    <t>Retirement Plans</t>
  </si>
  <si>
    <t>Compensation and Retirement Disclosure [Abstract]</t>
  </si>
  <si>
    <t xml:space="preserve"> RETIREMENT PLANS Defined Benefit Pension Plan The Corporation has a noncontributory defined benefit pension plan (Pension Plan) covering certain salaried employees. Benefits under the Pension Plan were frozen for approximately two-thirds of the Corporation's salaried employees effective June 30, 2006. Pension benefits continued unchanged for the remaining salaried employees. Normal retirement benefits under the Pension Plan are based on years of vested service, up to a maximum of thirty years , and the employee's average annual pay for the five highest consecutive years during the ten years preceding retirement, except for employees whose benefits were frozen. Benefits, for employees with less than 15 years of service or whose age plus years of service were less than 65 at June 30, 2006, will be based on years of vested service at June 30, 2006 and generally the average of the employee's salary for the five years ended June 30, 2006. At December 31, 2015 , the Corporation had 161 employees who were continuing to earn benefits under the Pension Plan. Pension Plan contributions are intended to provide not only for benefits attributed to service-to-date, but also for those benefits expected to be earned in the future for employees whose benefits were not frozen at June 30, 2006. Employees hired after June 30, 2006 and employees affected by the partial freeze of the Pension Plan began receiving 4% of their eligible pay as a contribution to their 401(k) Savings Plan accounts on July 1, 2006. Pension Plan expense was $1.6 million in 2015 , zero in 2014 and $1.7 million in 2013 . Supplemental Plan The Corporation has a supplemental defined benefit pension plan, the Chemical Financial Corporation Supplemental Pension Plan (Supplemental Plan). The Corporation established the Supplemental Plan to provide payments to certain executive officers of the Corporation, as determined by the Compensation and Pension Committee. At December 31, 2015 and 2014 , the only executive officer eligible for benefits under the Supplemental Plan was the Corporation's chief executive officer. The Internal Revenue Code limits both the amount of eligible compensation for benefit calculation purposes and the amount of annual benefits that may be paid from a tax-qualified retirement plan. The Supplemental Plan is designed to provide benefits to which executive officers of the Corporation would have been entitled, calculated under the provisions of the Pension Plan, as if the limits imposed by the Internal Revenue Code did not apply. The Supplemental Plan is an unfunded plan and, therefore, has no assets. The Supplemental Plan's projected benefit obligation was $2.2 million and $2.1 million at December 31, 2015 and 2014 , respectively. The Supplemental Plan's accumulated benefit obligation was $1.8 million and $2.0 million at December 31, 2015 and 2014 , respectively. Supplemental Plan expense totaled $0.4 million in 2015 , $0.3 million in 2014 and $0.2 million in 2013 . Postretirement Plan The Corporation has a postretirement benefit plan (Postretirement Plan) that provides medical and dental benefits, upon retirement, to a limited number of active and retired employees. The majority of the retirees are required to make contributions toward the cost of their benefits based on their years of credited service and age at retirement. Beginning January 1, 2012, the Corporation amended the Postretirement Plan to extend coverage to employees who were at least age 50 as of January 1, 2012. These employees must also retire at age 60 or older, have at least twenty-five years of service with the Corporation and be participating in the active employee group health insurance plan in order to be eligible to participate in the Corporation's Postretirement Plan. Eligible employees may also cover their spouse until age 65 as long as the spouse is not offered health insurance coverage through his or her employer. Employees and their spouses eligible to participate in the Postretirement Plan will be required to make contributions toward the cost of their benefits upon retirement, with the contribution levels designed to cover the projected overall cost of these benefits over the long-term. Retiree contributions are generally adjusted annually. The accounting for these postretirement benefits anticipates changes in future cost-sharing features such as retiree contributions, deductibles, copayments and coinsurance. The Corporation reserves the right to amend, modify or terminate these benefits at any time. 401(k) Savings Plan The Corporation's 401(k) Savings Plan provides an employer match, in addition to a 4% contribution for employees who are not grandfathered under the Pension Plan discussed above. The 401(k) Savings Plan is available to all regular employees and provides employees with tax deferred salary deductions and alternative investment options. The Corporation matches 50% of the participants' elective deferrals on the first 4% of the participants' base compensation up to the maximum amount allowed under the Internal Revenue Code. The 401(k) Savings Plan provides employees with the option to invest in the Corporation's common stock. The Corporation's match under the 401(k) Savings Plan was $1.6 million in 2015 , $1.0 million in 2014 and $1.1 million in 2013 . Employer contributions to the 401(k) Savings Plan for the 4% benefit for employees who are not grandfathered under the Pension Plan totaled $3.1 million in 2015 , $2.3 million in 2014 and $2.3 million in 2013 . The combined amount of the employer match and 4% contribution to the 401(k) Savings Plan totaled $4.7 million in 2015 , $3.3 million in 2014 and $3.4 million in 2013 . Multi-Employer Defined Benefit Plan In conjunction with the April 1, 2015 acquisition of Monarch, the Corporation acquired a participation in the Pentegra Defined Benefit Plan for Financial Institutions (Pentegra DB plan), a qualified defined benefit plan. Employee benefits for Monarch employees under the Plan were frozen effective April 1, 2004. The Pentegra DB Plan operates as a multi-employer plan for accounting purposes and as a multiple employer plan under the Employee Retirement Income Security Act of 1974 and the Internal Revenue Code (IRC). The Pentegra DB Plan is a single plan under IRC Section 413(c) and, as a result, all the plan's assets stand behind all of the plan's liabilities. Accordingly, contributions made by a participating employer may be used to provide benefits to participants of other participating employers. Contributions made by the Corporation to the Pentegra DB Plan during 2015 totaled less than $0.1 million . The Pentegra DB Plan's Employer Identification Number is 13-5645888 and the Plan Number is 333. Financial information for the Pentegra DB Plan, which maintains a June 30 year end, is made available through the public Form 5500 which is available by April 15th of the year following the plan year end. The Pentegra DB Plan was at least 80% funded as of its most recent year end. The Corporation's allocation of assets and liabilities in the Pentegra DB Plan totaled $3.7 million and $2.6 million , respectively, as of the plan's most recent year end, and the Corporation's allocation of assets comprised less than 5% of the plan's total assets at that date. Benefit Obligations and Plan Expenses The following schedule sets forth the changes in the projected benefit obligation and plan assets of the Corporation's Pension and Postretirement Plans: Pension Plan Postretirement Plan 2015 2014 2015 2014 (In thousands) Projected benefit obligation: Benefit obligation at beginning of year $ 129,160 $ 105,914 $ 3,702 $ 3,477 Service cost 1,021 944 16 18 Interest cost 5,242 5,167 133 142 Net actuarial (gain) loss (10,837 ) 21,314 (363 ) 312 Benefits paid (4,713 ) (4,179 ) (241 ) (247 ) Benefit obligation at end of year 119,873 129,160 3,247 3,702 Fair value of plan assets: Fair value of plan assets at beginning of year 130,775 128,829 — — Actual return on plan assets 868 6,125 — — Employer contributions — — 241 247 Benefits paid (4,713 ) (4,179 ) (241 ) (247 ) Fair value of plan assets at end of year 126,930 130,775 — — Funded (unfunded) status at December 31 $ 7,057 $ 1,615 $ (3,247 ) $ (3,702 ) Accumulated benefit obligation $ 109,583 $ 121,826 $ 3,247 $ 3,702 The decreases in the projected and accumulated benefit obligations of the Pension Plan during 2015 were primarily attributable to an increase in the discount rate used to value these benefit obligations and an increase in the retirement age assumptions. The Corporation did not make a contribution to the Pension Plan in either 2015 or 2014. The Corporation contributed $15.0 million to the Pension Plan in 2013. The Corporation is not required to make a contribution to the Pension Plan in 2016 . Weighted-average rate assumptions of the Pension and Postretirement Plans follow: Pension Plan Postretirement Plan 2015 2014 2013 2015 2014 2013 Discount rate used in determining benefit obligation — December 31 4.55 % 4.15 % 5.00 % 4.23 % 3.75 % 4.27 % Discount rate used in determining expense 4.15 5.00 4.08 3.75 4.27 4.08 Expected long-term return on Pension Plan assets 6.75 7.00 7.00 — — — Rate of compensation increase used in determining benefit obligation — December 31 3.50 3.50 3.50 — — — Rate of compensation increase used in determining pension expense 3.50 3.50 3.50 — — — Year 1 increase in cost of postretirement benefits — — — 7.5 8.0 8.5 The weighted-average rate assumptions of the Supplemental Plan were the same as the Pension Plan for 2015 , 2014 and 2013 , except for the discount rate used in determining the benefit obligation for the Supplemental Plan, which was 4.51% , 4.07% and 4.87% at December 31, 2015 , 2014 and 2013 , respectively. Net periodic pension cost (income) of the Pension and Postretirement Plans was as follows for the years ended December 31: Pension Plan Postretirement Plan 2015 2014 2013 2015 2014 2013 (In thousands) Service cost $ 1,021 $ 944 $ 1,247 $ 16 $ 18 $ 18 Interest cost 5,242 5,167 4,603 133 142 143 Expected return on plan assets (8,645 ) (8,314 ) (7,794 ) — — — Amortization of prior service credit (5 ) (1 ) (1 ) 130 130 343 Amortization of net actuarial loss (gain) 3,962 2,159 3,670 (1 ) (104 ) (73 ) Net cost (income) $ 1,575 $ (45 ) $ 1,725 $ 278 $ 186 $ 431 The following schedule presents estimated future benefit payments under the Pension and Postretirement Plans for retirees already receiving benefits and future retirees, assuming they retire and begin receiving unreduced benefits as soon as they are eligible: Pension Plan Postretirement Plan (In thousands) 2016 $ 5,223 $ 272 2017 5,400 272 2018 5,730 268 2019 6,094 270 2020 6,272 268 2021 - 2025 35,771 1,254 Total $ 64,490 $ 2,604 For measurement purposes for the Postretirement Plan, the annual rates of increase in the per capita cost of covered health care benefits and dental benefits for 2016 were each assumed at 7.5% . These rates were assumed to decrease gradually to 5.0% in 2020 and remain at that level thereafter. The assumed health care and dental cost trend rates could have a significant effect on the amounts reported for the Postretirement Plan. A one percentage-point change in these rates would have the following effects: One Percentage-Point Increase Decrease (In thousands) Effect on total of service and interest cost components in 2015 $ 13 $ (12 ) Effect on postretirement benefit obligation as of December 31, 2015 308 (269 ) Pension Plan Assets The assets of the Pension Plan are invested by the Wealth Management department of Chemical Bank. The investment policy and allocation of the assets of the pension trust were approved by the Compensation and Pension Committee of the board of directors of the Corporation. The Pension Plan's primary investment objective is long-term growth coupled with income. In consideration of the Pension Plan's fiduciary responsibilities, emphasis is placed on quality investments with sufficient liquidity to meet benefit payments and plan expenses, as well as providing the flexibility to manage the investments to accommodate current economic and financial market conditions. To meet the Pension Plan's long-term objective within the constraints of prudent management, target ranges have been set for the three primary asset classes: an equity securities range from 40% to 70% , a debt securities range from 20% to 60% , and a cash and cash equivalents and other range from 0% to 10% . Modest asset positions outside of these targeted ranges may occur due to the repositioning of assets within industries or other activity in the financial markets. Equity securities are primarily comprised of both individual securities and equity-based mutual funds, invested in either domestic or international markets. The stocks are diversified among the major economic sectors of the market and are selected based on balance sheet strength, expected earnings growth, the management team and position within their industries, among other characteristics. Debt securities are comprised of U.S. dollar denominated bonds issued by the U.S. Treasury, U.S. government agencies and investment grade bonds issued by corporations. The notes and bonds purchased are primarily rated A or better by the major bond rating companies from diverse industries. The Pension Plan's asset allocation by asset category was as follows: December 31, Asset Category 2015 2014 Equity securities 68 % 68 % Debt securities 31 30 Other 1 2 Total 100 % 100 % The following schedule sets forth the fair value of the Pension Plan's assets and the level of the valuation inputs used to value those assets at December 31, 2015 and 2014 : Asset Category Quoted Prices In Active Markets for Identical Assets (Level 1) Significant Other Observable Inputs (Level 2) Significant Unobservable Inputs (Level 3) Total (In thousands) December 31, 2015 Cash $ 354 $ — $ — $ 354 Equity securities: U.S. large- and mid-cap stocks (a) 55,709 — — 55,709 U.S. small-cap mutual funds 4,749 — — 4,749 International large-cap mutual funds 14,124 — — 14,124 Emerging markets mutual funds 4,886 — — 4,886 Chemical Financial Corporation common stock 7,219 — — 7,219 Debt securities: U.S. Treasury and government sponsored agency bonds and notes — 2,815 — 2,815 Corporate bonds (b) — 3,554 — 3,554 Mutual funds (c) 33,424 — — 33,424 Other 96 — — 96 Total $ 120,561 $ 6,369 $ — $ 126,930 December 31, 2014 Cash $ 2,594 $ — $ — $ 2,594 Equity securities: U.S. large- and mid-cap stocks (a) 56,718 — — 56,718 U.S. small-cap mutual funds 5,409 — — 5,409 International large-cap mutual funds 14,805 — — 14,805 Emerging markets mutual funds 6,004 — — 6,004 Chemical Financial Corporation common stock 6,455 — — 6,455 Debt securities: U.S. Treasury and government sponsored agency bonds and notes 998 2,043 — 3,041 Corporate bonds (b) — 6,814 — 6,814 Mutual funds (c) 28,795 — — 28,795 Other 140 — — 140 Total $ 121,918 $ 8,857 $ — $ 130,775 (a) Comprised of common stocks and mutual funds traded on U.S. Exchanges whose issuers had market capitalizations exceeding $3 billion . (b) Comprised of investment grade bonds of U.S. issuers from diverse industries. (c) Comprised primarily of fixed-income bonds issued by the U.S. Treasury and government sponsored agencies and bonds of U.S. and foreign issuers from diverse industries. At both December 31, 2015 and 2014 , equity securities included 210,663 shares of the Corporation's common stock. During each of 2015 and 2014 , cash dividends of $0.2 million were paid on the Corporation's common stock held by the Pension Plan. The fair value of the Corporation's common stock held in the Pension Plan was $7.2 million at December 31, 2015 and $6.5 million at December 31, 2014 , which represented 5.7% and 4.9% of Pension Plan assets at December 31, 2015 and 2014 , respectively. Accumulated Other Comprehensive Loss The following sets forth the changes in accumulated other comprehensive income (loss), net of tax, related to the Corporation's Pension, Postretirement and Supplemental Plans during 2015 : Pension Plan Postretirement Plan Supplemental Plan Total (In thousands) Accumulated other comprehensive income (loss) at beginning of year $ (31,853 ) $ 83 $ (473 ) $ (32,243 ) Comprehensive income (loss) adjustment: Prior service costs (credits) (3 ) 84 — 81 Net actuarial loss 4,565 235 218 5,018 Comprehensive income (loss) adjustment 4,562 319 218 5,099 Accumulated other comprehensive income (loss) at end of year $ (27,291 ) $ 402 $ (255 ) $ (27,144 ) The estimated income (loss) that will be amortized from accumulated other comprehensive income (loss) into net periodic cost, net of tax, in 2016 is as follows: Pension Plan Postretirement Plan Supplemental Plan Total (In thousands) Prior service (costs) credits $ — $ (76 ) $ — $ (76 ) Net gain (loss) (1,468 ) 65 (20 ) (1,423 ) Total $ (1,468 ) $ (11 ) $ (20 ) $ (1,499 )</t>
  </si>
  <si>
    <t>Share-Based Compensation Plan</t>
  </si>
  <si>
    <t>Disclosure of Compensation Related Costs, Share-based Payments [Abstract]</t>
  </si>
  <si>
    <t>Share-Based Compensation</t>
  </si>
  <si>
    <t xml:space="preserve"> SHARE-BASED COMPENSATION The Corporation maintains a share-based compensation plan, under which it periodically grants share-based awards for a fixed number of shares to certain officers of the Corporation. The fair value of share-based awards is recognized as compensation expense over the requisite service or performance period. During the years ended December 31, 2015 , 2014 and 2013 , share-based compensation expense related to stock options, restricted stock units and other share-based awards totaled $3.7 million , $2.9 million and $2.9 million , respectively. During the year ended December 31, 2015 , the Corporation granted options to purchase 244,165 shares of common stock, 85,645 restricted stock units and 12,059 shares of common stock to certain officers of the Corporation. On April 20, 2015, the shareholders of the Corporation approved the Stock Incentive Plan of 2015, which provides for 1,300,000 shares of the Corporation's common stock to be made available for future equity-based awards and canceled the amount of shares available for future grant under prior share-based compensation plans. At December 31, 2015 , there were 1,274,477 shares of common stock available for future grants under the Corporation's share-based compensation plan. Stock Options The Corporation issues stock options to certain officers. Stock options are issued at the current market price of the Corporation's common stock on the date of grant and expire ten years from the date of grant. Stock options granted after 2012 vest ratably over a five -year period. Stock options granted prior to 2013 generally vest ratably over a three -year period. The following summarizes information about stock options outstanding at December 31, 2015 : Options Outstanding Options Exercisable Range of Exercise Prices Per Share Number Outstanding Weighted Average Exercise Price Per Share Weighted Average Contractual Term (In Years) Number Exercisable Weighted Average Exercise Price Per Share Weighted Average Contractual Term (In Years) $10.56 - 15.84 84,775 $ 13.31 4.73 84,775 $ 13.31 4.73 19.97 - 21.10 74,189 20.47 4.40 74,189 20.47 4.40 23.78 - 25.14 502,845 24.63 5.08 384,912 24.47 4.44 29.45 - 30.18 392,930 29.88 8.76 31,108 29.45 8.17 $10.56 - 30.18 1,054,739 $ 25.38 6.38 574,984 $ 22.58 4.68 The intrinsic value of all outstanding in-the-money stock options and exercisable in-the-money stock options was $7.6 million and $4.9 million , respectively, at December 31, 2015 . The aggregate intrinsic values of outstanding and exercisable options at December 31, 2015 were calculated based on the closing market price of the Corporation's common stock on December 31, 2015 of $34.27 per share less the exercise price. Options with intrinsic values less than zero, or "out-of-the-money" options, were not included in the aggregate intrinsic value reported. At December 31, 2015 , unrecognized compensation cost related to stock options totaled $3.3 million . This cost is expected to be recognized over a remaining weighted average period of approximately 3.5 years . A summary of activity for the Corporation's stock options as of and during the three years ended December 31, 2015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2 314,765 $ 23.03 $ 6.92 997,222 $ 27.24 Activity during 2013: Granted 244,719 25.14 7.40 244,719 25.14 Exercised — — — (100,145 ) 22.87 Vested (127,443 ) 22.94 6.92 — — Expired or forfeited (17,961 ) 23.34 6.98 (67,806 ) 32.27 Outstanding at December 31, 2013 414,080 24.29 7.19 1,073,990 26.84 Activity during 2014: Granted 190,011 29.45 9.64 190,011 29.45 Exercised — — — (72,936 ) 24.67 Vested (148,016 ) 23.43 6.98 — — Expired or forfeited (23,876 ) 25.67 7.79 (153,754 ) 37.50 Outstanding at December 31, 2014 432,199 26.75 8.30 1,037,311 25.90 Activity during 2015: Granted 244,165 30.18 8.40 244,165 30.18 Lake Michigan converted options — — — 132,883 12.93 Exercised — — — (310,985 ) 25.10 Vested (150,224 ) 25.57 7.80 — — Expired or forfeited (46,385 ) 27.99 8.50 (48,635 ) 28.18 Outstanding at December 31, 2015 479,755 $ 28.75 $ 8.49 1,054,739 $ 25.38 Exercisable/vested at December 31, 2015 574,984 $ 22.58 The fair value of the stock options granted was estimated on the date of grant using the Black-Scholes option pricing model with the following assumptions. 2015 2014 2013 Expected dividend yield 3.50 % 3.00 % 3.50 % Risk-free interest rate 1.78 % 2.16 % 1.34 % Expected stock price volatility 39.1 % 42.2 % 42.1 % Expected life of options — in years 7.0 7.0 7.0 Weighted average fair value per share $8.40 $9.64 $7.40 The risk-free interest rate is based on the U.S. Treasury yield curve in effect at the time of grant and the expected life of the options granted. Expected stock volatility was based on historical volatility of the Corporation's common stock over a seven -year period. The expected life of options represents the period of time that options granted are expected to be outstanding and is based primarily upon historical experience, including option exercise behavior. Because of the unpredictability of the assumptions required, the Black-Scholes (or any other valuation) model is incapable of accurately predicting the Corporation's common stock price or of placing an accurate present value on options to purchase its stock. In addition, the Black-Scholes model was designed to approximate value for types of options that are very different from those issued by the Corporation. In spite of any theoretical value that may be placed on a stock option grant, no value is possible under options issued by the Corporation without an increase in the market price per share of the Corporation's common stock over the market price per share of the Corporation's common stock at the date of grant. Restricted Stock Units In addition to stock options, the Corporation also grants restricted stock performance units and restricted stock service-based units (collectively referred to as restricted stock units) to certain officers. The restricted stock performance units vest based on the Corporation achieving certain performance target levels and the grantee completing the requisite service period. The restricted stock performance units are eligible to vest from 0.25 x to 1.5 x the number of units originally granted depending on which, if any, of the performance target levels are met. However, if the minimum performance target levels are not achieved, no shares will become vested or be issued for that respective year's restricted stock performance units. The restricted stock service-based units vest upon satisfaction of a service condition. Upon achievement of the performance target level and/or satisfaction of a service condition, if applicable, the restricted stock units are converted into shares of the Corporation's common stock on a one-to-one basis. Compensation expense related to restricted stock units is recognized over the expected requisite performance or service period, as applicable. A summary of the activity for restricted stock units during the three years ended December 31, 2015 is presented below: Number of Units Weighted Average Grant Date Fair Value Per Unit Outstanding at December 31, 2012 156,510 $ 20.83 Activity during 2013: Granted 71,768 23.42 Converted into shares of common stock (36,416 ) 22.44 Forfeited/expired (3,330 ) 21.67 Outstanding at December 31, 2013 188,532 21.49 Activity during 2014: Granted 73,468 27.49 Converted into shares of common stock (52,008 ) 19.23 Forfeited/expired (5,673 ) 24.31 Outstanding at December 31, 2014 204,319 24.14 Activity during 2015: Granted 85,645 28.52 Converted into shares of common stock (70,166 ) 22.51 Forfeited/expired (11,809 ) 25.61 Outstanding at December 31, 2015 207,989 $ 26.41 At December 31, 2015 , unrecognized compensation cost related to restricted stock unit awards totaled $3.2 million and is expected to be recognized over approximately 2.4 years .</t>
  </si>
  <si>
    <t>Federal Income Taxes</t>
  </si>
  <si>
    <t>Income Tax Disclosure [Abstract]</t>
  </si>
  <si>
    <t>FEDERAL INCOME TAXES The provision for federal income taxes was less than that computed by applying the federal statutory income tax rate of 35% to pre-tax income, primarily due to tax-exempt interest income on investment securities and loans and income tax credits during 2015 , 2014 and 2013 . The differences between the provision for federal income taxes computed at the federal statutory income tax rate and the amounts recorded in the consolidated financial statements were as follows: Years Ended December 31, 2015 2014 2013 (Dollars in thousands) Tax at statutory rate $ 43,341 $ 31,367 $ 28,388 Changes resulting from: Tax-exempt interest income (3,918 ) (3,118 ) (2,746 ) Income tax credits, net (2,557 ) (1,624 ) (1,615 ) Other, net 134 875 273 Provision for federal income taxes $ 37,000 $ 27,500 $ 24,300 Effective federal income tax rate 29.9 % 30.7 % 30.0 % The provision for federal income taxes consisted of the following: Years Ended December 31, 2015 2014 2013 (In thousands) Current expense $ 31,300 $ 29,200 $ 23,665 Deferred expense (benefit) 5,700 (1,700 ) 635 Total federal income tax expense $ 37,000 $ 27,500 $ 24,300 Deferred income taxes reflect the net tax effects of temporary differences between the carrying amounts of assets and liabilities for financial reporting purposes and the amounts used for income tax purposes. Significant temporary differences that comprise the deferred tax assets and liabilities of the Corporation were as follows: December 31, 2015 2014 (In thousands) Deferred tax assets: Allowance for loan losses $ 24,863 $ 26,489 Acquisition-related fair value adjustments 29,280 19,457 Accrued expenses not currently deductible 9,331 7,819 Net operating loss carryforward 7,130 — Premises and equipment 4,333 3,311 Nonaccrual loan interest 4,994 4,682 Other 15,296 9,418 Total deferred tax assets 95,227 71,176 Deferred tax liabilities: Core deposit intangible assets 7,379 5,072 Goodwill 5,808 5,205 Mortgage servicing rights 3,893 4,276 Other 7,957 3,884 Total deferred tax liabilities 25,037 18,437 Net deferred tax assets $ 70,190 $ 52,739 Management expects to realize the full benefits of the deferred tax assets recorded at December 31, 2015 . The Corporation had no reserve for contingent income tax liabilities recorded at December 31, 2015 and 2014 . The tax periods open to examination by the Internal Revenue Service include the years ended December 31, 2015 , 2014 , 2013 and 2012 . Upon the Corporation's acquisition of Monarch, there was an ownership change within the meaning of Internal Revenue Code Section 382. At April 1, 2015, Monarch had $22.6 million in gross federal net operating loss carryforwards that expire between 2028-2034, which the Corporation expects to utilize. The Corporation expects to utilize these net operating losses, in part, as Monarch was in a net unrealized built-in gain position as of the acquisition date. The Corporation had remaining gross federal net operating loss carryforwards of $20.4 million at December 31, 2015 .</t>
  </si>
  <si>
    <t>Commitments and Contingencies</t>
  </si>
  <si>
    <t>Commitments and Contingencies Disclosure [Abstract]</t>
  </si>
  <si>
    <t xml:space="preserve"> COMMITMENTS AND CONTINGENCIES In the normal course of business, the Corporation enters into various transactions with its customers, which are not included in its consolidated statements of financial condition. These transactions include unused commitments to extend credit, standby letters of credit and approved but undisbursed loans (undisbursed loan commitments). Unused commitments to extend credit are agreements to lend to a customer as long as there is no violation of any condition established in the loan contract. Unused commitments to extend credit generally have fixed expiration dates or other termination clauses. Historically, the majority of the unused commitments to extend credit of Chemical Bank have not been drawn upon and, therefore, may not represent future cash requirements. Standby letters of credit are conditional commitments issued by Chemical Bank to generally guarantee the performance of a customer to a third party. Both arrangements have credit risk essentially the same as that involved in making loans to customers and are subject to the Corporation's normal credit policies, including underwriting standards and ongoing review and monitoring. Collateral obtained upon exercise of commitments is determined using management's credit evaluation of the borrowers and may include real estate, business assets, deposits and other items. Undisbursed loan commitments are not included in loans on the consolidated statements of financial position. The majority of undisbursed loan commitments will be funded and convert to a portfolio loan within a three -month period. At December 31, 2015 , total unused commitments to extend credit, standby letters of credit and undisbursed loan commitments were $1.59 billion , $39 million and $294 million , respectively. At December 31, 2014 , total unused commitments to extend credit, standby letters of credit and undisbursed loan commitments were $1.08 billion , $41 million and $251 million , respectively. A significant portion of the unused commitments to extend credit and standby letters of credit outstanding as of December 31, 2015 expire one year from their contract date; however, $144 million of unused commitments to extend credit extend for more than five years . The Corporation's unused commitments to extend credit and standby letters of credit have been estimated to have an immaterial realizable fair value, as historically the majority of these commitments have not been drawn upon and generally Chemical Bank does not receive fees in connection with these agreements. At both December 31, 2015 and December 31, 2014 , the Corporation determined that there were no potential losses from standby letters of credit, and therefore, no reserve was needed at those dates. Undisbursed loan commitments of $294 million at December 31, 2015 included $23 million of residential mortgage loans that were expected to be sold in the secondary market. The Corporation locked the interest rate to the customer (mortgage loan commitment) on the $23 million of loans that were expected to be sold in the secondary market and entered into best efforts forward contracts with the secondary market on these mortgage loan commitments at December 31, 2015 . Best efforts forward contracts offset the interest rate risk of market interest rates changing between the date the interest rate is locked with the customer and the date the loan is sold in the secondary market. At December 31, 2014 , the Corporation had mortgage loan commitments of $24 million included in loan commitments, with best efforts forward contracts on these loans at that date. The Corporation has operating leases and other noncancelable contractual obligations on buildings, equipment, computer software and other expenses that will require annual payments through 2034, including renewal option periods for those building leases that the Corporation expects to renew. Minimum payments due in each of the next five years and thereafter are as follows: 2016 - $14.8 million ; 2017 - $12.2 million ; 2018 - $6.4 million ; 2019 - $3.9 million ; 2020 - $2.4 million ; 2021 and thereafter - $9.2 million . Minimum payments include estimates, where applicable, of estimated usage and annual Consumer Price Index increases of approximately 3% . Total expense recorded under operating leases and other noncancelable contractual obligations was $15.6 million in 2015 , compared to $12.4 million in 2014 and $11.6 million in 2013 . The Corporation and Chemical Bank are subject to certain legal actions arising in the ordinary course of business. In the opinion of management, after consulting with legal counsel, the ultimate disposition of these matters is not expected to have a material adverse effect on the financial position or results of operations of the Corporation.</t>
  </si>
  <si>
    <t>Regulatory Capital and Reserve Requirements</t>
  </si>
  <si>
    <t>Banking and Thrift [Abstract]</t>
  </si>
  <si>
    <t xml:space="preserve"> REGULATORY CAPITAL AND RESERVE REQUIREMENTS Banking regulations require that banks maintain cash reserve balances in vault cash, with the FRB, or with certain other qualifying banks. The aggregate average amount of the regulatory balances required to be maintained by Chemical Bank was $65.3 million during 2015 and $46.3 million during 2014 . During 2015 , Chemical Bank satisfied its regulatory reserve requirements by maintaining a combination of vault cash balances and cash held with the FRB in excess of regulatory reserve requirements. Chemical Bank was not required to maintain compensating balances with correspondent banks during 2015 or 2014 . Federal and state banking regulations place certain restrictions on the transfer of assets, in the form of dividends, loans or advances, from Chemical Bank to the Corporation. At December 31, 2015 , substantially all of the assets of Chemical Bank were restricted from transfer to the Corporation in the form of loans or advances. Dividends from Chemical Bank are the principal source of funds for the Corporation. During 2015 , 2014 and 2013 , Chemical Bank paid dividends to the Corporation totaling $56.9 million , $64.5 million and $24.5 million , respectively. At December 31, 2015 , Chemical Bank was "well-capitalized" as defined by federal banking regulations. In addition to the statutory limits, the Corporation considers the overall financial and capital position of Chemical Bank prior to making any cash dividend decisions. The Corporation and Chemical Bank are subject to various regulatory capital requirements administered by federal banking agencies. Under these capital requirements, Chemical Bank must meet specific capital guidelines that involve quantitative measures of assets and certain off-balance sheet items as calculated under regulatory accounting practices. In addition, capital amounts and classifications are subject to qualitative judgments by regulators. Failure to meet minimum capital requirements can initiate certain mandatory and possibly additional discretionary actions by regulators that, if undertaken, could have a direct material effect on the Corporation's consolidated financial statements. Quantitative measures established by regulation to ensure capital adequacy require minimum ratios of Tier 1 capital to average assets (Leverage Ratio) and Tier 1 and Total capital to risk-weighted assets. These capital guidelines assign risk weights to on- and off- balance sheet items in arriving at total risk-weighted assets. Minimum capital levels are based upon the perceived risk of various asset categories and certain off-balance sheet instruments. Risk-weighted assets for the Corporation and Chemical Bank totaled $7.14 billion and $7.13 billion , respectively, at December 31, 2015 , compared to $5.70 billion for both the Corporation and Chemical Bank at December 31, 2014 . In July 2013, the Federal Reserve Board and Federal Deposit Insurance Corporation (FDIC) approved final rules implementing the Basel Committee on Banking Supervision's (BCBS) capital guidelines for U.S. banks (commonly referred to as Basel III). Beginning January 1, 2015, the Basel III capital rules include a new minimum common equity Tier 1 capital to risk-weighted assets (CET) ratio of 4.5%, in addition to raising the minimum ratio of Tier 1 capital to risk-weighted assets from 4.0% to 6.0% and requiring a minimum leverage ratio of 4.0%. The Basel III capital rules also establish a new capital conservation buffer of 2.5% of risk-weighted assets, which is phased-in over a four-year period beginning January 1, 2016. At December 31, 2015 and 2014 , Chemical Bank's capital ratios exceeded the quantitative capital ratios required for an institution to be considered "well-capitalized." Significant factors that may affect capital adequacy include, but are not limited to, a disproportionate growth in assets versus capital and a change in the mix or credit quality of assets. The summary below compares the Corporation's and Chemical Bank's actual capital amounts and ratios with the quantitative measures established by regulation to ensure capital adequacy. Amounts as of December 31, 2015 were based on the Basel III capital rules, which became effective January 1, 2015. Amounts as of December 31, 2014 were based on the regulatory capital rules in effect as of that date. Actual Minimum Required for Capital Adequacy Purposes Required to be Well Capitalized Under Prompt Corrective Action Regulations Capital Amount Ratio Capital Amount Ratio Capital Amount Ratio (Dollars in thousands) December 31, 2015 Total Capital to Risk-Weighted Assets: Corporation $ 841,257 11.8 % $ 571,509 8.0 % N/A N/A Chemical Bank 830,294 11.7 570,073 8.0 $ 712,591 10.0 % Tier 1 Capital to Risk-Weighted Assets: Corporation 767,929 10.7 428,631 6.0 N/A N/A Chemical Bank 756,966 10.6 427,555 6.0 570,073 8.0 Common Equity Tier 1 Capital to Risk-Weighted Assets: Corporation 753,815 10.6 321,474 4.5 N/A N/A Chemical Bank 756,966 10.6 320,666 4.5 463,184 6.5 % Leverage Ratio: Corporation 767,929 8.6 356,396 4.0 N/A N/A Chemical Bank 756,966 8.5 355,911 4.0 444,888 5.0 December 31, 2014 Total Capital to Risk-Weighted Assets: Corporation $ 705,130 12.4 % $ 456,302 8.0 % N/A N/A Chemical Bank 654,031 11.5 455,633 8.0 $ 569,541 10.0 % Tier 1 Capital to Risk-Weighted Assets: Corporation 633,779 11.1 228,151 4.0 N/A N/A Chemical Bank 582,783 10.2 227,816 4.0 341,725 6.0 Leverage Ratio: Corporation 633,779 9.3 273,226 4.0 N/A N/A Chemical Bank 582,783 8.5 273,048 4.0 341,310 5.0</t>
  </si>
  <si>
    <t>Earnings Per Common Share</t>
  </si>
  <si>
    <t>Earnings Per Share [Abstract]</t>
  </si>
  <si>
    <t>EARNINGS PER COMMON SHARE Basic earnings per common share for the Corporation is computed by dividing net income by the weighted average number of common shares outstanding during the period. Basic earnings per common share excludes any dilutive effect of common stock equivalents. Diluted earnings per common share for the Corporation is computed by dividing net income by the sum of the weighted average number of common shares outstanding and the dilutive effect of common stock equivalents using the treasury stock method. Average shares of common stock for diluted net income per common share include shares to be issued upon the exercise of stock options granted under the Corporation's share-based compensation plans, restricted stock units that may be converted to stock, stock to be issued under the deferred stock compensation plan for non-employee directors and stock to be issued under the stock purchase plan for non-employee community advisory directors. For any period in which a net loss is recorded, the assumed exercise of stock options, restricted stock units that may be converted to stock and stock to be issued under the deferred stock compensation plan and the stock purchase plan would have an anti-dilutive impact on the net income per common share and thus would be excluded in the diluted earnings per common share calculation. The following summarizes the numerator and denominator of the basic and diluted earnings per common share computations: Years Ended December 31, 2015 2014 2013 (In thousands, except per share data) Numerator for both basic and diluted earnings per common share, net income $ 86,830 $ 62,121 $ 56,808 Denominator for basic earnings per common share, weighted average common shares outstanding 36,081 31,367 28,183 Weighted average common stock equivalents 272 221 169 Denominator for diluted earnings per common share 36,353 31,588 28,352 Net income per common share: Basic $ 2.41 $ 1.98 $ 2.02 Diluted 2.39 1.97 2.00 The average number of exercisable employee stock option awards outstanding that were "out-of-the-money," whereby the option exercise price per share exceeded the market price per share and, therefore, were not included in the computation of diluted earnings per common share because they would have been anti-dilutive, totaled 54,771 for the year ended December 31, 2015 , 240,165 for the year ended December 31, 2014 and 356,328 for the year ended December 31, 2013 .</t>
  </si>
  <si>
    <t>Parent Company Only Financial Statements</t>
  </si>
  <si>
    <t>Condensed Financial Information of Parent Company Only Disclosure [Abstract]</t>
  </si>
  <si>
    <t>PARENT COMPANY ONLY FINANCIAL STATEMENTS Condensed financial statements of Chemical Financial Corporation (parent company) only follow: December 31, Condensed Statements of Financial Position 2015 2014 (In thousands) Assets: Cash at subsidiary bank $ 28,884 $ 45,820 Investment in subsidiaries 1,023,285 745,045 Premises and equipment 3,632 3,601 Goodwill 1,092 1,092 Other assets 13,051 4,654 Total assets $ 1,069,944 $ 800,212 Liabilities and Shareholders' Equity: Other liabilities $ 10,426 $ 3,079 Non-revolving line of credit 25,000 — Subordinated debentures 18,544 — Shareholders' equity 1,015,974 797,133 Total liabilities and shareholders' equity $ 1,069,944 $ 800,212 Years Ended December 31, Condensed Statements of Income 2015 2014 2013 (In thousands) Income: Cash dividends from subsidiaries $ 56,860 $ 64,468 $ 24,488 Other income 144 95 390 Total income 57,004 64,563 24,878 Expenses: Interest expense 761 42 — Operating expenses 7,794 7,200 4,735 Total expenses 8,555 7,242 4,735 Income before income taxes and equity in undistributed net income of subsidiaries 48,449 57,321 20,143 Federal income tax benefit 2,582 2,302 1,556 Equity in undistributed net income of subsidiaries 35,799 2,498 35,109 Net income $ 86,830 $ 62,121 $ 56,808 Years Ended December 31, Condensed Statements of Cash Flows 2015 2014 2013 (In thousands) Operating Activities: Net income $ 86,830 $ 62,121 $ 56,808 Adjustments to reconcile net income to net cash provided by operating activities: Share-based compensation expense 3,478 2,931 2,854 Gain on sale of available-for-sale investment securities — — (245 ) Depreciation of premises and equipment 318 327 416 Equity in undistributed net income of subsidiaries (35,799 ) (2,498 ) (35,109 ) Net (increase) decrease in other assets 2,873 1,101 (711 ) Net increase (decrease) in other liabilities (19,033 ) (2,519 ) 563 Net cash provided by operating activities 38,667 61,463 24,576 Investing Activities: Cash paid, net of cash assumed, in business combinations (45,267 ) (117,853 ) — Proceeds from redemption of available-for-sale investment securities — — 5,000 Purchases of premises and equipment, net (320 ) (26 ) (9 ) Net cash provided by (used in) investing activities (45,587 ) (117,879 ) 4,991 Financing Activities: Cash dividends paid (36,918 ) (29,528 ) (24,521 ) Proceeds from issuance of common stock, net of issuance costs — 76,175 53,925 Repayment of subordinated debt obligations — (10,310 ) — Proceeds from issuance of other borrowings 25,000 — — Proceeds from directors' stock purchase plan and exercise of stock options 2,473 1,242 806 Cash paid for payroll taxes upon conversion of restricted stock units (571 ) (701 ) (379 ) Net cash provided by (used in) financing activities (10,016 ) 36,878 29,831 Net increase (decrease) in cash and cash equivalents (16,936 ) (19,538 ) 59,398 Cash and cash equivalents at beginning of year 45,820 65,358 5,960 Cash and cash equivalents at end of year $ 28,884 $ 45,820 $ 65,358</t>
  </si>
  <si>
    <t>Summary of Quarterly Statements of Income (Unaudited)</t>
  </si>
  <si>
    <t>Selected Quarterly Financial Information [Abstract]</t>
  </si>
  <si>
    <t>SUMMARY OF QUARTERLY STATEMENTS OF INCOME (UNAUDITED) The following quarterly information is unaudited. However, in the opinion of management, the information reflects all adjustments that are necessary for the fair presentation of the results of operations for the periods presented. 2015 First Quarter Second Quarter Third Quarter Fourth Quarter Total (In thousands, except per share data) Interest income $ 62,630 $ 69,679 $ 78,851 $ 80,629 $ 291,789 Interest expense 3,450 3,944 5,234 5,153 17,781 Net interest income 59,180 65,735 73,617 75,476 274,008 Provision for loan losses 1,500 1,500 1,500 2,000 6,500 Noninterest income 19,275 20,674 20,215 20,052 80,216 Operating expenses 51,020 56,785 58,265 57,824 223,894 Income before income taxes 25,935 28,124 34,067 35,704 123,830 Federal income tax expense 8,100 9,100 9,600 10,200 37,000 Net income $ 17,835 $ 19,024 $ 24,467 $ 25,504 $ 86,830 Net income per common share: Basic $ 0.54 $ 0.54 $ 0.64 $ 0.67 $ 2.41 Diluted 0.54 0.54 0.64 0.66 2.39 Cash dividends declared per common share 0.24 0.24 0.26 0.26 1.00 2014 First Quarter Second Quarter Third Quarter Fourth Quarter Total (In thousands, except per share data) Interest income $ 53,645 $ 55,180 $ 56,629 $ 61,807 $ 227,261 Interest expense 3,866 3,720 3,561 3,563 14,710 Net interest income 49,779 51,460 53,068 58,244 212,551 Provision for loan losses 1,600 1,500 1,500 1,500 6,100 Noninterest income 13,716 15,801 15,351 18,227 63,095 Operating expenses 42,182 42,425 42,702 52,616 179,925 Income before income taxes 19,713 23,336 24,217 22,355 89,621 Federal income tax expense 5,900 7,100 7,450 7,050 27,500 Net income $ 13,813 $ 16,236 $ 16,767 $ 15,305 $ 62,121 Net income per common share: Basic $ 0.46 $ 0.54 $ 0.51 $ 0.47 $ 1.98 Diluted 0.46 0.54 0.51 0.46 1.97 Cash dividends declared per common share 0.23 0.23 0.24 0.24 0.94</t>
  </si>
  <si>
    <t>Significant Accounting Policies (Policies)</t>
  </si>
  <si>
    <t>Nature of Operations</t>
  </si>
  <si>
    <t>Nature of Operations Chemical Financial Corporation (Corporation) operates in a single operating segment — commercial banking. The Corporation is a financial holding company, headquartered in Midland, Michigan, that operates through one commercial bank, Chemical Bank. The Bank of Holland and The Bank of Northern Michigan were acquired in the acquisition of Lake Michigan Financial Corporation (Lake Michigan) on May 31, 2015 and were consolidated with and into Chemical Bank during the fourth quarter of 2015. Monarch Community Bank was acquired in the acquisition of Monarch Community Bancorp, Inc. (Monarch) on April 1, 2015 and was consolidated with and into Chemical Bank during the second quarter of 2015. Chemical Bank operates within the State of Michigan as a state-chartered commercial bank. Chemical Bank operates through an internal organizational structure of four regional banking units and offers a full range of traditional banking and fiduciary products and services to the residents and business customers in the bank'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uniform throughout the Corporation's regional banking units and is achieved primarily through retail branch banking offices, automated teller machines and electronically accessed banking products. The Corporation's primary sources of revenue are from its loan products and investment securities, service charges and fees from customer deposit accounts and wealth management revenue.</t>
  </si>
  <si>
    <t>Basis of Presentation and Principles of Consolidation</t>
  </si>
  <si>
    <t>Accounting Standards Codification The Financial Accounting Standards Board's (FASB) Accounting Standards Codification (ASC) became effective on July 1, 2009. At that date, the ASC became FASB's officially recognized source of authoritative U.S. generally accepted accounting principles (GAAP) applicable to all public and non-public non-governmental entities, superseding existing FASB, American Institute of Certified Public Accountants (AICPA), Emerging Issues Task Force (EITF) and related literature. Rules and interpretive releases of the Securities and Exchange Commission (SEC) under the authority of federal securities laws are also sources of authoritative GAAP for SEC registrants. All other accounting literature is considered non-authoritative. Basis of Presentation and Principles of Consolidation The accounting and reporting policies of the Corporation and its subsidiaries conform to GAAP, SEC rules and interpretive releases and prevailing practices within the banking industry. The consolidated financial statements of the Corporation include the accounts of the Corporation and its wholly owned subsidiaries. All significant income and expenses are recorded on the accrual basis. Intercompany accounts and transactions have been eliminated in preparing the consolidated financial statements.</t>
  </si>
  <si>
    <t>Use of Estimates</t>
  </si>
  <si>
    <t>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fair value amounts related to business combinations, pension expense, income taxes, goodwill impairment and those assets that require fair value measurement. Actual results could differ from these estimates.</t>
  </si>
  <si>
    <t>Business Combinations</t>
  </si>
  <si>
    <t>Business Combinations Pursuant to the guidance of ASC Topic 805, Business Combinations (ASC 805), the Corporation recognizes assets acquired, including identified intangible assets, and the liabilities assumed in acquisitions at their fair values as of the acquisition date, with the acquisition-related transaction and restructuring costs expensed in the period incurred. On May 31, 2015, the Corporation acquired all of the outstanding stock of Lake Michigan for total consideration of $187.4 million , which included stock consideration of $132.9 million and cash consideration of $54.5 million . The Corporation recorded $102 million of goodwill in conjunction with the acquisition, which represented the purchase price over the fair value of identifiable net assets acquired. Additionally, the Corporation recorded $8.6 million of core deposit and other intangible assets in conjunction with the acquisition. On April 1, 2015, the Corporation acquired all of the outstanding stock of Monarch in an all-stock transaction valued at $27.2 million . The Corporation recorded $5.3 million of goodwill in conjunction with the acquisition, which represented the purchase price over the fair value of identifiable net assets acquired. Additionally, the Corporation recorded $1.9 million of core deposit intangible assets in conjunction with the acquisition. On October 31, 2014, the Corporation acquired all of the outstanding stock of Northwestern Bancorp, Inc. (Northwestern) for total cash consideration of $121.0 million . The Corporation recorded $60.3 million of goodwill in conjunction with the acquisition, which represented the purchase price over the fair value of the identifiable net assets acquired. Additionally, the Corporation recorded $12.9 million of core deposit intangible assets in conjunction with the acquisition. On December 7, 2012, Chemical Bank acquired 21 branches from Independent Bank, a subsidiary of Independent Bank Corporation (branch acquisition transaction). In connection with the branch acquisition transaction, the Corporation recorded $6.8 million of goodwill, which represented the purchase price over the fair value of identifiable net assets acquired, and $5.6 million of core deposit intangible assets. On April 30, 2010, the Corporation acquired all of the outstanding stock of O.A.K. Financial Corporation (OAK) for total consideration of $83.7 million . The Corporation recorded $43.5 million of goodwill in conjunction with the acquisition, which represented the purchase price over the fair values of the identifiable net assets acquired. Additionally, the Corporation recorded $9.8 million of other intangible assets as a result of the OAK acquisition attributable to core deposits, mortgage servicing rights and non-compete agreements acquired. See Note 2 for further information regarding the Corporation's mergers and acquisitions, including its pending merger with Talmer Bancorp, Inc. (Talmer). ASC 805 affords a measurement period beyond the acquisition date that allows the Corporation the opportunity to finalize the acquisition accounting in the event that new information is identified that existed as of the acquisition date but was not known by the Corporation at that time. The Corporation anticipates that measurement period adjustments may arise from adjustments to the fair values of assets and liabilities recognized at the acquisition date for Lake Michigan and Monarch as additional information is obtained, such as appraisals of collateral securing loans and other borrower information. In the event that a measurement period adjustment is identified, the Corporation will recognize the adjustment as part of its acquisition accounting, which may result in an adjustment to goodwill being recorded in the period the adjustment was identified.</t>
  </si>
  <si>
    <t>Cash and Cash Equivalents</t>
  </si>
  <si>
    <t>Cash and Cash Equivalents For purposes of reporting cash flows, cash and cash equivalents include cash on hand and interest-bearing deposits held at the Federal Reserve Bank (FRB).</t>
  </si>
  <si>
    <t>Investment Securities Investment securities include investments in debt, trust preferred and preferred stock securities. Investment securities are accounted for in accordance with ASC Topic 320, Investments — Debt and Equity Securities (ASC 320), which requires investments to be classified within one of three categories (trading, held-to-maturity or available-for-sale). The Corporation held no trading investment securities at December 31, 2015 or 2014 . Designation as an investment security held-to-maturity is based on the Corporation's intent and ability to hold the security to maturity. Investment securities held-to-maturity are stated at cost, adjusted for purchase price premiums and discounts. Investment securities that are not held-to-maturity are accounted for as securities available-for-sale, and are stated at estimated fair value, with the aggregate unrealized gains and losses, not deemed other-than-temporary, classified as a component of accumulated other comprehensive income (loss), net of income taxes. Realized gains and losses on the sale of investment securities and other-than-temporary impairment (OTTI) charges are determined using the specific identification method and are included within noninterest income in the consolidated statements of income. Premiums and discounts on investment securities are amortized over the estimated lives of the related investment securities based on the effective interest yield method and are included in interest income in the consolidated statements of income. The Corporation assesses equity and debt securities that have fair values below amortized cost basis to determine whether declines (impairment) are other-than-temporary. If the Corporation intends to sell an impaired security or it is more-likely-than-not that the Corporation will be required to sell an impaired security prior to the recovery of its amortized cost, an OTTI write-down is recognized in earnings equal to the entire difference between the security's amortized cost basis and its fair value. If the Corporation does not intend to sell an impaired security and it is not more-likely-than-not that the Corporation would be required to sell an impaired security before the recovery of its amortized cost basis, then the recognition of the impairment is bifurcated if a credit loss is deemed to have occurred. For a security where the impairment is bifurcated, the impairment is separated into an amount representing the credit loss, which is recognized in earnings, and an amount related to all other factors, which is recognized in other comprehensive income. In assessing whether OTTI exists, management considers, among other things, (i) the length of time and the extent to which the fair value has been less than cost, (ii) the financial condition and near-term prospects of the issuer, (iii) the potential for impairments in an entire industry or sub-sector and (iv) the potential for impairments in certain economically depressed geographical locations.</t>
  </si>
  <si>
    <t>Nonmarketable Equity Securities</t>
  </si>
  <si>
    <t>Nonmarketable Equity Securities The Corporation is required to hold non-marketable equity securities, comprised of Federal Home Loan Bank of Indianapolis (FHLB) and FRB stock, as a condition of membership. These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FHLB stock can only be redeemed upon giving five -years written notice and FRB stock can only be redeemed upon giving six months written notice, with no more than 25% eligible for redemption in any calendar year. The Corporation records these non-marketable equity securities as a component of other assets and they are periodically evaluated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if applicable. The Corporation's ownership of FHLB stock totaled $23.9 million at December 31, 2015 and $19.0 million at December 31, 2014 . The Corporation's ownership of FRB stock totaled $13.0 million at December 31, 2015 and $8.4 million at December 31, 2014 .</t>
  </si>
  <si>
    <t>Originated Loans</t>
  </si>
  <si>
    <t>Originated Loans Originated loans include all of the Corporation's portfolio loans, excluding loans acquired on May 31, 2015 in the acquisition of Lake Michigan, on April 1, 2015 in the acquisition of Monarch, on October 31, 2014 in the acquisition of Northwestern and on April 30, 2010 in the acquisition of OAK. Originated loans also include loans acquired as part of the branch acquisition transaction on December 7, 2012, as these loans were performing and were considered high-quality loans in accordance with the Corporation's credit underwriting standards at that date. Originated loans are held for investment purposes and are stated at their principal amount outstanding, net of unearned income, charge-offs and unamortized deferred fees and costs. Loan interest income is recognized on the accrual basis. Deferred loan fees and costs are amortized over the loan term based on the level-yield method. Net loan commitment fees are deferred and amortized into fee income on a straight-line basis over the commitment period. The past due status of a loan is based on the loan's contractual terms. A loan is placed in nonaccrual status (accrual of interest is discontinued) when principal or interest is past due 90 days or more (except for a loan that is secured by residential real estate, which is transferred to nonaccrual status at 120 days past due), unless the loan is both well-secured and in the process of collection, or earlier when, in the opinion of management, there is sufficient reason to doubt the collectibility of principal or interest. Interest previously accrued, but not collected, is reversed and charged against interest income at the time the loan is placed in nonaccrual status. Subsequent receipts of interest while a loan is in nonaccrual status are recorded as a reduction of principal. Loans are returned to accrual status when principal and interest payments are brought current, payments have been received consistently for a period of time (generally six months) and collectibility is no longer in doubt.</t>
  </si>
  <si>
    <t>Loans Acquired in a Business Combination</t>
  </si>
  <si>
    <t>Loans Acquired in a Business Combination Loans acquired in a business combination (acquired loans) consist of loans acquired on May 31, 2015 in the acquisition of Lake Michigan, on April 1, 2015 in the acquisition of Monarch, on October 31, 2014 in the acquisition of Northwestern and on April 30, 2010 in the acquisition of OAK. Acquired loans were recorded at fair value at the date of acquisition, without a carryover of the associated allowance for loan losses related to these loans, through a fair value discount that was, in part, attributable to deterioration in credit quality. The estimate of expected credit losses was determined based on due diligence performed by executive and senior officers of the Corporation, with assistance from third-party consultants. The fair value discount was recorded as a reduction of the acquired loans' outstanding principal balances in the consolidated statement of financial position at the acquisition date. The Corporation accounts for acquired loans, which are recorded at fair value at acquisition, in accordance with ASC Topic 310-30, Loans and Debt Securities Acquired with Deteriorated Credit Quality (ASC 310-30). Under the provisions of ASC 310-30, the Corporation aggregated acquired loans with an outstanding principal balance at the acquisition date of $63 million for the Lake Michigan transaction, $9 million for the Monarch transaction, $46 million for the Northwestern transaction and $105 million for the OAK transaction that were determined to be loans with deteriorated credit quality and, therefore, met the scope criteria set forth in ASC 310-30. Further, the Corporation understands, as outlined in the AICPA's open letter to the Office of the Chief Accountant of the SEC dated December 18, 2009 and pending further standard setting, that for acquired loans that do not meet the scope criteria of ASC 310-30, a company may elect to account for such acquired loans pursuant to the provisions of either ASC Topic 310-20, Nonrefundable Fees and Other Costs, or ASC 310-30. The Corporation elected to apply ASC 310-30, by analogy, to acquired loans that were determined not to have deteriorated credit quality with an outstanding principal balance at the acquisition date of $947 million for the Lake Michigan transaction, $120 million for the Monarch transaction, $461 million for the Northwestern transaction and $578 million for the OAK transaction and thus follows the accounting and disclosure guidance of ASC 310-30 for these loans. Accordingly, the Corporation applied ASC 310-30 to the entire loan portfolio acquired with a total outstanding principal balance at the acquisition date of $1.01 billion for the Lake Michigan transaction, $129 million for the Monarch transaction, $507 million for the Northwestern transaction and $683 million for the OAK transaction. None of the acquired loans were classified as debt securities. ASC 310-30 allows investors to aggregate acquired loans into loan pools that have common risk characteristics and thereby use a composite interest rate and expectation of cash flows expected to be collected for the loan pools. Under the provisions of ASC 310-30, the Corporation aggregated acquired loans into 2 pools in the acquisition of Lake Michigan, 2 pools in the acquisition of Monarch, 4 pools in the acquisition of Northwestern and 14 pools in the acquisition of OAK based upon common risk characteristics, including types of loans, commercial type loans with similar risk grades and whether loans were performing or nonperforming. A pool is considered a single unit of accounting for the purposes of applying the guidance prescribed in ASC 310-30. A loan will be removed from a pool of acquired loans only if the loan is sold, foreclosed, paid off or written off, and will be removed from the pool at the carrying value. If an individual loan is removed from a pool of loans, the difference between its relative carrying amount and the cash, fair value of the collateral, or other assets received would not affect the effective yield used to recognize the accretable difference on the remaining pool. The Corporation estimated the cash flows expected to be collected over the life of the pools of loans at acquisition and estimates expected cash flows quarterly thereafter, based on a set of assumptions including expectations as to default rates, prepayment rates and loss severities. The Corporation must make numerous assumptions, interpretations and judgments using internal and third-party credit quality information to determine whether it is probable that the Corporation will be able to collect all contractually required payments. This is a point in time assessment and inherently subjective due to the nature of the available information and judgment involved. The calculation of the fair value of the acquired loan pools entails estimating the amount and timing of cash flows attributable to both principal and interest expected to be collected on such loan pools and then discounting those cash flows at market interest rates. The excess of a loan pool's expected cash flows at the acquisition date over its estimated fair value is referred to as the "accretable yield," which is recognized into interest income over the remaining life of the loan on a level-yield basis. The difference between a loan pool's contractually required principal and interest payments at the acquisition date and the cash flows expected to be collected at the acquisition date is referred to as the "nonaccretable difference," which includes an estimate of future credit losses expected to be incurred over the estimated life of the loan pool and interest payments that are not expected to be collected. Decreases to the expected cash flows in each loan pool in subsequent periods will require the Corporation to record a provision for loan losses. Improvements in expected cash flows in each loan pool in subsequent periods will result in reversing a portion of the nonaccretable difference, which is then classified as part of the accretable yield and subsequently recognized into interest income over the estimated remaining life of the loan pool.</t>
  </si>
  <si>
    <t>Loans Modified Under Troubled Debt Restructurings</t>
  </si>
  <si>
    <t>Loans Modified Under Troubled Debt Restructurings Loans modified under troubled debt restructurings (TDRs) involve granting a concession to a borrower who is experiencing financial difficulty. Concessions generally include modifications to original loan terms, including changes to a loan's payment schedule or interest rate, which generally would not otherwise be considered. The Corporation's TDRs include performing and nonperforming TDRs, which consist of originated loans that continue to accrue interest at the loan's original interest rate as the Corporation expects to collect the remaining principal and interest on the loan, and nonaccrual TDRs, which include originated loans that are in a nonaccrual status and are no longer accruing interest, as the Corporation does not expect to collect the full amount of principal and interest owed from the borrower on these loans. At the time of modification (except for loans on nonaccrual status), a TDR is classified as a nonperforming TDR until a six -month payment history of principal and interest payments, in accordance with the terms of the loan modification, is sustained, at which time the Corporation moves the loan to a performing status (performing TDR). If the Corporation does not expect to collect all principal and interest on the loan, the modified loan is classified as a nonaccrual TDR. All TDRs are accounted for as impaired loans and are included in the Corporation's analysis of the allowance for loan losses. A TDR that has been renewed for a borrower who is no longer experiencing financial difficulty and which yields a market rate of interest at the time of a renewal is no longer considered to be a TDR. Loans in the Corporation's commercial loan portfolio (comprised of commercial, commercial real estate, real estate construction and land development loans) that meet the definition of a TDR generally consist of loans where the Corporation has allowed borrowers to defer scheduled principal payments and make interest-only payments for a specified period of time at the stated interest rate of the original loan agreement or reduced payments due to a moderate extension of the loan's contractual term. If the Corporation does not expect to collect all principal and interest on the loan, the modified loan is classified as a nonaccrual TDR. If the Corporation does not expect to incur a loss on the loan based on its assessment of the borrowers' expected cash flows, as the pre- and post-modification effective yields are approximately the same, the loan is classified as a nonperforming TDR until a six-month payment history is sustained, at which time the loan is classified as a performing TDR. Since no loss is expected to be incurred on these loans, no additional provision for loan losses has been recognized related to these loans, and these loans accrue interest at their contractual interest rate. These loans are individually evaluated for impairment and transferred to nonaccrual status if they become 90 days past due as to principal or interest payments or if it is probable that any remaining principal and interest payments due on the loan will not be collected in accordance with the modified terms of the loan. Loans in the Corporation's consumer loan portfolio (comprised of residential mortgage, consumer installment and home equity loans) that meet the definition of a performing or nonperforming TDR generally consist of residential mortgage loans that include a concession that reduces a borrower's monthly payments by decreasing the interest rate charged on the loan for a specified period of time (generally 24 months) under a formal modification agreement. The Corporation recognizes an additional provision for loan losses related to impairment on these loans on an individual basis based on the present value of expected future cash flows discounted at the loan's original effective interest rate. These loans continue to accrue interest at their effective interest rate, which consists of contractual interest under the terms of the modification agreement in addition to an adjustment for the accretion of computed impairment. These loans are moved to nonaccrual status if they become 90 days past due as to principal or interest payments, or sooner if conditions warrant.</t>
  </si>
  <si>
    <t>Impaired Loans</t>
  </si>
  <si>
    <t>Impaired Loans A loan is defined to be impaired when it is probable that payment of principal and interest will not be paid in accordance with the original contractual terms of the loan agreement. Impaired loans include nonaccrual loans (including nonaccrual TDRs), performing and nonperforming TDRs and acquired loans that were not performing in accordance with original contractual terms. Impaired loans are accounted for at the lower of the present value of expected cash flows discounted at the loan's original effective interest rate or the estimated fair value of the collateral, if the loan is collateral dependent. When the present value of expected cash flows or the fair value of collateral of an impaired loan in the originated loan portfolio is less than the amount of unpaid principal outstanding on the loan, the principal balance of the loan is reduced to its carrying value through either an allocation of the allowance for loan losses or a partial charge-off of the loan balance.</t>
  </si>
  <si>
    <t>Nonperforming Loans</t>
  </si>
  <si>
    <t>Nonperforming Loans Nonperforming loans are comprised of loans for which the accrual of interest has been discontinued (nonaccrual loans, including nonaccrual TDRs), accruing originated loans contractually past due 90 days or more as to interest or principal payments and nonperforming TDRs. Acquired loans that were classified as nonperforming loans prior to being acquired and acquired loans that are not performing in accordance with contractual terms subsequent to acquisition are not classified as nonperforming loans subsequent to acquisition because the loans are recorded in pools at net realizable value based on the principal and interest the Corporation expects to collect on such loans.</t>
  </si>
  <si>
    <t>Allowance for Loan Losses</t>
  </si>
  <si>
    <t>Allowance for Loan Losses The allowance for loan losses (allowance) is presented as a reserve against loans. The allowance represents management's assessment of probable loan losses inherent in the Corporation's loan portfolio. Management's evaluation of the adequacy of the allowance is based on a continuing review of the loan portfolio, actual loan loss experience, the underlying value of the collateral, risk characteristics of the loan portfolio, the level and composition of nonperforming loans, the financial condition of the borrowers, the balance of the loan portfolio, loan growth, economic conditions, employment levels in the Corporation's local markets and special factors affecting specific business sectors. The Corporation maintains formal policies and procedures to monitor and control credit risk. Management evaluates the allowance on a quarterly basis in an effort to ensure the level is appropriate to absorb probable losses inherent in the loan portfolio. The allowance provides for probable losses that have been identified with specific customer relationships and for probable losses believed to be incurred in the remainder of the originated loan portfolio, but that have not been specifically identified. The Corporation utilizes its own loss experience to estimate inherent losses on loans. Internal risk ratings are assigned to each loan in the commercial loan portfolio (commercial, commercial real estate, real estate construction and land development loans) at the time of origination and are subject to subsequent periodic reviews by senior management. The Corporation performs a detailed credit quality review quarterly on all loans greater than $0.25 million that have deteriorated below certain levels of credit risk, and may allocate a specific portion of the allowance to such loans based upon this review. A portion of the allowance is allocated to the remaining loans by applying projected loss ratios, based on numerous factors. Projected loss ratios incorporate factors such as recent charge-off experience, trends with respect to adversely risk-rated loans in the commercial loan portfolio, trends with respect to past due and nonaccrual loans, changes in economic conditions and trends, changes in the value of underlying collateral and other credit risk factors. This evaluation involves a high degree of uncertainty. In determining the allowance and the related provision for loan losses, the Corporation considers four principal elements: (i) valuation allowances based upon probable losses identified during the review of impaired loans in the commercial loan portfolio, (ii) reserves established for adversely-rated loans in the commercial loan portfolio and nonaccrual residential mortgage, consumer installment and home equity loans based on loan loss experience of other adversely-rated loans, (iii) reserves, by loan classes, on all other loans based principally on a five -year historical loan loss experience, loan loss trends and giving consideration to estimated loss emergence periods and (iv) a reserve for qualitative factors that take into consideration risks inherent in the originated loan portfolio that differ from historical loan loss experience. The first element reflects the Corporation's estimate of probable losses based upon the systematic review of individually impaired loans in the originated commercial loan portfolio. These estimates are based upon a number of objective factors, such as payment history, financial condition of the borrower and discounted collateral exposure. The Corporation measures the investment in an impaired loan based on one of three methods: the loan's observable market price; the fair value of the collateral; or the present value of expected future cash flows discounted at the loan's effective interest rate. Loans in the commercial loan portfolio that were in nonaccrual status (including nonaccrual TDRs) were valued based on the fair value of the collateral securing the loan, while performing and nonperforming TDRs in the commercial loan portfolio were valued based on the present value of expected future cash flows discounted at the loan's effective interest rate. It is the Corporation's general policy to obtain new appraisals at least annually on nonaccrual loans in the commercial loan portfolio and at least every other year on nonperforming TDRs in the commercial loan portfolio that are primarily secured by real estate and have a loan balance of greater than $0.25 million . When the Corporation determines that the fair value of the collateral is less than the carrying value of an impaired loan on nonaccrual status and a portion is deemed not collectible, the portion of the impairment that is deemed not collectible is charged off (confirmed loss) and deducted from the allowance. The remaining carrying value of the impaired loan is classified as a nonperforming loan. When the Corporation determines that the fair value of the collateral is less than the carrying value of an impaired loan but believes it is probable it will recover this impairment, the Corporation establishes a valuation allowance for such impairment. The second element reflects the application of the Corporation's loan grade risk rating system. This risk rating system is similar to those employed by state and federal banking regulators. Loans in the commercial loan portfolio that are risk rated below a certain predetermined risk grade and nonaccrual residential mortgage, consumer installment and home equity loans are assigned a loss allocation factor that is based upon a historical analysis of actual loan losses incurred and a valuation of the type of collateral securing the loans. The third element is determined by assigning allocations based principally upon a weighted five -year average of loss experience for each class of loan with higher weighting placed on the most recent years. Average losses may be adjusted based on current loan loss experience, delinquency trends, estimated loss emergence periods and other environmental factors. This component considers the lagging impact of historical charge-off ratios in periods where future loan charge-offs are expected to increase or decrease, trends in delinquencies and nonaccrual loans, the changing portfolio mix in terms of collateral, average loan balance, loan growth and the degree of seasoning in the various loan portfolios. Loan loss analyses are performed quarterly and certain inputs and parameters are updated as necessary to reflect the current credit environment. The fourth element is based on qualitative factors that cannot be associated with a specific credit or loan class and reflects an attempt to ensure that the overall allowance appropriately reflects additional losses that are inherent in the Corporation's loan portfolio. Determination of the probable losses inherent in the portfolio, which are not necessarily captured by the allocation methodology discussed above, involves the exercise of judgment. This qualitative portion of the allowance is judgmentally determined and generally serves to compensate for the uncertainty in estimating inherent losses, particularly in times of changing economic conditions, and also considers the inherent judgment associated with risk rating commercial loans. The qualitative portion of the allowance also takes into consideration, among other things, economic conditions within the State of Michigan and nationwide, including unemployment levels, industry-wide and Corporation specific loan delinquency rates, changes in composition of and growth in the Corporation's loan portfolio, changing commercial and residential real estate values and inventory levels of residential lots, condominiums and single family houses held for sale. Although the Corporation allocates portions of the allowance to specific loans and loan types, the entire allowance attributable to originated loans is available for any loan losses that occur in the originated portfolio. Loans that are deemed not collectible are charged off and reduce the allowance. The provision for loan losses and recoveries on loans previously charged off increase the allowance. Collection efforts may continue and recoveries may occur after a loan is charged off. Acquired loans are aggregated into pools based upon common risk characteristics. An allowance may be recorded related to an acquired loan pool if it experiences a decrease in expected cash flows, as compared to those projected at the acquisition date. On a quarterly basis, the expected future cash flow of each pool is estimated based on various factors, including changes in property values of collateral dependent loans, default rates, loss severities and prepayment speeds. Decreases in estimates of expected cash flows within a pool generally result in a charge to the provision for loan losses and a corresponding increase in the allowance allocated to acquired loans for the particular pool. Increases in estimates of expected cash flows within a pool generally result in a reduction in the allowance allocated to acquired loans for the particular pool, if applicable, and then an adjustment to the accretable yield for the pool, which will increase amounts recognized in interest income in subsequent periods. Various regulatory agencies, as an integral part of their examination processes, periodically review the allowance. Such agencies may require additions to the allowance, based on their judgment, reflecting information available to them at the time of their examinations.</t>
  </si>
  <si>
    <t>Mortgage Banking Operations</t>
  </si>
  <si>
    <t>Mortgage Banking Operations The origination of residential mortgage loans is an integral component of the business of the Corporation. The Corporation generally sells conforming long-term fixed interest rate mortgage loans it originates in the secondary market. Gains on the sales of these loans are determined using the specific identification method. The Corporation sells residential mortgage loans in the secondary market on either a servicing retained or released basis. The Corporation elected the fair value measurement option, as prescribed by ASC Topic 820, Fair Value Measurements and Disclosures (ASC 820), for all residential mortgage loans held-for-sale originated on or after July 1, 2012. This election allows for a more effective offset of the changes in fair value of residential mortgage loans held-for-sale and the derivative instruments used to economically hedge them without having to apply complex hedge accounting provisions. Residential mortgage loans held-for-sale are carried at fair value, with changes in fair value recorded through earnings. The value of mortgage loans held-for-sale and other residential mortgage loan commitments to customers are hedged by utilizing best efforts forward commitments to sell loans to investors in the secondary market. Such forward commitments are generally entered into at the time customer applications are accepted to protect the value of the mortgage loans from increases in market interest rates during the period held and are generally settled with the investor in the secondary market within 90 days after entering into the forward commitment. Forward loan commitments are accounted for as derivatives and recorded at fair value, with changes in fair value recorded through earnings. The Corporation recognizes revenue associated with the expected future cash flows of servicing loans for loans held-for-sale at the time a forward loan commitment is made to originate a held-for-sale loan, as required under SEC Staff Accounting Bulletin No. 109, Written Loan Commitments Recorded at Fair Value Through Earnings. The Corporation accounts for mortgage servicing rights (MSRs) by separately recognizing servicing assets at the date of sale. An asset is recognized for the rights to service mortgage loans that are created by the origination of mortgage loans that are sold with the servicing retained by the Corporation. The Corporation's MSRs are included in other intangible assets in the statement of financial condition. The Corporation measures its MSRs at the lower of amortized cost or fair value and amortizes MSRs in proportion to and over the period of net servicing income. Unexpected prepayments of mortgage loans result in increased amortization of MSRs, as the remaining book value of the MSRs is expensed at the time of prepayment. The Corporation assesses MSRs for impairment on a quarterly basis based on fair value measurements. For purposes of measuring impairment, MSRs are stratified into relatively homogeneous pools based on characteristics such as period of origination, maturity date and interest rates. MSRs are also stratified between servicing assets originated by the Corporation and those acquired in acquisitions of other institutions. Any temporary impairment of MSRs is recognized as a valuation allowance, resulting in a reduction of mortgage banking revenue. The valuation allowance is recovered when impairment that is believed to be temporary no longer exists. Other-than-temporary impairments are recognized if the recoverability of the carrying value is determined to be remote. When this occurs, the unrecoverable portion of the valuation allowance is recorded as a direct write-down to the carrying value of MSRs. This direct write-down permanently reduces the carrying value of the MSRs, precluding recognition of subsequent recoveries, and results in a reduction of mortgage banking revenue. For purposes of measuring the fair value of MSRs, the Corporation utilizes a third-party modeling software program which is periodically validated by using valuations received from third-party valuation specialists. Servicing income is recognized when earned and is offset by the amortization of MSRs.</t>
  </si>
  <si>
    <t>Premises and Equipment Land is recorded at cost. Premises and equipment are stated at cost less accumulated depreciation. Premises and equipment are depreciated over the estimated useful lives of the assets. The estimated useful lives are generally 25 to 40 years for buildings and three to ten years for all other depreciable assets. Depreciation is computed on the straight-line method. Maintenance and repairs are charged to expense as incurred.</t>
  </si>
  <si>
    <t>Other Real Estate</t>
  </si>
  <si>
    <t>Other Real Estate Other real estate (ORE) is primarily comprised of commercial and residential real estate properties, including vacant land and development properties, obtained in partial or total satisfaction of loan obligations. ORE also includes closed branch offices that are held for sale. ORE is recorded at the lower of cost or the estimated fair value of the property, less anticipated selling costs, based upon the property's appraised value at the date of transfer to ORE and management's estimate of the fair value of the collateral, with any difference between the net realizable value of the property and the carrying value of the loan charged to the allowance for loan losses. Subsequent changes in the fair value of ORE are recognized as adjustments to the carrying amount, not to exceed the initial carrying value of the assets at the time of transfer. Changes in the fair value of ORE, subsequent to the initial transfer to ORE, and costs incurred to maintain ORE are recorded in other operating expenses on the consolidated statements of income. Gains or losses resulting from the sale of ORE are also recognized in other operating expenses on the date of sale. ORE totaling $12.7 million and $14.8 million at December 31, 2015 and 2014 , respectively, was included in the consolidated statements of financial position in interest receivable and other assets. ORE at December 31, 2015 and 2014 included $3.0 million and $0.9 million , respectively, related to closed branch offices.</t>
  </si>
  <si>
    <t>Goodwill and Other Intangible Assets</t>
  </si>
  <si>
    <t>Goodwill Goodwill is not amortized, but rather is subject to impairment tests annually, or more frequently if triggering events occur and indicate potential impairment. The Corporation's annual goodwill impairment assessment was performed as of October 31, 2015 . The Corporation elected to utilize the qualitative assessment of goodwill impairment allowed under ASC Topic 350-20, Goodwill (ASC 350-20) that became acceptable as a result of FASB Accounting Standards Update (ASU) 2011-08, Testing Goodwill for Impairment. In accordance with ASC 350-20, the Corporation assessed qualitative factors to determine whether it is more likely than not that the fair value of its reporting units were less than their carrying amounts. In evaluating whether it is more likely than not that the fair value of a reporting unit is less than its carrying amount, the Corporation assesses relevant events and circumstances, including macroeconomic conditions, industry and market considerations, overall financial performance, changes in the composition or carrying amount of assets and liabilities, the market price of the Corporation's common stock, and other relevant factors. Based on the qualitative assessment performed, the Corporation determined that no goodwill impairment was evident as of the October 31, 2015 assessment date. The Corporation also determined that no triggering events occurred that indicated impairment from the most recent assessment date through December 31, 2015 and that the Corporation's goodwill was not impaired at December 31, 2015 . Other Intangible Assets Intangible assets consist of core deposit intangible assets, non-compete intangible assets and MSRs. Core deposit intangible assets arose as the result of business combinations or other acquisitions and are amortized over periods ranging from 10 to 15 years , primarily on an accelerated basis, as applicable.</t>
  </si>
  <si>
    <t>Share-based Compensation The Corporation grants stock options, stock awards, restricted stock performance units and restricted stock service-based units to certain executive and senior management employees. The Corporation accounts for share-based compensation expense using the modified-prospective transition method. Under that method, compensation expense is recognized for stock options based on the estimated grant date fair value as computed using the Black-Scholes option pricing model and the probability of issuance. The Corporation accounts for stock awards based on the closing stock price of the Corporation's common stock on the date of the award. The fair values of both stock options and stock awards are recognized as compensation expense on a straight-line basis over the requisite service period. Compensation expense is adjusted to reflect actual forfeitures at the time they occur. The Corporation accounts for restricted stock performance units based on the closing stock price of the Corporation's common stock on the date of grant, discounted by the present value of estimated future dividends to be declared over the requisite performance or service period. The fair value of restricted stock performance units is recognized as compensation expense over the expected requisite performance period, or requisite service period for awards with multiple performance and service conditions. The Corporation accounts for restricted stock service-based units based on the closing stock price of the Corporation's common stock on the date of grant, as these awards accrue dividend equivalents equal to the amount of any cash dividends that would have been payable to a shareholder owning the number of shares of the Corporation's common stock represented by the restricted stock service-based units. The fair value of the restricted stock service-based units is recognized as compensation expense over the requisite service period. Cash flows realized from the tax benefits of exercised stock option awards that result from actual tax deductions that are in excess of the recorded tax benefits related to the compensation expense recognized for those options (excess tax benefits) are classified as financing activities on the consolidated statements of cash flows.</t>
  </si>
  <si>
    <t>Life Insurance, Corporate or Bank Owned</t>
  </si>
  <si>
    <t>Bank-Owned Life Insurance The Corporation has life insurance policies on certain key officers of its bank subsidiaries. The majority of the bank-owned life insurance policies of the Corporation were obtained through its acquisition of Lake Michigan. Bank-owned life insurance is recorded at the cash surrender value, net of surrender charges, and is included within other assets on the consolidated statements of financial position and changes in the cash surrender values are recorded as other noninterest income on the consolidated statements of income.</t>
  </si>
  <si>
    <t>Short-term Borrowings</t>
  </si>
  <si>
    <t>Short-term Borrowings Short-term borrowings are comprised of securities sold under agreements to repurchase with customers, federal funds purchased and short-term FHLB advances with original scheduled maturities of one year or less. Securities sold under agreements to repurchase with customers are collateralized financing transactions and the obligations to repurchase securities sold are reflected as a liability in the accompanying consolidated statements of financial position. The dollar amount of the securities underlying the agreements remain in the Corporation's investment securities portfolio. The Corporation's securities sold under agreements to repurchase with customers are considered a stable source of liquidity, much like its core deposit base, and are generally only provided to customers that have an established banking relationship with Chemical Bank.</t>
  </si>
  <si>
    <t>Other Borrowings Other borrowings are comprised of securities sold under agreements with an unaffiliated third-party financial institution, a secured non-revolving line-of-credit with an unaffiliated third-party financial institution, subordinated debentures and long-term FHLB advances. Securities sold under agreements to repurchase are collateralized financing transactions and the obligations to repurchase securities sold are reflected as a liability in the accompanying consolidated statements of financial position. The dollar amount of the securities underlying the agreements remain in the Corporation's investment securities portfolio. FHLB advances, both short-term and long-term, are borrowings from the FHLB to fund short-term liquidity needs as well as a portion of the loan and investment securities portfolios. These advances are secured, under a blanket security agreement, by first lien residential mortgage loans with an aggregate book value equal to at least 140% of the FHLB advances and the FHLB stock owned by the Corporation. FHLB advances with an original maturity of one year or less are classified as short-term and FHLB advances with an original maturity of more than one year are classified as long-term.</t>
  </si>
  <si>
    <t>Fair Value Measurements Fair value for assets and liabilities measured at fair value on a recurring or nonrecurring basis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The Corporation may choose to measure eligible items at fair value at specified election dates. Unrealized gains and losses on items for which the fair value measurement option has been elected are reported in earnings at each subsequent reporting date. The fair value option (i) may be applied instrument by instrument, with certain exceptions, allowing the Corporation to record identical financial assets and liabilities at fair value or by another measurement basis permitted under GAAP, (ii) is irrevocable (unless a new election date occurs) and (iii) is applied only to entire instruments and not to portions of instruments. At December 31, 2015 and 2014 , the Corporation had elected the fair value option on all of its residential mortgage loans held-for-sale. The Corporation has not elected the fair value option for any other financial assets or liabilities.</t>
  </si>
  <si>
    <t>Pension and Postretirement Benefit Plan Actuarial Assumptions</t>
  </si>
  <si>
    <t>Pension and Postretirement Benefit Plan Actuarial Assumptions The Corporation's defined benefit pension, supplemental pension and postretirement benefit obligations and related costs are calculated using actuarial concepts and measurements. Two critical assumptions, the discount rate and the expected long-term rate of return on plan assets, are important elements of expense and/or benefit obligation measurements. Other assumptions involve employee demographic factors such as retirement patterns, mortality, turnover and the rate of future compensation increases, as well as future health care costs. The Corporation evaluates all assumptions annually. Mortality assumptions at December 31, 2015 were based on the RP-2014 mortality tables, as prescribed by the Pension Protection Act of 2006, using the MP-2015 mortality improvement scale. Mortality assumptions at December 31, 2014 were based on the RP-2014 mortality tables using the MP-2014 mortality improvement scale. The discount rate enables the Corporation to state expected future benefit payments as a present value on the measurement date. The Corporation determined the discount rate at December 31, 2015 and 2014 by utilizing the results from a discount rate model that involves selecting a portfolio of bonds to settle the projected benefit payments of each plan. The selected bond portfolios are derived from a universe of corporate bonds rated at Aa quality. After a bond portfolio is selected, a single rate is determined that equates the market value of the bonds purchased to the discounted value of the plan's benefit payments which represents the discount rate. A lower discount rate increases the present value of benefit obligations and increases pension, supplemental pension and postretirement benefit expenses. To determine the expected long-term rate of return on defined benefit pension plan assets, the Corporation considers the current asset allocation of the defined benefit pension plan, as well as historical and expected returns on each asset class. A lower expected rate of return on defined benefit pension plan assets will increase pension expense. The Corporation recognizes the over- or under-funded status of a plan as an other asset or other liability in the consolidated statements of financial position as measured by the difference between the fair value of the plan assets and the projected benefit obligation. Unrecognized prior service costs and actuarial gains and losses are recognized as a component of accumulated other comprehensive income (loss). The Corporation measures defined benefit plan assets and obligations as of December 31.</t>
  </si>
  <si>
    <t>Advertising Costs</t>
  </si>
  <si>
    <t>Advertising Costs Advertising costs are expensed as incurred.</t>
  </si>
  <si>
    <t>Income and Other Taxes</t>
  </si>
  <si>
    <t>Income and Other Taxes The Corporation is subject to the income and other tax laws of the United States, the State of Michigan and other states where nexus has been created. These laws are complex and are subject to different interpretations by the taxpayer and the various taxing authorities. In determining the provision for income and other taxes, management must make judgments and estimates about the application of these inherently complex laws, related regulations and case law. In the process of preparing the Corporation's tax returns, management attempts to make reasonable interpretations of enacted tax laws. These interpretations are subject to challenge by the tax authorities upon audit or to reinterpretation based on management's ongoing assessment of facts and evolving case law. The Corporation and its subsidiaries file a consolidated federal income tax return. The provision for federal income taxes is based on income and expenses, as reported in the consolidated financial statements, rather than amounts reported on the Corporation's federal income tax return. The difference between the federal statutory income tax rate and the Corporation's effective federal income tax rate is primarily a function of the proportion of the Corporation's interest income exempt from federal taxation, nondeductible interest expense and other nondeductible expenses relative to pretax income and tax credits. When income and expenses are recognized in different periods for tax purposes than for book purposes, deferred tax assets and liabilities are recognized for the future tax consequences attributable to the temporary differences between the financial statement carrying amounts of existing assets and liabilities and their respective tax bases. Differences in the tax and book carrying amounts of assets and liabilities can also be generated when the Corporation acquires other banks or bank branch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of the change. On a quarterly basis, management assesses the reasonableness of its effective federal tax rate based upon its estimate of taxable income and the applicable taxes expected for the full year. Deferred tax assets and liabilities are reassessed on a quarterly basis, including the need for a valuation allowance for deferred tax assets. Uncertain income tax positions are evaluated to determine whether it is more-likely-than-not that a tax position will be sustained upon examination based on the technical merits of the tax position. If a tax position is more-likely-than-not to be sustained, a tax benefit is recognized for the amount that is greater than 50% likely to be realized. Reserves for contingent income tax liabilities attributable to unrecognized tax benefits associated with uncertain tax positions are reviewed quarterly for adequacy based upon developments in tax law and the status of audits or examinations. The Corporation had no contingent income tax liabilities recorded at December 31, 2015 and 2014 .</t>
  </si>
  <si>
    <t>Investments in Tax Credit Projects</t>
  </si>
  <si>
    <t>Investments in Qualified Affordable Housing Projects, Federal Historic Projects and New Market Tax Credits The Corporation invests in qualified affordable housing projects, federal historic projects, and new market projects for the purpose of community reinvestment and obtaining tax credits. Return on the Corporation's investment in these projects comes in the form of the tax credits and tax losses that pass through to the Corporation. The carrying value of the investments are reflected in other assets on the consolidated statements of financial position. The Corporation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allocated. The Corporation recognized additional income tax expense attributable to the amortization of investments in qualified affordable housing projects of $1.3 million and $0.4 million during 2015 and 2014 , respectively. The Corporation's remaining investment in qualified affordable housing projects accounted for under the proportional amortization method totaled $21.7 million at December 31, 2015 and $4.9 million at December 31, 2014 . The increase in qualified affordable housing project investments at December 31, 2015 , compared to December 31, 2014, was attributable to investments acquired as part of the Lake Michigan transaction. Under the equity method, the Corporation's share of the earnings or losses are included in other operating expenses on the consolidated statements of income. The Corporation's investment in new market projects accounted for under the equity method totaled $1.7 million at December 31, 2015 . There were no investments in such projects accounted for under the equity method as of December 31, 2014. The Corporation's unfunded equity contributions relating to investments in qualified affordable housing projects, federal historic tax projects and new market projects is recorded in other liabilities on the consolidated statements of financial position. The Corporation's remaining unfunded equity contributions totaled $8.0 million at December 31, 2015 .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There were no impairment losses recognized as of December 31, 2015 or 2014 . The Corporation consolidates variable interest entities (VIEs) in which it is the primary beneficiary. In general, a VIE is an entity that either (i) has an insufficient amount of equity to carry out its principal activities without additional subordinated financial support, (ii) has a group of equity owners that are unable to make significant decisions about its activities or (iii) has a group of equity owners that do not have the obligation to absorb losses or the right to receive returns as generated by its operations. If any of these characteristics are present, the entity is subject to a variable interests consolidation model, and consolidation is based on variable interests, not on ownership of the entity's outstanding voting stock. Variable interests are defined as contractual, ownership, or other monetary interests in an entity that change with fluctuations in the entity's net asset value. The primary beneficiary consolidates the VIE. The primary beneficiary is defined as the enterprise that has the power to direct the activities and absorb losses or the right to receive benefits. The Corporation is a significant limited partner in the qualified affordable housing, federal historic and new market projects it has invested in . These projects meet the definition of VIEs. However, the Corporation is not the primary beneficiary of any of the VIEs in which it holds a limited partnership interest; therefore, the VIEs are not consolidated in the Corporation's consolidated financial statements.</t>
  </si>
  <si>
    <t>Comprehensive Income Comprehensive income of the Corporation includes net income and adjustments to shareholders' equity for changes in unrealized gains and losses on investment securities available-for-sale and changes in the net actuarial gain/loss for the Corporation's defined benefit pension and postretirement plans, net of income taxes. The Corporation presents comprehensive income as a component in the consolidated statements of changes in shareholders' equity and the components of other comprehensive income separately in the consolidated statements of comprehensive income.</t>
  </si>
  <si>
    <t>Reclassifications</t>
  </si>
  <si>
    <t>Reclassifications Certain amounts appearing in the consolidated financial statements and notes thereto for prior periods have been reclassified to conform with the current presentation. The reclassification had no effect on net income or shareholders’ equity as previously reported.</t>
  </si>
  <si>
    <t>Adopted and Pending Accounting Pronouncements</t>
  </si>
  <si>
    <t>Adopted Accounting Pronouncements Business Combinations In September 2015, the FASB issued ASU 2015-16, Business Combinations (Topic 805): Simplifying the Accounting for Measurement-Period Adjustments (ASU 2015-16). ASU 2015-16 amends current guidance by requiring companies that make an acquisition to recognize adjustments to provisional amounts identified during the measurement period by calculating the adjustments as if they were known at the acquisition date, but recognizing the adjustments in the reporting period in which they occur, rather than retroactively accounting for provisional adjustments by revising prior-period information as GAAP currently requires. ASU 2015-16 also requires a company to report, either on its income statement or in a footnote disclosure, the portion of the amount that is recorded in its earnings for the current period, by line item, that would have been recorded in previous reporting periods had the adjustment to the provisional amounts been recognized as of the acquisition date. ASU 2015-16 is effective for public companies for interim and annual periods beginning after December 15, 2015, with early adoption permitted. The Corporation elected to adopt the provisions of ASU 2015-16 as of and for its quarter ended September 30, 2015. The Corporation's adoption of ASU 2015-16 in the third quarter of 2015 did not have a material impact on the Corporation's consolidated financial condition or results of operations. During the third quarter of 2015, the Corporation made adjustments to provisional amounts previously recorded related to the acquisitions of Lake Michigan, Monarch and Northwestern. Additional information regarding these adjustments is included in Note 2, Mergers and Acquisitions, to these consolidated financial statements. In-Substance Foreclosures In January 2014, the FASB issued ASU 2014-04, Receivables — Troubled Debt Restructurings by Creditors (Subtopic 310-40): Reclassification of Residential Real Estate Collateralized Consumer Mortgage Loans upon Foreclosure, a consensus of the FASB Emerging Issues Task Force (ASU 2014-04). ASU 2014-04 clarifies that an in-substance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similar legal agreement. ASU 2014-04 also requires disclosure of both the amount of foreclosed residential real estate property held by the creditor and the recorded investment in loans collateralized by residential real estate property that are in the process of foreclosure. ASU 2014-04 is effective for public companies for interim and annual periods beginning after December 15, 2014, with early adoption permitted. Once adopted, an entity can elect either (i) a modified retrospective transition method or (ii) a prospective transition method. The modified retrospective transition method is applied by means of a cumulative-effect adjustment to residential mortgage loans and foreclosed residential real estate properties existing as of the beginning of the period for which the amendments of ASU 2014-04 are effective, with real estate reclassified to loans measured at the carrying value of the real estate at the date of adoption and loans reclassified to real estate measured at the lower of net carrying value of the loan or the fair value of the real estate less costs to sell at the date of adoption. The prospective transition method is applied by means of applying the amendments of ASU 2014-04 to all instances of receiving physical possession of residential real estate properties that occur after the date of adoption. The Corporation's adoption of ASU 2014-04 on January 1, 2015 did not have a material impact on the Corporation's consolidated financial condition or results of operations. Share-Based Compensation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with early adoption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rporation's early adoption of ASU 2014-12 on January 1, 2015 did not have a material impact on the Corporation's consolidated financial condition or results of operations. Government-Guaranteed Mortgage Loans In August 2014, the FASB issued ASU 2014-14, Receivables—Troubled Debt Restructurings by Creditors (Subtopic 310-40): Classification of Certain Government Guaranteed Mortgage Loans upon Foreclosure, a consensus of the FASB Emerging Issues Task Force (ASU 2014-14). ASU 2014-14 provides clarifying guidance related to how creditors classify government-guaranteed loans upon foreclosure. Upon foreclosure of a government-guaranteed mortgage loan, the loan should be derecognized and a separate other receivable should be recognized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The separate other receivable should be measured based on the amount of the loan balance (principal and interest) expected to be recovered from the guarantor at the time of foreclosure. ASU 2014-14 is effective for public companies for interim and annual periods beginning after December 15, 2014. An entity should adopt ASU 2014-14 using either the modified retrospective method or the prospective transition method. An entity must apply the same method elected under ASU 2014-04. Early adoption is permitted if the entity has already adopted ASU 2014-04. The Corporation's adoption of ASU 2014-14 on January 1, 2015 did not have a material impact on the Corporation's consolidated financial condition or results of operations. Pending Accounting Pronouncements Recognition and Measurement In January 2016, the FASB issued ASU 2016-01, Financial Instruments - Overall (Subtopic 825-10): Recognition and Measurement of Financial Assets and Financial Liabilities (ASU 2016-01). ASU 2016-01 amends current guidance by requiring companies to recognize changes in fair value for equity investments that have a readily determinable fair value through net income rather than through other comprehensive income. Under ASU 2016-01, equity investments that do not have a readily determinable fair value will either be accounted for the same as equity investments that have a readily determinable fair value, with changes in fair value recognized through net income, or carried at cost, adjusted for changes in observable prices based on orderly transactions for identical or similar investments issued by the same issuer and further adjusted for impairment, if applicable. ASU 2016-01 also requires a qualitative assessment of impairment indicators each reporting period. If this assessment indicates that impairment exists, companies must adjust the investment to fair value and recognize an impairment loss in net income, even if the impairment is determined to be temporary. ASU 2016-01 is effective for public companies for interim and annual periods beginning after December 15, 2017. The Corporation's adoption of ASU 2016-01 is not expected to have a material impact on the Corporation's consolidated financial condition or results of operations.</t>
  </si>
  <si>
    <t>Acquisitions (Tables)</t>
  </si>
  <si>
    <t>Business Acquisition [Line Items]</t>
  </si>
  <si>
    <t>Business Acquisition, Pro Forma Information [Table Text Block]</t>
  </si>
  <si>
    <t>Unaudited Pro Forma Combined Results of Operations The following unaudited pro forma combined results of operations of Chemical, Lake Michigan, Monarch and Northwestern presents results as if the acquisitions had been completed as of the beginning of each period indicated. The unaudited pro forma combined results of operations are presented solely for information purposes and are not intended to represent or be indicative of the consolidated results of operations that Chemical would have reported had these transactions been completed as of the dates and for the periods presented, nor are they necessarily indicative of future results. In particular, no adjustments have been made to eliminate the amount of Lake Michigan's, Monarch's, or Northwestern's provision for loan losses incurred prior to the acquisition date that would not have been necessary had the acquired loans been recorded at fair value as of the beginning of each period indicated. In accordance with Article 11 of SEC Regulation S-X, transaction costs directly attributable to the acquisitions have been excluded. Year ended December 31, 2015 2014 (In thousands, except per share data) Interest income $ 313,851 $ 301,838 Interest expense 21,750 26,386 Net interest income 292,101 275,452 Provision for loan losses 6,500 7,484 Net interest income after provision for loan losses 285,601 267,968 Noninterest income 83,447 86,243 Operating expenses 237,146 243,618 Income before income taxes 131,902 110,593 Federal income tax expense 30,680 31,138 Net income $ 101,222 $ 79,455 Net income per common share: Basic $ 2.66 $ 2.17 Diluted 2.64 2.16 Weighted average shares outstanding: Basic 38,097 36,550 Diluted 38,369 36,770</t>
  </si>
  <si>
    <t>Activity for accretable yield includes contractually due interest of acquired loans</t>
  </si>
  <si>
    <t>Activity for the accretable yield, which includes contractually due interest for acquired loans that have been renewed or extended since the date of acquisition and continue to be accounted for in loan pools in accordance with ASC 310-30, follows: Lake Michigan Monarch North-western OAK Total Year Ended December 31, 2015 Balance at beginning of period $ — $ — $ 104,675 $ 33,286 $ 137,961 Addition attributable to acquisitions 190,246 37,914 — — 228,160 Additions, net of reductions* (12,991 ) 1,336 (3,396 ) 6,601 (8,450 ) Accretion recognized in interest income (24,256 ) (4,692 ) (18,656 ) (11,810 ) (59,414 ) Reclassification from nonaccretable difference — — — — — Balance at end of period $ 152,999 $ 34,558 $ 82,623 $ 28,077 $ 298,257 Year Ended December 31, 2014 Balance at beginning of period $ — $ 32,610 $ 32,610 Addition attributable to acquisitions 110,003 — 110,003 Additions, net of reductions* (1,605 ) 5,411 3,806 Accretion recognized in interest income (3,723 ) (14,735 ) (18,458 ) Reclassification from nonaccretable difference — 10,000 10,000 Balance at end of period $ 104,675 $ 33,286 $ 137,961 * Represents additions in estimated contractual interest expected to be collected from acquired loans being renewed or extended, less reductions in contractual interest resulting from the early payoff of acquired loans.</t>
  </si>
  <si>
    <t>Lake Michigan Financial Corp [Member]</t>
  </si>
  <si>
    <t>Purchase Accounting Fair Value Adjustments [Table Text Block]</t>
  </si>
  <si>
    <t xml:space="preserve">A summary of the purchase price and the excess of the purchase price over the fair value of adjusted net assets acquired (goodwill) follows (in thousands): Fair value of the Corporation's common shares issued on May 31, 2015 (4,322,101 shares at a market price of $30.29 per share) $ 130,916 Fair value of Lake Michigan options converted to the Corporation's options 2,000 Cash paid to acquire outstanding stock 54,478 Total purchase price 187,394 Net assets acquired (1) : Lake Michigan shareholders' equity $ 89,280 Adjustments to reflect fair value of net assets acquired: Loans (22,600 ) Allowance for loan losses 15,888 Premises and equipment (5,031 ) (2) Core deposit intangibles 8,003 Deferred tax assets, net 3,572 (2) Deposits and borrowings, net (3,182 ) (2) Other assets and other liabilities (157 ) Fair value of adjusted net assets acquired 85,773 Goodwill recognized as a result of the Lake Michigan transaction $ 101,621 </t>
  </si>
  <si>
    <t>Schedule of Recognized Identified Assets Acquired and Liabilities Assumed [Table Text Block]</t>
  </si>
  <si>
    <t>The following schedule summarizes the revised acquisition date estimated fair values, including the adjustments to the fair values identified and recorded from the acquisition date through December 31, 2015, of assets acquired and liabilities assumed from Lake Michigan (in thousands): Assets Cash and cash equivalents $ 39,301 Investment securities 66,699 Loans 985,542 Premises and equipment 10,975 Deferred tax asset, net 16,191 Goodwill 101,621 Core deposit intangible asset 8,003 Bank-owned life insurance 23,844 Other assets 37,659 Assets acquired, at fair value 1,289,835 Liabilities Deposits 924,697 Short-term borrowings 30,000 Other borrowings 124,857 Other liabilities 22,887 Total liabilities acquired, at fair value 1,102,441 Total purchase price $ 187,394</t>
  </si>
  <si>
    <t>Monarch Community Bancorp [Member]</t>
  </si>
  <si>
    <t xml:space="preserve">A summary of the purchase price and the excess of the purchase price over the fair value of adjusted net assets acquired (goodwill) follows (in thousands): Fair value of the Corporation's common shares issued on April 1, 2015 (860,575 shares at a market price of $31.36 per share) $ 26,988 Cash paid 203 Total purchase price $ 27,191 Net assets acquired (1) : Monarch shareholders' equity $ 15,270 Adjustments to reflect fair value of net assets acquired: Loans (7,150 ) Allowance for loan losses 2,128 Deferred tax assets, net: Net operating loss carryforward 7,900 Other 1,826 (2) Premises and equipment (395 ) (2) Core deposit intangibles 1,930 Mortgage servicing rights 315 Other assets and other liabilities 37 Fair value of adjusted net assets acquired 21,861 Goodwill recognized as a result of the Monarch transaction $ 5,330 </t>
  </si>
  <si>
    <t>The following schedule summarizes the the revised acquisition date estimated fair values, including the adjustments to the fair values identified and recorded from the acquisition date through December 31, 2015, of assets acquired and liabilities assumed from Monarch. Assets Cash and cash equivalents $ 32,171 Loans 121,783 Premises and equipment 3,039 Deferred tax assets, net Net operating loss carryforward 7,900 Other 2,392 Interest receivable and other assets 6,972 Goodwill 5,330 Core deposit intangibles 1,930 Mortgage servicing rights 1,284 Assets acquired, at fair value 182,801 Liabilities Deposits 144,311 FHLB advances 8,000 Interest payable and other liabilities 3,299 Total liabilities acquired, at fair value 155,610 Total purchase price $ 27,191</t>
  </si>
  <si>
    <t>Northwestern Bancorp [Member]</t>
  </si>
  <si>
    <t>Investment Securities (Tables)</t>
  </si>
  <si>
    <t>Available-for-sale Securities</t>
  </si>
  <si>
    <t>The following is a summary of the amortized cost and fair value of investment securities available-for-sale and investment securities held-to-maturity at December 31, 2015 and 2014 : Investment Securities Available-for-Sale Amortized Cost Unrealized Gains Unrealized Losses Fair Value (In thousands) December 31, 2015 U.S. Treasury securities $ 5,773 $ — $ 8 $ 5,765 Government sponsored agencies 195,711 78 800 194,989 State and political subdivisions 14,731 395 6 15,120 Residential mortgage-backed securities 189,452 538 2,222 187,768 Collateralized mortgage obligations 133,256 111 1,137 132,230 Corporate bonds 14,825 2 200 14,627 Preferred stock and trust preferred securities 2,888 344 — 3,232 Total $ 556,636 $ 1,468 $ 4,373 $ 553,731 December 31, 2014 U.S. Treasury securities $ 8,272 $ — $ 13 $ 8,259 Government sponsored agencies 263,658 356 511 263,503 State and political subdivisions 45,157 1,087 17 46,227 Residential mortgage-backed securities 240,465 885 1,543 239,807 Collateralized mortgage obligations 145,316 261 1,194 144,383 Corporate bonds 44,930 213 48 45,095 Preferred stock 1,389 201 — 1,590 Total $ 749,187 $ 3,003 $ 3,326 $ 748,864</t>
  </si>
  <si>
    <t>Held-to-maturity Securities</t>
  </si>
  <si>
    <t xml:space="preserve"> Investment Securities Held-to-Maturity Amortized Cost Unrealized Gains Unrealized Losses Fair Value (In thousands) December 31, 2015 State and political subdivisions $ 509,471 $ 7,446 $ 4,512 $ 512,405 Trust preferred securities 500 — 200 300 Total $ 509,971 $ 7,446 $ 4,712 $ 512,705 December 31, 2014 State and political subdivisions $ 305,913 $ 7,294 $ 4,557 $ 308,650 Trust preferred securities 10,500 — 3,410 7,090 Total $ 316,413 $ 7,294 $ 7,967 $ 315,740</t>
  </si>
  <si>
    <t>Amortized cost and fair value of debt securities by contractual maturity</t>
  </si>
  <si>
    <t xml:space="preserve"> December 31, 2015 Amortized Cost Fair Value (In thousands) Investment Securities Available-for-Sale: Due in one year or less $ 170,838 $ 170,098 Due after one year through five years 326,018 324,187 Due after five years through ten years 53,317 52,649 Due after ten years 5,074 5,064 Preferred stock 1,389 1,733 Total $ 556,636 $ 553,731 Investment Securities Held-to-Maturity: Due in one year or less $ 59,834 $ 59,938 Due after one year through five years 236,141 236,491 Due after five years through ten years 136,383 137,188 Due after ten years 77,613 79,088 Total $ 509,971 $ 512,705</t>
  </si>
  <si>
    <t>Summary of continuous unrealized loss position of securities</t>
  </si>
  <si>
    <t xml:space="preserve"> Less Than 12 Months 12 Months or More Total Fair Value Gross Unrealized Losses Fair Value Gross Unrealized Losses Fair Value Gross Unrealized Losses December 31, 2015 U.S. Treasury securities $ 5,765 $ 8 $ — $ — $ 5,765 $ 8 Government sponsored agencies 114,640 292 21,681 508 136,321 800 State and political subdivisions 195,285 2,891 68,361 1,627 263,646 4,518 Residential mortgage-backed securities 169,226 2,146 3,435 76 172,661 2,222 Collateralized mortgage obligations 60,459 408 39,382 729 99,841 1,137 Corporate bonds 9,532 200 — — 9,532 200 Trust preferred securities — — 300 200 300 200 Total $ 554,907 $ 5,945 $ 133,159 $ 3,140 $ 688,066 $ 9,085 December 31, 2014 U.S. Treasury securities $ 8,259 $ 13 $ — $ — $ 8,259 $ 13 Government sponsored agencies 166,963 406 31,927 105 198,890 511 State and political subdivisions 62,310 3,348 36,847 1,226 99,157 4,574 Residential mortgage-backed securities 17,276 52 180,194 1,491 197,470 1,543 Collateralized mortgage obligations 63,077 179 31,620 1,015 94,697 1,194 Corporate bonds — — 14,952 48 14,952 48 Trust preferred securities — — 7,090 3,410 7,090 3,410 Total $ 317,885 $ 3,998 $ 302,630 $ 7,295 $ 620,515 $ 11,293</t>
  </si>
  <si>
    <t>Loans (Tables)</t>
  </si>
  <si>
    <t>Summary of loans under portfolio</t>
  </si>
  <si>
    <t>A summary of the Corporation's loans follows: December 31, 2015 2014 (In thousands) Commercial loan portfolio: Commercial $ 1,905,879 $ 1,354,881 Commercial real estate 2,112,162 1,557,648 Real estate construction 210,231 152,745 Land development 21,845 18,750 Subtotal 4,250,117 3,084,024 Consumer loan portfolio: Residential mortgage 1,429,636 1,110,390 Consumer installment 877,457 829,570 Home equity 713,937 664,246 Subtotal 3,021,030 2,604,206 Total loans $ 7,271,147 $ 5,688,230</t>
  </si>
  <si>
    <t>Recorded investment of loans in the commercial loan portfolio by risk rating categories</t>
  </si>
  <si>
    <t>The following schedule presents the recorded investment of loans in the commercial loan portfolio by risk rating categories at December 31, 2015 and 2014 : Commercial Commercial Real Estate Real Estate Construction Land Development Total (In thousands) December 31, 2015 Originated Portfolio: Risk Grades 1-5 $ 1,418,301 $ 1,341,202 $ 173,828 $ 9,495 $ 2,942,826 Risk Grade 6 34,727 31,036 180 — 65,943 Risk Grade 7 39,933 26,658 291 832 67,714 Risk Grade 8 26,459 25,163 247 274 52,143 Risk Grade 9 2,095 — — — 2,095 Subtotal 1,521,515 1,424,059 174,546 10,601 3,130,721 Acquired Portfolio: Risk Grades 1-5 340,782 629,430 35,685 5,998 1,011,895 Risk Grade 6 28,321 23,926 — 2,556 54,803 Risk Grade 7 11,607 29,975 — 1,537 43,119 Risk Grade 8 3,654 4,772 — 1,153 9,579 Risk Grade 9 — — — — — Subtotal 384,364 688,103 35,685 11,244 1,119,396 Total $ 1,905,879 $ 2,112,162 $ 210,231 $ 21,845 $ 4,250,117 December 31, 2014 Originated Portfolio: Risk Grades 1-5 $ 1,171,817 $ 1,114,529 $ 134,668 $ 2,952 $ 2,423,966 Risk Grade 6 37,800 34,996 1,408 738 74,942 Risk Grade 7 29,863 29,935 2,502 613 62,913 Risk Grade 8 16,417 24,958 162 225 41,762 Risk Grade 9 1 8 — — 9 Subtotal 1,255,898 1,204,426 138,740 4,528 2,603,592 Acquired Portfolio: Risk Grades 1-5 76,780 321,018 14,005 11,789 423,592 Risk Grade 6 12,687 8,698 — 583 21,968 Risk Grade 7 4,089 12,478 — 197 16,764 Risk Grade 8 5,427 11,028 — 1,653 18,108 Risk Grade 9 — — — — — Subtotal 98,983 353,222 14,005 14,222 480,432 Total $ 1,354,881 $ 1,557,648 $ 152,745 $ 18,750 $ 3,084,024</t>
  </si>
  <si>
    <t>Recorded investment of loans in the consumer loan portfolio based on the credit risk profile of loans in a performing and nonperforming status</t>
  </si>
  <si>
    <t>The following schedule presents the recorded investment of loans in the consumer loan portfolio based on loans in a performing status and loans in a nonperforming status at December 31, 2015 and 2014 : Residential Mortgage Consumer Installment Home Equity Total (In thousands) December 31, 2015 Originated Portfolio: Performing $ 1,207,945 $ 868,975 $ 587,566 $ 2,664,486 Nonperforming 9,030 451 3,246 12,727 Subtotal 1,216,975 869,426 590,812 2,677,213 Acquired Portfolio: Performing 210,580 7,984 122,118 340,682 Nonperforming 2,081 47 1,007 3,135 Subtotal 212,661 8,031 123,125 343,817 Total $ 1,429,636 $ 877,457 $ 713,937 $ 3,021,030 December 31, 2014 Originated Portfolio: Performing $ 987,542 $ 818,878 $ 566,083 $ 2,372,503 Nonperforming 10,459 500 3,013 13,972 Subtotal 998,001 819,378 569,096 2,386,475 Acquired Portfolio: Performing 111,101 10,174 94,696 215,971 Nonperforming 1,288 18 454 1,760 Subtotal 112,389 10,192 95,150 217,731 Total $ 1,110,390 $ 829,570 $ 664,246 $ 2,604,206</t>
  </si>
  <si>
    <t>Summary of nonperforming loans</t>
  </si>
  <si>
    <t>A summary of nonperforming loans follows: December 31, 2015 2014 (In thousands) Nonaccrual loans: Commercial $ 28,554 $ 16,418 Commercial real estate 25,163 24,966 Real estate construction 247 162 Land development 274 225 Residential mortgage 5,557 6,706 Consumer installment 451 500 Home equity 1,979 1,667 Total nonaccrual loans 62,225 50,644 Accruing loans contractually past due 90 days or more as to interest or principal payments: Commercial 364 170 Commercial real estate 254 — Residential mortgage 402 557 Home equity 1,267 1,346 Total accruing loans contractually past due 90 days or more as to interest or principal payments 2,287 2,073 Nonperforming TDRs: Commercial loan portfolio 16,297 15,271 Consumer loan portfolio 3,071 3,196 Total nonperforming TDRs 19,368 18,467 Total nonperforming loans $ 83,880 $ 71,184</t>
  </si>
  <si>
    <t>Schedule of Impaired loans by classes</t>
  </si>
  <si>
    <t>The following schedule presents impaired loans by classes of loans at December 31, 2015 : Recorded Investment Unpaid Principal Balance Related Valuation Allowance Average Annual Recorded Investment Interest Income Recognized While on Impaired Status (In thousands) Impaired loans with a valuation allowance: Commercial $ 18,898 $ 19,426 $ 5,700 $ 9,511 $ — Commercial real estate 4,448 4,688 497 2,918 — Residential mortgage 21,037 21,037 192 20,661 1,312 Subtotal 44,383 45,151 6,389 33,090 1,312 Impaired loans with no related valuation allowance: Commercial 31,039 37,703 — 32,172 1,303 Commercial real estate 53,518 69,130 — 56,562 1,985 Real estate construction 400 480 — 457 11 Land development 1,736 2,628 — 1,768 104 Residential mortgage 7,638 8,644 — 8,465 165 Consumer installment 498 512 — 480 2 Home equity 2,986 3,270 — 2,736 58 Subtotal 97,815 122,367 — 102,640 3,628 Total impaired loans: Commercial 49,937 57,129 5,700 41,683 1,303 Commercial real estate 57,966 73,818 497 59,480 1,985 Real estate construction 400 480 — 457 11 Land development 1,736 2,628 — 1,768 104 Residential mortgage 28,675 29,681 192 29,126 1,477 Consumer installment 498 512 — 480 2 Home equity 2,986 3,270 — 2,736 58 Total $ 142,198 $ 167,518 $ 6,389 $ 135,730 $ 4,940 The following schedule presents impaired loans by classes of loans at December 31, 2014 : Recorded Investment Unpaid Principal Balance Related Valuation Allowance Average Annual Recorded Investment Interest Income Recognized While on Impaired Status (In thousands) Impaired loans with a valuation allowance: Commercial $ 966 $ 1,040 $ 293 $ 2,117 $ — Commercial real estate 2,587 2,927 710 3,699 — Residential mortgage 19,681 19,681 335 19,740 1,252 Subtotal 23,234 23,648 1,338 25,556 1,252 Impaired loans with no related valuation allowance: Commercial 38,094 44,557 — 39,020 1,375 Commercial real estate 60,616 82,693 — 49,676 1,567 Real estate construction 162 255 — 164 — Land development 1,928 3,484 — 3,551 131 Residential mortgage 7,994 7,994 — 7,005 15 Consumer installment 518 518 — 602 1 Home equity 2,121 2,121 — 2,302 12 Subtotal 111,433 141,622 — 102,320 3,101 Total impaired loans: Commercial 39,060 45,597 293 41,137 1,375 Commercial real estate 63,203 85,620 710 53,375 1,567 Real estate construction 162 255 — 164 — Land development 1,928 3,484 — 3,551 131 Residential mortgage 27,675 27,675 335 26,745 1,267 Consumer installment 518 518 — 602 1 Home equity 2,121 2,121 — 2,302 12 Total $ 134,667 $ 165,270 $ 1,338 $ 127,876 $ 4,353 The average annual recorded investment of impaired loans during 2013 was $121.0 million and was comprised of the following classes of loans: commercial - $29.6 million ; commercial real estate - $50.8 million ; real estate construction - $0.4 million ; land development - $9.8 million ; residential mortgage - $26.8 million ; consumer installment - $0.7 million ; and home equity - $2.9 million . Interest income recognized during 2013 while these loans were in impaired status was $3.8 million , including $1.0 million on commercial loans, $1.3 million on commercial real estate loans, $0.3 million on land development loans and $1.1 million on residential mortgage loans.</t>
  </si>
  <si>
    <t>Schedule representing the aging status of the recorded investment in loans by classes</t>
  </si>
  <si>
    <t>The following schedule presents the aging status of the recorded investment in loans by classes of loans at December 31, 2015 and 2014 : 31-60 Days Past Due 61-89 Days Past Due Accruing Loans Past Due 90 Days or More Non-accrual Loans Total Past Due Current Total Loans (In thousands) December 31, 2015 Originated Portfolio: Commercial $ 3,685 $ 1,230 $ 364 $ 28,554 $ 33,833 $ 1,487,682 $ 1,521,515 Commercial real estate 4,168 1,603 254 25,163 31,188 1,392,871 1,424,059 Real estate construction — — — 247 247 174,299 174,546 Land development — — — 274 274 10,327 10,601 Residential mortgage 1,737 — 402 5,557 7,696 1,209,279 1,216,975 Consumer installment 3,145 644 — 451 4,240 865,186 869,426 Home equity 1,767 788 1,267 1,979 5,801 585,011 590,812 Total $ 14,502 $ 4,265 $ 2,287 $ 62,225 $ 83,279 $ 5,724,655 $ 5,807,934 Acquired Portfolio: Commercial $ 490 $ 532 $ 3,735 $ — $ 4,757 $ 379,607 $ 384,364 Commercial real estate 3,557 691 4,771 — 9,019 679,084 688,103 Real estate construction — — — — — 35,685 35,685 Land development — — 1,154 — 1,154 10,090 11,244 Residential mortgage 1,370 — 2,081 — 3,451 209,210 212,661 Consumer installment 55 — 47 — 102 7,929 8,031 Home equity 847 78 1,007 — 1,932 121,193 123,125 Total $ 6,319 $ 1,301 $ 12,795 $ — $ 20,415 $ 1,442,798 $ 1,463,213 December 31, 2014 Originated Portfolio: Commercial $ 4,033 $ 743 $ 170 $ 16,418 $ 21,364 $ 1,234,534 $ 1,255,898 Commercial real estate 7,515 1,383 — 24,966 33,864 1,170,562 1,204,426 Real estate construction 262 — — 162 424 138,316 138,740 Land development — — — 225 225 4,303 4,528 Residential mortgage 2,126 54 557 6,706 9,443 988,558 998,001 Consumer installment 3,620 512 — 500 4,632 814,746 819,378 Home equity 3,039 660 1,346 1,667 6,712 562,384 569,096 Total $ 20,595 $ 3,352 $ 2,073 $ 50,644 $ 76,664 $ 4,913,403 $ 4,990,067 Acquired Portfolio: Commercial $ 133 $ — $ 5,427 $ — $ 5,560 $ 93,423 $ 98,983 Commercial real estate 2,014 352 11,052 — 13,418 339,804 353,222 Real estate construction — — — — — 14,005 14,005 Land development — — 1,653 — 1,653 12,569 14,222 Residential mortgage 156 — 18 — 174 112,215 112,389 Consumer installment 55 3 454 — 512 9,680 10,192 Home equity 636 106 1,288 — 2,030 93,120 95,150 Total $ 2,994 $ 461 $ 19,892 $ — $ 23,347 $ 674,816 $ 698,163 Loan</t>
  </si>
  <si>
    <t>Schedule of Corporation's TDRs</t>
  </si>
  <si>
    <t>The following schedule presents the Corporation's TDRs at December 31, 2015 and 2014 : Performing TDRs Non-Performing TDRs Nonaccrual TDRs Total (In thousands) December 31, 2015 Commercial loan portfolio $ 29,844 $ 16,297 $ 32,682 $ 78,823 Consumer loan portfolio 17,966 3,071 3,251 24,288 Total $ 47,810 $ 19,368 $ 35,933 $ 103,111 December 31, 2014 Commercial loan portfolio $ 29,179 $ 15,271 $ 32,597 $ 77,047 Consumer loan portfolio 16,485 3,196 4,594 24,275 Total $ 45,664 $ 18,467 $ 37,191 $ 101,322</t>
  </si>
  <si>
    <t>Schedule providing information on performing and nonperforming TDRs</t>
  </si>
  <si>
    <t>The following schedule provides information on the Corporation's TDRs that were modified during the years ended December 31, 2015 , 2014 and 2013 : Number of Loans Pre- Modification Recorded Investment Post- Modification Recorded Investment (Dollars in thousands) Year ended December 31, 2015 Commercial loan portfolio: Commercial 53 $ 11,446 $ 11,446 Commercial real estate 21 7,196 7,196 Real estate construction 2 400 400 Land development 1 305 305 Subtotal — commercial loan portfolio 77 19,347 19,347 Consumer loan portfolio (residential mortgage) 65 3,249 3,247 Total 142 $ 22,596 $ 22,594 Year ended December 31, 2014 Commercial loan portfolio: Commercial 53 $ 13,781 $ 13,781 Commercial real estate 46 12,075 12,075 Real estate construction — — — Land development 1 72 72 Subtotal — commercial loan portfolio 100 25,928 25,928 Consumer loan portfolio (residential mortgage) 119 4,184 4,158 Total 219 $ 30,112 $ 30,086 Year ended December 31, 2013 Commercial loan portfolio: Commercial 57 $ 12,123 $ 12,123 Commercial real estate 49 16,222 16,222 Real estate construction 4 575 575 Land development 4 1,958 1,958 Subtotal — commercial loan portfolio 114 30,878 30,878 Consumer loan portfolio (residential mortgage) 85 4,943 4,840 Total 199 $ 35,821 $ 35,718</t>
  </si>
  <si>
    <t>Troubled debt restructurings on financing receivables with defaults payment</t>
  </si>
  <si>
    <t>The following schedule includes TDRs for which there was a payment default during the years ended December 31, 2015 , 2014 and 2013 , whereby the borrower was past due with respect to principal and/or interest for 90 days or more, and the loan became a TDR during the twelve-month period prior to the default: Years Ended December 31, 2015 2014 2013 Number of Loans Principal Balance at Year End Number of Loans Principal Balance at Year End Number of Loans Principal Balance at Year End (Dollars in thousands) Commercial loan portfolio: Commercial 1 $ 1,206 7 $ 885 23 $ 2,745 Commercial real estate 5 1,016 6 2,352 8 4,278 Real estate construction — — — — 3 371 Land development — — — — 2 1,526 Subtotal — commercial loan portfolio 6 2,222 13 3,237 36 8,920 Consumer loan portfolio (residential mortgage) 3 65 12 259 22 1,826 Total 9 $ 2,287 25 $ 3,496 58 $ 10,746</t>
  </si>
  <si>
    <t>Schedule of allowance and recorded investment related to financing receivables segregated by portfolio segment</t>
  </si>
  <si>
    <t>The following schedule presents, by loan portfolio segment, the changes in the allowance for the year ended December 31, 2015 and details regarding the balance in the allowance and the recorded investment in loans at December 31, 2015 by impairment evaluation method. Commercial Loan Portfolio Consumer Loan Portfolio Unallocated Total (In thousands) Changes in allowance for loan losses for the year ended December 31, 2015: Beginning balance $ 44,156 $ 28,803 $ 2,724 $ 75,683 Provision for loan losses 7,275 1,949 (2,724 ) 6,500 Charge-offs (6,385 ) (7,116 ) — (13,501 ) Recoveries 2,188 2,458 — 4,646 Ending balance $ 47,234 $ 26,094 $ — $ 73,328 Allowance for loan losses balance at December 31, 2015 attributable to: Loans individually evaluated for impairment $ 6,197 $ 192 $ — $ 6,389 Loans collectively evaluated for impairment 41,037 25,902 — 66,939 Loans acquired with deteriorated credit quality — — — — Total $ 47,234 $ 26,094 $ — $ 73,328 Recorded investment (loan balance) at December 31, 2015: Loans individually evaluated for impairment $ 100,379 $ 21,037 $ — $ 121,416 Loans collectively evaluated for impairment 3,030,342 2,656,176 — 5,686,518 Loans acquired with deteriorated credit quality 1,119,396 343,817 — 1,463,213 Total $ 4,250,117 $ 3,021,030 $ — $ 7,271,147 The following presents, by loan portfolio segment, the changes in the allowance for the year ended December 31, 2014 and details regarding the balance in the allowance and the recorded investment in loans at December 31, 2014 by impairment evaluation method. Commercial Loan Portfolio Consumer Loan Portfolio Unallocated Total (In thousands) Changes in allowance for loan losses for the year ended December 31, 2014: Beginning balance $ 44,482 $ 30,145 $ 4,445 $ 79,072 Provision for loan losses 3,464 4,357 (1,721 ) 6,100 Charge-offs (6,399 ) (7,830 ) — (14,229 ) Recoveries 2,609 2,131 — 4,740 Ending balance $ 44,156 $ 28,803 $ 2,724 $ 75,683 Allowance for loan losses balance at December 31, 2014 attributable to: Loans individually evaluated for impairment $ 1,003 $ 335 $ — $ 1,338 Loans collectively evaluated for impairment 43,153 27,968 2,724 73,845 Loans acquired with deteriorated credit quality — 500 — 500 Total $ 44,156 $ 28,803 $ 2,724 $ 75,683 Recorded investment (loan balance) at December 31, 2014: Loans individually evaluated for impairment $ 86,221 $ 19,681 $ — $ 105,902 Loans collectively evaluated for impairment 2,517,371 2,366,794 — 4,884,165 Loans acquired with deteriorated credit quality 480,432 217,731 — 698,163 Total $ 3,084,024 $ 2,604,206 $ — $ 5,688,230</t>
  </si>
  <si>
    <t>Premises and Equipment (Tables)</t>
  </si>
  <si>
    <t>Summary of premises and equipment</t>
  </si>
  <si>
    <t>A summary of premises and equipment follows: December 31, 2015 2014 (In thousands) Cost: Land and land improvements $ 28,447 $ 27,402 Buildings 120,370 110,380 Equipment 77,882 68,540 Total cost 226,699 206,322 Accumulated depreciation (120,382 ) (108,826 ) Total premises and equipment $ 106,317 $ 97,496</t>
  </si>
  <si>
    <t>Other Intangible Assets (Tables)</t>
  </si>
  <si>
    <t>Net carrying value of other intangible assets</t>
  </si>
  <si>
    <t>The following table shows the net carrying value of the Corporation's other intangible assets: December 31, 2015 2014 (In thousands) Other intangible assets: Core deposit intangible assets $ 26,654 $ 20,863 Non-compete intangible assets 328 — Mortgage servicing rights (MSRs) 11,122 12,217 Total other intangible assets $ 38,104 $ 33,080</t>
  </si>
  <si>
    <t>Carrying amount, accumulated amortization and amortization expense of core deposit intangible assets</t>
  </si>
  <si>
    <t>The following table sets forth the carrying amount, accumulated amortization and amortization expense of core deposit intangible assets that are amortizable and arose from business combinations or other acquisitions: December 31, 2015 2014 (In thousands) Gross original amount $ 40,055 $ 31,550 Accumulated amortization 13,401 10,687 Carrying amount $ 26,654 $ 20,863 Amortization expense for the year ended December 31 $ 4,142 $ 2,029</t>
  </si>
  <si>
    <t>Net carrying value and fair value of MSRs and total loans that Corporation is servicing for others</t>
  </si>
  <si>
    <t>The following shows the net carrying value and fair value of MSRs and the total loans that the Corporation is servicing for others: December 31, 2015 2014 (In thousands) Net carrying value of MSRs $ 11,122 $ 12,217 Fair value of MSRs $ 15,542 $ 14,979 Loans serviced for others that have servicing rights capitalized $ 2,082,899 $ 2,093,140</t>
  </si>
  <si>
    <t>Activity for capitalized MSRs</t>
  </si>
  <si>
    <t>The following shows activity for capitalized MSRs for the last three years: Years Ended December 31, 2015 2014 2013 (In thousands) Balance at beginning of year $ 12,217 $ 3,423 $ 3,478 Acquired through acquisitions 1,284 9,235 — Additions 1,476 1,075 1,528 Amortization (4,055 ) (1,316 ) (1,583 ) Change in valuation allowance 200 (200 ) — Balance at end of year $ 11,122 $ 12,217 $ 3,423 Valuation allowance at December 31 $ — $ 200 $ —</t>
  </si>
  <si>
    <t>Deposits (Tables)</t>
  </si>
  <si>
    <t>Schedule of Deposits</t>
  </si>
  <si>
    <t>A summary of deposits follows: December 31, 2015 2014 (In thousands) Noninterest-bearing demand $ 1,934,583 $ 1,591,661 Interest-bearing demand 1,870,197 1,428,941 Savings 2,004,575 1,720,422 Time deposits over $100,000 701,830 557,476 Other time deposits 945,582 780,471 Total deposits $ 7,456,767 $ 6,078,971</t>
  </si>
  <si>
    <t>Short-Term Borrowings (Tables)</t>
  </si>
  <si>
    <t>Summary of short-term borrowings</t>
  </si>
  <si>
    <t>A summary of short-term borrowings, which consisted of securities sold under agreements to repurchase, FHLB advances and federal funds purchased, follows: Ending Balance at Year-End Weighted Average Interest Rate at Year-End Average Amount Outstanding During Year Weighted Average Interest Rate During Year Maximum Outstanding at Any Month-End (Dollars in thousands) 2015 Securities sold under agreements to repurchase $ 297,199 0.06 % $ 327,559 0.07 % $ 372,236 FHLB advances 100,000 0.34 89,208 0.23 280,000 Federal funds purchased — — 3,762 0.37 22,000 2014 Securities sold under agreements to repurchase $ 304,467 0.11 % $ 326,056 0.12 % $ 361,231 FHLB advances 60,000 0.25 6,726 0.27 60,000 Federal funds purchased 25,000 0.40 2,003 0.40 25,000 2013 Securities sold under agreements to repurchase $ 327,428 0.15 % $ 337,649 0.14 % $ 357,976</t>
  </si>
  <si>
    <t>Other Borrowings (Tables)</t>
  </si>
  <si>
    <t>Schedule of Other Borrowings [Table Text Block]</t>
  </si>
  <si>
    <t xml:space="preserve"> December 31, 2015 Ending Balance Weighted Average Interest Rate At Year-End (Dollars in thousands) Long-term FHLB advances $ 181,394 1.41 % Non-revolving line-of-credit 25,000 2.27 Securities sold under agreements to repurchase 17,453 0.27 Subordinated debentures 18,544 3.99 Total other borrowings $ 242,391 </t>
  </si>
  <si>
    <t>Accumulated Other Comprehensive Loss (Tables)</t>
  </si>
  <si>
    <t>Components of accumulated other comprehensive loss, net of related tax benefit/expense</t>
  </si>
  <si>
    <t>The components of accumulated other comprehensive loss, net of related tax benefit/expense, were as follows: December 31, 2015 2014 2013 (In thousands) Net unrealized gains (losses) on investment securities — available-for-sale, net of related tax expense (benefit) of $(1,017) at December 31, 2015, $(113) at December 31, 2014 and ($1,335) at December 31, 2013 $ (1,888 ) $ (210 ) $ (2,480 ) Pension and other postretirement benefits adjustment, net of related tax benefit of $14,616 at December 31, 2015, $17,362 at December 31, 2014 and $9,714 at December 31, 2013 (27,144 ) (32,243 ) (18,040 ) Accumulated other comprehensive loss $ (29,032 ) $ (32,453 ) $ (20,520 )</t>
  </si>
  <si>
    <t>Fair Value Measurements (Tables)</t>
  </si>
  <si>
    <t>Summary of assets measured at fair value on a recurring basis</t>
  </si>
  <si>
    <t>For assets measured at fair value on a recurring basis, quantitative disclosures about the fair value measurements for each major category of assets follow: Fair Value Measurements — Recurring Basis Quoted Prices In Active Markets for Identical Assets (Level 1) Significant Other Observable Inputs (Level 2) Significant Unobservable Inputs (Level 3) Total (In thousands) December 31, 2015 Investment securities — available-for-sale: U.S. Treasury securities $ 5,765 $ — $ — $ 5,765 Government sponsored agencies — 194,989 — 194,989 State and political subdivisions — 15,120 — 15,120 Residential mortgage-backed securities — 187,768 — 187,768 Collateralized mortgage obligations — 132,230 — 132,230 Corporate bonds — 14,627 — 14,627 Preferred stock and trust preferred securities — 3,232 — 3,232 Total investment securities — available-for-sale 5,765 547,966 — 553,731 Loans held-for-sale — 10,327 — 10,327 Total assets measured at fair value on a recurring basis $ 5,765 $ 558,293 $ — $ 564,058 December 31, 2014 Investment securities — available-for-sale: U.S. Treasury securities $ 8,259 $ — $ — $ 8,259 Government sponsored agencies — 263,503 — 263,503 State and political subdivisions — 46,227 — 46,227 Residential mortgage-backed securities — 239,807 — 239,807 Collateralized mortgage obligations — 144,383 — 144,383 Corporate bonds — 45,095 — 45,095 Preferred stock — 1,590 — 1,590 Total investment securities — available-for-sale 8,259 740,605 — 748,864 Loans held-for-sale — 9,128 — 9,128 Total assets measured at fair value on a recurring basis $ 8,259 $ 749,733 $ — $ 757,992</t>
  </si>
  <si>
    <t>Summary of assets measured at fair value on a nonrecurring basis</t>
  </si>
  <si>
    <t>For assets measured at fair value on a nonrecurring basis, quantitative disclosures about fair value measurements for each major category of assets follow: Fair Value Measurements — Nonrecurring Basis Quoted Prices In Active Markets for Identical Assets (Level 1) Significant Other Observable Inputs (Level 2) Significant Unobservable Inputs (Level 3) Total (In thousands) December 31, 2015 Impaired originated loans $ — $ — $ 42,065 $ 42,065 Other real estate/repossessed assets — — 9,935 9,935 Total $ — $ — $ 52,000 $ 52,000 December 31, 2014 Impaired originated loans $ — $ — $ 21,323 $ 21,323 Other real estate/repossessed assets — — 14,205 14,205 Mortgage servicing rights — — 8,691 8,691 Total $ — $ — $ 44,219 $ 44,219</t>
  </si>
  <si>
    <t>Summary of carrying amounts and estimated fair values of the financial instruments</t>
  </si>
  <si>
    <t>A summary of carrying amounts and estimated fair values of the Corporation's financial instruments included in the consolidated statements of financial position follows: Level in Fair Value Measurement Hierarchy December 31, 2015 December 31, 2014 Carrying Amount Fair Value Carrying Amount Fair Value (In thousands) Assets: Cash and cash equivalents Level 1 $ 238,789 $ 238,789 $ 183,020 $ 183,020 Investment securities: Available-for-sale Level 1 5,765 5,765 8,259 8,259 Available-for-sale Level 2 547,966 547,966 740,605 740,605 Held-to-maturity Level 2 509,471 512,405 305,913 308,650 Held-to-maturity Level 3 500 300 10,500 7,090 Nonmarketable equity securities NA 36,907 36,907 27,369 27,369 Loans held-for-sale Level 2 10,327 10,327 9,128 9,128 Net loans Level 3 7,197,819 7,201,994 5,612,547 5,623,454 Interest receivable Level 2 21,953 21,953 17,492 17,492 Liabilities: Deposits without defined maturities Level 2 $ 5,809,355 $ 5,809,355 $ 4,741,024 $ 4,741,024 Time deposits Level 3 1,647,412 1,647,412 1,337,947 1,340,015 Interest payable Level 2 1,578 1,578 755 755 Short-term borrowings Level 2 397,199 397,199 389,467 389,467 Other borrowings Level 2 206,394 206,394 — — Other borrowings Level 3 35,997 35,997 — —</t>
  </si>
  <si>
    <t>Noninterest Income (Tables)</t>
  </si>
  <si>
    <t>Schedule of major components of noninterest Income</t>
  </si>
  <si>
    <t>The following schedule includes the major components of noninterest income during the past three years: Years Ended December 31, 2015 2014 2013 (In thousands) Service charges and fees on deposit accounts $ 25,481 $ 22,414 $ 21,939 Wealth management revenue 20,552 16,015 13,989 Electronic banking fees 19,119 13,480 12,213 Mortgage banking revenue 6,133 5,041 5,336 Other fees for customer services 4,428 3,539 3,288 Insurance commissions 1,966 1,559 1,650 Gain on sale of investment securities 630 — 1,133 Bank owned life insurance 646 281 197 Rental income 466 145 97 Gain on sale of closed branch offices and other assets 266 — 478 Gain on sale of merchant card servicing business — 400 — Other 529 221 89 Total noninterest income $ 80,216 $ 63,095 $ 60,409</t>
  </si>
  <si>
    <t>Operating Expenses (Tables)</t>
  </si>
  <si>
    <t>Schedule of major categories of operating expenses</t>
  </si>
  <si>
    <t>The following schedule includes the major categories of operating expenses during the past three years: Years Ended December 31, 2015 2014 2013 (In thousands) Salaries and wages $ 104,490 $ 83,229 $ 78,014 Employee benefits 23,430 19,328 18,405 Occupancy 18,213 15,842 13,934 Equipment and software 18,569 14,737 13,734 Outside processing and service fees 15,207 11,586 11,134 FDIC insurance premiums 5,485 4,307 4,362 Professional fees 4,842 3,570 3,771 Intangible asset amortization 4,389 2,029 1,909 Postage and express mail 3,313 3,418 3,051 Advertising and marketing 3,288 3,051 2,971 Training, travel and other employee expenses 3,224 2,480 2,512 Telephone 2,608 1,966 1,940 Supplies 2,216 1,897 1,670 Donations 1,375 1,155 2,829 Credit-related expenses 632 996 707 Acquisition-related expenses 7,804 6,388 — Other 4,809 3,946 4,005 Total operating expenses $ 223,894 $ 179,925 $ 164,948</t>
  </si>
  <si>
    <t>Retirement Plans (Tables)</t>
  </si>
  <si>
    <t>Schedule of Changes in the Projected Benefit Obligation and Plan Assets of the Corporation’s Pension and Postretirement Plans</t>
  </si>
  <si>
    <t>The following schedule sets forth the changes in the projected benefit obligation and plan assets of the Corporation's Pension and Postretirement Plans: Pension Plan Postretirement Plan 2015 2014 2015 2014 (In thousands) Projected benefit obligation: Benefit obligation at beginning of year $ 129,160 $ 105,914 $ 3,702 $ 3,477 Service cost 1,021 944 16 18 Interest cost 5,242 5,167 133 142 Net actuarial (gain) loss (10,837 ) 21,314 (363 ) 312 Benefits paid (4,713 ) (4,179 ) (241 ) (247 ) Benefit obligation at end of year 119,873 129,160 3,247 3,702 Fair value of plan assets: Fair value of plan assets at beginning of year 130,775 128,829 — — Actual return on plan assets 868 6,125 — — Employer contributions — — 241 247 Benefits paid (4,713 ) (4,179 ) (241 ) (247 ) Fair value of plan assets at end of year 126,930 130,775 — — Funded (unfunded) status at December 31 $ 7,057 $ 1,615 $ (3,247 ) $ (3,702 ) Accumulated benefit obligation $ 109,583 $ 121,826 $ 3,247 $ 3,702</t>
  </si>
  <si>
    <t>Schedule of Weighted-average rate assumptions of the Pension and Postretirement Plans</t>
  </si>
  <si>
    <t>Weighted-average rate assumptions of the Pension and Postretirement Plans follow: Pension Plan Postretirement Plan 2015 2014 2013 2015 2014 2013 Discount rate used in determining benefit obligation — December 31 4.55 % 4.15 % 5.00 % 4.23 % 3.75 % 4.27 % Discount rate used in determining expense 4.15 5.00 4.08 3.75 4.27 4.08 Expected long-term return on Pension Plan assets 6.75 7.00 7.00 — — — Rate of compensation increase used in determining benefit obligation — December 31 3.50 3.50 3.50 — — — Rate of compensation increase used in determining pension expense 3.50 3.50 3.50 — — — Year 1 increase in cost of postretirement benefits — — — 7.5 8.0 8.5</t>
  </si>
  <si>
    <t>Schedule of Net periodic Pension Cost (Income) of the Pension and Postretirement Plans</t>
  </si>
  <si>
    <t>Net periodic pension cost (income) of the Pension and Postretirement Plans was as follows for the years ended December 31: Pension Plan Postretirement Plan 2015 2014 2013 2015 2014 2013 (In thousands) Service cost $ 1,021 $ 944 $ 1,247 $ 16 $ 18 $ 18 Interest cost 5,242 5,167 4,603 133 142 143 Expected return on plan assets (8,645 ) (8,314 ) (7,794 ) — — — Amortization of prior service credit (5 ) (1 ) (1 ) 130 130 343 Amortization of net actuarial loss (gain) 3,962 2,159 3,670 (1 ) (104 ) (73 ) Net cost (income) $ 1,575 $ (45 ) $ 1,725 $ 278 $ 186 $ 431</t>
  </si>
  <si>
    <t>Schedule of Estimated Future Benefit Payments Under the Pension and Postretirement Plans</t>
  </si>
  <si>
    <t>The following schedule presents estimated future benefit payments under the Pension and Postretirement Plans for retirees already receiving benefits and future retirees, assuming they retire and begin receiving unreduced benefits as soon as they are eligible: Pension Plan Postretirement Plan (In thousands) 2016 $ 5,223 $ 272 2017 5,400 272 2018 5,730 268 2019 6,094 270 2020 6,272 268 2021 - 2025 35,771 1,254 Total $ 64,490 $ 2,604</t>
  </si>
  <si>
    <t>Schedule of Effect of One-Percentage-Point Change in Assumed Health Care Cost Trend Rates</t>
  </si>
  <si>
    <t>A one percentage-point change in these rates would have the following effects: One Percentage-Point Increase Decrease (In thousands) Effect on total of service and interest cost components in 2015 $ 13 $ (12 ) Effect on postretirement benefit obligation as of December 31, 2015 308 (269 )</t>
  </si>
  <si>
    <t>Schedule of Allocation of Plan Assets</t>
  </si>
  <si>
    <t xml:space="preserve">The Pension Plan's asset allocation by asset category was as follows: December 31, Asset Category 2015 2014 Equity securities 68 % 68 % Debt securities 31 30 Other 1 2 Total 100 % 100 % The following schedule sets forth the fair value of the Pension Plan's assets and the level of the valuation inputs used to value those assets at December 31, 2015 and 2014 : Asset Category Quoted Prices In Active Markets for Identical Assets (Level 1) Significant Other Observable Inputs (Level 2) Significant Unobservable Inputs (Level 3) Total (In thousands) December 31, 2015 Cash $ 354 $ — $ — $ 354 Equity securities: U.S. large- and mid-cap stocks (a) 55,709 — — 55,709 U.S. small-cap mutual funds 4,749 — — 4,749 International large-cap mutual funds 14,124 — — 14,124 Emerging markets mutual funds 4,886 — — 4,886 Chemical Financial Corporation common stock 7,219 — — 7,219 Debt securities: U.S. Treasury and government sponsored agency bonds and notes — 2,815 — 2,815 Corporate bonds (b) — 3,554 — 3,554 Mutual funds (c) 33,424 — — 33,424 Other 96 — — 96 Total $ 120,561 $ 6,369 $ — $ 126,930 December 31, 2014 Cash $ 2,594 $ — $ — $ 2,594 Equity securities: U.S. large- and mid-cap stocks (a) 56,718 — — 56,718 U.S. small-cap mutual funds 5,409 — — 5,409 International large-cap mutual funds 14,805 — — 14,805 Emerging markets mutual funds 6,004 — — 6,004 Chemical Financial Corporation common stock 6,455 — — 6,455 Debt securities: U.S. Treasury and government sponsored agency bonds and notes 998 2,043 — 3,041 Corporate bonds (b) — 6,814 — 6,814 Mutual funds (c) 28,795 — — 28,795 Other 140 — — 140 Total $ 121,918 $ 8,857 $ — $ 130,775 (a) Comprised of common stocks and mutual funds traded on U.S. Exchanges whose issuers had market capitalizations exceeding $3 billion . (b) Comprised of investment grade bonds of U.S. issuers from diverse industries. (c) Comprised primarily of fixed-income bonds issued by the U.S. Treasury and government sponsored agencies and bonds of U.S. and foreign issuers from diverse industries. </t>
  </si>
  <si>
    <t>Schedule of Changes in Accumulated Other Comprehensive Income (Loss), Net of Tax, Related to the Corporation’s Pension, Postretirement and Supplemental Plans</t>
  </si>
  <si>
    <t>The following sets forth the changes in accumulated other comprehensive income (loss), net of tax, related to the Corporation's Pension, Postretirement and Supplemental Plans during 2015 : Pension Plan Postretirement Plan Supplemental Plan Total (In thousands) Accumulated other comprehensive income (loss) at beginning of year $ (31,853 ) $ 83 $ (473 ) $ (32,243 ) Comprehensive income (loss) adjustment: Prior service costs (credits) (3 ) 84 — 81 Net actuarial loss 4,565 235 218 5,018 Comprehensive income (loss) adjustment 4,562 319 218 5,099 Accumulated other comprehensive income (loss) at end of year $ (27,291 ) $ 402 $ (255 ) $ (27,144 )</t>
  </si>
  <si>
    <t>Schedule of Estimated Income (Loss) That Will Be Amortized From Accumulated Other Comprehensive Income (Loss) Into Net Periodic Cost</t>
  </si>
  <si>
    <t>The estimated income (loss) that will be amortized from accumulated other comprehensive income (loss) into net periodic cost, net of tax, in 2016 is as follows: Pension Plan Postretirement Plan Supplemental Plan Total (In thousands) Prior service (costs) credits $ — $ (76 ) $ — $ (76 ) Net gain (loss) (1,468 ) 65 (20 ) (1,423 ) Total $ (1,468 ) $ (11 ) $ (20 ) $ (1,499 )</t>
  </si>
  <si>
    <t>Share-Based Compensation Plan (Tables)</t>
  </si>
  <si>
    <t>Schedule of stock options outstanding by exercise price range</t>
  </si>
  <si>
    <t>The following summarizes information about stock options outstanding at December 31, 2015 : Options Outstanding Options Exercisable Range of Exercise Prices Per Share Number Outstanding Weighted Average Exercise Price Per Share Weighted Average Contractual Term (In Years) Number Exercisable Weighted Average Exercise Price Per Share Weighted Average Contractual Term (In Years) $10.56 - 15.84 84,775 $ 13.31 4.73 84,775 $ 13.31 4.73 19.97 - 21.10 74,189 20.47 4.40 74,189 20.47 4.40 23.78 - 25.14 502,845 24.63 5.08 384,912 24.47 4.44 29.45 - 30.18 392,930 29.88 8.76 31,108 29.45 8.17 $10.56 - 30.18 1,054,739 $ 25.38 6.38 574,984 $ 22.58 4.68</t>
  </si>
  <si>
    <t>Summary of activity for Corporation's stock options</t>
  </si>
  <si>
    <t>A summary of activity for the Corporation's stock options as of and during the three years ended December 31, 2015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2 314,765 $ 23.03 $ 6.92 997,222 $ 27.24 Activity during 2013: Granted 244,719 25.14 7.40 244,719 25.14 Exercised — — — (100,145 ) 22.87 Vested (127,443 ) 22.94 6.92 — — Expired or forfeited (17,961 ) 23.34 6.98 (67,806 ) 32.27 Outstanding at December 31, 2013 414,080 24.29 7.19 1,073,990 26.84 Activity during 2014: Granted 190,011 29.45 9.64 190,011 29.45 Exercised — — — (72,936 ) 24.67 Vested (148,016 ) 23.43 6.98 — — Expired or forfeited (23,876 ) 25.67 7.79 (153,754 ) 37.50 Outstanding at December 31, 2014 432,199 26.75 8.30 1,037,311 25.90 Activity during 2015: Granted 244,165 30.18 8.40 244,165 30.18 Lake Michigan converted options — — — 132,883 12.93 Exercised — — — (310,985 ) 25.10 Vested (150,224 ) 25.57 7.80 — — Expired or forfeited (46,385 ) 27.99 8.50 (48,635 ) 28.18 Outstanding at December 31, 2015 479,755 $ 28.75 $ 8.49 1,054,739 $ 25.38 Exercisable/vested at December 31, 2015 574,984 $ 22.58</t>
  </si>
  <si>
    <t>Assumptions of Black-Scholes option pricing model</t>
  </si>
  <si>
    <t>The fair value of the stock options granted was estimated on the date of grant using the Black-Scholes option pricing model with the following assumptions. 2015 2014 2013 Expected dividend yield 3.50 % 3.00 % 3.50 % Risk-free interest rate 1.78 % 2.16 % 1.34 % Expected stock price volatility 39.1 % 42.2 % 42.1 % Expected life of options — in years 7.0 7.0 7.0 Weighted average fair value per share $8.40 $9.64 $7.40</t>
  </si>
  <si>
    <t>Summary of activity for restricted stock units</t>
  </si>
  <si>
    <t>A summary of the activity for restricted stock units during the three years ended December 31, 2015 is presented below: Number of Units Weighted Average Grant Date Fair Value Per Unit Outstanding at December 31, 2012 156,510 $ 20.83 Activity during 2013: Granted 71,768 23.42 Converted into shares of common stock (36,416 ) 22.44 Forfeited/expired (3,330 ) 21.67 Outstanding at December 31, 2013 188,532 21.49 Activity during 2014: Granted 73,468 27.49 Converted into shares of common stock (52,008 ) 19.23 Forfeited/expired (5,673 ) 24.31 Outstanding at December 31, 2014 204,319 24.14 Activity during 2015: Granted 85,645 28.52 Converted into shares of common stock (70,166 ) 22.51 Forfeited/expired (11,809 ) 25.61 Outstanding at December 31, 2015 207,989 $ 26.41</t>
  </si>
  <si>
    <t>Federal Income Taxes (Tables)</t>
  </si>
  <si>
    <t>Schedule of Federal Effective Income Tax Rate Reconciliation</t>
  </si>
  <si>
    <t>The differences between the provision for federal income taxes computed at the federal statutory income tax rate and the amounts recorded in the consolidated financial statements were as follows: Years Ended December 31, 2015 2014 2013 (Dollars in thousands) Tax at statutory rate $ 43,341 $ 31,367 $ 28,388 Changes resulting from: Tax-exempt interest income (3,918 ) (3,118 ) (2,746 ) Income tax credits, net (2,557 ) (1,624 ) (1,615 ) Other, net 134 875 273 Provision for federal income taxes $ 37,000 $ 27,500 $ 24,300 Effective federal income tax rate 29.9 % 30.7 % 30.0 %</t>
  </si>
  <si>
    <t>Provision for Federal Income Taxes Components</t>
  </si>
  <si>
    <t>The provision for federal income taxes consisted of the following: Years Ended December 31, 2015 2014 2013 (In thousands) Current expense $ 31,300 $ 29,200 $ 23,665 Deferred expense (benefit) 5,700 (1,700 ) 635 Total federal income tax expense $ 37,000 $ 27,500 $ 24,300</t>
  </si>
  <si>
    <t>Schedule of Deferred Tax Assets and Liabilities</t>
  </si>
  <si>
    <t>Significant temporary differences that comprise the deferred tax assets and liabilities of the Corporation were as follows: December 31, 2015 2014 (In thousands) Deferred tax assets: Allowance for loan losses $ 24,863 $ 26,489 Acquisition-related fair value adjustments 29,280 19,457 Accrued expenses not currently deductible 9,331 7,819 Net operating loss carryforward 7,130 — Premises and equipment 4,333 3,311 Nonaccrual loan interest 4,994 4,682 Other 15,296 9,418 Total deferred tax assets 95,227 71,176 Deferred tax liabilities: Core deposit intangible assets 7,379 5,072 Goodwill 5,808 5,205 Mortgage servicing rights 3,893 4,276 Other 7,957 3,884 Total deferred tax liabilities 25,037 18,437 Net deferred tax assets $ 70,190 $ 52,739</t>
  </si>
  <si>
    <t>Regulatory Capital and Reserve Requirements (Tables)</t>
  </si>
  <si>
    <t>Corporation's and Chemical Bank's actual capital amounts and ratios with the quantitative measures established by regulation to ensure capital adequacy</t>
  </si>
  <si>
    <t>The summary below compares the Corporation's and Chemical Bank's actual capital amounts and ratios with the quantitative measures established by regulation to ensure capital adequacy. Amounts as of December 31, 2015 were based on the Basel III capital rules, which became effective January 1, 2015. Amounts as of December 31, 2014 were based on the regulatory capital rules in effect as of that date. Actual Minimum Required for Capital Adequacy Purposes Required to be Well Capitalized Under Prompt Corrective Action Regulations Capital Amount Ratio Capital Amount Ratio Capital Amount Ratio (Dollars in thousands) December 31, 2015 Total Capital to Risk-Weighted Assets: Corporation $ 841,257 11.8 % $ 571,509 8.0 % N/A N/A Chemical Bank 830,294 11.7 570,073 8.0 $ 712,591 10.0 % Tier 1 Capital to Risk-Weighted Assets: Corporation 767,929 10.7 428,631 6.0 N/A N/A Chemical Bank 756,966 10.6 427,555 6.0 570,073 8.0 Common Equity Tier 1 Capital to Risk-Weighted Assets: Corporation 753,815 10.6 321,474 4.5 N/A N/A Chemical Bank 756,966 10.6 320,666 4.5 463,184 6.5 % Leverage Ratio: Corporation 767,929 8.6 356,396 4.0 N/A N/A Chemical Bank 756,966 8.5 355,911 4.0 444,888 5.0 December 31, 2014 Total Capital to Risk-Weighted Assets: Corporation $ 705,130 12.4 % $ 456,302 8.0 % N/A N/A Chemical Bank 654,031 11.5 455,633 8.0 $ 569,541 10.0 % Tier 1 Capital to Risk-Weighted Assets: Corporation 633,779 11.1 228,151 4.0 N/A N/A Chemical Bank 582,783 10.2 227,816 4.0 341,725 6.0 Leverage Ratio: Corporation 633,779 9.3 273,226 4.0 N/A N/A Chemical Bank 582,783 8.5 273,048 4.0 341,310 5.0</t>
  </si>
  <si>
    <t>Earnings Per Common Share (Tables)</t>
  </si>
  <si>
    <t>Numerator and denominator of the basic and diluted earnings per common share computations</t>
  </si>
  <si>
    <t>The following summarizes the numerator and denominator of the basic and diluted earnings per common share computations: Years Ended December 31, 2015 2014 2013 (In thousands, except per share data) Numerator for both basic and diluted earnings per common share, net income $ 86,830 $ 62,121 $ 56,808 Denominator for basic earnings per common share, weighted average common shares outstanding 36,081 31,367 28,183 Weighted average common stock equivalents 272 221 169 Denominator for diluted earnings per common share 36,353 31,588 28,352 Net income per common share: Basic $ 2.41 $ 1.98 $ 2.02 Diluted 2.39 1.97 2.00</t>
  </si>
  <si>
    <t>Parent Company Only Financial Statements (Tables)</t>
  </si>
  <si>
    <t>Parent Company Condensed Statement of Financial Position</t>
  </si>
  <si>
    <t>Condensed financial statements of Chemical Financial Corporation (parent company) only follow: December 31, Condensed Statements of Financial Position 2015 2014 (In thousands) Assets: Cash at subsidiary bank $ 28,884 $ 45,820 Investment in subsidiaries 1,023,285 745,045 Premises and equipment 3,632 3,601 Goodwill 1,092 1,092 Other assets 13,051 4,654 Total assets $ 1,069,944 $ 800,212 Liabilities and Shareholders' Equity: Other liabilities $ 10,426 $ 3,079 Non-revolving line of credit 25,000 — Subordinated debentures 18,544 — Shareholders' equity 1,015,974 797,133 Total liabilities and shareholders' equity $ 1,069,944 $ 800,212</t>
  </si>
  <si>
    <t>Parent Company Condensed Statement of Income</t>
  </si>
  <si>
    <t xml:space="preserve"> Years Ended December 31, Condensed Statements of Income 2015 2014 2013 (In thousands) Income: Cash dividends from subsidiaries $ 56,860 $ 64,468 $ 24,488 Other income 144 95 390 Total income 57,004 64,563 24,878 Expenses: Interest expense 761 42 — Operating expenses 7,794 7,200 4,735 Total expenses 8,555 7,242 4,735 Income before income taxes and equity in undistributed net income of subsidiaries 48,449 57,321 20,143 Federal income tax benefit 2,582 2,302 1,556 Equity in undistributed net income of subsidiaries 35,799 2,498 35,109 Net income $ 86,830 $ 62,121 $ 56,808</t>
  </si>
  <si>
    <t>Parent Company Condensed Statement of Cash Flows</t>
  </si>
  <si>
    <t xml:space="preserve"> Years Ended December 31, Condensed Statements of Cash Flows 2015 2014 2013 (In thousands) Operating Activities: Net income $ 86,830 $ 62,121 $ 56,808 Adjustments to reconcile net income to net cash provided by operating activities: Share-based compensation expense 3,478 2,931 2,854 Gain on sale of available-for-sale investment securities — — (245 ) Depreciation of premises and equipment 318 327 416 Equity in undistributed net income of subsidiaries (35,799 ) (2,498 ) (35,109 ) Net (increase) decrease in other assets 2,873 1,101 (711 ) Net increase (decrease) in other liabilities (19,033 ) (2,519 ) 563 Net cash provided by operating activities 38,667 61,463 24,576 Investing Activities: Cash paid, net of cash assumed, in business combinations (45,267 ) (117,853 ) — Proceeds from redemption of available-for-sale investment securities — — 5,000 Purchases of premises and equipment, net (320 ) (26 ) (9 ) Net cash provided by (used in) investing activities (45,587 ) (117,879 ) 4,991 Financing Activities: Cash dividends paid (36,918 ) (29,528 ) (24,521 ) Proceeds from issuance of common stock, net of issuance costs — 76,175 53,925 Repayment of subordinated debt obligations — (10,310 ) — Proceeds from issuance of other borrowings 25,000 — — Proceeds from directors' stock purchase plan and exercise of stock options 2,473 1,242 806 Cash paid for payroll taxes upon conversion of restricted stock units (571 ) (701 ) (379 ) Net cash provided by (used in) financing activities (10,016 ) 36,878 29,831 Net increase (decrease) in cash and cash equivalents (16,936 ) (19,538 ) 59,398 Cash and cash equivalents at beginning of year 45,820 65,358 5,960 Cash and cash equivalents at end of year $ 28,884 $ 45,820 $ 65,358</t>
  </si>
  <si>
    <t>Summary of Quarterly Statements of Income (Unaudited) (Tables)</t>
  </si>
  <si>
    <t>Schedule of Quarterly Financial Information</t>
  </si>
  <si>
    <t xml:space="preserve">The following quarterly information is unaudited. However, in the opinion of management, the information reflects all adjustments that are necessary for the fair presentation of the results of operations for the periods presented. 2015 First Quarter Second Quarter Third Quarter Fourth Quarter Total (In thousands, except per share data) Interest income $ 62,630 $ 69,679 $ 78,851 $ 80,629 $ 291,789 Interest expense 3,450 3,944 5,234 5,153 17,781 Net interest income 59,180 65,735 73,617 75,476 274,008 Provision for loan losses 1,500 1,500 1,500 2,000 6,500 Noninterest income 19,275 20,674 20,215 20,052 80,216 Operating expenses 51,020 56,785 58,265 57,824 223,894 Income before income taxes 25,935 28,124 34,067 35,704 123,830 Federal income tax expense 8,100 9,100 9,600 10,200 37,000 Net income $ 17,835 $ 19,024 $ 24,467 $ 25,504 $ 86,830 Net income per common share: Basic $ 0.54 $ 0.54 $ 0.64 $ 0.67 $ 2.41 Diluted 0.54 0.54 0.64 0.66 2.39 Cash dividends declared per common share 0.24 0.24 0.26 0.26 1.00 2014 First Quarter Second Quarter Third Quarter Fourth Quarter Total (In thousands, except per share data) Interest income $ 53,645 $ 55,180 $ 56,629 $ 61,807 $ 227,261 Interest expense 3,866 3,720 3,561 3,563 14,710 Net interest income 49,779 51,460 53,068 58,244 212,551 Provision for loan losses 1,600 1,500 1,500 1,500 6,100 Noninterest income 13,716 15,801 15,351 18,227 63,095 Operating expenses 42,182 42,425 42,702 52,616 179,925 Income before income taxes 19,713 23,336 24,217 22,355 89,621 Federal income tax expense 5,900 7,100 7,450 7,050 27,500 Net income $ 13,813 $ 16,236 $ 16,767 $ 15,305 $ 62,121 Net income per common share: Basic $ 0.46 $ 0.54 $ 0.51 $ 0.47 $ 1.98 Diluted 0.46 0.54 0.51 0.46 1.97 Cash dividends declared per common share 0.23 0.23 0.24 0.24 0.94 </t>
  </si>
  <si>
    <t>Significant Accounting Policies (Nature of Operations and Basis of Presentation) (Details) $ in Millions</t>
  </si>
  <si>
    <t>Dec. 31, 2015USD ($)Bank</t>
  </si>
  <si>
    <t>Significant Accounting Policies [Line Items]</t>
  </si>
  <si>
    <t>Minimum Number of Days Past Due as to Interest or Principal Payments in Accruing Loans Moves to Nonperforming Loans</t>
  </si>
  <si>
    <t>90 days</t>
  </si>
  <si>
    <t>Nature of Operations and Basis of Presentation</t>
  </si>
  <si>
    <t>Number of banks through which company operates</t>
  </si>
  <si>
    <t>Number of regional banking units Chemical Bank operates through</t>
  </si>
  <si>
    <t>Percentage of FHLB advances secured by first lien real estate residential loans</t>
  </si>
  <si>
    <t>140.00%</t>
  </si>
  <si>
    <t>Minimum percentage of tax benefit is recognized for the amount likely to be realized</t>
  </si>
  <si>
    <t>50.00%</t>
  </si>
  <si>
    <t>Reserve for contingent income tax liabilities recorded | $</t>
  </si>
  <si>
    <t>Significant Accounting Policies (Business Combinations) (Details) - USD ($) $ in Thousands</t>
  </si>
  <si>
    <t>May. 31, 2015</t>
  </si>
  <si>
    <t>Apr. 01, 2015</t>
  </si>
  <si>
    <t>Oct. 31, 2014</t>
  </si>
  <si>
    <t>Apr. 30, 2010</t>
  </si>
  <si>
    <t>Goodwill acquired</t>
  </si>
  <si>
    <t>Acquisition purchase price</t>
  </si>
  <si>
    <t>Business Combination, Recognized Identifiable Assets Acquired and Liabilities Assumed, Intangible Assets, Other than Goodwill</t>
  </si>
  <si>
    <t>Business Combination, Consideration Transferred, Value of Stock and Options Issued</t>
  </si>
  <si>
    <t>Business Combination, Consideration Transferred, Cash Paid for Outstanding Stock</t>
  </si>
  <si>
    <t>Intangibles acquired</t>
  </si>
  <si>
    <t>OAK [Member]</t>
  </si>
  <si>
    <t>Significant Accounting Policies (Nonmarketable Equity Securities) (Details) - USD ($) $ in Millions</t>
  </si>
  <si>
    <t>FHLB Stock Minimum Redemption Period</t>
  </si>
  <si>
    <t>5 years</t>
  </si>
  <si>
    <t>FRB Stock Minimum Redemption Period</t>
  </si>
  <si>
    <t>6 months</t>
  </si>
  <si>
    <t>FRB Stock Minimum Annual Amount Redeemable</t>
  </si>
  <si>
    <t>25.00%</t>
  </si>
  <si>
    <t>Corporation's ownership in FHLB stock</t>
  </si>
  <si>
    <t>Corporation's ownership in FRB stock</t>
  </si>
  <si>
    <t>Significant Accounting Policies (Originated Loans) (Details)</t>
  </si>
  <si>
    <t>Number of minimum days when principal or interest is past due is placed in nonaccrual category</t>
  </si>
  <si>
    <t>Number of minimum days for a real estate residential loan when principal or interest is past due is placed in nonaccrual category</t>
  </si>
  <si>
    <t>120 days</t>
  </si>
  <si>
    <t>Time period in which payments receive consistently and loans are returned to accrual status</t>
  </si>
  <si>
    <t>Significant Accounting Policies (Loans Acquired in a Business Combination) (Details) $ in Thousands</t>
  </si>
  <si>
    <t>Dec. 31, 2015USD ($)Pools</t>
  </si>
  <si>
    <t>May. 31, 2015USD ($)</t>
  </si>
  <si>
    <t>Apr. 01, 2015USD ($)</t>
  </si>
  <si>
    <t>Dec. 31, 2014USD ($)</t>
  </si>
  <si>
    <t>Oct. 31, 2014USD ($)</t>
  </si>
  <si>
    <t>Apr. 30, 2010USD ($)</t>
  </si>
  <si>
    <t>Receivables Acquired with Deteriorated Credit Quality [Member]</t>
  </si>
  <si>
    <t>Outstanding contractual principal balance of loans with deteriorated quality of acquired loan portfolio</t>
  </si>
  <si>
    <t>Outstanding contractual principal balance of loans without deteriorated quality of acquired loan portfolio</t>
  </si>
  <si>
    <t>Outstanding contractual principal balance of acquired loan portfolio</t>
  </si>
  <si>
    <t>Number of pools of aggregate acquired loans based upon common risk characteristics | Pools</t>
  </si>
  <si>
    <t>Lake Michigan Financial Corp [Member] | Receivables Acquired with Deteriorated Credit Quality [Member]</t>
  </si>
  <si>
    <t>Monarch Community Bancorp [Member] | Receivables Acquired with Deteriorated Credit Quality [Member]</t>
  </si>
  <si>
    <t>OAK [Member] | Receivables Acquired with Deteriorated Credit Quality [Member]</t>
  </si>
  <si>
    <t>Northwestern Bancorp [Member] | Receivables Acquired with Deteriorated Credit Quality [Member]</t>
  </si>
  <si>
    <t>Significant Accounting Policies (Loans Modified Under Troubled Debt Restructuring) (Details)</t>
  </si>
  <si>
    <t>Time period sustained for payment history of principal and interest payments to move them to performing status</t>
  </si>
  <si>
    <t>Time period of real estate residential troubled debt restructurings reducing borrower's monthly payments by decreasing the interest rate charged on the loan</t>
  </si>
  <si>
    <t>24 months</t>
  </si>
  <si>
    <t>Significant Accounting Policies (Allowance for Loan Losses) (Details) $ in Thousands</t>
  </si>
  <si>
    <t>Dec. 31, 2015USD ($)</t>
  </si>
  <si>
    <t>Minimum amount of loan reviewed for detailed credit quality</t>
  </si>
  <si>
    <t>Time period used for historical loan loss experience</t>
  </si>
  <si>
    <t>Minimum amount of impaired loan secured by real estate requiring an updated annual appraisal</t>
  </si>
  <si>
    <t>Period of weighted average losses for the calculation of the allowance for loan losses</t>
  </si>
  <si>
    <t>Significant Accounting Policies (Premises and Equipment) (Details)</t>
  </si>
  <si>
    <t>Buildings [Member] | Maximum [Member]</t>
  </si>
  <si>
    <t>Property, Plant and Equipment [Line Items]</t>
  </si>
  <si>
    <t>Premises and equipment, estimated useful lives</t>
  </si>
  <si>
    <t>40 years</t>
  </si>
  <si>
    <t>Buildings [Member] | Minimum [Member]</t>
  </si>
  <si>
    <t>25 years</t>
  </si>
  <si>
    <t>Other Depreciable Assets Excluding Buildings [Member] | Maximum [Member]</t>
  </si>
  <si>
    <t>10 years</t>
  </si>
  <si>
    <t>Other Depreciable Assets Excluding Buildings [Member] | Minimum [Member]</t>
  </si>
  <si>
    <t>3 years</t>
  </si>
  <si>
    <t>Significant Accounting Policies (Other Real Estate) (Details) - Other Assets [Member] - USD ($) $ in Millions</t>
  </si>
  <si>
    <t>Real Estate Acquired Through Foreclosure</t>
  </si>
  <si>
    <t>Other real estate - closed branch offices</t>
  </si>
  <si>
    <t>Significant Accounting Policies (Goodwill and Other Intangible Assets) (Details) - Core deposit intangible assets [Member]</t>
  </si>
  <si>
    <t>Minimum [Member]</t>
  </si>
  <si>
    <t>Finite-Lived Intangible Assets [Line Items]</t>
  </si>
  <si>
    <t>Amortization period</t>
  </si>
  <si>
    <t>Maximum [Member]</t>
  </si>
  <si>
    <t>15 years</t>
  </si>
  <si>
    <t>Significant Accounting Policies (Other Borrowings) (Details)</t>
  </si>
  <si>
    <t>Significant Accounting Policies (Investment in Tax Credit Projects) (Details) - USD ($) $ in Millions</t>
  </si>
  <si>
    <t>income tax expense attributable to qualified affordable housing projects</t>
  </si>
  <si>
    <t>Investment in qualified affordable housing projects</t>
  </si>
  <si>
    <t>Equity Method Investments</t>
  </si>
  <si>
    <t>Variable Interest Entity, Reporting Entity Involvement, Unfunded Obligation, Amount</t>
  </si>
  <si>
    <t>Acquisitions Purchase Accounting Fair Value Adjustments (Details) - USD ($) $ in Thousands</t>
  </si>
  <si>
    <t>Purchase Accounting Fair Value Adjustments [Line Items]</t>
  </si>
  <si>
    <t>Business Combination, Consideration Transferred, Value of Stock Issued</t>
  </si>
  <si>
    <t>Business Combination, Consideration Transferred, Value of Stock Options</t>
  </si>
  <si>
    <t>Business Combination, Consideration Transferred</t>
  </si>
  <si>
    <t>Net Assets Acquired, Acquiree Shareholders Equity</t>
  </si>
  <si>
    <t>Purchase Accounting Fair Value Adjustment, Loans</t>
  </si>
  <si>
    <t>Purchase Accounting Fair Value Adjustment, Allowance for Loan Losses</t>
  </si>
  <si>
    <t>Purchase Accounting Fair Value Adjustment, Deferred Tax Asset, Net</t>
  </si>
  <si>
    <t>[1]</t>
  </si>
  <si>
    <t>Purchase Accounting Fair Value Adjustment, Deposits and Other Borrowings</t>
  </si>
  <si>
    <t>Purchase Accounting Fair Value Adjustment, Other Assets and Liabilities, Net</t>
  </si>
  <si>
    <t>Purchase Accounting Fair Value Adjustment, Premises and Equipment</t>
  </si>
  <si>
    <t>Purchase Accounting Fair Value Adjustment, Core Deposit Intangible Asset</t>
  </si>
  <si>
    <t>Net Assets Acquired After Purchase Accounting Fair Value Adjustments</t>
  </si>
  <si>
    <t>Business Combination, Fair Value Adjustment, Deferred Tax Asset NOL</t>
  </si>
  <si>
    <t>[2]</t>
  </si>
  <si>
    <t>Purchase Accounting Fair Value Adjustment, Mortgage Servicing Rights Asset</t>
  </si>
  <si>
    <t>Purchase Accounting, Other assets and other liabilities</t>
  </si>
  <si>
    <t>(2) Includes adjustments to the fair value as a result of additional valuation information obtained during the fourth quarter of 2015, including the corresponding tax effects. A summary of these adjustments is included in the section "Allocation of Purchase Price" within this footnote.</t>
  </si>
  <si>
    <t>(2) Includes immaterial adjustments to the fair value as a result of additional valuation information obtained during the fourth quarter of 2015, including the corresponding tax effects.</t>
  </si>
  <si>
    <t>Acquisitions Schedule of Purchase Price Allocation (Details) - USD ($) $ in Thousands</t>
  </si>
  <si>
    <t>Schedule of Purchase Price Allocation [Line Items]</t>
  </si>
  <si>
    <t>Business Combination, Acquired Receivables, Fair Value</t>
  </si>
  <si>
    <t>Business Combination Deposits Assumed</t>
  </si>
  <si>
    <t>Business Combination, Recognized Identifiable Assets Acquired and Liabilities Assumed, Cash and Equivalents</t>
  </si>
  <si>
    <t>Business Combination, Recognized Identifiable Assets Acquired and Liabilities Assumed, Property, Plant, and Equipment</t>
  </si>
  <si>
    <t>Business Combination, Deferred Tax Asset, Net Operating Loss</t>
  </si>
  <si>
    <t>Business Combination, Recognized Identifiable Assets Acquired and Liabilities Assumed, Deferred Tax Assets Noncurrent</t>
  </si>
  <si>
    <t>Business Combination, Recognized Identifiable Assets Acquired and Liabilities Assumed, Current Assets, Receivables</t>
  </si>
  <si>
    <t>Business Combination, Recognized Identifiable Assets Acquired and Liabilities Assumed, Finite-Lived Intangibles</t>
  </si>
  <si>
    <t>Business Combination Recognized Identifiable Assets Acquired And Liabilities Assumed Mortgage Servicing Rights Asset</t>
  </si>
  <si>
    <t>Business Combination, Recognized Identifiable Assets Acquired and Liabilities Assumed, Assets</t>
  </si>
  <si>
    <t>Business Combination, Recognized Identifiable Assets Acquired and Liabilities Assumed, Current Liabilities, Other</t>
  </si>
  <si>
    <t>Business Combination, Recognized Identifiable Assets Acquired and Liabilities Assumed, Liabilities</t>
  </si>
  <si>
    <t>Revised Allocation of Purchase Price [Member] [Member] | Lake Michigan Financial Corp [Member]</t>
  </si>
  <si>
    <t>Business Combination, Recognized Identifiable Assets Acquired and Liabilities Assumed, Current Assets, Marketable Securities</t>
  </si>
  <si>
    <t>Bank Owned Life Insurance</t>
  </si>
  <si>
    <t>Acquisitions Unaudited Pro Forma Information (Details) - USD ($) $ / shares in Units, shares in Thousands, $ in Thousands</t>
  </si>
  <si>
    <t>Business Acquisition, Pro Forma interest and dividend income</t>
  </si>
  <si>
    <t>Business Acquisition, Pro Forma interest expense</t>
  </si>
  <si>
    <t>Business Acquisition, Pro Forma net interest income</t>
  </si>
  <si>
    <t>Business Acquisition, Pro Forma provision for loan losses</t>
  </si>
  <si>
    <t>Business Acquisition, Pro Forma net interest income after provision for loan losses</t>
  </si>
  <si>
    <t>Business Acquisition, Pro Forma noninterest income</t>
  </si>
  <si>
    <t>Business Acquisition, Pro Forma noninterest expense</t>
  </si>
  <si>
    <t>Business Acquisition, Pro Forma pre-tax net income</t>
  </si>
  <si>
    <t>Business Acquisition, Pro Forma federal income tax expense</t>
  </si>
  <si>
    <t>Business Acquisition, Pro Forma Net Income (Loss)</t>
  </si>
  <si>
    <t>Business Acquisition, Pro Forma Earnings Per Share, Basic</t>
  </si>
  <si>
    <t>Business Acquisition, Pro Forma Earnings Per Share, Diluted</t>
  </si>
  <si>
    <t>Weighted Average Number of Shares Outstanding, Basic</t>
  </si>
  <si>
    <t>Weighted Average Number of Shares Outstanding, Diluted</t>
  </si>
  <si>
    <t>Acquisitions Activity for Acquired Loans (Details) - USD ($) $ in Thousands</t>
  </si>
  <si>
    <t>Balance at beginning of year</t>
  </si>
  <si>
    <t>Accretable yield added during the year from acquisitions</t>
  </si>
  <si>
    <t>Accretable Yield Additions, Net of Reductions</t>
  </si>
  <si>
    <t>Accretion recognized into interest income</t>
  </si>
  <si>
    <t>Certain Loans Acquired in Transfer Not Accounted for as Debt Securities, Accretable Yield, Reclassifications from Nonaccretable Difference</t>
  </si>
  <si>
    <t>Balance at end of year</t>
  </si>
  <si>
    <t>Represents additions in estimated contractual interest expected to be collected from acquired loans being renewed or extended, less reductions in contractual interest resulting from the early payoff of acquired loans.</t>
  </si>
  <si>
    <t>Acquisitions (Textual) (Details) $ / shares in Units, $ in Thousands</t>
  </si>
  <si>
    <t>Jan. 25, 2016USD ($)Offices$ / shares</t>
  </si>
  <si>
    <t>May. 31, 2015USD ($)Offices$ / sharesshares</t>
  </si>
  <si>
    <t>Apr. 01, 2015USD ($)shares</t>
  </si>
  <si>
    <t>Oct. 31, 2014USD ($)Offices</t>
  </si>
  <si>
    <t>Dec. 07, 2012USD ($)Branches</t>
  </si>
  <si>
    <t>Apr. 30, 2010USD ($)Offices</t>
  </si>
  <si>
    <t>Accretable yield</t>
  </si>
  <si>
    <t>Common stock exchange ratio</t>
  </si>
  <si>
    <t>Acquisition-related transaction expenses</t>
  </si>
  <si>
    <t>Assets of acquiree company</t>
  </si>
  <si>
    <t>Fair value of loans acquired in acquisition</t>
  </si>
  <si>
    <t>Deposits of acquiree company</t>
  </si>
  <si>
    <t>Contractually required principal and interest payments of loan portfolio</t>
  </si>
  <si>
    <t>Contractually required interest payments of loan portfolio</t>
  </si>
  <si>
    <t>Expected principal cash flows of contractually required acquired loan portfolio</t>
  </si>
  <si>
    <t>Expected interest cash flows of contractually required acquired loan portfolio</t>
  </si>
  <si>
    <t>Nonaccretable difference</t>
  </si>
  <si>
    <t>Expected credit losses</t>
  </si>
  <si>
    <t>Carrying amount of acquired loan portfolio</t>
  </si>
  <si>
    <t>Business Acquisition, Equity Interest Issued or Issuable, Number of Shares | shares</t>
  </si>
  <si>
    <t>Cash purchase price per share | $ / shares</t>
  </si>
  <si>
    <t>Service provided by acquiree bank through number of branches | Offices</t>
  </si>
  <si>
    <t>Business Combination, Provision Information, Initial Accounting Incomplete, Goodwill</t>
  </si>
  <si>
    <t>Business Combination, Provisional Information, Initial Accounting Incomplete, Adjustment, Property, Plant, and Equipment</t>
  </si>
  <si>
    <t>Business Combination, Provisional Information, Initial Accounting Incomplete, Adjustment, Intangibles</t>
  </si>
  <si>
    <t>Business Combination, Provisional Information, Initial Accounting Incomplete, Deferred Income Tax Assets</t>
  </si>
  <si>
    <t>Independent Bank [Member]</t>
  </si>
  <si>
    <t>Number of branches acquired (branches) | Branches</t>
  </si>
  <si>
    <t>Deposits acquired</t>
  </si>
  <si>
    <t>Loans acquired</t>
  </si>
  <si>
    <t>Premium paid on deposits purchased</t>
  </si>
  <si>
    <t>Premium paid as a percent of deposits purchased (percent)</t>
  </si>
  <si>
    <t>2.85%</t>
  </si>
  <si>
    <t>Discount on loans purchased (percent)</t>
  </si>
  <si>
    <t>1.75%</t>
  </si>
  <si>
    <t>Brokered deposits of acquiree company</t>
  </si>
  <si>
    <t>Reclassification from nonaccretable difference</t>
  </si>
  <si>
    <t>Core deposit intangible assets [Member] | Independent Bank [Member]</t>
  </si>
  <si>
    <t>Talmer Bancorp, Inc. [Member] | Talmer Bancorp, Inc. [Member]</t>
  </si>
  <si>
    <t>Investment Securities (Summary of Amortized Cost and Fair Value of Available-for-Sale Investment Securities) (Details) - USD ($) $ in Thousands</t>
  </si>
  <si>
    <t>Schedule of Available-for-sale Securities [Line Items]</t>
  </si>
  <si>
    <t>Investment securities available-for-sale, Amortized Cost</t>
  </si>
  <si>
    <t>Investment securities available-for-sale, Unrealized Gains</t>
  </si>
  <si>
    <t>Investment securities available-for-sale, Unrealized Losses</t>
  </si>
  <si>
    <t>US Treasury Securities [Member]</t>
  </si>
  <si>
    <t>Government sponsored agencies [Member]</t>
  </si>
  <si>
    <t>State and political subdivisions [Member]</t>
  </si>
  <si>
    <t>Residential mortgage-backed securities [Member]</t>
  </si>
  <si>
    <t>Collateralized mortgage obligations [Member]</t>
  </si>
  <si>
    <t>Corporate bonds [Member]</t>
  </si>
  <si>
    <t>Preferred stock [Member]</t>
  </si>
  <si>
    <t>Investment Securities (Summary of Amortized Cost and Fair Value of Held-to-Maturity Investment Securities) (Details) - USD ($) $ in Thousands</t>
  </si>
  <si>
    <t>Investment securities held-to-maturity, Amortized Cost</t>
  </si>
  <si>
    <t>Investment securities held-to-maturity, Unrealized Gains</t>
  </si>
  <si>
    <t>Investment securities held-to-maturity, Unrealized Losses</t>
  </si>
  <si>
    <t>Held-to-maturity Securities, Fair Value</t>
  </si>
  <si>
    <t>Trust preferred securities [Member]</t>
  </si>
  <si>
    <t>Investment Securities (Summary of the Amortized Cost and Fair Value of Investment Securities by Maturity) (Details) - USD ($) $ in Thousands</t>
  </si>
  <si>
    <t>Investment Securities Available-for-Sale:</t>
  </si>
  <si>
    <t>Due in one year or less, Amortized Cost</t>
  </si>
  <si>
    <t>Due after one year through five years, Amortized Cost</t>
  </si>
  <si>
    <t>Due after five years through ten years, Amortized Cost</t>
  </si>
  <si>
    <t>Due after ten years, Amortized Cost</t>
  </si>
  <si>
    <t>Preferred stock, Amortized Cost</t>
  </si>
  <si>
    <t>Total Available-for-sale Securities, Amortized Cost</t>
  </si>
  <si>
    <t>Due in one year or less , Fair Value</t>
  </si>
  <si>
    <t>Due after one year through five years, Fair Value</t>
  </si>
  <si>
    <t>Due after five years through ten years, Fair Value</t>
  </si>
  <si>
    <t>Due after ten years, Fair Value</t>
  </si>
  <si>
    <t>Preferred stock, Fair Value</t>
  </si>
  <si>
    <t>Total Available-for-sale securities, Fair Value</t>
  </si>
  <si>
    <t>Investment Securities Held-to-Maturity:</t>
  </si>
  <si>
    <t>Total Held-to-maturity securities, Amortized Cost</t>
  </si>
  <si>
    <t>Total Held-to-maturity securities, Fair Value</t>
  </si>
  <si>
    <t>Investment Securities (Summary of Investment Securities with Gross Unrealized Losses) (Details) - USD ($) $ in Thousands</t>
  </si>
  <si>
    <t>Less Than 12 Months, Fair Value</t>
  </si>
  <si>
    <t>Less Than 12 Months, Gross Unrealized Losses</t>
  </si>
  <si>
    <t>12 Months or More, Fair Value</t>
  </si>
  <si>
    <t>12 Months or More, Gross Unrealized Losses</t>
  </si>
  <si>
    <t>Total, Fair Value</t>
  </si>
  <si>
    <t>Total, Gross Unrealized Losses</t>
  </si>
  <si>
    <t>Investment Securities (Textual) (Details) - USD ($) $ in Millions</t>
  </si>
  <si>
    <t>Trust preferred investment securities held to maturity</t>
  </si>
  <si>
    <t>Trust preferred investment security of non public bank company</t>
  </si>
  <si>
    <t>Securities pledged as collateral</t>
  </si>
  <si>
    <t>Loans (Summary of Loans) (Details) - USD ($) $ in Thousands</t>
  </si>
  <si>
    <t>Commercial loan</t>
  </si>
  <si>
    <t>Consumer loan</t>
  </si>
  <si>
    <t>Total loans</t>
  </si>
  <si>
    <t>Commercial [Member]</t>
  </si>
  <si>
    <t>Real estate commercial [Member]</t>
  </si>
  <si>
    <t>Real estate construction [Member]</t>
  </si>
  <si>
    <t>Land development [Member]</t>
  </si>
  <si>
    <t>Real estate residential [Member]</t>
  </si>
  <si>
    <t>Consumer installment [Member]</t>
  </si>
  <si>
    <t>Home equity [Member]</t>
  </si>
  <si>
    <t>Loans (Summary of Recorded Investment of Commercial Loans by Risk Rating Categories) (Details) - USD ($) $ in Thousands</t>
  </si>
  <si>
    <t>Recorded investment of loans in commercial loan portfolio by risk rating categories</t>
  </si>
  <si>
    <t>Recorded investment (loan balance), Commercial, Total</t>
  </si>
  <si>
    <t>Originated Portfolio [Member]</t>
  </si>
  <si>
    <t>Originated Portfolio [Member] | Risk Grades 1-5 [Member]</t>
  </si>
  <si>
    <t>Originated Portfolio [Member] | Risk Grade 6 [Member]</t>
  </si>
  <si>
    <t>Originated Portfolio [Member] | Risk Grade 7 [Member]</t>
  </si>
  <si>
    <t>Originated Portfolio [Member] | Risk Grade 8 [Member]</t>
  </si>
  <si>
    <t>Originated Portfolio [Member] | Risk Grade 9 [Member]</t>
  </si>
  <si>
    <t>Originated Portfolio [Member] | Commercial [Member]</t>
  </si>
  <si>
    <t>Originated Portfolio [Member] | Commercial [Member] | Risk Grades 1-5 [Member]</t>
  </si>
  <si>
    <t>Originated Portfolio [Member] | Commercial [Member] | Risk Grade 6 [Member]</t>
  </si>
  <si>
    <t>Originated Portfolio [Member] | Commercial [Member] | Risk Grade 7 [Member]</t>
  </si>
  <si>
    <t>Originated Portfolio [Member] | Commercial [Member] | Risk Grade 8 [Member]</t>
  </si>
  <si>
    <t>Originated Portfolio [Member] | Commercial [Member] | Risk Grade 9 [Member]</t>
  </si>
  <si>
    <t>Originated Portfolio [Member] | Real estate commercial [Member]</t>
  </si>
  <si>
    <t>Originated Portfolio [Member] | Real estate commercial [Member] | Risk Grades 1-5 [Member]</t>
  </si>
  <si>
    <t>Originated Portfolio [Member] | Real estate commercial [Member] | Risk Grade 6 [Member]</t>
  </si>
  <si>
    <t>Originated Portfolio [Member] | Real estate commercial [Member] | Risk Grade 7 [Member]</t>
  </si>
  <si>
    <t>Originated Portfolio [Member] | Real estate commercial [Member] | Risk Grade 8 [Member]</t>
  </si>
  <si>
    <t>Originated Portfolio [Member] | Real estate commercial [Member] | Risk Grade 9 [Member]</t>
  </si>
  <si>
    <t>Originated Portfolio [Member] | Real estate construction [Member]</t>
  </si>
  <si>
    <t>Originated Portfolio [Member] | Real estate construction [Member] | Risk Grades 1-5 [Member]</t>
  </si>
  <si>
    <t>Originated Portfolio [Member] | Real estate construction [Member] | Risk Grade 6 [Member]</t>
  </si>
  <si>
    <t>Originated Portfolio [Member] | Real estate construction [Member] | Risk Grade 7 [Member]</t>
  </si>
  <si>
    <t>Originated Portfolio [Member] | Real estate construction [Member] | Risk Grade 8 [Member]</t>
  </si>
  <si>
    <t>Originated Portfolio [Member] | Real estate construction [Member] | Risk Grade 9 [Member]</t>
  </si>
  <si>
    <t>Originated Portfolio [Member] | Land development [Member]</t>
  </si>
  <si>
    <t>Originated Portfolio [Member] | Land development [Member] | Risk Grades 1-5 [Member]</t>
  </si>
  <si>
    <t>Originated Portfolio [Member] | Land development [Member] | Risk Grade 6 [Member]</t>
  </si>
  <si>
    <t>Originated Portfolio [Member] | Land development [Member] | Risk Grade 7 [Member]</t>
  </si>
  <si>
    <t>Originated Portfolio [Member] | Land development [Member] | Risk Grade 8 [Member]</t>
  </si>
  <si>
    <t>Originated Portfolio [Member] | Land development [Member] | Risk Grade 9 [Member]</t>
  </si>
  <si>
    <t>Acquired Portfolio [Member]</t>
  </si>
  <si>
    <t>Acquired Portfolio [Member] | Risk Grades 1-5 [Member]</t>
  </si>
  <si>
    <t>Acquired Portfolio [Member] | Risk Grade 6 [Member]</t>
  </si>
  <si>
    <t>Acquired Portfolio [Member] | Risk Grade 7 [Member]</t>
  </si>
  <si>
    <t>Acquired Portfolio [Member] | Risk Grade 8 [Member]</t>
  </si>
  <si>
    <t>Acquired Portfolio [Member] | Risk Grade 9 [Member]</t>
  </si>
  <si>
    <t>Acquired Portfolio [Member] | Commercial [Member]</t>
  </si>
  <si>
    <t>Acquired Portfolio [Member] | Commercial [Member] | Risk Grades 1-5 [Member]</t>
  </si>
  <si>
    <t>Acquired Portfolio [Member] | Commercial [Member] | Risk Grade 6 [Member]</t>
  </si>
  <si>
    <t>Acquired Portfolio [Member] | Commercial [Member] | Risk Grade 7 [Member]</t>
  </si>
  <si>
    <t>Acquired Portfolio [Member] | Commercial [Member] | Risk Grade 8 [Member]</t>
  </si>
  <si>
    <t>Acquired Portfolio [Member] | Commercial [Member] | Risk Grade 9 [Member]</t>
  </si>
  <si>
    <t>Acquired Portfolio [Member] | Real estate commercial [Member]</t>
  </si>
  <si>
    <t>Acquired Portfolio [Member] | Real estate commercial [Member] | Risk Grades 1-5 [Member]</t>
  </si>
  <si>
    <t>Acquired Portfolio [Member] | Real estate commercial [Member] | Risk Grade 6 [Member]</t>
  </si>
  <si>
    <t>Acquired Portfolio [Member] | Real estate commercial [Member] | Risk Grade 7 [Member]</t>
  </si>
  <si>
    <t>Acquired Portfolio [Member] | Real estate commercial [Member] | Risk Grade 8 [Member]</t>
  </si>
  <si>
    <t>Acquired Portfolio [Member] | Real estate commercial [Member] | Risk Grade 9 [Member]</t>
  </si>
  <si>
    <t>Acquired Portfolio [Member] | Real estate construction [Member]</t>
  </si>
  <si>
    <t>Acquired Portfolio [Member] | Real estate construction [Member] | Risk Grades 1-5 [Member]</t>
  </si>
  <si>
    <t>Acquired Portfolio [Member] | Real estate construction [Member] | Risk Grade 6 [Member]</t>
  </si>
  <si>
    <t>Acquired Portfolio [Member] | Real estate construction [Member] | Risk Grade 7 [Member]</t>
  </si>
  <si>
    <t>Acquired Portfolio [Member] | Real estate construction [Member] | Risk Grade 8 [Member]</t>
  </si>
  <si>
    <t>Acquired Portfolio [Member] | Real estate construction [Member] | Risk Grade 9 [Member]</t>
  </si>
  <si>
    <t>Acquired Portfolio [Member] | Land development [Member]</t>
  </si>
  <si>
    <t>Acquired Portfolio [Member] | Land development [Member] | Risk Grades 1-5 [Member]</t>
  </si>
  <si>
    <t>Acquired Portfolio [Member] | Land development [Member] | Risk Grade 6 [Member]</t>
  </si>
  <si>
    <t>Acquired Portfolio [Member] | Land development [Member] | Risk Grade 7 [Member]</t>
  </si>
  <si>
    <t>Acquired Portfolio [Member] | Land development [Member] | Risk Grade 8 [Member]</t>
  </si>
  <si>
    <t>Acquired Portfolio [Member] | Land development [Member] | Risk Grade 9 [Member]</t>
  </si>
  <si>
    <t>Loans (Summary of Recorded Investment of Consumer Loans by Risk Rating Categories) (Details) - USD ($) $ in Thousands</t>
  </si>
  <si>
    <t>Recorded investment of loans in consumer loan portfolio based on credit risk profile of loans in performing and nonperforming status</t>
  </si>
  <si>
    <t>Recorded investment (loan balance), Consumer, Total</t>
  </si>
  <si>
    <t>Originated Portfolio [Member] | Real estate residential [Member]</t>
  </si>
  <si>
    <t>Originated Portfolio [Member] | Consumer installment [Member]</t>
  </si>
  <si>
    <t>Originated Portfolio [Member] | Home equity [Member]</t>
  </si>
  <si>
    <t>Originated Portfolio [Member] | Performing [Member]</t>
  </si>
  <si>
    <t>Originated Portfolio [Member] | Performing [Member] | Real estate residential [Member]</t>
  </si>
  <si>
    <t>Originated Portfolio [Member] | Performing [Member] | Consumer installment [Member]</t>
  </si>
  <si>
    <t>Originated Portfolio [Member] | Performing [Member] | Home equity [Member]</t>
  </si>
  <si>
    <t>Originated Portfolio [Member] | Nonperforming [Member]</t>
  </si>
  <si>
    <t>Originated Portfolio [Member] | Nonperforming [Member] | Real estate residential [Member]</t>
  </si>
  <si>
    <t>Originated Portfolio [Member] | Nonperforming [Member] | Consumer installment [Member]</t>
  </si>
  <si>
    <t>Originated Portfolio [Member] | Nonperforming [Member] | Home equity [Member]</t>
  </si>
  <si>
    <t>Acquired Portfolio [Member] | Real estate residential [Member]</t>
  </si>
  <si>
    <t>Acquired Portfolio [Member] | Consumer installment [Member]</t>
  </si>
  <si>
    <t>Acquired Portfolio [Member] | Home equity [Member]</t>
  </si>
  <si>
    <t>Acquired Portfolio [Member] | Performing [Member]</t>
  </si>
  <si>
    <t>Acquired Portfolio [Member] | Performing [Member] | Real estate residential [Member]</t>
  </si>
  <si>
    <t>Acquired Portfolio [Member] | Performing [Member] | Consumer installment [Member]</t>
  </si>
  <si>
    <t>Acquired Portfolio [Member] | Performing [Member] | Home equity [Member]</t>
  </si>
  <si>
    <t>Acquired Portfolio [Member] | Nonperforming [Member]</t>
  </si>
  <si>
    <t>Acquired Portfolio [Member] | Nonperforming [Member] | Real estate residential [Member]</t>
  </si>
  <si>
    <t>Acquired Portfolio [Member] | Nonperforming [Member] | Consumer installment [Member]</t>
  </si>
  <si>
    <t>Acquired Portfolio [Member] | Nonperforming [Member] | Home equity [Member]</t>
  </si>
  <si>
    <t>(Summary of nonperforming loans) (Details) - USD ($) $ in Thousands</t>
  </si>
  <si>
    <t>Total nonperforming TDRs</t>
  </si>
  <si>
    <t>Originated Portfolio Segment [Member]</t>
  </si>
  <si>
    <t>Total nonaccrual loans</t>
  </si>
  <si>
    <t>Total accruing loans contractually past due 90 days or more as to interest or principal payments</t>
  </si>
  <si>
    <t>Commercial Loan Portfolio [Member]</t>
  </si>
  <si>
    <t>Consumer Loan Portfolio [Member]</t>
  </si>
  <si>
    <t>Commercial [Member] | Originated Portfolio Segment [Member]</t>
  </si>
  <si>
    <t>Real estate commercial [Member] | Originated Portfolio Segment [Member]</t>
  </si>
  <si>
    <t>Real Estate Construction Loans [Member] | Originated Portfolio Segment [Member]</t>
  </si>
  <si>
    <t>Land Development Loans [Member] | Originated Portfolio Segment [Member]</t>
  </si>
  <si>
    <t>Real estate residential [Member] | Originated Portfolio Segment [Member]</t>
  </si>
  <si>
    <t>Consumer Installment Loans [Member] | Originated Portfolio Segment [Member]</t>
  </si>
  <si>
    <t>Home Equity Loans [Member] | Originated Portfolio Segment [Member]</t>
  </si>
  <si>
    <t>Nonperforming [Member]</t>
  </si>
  <si>
    <t>Nonperforming [Member] | Commercial Loan Portfolio [Member]</t>
  </si>
  <si>
    <t>Nonperforming [Member] | Consumer Loan Portfolio [Member]</t>
  </si>
  <si>
    <t>Nonperforming [Member] | Commercial [Member] | Originated Portfolio Segment [Member]</t>
  </si>
  <si>
    <t>Nonperforming [Member] | Real estate commercial [Member] | Originated Portfolio Segment [Member]</t>
  </si>
  <si>
    <t>Nonperforming [Member] | Real Estate Construction Loans [Member] | Originated Portfolio Segment [Member]</t>
  </si>
  <si>
    <t>Nonperforming [Member] | Land Development Loans [Member] | Originated Portfolio Segment [Member]</t>
  </si>
  <si>
    <t>Nonperforming [Member] | Real estate residential [Member] | Originated Portfolio Segment [Member]</t>
  </si>
  <si>
    <t>Nonperforming [Member] | Consumer Installment Loans [Member] | Originated Portfolio Segment [Member]</t>
  </si>
  <si>
    <t>Nonperforming [Member] | Home Equity Loans [Member] | Originated Portfolio Segment [Member]</t>
  </si>
  <si>
    <t>Loans (Summary of Impaired Loans by Classes of Loans) (Details) - USD ($) $ in Thousands</t>
  </si>
  <si>
    <t>Impaired loans with a valuation allowance [Member]</t>
  </si>
  <si>
    <t>Recorded Investment</t>
  </si>
  <si>
    <t>Unpaid Principal Balance</t>
  </si>
  <si>
    <t>Related Valuation Allowance</t>
  </si>
  <si>
    <t>Average Annual Recorded Investment</t>
  </si>
  <si>
    <t>Interest Income Recognized While on Impaired Status</t>
  </si>
  <si>
    <t>Impaired loans with no valuation allowance [Member]</t>
  </si>
  <si>
    <t>Total Impaired Loans [Member]</t>
  </si>
  <si>
    <t>Commercial [Member] | Impaired loans with a valuation allowance [Member]</t>
  </si>
  <si>
    <t>Commercial [Member] | Impaired loans with no valuation allowance [Member]</t>
  </si>
  <si>
    <t>Commercial [Member] | Total Impaired Loans [Member]</t>
  </si>
  <si>
    <t>Real estate commercial [Member] | Impaired loans with a valuation allowance [Member]</t>
  </si>
  <si>
    <t>Real estate commercial [Member] | Impaired loans with no valuation allowance [Member]</t>
  </si>
  <si>
    <t>Real estate commercial [Member] | Total Impaired Loans [Member]</t>
  </si>
  <si>
    <t>Real estate construction [Member] | Impaired loans with no valuation allowance [Member]</t>
  </si>
  <si>
    <t>Real estate construction [Member] | Total Impaired Loans [Member]</t>
  </si>
  <si>
    <t>Land development [Member] | Impaired loans with no valuation allowance [Member]</t>
  </si>
  <si>
    <t>Land development [Member] | Total Impaired Loans [Member]</t>
  </si>
  <si>
    <t>Real estate residential [Member] | Impaired loans with a valuation allowance [Member]</t>
  </si>
  <si>
    <t>Real estate residential [Member] | Impaired loans with no valuation allowance [Member]</t>
  </si>
  <si>
    <t>Real estate residential [Member] | Total Impaired Loans [Member]</t>
  </si>
  <si>
    <t>Consumer installment [Member] | Impaired loans with no valuation allowance [Member]</t>
  </si>
  <si>
    <t>Consumer installment [Member] | Total Impaired Loans [Member]</t>
  </si>
  <si>
    <t>Home equity [Member] | Impaired loans with no valuation allowance [Member]</t>
  </si>
  <si>
    <t>Home equity [Member] | Total Impaired Loans [Member]</t>
  </si>
  <si>
    <t>Loans (Summary of the Aging Status of the Recorded Investment in Loans by Portfolio Segment/Class) (Details) - USD ($) $ in Thousands</t>
  </si>
  <si>
    <t>Financing receivable, recorded investment 31 to 60 days past due</t>
  </si>
  <si>
    <t>Financing receivable, recorded investment 61 to 89 days past due</t>
  </si>
  <si>
    <t>Financing receivable, recorded investment accruing loans past due 90 days or more</t>
  </si>
  <si>
    <t>Financing receivable, recorded investment, Non-accrual loans</t>
  </si>
  <si>
    <t>Financing receivable recorded investment, Total past due</t>
  </si>
  <si>
    <t>Financing receivable, recorded investment, Current</t>
  </si>
  <si>
    <t>Financing receivable, recorded investment, Total loans</t>
  </si>
  <si>
    <t>Loans (Summary of TDRs) (Details) - USD ($) $ in Thousands</t>
  </si>
  <si>
    <t>Schedule of corporation's TDRs</t>
  </si>
  <si>
    <t>Total TDRs</t>
  </si>
  <si>
    <t>Performing [Member]</t>
  </si>
  <si>
    <t>Performing [Member] | Commercial Loan Portfolio [Member]</t>
  </si>
  <si>
    <t>Performing [Member] | Consumer Loan Portfolio [Member]</t>
  </si>
  <si>
    <t>Substandard Nonaccrual [Member]</t>
  </si>
  <si>
    <t>Substandard Nonaccrual [Member] | Commercial Loan Portfolio [Member]</t>
  </si>
  <si>
    <t>Substandard Nonaccrual [Member] | Consumer Loan Portfolio [Member]</t>
  </si>
  <si>
    <t>Loans (Summary of Performing and Nonperforming TDRs Modified During the Period) (Details) $ in Thousands</t>
  </si>
  <si>
    <t>Dec. 31, 2015USD ($)Loans</t>
  </si>
  <si>
    <t>Dec. 31, 2014USD ($)Loans</t>
  </si>
  <si>
    <t>Dec. 31, 2013USD ($)Loans</t>
  </si>
  <si>
    <t>Performing and nonperforming modified TDRs, Number of loans | Loans</t>
  </si>
  <si>
    <t>Performing and nonperforming modified TDRs, Pre-modification recorded investment</t>
  </si>
  <si>
    <t>Performing and nonperforming modified TDRs, Post-modification recorded investment</t>
  </si>
  <si>
    <t>Commercial [Member] | Commercial Loan Portfolio [Member]</t>
  </si>
  <si>
    <t>Real estate commercial [Member] | Commercial Loan Portfolio [Member]</t>
  </si>
  <si>
    <t>Real Estate Construction Loans [Member] | Commercial Loan Portfolio [Member]</t>
  </si>
  <si>
    <t>Land development [Member] | Commercial Loan Portfolio [Member]</t>
  </si>
  <si>
    <t>Commercial loan portfolio [Member] | Commercial Loan Portfolio [Member]</t>
  </si>
  <si>
    <t>Consumer loan portfolio (real estate residential) [Member] | Consumer Portfolio Segment [Member]</t>
  </si>
  <si>
    <t>Loans (Summary of TDRs with a Payment Default During the Period) (Details) $ in Thousands</t>
  </si>
  <si>
    <t>Financing receivable modifications subsequent default number of loans | Loans</t>
  </si>
  <si>
    <t>Financing receivable modification subsequent default recorded investment | $</t>
  </si>
  <si>
    <t>Land Development Loans [Member] | Commercial Loan Portfolio [Member]</t>
  </si>
  <si>
    <t>Loans (Schedule of the Allowance for Loan Losses) (Details) - USD ($) $ in Thousands</t>
  </si>
  <si>
    <t>Beginning balance</t>
  </si>
  <si>
    <t>Charge-offs</t>
  </si>
  <si>
    <t>Recoveries</t>
  </si>
  <si>
    <t>Ending balance</t>
  </si>
  <si>
    <t>Loans individually evaluated for impairment related to allowance for loan losses</t>
  </si>
  <si>
    <t>Loans collectively evaluated for impairment related to allowance for loan losses</t>
  </si>
  <si>
    <t>Loans individually evaluated for impairment related to recorded investment (loan balance)</t>
  </si>
  <si>
    <t>Loans collectively evaluated for impairment related to recorded investment (loan balance)</t>
  </si>
  <si>
    <t>Unallocated [Member]</t>
  </si>
  <si>
    <t>Allowance for loan losses related to loans acquired with deteriorated credit quality</t>
  </si>
  <si>
    <t>Loans acquired with deteriorated credit quality related to recorded investment (loan balance)</t>
  </si>
  <si>
    <t>Receivables Acquired with Deteriorated Credit Quality [Member] | Commercial Loan Portfolio [Member]</t>
  </si>
  <si>
    <t>Receivables Acquired with Deteriorated Credit Quality [Member] | Consumer Loan Portfolio [Member]</t>
  </si>
  <si>
    <t>Receivables Acquired with Deteriorated Credit Quality [Member] | Unallocated [Member]</t>
  </si>
  <si>
    <t>Loans (Textual) (Details) $ in Thousands</t>
  </si>
  <si>
    <t>Dec. 31, 2015USD ($)SegmentLoansBaordOfDirectorsTenantsemployee</t>
  </si>
  <si>
    <t>Dec. 31, 2013USD ($)</t>
  </si>
  <si>
    <t>Accounts, Notes, Loans and Financing Receivable [Line Items]</t>
  </si>
  <si>
    <t>Nonaccrual TDRs Reported in Nonaccrual Loans</t>
  </si>
  <si>
    <t>Number of portfolio segment | Segment</t>
  </si>
  <si>
    <t>Number of classes of loans | Loans</t>
  </si>
  <si>
    <t>Minimum number of tenants leased to for non-owner occupied real estate | Tenants</t>
  </si>
  <si>
    <t>Number of bank executives and senior officers with credit decision limits similar to group loan authorities | employee</t>
  </si>
  <si>
    <t>Number of members of the board of directors in loan committee | BaordOfDirectors</t>
  </si>
  <si>
    <t>Minimum due period of loans consider in a nonperforming status</t>
  </si>
  <si>
    <t>Interest income recognized on nonaccrual loans while in accruing status</t>
  </si>
  <si>
    <t>Interest lost on nonaccrual loans</t>
  </si>
  <si>
    <t>Interest income recognized on TDRs</t>
  </si>
  <si>
    <t>Difference between recorded investment and unpaid principal balance of loan</t>
  </si>
  <si>
    <t>Confirmed losses (partial charge-offs)</t>
  </si>
  <si>
    <t>Fair value of discount adjustment</t>
  </si>
  <si>
    <t>Financing receivable allowance for acquired loans</t>
  </si>
  <si>
    <t>Residential Mortgage Loans in Process of Foreclosure</t>
  </si>
  <si>
    <t>Management [Member]</t>
  </si>
  <si>
    <t>Loans to directors, executive officers and affiliates</t>
  </si>
  <si>
    <t>Loans to directors, executive officers and affiliates, current year additions</t>
  </si>
  <si>
    <t>Loans to directors, executive officers and affiliates, current year reductions</t>
  </si>
  <si>
    <t>Minimum value of loan requires executive and senior officer approval</t>
  </si>
  <si>
    <t>Minimum value of loan requires group loan authority approval</t>
  </si>
  <si>
    <t>Maximum value of loan requires group loan authority approval</t>
  </si>
  <si>
    <t>Consumer Portfolio Segment [Member]</t>
  </si>
  <si>
    <t>Original contractual terms</t>
  </si>
  <si>
    <t>Maximum value of loan requires executive and senior officer approval</t>
  </si>
  <si>
    <t>Real Estate Residential Loans [Member]</t>
  </si>
  <si>
    <t>Period for loan secured under real estate residential security</t>
  </si>
  <si>
    <t>Loan-to-value ratio at the time of origination</t>
  </si>
  <si>
    <t>80.00%</t>
  </si>
  <si>
    <t>Loans held-for-sale, recorded investment sold</t>
  </si>
  <si>
    <t>Land Development Loans [Member]</t>
  </si>
  <si>
    <t>Maximum period for payment of loan</t>
  </si>
  <si>
    <t>12 months</t>
  </si>
  <si>
    <t>Maximum [Member] | Commercial Loan Portfolio [Member]</t>
  </si>
  <si>
    <t>Other loans requiring director loan committee approval depending on risk rating and credit action required</t>
  </si>
  <si>
    <t>Maximum [Member] | Real Estate Residential Loans [Member]</t>
  </si>
  <si>
    <t>Upper limit of number of family residential properties | Tenants</t>
  </si>
  <si>
    <t>Minimum [Member] | Commercial Loan Portfolio [Member]</t>
  </si>
  <si>
    <t>Minimum value of loans requiring board of directors approval</t>
  </si>
  <si>
    <t>Minimum [Member] | Commercial [Member]</t>
  </si>
  <si>
    <t>Minimum value of loan requiring director loan committee approval</t>
  </si>
  <si>
    <t>Minimum [Member] | Real Estate Residential Loans [Member]</t>
  </si>
  <si>
    <t>Lower limit of number of family residential properties | Tenants</t>
  </si>
  <si>
    <t>Fixed-Rate Real Estate Residential Loans [Member]</t>
  </si>
  <si>
    <t>Impaired Financing Receivable, Average Recorded Investment</t>
  </si>
  <si>
    <t>Impaired Financing Receivable, Interest Income, Accrual Method</t>
  </si>
  <si>
    <t>Total Impaired Loans [Member] | Commercial [Member]</t>
  </si>
  <si>
    <t>Total Impaired Loans [Member] | Real Estate Residential Loans [Member]</t>
  </si>
  <si>
    <t>Total Impaired Loans [Member] | Land Development Loans [Member]</t>
  </si>
  <si>
    <t>Total Impaired Loans [Member] | Real Estate Commercial Loans [Member]</t>
  </si>
  <si>
    <t>Total Impaired Loans [Member] | Real Estate Construction Loans [Member]</t>
  </si>
  <si>
    <t>Total Impaired Loans [Member] | Consumer Installment Loans [Member]</t>
  </si>
  <si>
    <t>Total Impaired Loans [Member] | Home Equity Loans [Member]</t>
  </si>
  <si>
    <t>Premises and Equipment (Details) - USD ($) $ in Thousands</t>
  </si>
  <si>
    <t>Total Premises and Equipment, Gross</t>
  </si>
  <si>
    <t>Accumulated depreciation</t>
  </si>
  <si>
    <t>Total Premises and Equipment, Net</t>
  </si>
  <si>
    <t>Land [Member]</t>
  </si>
  <si>
    <t>Buildings [Member]</t>
  </si>
  <si>
    <t>Equipment [Member]</t>
  </si>
  <si>
    <t>Goodwill (Details) $ in Thousands</t>
  </si>
  <si>
    <t>Goodwill [Line Items]</t>
  </si>
  <si>
    <t>Other Intangible Assets (Net Carrying Value) (Details) - USD ($) $ in Thousands</t>
  </si>
  <si>
    <t>Dec. 31, 2012</t>
  </si>
  <si>
    <t>Other intangible assets:</t>
  </si>
  <si>
    <t>Total other intangible assets</t>
  </si>
  <si>
    <t>Core deposit intangible assets [Member]</t>
  </si>
  <si>
    <t>Mortgage servicing rights [Member]</t>
  </si>
  <si>
    <t>Other Intangible Assets (Amortization Expense of Core Deposit Intangible Assets) (Details) - USD ($) $ in Thousands</t>
  </si>
  <si>
    <t>Carrying amount</t>
  </si>
  <si>
    <t>Gross original amount</t>
  </si>
  <si>
    <t>Accumulated amortization</t>
  </si>
  <si>
    <t>Other Intangible Assets (Carrying and Fair  Value of MSRs) (Details) - USD ($) $ in Thousands</t>
  </si>
  <si>
    <t>Net carrying value, fair value of MSRs and loans Corporation servicing for others</t>
  </si>
  <si>
    <t>Loans serviced for others that have servicing rights capitalized</t>
  </si>
  <si>
    <t>Fair value of MSRs</t>
  </si>
  <si>
    <t>Other Intangible Assets (Activity for Capitalized MSRs) (Details) - USD ($) $ in Thousands</t>
  </si>
  <si>
    <t>Other Intangible Assets [Roll Forward]</t>
  </si>
  <si>
    <t>Total other intangible assets, Balance at beginning of year</t>
  </si>
  <si>
    <t>Amortization</t>
  </si>
  <si>
    <t>Total other intangible assets, Balance at end of year</t>
  </si>
  <si>
    <t>Valuation Allowance for Impairment of Recognized Servicing Assets, Balance</t>
  </si>
  <si>
    <t>Acquired through acquisitions</t>
  </si>
  <si>
    <t>Additions</t>
  </si>
  <si>
    <t>Change in valuation allowance attributable to mortage servicing assets</t>
  </si>
  <si>
    <t>Mortgage servicing rights [Member] | Monarch Community Bancorp [Member]</t>
  </si>
  <si>
    <t>Mortgage servicing rights [Member] | Northwestern Bancorp [Member]</t>
  </si>
  <si>
    <t>Mortgage servicing rights [Member] | OAK [Member]</t>
  </si>
  <si>
    <t>MSRs are stratified into servicing assets originated by the Corporation and those acquired in acquisitions of other institutions and further stratified into relatively homogeneous pools based on products with similar characteristics. The MSR impairment valuation allowance recorded at December 31, 2014 related to impairment within certain pools attributable to the Corporation's servicing portfolio that was acquired in the Northwestern transaction.</t>
  </si>
  <si>
    <t>Other Intangible Assets (Textual) (Details) - USD ($) $ in Thousands</t>
  </si>
  <si>
    <t>Dec. 07, 2012</t>
  </si>
  <si>
    <t>Estimated Future Amortization Expense, Fiscal Year Maturity [Abstract]</t>
  </si>
  <si>
    <t>Impairment valuation allowance</t>
  </si>
  <si>
    <t>Thereafter</t>
  </si>
  <si>
    <t>Finite Lived Intangible Asset Additions</t>
  </si>
  <si>
    <t>Finite-Lived Noncompete Agreements, Gross</t>
  </si>
  <si>
    <t>Monarch Community Bancorp [Member] | Mortgage servicing rights [Member]</t>
  </si>
  <si>
    <t>Northwestern Bancorp [Member] | Mortgage servicing rights [Member]</t>
  </si>
  <si>
    <t>Independent Bank [Member] | Core deposit intangible assets [Member]</t>
  </si>
  <si>
    <t>Originated Portfolio Segment [Member] | Weighted Average [Member] | Mortgage servicing rights [Member]</t>
  </si>
  <si>
    <t>Coupon rate (percent)</t>
  </si>
  <si>
    <t>4.20%</t>
  </si>
  <si>
    <t>4.28%</t>
  </si>
  <si>
    <t>Discount rate (percent)</t>
  </si>
  <si>
    <t>8.50%</t>
  </si>
  <si>
    <t>Prepayment speed rate (percent)</t>
  </si>
  <si>
    <t>11.70%</t>
  </si>
  <si>
    <t>13.60%</t>
  </si>
  <si>
    <t>Acquired Portfolio Segment [Member]</t>
  </si>
  <si>
    <t>Acquired Portfolio Segment [Member] | Weighted Average [Member] | Mortgage servicing rights [Member]</t>
  </si>
  <si>
    <t>4.07%</t>
  </si>
  <si>
    <t>4.08%</t>
  </si>
  <si>
    <t>10.10%</t>
  </si>
  <si>
    <t>10.41%</t>
  </si>
  <si>
    <t>Deposits (Details) - USD ($) $ in Thousands</t>
  </si>
  <si>
    <t>Deposits, by Type [Abstract]</t>
  </si>
  <si>
    <t>Noninterest-bearing demand</t>
  </si>
  <si>
    <t>Interest-bearing demand</t>
  </si>
  <si>
    <t>Savings</t>
  </si>
  <si>
    <t>Time deposits over $100,000</t>
  </si>
  <si>
    <t>Other time deposits</t>
  </si>
  <si>
    <t>Maturities of Time Deposits [Abstract]</t>
  </si>
  <si>
    <t>Time deposit maturities, one year or less</t>
  </si>
  <si>
    <t>Time deposits maturities, after next twelve months</t>
  </si>
  <si>
    <t>Time deposit maturities, 2017</t>
  </si>
  <si>
    <t>Time deposit maturities, 2018</t>
  </si>
  <si>
    <t>Time deposit maturities, 2019</t>
  </si>
  <si>
    <t>Time deposit maturities, 2020</t>
  </si>
  <si>
    <t>Time Deposit Maturities, 2021 and beyond</t>
  </si>
  <si>
    <t>Demand deposit overdrafts</t>
  </si>
  <si>
    <t>Time Deposits, $250,000 or More</t>
  </si>
  <si>
    <t>Short-Term Borrowings (Details) - USD ($) $ in Thousands</t>
  </si>
  <si>
    <t>Securities Sold under Agreements to Repurchase [Member]</t>
  </si>
  <si>
    <t>Short-term borrowings [Line Items]</t>
  </si>
  <si>
    <t>Weighted average interest rate</t>
  </si>
  <si>
    <t>0.06%</t>
  </si>
  <si>
    <t>0.11%</t>
  </si>
  <si>
    <t>0.15%</t>
  </si>
  <si>
    <t>Average amount outstanding during year</t>
  </si>
  <si>
    <t>Weighted average interest rate during year</t>
  </si>
  <si>
    <t>0.07%</t>
  </si>
  <si>
    <t>0.12%</t>
  </si>
  <si>
    <t>0.14%</t>
  </si>
  <si>
    <t>Maximum balance outstanding at any month-end</t>
  </si>
  <si>
    <t>Federal Home Loan Bank Advances [Member]</t>
  </si>
  <si>
    <t>0.34%</t>
  </si>
  <si>
    <t>0.25%</t>
  </si>
  <si>
    <t>0.23%</t>
  </si>
  <si>
    <t>0.27%</t>
  </si>
  <si>
    <t>Federal Funds Purchased [Member]</t>
  </si>
  <si>
    <t>0.00%</t>
  </si>
  <si>
    <t>0.40%</t>
  </si>
  <si>
    <t>0.37%</t>
  </si>
  <si>
    <t>Other Borrowings (Details) - USD ($) $ in Thousands</t>
  </si>
  <si>
    <t>Schedule of Other Borrowings [Line Items]</t>
  </si>
  <si>
    <t>Long-term Federal Home Loan Bank Advances</t>
  </si>
  <si>
    <t>Federal Home Loan Bank, Advances, General Debt Obligations, Disclosures, Weighted Average Interest Rate</t>
  </si>
  <si>
    <t>1.41%</t>
  </si>
  <si>
    <t>Nonrevolving line of credit</t>
  </si>
  <si>
    <t>Line of Credit Facility, Interest Rate at Period End</t>
  </si>
  <si>
    <t>2.27%</t>
  </si>
  <si>
    <t>Securities Sold under Agreements to Repurchase</t>
  </si>
  <si>
    <t>Securities sold under agreements to repurchase, interest rate at period end</t>
  </si>
  <si>
    <t>Subordinated Debt</t>
  </si>
  <si>
    <t>Weighted-average interest rate, subordinated debt instruments</t>
  </si>
  <si>
    <t>3.99%</t>
  </si>
  <si>
    <t>Other Borrowings Textuals (Details) - USD ($)</t>
  </si>
  <si>
    <t>Other Borrowings [Line Items]</t>
  </si>
  <si>
    <t>Proceeds from Federal Home Loan Bank Advances</t>
  </si>
  <si>
    <t>Federal Home Loan Bank, Advances, Branch of FHLB Bank, Weighted Average Interest Rate</t>
  </si>
  <si>
    <t>1.48%</t>
  </si>
  <si>
    <t>FHLB Maturities, 2016</t>
  </si>
  <si>
    <t>FHLB Maturities, 2017</t>
  </si>
  <si>
    <t>FHLB Maturities, 2018</t>
  </si>
  <si>
    <t>FHLB Maturities, 2019</t>
  </si>
  <si>
    <t>FHLB Maturities, 2020</t>
  </si>
  <si>
    <t>Federal Home Loan Bank, Advances, General Debt Obligations, Maximum Amount Available</t>
  </si>
  <si>
    <t>Federal Home Loan Bank, Advances, General Debt Obligations, Disclosures, Prepayment Penalties</t>
  </si>
  <si>
    <t>Securities Sold Under Agreements to Repurchase, Maturities in Year One</t>
  </si>
  <si>
    <t>Securities Sold Under Agreements to Repurchase, Maturities, Due in Year Two</t>
  </si>
  <si>
    <t>Trust Preferred Investment Security of Non Public Bank Company</t>
  </si>
  <si>
    <t>subordinated debt par value</t>
  </si>
  <si>
    <t>Federal Home Loan Bank, Advances, Weighted Average Interest Rate</t>
  </si>
  <si>
    <t>1.33%</t>
  </si>
  <si>
    <t>Federal Home Loan Bank, Advances, General Debt Obligations, Disclosures, Collateral Pledged</t>
  </si>
  <si>
    <t>LMFCTII [Member]</t>
  </si>
  <si>
    <t>Subordinated Borrowing, Interest Rate</t>
  </si>
  <si>
    <t>2.70%</t>
  </si>
  <si>
    <t>Debt Instrument, Interest Rate, Effective Percentage</t>
  </si>
  <si>
    <t>3.24%</t>
  </si>
  <si>
    <t>LMFCTI [Member]</t>
  </si>
  <si>
    <t>3.45%</t>
  </si>
  <si>
    <t>Equity (Details) - shares</t>
  </si>
  <si>
    <t>Apr. 20, 2015</t>
  </si>
  <si>
    <t>Apr. 20, 2009</t>
  </si>
  <si>
    <t>Jan. 31, 2008</t>
  </si>
  <si>
    <t>Class of Stock [Line Items]</t>
  </si>
  <si>
    <t>Common Stock, Shares Authorized</t>
  </si>
  <si>
    <t>Common Stock [Member]</t>
  </si>
  <si>
    <t>Number of shares authorized to be repurchased</t>
  </si>
  <si>
    <t>Stock repurchased during the period, shares</t>
  </si>
  <si>
    <t>Number of remaining shares authorized to be repurchased</t>
  </si>
  <si>
    <t>Preferred Stock [Member]</t>
  </si>
  <si>
    <t>Equity Textuals (Details) - USD ($) $ / shares in Units, $ in Millions</t>
  </si>
  <si>
    <t>Jun. 24, 2014</t>
  </si>
  <si>
    <t>Sep. 18, 2013</t>
  </si>
  <si>
    <t>Statement of Stockholders' Equity [Abstract]</t>
  </si>
  <si>
    <t>Common Stock, Shares, Issued</t>
  </si>
  <si>
    <t>CommonStockIssuedOverAllotment</t>
  </si>
  <si>
    <t>Shares Issued, Price Per Share</t>
  </si>
  <si>
    <t>CommonStock, Value, Issued From Public Offering</t>
  </si>
  <si>
    <t>Amount of Common Stock sold in public stock offering</t>
  </si>
  <si>
    <t>Accumulated Other Comprehensive Loss (Details) - USD ($) $ in Thousands</t>
  </si>
  <si>
    <t>Net unrealized gains (losses) on investment securities — available-for-sale, net of related tax expense (benefit) of $(1,017) at December 31, 2015, $(113) at December 31, 2014 and ($1,335) at December 31, 2013</t>
  </si>
  <si>
    <t>Pension and other postretirement benefits adjustment, net of related tax benefit of $14,616 at December 31, 2015, $17,362 at December 31, 2014 and $9,714 at December 31, 2013</t>
  </si>
  <si>
    <t>Accumulated Other Comprehensive Loss (Details Textual) - USD ($) $ in Thousands</t>
  </si>
  <si>
    <t>Accumulated Other Comprehensive Loss (Textual) [Abstract]</t>
  </si>
  <si>
    <t>Net unrealized gains (losses) on investment securities-available-for-sale, tax expense (benefit)</t>
  </si>
  <si>
    <t>Accumulated Other Comprehensive Income (Loss), Pension and Other Postretirement Benefit Plans, Tax Benefit</t>
  </si>
  <si>
    <t>Fair Value Measurements (Recurring Basis) (Details) - USD ($) $ in Thousands</t>
  </si>
  <si>
    <t>Fair Value Measurements Recurring [Member]</t>
  </si>
  <si>
    <t>Loans held-for-sale</t>
  </si>
  <si>
    <t>Total assets measured at fair value on a recurring basi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US Treasury Securities [Member]</t>
  </si>
  <si>
    <t>Fair Value Measurements Recurring [Member] | US Treasury Securities [Member] | Quoted Prices In Active Markets for Identical Assets (Level 1) [Member]</t>
  </si>
  <si>
    <t>Fair Value Measurements Recurring [Member] | US Treasury Securities [Member] | Significant Other Observable Inputs (Level 2) [Member]</t>
  </si>
  <si>
    <t>Fair Value Measurements Recurring [Member] | US Treasury Securities [Member] | Significant Unobservable Inputs (Level 3) [Member]</t>
  </si>
  <si>
    <t>Fair Value Measurements Recurring [Member] | Government sponsored agencies [Member]</t>
  </si>
  <si>
    <t>Fair Value Measurements Recurring [Member] | Government sponsored agencies [Member] | Quoted Prices In Active Markets for Identical Assets (Level 1) [Member]</t>
  </si>
  <si>
    <t>Fair Value Measurements Recurring [Member] | Government sponsored agencies [Member] | Significant Other Observable Inputs (Level 2) [Member]</t>
  </si>
  <si>
    <t>Fair Value Measurements Recurring [Member] | Government sponsored agencies [Member] | Significant Unobservable Inputs (Level 3) [Member]</t>
  </si>
  <si>
    <t>Fair Value Measurements Recurring [Member] | State and political subdivisions [Member]</t>
  </si>
  <si>
    <t>Fair Value Measurements Recurring [Member] | State and political subdivisions [Member] | Quoted Prices In Active Markets for Identical Assets (Level 1) [Member]</t>
  </si>
  <si>
    <t>Fair Value Measurements Recurring [Member] | State and political subdivisions [Member] | Significant Other Observable Inputs (Level 2) [Member]</t>
  </si>
  <si>
    <t>Fair Value Measurements Recurring [Member] | State and political subdivisions [Member] | Significant Unobservable Inputs (Level 3) [Member]</t>
  </si>
  <si>
    <t>Fair Value Measurements Recurring [Member] | Residential mortgage-backed securities [Member]</t>
  </si>
  <si>
    <t>Fair Value Measurements Recurring [Member] | Residential mortgage-backed securities [Member] | Quoted Prices In Active Markets for Identical Assets (Level 1) [Member]</t>
  </si>
  <si>
    <t>Fair Value Measurements Recurring [Member] | Residential mortgage-backed securities [Member] | Significant Other Observable Inputs (Level 2) [Member]</t>
  </si>
  <si>
    <t>Fair Value Measurements Recurring [Member] | Residential mortgage-backed securities [Member] | Significant Unobservable Inputs (Level 3) [Member]</t>
  </si>
  <si>
    <t>Fair Value Measurements Recurring [Member] | Collateralized mortgage obligations [Member]</t>
  </si>
  <si>
    <t>Fair Value Measurements Recurring [Member] | Collateralized mortgage obligations [Member] | Quoted Prices In Active Markets for Identical Assets (Level 1) [Member]</t>
  </si>
  <si>
    <t>Fair Value Measurements Recurring [Member] | Collateralized mortgage obligations [Member] | Significant Other Observable Inputs (Level 2) [Member]</t>
  </si>
  <si>
    <t>Fair Value Measurements Recurring [Member] | Collateralized mortgage obligations [Member] | Significant Unobservable Inputs (Level 3) [Member]</t>
  </si>
  <si>
    <t>Fair Value Measurements Recurring [Member] | Corporate bonds [Member]</t>
  </si>
  <si>
    <t>Fair Value Measurements Recurring [Member] | Corporate bonds [Member] | Quoted Prices In Active Markets for Identical Assets (Level 1)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Preferred stock [Member]</t>
  </si>
  <si>
    <t>Fair Value Measurements Recurring [Member] | Preferred stock [Member] | Quoted Prices In Active Markets for Identical Assets (Level 1) [Member]</t>
  </si>
  <si>
    <t>Fair Value Measurements Recurring [Member] | Preferred stock [Member] | Significant Other Observable Inputs (Level 2) [Member]</t>
  </si>
  <si>
    <t>Fair Value Measurements Recurring [Member] | Preferred stock [Member] | Significant Unobservable Inputs (Level 3) [Member]</t>
  </si>
  <si>
    <t>Fair Value Measurements (Nonrecurring Basis) (Details) - Fair Value Measurements Nonrecurring [Member] - USD ($) $ in Thousands</t>
  </si>
  <si>
    <t>Total assets measured at fair value on a nonrecurring basis</t>
  </si>
  <si>
    <t>Quoted Prices In Active Markets for Identical Assets (Level 1) [Member]</t>
  </si>
  <si>
    <t>Significant Other Observable Inputs (Level 2) [Member]</t>
  </si>
  <si>
    <t>Significant Unobservable Inputs (Level 3) [Member]</t>
  </si>
  <si>
    <t>Impaired originated loans [Member]</t>
  </si>
  <si>
    <t>Impaired originated loans [Member] | Quoted Prices In Active Markets for Identical Assets (Level 1) [Member]</t>
  </si>
  <si>
    <t>Impaired originated loans [Member] | Significant Other Observable Inputs (Level 2) [Member]</t>
  </si>
  <si>
    <t>Impaired originated loans [Member] | Significant Unobservable Inputs (Level 3) [Member]</t>
  </si>
  <si>
    <t>Other real estate/repossessed assets [Member]</t>
  </si>
  <si>
    <t>Other real estate/repossessed assets [Member] | Quoted Prices In Active Markets for Identical Assets (Level 1) [Member]</t>
  </si>
  <si>
    <t>Other real estate/repossessed assets [Member] | Significant Other Observable Inputs (Level 2) [Member]</t>
  </si>
  <si>
    <t>Other real estate/repossessed assets [Member] | Significant Unobservable Inputs (Level 3) [Member]</t>
  </si>
  <si>
    <t>Mortgage Servicing Rights [Member]</t>
  </si>
  <si>
    <t>Mortgage Servicing Rights [Member] | Quoted Prices In Active Markets for Identical Assets (Level 1) [Member]</t>
  </si>
  <si>
    <t>Mortgage Servicing Rights [Member] | Significant Other Observable Inputs (Level 2) [Member]</t>
  </si>
  <si>
    <t>Mortgage Servicing Rights [Member] | Significant Unobservable Inputs (Level 3) [Member]</t>
  </si>
  <si>
    <t>Fair Value Measurements (Carrying Amounts and Estimated Fair Values) (Details) - USD ($) $ in Thousands</t>
  </si>
  <si>
    <t>Available-for-sale</t>
  </si>
  <si>
    <t>Liabilities:</t>
  </si>
  <si>
    <t>Carrying Amount [Member]</t>
  </si>
  <si>
    <t>Nonmarketable equity securities</t>
  </si>
  <si>
    <t>Carrying Amount [Member] | Level 1 [Member]</t>
  </si>
  <si>
    <t>Fair Value, Balance Sheet Grouping, Financial Statement Captions [Line Items]</t>
  </si>
  <si>
    <t>Cash and cash equivalents</t>
  </si>
  <si>
    <t>Carrying Amount [Member] | Level 2 [Member]</t>
  </si>
  <si>
    <t>Interest receivable</t>
  </si>
  <si>
    <t>Deposits without defined maturities</t>
  </si>
  <si>
    <t>Interest Payable</t>
  </si>
  <si>
    <t>Carrying Amount [Member] | Level 3 [Member]</t>
  </si>
  <si>
    <t>Time deposits</t>
  </si>
  <si>
    <t>Fair Value [Member]</t>
  </si>
  <si>
    <t>Fair Value [Member] | Level 1 [Member]</t>
  </si>
  <si>
    <t>Fair Value [Member] | Level 2 [Member]</t>
  </si>
  <si>
    <t>Fair Value [Member] | Level 3 [Member]</t>
  </si>
  <si>
    <t>Fair Value Measurements (Textual) (Details) - USD ($) $ in Thousands</t>
  </si>
  <si>
    <t>Fair Value Measurements (Textual) [Abstract]</t>
  </si>
  <si>
    <t>Impairment of goodwill</t>
  </si>
  <si>
    <t>Impairment identified for intangible assets</t>
  </si>
  <si>
    <t>Valuation Allowance on Mortgage Servicing Rights</t>
  </si>
  <si>
    <t>Liabilities recorded at fair value</t>
  </si>
  <si>
    <t>Fair Value Measurements Nonrecurring [Member]</t>
  </si>
  <si>
    <t>Discount factors used to determine fair value</t>
  </si>
  <si>
    <t>70.00%</t>
  </si>
  <si>
    <t>Minimum [Member] | Other Real Estate and Repossessed Assets [Member]</t>
  </si>
  <si>
    <t>Maximum [Member] | Other Real Estate and Repossessed Assets [Member]</t>
  </si>
  <si>
    <t>75.00%</t>
  </si>
  <si>
    <t>Noninterest Income (Details) - USD ($) $ in Thousands</t>
  </si>
  <si>
    <t>Electronic banking fees</t>
  </si>
  <si>
    <t>Other fees for customer services</t>
  </si>
  <si>
    <t>Insurance commissions</t>
  </si>
  <si>
    <t>Bank Owned Life Insurance Income</t>
  </si>
  <si>
    <t>Rental Income, Nonoperating</t>
  </si>
  <si>
    <t>Gain (Loss) on Disposition of Other Assets</t>
  </si>
  <si>
    <t>Other Noninterest Income</t>
  </si>
  <si>
    <t>Operating Expenses (Details) - USD ($) $ in Thousands</t>
  </si>
  <si>
    <t>Salaries and wages</t>
  </si>
  <si>
    <t>Employee benefits</t>
  </si>
  <si>
    <t>Outside processing/service fees</t>
  </si>
  <si>
    <t>FDIC insurance premiums</t>
  </si>
  <si>
    <t>Professional fees</t>
  </si>
  <si>
    <t>Postage and express mail</t>
  </si>
  <si>
    <t>Advertising and marketing</t>
  </si>
  <si>
    <t>Donations</t>
  </si>
  <si>
    <t>Training, travel and other employee expenses</t>
  </si>
  <si>
    <t>Telephone</t>
  </si>
  <si>
    <t>Intangible asset amortization</t>
  </si>
  <si>
    <t>Supplies</t>
  </si>
  <si>
    <t>Credit-related expenses</t>
  </si>
  <si>
    <t>Retirement Plans (Changes in the Projected Benefit Obligation and Plan Assets) (Details) - USD ($) $ in Thousands</t>
  </si>
  <si>
    <t>Pension Plan [Member]</t>
  </si>
  <si>
    <t>Defined Benefit Plan, Change in Benefit Obligation [Roll Forward]</t>
  </si>
  <si>
    <t>Benefit obligation at beginning of year</t>
  </si>
  <si>
    <t>Service cost</t>
  </si>
  <si>
    <t>Interest cost</t>
  </si>
  <si>
    <t>Net actuarial (gain) loss</t>
  </si>
  <si>
    <t>Benefits paid</t>
  </si>
  <si>
    <t>Benefit obligation at end of year</t>
  </si>
  <si>
    <t>Defined Benefit Plan, Change in Fair Value of Plan Assets [Roll Forward]</t>
  </si>
  <si>
    <t>Fair value of plan assets at beginning of year</t>
  </si>
  <si>
    <t>Actual return on plan assets</t>
  </si>
  <si>
    <t>Employer contributions</t>
  </si>
  <si>
    <t>Fair value of plan assets at end of year</t>
  </si>
  <si>
    <t>Funded (unfunded) projected benefit obligation at end of year</t>
  </si>
  <si>
    <t>Accumulated benefit obligation</t>
  </si>
  <si>
    <t>Postretirement Plan [Member]</t>
  </si>
  <si>
    <t>Retirement Plans (Weighted-average rate assumptions of the Pension and Postretirement Plans) (Details)</t>
  </si>
  <si>
    <t>Defined Benefit Plans and Other Postretirement Benefit Plans Table Text Block [Line Items]</t>
  </si>
  <si>
    <t>Discount rate used in determining benefit obligation</t>
  </si>
  <si>
    <t>4.55%</t>
  </si>
  <si>
    <t>4.15%</t>
  </si>
  <si>
    <t>5.00%</t>
  </si>
  <si>
    <t>Discount rate used in determining expense</t>
  </si>
  <si>
    <t>Expected long-term return on Pension Plan assets</t>
  </si>
  <si>
    <t>6.75%</t>
  </si>
  <si>
    <t>7.00%</t>
  </si>
  <si>
    <t>Rate of compensation increase used in determining benefit obligation</t>
  </si>
  <si>
    <t>3.50%</t>
  </si>
  <si>
    <t>Rate of compensation increase used in determining pension expense</t>
  </si>
  <si>
    <t>Year 1 increase in cost of postretirement benefits</t>
  </si>
  <si>
    <t>Supplemental Employee Retirement Plan, Defined Benefit [Member]</t>
  </si>
  <si>
    <t>4.51%</t>
  </si>
  <si>
    <t>4.87%</t>
  </si>
  <si>
    <t>4.23%</t>
  </si>
  <si>
    <t>3.75%</t>
  </si>
  <si>
    <t>4.27%</t>
  </si>
  <si>
    <t>7.50%</t>
  </si>
  <si>
    <t>8.00%</t>
  </si>
  <si>
    <t>Retirement Plans (Net Periodic Pension Cost (Income)) (Details) - USD ($) $ in Thousands</t>
  </si>
  <si>
    <t>Components of net periodic benefit cost (income) for the Corporation's qualified and nonqualified pension plans and nonqualified postretirement benefits plan</t>
  </si>
  <si>
    <t>Expected return on plan assets</t>
  </si>
  <si>
    <t>Amortization of prior service credit</t>
  </si>
  <si>
    <t>Amortization of net actuarial loss (gain)</t>
  </si>
  <si>
    <t>Net cost (income)</t>
  </si>
  <si>
    <t>Retirement Plans (Schedule of Estimated Future Benefit Payments) (Details) $ in Thousands</t>
  </si>
  <si>
    <t>Defined Benefit Plan, Expected Future Benefit Payments, Fiscal Year Maturity [Abstract]</t>
  </si>
  <si>
    <t>Estimated future benefit payments - 2015</t>
  </si>
  <si>
    <t>Estimated future benefit payments - 2016</t>
  </si>
  <si>
    <t>Estimated future benefit payments - 2017</t>
  </si>
  <si>
    <t>Estimated future benefit payments - 2018</t>
  </si>
  <si>
    <t>Estimated future benefit payments - 2019</t>
  </si>
  <si>
    <t>Estimated future benefit payments - 2020-2024</t>
  </si>
  <si>
    <t>Estimated future benefit payments - Total</t>
  </si>
  <si>
    <t>Retirement Plans (Impact of One Percentage Point Change in Assumed Health Care and Dental Cost Trend Rates) (Details) - Postretirement Plan [Member] $ in Thousands</t>
  </si>
  <si>
    <t>Effect of one percentage point increase on service and interest cost components</t>
  </si>
  <si>
    <t>Effect of one percentage point decrease on service and interest cost components</t>
  </si>
  <si>
    <t>Effect of one percentage point increase on postretirement benefit obligation</t>
  </si>
  <si>
    <t>Effect of one percentage point decrease on postretirement benefit obligation</t>
  </si>
  <si>
    <t>Retirement Plans (Pension Plan asset Allocations) (Details) - Pension Plan [Member]</t>
  </si>
  <si>
    <t>Pension plan actual asset allocations</t>
  </si>
  <si>
    <t>100.00%</t>
  </si>
  <si>
    <t>Equity securities [Member]</t>
  </si>
  <si>
    <t>68.00%</t>
  </si>
  <si>
    <t>Debt securities [Member]</t>
  </si>
  <si>
    <t>31.00%</t>
  </si>
  <si>
    <t>30.00%</t>
  </si>
  <si>
    <t>Other securities [Member]</t>
  </si>
  <si>
    <t>1.00%</t>
  </si>
  <si>
    <t>2.00%</t>
  </si>
  <si>
    <t>Retirement Plans (Fair Value of Plan Assets by Fair Value Level) (Details) - Pension Plan [Member] - USD ($) $ in Thousands</t>
  </si>
  <si>
    <t>Defined Benefit Plan Disclosure [Line Items]</t>
  </si>
  <si>
    <t>Defined Benefit Plan, Net Periodic Benefit Cost</t>
  </si>
  <si>
    <t>Fair value of plan assets</t>
  </si>
  <si>
    <t>Cash [Member] | Fair Value [Member]</t>
  </si>
  <si>
    <t>Cash [Member] | Quoted Prices In Active Markets for Identical Assets (Level 1) [Member]</t>
  </si>
  <si>
    <t>Cash [Member] | Significant Other Observable Inputs (Level 2) [Member]</t>
  </si>
  <si>
    <t>Cash [Member] | Significant Unobservable Inputs (Level 3) [Member]</t>
  </si>
  <si>
    <t>U.S. large- and mid-cap stocks [Member] | Fair Value [Member]</t>
  </si>
  <si>
    <t>U.S. large- and mid-cap stocks [Member] | Quoted Prices In Active Markets for Identical Assets (Level 1) [Member]</t>
  </si>
  <si>
    <t>U.S. large- and mid-cap stocks [Member] | Significant Other Observable Inputs (Level 2) [Member]</t>
  </si>
  <si>
    <t>U.S. large- and mid-cap stocks [Member] | Significant Unobservable Inputs (Level 3) [Member]</t>
  </si>
  <si>
    <t>U.S. small-cap mutual funds [Member] | Fair Value [Member]</t>
  </si>
  <si>
    <t>U.S. small-cap mutual funds [Member] | Quoted Prices In Active Markets for Identical Assets (Level 1) [Member]</t>
  </si>
  <si>
    <t>U.S. small-cap mutual funds [Member] | Significant Other Observable Inputs (Level 2) [Member]</t>
  </si>
  <si>
    <t>U.S. small-cap mutual funds [Member] | Significant Unobservable Inputs (Level 3) [Member]</t>
  </si>
  <si>
    <t>International large-cap mutual funds [Member] | Fair Value [Member]</t>
  </si>
  <si>
    <t>International large-cap mutual funds [Member] | Quoted Prices In Active Markets for Identical Assets (Level 1) [Member]</t>
  </si>
  <si>
    <t>International large-cap mutual funds [Member] | Significant Other Observable Inputs (Level 2) [Member]</t>
  </si>
  <si>
    <t>International large-cap mutual funds [Member] | Significant Unobservable Inputs (Level 3) [Member]</t>
  </si>
  <si>
    <t>Emerging markets mutual funds [Member] | Fair Value [Member]</t>
  </si>
  <si>
    <t>Emerging markets mutual funds [Member] | Quoted Prices In Active Markets for Identical Assets (Level 1) [Member]</t>
  </si>
  <si>
    <t>Emerging markets mutual funds [Member] | Significant Other Observable Inputs (Level 2) [Member]</t>
  </si>
  <si>
    <t>Emerging markets mutual funds [Member] | Significant Unobservable Inputs (Level 3) [Member]</t>
  </si>
  <si>
    <t>Common Stock [Member] | Fair Value [Member]</t>
  </si>
  <si>
    <t>Common Stock [Member] | Quoted Prices In Active Markets for Identical Assets (Level 1) [Member]</t>
  </si>
  <si>
    <t>Common Stock [Member] | Significant Other Observable Inputs (Level 2) [Member]</t>
  </si>
  <si>
    <t>Common Stock [Member] | Significant Unobservable Inputs (Level 3) [Member]</t>
  </si>
  <si>
    <t>U.S. Treasury and government sponsored agency bonds and notes [Member] | Fair Value [Member]</t>
  </si>
  <si>
    <t>U.S. Treasury and government sponsored agency bonds and notes [Member] | Quoted Prices In Active Markets for Identical Assets (Level 1) [Member]</t>
  </si>
  <si>
    <t>U.S. Treasury and government sponsored agency bonds and notes [Member] | Significant Other Observable Inputs (Level 2) [Member]</t>
  </si>
  <si>
    <t>U.S. Treasury and government sponsored agency bonds and notes [Member] | Significant Unobservable Inputs (Level 3) [Member]</t>
  </si>
  <si>
    <t>Corporate bonds [Member] | Fair Value [Member]</t>
  </si>
  <si>
    <t>Corporate bonds [Member] | Quoted Prices In Active Markets for Identical Assets (Level 1) [Member]</t>
  </si>
  <si>
    <t>Corporate bonds [Member] | Significant Other Observable Inputs (Level 2) [Member]</t>
  </si>
  <si>
    <t>Corporate bonds [Member] | Significant Unobservable Inputs (Level 3) [Member]</t>
  </si>
  <si>
    <t>Mutual funds [Member] | Fair Value [Member]</t>
  </si>
  <si>
    <t>[3]</t>
  </si>
  <si>
    <t>Mutual funds [Member] | Quoted Prices In Active Markets for Identical Assets (Level 1) [Member]</t>
  </si>
  <si>
    <t>Mutual funds [Member] | Significant Other Observable Inputs (Level 2) [Member]</t>
  </si>
  <si>
    <t>Mutual funds [Member] | Significant Unobservable Inputs (Level 3) [Member]</t>
  </si>
  <si>
    <t>Other debt securities [Member] | Fair Value [Member]</t>
  </si>
  <si>
    <t>Other debt securities [Member] | Quoted Prices In Active Markets for Identical Assets (Level 1) [Member]</t>
  </si>
  <si>
    <t>Other debt securities [Member] | Significant Other Observable Inputs (Level 2) [Member]</t>
  </si>
  <si>
    <t>Other debt securities [Member] | Significant Unobservable Inputs (Level 3) [Member]</t>
  </si>
  <si>
    <t>Comprised of common stocks and mutual funds traded on U.S. Exchanges whose issuers had market capitalizations exceeding $3 billion</t>
  </si>
  <si>
    <t>Comprised of investment grade bonds of U.S. issuers from diverse industries.</t>
  </si>
  <si>
    <t>Comprised primarily of fixed-income bonds issued by the U.S. Treasury and government sponsored agencies and bonds of U.S. and foreign issuers from diverse industries.</t>
  </si>
  <si>
    <t>Retirement Plans (Changes in Accumulated Other Comprehensive Income (Loss) Related to Retirement Plans) (Details) - USD ($) $ in Thousands</t>
  </si>
  <si>
    <t>Accumulated Other Comprehensive Income (Loss), Net of Tax [Roll Forward]</t>
  </si>
  <si>
    <t>Accumulated other comprehensive income (loss) at beginning of year</t>
  </si>
  <si>
    <t>Prior service credits</t>
  </si>
  <si>
    <t>Net actuarial gain (loss)</t>
  </si>
  <si>
    <t>Accumulated other comprehensive income (loss) at end of year</t>
  </si>
  <si>
    <t>Supplemental Plan [Member]</t>
  </si>
  <si>
    <t>Retirement Plans (Income (Loss) Estimated to be Amortized from Accumulated Other Comprehensive Income (Loss) into Net Periodic Cost) (Details) $ in Thousands</t>
  </si>
  <si>
    <t>Pension and Other Postretirement Benefit Plans, Amounts that Will be Amortized from Accumulated Other Comprehensive Income (Loss) in Next Fiscal Year [Abstract]</t>
  </si>
  <si>
    <t>Amortization of prior service credits, next twelve months</t>
  </si>
  <si>
    <t>Amortization of net gain (loss), next twelve months</t>
  </si>
  <si>
    <t>Total amortization of accumulated other comprehensive income (loss), next twelve months</t>
  </si>
  <si>
    <t>Retirement Plans (401(k) Savings Plan) (Details) - USD ($) $ in Millions</t>
  </si>
  <si>
    <t>Employer discretionary contribution percent</t>
  </si>
  <si>
    <t>4.00%</t>
  </si>
  <si>
    <t>Maximum annual contribution per employee percent</t>
  </si>
  <si>
    <t>Employer matching contribution percent</t>
  </si>
  <si>
    <t>Employer matching contribution amount</t>
  </si>
  <si>
    <t>Contribution to 401(k) savings plan</t>
  </si>
  <si>
    <t>Employer total contribution amount</t>
  </si>
  <si>
    <t>Retirement Plans (Textual) (Details) $ in Thousands</t>
  </si>
  <si>
    <t>Dec. 31, 2015USD ($)employeeshares</t>
  </si>
  <si>
    <t>Dec. 31, 2014USD ($)shares</t>
  </si>
  <si>
    <t>Jun. 24, 2014shares</t>
  </si>
  <si>
    <t>Sep. 18, 2013shares</t>
  </si>
  <si>
    <t>Percentage of eligible pay contribution to certain employees</t>
  </si>
  <si>
    <t>Common Stock, Shares Held by Plan | shares</t>
  </si>
  <si>
    <t>Dividends paid</t>
  </si>
  <si>
    <t>Multiemployer Plan, Period Contributions</t>
  </si>
  <si>
    <t>Multiemployer Plan Minimum Funding Status</t>
  </si>
  <si>
    <t>Multiemployer Plan, Participating Company, Allocation of Plan Assets</t>
  </si>
  <si>
    <t>Multiemployer Plan, Participating Company, Allocation of Plan Liabilities</t>
  </si>
  <si>
    <t>Multiemployer Plan, Company's Asset Participation Level</t>
  </si>
  <si>
    <t>Maximum years of vested service for calculation of retirement benefits</t>
  </si>
  <si>
    <t>30 years</t>
  </si>
  <si>
    <t>Years of employees highest average salary for calculation of retirement benefits</t>
  </si>
  <si>
    <t>Defined Benefit Plan, Number of Employees Covered | employee</t>
  </si>
  <si>
    <t>Number of years preceding retirement for calculation of retirement benefits</t>
  </si>
  <si>
    <t>Maximum years of service for which pension benefits calculation is based upon vested service and average five years of salary</t>
  </si>
  <si>
    <t>Maximum total years of age and years of service for which pension benefits calculation is based upon vested service and average five years of salary</t>
  </si>
  <si>
    <t>65 years</t>
  </si>
  <si>
    <t>Pension Plan expense</t>
  </si>
  <si>
    <t>Projected benefit obligation</t>
  </si>
  <si>
    <t>Pension Plan [Member] | Equity securities [Member]</t>
  </si>
  <si>
    <t>Target plan asset allocations range - minimum</t>
  </si>
  <si>
    <t>40.00%</t>
  </si>
  <si>
    <t>Target plan asset allocations range - maximum</t>
  </si>
  <si>
    <t>Pension Plan [Member] | Debt securities [Member]</t>
  </si>
  <si>
    <t>20.00%</t>
  </si>
  <si>
    <t>60.00%</t>
  </si>
  <si>
    <t>Pension Plan [Member] | Other securities [Member]</t>
  </si>
  <si>
    <t>10.00%</t>
  </si>
  <si>
    <t>Pension Plan [Member] | Common Stock [Member]</t>
  </si>
  <si>
    <t>Fair value of common stock</t>
  </si>
  <si>
    <t>5.70%</t>
  </si>
  <si>
    <t>4.90%</t>
  </si>
  <si>
    <t>Number of employees covered by the pension plan | employee</t>
  </si>
  <si>
    <t>Supplemental Plan expense</t>
  </si>
  <si>
    <t>Expected health care cost trend rate assumed for 2014</t>
  </si>
  <si>
    <t>Expected ultimate health care cost trend rate in 2020</t>
  </si>
  <si>
    <t>Minimum retirement age (years)</t>
  </si>
  <si>
    <t>50 years</t>
  </si>
  <si>
    <t>Maximum benefit age of spouse (years)</t>
  </si>
  <si>
    <t>Minimum retirement age with twenty-five years of service to be eligible for postretirement benefits (years)</t>
  </si>
  <si>
    <t>60 years</t>
  </si>
  <si>
    <t>Minimum years of service for retirees at age sixty to be eligible for postretirement benefits (years)</t>
  </si>
  <si>
    <t>Chemical Financial Corporation [Member] | Pension Plan [Member] | Common Stock [Member]</t>
  </si>
  <si>
    <t>Share-Based Compensation Plan (Stock Options Outstanding Per Range of Exercise Prices) (Details) - Stock Options [Member]</t>
  </si>
  <si>
    <t>Dec. 31, 2015$ / sharesshares</t>
  </si>
  <si>
    <t>Share-based Compensation, Shares Authorized under Stock Option Plans, Exercise Price Range [Line Items]</t>
  </si>
  <si>
    <t>Options Outstanding, Number Outstanding | shares</t>
  </si>
  <si>
    <t>Options Outstanding, Weighted Average Exercise Price Per Share</t>
  </si>
  <si>
    <t>Options Outstanding, Weighted Average Contractual Term</t>
  </si>
  <si>
    <t>6 years 4 months 16 days</t>
  </si>
  <si>
    <t>Options Exercisable, Weighted Average Exercise Price Per Share</t>
  </si>
  <si>
    <t>Options Exercisable, Weighted Average Contractual Term</t>
  </si>
  <si>
    <t>4 years 8 months 5 days</t>
  </si>
  <si>
    <t>Exercise price per share, lower price range limit</t>
  </si>
  <si>
    <t>Exercise price per share, upper price range limit</t>
  </si>
  <si>
    <t>Range of Exercise Prices Per Share, $19.43 - 21.10 [Member]</t>
  </si>
  <si>
    <t>4 years 8 months 24 days</t>
  </si>
  <si>
    <t>Options Exercisable, Number Exercisable | shares</t>
  </si>
  <si>
    <t>Range of Exercise Prices Per Share, $19.43 - 21.10 [Member] | Minimum [Member]</t>
  </si>
  <si>
    <t>Range of Exercise Prices Per Share, $19.43 - 21.10 [Member] | Maximum [Member]</t>
  </si>
  <si>
    <t>Range of Exercise Prices Per Share, $23.78 - 25.14 [Member]</t>
  </si>
  <si>
    <t>4 years 4 months 24 days</t>
  </si>
  <si>
    <t>Range of Exercise Prices Per Share, $23.78 - 25.14 [Member] | Minimum [Member]</t>
  </si>
  <si>
    <t>Range of Exercise Prices Per Share, $23.78 - 25.14 [Member] | Maximum [Member]</t>
  </si>
  <si>
    <t>Range of Exercise Prices Per Share, $29.45 [Member]</t>
  </si>
  <si>
    <t>5 years 30 days</t>
  </si>
  <si>
    <t>4 years 5 months 8 days</t>
  </si>
  <si>
    <t>Range of Exercise Prices Per Share, $29.45 [Member] | Minimum [Member]</t>
  </si>
  <si>
    <t>Range of Exercise Prices Per Share, $29.45 [Member] | Maximum [Member]</t>
  </si>
  <si>
    <t>Range of Exercise Prices Per Share, $32.28 [Member]</t>
  </si>
  <si>
    <t>8 years 9 months 4 days</t>
  </si>
  <si>
    <t>8 years 2 months 1 day</t>
  </si>
  <si>
    <t>Range of Exercise Prices Per Share, $32.28 [Member] | Minimum [Member]</t>
  </si>
  <si>
    <t>Range of Exercise Prices Per Share, $32.28 [Member] | Maximum [Member]</t>
  </si>
  <si>
    <t>Share-Based Compensation Plan (Stock Option Activity) (Details) - $ / shares</t>
  </si>
  <si>
    <t>Share-based Compensation Arrangement by Share-based Payment Award, Options, Outstanding, Weighted Average Grant Date Fair Value [Roll Forward]</t>
  </si>
  <si>
    <t>Granted, Weighted Average Grant Date Fair Value Per Share (USD per share)</t>
  </si>
  <si>
    <t>Stock Options [Member]</t>
  </si>
  <si>
    <t>Share-based Compensation Arrangement by Share-based Payment Award, Options, Outstanding [Roll Forward]</t>
  </si>
  <si>
    <t>Granted, Number of Options</t>
  </si>
  <si>
    <t>Stock Options [Member] | Non-Vested [Member]</t>
  </si>
  <si>
    <t>Beginning balance, Number of Options</t>
  </si>
  <si>
    <t>Exercised, , Number of Options</t>
  </si>
  <si>
    <t>Vested, Number of Options</t>
  </si>
  <si>
    <t>Forfeited/expired, Number of Options</t>
  </si>
  <si>
    <t>Ending balance, Number of Options</t>
  </si>
  <si>
    <t>Share-based Compensation Arrangement by Share-based Payment Award, Options, Outstanding, Weighted Average Exercise Price [Roll Forward]</t>
  </si>
  <si>
    <t>Beginning balance, Weighted Average Exercise Price Per Share (USD per share)</t>
  </si>
  <si>
    <t>Granted, Weighted Average Exercise Price Per Share (USD per share)</t>
  </si>
  <si>
    <t>Exercised, Weighted Average Exercise Price Per Share (USD per share)</t>
  </si>
  <si>
    <t>Vested, Weighted Average Exercise Price Per Share (USD per share)</t>
  </si>
  <si>
    <t>Forfeited/expired, Weighted Average Exercise Price Per Share (USD per share)</t>
  </si>
  <si>
    <t>Ending balance, Weighted Average Exercise Price Per Share (USD per share)</t>
  </si>
  <si>
    <t>Converted, Number of Options from Acquisitions</t>
  </si>
  <si>
    <t>Converted options from acquisitions, Weighted Average Exercise Price</t>
  </si>
  <si>
    <t>Converted options from acquisitions, Wtd Avg Grant Date Fair Value</t>
  </si>
  <si>
    <t>Beginning balance, Weighted Average Grant Date Fair Value Per Share (USD per share)</t>
  </si>
  <si>
    <t>Exercised, Granted, Weighted Average Grant Date Fair Value Per Share (USD per share)</t>
  </si>
  <si>
    <t>Vested, Granted, Weighted Average Grant Date Fair Value Per Share (USD per share)</t>
  </si>
  <si>
    <t>Forfeited/expired, Granted, Weighted Average Grant Date Fair Value Per Share (USD per share)</t>
  </si>
  <si>
    <t>Ending balance, Weighted Average Grant Date Fair Value Per Share (USD per share)</t>
  </si>
  <si>
    <t>Stock Options [Member] | Vested &amp; Nonvested [Member]</t>
  </si>
  <si>
    <t>Stock Options [Member] | Vested [Member]</t>
  </si>
  <si>
    <t>Options Exercisable, Number Exercisable</t>
  </si>
  <si>
    <t>Exercisable/vested, Weighted Average Exercise Price Per Share (USD per share)</t>
  </si>
  <si>
    <t>(Black-Scholes Pricing Model Assumptions) (Details) - $ / shares</t>
  </si>
  <si>
    <t>Expected dividend yield</t>
  </si>
  <si>
    <t>3.00%</t>
  </si>
  <si>
    <t>Risk-free interest rate</t>
  </si>
  <si>
    <t>1.78%</t>
  </si>
  <si>
    <t>2.16%</t>
  </si>
  <si>
    <t>1.34%</t>
  </si>
  <si>
    <t>Expected stock price volatility</t>
  </si>
  <si>
    <t>39.10%</t>
  </si>
  <si>
    <t>42.20%</t>
  </si>
  <si>
    <t>42.10%</t>
  </si>
  <si>
    <t>Expected life of options - in years</t>
  </si>
  <si>
    <t>7 years</t>
  </si>
  <si>
    <t>Weighted average fair value per share</t>
  </si>
  <si>
    <t>Share-Based Compensation Plan (Restricted Stock Unit Activity) (Details) - Restricted Stock Units (RSUs) [Member] - $ / shares</t>
  </si>
  <si>
    <t>Share-based Compensation Arrangement by Share-based Payment Award, Equity Instruments Other than Options, Number of Shares [Roll Forward]</t>
  </si>
  <si>
    <t>Beginning balance, Number of Units</t>
  </si>
  <si>
    <t>Granted, Number of Units</t>
  </si>
  <si>
    <t>Converted into shares of common stock, Number of Units</t>
  </si>
  <si>
    <t>Forfeited/expired, Number of Units</t>
  </si>
  <si>
    <t>Ending balance, Number of Units</t>
  </si>
  <si>
    <t>Share-based Compensation Arrangement by Share-based Payment Award, Equity Instruments Other than Options, Weighted Average Grant Date Fair Value [Abstract]</t>
  </si>
  <si>
    <t>Granted, Weighted Average Grant Date Fair Value Per Unit (USD per Unit)</t>
  </si>
  <si>
    <t>Converted into shares of common stock, Weighted Average Grant Date Fair Value Per Unit (USD per Unit)</t>
  </si>
  <si>
    <t>Forfeited/expired, Weighted Average Grant Date Fair Value Per Unit (USD per Unit)</t>
  </si>
  <si>
    <t>Share-Based Compensation Plan (Textual) (Details) $ / shares in Units, $ in Thousands</t>
  </si>
  <si>
    <t>Dec. 31, 2015USD ($)$ / sharesshares</t>
  </si>
  <si>
    <t>Dec. 31, 2013USD ($)shares</t>
  </si>
  <si>
    <t>Apr. 20, 2015shares</t>
  </si>
  <si>
    <t>Share-Based Compensation Plans (Textual) [Abstract]</t>
  </si>
  <si>
    <t>Corporation granted shares of common stock | shares</t>
  </si>
  <si>
    <t>Common stock available for future grants under share-based compensation plans | shares</t>
  </si>
  <si>
    <t>Stock option vesting period, post 2012 grants</t>
  </si>
  <si>
    <t>Stock option vesting period pre 2013 grants</t>
  </si>
  <si>
    <t>Stock Options and Restricted Stock Performance Units [Member]</t>
  </si>
  <si>
    <t>Corporation granted options to purchase common stock | shares</t>
  </si>
  <si>
    <t>Stock option expiration period</t>
  </si>
  <si>
    <t>Intrinsic value of outstanding in-the-money stock options</t>
  </si>
  <si>
    <t>Intrinsic value of exercisable in-the-money stock options</t>
  </si>
  <si>
    <t>Closing price of common stock | $ / shares</t>
  </si>
  <si>
    <t>Unrecognized compensation expense related to share-based compensation</t>
  </si>
  <si>
    <t>Period of common stock historical volatility</t>
  </si>
  <si>
    <t>Equity Option [Member]</t>
  </si>
  <si>
    <t>Unrecognized Compensation, Stock Options, Total Compensation Cost Not yet Recognized, Period for Recognition</t>
  </si>
  <si>
    <t>3 years 6 months</t>
  </si>
  <si>
    <t>Restricted Stock Units (RSUs) [Member]</t>
  </si>
  <si>
    <t>Corporation granted options to purchase restricted stock performance units | shares</t>
  </si>
  <si>
    <t>Employee Service Share-based Compensation, Nonvested Awards, Compensation Cost Not yet Recognized, Period for Recognition</t>
  </si>
  <si>
    <t>2 years 5 months</t>
  </si>
  <si>
    <t>Restricted Stock Units (RSUs) [Member] | Maximum [Member]</t>
  </si>
  <si>
    <t>Restricted stock performance units eligible to vest as a multiple of number of units granted</t>
  </si>
  <si>
    <t>Restricted Stock Units (RSUs) [Member] | Minimum [Member]</t>
  </si>
  <si>
    <t>Federal Income Taxes (Effective Tax Rate Reconciliation) (Details) - USD ($) $ in Thousands</t>
  </si>
  <si>
    <t>Effective Income Tax Rate, Tax Rate Reconciliation [Abstract]</t>
  </si>
  <si>
    <t>Tax at statutory rate</t>
  </si>
  <si>
    <t>Tax-exempt interest income</t>
  </si>
  <si>
    <t>Income tax credits, net</t>
  </si>
  <si>
    <t>Other, net</t>
  </si>
  <si>
    <t>Provision for federal income taxes</t>
  </si>
  <si>
    <t>Effective federal income tax rate</t>
  </si>
  <si>
    <t>29.90%</t>
  </si>
  <si>
    <t>30.70%</t>
  </si>
  <si>
    <t>Federal Income Taxes (Provision for Federal Income Taxes) (Details) - USD ($) $ in Thousands</t>
  </si>
  <si>
    <t>Current expense</t>
  </si>
  <si>
    <t>Deferred expense (benefit)</t>
  </si>
  <si>
    <t>Total federal income tax expense</t>
  </si>
  <si>
    <t>Federal Income Taxes (Deferred Tax Assets and Liabilities) (Details) - USD ($) $ in Thousands</t>
  </si>
  <si>
    <t>Deferred Tax Assets, Gross [Abstract]</t>
  </si>
  <si>
    <t>Acquisition-related fair value adjustments</t>
  </si>
  <si>
    <t>Accrued expenses not currently deductible</t>
  </si>
  <si>
    <t>Net operating loss carryover</t>
  </si>
  <si>
    <t>Nonaccrual loan interest</t>
  </si>
  <si>
    <t>Total deferred tax assets</t>
  </si>
  <si>
    <t>Deferred Tax Liabilities, Gross [Abstract]</t>
  </si>
  <si>
    <t>Core deposit intangible assets</t>
  </si>
  <si>
    <t>Mortgage servicing rights</t>
  </si>
  <si>
    <t>Total deferred tax liabilities</t>
  </si>
  <si>
    <t>Net deferred tax assets</t>
  </si>
  <si>
    <t>Federal Income Taxes (Textuals) (Details) - USD ($) $ in Millions</t>
  </si>
  <si>
    <t>Operating Loss Carryforwards [Line Items]</t>
  </si>
  <si>
    <t>Operating Loss Carryforwards</t>
  </si>
  <si>
    <t>Commitments and Contingencies (Details) - USD ($)</t>
  </si>
  <si>
    <t>Loss Contingencies [Line Items]</t>
  </si>
  <si>
    <t>Number of months in which the majority of loan commitments are expected to fund loans</t>
  </si>
  <si>
    <t>3 months</t>
  </si>
  <si>
    <t>Loss Contingency, Estimate of Possible Loss</t>
  </si>
  <si>
    <t>Operating Leases, Future Minimum Payments Due, Fiscal Year Maturity [Abstract]</t>
  </si>
  <si>
    <t>Operating leases, future minimum payments due - 2015</t>
  </si>
  <si>
    <t>Operating leases, future minimum payments due - 2016</t>
  </si>
  <si>
    <t>Operating leases, future minimum payments due - 2017</t>
  </si>
  <si>
    <t>Operating leases, future minimum payments due - 2018</t>
  </si>
  <si>
    <t>Operating leases, future minimum payments due - 2019</t>
  </si>
  <si>
    <t>Operating leases, future minimum payments due - 2020 and thereafter</t>
  </si>
  <si>
    <t>Consumer Price Index increase</t>
  </si>
  <si>
    <t>Operating lease rent expense</t>
  </si>
  <si>
    <t>Commitments to Extend Credit [Member]</t>
  </si>
  <si>
    <t>Face amount of off-balance sheet liability</t>
  </si>
  <si>
    <t>Expiration period of commitments to extend credit</t>
  </si>
  <si>
    <t>1 year</t>
  </si>
  <si>
    <t>Face amount of off-balance sheet liability with expiration greater than five years</t>
  </si>
  <si>
    <t>Commitments to Extend Credit [Member] | Minimum [Member]</t>
  </si>
  <si>
    <t>Standby Letters of Credit [Member]</t>
  </si>
  <si>
    <t>Loan Origination Commitments [Member]</t>
  </si>
  <si>
    <t>Loan Origination Commitments [Member] | Real Estate Residential Loans [Member]</t>
  </si>
  <si>
    <t>Regulatory Capital and Reserve Requirements (Details) - USD ($) $ in Thousands</t>
  </si>
  <si>
    <t>Compliance with Regulatory Capital Requirements under Banking Regulations [Line Items]</t>
  </si>
  <si>
    <t>Minimum average regulatory cash reserve balance</t>
  </si>
  <si>
    <t>Chemical Financial Corporation [Member]</t>
  </si>
  <si>
    <t>Cash dividends paid to parent company</t>
  </si>
  <si>
    <t>Risk weighted assets</t>
  </si>
  <si>
    <t>Total Capital to Risk-Weighted Assets:</t>
  </si>
  <si>
    <t>Actual, Capital Amount</t>
  </si>
  <si>
    <t>Minimum Required for Capital Adequacy Purposes, Capital Amount</t>
  </si>
  <si>
    <t>Actual, Ratio</t>
  </si>
  <si>
    <t>11.80%</t>
  </si>
  <si>
    <t>12.40%</t>
  </si>
  <si>
    <t>Minimum Required for Capital Adequacy Purposes, Ratio</t>
  </si>
  <si>
    <t>Tier 1 Capital to Risk-Weighted Assets:</t>
  </si>
  <si>
    <t>10.70%</t>
  </si>
  <si>
    <t>11.10%</t>
  </si>
  <si>
    <t>6.00%</t>
  </si>
  <si>
    <t>Common Equity Tier 1 Capital to Risk-Weighted Assets [Abstract]</t>
  </si>
  <si>
    <t>10.60%</t>
  </si>
  <si>
    <t>Required to be Well Capitalized Under Prompt Corrective Action Regulations, Capital Amount</t>
  </si>
  <si>
    <t>4.50%</t>
  </si>
  <si>
    <t>Leverage Ratio:</t>
  </si>
  <si>
    <t>8.60%</t>
  </si>
  <si>
    <t>9.30%</t>
  </si>
  <si>
    <t>Chemical Bank [Member]</t>
  </si>
  <si>
    <t>11.50%</t>
  </si>
  <si>
    <t>Required to be Well Capitalized Under Prompt Corrective Action Regulations, Ratio</t>
  </si>
  <si>
    <t>10.20%</t>
  </si>
  <si>
    <t>Required to be Well Capital Under Prompt Corrective Action Regulations, Ratio</t>
  </si>
  <si>
    <t>6.50%</t>
  </si>
  <si>
    <t>Earnings Per Common Share (Details) - USD ($) $ / shares in Units, $ in Thousands</t>
  </si>
  <si>
    <t>Net Income (Loss) Attributable to Parent</t>
  </si>
  <si>
    <t>Denominator for basic earnings per common share, weighted average common shares outstanding</t>
  </si>
  <si>
    <t>Weighted average common stock equivalents</t>
  </si>
  <si>
    <t>Denominator for diluted earnings per common share</t>
  </si>
  <si>
    <t>Basic earnings per common share</t>
  </si>
  <si>
    <t>Diluted earnings per common share</t>
  </si>
  <si>
    <t>Stock Option [Member]</t>
  </si>
  <si>
    <t>Earnings Per Common Share (Textual) [Abstract]</t>
  </si>
  <si>
    <t>Average number of exercisable employee stock option awards that were not included in the computation of diluted earnings per common share</t>
  </si>
  <si>
    <t>Parent Company Only Financial Statements Financial Position (Details) - USD ($) $ in Thousands</t>
  </si>
  <si>
    <t>Assets [Abstract]</t>
  </si>
  <si>
    <t>Investment securities available-for-sale</t>
  </si>
  <si>
    <t>Other assets</t>
  </si>
  <si>
    <t>Liabilities and Equity [Abstract]</t>
  </si>
  <si>
    <t>Other liabilities</t>
  </si>
  <si>
    <t>Shareholders' equity</t>
  </si>
  <si>
    <t>Cash at subsidiary bank</t>
  </si>
  <si>
    <t>Investment in subsidiary bank</t>
  </si>
  <si>
    <t>Parent Company Only Financial Statements Statements of Income (Details) - USD ($) $ in Thousands</t>
  </si>
  <si>
    <t>Condensed Financial Statements, Captions [Line Items]</t>
  </si>
  <si>
    <t>Other income</t>
  </si>
  <si>
    <t>Operating expenses</t>
  </si>
  <si>
    <t>Federal income tax benefit</t>
  </si>
  <si>
    <t>Cash dividends from subsidiary bank</t>
  </si>
  <si>
    <t>Total income</t>
  </si>
  <si>
    <t>Total Expenses</t>
  </si>
  <si>
    <t>Income (loss) before income taxes and equity in undistributed net income of subsidiary bank</t>
  </si>
  <si>
    <t>Equity in undistributed net income of subsidiary bank</t>
  </si>
  <si>
    <t>Parent Company Only Financial Statements Statements of Cash Flows (Details) - USD ($) $ in Thousands</t>
  </si>
  <si>
    <t>Net Cash Provided by (Used in) Operating Activities [Abstract]</t>
  </si>
  <si>
    <t>Net Cash Provided by (Used in) Investing Activities [Abstract]</t>
  </si>
  <si>
    <t>Purchase of investment securities available-for-sale</t>
  </si>
  <si>
    <t>Proceeds from Maturities, Prepayments and Calls of Available-for-sale Securities</t>
  </si>
  <si>
    <t>Net Cash Provided by (Used in) Financing Activities [Abstract]</t>
  </si>
  <si>
    <t>Payments of Ordinary Dividends, Common Stock</t>
  </si>
  <si>
    <t>Restricted Stock, Value, Shares Issued Net of Tax Withholdings</t>
  </si>
  <si>
    <t>Gain on sale of available-for-sale investment securities</t>
  </si>
  <si>
    <t>Net increase in other assets</t>
  </si>
  <si>
    <t>Net increase (decrease) in other liabilities</t>
  </si>
  <si>
    <t>Repayments of Subordinated Debt</t>
  </si>
  <si>
    <t>Summary of Quarterly Statements of Income (Unaudited) (Details) - USD ($) $ / shares in Units, $ in Thousands</t>
  </si>
  <si>
    <t>Quarterly Financial Data [Abstract]</t>
  </si>
  <si>
    <t>Interest income</t>
  </si>
  <si>
    <t>Income before income tax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_);(#,##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sharedStrings.xml" Type="http://schemas.openxmlformats.org/officeDocument/2006/relationships/sharedStrings"/><ns0:Relationship Id="rId135" Target="styles.xml" Type="http://schemas.openxmlformats.org/officeDocument/2006/relationships/styles"/><ns0:Relationship Id="rId1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9612</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1194100000</v>
      </c>
    </row>
    <row spans="1:4" r="17">
      <c t="s" s="4" r="A17">
        <v>28</v>
      </c>
      <c t="n" s="6" r="C17">
        <v>38168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06</v>
      </c>
      <c t="s" s="2" r="B1">
        <v>2</v>
      </c>
      <c t="s" s="2" r="C1">
        <v>30</v>
      </c>
      <c t="s" s="2" r="D1">
        <v>74</v>
      </c>
    </row>
    <row spans="1:4" r="2">
      <c t="s" s="3" r="A2">
        <v>1107</v>
      </c>
    </row>
    <row spans="1:4" r="3">
      <c t="s" s="4" r="A3">
        <v>1108</v>
      </c>
      <c t="n" s="7" r="B3">
        <v>-1017</v>
      </c>
      <c t="n" s="7" r="C3">
        <v>-113</v>
      </c>
      <c t="n" s="7" r="D3">
        <v>-1335</v>
      </c>
    </row>
    <row spans="1:4" r="4">
      <c t="s" s="4" r="A4">
        <v>1109</v>
      </c>
      <c t="n" s="7" r="B4">
        <v>14616</v>
      </c>
      <c t="n" s="7" r="C4">
        <v>17362</v>
      </c>
      <c t="n" s="7" r="D4">
        <v>971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0</v>
      </c>
      <c t="s" s="2" r="B1">
        <v>2</v>
      </c>
      <c t="s" s="2" r="C1">
        <v>30</v>
      </c>
    </row>
    <row spans="1:3" r="2">
      <c t="s" s="3" r="A2">
        <v>390</v>
      </c>
    </row>
    <row spans="1:3" r="3">
      <c t="s" s="4" r="A3">
        <v>36</v>
      </c>
      <c t="n" s="7" r="B3">
        <v>553731</v>
      </c>
      <c t="n" s="7" r="C3">
        <v>748864</v>
      </c>
    </row>
    <row spans="1:3" r="4">
      <c t="s" s="4" r="A4">
        <v>648</v>
      </c>
    </row>
    <row spans="1:3" r="5">
      <c t="s" s="3" r="A5">
        <v>390</v>
      </c>
    </row>
    <row spans="1:3" r="6">
      <c t="s" s="4" r="A6">
        <v>36</v>
      </c>
      <c t="n" s="6" r="B6">
        <v>5765</v>
      </c>
      <c t="n" s="6" r="C6">
        <v>8259</v>
      </c>
    </row>
    <row spans="1:3" r="7">
      <c t="s" s="4" r="A7">
        <v>649</v>
      </c>
    </row>
    <row spans="1:3" r="8">
      <c t="s" s="3" r="A8">
        <v>390</v>
      </c>
    </row>
    <row spans="1:3" r="9">
      <c t="s" s="4" r="A9">
        <v>36</v>
      </c>
      <c t="n" s="6" r="B9">
        <v>194989</v>
      </c>
      <c t="n" s="6" r="C9">
        <v>263503</v>
      </c>
    </row>
    <row spans="1:3" r="10">
      <c t="s" s="4" r="A10">
        <v>650</v>
      </c>
    </row>
    <row spans="1:3" r="11">
      <c t="s" s="3" r="A11">
        <v>390</v>
      </c>
    </row>
    <row spans="1:3" r="12">
      <c t="s" s="4" r="A12">
        <v>36</v>
      </c>
      <c t="n" s="6" r="B12">
        <v>15120</v>
      </c>
      <c t="n" s="6" r="C12">
        <v>46227</v>
      </c>
    </row>
    <row spans="1:3" r="13">
      <c t="s" s="4" r="A13">
        <v>651</v>
      </c>
    </row>
    <row spans="1:3" r="14">
      <c t="s" s="3" r="A14">
        <v>390</v>
      </c>
    </row>
    <row spans="1:3" r="15">
      <c t="s" s="4" r="A15">
        <v>36</v>
      </c>
      <c t="n" s="6" r="B15">
        <v>187768</v>
      </c>
      <c t="n" s="6" r="C15">
        <v>239807</v>
      </c>
    </row>
    <row spans="1:3" r="16">
      <c t="s" s="4" r="A16">
        <v>652</v>
      </c>
    </row>
    <row spans="1:3" r="17">
      <c t="s" s="3" r="A17">
        <v>390</v>
      </c>
    </row>
    <row spans="1:3" r="18">
      <c t="s" s="4" r="A18">
        <v>36</v>
      </c>
      <c t="n" s="6" r="B18">
        <v>132230</v>
      </c>
      <c t="n" s="6" r="C18">
        <v>144383</v>
      </c>
    </row>
    <row spans="1:3" r="19">
      <c t="s" s="4" r="A19">
        <v>653</v>
      </c>
    </row>
    <row spans="1:3" r="20">
      <c t="s" s="3" r="A20">
        <v>390</v>
      </c>
    </row>
    <row spans="1:3" r="21">
      <c t="s" s="4" r="A21">
        <v>36</v>
      </c>
      <c t="n" s="6" r="B21">
        <v>14627</v>
      </c>
      <c t="n" s="6" r="C21">
        <v>45095</v>
      </c>
    </row>
    <row spans="1:3" r="22">
      <c t="s" s="4" r="A22">
        <v>654</v>
      </c>
    </row>
    <row spans="1:3" r="23">
      <c t="s" s="3" r="A23">
        <v>390</v>
      </c>
    </row>
    <row spans="1:3" r="24">
      <c t="s" s="4" r="A24">
        <v>36</v>
      </c>
      <c t="n" s="6" r="B24">
        <v>3232</v>
      </c>
      <c t="n" s="6" r="C24">
        <v>1590</v>
      </c>
    </row>
    <row spans="1:3" r="25">
      <c t="s" s="4" r="A25">
        <v>1111</v>
      </c>
    </row>
    <row spans="1:3" r="26">
      <c t="s" s="3" r="A26">
        <v>390</v>
      </c>
    </row>
    <row spans="1:3" r="27">
      <c t="s" s="4" r="A27">
        <v>36</v>
      </c>
      <c t="n" s="6" r="B27">
        <v>553731</v>
      </c>
      <c t="n" s="6" r="C27">
        <v>748864</v>
      </c>
    </row>
    <row spans="1:3" r="28">
      <c t="s" s="4" r="A28">
        <v>1112</v>
      </c>
      <c t="n" s="6" r="B28">
        <v>10327</v>
      </c>
      <c t="n" s="6" r="C28">
        <v>9128</v>
      </c>
    </row>
    <row spans="1:3" r="29">
      <c t="s" s="4" r="A29">
        <v>1113</v>
      </c>
      <c t="n" s="6" r="B29">
        <v>564058</v>
      </c>
      <c t="n" s="6" r="C29">
        <v>757992</v>
      </c>
    </row>
    <row spans="1:3" r="30">
      <c t="s" s="4" r="A30">
        <v>1114</v>
      </c>
    </row>
    <row spans="1:3" r="31">
      <c t="s" s="3" r="A31">
        <v>390</v>
      </c>
    </row>
    <row spans="1:3" r="32">
      <c t="s" s="4" r="A32">
        <v>36</v>
      </c>
      <c t="n" s="6" r="B32">
        <v>5765</v>
      </c>
      <c t="n" s="6" r="C32">
        <v>8259</v>
      </c>
    </row>
    <row spans="1:3" r="33">
      <c t="s" s="4" r="A33">
        <v>1112</v>
      </c>
      <c t="n" s="6" r="B33">
        <v>0</v>
      </c>
      <c t="n" s="6" r="C33">
        <v>0</v>
      </c>
    </row>
    <row spans="1:3" r="34">
      <c t="s" s="4" r="A34">
        <v>1113</v>
      </c>
      <c t="n" s="6" r="B34">
        <v>5765</v>
      </c>
      <c t="n" s="6" r="C34">
        <v>8259</v>
      </c>
    </row>
    <row spans="1:3" r="35">
      <c t="s" s="4" r="A35">
        <v>1115</v>
      </c>
    </row>
    <row spans="1:3" r="36">
      <c t="s" s="3" r="A36">
        <v>390</v>
      </c>
    </row>
    <row spans="1:3" r="37">
      <c t="s" s="4" r="A37">
        <v>36</v>
      </c>
      <c t="n" s="6" r="B37">
        <v>547966</v>
      </c>
      <c t="n" s="6" r="C37">
        <v>740605</v>
      </c>
    </row>
    <row spans="1:3" r="38">
      <c t="s" s="4" r="A38">
        <v>1112</v>
      </c>
      <c t="n" s="6" r="B38">
        <v>10327</v>
      </c>
      <c t="n" s="6" r="C38">
        <v>9128</v>
      </c>
    </row>
    <row spans="1:3" r="39">
      <c t="s" s="4" r="A39">
        <v>1113</v>
      </c>
      <c t="n" s="6" r="B39">
        <v>558293</v>
      </c>
      <c t="n" s="6" r="C39">
        <v>749733</v>
      </c>
    </row>
    <row spans="1:3" r="40">
      <c t="s" s="4" r="A40">
        <v>1116</v>
      </c>
    </row>
    <row spans="1:3" r="41">
      <c t="s" s="3" r="A41">
        <v>390</v>
      </c>
    </row>
    <row spans="1:3" r="42">
      <c t="s" s="4" r="A42">
        <v>36</v>
      </c>
      <c t="n" s="6" r="B42">
        <v>0</v>
      </c>
      <c t="n" s="6" r="C42">
        <v>0</v>
      </c>
    </row>
    <row spans="1:3" r="43">
      <c t="s" s="4" r="A43">
        <v>1112</v>
      </c>
      <c t="n" s="6" r="B43">
        <v>0</v>
      </c>
      <c t="n" s="6" r="C43">
        <v>0</v>
      </c>
    </row>
    <row spans="1:3" r="44">
      <c t="s" s="4" r="A44">
        <v>1113</v>
      </c>
      <c t="n" s="6" r="B44">
        <v>0</v>
      </c>
      <c t="n" s="6" r="C44">
        <v>0</v>
      </c>
    </row>
    <row spans="1:3" r="45">
      <c t="s" s="4" r="A45">
        <v>1117</v>
      </c>
    </row>
    <row spans="1:3" r="46">
      <c t="s" s="3" r="A46">
        <v>390</v>
      </c>
    </row>
    <row spans="1:3" r="47">
      <c t="s" s="4" r="A47">
        <v>36</v>
      </c>
      <c t="n" s="6" r="B47">
        <v>5765</v>
      </c>
    </row>
    <row spans="1:3" r="48">
      <c t="s" s="4" r="A48">
        <v>1118</v>
      </c>
    </row>
    <row spans="1:3" r="49">
      <c t="s" s="3" r="A49">
        <v>390</v>
      </c>
    </row>
    <row spans="1:3" r="50">
      <c t="s" s="4" r="A50">
        <v>36</v>
      </c>
      <c t="n" s="6" r="B50">
        <v>5765</v>
      </c>
    </row>
    <row spans="1:3" r="51">
      <c t="s" s="4" r="A51">
        <v>1119</v>
      </c>
    </row>
    <row spans="1:3" r="52">
      <c t="s" s="3" r="A52">
        <v>390</v>
      </c>
    </row>
    <row spans="1:3" r="53">
      <c t="s" s="4" r="A53">
        <v>36</v>
      </c>
      <c t="n" s="6" r="B53">
        <v>0</v>
      </c>
    </row>
    <row spans="1:3" r="54">
      <c t="s" s="4" r="A54">
        <v>1120</v>
      </c>
    </row>
    <row spans="1:3" r="55">
      <c t="s" s="3" r="A55">
        <v>390</v>
      </c>
    </row>
    <row spans="1:3" r="56">
      <c t="s" s="4" r="A56">
        <v>36</v>
      </c>
      <c t="n" s="6" r="B56">
        <v>0</v>
      </c>
    </row>
    <row spans="1:3" r="57">
      <c t="s" s="4" r="A57">
        <v>1121</v>
      </c>
    </row>
    <row spans="1:3" r="58">
      <c t="s" s="3" r="A58">
        <v>390</v>
      </c>
    </row>
    <row spans="1:3" r="59">
      <c t="s" s="4" r="A59">
        <v>36</v>
      </c>
      <c t="n" s="6" r="B59">
        <v>194989</v>
      </c>
      <c t="n" s="6" r="C59">
        <v>263503</v>
      </c>
    </row>
    <row spans="1:3" r="60">
      <c t="s" s="4" r="A60">
        <v>1122</v>
      </c>
    </row>
    <row spans="1:3" r="61">
      <c t="s" s="3" r="A61">
        <v>390</v>
      </c>
    </row>
    <row spans="1:3" r="62">
      <c t="s" s="4" r="A62">
        <v>36</v>
      </c>
      <c t="n" s="6" r="B62">
        <v>0</v>
      </c>
      <c t="n" s="6" r="C62">
        <v>0</v>
      </c>
    </row>
    <row spans="1:3" r="63">
      <c t="s" s="4" r="A63">
        <v>1123</v>
      </c>
    </row>
    <row spans="1:3" r="64">
      <c t="s" s="3" r="A64">
        <v>390</v>
      </c>
    </row>
    <row spans="1:3" r="65">
      <c t="s" s="4" r="A65">
        <v>36</v>
      </c>
      <c t="n" s="6" r="B65">
        <v>194989</v>
      </c>
      <c t="n" s="6" r="C65">
        <v>263503</v>
      </c>
    </row>
    <row spans="1:3" r="66">
      <c t="s" s="4" r="A66">
        <v>1124</v>
      </c>
    </row>
    <row spans="1:3" r="67">
      <c t="s" s="3" r="A67">
        <v>390</v>
      </c>
    </row>
    <row spans="1:3" r="68">
      <c t="s" s="4" r="A68">
        <v>36</v>
      </c>
      <c t="n" s="6" r="B68">
        <v>0</v>
      </c>
      <c t="n" s="6" r="C68">
        <v>0</v>
      </c>
    </row>
    <row spans="1:3" r="69">
      <c t="s" s="4" r="A69">
        <v>1125</v>
      </c>
    </row>
    <row spans="1:3" r="70">
      <c t="s" s="3" r="A70">
        <v>390</v>
      </c>
    </row>
    <row spans="1:3" r="71">
      <c t="s" s="4" r="A71">
        <v>36</v>
      </c>
      <c t="n" s="6" r="B71">
        <v>15120</v>
      </c>
      <c t="n" s="6" r="C71">
        <v>46227</v>
      </c>
    </row>
    <row spans="1:3" r="72">
      <c t="s" s="4" r="A72">
        <v>1126</v>
      </c>
    </row>
    <row spans="1:3" r="73">
      <c t="s" s="3" r="A73">
        <v>390</v>
      </c>
    </row>
    <row spans="1:3" r="74">
      <c t="s" s="4" r="A74">
        <v>36</v>
      </c>
      <c t="n" s="6" r="B74">
        <v>0</v>
      </c>
      <c t="n" s="6" r="C74">
        <v>0</v>
      </c>
    </row>
    <row spans="1:3" r="75">
      <c t="s" s="4" r="A75">
        <v>1127</v>
      </c>
    </row>
    <row spans="1:3" r="76">
      <c t="s" s="3" r="A76">
        <v>390</v>
      </c>
    </row>
    <row spans="1:3" r="77">
      <c t="s" s="4" r="A77">
        <v>36</v>
      </c>
      <c t="n" s="6" r="B77">
        <v>15120</v>
      </c>
      <c t="n" s="6" r="C77">
        <v>46227</v>
      </c>
    </row>
    <row spans="1:3" r="78">
      <c t="s" s="4" r="A78">
        <v>1128</v>
      </c>
    </row>
    <row spans="1:3" r="79">
      <c t="s" s="3" r="A79">
        <v>390</v>
      </c>
    </row>
    <row spans="1:3" r="80">
      <c t="s" s="4" r="A80">
        <v>36</v>
      </c>
      <c t="n" s="6" r="B80">
        <v>0</v>
      </c>
      <c t="n" s="6" r="C80">
        <v>0</v>
      </c>
    </row>
    <row spans="1:3" r="81">
      <c t="s" s="4" r="A81">
        <v>1129</v>
      </c>
    </row>
    <row spans="1:3" r="82">
      <c t="s" s="3" r="A82">
        <v>390</v>
      </c>
    </row>
    <row spans="1:3" r="83">
      <c t="s" s="4" r="A83">
        <v>36</v>
      </c>
      <c t="n" s="6" r="B83">
        <v>187768</v>
      </c>
      <c t="n" s="6" r="C83">
        <v>239807</v>
      </c>
    </row>
    <row spans="1:3" r="84">
      <c t="s" s="4" r="A84">
        <v>1130</v>
      </c>
    </row>
    <row spans="1:3" r="85">
      <c t="s" s="3" r="A85">
        <v>390</v>
      </c>
    </row>
    <row spans="1:3" r="86">
      <c t="s" s="4" r="A86">
        <v>36</v>
      </c>
      <c t="n" s="6" r="B86">
        <v>0</v>
      </c>
      <c t="n" s="6" r="C86">
        <v>0</v>
      </c>
    </row>
    <row spans="1:3" r="87">
      <c t="s" s="4" r="A87">
        <v>1131</v>
      </c>
    </row>
    <row spans="1:3" r="88">
      <c t="s" s="3" r="A88">
        <v>390</v>
      </c>
    </row>
    <row spans="1:3" r="89">
      <c t="s" s="4" r="A89">
        <v>36</v>
      </c>
      <c t="n" s="6" r="B89">
        <v>187768</v>
      </c>
      <c t="n" s="6" r="C89">
        <v>239807</v>
      </c>
    </row>
    <row spans="1:3" r="90">
      <c t="s" s="4" r="A90">
        <v>1132</v>
      </c>
    </row>
    <row spans="1:3" r="91">
      <c t="s" s="3" r="A91">
        <v>390</v>
      </c>
    </row>
    <row spans="1:3" r="92">
      <c t="s" s="4" r="A92">
        <v>36</v>
      </c>
      <c t="n" s="6" r="B92">
        <v>0</v>
      </c>
      <c t="n" s="6" r="C92">
        <v>0</v>
      </c>
    </row>
    <row spans="1:3" r="93">
      <c t="s" s="4" r="A93">
        <v>1133</v>
      </c>
    </row>
    <row spans="1:3" r="94">
      <c t="s" s="3" r="A94">
        <v>390</v>
      </c>
    </row>
    <row spans="1:3" r="95">
      <c t="s" s="4" r="A95">
        <v>36</v>
      </c>
      <c t="n" s="6" r="B95">
        <v>132230</v>
      </c>
      <c t="n" s="6" r="C95">
        <v>144383</v>
      </c>
    </row>
    <row spans="1:3" r="96">
      <c t="s" s="4" r="A96">
        <v>1134</v>
      </c>
    </row>
    <row spans="1:3" r="97">
      <c t="s" s="3" r="A97">
        <v>390</v>
      </c>
    </row>
    <row spans="1:3" r="98">
      <c t="s" s="4" r="A98">
        <v>36</v>
      </c>
      <c t="n" s="6" r="B98">
        <v>0</v>
      </c>
      <c t="n" s="6" r="C98">
        <v>0</v>
      </c>
    </row>
    <row spans="1:3" r="99">
      <c t="s" s="4" r="A99">
        <v>1135</v>
      </c>
    </row>
    <row spans="1:3" r="100">
      <c t="s" s="3" r="A100">
        <v>390</v>
      </c>
    </row>
    <row spans="1:3" r="101">
      <c t="s" s="4" r="A101">
        <v>36</v>
      </c>
      <c t="n" s="6" r="B101">
        <v>132230</v>
      </c>
      <c t="n" s="6" r="C101">
        <v>144383</v>
      </c>
    </row>
    <row spans="1:3" r="102">
      <c t="s" s="4" r="A102">
        <v>1136</v>
      </c>
    </row>
    <row spans="1:3" r="103">
      <c t="s" s="3" r="A103">
        <v>390</v>
      </c>
    </row>
    <row spans="1:3" r="104">
      <c t="s" s="4" r="A104">
        <v>36</v>
      </c>
      <c t="n" s="6" r="B104">
        <v>0</v>
      </c>
      <c t="n" s="6" r="C104">
        <v>0</v>
      </c>
    </row>
    <row spans="1:3" r="105">
      <c t="s" s="4" r="A105">
        <v>1137</v>
      </c>
    </row>
    <row spans="1:3" r="106">
      <c t="s" s="3" r="A106">
        <v>390</v>
      </c>
    </row>
    <row spans="1:3" r="107">
      <c t="s" s="4" r="A107">
        <v>36</v>
      </c>
      <c t="n" s="6" r="B107">
        <v>14627</v>
      </c>
      <c t="n" s="6" r="C107">
        <v>45095</v>
      </c>
    </row>
    <row spans="1:3" r="108">
      <c t="s" s="4" r="A108">
        <v>1138</v>
      </c>
    </row>
    <row spans="1:3" r="109">
      <c t="s" s="3" r="A109">
        <v>390</v>
      </c>
    </row>
    <row spans="1:3" r="110">
      <c t="s" s="4" r="A110">
        <v>36</v>
      </c>
      <c t="n" s="6" r="B110">
        <v>0</v>
      </c>
      <c t="n" s="6" r="C110">
        <v>0</v>
      </c>
    </row>
    <row spans="1:3" r="111">
      <c t="s" s="4" r="A111">
        <v>1139</v>
      </c>
    </row>
    <row spans="1:3" r="112">
      <c t="s" s="3" r="A112">
        <v>390</v>
      </c>
    </row>
    <row spans="1:3" r="113">
      <c t="s" s="4" r="A113">
        <v>36</v>
      </c>
      <c t="n" s="6" r="B113">
        <v>14627</v>
      </c>
      <c t="n" s="6" r="C113">
        <v>45095</v>
      </c>
    </row>
    <row spans="1:3" r="114">
      <c t="s" s="4" r="A114">
        <v>1140</v>
      </c>
    </row>
    <row spans="1:3" r="115">
      <c t="s" s="3" r="A115">
        <v>390</v>
      </c>
    </row>
    <row spans="1:3" r="116">
      <c t="s" s="4" r="A116">
        <v>36</v>
      </c>
      <c t="n" s="6" r="B116">
        <v>0</v>
      </c>
      <c t="n" s="6" r="C116">
        <v>0</v>
      </c>
    </row>
    <row spans="1:3" r="117">
      <c t="s" s="4" r="A117">
        <v>1141</v>
      </c>
    </row>
    <row spans="1:3" r="118">
      <c t="s" s="3" r="A118">
        <v>390</v>
      </c>
    </row>
    <row spans="1:3" r="119">
      <c t="s" s="4" r="A119">
        <v>36</v>
      </c>
      <c t="n" s="6" r="B119">
        <v>3232</v>
      </c>
      <c t="n" s="6" r="C119">
        <v>1590</v>
      </c>
    </row>
    <row spans="1:3" r="120">
      <c t="s" s="4" r="A120">
        <v>1142</v>
      </c>
    </row>
    <row spans="1:3" r="121">
      <c t="s" s="3" r="A121">
        <v>390</v>
      </c>
    </row>
    <row spans="1:3" r="122">
      <c t="s" s="4" r="A122">
        <v>36</v>
      </c>
      <c t="n" s="6" r="B122">
        <v>0</v>
      </c>
      <c t="n" s="6" r="C122">
        <v>0</v>
      </c>
    </row>
    <row spans="1:3" r="123">
      <c t="s" s="4" r="A123">
        <v>1143</v>
      </c>
    </row>
    <row spans="1:3" r="124">
      <c t="s" s="3" r="A124">
        <v>390</v>
      </c>
    </row>
    <row spans="1:3" r="125">
      <c t="s" s="4" r="A125">
        <v>36</v>
      </c>
      <c t="n" s="6" r="B125">
        <v>3232</v>
      </c>
      <c t="n" s="6" r="C125">
        <v>1590</v>
      </c>
    </row>
    <row spans="1:3" r="126">
      <c t="s" s="4" r="A126">
        <v>1144</v>
      </c>
    </row>
    <row spans="1:3" r="127">
      <c t="s" s="3" r="A127">
        <v>390</v>
      </c>
    </row>
    <row spans="1:3" r="128">
      <c t="s" s="4" r="A128">
        <v>36</v>
      </c>
      <c t="n" s="7" r="B128">
        <v>0</v>
      </c>
      <c t="n" s="7" r="C128">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5</v>
      </c>
      <c t="s" s="2" r="B1">
        <v>2</v>
      </c>
      <c t="s" s="2" r="C1">
        <v>30</v>
      </c>
    </row>
    <row spans="1:3" r="2">
      <c t="s" s="3" r="A2">
        <v>392</v>
      </c>
    </row>
    <row spans="1:3" r="3">
      <c t="s" s="4" r="A3">
        <v>1146</v>
      </c>
      <c t="n" s="7" r="B3">
        <v>52000</v>
      </c>
      <c t="n" s="7" r="C3">
        <v>44219</v>
      </c>
    </row>
    <row spans="1:3" r="4">
      <c t="s" s="4" r="A4">
        <v>1147</v>
      </c>
    </row>
    <row spans="1:3" r="5">
      <c t="s" s="3" r="A5">
        <v>392</v>
      </c>
    </row>
    <row spans="1:3" r="6">
      <c t="s" s="4" r="A6">
        <v>1146</v>
      </c>
      <c t="n" s="6" r="B6">
        <v>0</v>
      </c>
      <c t="n" s="6" r="C6">
        <v>0</v>
      </c>
    </row>
    <row spans="1:3" r="7">
      <c t="s" s="4" r="A7">
        <v>1148</v>
      </c>
    </row>
    <row spans="1:3" r="8">
      <c t="s" s="3" r="A8">
        <v>392</v>
      </c>
    </row>
    <row spans="1:3" r="9">
      <c t="s" s="4" r="A9">
        <v>1146</v>
      </c>
      <c t="n" s="6" r="B9">
        <v>0</v>
      </c>
      <c t="n" s="6" r="C9">
        <v>0</v>
      </c>
    </row>
    <row spans="1:3" r="10">
      <c t="s" s="4" r="A10">
        <v>1149</v>
      </c>
    </row>
    <row spans="1:3" r="11">
      <c t="s" s="3" r="A11">
        <v>392</v>
      </c>
    </row>
    <row spans="1:3" r="12">
      <c t="s" s="4" r="A12">
        <v>1146</v>
      </c>
      <c t="n" s="6" r="B12">
        <v>52000</v>
      </c>
      <c t="n" s="6" r="C12">
        <v>44219</v>
      </c>
    </row>
    <row spans="1:3" r="13">
      <c t="s" s="4" r="A13">
        <v>1150</v>
      </c>
    </row>
    <row spans="1:3" r="14">
      <c t="s" s="3" r="A14">
        <v>392</v>
      </c>
    </row>
    <row spans="1:3" r="15">
      <c t="s" s="4" r="A15">
        <v>1146</v>
      </c>
      <c t="n" s="6" r="B15">
        <v>42065</v>
      </c>
      <c t="n" s="6" r="C15">
        <v>21323</v>
      </c>
    </row>
    <row spans="1:3" r="16">
      <c t="s" s="4" r="A16">
        <v>1151</v>
      </c>
    </row>
    <row spans="1:3" r="17">
      <c t="s" s="3" r="A17">
        <v>392</v>
      </c>
    </row>
    <row spans="1:3" r="18">
      <c t="s" s="4" r="A18">
        <v>1146</v>
      </c>
      <c t="n" s="6" r="B18">
        <v>0</v>
      </c>
      <c t="n" s="6" r="C18">
        <v>0</v>
      </c>
    </row>
    <row spans="1:3" r="19">
      <c t="s" s="4" r="A19">
        <v>1152</v>
      </c>
    </row>
    <row spans="1:3" r="20">
      <c t="s" s="3" r="A20">
        <v>392</v>
      </c>
    </row>
    <row spans="1:3" r="21">
      <c t="s" s="4" r="A21">
        <v>1146</v>
      </c>
      <c t="n" s="6" r="B21">
        <v>0</v>
      </c>
      <c t="n" s="6" r="C21">
        <v>0</v>
      </c>
    </row>
    <row spans="1:3" r="22">
      <c t="s" s="4" r="A22">
        <v>1153</v>
      </c>
    </row>
    <row spans="1:3" r="23">
      <c t="s" s="3" r="A23">
        <v>392</v>
      </c>
    </row>
    <row spans="1:3" r="24">
      <c t="s" s="4" r="A24">
        <v>1146</v>
      </c>
      <c t="n" s="6" r="B24">
        <v>42065</v>
      </c>
      <c t="n" s="6" r="C24">
        <v>21323</v>
      </c>
    </row>
    <row spans="1:3" r="25">
      <c t="s" s="4" r="A25">
        <v>1154</v>
      </c>
    </row>
    <row spans="1:3" r="26">
      <c t="s" s="3" r="A26">
        <v>392</v>
      </c>
    </row>
    <row spans="1:3" r="27">
      <c t="s" s="4" r="A27">
        <v>1146</v>
      </c>
      <c t="n" s="6" r="B27">
        <v>9935</v>
      </c>
      <c t="n" s="6" r="C27">
        <v>14205</v>
      </c>
    </row>
    <row spans="1:3" r="28">
      <c t="s" s="4" r="A28">
        <v>1155</v>
      </c>
    </row>
    <row spans="1:3" r="29">
      <c t="s" s="3" r="A29">
        <v>392</v>
      </c>
    </row>
    <row spans="1:3" r="30">
      <c t="s" s="4" r="A30">
        <v>1146</v>
      </c>
      <c t="n" s="6" r="B30">
        <v>0</v>
      </c>
      <c t="n" s="6" r="C30">
        <v>0</v>
      </c>
    </row>
    <row spans="1:3" r="31">
      <c t="s" s="4" r="A31">
        <v>1156</v>
      </c>
    </row>
    <row spans="1:3" r="32">
      <c t="s" s="3" r="A32">
        <v>392</v>
      </c>
    </row>
    <row spans="1:3" r="33">
      <c t="s" s="4" r="A33">
        <v>1146</v>
      </c>
      <c t="n" s="6" r="B33">
        <v>0</v>
      </c>
      <c t="n" s="6" r="C33">
        <v>0</v>
      </c>
    </row>
    <row spans="1:3" r="34">
      <c t="s" s="4" r="A34">
        <v>1157</v>
      </c>
    </row>
    <row spans="1:3" r="35">
      <c t="s" s="3" r="A35">
        <v>392</v>
      </c>
    </row>
    <row spans="1:3" r="36">
      <c t="s" s="4" r="A36">
        <v>1146</v>
      </c>
      <c t="n" s="7" r="B36">
        <v>9935</v>
      </c>
      <c t="n" s="6" r="C36">
        <v>14205</v>
      </c>
    </row>
    <row spans="1:3" r="37">
      <c t="s" s="4" r="A37">
        <v>1158</v>
      </c>
    </row>
    <row spans="1:3" r="38">
      <c t="s" s="3" r="A38">
        <v>392</v>
      </c>
    </row>
    <row spans="1:3" r="39">
      <c t="s" s="4" r="A39">
        <v>1146</v>
      </c>
      <c t="n" s="6" r="C39">
        <v>8691</v>
      </c>
    </row>
    <row spans="1:3" r="40">
      <c t="s" s="4" r="A40">
        <v>1159</v>
      </c>
    </row>
    <row spans="1:3" r="41">
      <c t="s" s="3" r="A41">
        <v>392</v>
      </c>
    </row>
    <row spans="1:3" r="42">
      <c t="s" s="4" r="A42">
        <v>1146</v>
      </c>
      <c t="n" s="6" r="C42">
        <v>0</v>
      </c>
    </row>
    <row spans="1:3" r="43">
      <c t="s" s="4" r="A43">
        <v>1160</v>
      </c>
    </row>
    <row spans="1:3" r="44">
      <c t="s" s="3" r="A44">
        <v>392</v>
      </c>
    </row>
    <row spans="1:3" r="45">
      <c t="s" s="4" r="A45">
        <v>1146</v>
      </c>
      <c t="n" s="6" r="C45">
        <v>0</v>
      </c>
    </row>
    <row spans="1:3" r="46">
      <c t="s" s="4" r="A46">
        <v>1161</v>
      </c>
    </row>
    <row spans="1:3" r="47">
      <c t="s" s="3" r="A47">
        <v>392</v>
      </c>
    </row>
    <row spans="1:3" r="48">
      <c t="s" s="4" r="A48">
        <v>1146</v>
      </c>
      <c t="n" s="7" r="C48">
        <v>869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2</v>
      </c>
      <c t="s" s="2" r="B1">
        <v>2</v>
      </c>
      <c t="s" s="2" r="C1">
        <v>30</v>
      </c>
    </row>
    <row spans="1:3" r="2">
      <c t="s" s="3" r="A2">
        <v>35</v>
      </c>
    </row>
    <row spans="1:3" r="3">
      <c t="s" s="4" r="A3">
        <v>1163</v>
      </c>
      <c t="n" s="7" r="B3">
        <v>553731</v>
      </c>
      <c t="n" s="7" r="C3">
        <v>748864</v>
      </c>
    </row>
    <row spans="1:3" r="4">
      <c t="s" s="4" r="A4">
        <v>659</v>
      </c>
      <c t="n" s="6" r="B4">
        <v>512705</v>
      </c>
      <c t="n" s="6" r="C4">
        <v>315740</v>
      </c>
    </row>
    <row spans="1:3" r="5">
      <c t="s" s="3" r="A5">
        <v>1164</v>
      </c>
    </row>
    <row spans="1:3" r="6">
      <c t="s" s="4" r="A6">
        <v>53</v>
      </c>
      <c t="n" s="6" r="B6">
        <v>397199</v>
      </c>
      <c t="n" s="6" r="C6">
        <v>389467</v>
      </c>
    </row>
    <row spans="1:3" r="7">
      <c t="s" s="4" r="A7">
        <v>54</v>
      </c>
      <c t="n" s="6" r="B7">
        <v>242391</v>
      </c>
      <c t="n" s="6" r="C7">
        <v>0</v>
      </c>
    </row>
    <row spans="1:3" r="8">
      <c t="s" s="4" r="A8">
        <v>1165</v>
      </c>
    </row>
    <row spans="1:3" r="9">
      <c t="s" s="3" r="A9">
        <v>35</v>
      </c>
    </row>
    <row spans="1:3" r="10">
      <c t="s" s="4" r="A10">
        <v>1166</v>
      </c>
      <c t="n" s="6" r="B10">
        <v>36907</v>
      </c>
      <c t="n" s="6" r="C10">
        <v>27369</v>
      </c>
    </row>
    <row spans="1:3" r="11">
      <c t="s" s="4" r="A11">
        <v>1167</v>
      </c>
    </row>
    <row spans="1:3" r="12">
      <c t="s" s="3" r="A12">
        <v>1168</v>
      </c>
    </row>
    <row spans="1:3" r="13">
      <c t="s" s="4" r="A13">
        <v>1169</v>
      </c>
      <c t="n" s="6" r="B13">
        <v>238789</v>
      </c>
      <c t="n" s="6" r="C13">
        <v>183020</v>
      </c>
    </row>
    <row spans="1:3" r="14">
      <c t="s" s="3" r="A14">
        <v>35</v>
      </c>
    </row>
    <row spans="1:3" r="15">
      <c t="s" s="4" r="A15">
        <v>1163</v>
      </c>
      <c t="n" s="6" r="B15">
        <v>5765</v>
      </c>
      <c t="n" s="6" r="C15">
        <v>8259</v>
      </c>
    </row>
    <row spans="1:3" r="16">
      <c t="s" s="4" r="A16">
        <v>1170</v>
      </c>
    </row>
    <row spans="1:3" r="17">
      <c t="s" s="3" r="A17">
        <v>35</v>
      </c>
    </row>
    <row spans="1:3" r="18">
      <c t="s" s="4" r="A18">
        <v>1163</v>
      </c>
      <c t="n" s="6" r="B18">
        <v>547966</v>
      </c>
      <c t="n" s="6" r="C18">
        <v>740605</v>
      </c>
    </row>
    <row spans="1:3" r="19">
      <c t="s" s="4" r="A19">
        <v>659</v>
      </c>
      <c t="n" s="6" r="B19">
        <v>509471</v>
      </c>
      <c t="n" s="6" r="C19">
        <v>305913</v>
      </c>
    </row>
    <row spans="1:3" r="20">
      <c t="s" s="4" r="A20">
        <v>1112</v>
      </c>
      <c t="n" s="6" r="B20">
        <v>10327</v>
      </c>
      <c t="n" s="6" r="C20">
        <v>9128</v>
      </c>
    </row>
    <row spans="1:3" r="21">
      <c t="s" s="4" r="A21">
        <v>1171</v>
      </c>
      <c t="n" s="6" r="B21">
        <v>21953</v>
      </c>
      <c t="n" s="6" r="C21">
        <v>17492</v>
      </c>
    </row>
    <row spans="1:3" r="22">
      <c t="s" s="3" r="A22">
        <v>1164</v>
      </c>
    </row>
    <row spans="1:3" r="23">
      <c t="s" s="4" r="A23">
        <v>1172</v>
      </c>
      <c t="n" s="6" r="B23">
        <v>5809355</v>
      </c>
      <c t="n" s="6" r="C23">
        <v>4741024</v>
      </c>
    </row>
    <row spans="1:3" r="24">
      <c t="s" s="4" r="A24">
        <v>1173</v>
      </c>
      <c t="n" s="6" r="B24">
        <v>1578</v>
      </c>
      <c t="n" s="6" r="C24">
        <v>755</v>
      </c>
    </row>
    <row spans="1:3" r="25">
      <c t="s" s="4" r="A25">
        <v>53</v>
      </c>
      <c t="n" s="6" r="B25">
        <v>397199</v>
      </c>
      <c t="n" s="6" r="C25">
        <v>389467</v>
      </c>
    </row>
    <row spans="1:3" r="26">
      <c t="s" s="4" r="A26">
        <v>54</v>
      </c>
      <c t="n" s="6" r="B26">
        <v>206394</v>
      </c>
      <c t="n" s="6" r="C26">
        <v>0</v>
      </c>
    </row>
    <row spans="1:3" r="27">
      <c t="s" s="4" r="A27">
        <v>1174</v>
      </c>
    </row>
    <row spans="1:3" r="28">
      <c t="s" s="3" r="A28">
        <v>35</v>
      </c>
    </row>
    <row spans="1:3" r="29">
      <c t="s" s="4" r="A29">
        <v>659</v>
      </c>
      <c t="n" s="6" r="B29">
        <v>500</v>
      </c>
      <c t="n" s="6" r="C29">
        <v>10500</v>
      </c>
    </row>
    <row spans="1:3" r="30">
      <c t="s" s="4" r="A30">
        <v>42</v>
      </c>
      <c t="n" s="6" r="B30">
        <v>7197819</v>
      </c>
      <c t="n" s="6" r="C30">
        <v>5612547</v>
      </c>
    </row>
    <row spans="1:3" r="31">
      <c t="s" s="3" r="A31">
        <v>1164</v>
      </c>
    </row>
    <row spans="1:3" r="32">
      <c t="s" s="4" r="A32">
        <v>1175</v>
      </c>
      <c t="n" s="6" r="B32">
        <v>1647412</v>
      </c>
      <c t="n" s="6" r="C32">
        <v>1337947</v>
      </c>
    </row>
    <row spans="1:3" r="33">
      <c t="s" s="4" r="A33">
        <v>54</v>
      </c>
      <c t="n" s="6" r="B33">
        <v>35997</v>
      </c>
      <c t="n" s="6" r="C33">
        <v>0</v>
      </c>
    </row>
    <row spans="1:3" r="34">
      <c t="s" s="4" r="A34">
        <v>1176</v>
      </c>
    </row>
    <row spans="1:3" r="35">
      <c t="s" s="3" r="A35">
        <v>35</v>
      </c>
    </row>
    <row spans="1:3" r="36">
      <c t="s" s="4" r="A36">
        <v>1166</v>
      </c>
      <c t="n" s="6" r="B36">
        <v>36907</v>
      </c>
      <c t="n" s="6" r="C36">
        <v>27369</v>
      </c>
    </row>
    <row spans="1:3" r="37">
      <c t="s" s="4" r="A37">
        <v>1177</v>
      </c>
    </row>
    <row spans="1:3" r="38">
      <c t="s" s="3" r="A38">
        <v>1168</v>
      </c>
    </row>
    <row spans="1:3" r="39">
      <c t="s" s="4" r="A39">
        <v>1169</v>
      </c>
      <c t="n" s="6" r="B39">
        <v>238789</v>
      </c>
      <c t="n" s="6" r="C39">
        <v>183020</v>
      </c>
    </row>
    <row spans="1:3" r="40">
      <c t="s" s="3" r="A40">
        <v>35</v>
      </c>
    </row>
    <row spans="1:3" r="41">
      <c t="s" s="4" r="A41">
        <v>1163</v>
      </c>
      <c t="n" s="6" r="B41">
        <v>5765</v>
      </c>
      <c t="n" s="6" r="C41">
        <v>8259</v>
      </c>
    </row>
    <row spans="1:3" r="42">
      <c t="s" s="4" r="A42">
        <v>1178</v>
      </c>
    </row>
    <row spans="1:3" r="43">
      <c t="s" s="3" r="A43">
        <v>35</v>
      </c>
    </row>
    <row spans="1:3" r="44">
      <c t="s" s="4" r="A44">
        <v>1163</v>
      </c>
      <c t="n" s="6" r="B44">
        <v>547966</v>
      </c>
      <c t="n" s="6" r="C44">
        <v>740605</v>
      </c>
    </row>
    <row spans="1:3" r="45">
      <c t="s" s="4" r="A45">
        <v>659</v>
      </c>
      <c t="n" s="6" r="B45">
        <v>512405</v>
      </c>
      <c t="n" s="6" r="C45">
        <v>308650</v>
      </c>
    </row>
    <row spans="1:3" r="46">
      <c t="s" s="4" r="A46">
        <v>1112</v>
      </c>
      <c t="n" s="6" r="B46">
        <v>10327</v>
      </c>
      <c t="n" s="6" r="C46">
        <v>9128</v>
      </c>
    </row>
    <row spans="1:3" r="47">
      <c t="s" s="4" r="A47">
        <v>1171</v>
      </c>
      <c t="n" s="6" r="B47">
        <v>21953</v>
      </c>
      <c t="n" s="6" r="C47">
        <v>17492</v>
      </c>
    </row>
    <row spans="1:3" r="48">
      <c t="s" s="3" r="A48">
        <v>1164</v>
      </c>
    </row>
    <row spans="1:3" r="49">
      <c t="s" s="4" r="A49">
        <v>1172</v>
      </c>
      <c t="n" s="6" r="B49">
        <v>5809355</v>
      </c>
      <c t="n" s="6" r="C49">
        <v>4741024</v>
      </c>
    </row>
    <row spans="1:3" r="50">
      <c t="s" s="4" r="A50">
        <v>1173</v>
      </c>
      <c t="n" s="6" r="B50">
        <v>1578</v>
      </c>
      <c t="n" s="6" r="C50">
        <v>755</v>
      </c>
    </row>
    <row spans="1:3" r="51">
      <c t="s" s="4" r="A51">
        <v>53</v>
      </c>
      <c t="n" s="6" r="B51">
        <v>397199</v>
      </c>
      <c t="n" s="6" r="C51">
        <v>389467</v>
      </c>
    </row>
    <row spans="1:3" r="52">
      <c t="s" s="4" r="A52">
        <v>54</v>
      </c>
      <c t="n" s="6" r="B52">
        <v>206394</v>
      </c>
      <c t="n" s="6" r="C52">
        <v>0</v>
      </c>
    </row>
    <row spans="1:3" r="53">
      <c t="s" s="4" r="A53">
        <v>1179</v>
      </c>
    </row>
    <row spans="1:3" r="54">
      <c t="s" s="3" r="A54">
        <v>35</v>
      </c>
    </row>
    <row spans="1:3" r="55">
      <c t="s" s="4" r="A55">
        <v>659</v>
      </c>
      <c t="n" s="6" r="B55">
        <v>300</v>
      </c>
      <c t="n" s="6" r="C55">
        <v>7090</v>
      </c>
    </row>
    <row spans="1:3" r="56">
      <c t="s" s="4" r="A56">
        <v>42</v>
      </c>
      <c t="n" s="6" r="B56">
        <v>7201994</v>
      </c>
      <c t="n" s="6" r="C56">
        <v>5623454</v>
      </c>
    </row>
    <row spans="1:3" r="57">
      <c t="s" s="3" r="A57">
        <v>1164</v>
      </c>
    </row>
    <row spans="1:3" r="58">
      <c t="s" s="4" r="A58">
        <v>1175</v>
      </c>
      <c t="n" s="6" r="B58">
        <v>1647412</v>
      </c>
      <c t="n" s="6" r="C58">
        <v>1340015</v>
      </c>
    </row>
    <row spans="1:3" r="59">
      <c t="s" s="4" r="A59">
        <v>54</v>
      </c>
      <c t="n" s="7" r="B59">
        <v>35997</v>
      </c>
      <c t="n" s="7" r="C59">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1180</v>
      </c>
      <c t="s" s="2" r="B1">
        <v>1</v>
      </c>
    </row>
    <row spans="1:3" r="2">
      <c t="s" s="2" r="B2">
        <v>2</v>
      </c>
      <c t="s" s="2" r="C2">
        <v>30</v>
      </c>
    </row>
    <row spans="1:3" r="3">
      <c t="s" s="3" r="A3">
        <v>1181</v>
      </c>
    </row>
    <row spans="1:3" r="4">
      <c t="s" s="4" r="A4">
        <v>1182</v>
      </c>
      <c t="n" s="7" r="B4">
        <v>0</v>
      </c>
      <c t="n" s="7" r="C4">
        <v>0</v>
      </c>
    </row>
    <row spans="1:3" r="5">
      <c t="s" s="4" r="A5">
        <v>1183</v>
      </c>
      <c t="n" s="6" r="B5">
        <v>0</v>
      </c>
      <c t="n" s="6" r="C5">
        <v>0</v>
      </c>
    </row>
    <row spans="1:3" r="6">
      <c t="s" s="4" r="A6">
        <v>1184</v>
      </c>
      <c t="n" s="6" r="B6">
        <v>0</v>
      </c>
      <c t="n" s="6" r="C6">
        <v>200</v>
      </c>
    </row>
    <row spans="1:3" r="7">
      <c t="s" s="4" r="A7">
        <v>1111</v>
      </c>
    </row>
    <row spans="1:3" r="8">
      <c t="s" s="3" r="A8">
        <v>1181</v>
      </c>
    </row>
    <row spans="1:3" r="9">
      <c t="s" s="4" r="A9">
        <v>1185</v>
      </c>
      <c t="n" s="6" r="B9">
        <v>0</v>
      </c>
      <c t="n" s="6" r="C9">
        <v>0</v>
      </c>
    </row>
    <row spans="1:3" r="10">
      <c t="s" s="4" r="A10">
        <v>1186</v>
      </c>
    </row>
    <row spans="1:3" r="11">
      <c t="s" s="3" r="A11">
        <v>1181</v>
      </c>
    </row>
    <row spans="1:3" r="12">
      <c t="s" s="4" r="A12">
        <v>1185</v>
      </c>
      <c t="n" s="7" r="B12">
        <v>0</v>
      </c>
      <c t="n" s="7" r="C12">
        <v>0</v>
      </c>
    </row>
    <row spans="1:3" r="13">
      <c t="s" s="4" r="A13">
        <v>531</v>
      </c>
    </row>
    <row spans="1:3" r="14">
      <c t="s" s="3" r="A14">
        <v>1181</v>
      </c>
    </row>
    <row spans="1:3" r="15">
      <c t="s" s="4" r="A15">
        <v>1187</v>
      </c>
      <c t="s" s="4" r="B15">
        <v>1188</v>
      </c>
    </row>
    <row spans="1:3" r="16">
      <c t="s" s="4" r="A16">
        <v>1189</v>
      </c>
    </row>
    <row spans="1:3" r="17">
      <c t="s" s="3" r="A17">
        <v>1181</v>
      </c>
    </row>
    <row spans="1:3" r="18">
      <c t="s" s="4" r="A18">
        <v>1187</v>
      </c>
      <c t="s" s="4" r="B18">
        <v>1188</v>
      </c>
    </row>
    <row spans="1:3" r="19">
      <c t="s" s="4" r="A19">
        <v>534</v>
      </c>
    </row>
    <row spans="1:3" r="20">
      <c t="s" s="3" r="A20">
        <v>1181</v>
      </c>
    </row>
    <row spans="1:3" r="21">
      <c t="s" s="4" r="A21">
        <v>1187</v>
      </c>
      <c t="s" s="4" r="B21">
        <v>919</v>
      </c>
    </row>
    <row spans="1:3" r="22">
      <c t="s" s="4" r="A22">
        <v>1190</v>
      </c>
    </row>
    <row spans="1:3" r="23">
      <c t="s" s="3" r="A23">
        <v>1181</v>
      </c>
    </row>
    <row spans="1:3" r="24">
      <c t="s" s="4" r="A24">
        <v>1187</v>
      </c>
      <c t="s" s="4" r="B24">
        <v>119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2</v>
      </c>
      <c t="s" s="2" r="B1">
        <v>144</v>
      </c>
      <c t="s" s="2" r="J1">
        <v>1</v>
      </c>
    </row>
    <row spans="1:12" r="2">
      <c t="s" s="2" r="B2">
        <v>2</v>
      </c>
      <c t="s" s="2" r="C2">
        <v>145</v>
      </c>
      <c t="s" s="2" r="D2">
        <v>4</v>
      </c>
      <c t="s" s="2" r="E2">
        <v>146</v>
      </c>
      <c t="s" s="2" r="F2">
        <v>30</v>
      </c>
      <c t="s" s="2" r="G2">
        <v>147</v>
      </c>
      <c t="s" s="2" r="H2">
        <v>148</v>
      </c>
      <c t="s" s="2" r="I2">
        <v>149</v>
      </c>
      <c t="s" s="2" r="J2">
        <v>2</v>
      </c>
      <c t="s" s="2" r="K2">
        <v>30</v>
      </c>
      <c t="s" s="2" r="L2">
        <v>74</v>
      </c>
    </row>
    <row spans="1:12" r="3">
      <c t="s" s="3" r="A3">
        <v>238</v>
      </c>
    </row>
    <row spans="1:12" r="4">
      <c t="s" s="4" r="A4">
        <v>92</v>
      </c>
      <c t="n" s="7" r="J4">
        <v>25481</v>
      </c>
      <c t="n" s="7" r="K4">
        <v>22414</v>
      </c>
      <c t="n" s="7" r="L4">
        <v>21939</v>
      </c>
    </row>
    <row spans="1:12" r="5">
      <c t="s" s="4" r="A5">
        <v>93</v>
      </c>
      <c t="n" s="6" r="J5">
        <v>20552</v>
      </c>
      <c t="n" s="6" r="K5">
        <v>16015</v>
      </c>
      <c t="n" s="6" r="L5">
        <v>13989</v>
      </c>
    </row>
    <row spans="1:12" r="6">
      <c t="s" s="4" r="A6">
        <v>1193</v>
      </c>
      <c t="n" s="6" r="J6">
        <v>19119</v>
      </c>
      <c t="n" s="6" r="K6">
        <v>13480</v>
      </c>
      <c t="n" s="6" r="L6">
        <v>12213</v>
      </c>
    </row>
    <row spans="1:12" r="7">
      <c t="s" s="4" r="A7">
        <v>95</v>
      </c>
      <c t="n" s="6" r="J7">
        <v>6133</v>
      </c>
      <c t="n" s="6" r="K7">
        <v>5041</v>
      </c>
      <c t="n" s="6" r="L7">
        <v>5336</v>
      </c>
    </row>
    <row spans="1:12" r="8">
      <c t="s" s="4" r="A8">
        <v>1194</v>
      </c>
      <c t="n" s="6" r="J8">
        <v>4428</v>
      </c>
      <c t="n" s="6" r="K8">
        <v>3539</v>
      </c>
      <c t="n" s="6" r="L8">
        <v>3288</v>
      </c>
    </row>
    <row spans="1:12" r="9">
      <c t="s" s="4" r="A9">
        <v>1195</v>
      </c>
      <c t="n" s="6" r="J9">
        <v>1966</v>
      </c>
      <c t="n" s="6" r="K9">
        <v>1559</v>
      </c>
      <c t="n" s="6" r="L9">
        <v>1650</v>
      </c>
    </row>
    <row spans="1:12" r="10">
      <c t="s" s="4" r="A10">
        <v>96</v>
      </c>
      <c t="n" s="6" r="J10">
        <v>630</v>
      </c>
      <c t="n" s="6" r="K10">
        <v>0</v>
      </c>
      <c t="n" s="6" r="L10">
        <v>1133</v>
      </c>
    </row>
    <row spans="1:12" r="11">
      <c t="s" s="4" r="A11">
        <v>1196</v>
      </c>
      <c t="n" s="6" r="J11">
        <v>646</v>
      </c>
      <c t="n" s="6" r="K11">
        <v>281</v>
      </c>
      <c t="n" s="6" r="L11">
        <v>197</v>
      </c>
    </row>
    <row spans="1:12" r="12">
      <c t="s" s="4" r="A12">
        <v>1197</v>
      </c>
      <c t="n" s="6" r="J12">
        <v>466</v>
      </c>
      <c t="n" s="6" r="K12">
        <v>145</v>
      </c>
      <c t="n" s="6" r="L12">
        <v>97</v>
      </c>
    </row>
    <row spans="1:12" r="13">
      <c t="s" s="4" r="A13">
        <v>1198</v>
      </c>
      <c t="n" s="6" r="J13">
        <v>266</v>
      </c>
      <c t="n" s="6" r="K13">
        <v>0</v>
      </c>
      <c t="n" s="6" r="L13">
        <v>478</v>
      </c>
    </row>
    <row spans="1:12" r="14">
      <c t="s" s="4" r="A14">
        <v>97</v>
      </c>
      <c t="n" s="6" r="J14">
        <v>0</v>
      </c>
      <c t="n" s="6" r="K14">
        <v>400</v>
      </c>
      <c t="n" s="6" r="L14">
        <v>0</v>
      </c>
    </row>
    <row spans="1:12" r="15">
      <c t="s" s="4" r="A15">
        <v>1199</v>
      </c>
      <c t="n" s="6" r="J15">
        <v>529</v>
      </c>
      <c t="n" s="6" r="K15">
        <v>221</v>
      </c>
      <c t="n" s="6" r="L15">
        <v>89</v>
      </c>
    </row>
    <row spans="1:12" r="16">
      <c t="s" s="4" r="A16">
        <v>98</v>
      </c>
      <c t="n" s="6" r="J16">
        <v>1907</v>
      </c>
      <c t="n" s="6" r="K16">
        <v>697</v>
      </c>
      <c t="n" s="6" r="L16">
        <v>861</v>
      </c>
    </row>
    <row spans="1:12" r="17">
      <c t="s" s="4" r="A17">
        <v>99</v>
      </c>
      <c t="n" s="7" r="B17">
        <v>20052</v>
      </c>
      <c t="n" s="7" r="C17">
        <v>20215</v>
      </c>
      <c t="n" s="7" r="D17">
        <v>20674</v>
      </c>
      <c t="n" s="7" r="E17">
        <v>19275</v>
      </c>
      <c t="n" s="7" r="F17">
        <v>18227</v>
      </c>
      <c t="n" s="7" r="G17">
        <v>15351</v>
      </c>
      <c t="n" s="7" r="H17">
        <v>15801</v>
      </c>
      <c t="n" s="7" r="I17">
        <v>13716</v>
      </c>
      <c t="n" s="7" r="J17">
        <v>80216</v>
      </c>
      <c t="n" s="7" r="K17">
        <v>63095</v>
      </c>
      <c t="n" s="7" r="L17">
        <v>6040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00</v>
      </c>
      <c t="s" s="2" r="B1">
        <v>144</v>
      </c>
      <c t="s" s="2" r="J1">
        <v>1</v>
      </c>
    </row>
    <row spans="1:12" r="2">
      <c t="s" s="2" r="B2">
        <v>2</v>
      </c>
      <c t="s" s="2" r="C2">
        <v>145</v>
      </c>
      <c t="s" s="2" r="D2">
        <v>4</v>
      </c>
      <c t="s" s="2" r="E2">
        <v>146</v>
      </c>
      <c t="s" s="2" r="F2">
        <v>30</v>
      </c>
      <c t="s" s="2" r="G2">
        <v>147</v>
      </c>
      <c t="s" s="2" r="H2">
        <v>148</v>
      </c>
      <c t="s" s="2" r="I2">
        <v>149</v>
      </c>
      <c t="s" s="2" r="J2">
        <v>2</v>
      </c>
      <c t="s" s="2" r="K2">
        <v>30</v>
      </c>
      <c t="s" s="2" r="L2">
        <v>74</v>
      </c>
    </row>
    <row spans="1:12" r="3">
      <c t="s" s="3" r="A3">
        <v>240</v>
      </c>
    </row>
    <row spans="1:12" r="4">
      <c t="s" s="4" r="A4">
        <v>1201</v>
      </c>
      <c t="n" s="7" r="J4">
        <v>104490</v>
      </c>
      <c t="n" s="7" r="K4">
        <v>83229</v>
      </c>
      <c t="n" s="7" r="L4">
        <v>78014</v>
      </c>
    </row>
    <row spans="1:12" r="5">
      <c t="s" s="4" r="A5">
        <v>1202</v>
      </c>
      <c t="n" s="6" r="J5">
        <v>23430</v>
      </c>
      <c t="n" s="6" r="K5">
        <v>19328</v>
      </c>
      <c t="n" s="6" r="L5">
        <v>18405</v>
      </c>
    </row>
    <row spans="1:12" r="6">
      <c t="s" s="4" r="A6">
        <v>102</v>
      </c>
      <c t="n" s="6" r="J6">
        <v>18213</v>
      </c>
      <c t="n" s="6" r="K6">
        <v>15842</v>
      </c>
      <c t="n" s="6" r="L6">
        <v>13934</v>
      </c>
    </row>
    <row spans="1:12" r="7">
      <c t="s" s="4" r="A7">
        <v>103</v>
      </c>
      <c t="n" s="6" r="J7">
        <v>18569</v>
      </c>
      <c t="n" s="6" r="K7">
        <v>14737</v>
      </c>
      <c t="n" s="6" r="L7">
        <v>13734</v>
      </c>
    </row>
    <row spans="1:12" r="8">
      <c t="s" s="4" r="A8">
        <v>1203</v>
      </c>
      <c t="n" s="6" r="J8">
        <v>15207</v>
      </c>
      <c t="n" s="6" r="K8">
        <v>11586</v>
      </c>
      <c t="n" s="6" r="L8">
        <v>11134</v>
      </c>
    </row>
    <row spans="1:12" r="9">
      <c t="s" s="4" r="A9">
        <v>1204</v>
      </c>
      <c t="n" s="6" r="J9">
        <v>5485</v>
      </c>
      <c t="n" s="6" r="K9">
        <v>4307</v>
      </c>
      <c t="n" s="6" r="L9">
        <v>4362</v>
      </c>
    </row>
    <row spans="1:12" r="10">
      <c t="s" s="4" r="A10">
        <v>1205</v>
      </c>
      <c t="n" s="6" r="J10">
        <v>4842</v>
      </c>
      <c t="n" s="6" r="K10">
        <v>3570</v>
      </c>
      <c t="n" s="6" r="L10">
        <v>3771</v>
      </c>
    </row>
    <row spans="1:12" r="11">
      <c t="s" s="4" r="A11">
        <v>1206</v>
      </c>
      <c t="n" s="6" r="J11">
        <v>3313</v>
      </c>
      <c t="n" s="6" r="K11">
        <v>3418</v>
      </c>
      <c t="n" s="6" r="L11">
        <v>3051</v>
      </c>
    </row>
    <row spans="1:12" r="12">
      <c t="s" s="4" r="A12">
        <v>1207</v>
      </c>
      <c t="n" s="6" r="J12">
        <v>3288</v>
      </c>
      <c t="n" s="6" r="K12">
        <v>3051</v>
      </c>
      <c t="n" s="6" r="L12">
        <v>2971</v>
      </c>
    </row>
    <row spans="1:12" r="13">
      <c t="s" s="4" r="A13">
        <v>1208</v>
      </c>
      <c t="n" s="6" r="J13">
        <v>1375</v>
      </c>
      <c t="n" s="6" r="K13">
        <v>1155</v>
      </c>
      <c t="n" s="6" r="L13">
        <v>2829</v>
      </c>
    </row>
    <row spans="1:12" r="14">
      <c t="s" s="4" r="A14">
        <v>1209</v>
      </c>
      <c t="n" s="6" r="J14">
        <v>3224</v>
      </c>
      <c t="n" s="6" r="K14">
        <v>2480</v>
      </c>
      <c t="n" s="6" r="L14">
        <v>2512</v>
      </c>
    </row>
    <row spans="1:12" r="15">
      <c t="s" s="4" r="A15">
        <v>1210</v>
      </c>
      <c t="n" s="6" r="J15">
        <v>2608</v>
      </c>
      <c t="n" s="6" r="K15">
        <v>1966</v>
      </c>
      <c t="n" s="6" r="L15">
        <v>1940</v>
      </c>
    </row>
    <row spans="1:12" r="16">
      <c t="s" s="4" r="A16">
        <v>1211</v>
      </c>
      <c t="n" s="6" r="J16">
        <v>4389</v>
      </c>
      <c t="n" s="6" r="K16">
        <v>2029</v>
      </c>
      <c t="n" s="6" r="L16">
        <v>1909</v>
      </c>
    </row>
    <row spans="1:12" r="17">
      <c t="s" s="4" r="A17">
        <v>1212</v>
      </c>
      <c t="n" s="6" r="J17">
        <v>2216</v>
      </c>
      <c t="n" s="6" r="K17">
        <v>1897</v>
      </c>
      <c t="n" s="6" r="L17">
        <v>1670</v>
      </c>
    </row>
    <row spans="1:12" r="18">
      <c t="s" s="4" r="A18">
        <v>1213</v>
      </c>
      <c t="n" s="6" r="J18">
        <v>632</v>
      </c>
      <c t="n" s="6" r="K18">
        <v>996</v>
      </c>
      <c t="n" s="6" r="L18">
        <v>707</v>
      </c>
    </row>
    <row spans="1:12" r="19">
      <c t="s" s="4" r="A19">
        <v>104</v>
      </c>
      <c t="n" s="6" r="J19">
        <v>7804</v>
      </c>
      <c t="n" s="6" r="K19">
        <v>6388</v>
      </c>
      <c t="n" s="6" r="L19">
        <v>0</v>
      </c>
    </row>
    <row spans="1:12" r="20">
      <c t="s" s="4" r="A20">
        <v>98</v>
      </c>
      <c t="n" s="6" r="J20">
        <v>4809</v>
      </c>
      <c t="n" s="6" r="K20">
        <v>3946</v>
      </c>
      <c t="n" s="6" r="L20">
        <v>4005</v>
      </c>
    </row>
    <row spans="1:12" r="21">
      <c t="s" s="4" r="A21">
        <v>105</v>
      </c>
      <c t="n" s="7" r="B21">
        <v>57824</v>
      </c>
      <c t="n" s="7" r="C21">
        <v>58265</v>
      </c>
      <c t="n" s="7" r="D21">
        <v>56785</v>
      </c>
      <c t="n" s="7" r="E21">
        <v>51020</v>
      </c>
      <c t="n" s="7" r="F21">
        <v>52616</v>
      </c>
      <c t="n" s="7" r="G21">
        <v>42702</v>
      </c>
      <c t="n" s="7" r="H21">
        <v>42425</v>
      </c>
      <c t="n" s="7" r="I21">
        <v>42182</v>
      </c>
      <c t="n" s="7" r="J21">
        <v>223894</v>
      </c>
      <c t="n" s="7" r="K21">
        <v>179925</v>
      </c>
      <c t="n" s="7" r="L21">
        <v>16494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4</v>
      </c>
      <c t="s" s="2" r="B1">
        <v>1</v>
      </c>
    </row>
    <row spans="1:4" r="2">
      <c t="s" s="2" r="B2">
        <v>2</v>
      </c>
      <c t="s" s="2" r="C2">
        <v>30</v>
      </c>
      <c t="s" s="2" r="D2">
        <v>74</v>
      </c>
    </row>
    <row spans="1:4" r="3">
      <c t="s" s="4" r="A3">
        <v>1215</v>
      </c>
    </row>
    <row spans="1:4" r="4">
      <c t="s" s="3" r="A4">
        <v>1216</v>
      </c>
    </row>
    <row spans="1:4" r="5">
      <c t="s" s="4" r="A5">
        <v>1217</v>
      </c>
      <c t="n" s="7" r="B5">
        <v>129160</v>
      </c>
      <c t="n" s="7" r="C5">
        <v>105914</v>
      </c>
    </row>
    <row spans="1:4" r="6">
      <c t="s" s="4" r="A6">
        <v>1218</v>
      </c>
      <c t="n" s="6" r="B6">
        <v>1021</v>
      </c>
      <c t="n" s="6" r="C6">
        <v>944</v>
      </c>
      <c t="n" s="7" r="D6">
        <v>1247</v>
      </c>
    </row>
    <row spans="1:4" r="7">
      <c t="s" s="4" r="A7">
        <v>1219</v>
      </c>
      <c t="n" s="6" r="B7">
        <v>5242</v>
      </c>
      <c t="n" s="6" r="C7">
        <v>5167</v>
      </c>
      <c t="n" s="6" r="D7">
        <v>4603</v>
      </c>
    </row>
    <row spans="1:4" r="8">
      <c t="s" s="4" r="A8">
        <v>1220</v>
      </c>
      <c t="n" s="6" r="B8">
        <v>-10837</v>
      </c>
      <c t="n" s="6" r="C8">
        <v>21314</v>
      </c>
    </row>
    <row spans="1:4" r="9">
      <c t="s" s="4" r="A9">
        <v>1221</v>
      </c>
      <c t="n" s="6" r="B9">
        <v>-4713</v>
      </c>
      <c t="n" s="6" r="C9">
        <v>-4179</v>
      </c>
    </row>
    <row spans="1:4" r="10">
      <c t="s" s="4" r="A10">
        <v>1222</v>
      </c>
      <c t="n" s="6" r="B10">
        <v>119873</v>
      </c>
      <c t="n" s="6" r="C10">
        <v>129160</v>
      </c>
      <c t="n" s="6" r="D10">
        <v>105914</v>
      </c>
    </row>
    <row spans="1:4" r="11">
      <c t="s" s="3" r="A11">
        <v>1223</v>
      </c>
    </row>
    <row spans="1:4" r="12">
      <c t="s" s="4" r="A12">
        <v>1224</v>
      </c>
      <c t="n" s="6" r="B12">
        <v>130775</v>
      </c>
      <c t="n" s="6" r="C12">
        <v>128829</v>
      </c>
    </row>
    <row spans="1:4" r="13">
      <c t="s" s="4" r="A13">
        <v>1225</v>
      </c>
      <c t="n" s="6" r="B13">
        <v>868</v>
      </c>
      <c t="n" s="6" r="C13">
        <v>6125</v>
      </c>
    </row>
    <row spans="1:4" r="14">
      <c t="s" s="4" r="A14">
        <v>1226</v>
      </c>
      <c t="n" s="6" r="B14">
        <v>0</v>
      </c>
      <c t="n" s="6" r="C14">
        <v>0</v>
      </c>
      <c t="n" s="6" r="D14">
        <v>15000</v>
      </c>
    </row>
    <row spans="1:4" r="15">
      <c t="s" s="4" r="A15">
        <v>1221</v>
      </c>
      <c t="n" s="6" r="B15">
        <v>-4713</v>
      </c>
      <c t="n" s="6" r="C15">
        <v>-4179</v>
      </c>
    </row>
    <row spans="1:4" r="16">
      <c t="s" s="4" r="A16">
        <v>1227</v>
      </c>
      <c t="n" s="6" r="B16">
        <v>126930</v>
      </c>
      <c t="n" s="6" r="C16">
        <v>130775</v>
      </c>
      <c t="n" s="6" r="D16">
        <v>128829</v>
      </c>
    </row>
    <row spans="1:4" r="17">
      <c t="s" s="4" r="A17">
        <v>1228</v>
      </c>
      <c t="n" s="6" r="B17">
        <v>7057</v>
      </c>
      <c t="n" s="6" r="C17">
        <v>1615</v>
      </c>
    </row>
    <row spans="1:4" r="18">
      <c t="s" s="4" r="A18">
        <v>1229</v>
      </c>
      <c t="n" s="6" r="B18">
        <v>109583</v>
      </c>
      <c t="n" s="6" r="C18">
        <v>121826</v>
      </c>
    </row>
    <row spans="1:4" r="19">
      <c t="s" s="4" r="A19">
        <v>1230</v>
      </c>
    </row>
    <row spans="1:4" r="20">
      <c t="s" s="3" r="A20">
        <v>1216</v>
      </c>
    </row>
    <row spans="1:4" r="21">
      <c t="s" s="4" r="A21">
        <v>1217</v>
      </c>
      <c t="n" s="6" r="B21">
        <v>3702</v>
      </c>
      <c t="n" s="6" r="C21">
        <v>3477</v>
      </c>
    </row>
    <row spans="1:4" r="22">
      <c t="s" s="4" r="A22">
        <v>1218</v>
      </c>
      <c t="n" s="6" r="B22">
        <v>16</v>
      </c>
      <c t="n" s="6" r="C22">
        <v>18</v>
      </c>
      <c t="n" s="6" r="D22">
        <v>18</v>
      </c>
    </row>
    <row spans="1:4" r="23">
      <c t="s" s="4" r="A23">
        <v>1219</v>
      </c>
      <c t="n" s="6" r="B23">
        <v>133</v>
      </c>
      <c t="n" s="6" r="C23">
        <v>142</v>
      </c>
      <c t="n" s="6" r="D23">
        <v>143</v>
      </c>
    </row>
    <row spans="1:4" r="24">
      <c t="s" s="4" r="A24">
        <v>1220</v>
      </c>
      <c t="n" s="6" r="B24">
        <v>-363</v>
      </c>
      <c t="n" s="6" r="C24">
        <v>312</v>
      </c>
    </row>
    <row spans="1:4" r="25">
      <c t="s" s="4" r="A25">
        <v>1221</v>
      </c>
      <c t="n" s="6" r="B25">
        <v>-241</v>
      </c>
      <c t="n" s="6" r="C25">
        <v>-247</v>
      </c>
    </row>
    <row spans="1:4" r="26">
      <c t="s" s="4" r="A26">
        <v>1222</v>
      </c>
      <c t="n" s="6" r="B26">
        <v>3247</v>
      </c>
      <c t="n" s="6" r="C26">
        <v>3702</v>
      </c>
      <c t="n" s="6" r="D26">
        <v>3477</v>
      </c>
    </row>
    <row spans="1:4" r="27">
      <c t="s" s="3" r="A27">
        <v>1223</v>
      </c>
    </row>
    <row spans="1:4" r="28">
      <c t="s" s="4" r="A28">
        <v>1224</v>
      </c>
      <c t="n" s="6" r="B28">
        <v>0</v>
      </c>
      <c t="n" s="6" r="C28">
        <v>0</v>
      </c>
    </row>
    <row spans="1:4" r="29">
      <c t="s" s="4" r="A29">
        <v>1225</v>
      </c>
      <c t="n" s="6" r="B29">
        <v>0</v>
      </c>
      <c t="n" s="6" r="C29">
        <v>0</v>
      </c>
    </row>
    <row spans="1:4" r="30">
      <c t="s" s="4" r="A30">
        <v>1226</v>
      </c>
      <c t="n" s="6" r="B30">
        <v>241</v>
      </c>
      <c t="n" s="6" r="C30">
        <v>247</v>
      </c>
    </row>
    <row spans="1:4" r="31">
      <c t="s" s="4" r="A31">
        <v>1221</v>
      </c>
      <c t="n" s="6" r="B31">
        <v>-241</v>
      </c>
      <c t="n" s="6" r="C31">
        <v>-247</v>
      </c>
    </row>
    <row spans="1:4" r="32">
      <c t="s" s="4" r="A32">
        <v>1227</v>
      </c>
      <c t="n" s="6" r="B32">
        <v>0</v>
      </c>
      <c t="n" s="6" r="C32">
        <v>0</v>
      </c>
      <c t="n" s="7" r="D32">
        <v>0</v>
      </c>
    </row>
    <row spans="1:4" r="33">
      <c t="s" s="4" r="A33">
        <v>1228</v>
      </c>
      <c t="n" s="6" r="B33">
        <v>-3247</v>
      </c>
      <c t="n" s="6" r="C33">
        <v>-3702</v>
      </c>
    </row>
    <row spans="1:4" r="34">
      <c t="s" s="4" r="A34">
        <v>1229</v>
      </c>
      <c t="n" s="7" r="B34">
        <v>3247</v>
      </c>
      <c t="n" s="7" r="C34">
        <v>370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1</v>
      </c>
      <c t="s" s="2" r="B1">
        <v>1</v>
      </c>
    </row>
    <row spans="1:4" r="2">
      <c t="s" s="2" r="B2">
        <v>2</v>
      </c>
      <c t="s" s="2" r="C2">
        <v>30</v>
      </c>
      <c t="s" s="2" r="D2">
        <v>74</v>
      </c>
    </row>
    <row spans="1:4" r="3">
      <c t="s" s="4" r="A3">
        <v>1215</v>
      </c>
    </row>
    <row spans="1:4" r="4">
      <c t="s" s="3" r="A4">
        <v>1232</v>
      </c>
    </row>
    <row spans="1:4" r="5">
      <c t="s" s="4" r="A5">
        <v>1233</v>
      </c>
      <c t="s" s="4" r="B5">
        <v>1234</v>
      </c>
      <c t="s" s="4" r="C5">
        <v>1235</v>
      </c>
      <c t="s" s="4" r="D5">
        <v>1236</v>
      </c>
    </row>
    <row spans="1:4" r="6">
      <c t="s" s="4" r="A6">
        <v>1237</v>
      </c>
      <c t="s" s="4" r="B6">
        <v>1235</v>
      </c>
      <c t="s" s="4" r="C6">
        <v>1236</v>
      </c>
      <c t="s" s="4" r="D6">
        <v>1002</v>
      </c>
    </row>
    <row spans="1:4" r="7">
      <c t="s" s="4" r="A7">
        <v>1238</v>
      </c>
      <c t="s" s="4" r="B7">
        <v>1239</v>
      </c>
      <c t="s" s="4" r="C7">
        <v>1240</v>
      </c>
      <c t="s" s="4" r="D7">
        <v>1240</v>
      </c>
    </row>
    <row spans="1:4" r="8">
      <c t="s" s="4" r="A8">
        <v>1241</v>
      </c>
      <c t="s" s="4" r="B8">
        <v>1242</v>
      </c>
      <c t="s" s="4" r="C8">
        <v>1242</v>
      </c>
      <c t="s" s="4" r="D8">
        <v>1242</v>
      </c>
    </row>
    <row spans="1:4" r="9">
      <c t="s" s="4" r="A9">
        <v>1243</v>
      </c>
      <c t="s" s="4" r="B9">
        <v>1242</v>
      </c>
      <c t="s" s="4" r="C9">
        <v>1242</v>
      </c>
      <c t="s" s="4" r="D9">
        <v>1242</v>
      </c>
    </row>
    <row spans="1:4" r="10">
      <c t="s" s="4" r="A10">
        <v>1244</v>
      </c>
      <c t="s" s="4" r="B10">
        <v>1041</v>
      </c>
      <c t="s" s="4" r="C10">
        <v>1041</v>
      </c>
      <c t="s" s="4" r="D10">
        <v>1041</v>
      </c>
    </row>
    <row spans="1:4" r="11">
      <c t="s" s="4" r="A11">
        <v>1245</v>
      </c>
    </row>
    <row spans="1:4" r="12">
      <c t="s" s="3" r="A12">
        <v>1232</v>
      </c>
    </row>
    <row spans="1:4" r="13">
      <c t="s" s="4" r="A13">
        <v>1233</v>
      </c>
      <c t="s" s="4" r="B13">
        <v>1246</v>
      </c>
      <c t="s" s="4" r="C13">
        <v>1001</v>
      </c>
      <c t="s" s="4" r="D13">
        <v>1247</v>
      </c>
    </row>
    <row spans="1:4" r="14">
      <c t="s" s="4" r="A14">
        <v>1230</v>
      </c>
    </row>
    <row spans="1:4" r="15">
      <c t="s" s="3" r="A15">
        <v>1232</v>
      </c>
    </row>
    <row spans="1:4" r="16">
      <c t="s" s="4" r="A16">
        <v>1233</v>
      </c>
      <c t="s" s="4" r="B16">
        <v>1248</v>
      </c>
      <c t="s" s="4" r="C16">
        <v>1249</v>
      </c>
      <c t="s" s="4" r="D16">
        <v>1250</v>
      </c>
    </row>
    <row spans="1:4" r="17">
      <c t="s" s="4" r="A17">
        <v>1237</v>
      </c>
      <c t="s" s="4" r="B17">
        <v>1249</v>
      </c>
      <c t="s" s="4" r="C17">
        <v>1250</v>
      </c>
      <c t="s" s="4" r="D17">
        <v>1002</v>
      </c>
    </row>
    <row spans="1:4" r="18">
      <c t="s" s="4" r="A18">
        <v>1238</v>
      </c>
      <c t="s" s="4" r="B18">
        <v>1041</v>
      </c>
      <c t="s" s="4" r="C18">
        <v>1041</v>
      </c>
      <c t="s" s="4" r="D18">
        <v>1041</v>
      </c>
    </row>
    <row spans="1:4" r="19">
      <c t="s" s="4" r="A19">
        <v>1241</v>
      </c>
      <c t="s" s="4" r="B19">
        <v>1041</v>
      </c>
      <c t="s" s="4" r="C19">
        <v>1041</v>
      </c>
      <c t="s" s="4" r="D19">
        <v>1041</v>
      </c>
    </row>
    <row spans="1:4" r="20">
      <c t="s" s="4" r="A20">
        <v>1243</v>
      </c>
      <c t="s" s="4" r="B20">
        <v>1041</v>
      </c>
      <c t="s" s="4" r="C20">
        <v>1041</v>
      </c>
      <c t="s" s="4" r="D20">
        <v>1041</v>
      </c>
    </row>
    <row spans="1:4" r="21">
      <c t="s" s="4" r="A21">
        <v>1244</v>
      </c>
      <c t="s" s="4" r="B21">
        <v>1251</v>
      </c>
      <c t="s" s="4" r="C21">
        <v>1252</v>
      </c>
      <c t="s" s="4" r="D21">
        <v>99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3</v>
      </c>
      <c t="s" s="2" r="B1">
        <v>1</v>
      </c>
    </row>
    <row spans="1:4" r="2">
      <c t="s" s="2" r="B2">
        <v>2</v>
      </c>
      <c t="s" s="2" r="C2">
        <v>30</v>
      </c>
      <c t="s" s="2" r="D2">
        <v>74</v>
      </c>
    </row>
    <row spans="1:4" r="3">
      <c t="s" s="4" r="A3">
        <v>1215</v>
      </c>
    </row>
    <row spans="1:4" r="4">
      <c t="s" s="3" r="A4">
        <v>1254</v>
      </c>
    </row>
    <row spans="1:4" r="5">
      <c t="s" s="4" r="A5">
        <v>1218</v>
      </c>
      <c t="n" s="7" r="B5">
        <v>1021</v>
      </c>
      <c t="n" s="7" r="C5">
        <v>944</v>
      </c>
      <c t="n" s="7" r="D5">
        <v>1247</v>
      </c>
    </row>
    <row spans="1:4" r="6">
      <c t="s" s="4" r="A6">
        <v>1219</v>
      </c>
      <c t="n" s="6" r="B6">
        <v>5242</v>
      </c>
      <c t="n" s="6" r="C6">
        <v>5167</v>
      </c>
      <c t="n" s="6" r="D6">
        <v>4603</v>
      </c>
    </row>
    <row spans="1:4" r="7">
      <c t="s" s="4" r="A7">
        <v>1255</v>
      </c>
      <c t="n" s="6" r="B7">
        <v>-8645</v>
      </c>
      <c t="n" s="6" r="C7">
        <v>-8314</v>
      </c>
      <c t="n" s="6" r="D7">
        <v>-7794</v>
      </c>
    </row>
    <row spans="1:4" r="8">
      <c t="s" s="4" r="A8">
        <v>1256</v>
      </c>
      <c t="n" s="6" r="B8">
        <v>-5</v>
      </c>
      <c t="n" s="6" r="C8">
        <v>-1</v>
      </c>
      <c t="n" s="6" r="D8">
        <v>-1</v>
      </c>
    </row>
    <row spans="1:4" r="9">
      <c t="s" s="4" r="A9">
        <v>1257</v>
      </c>
      <c t="n" s="6" r="B9">
        <v>3962</v>
      </c>
      <c t="n" s="6" r="C9">
        <v>2159</v>
      </c>
      <c t="n" s="6" r="D9">
        <v>3670</v>
      </c>
    </row>
    <row spans="1:4" r="10">
      <c t="s" s="4" r="A10">
        <v>1258</v>
      </c>
      <c t="n" s="6" r="B10">
        <v>1575</v>
      </c>
      <c t="n" s="6" r="C10">
        <v>-45</v>
      </c>
      <c t="n" s="6" r="D10">
        <v>1725</v>
      </c>
    </row>
    <row spans="1:4" r="11">
      <c t="s" s="4" r="A11">
        <v>1230</v>
      </c>
    </row>
    <row spans="1:4" r="12">
      <c t="s" s="3" r="A12">
        <v>1254</v>
      </c>
    </row>
    <row spans="1:4" r="13">
      <c t="s" s="4" r="A13">
        <v>1218</v>
      </c>
      <c t="n" s="6" r="B13">
        <v>16</v>
      </c>
      <c t="n" s="6" r="C13">
        <v>18</v>
      </c>
      <c t="n" s="6" r="D13">
        <v>18</v>
      </c>
    </row>
    <row spans="1:4" r="14">
      <c t="s" s="4" r="A14">
        <v>1219</v>
      </c>
      <c t="n" s="6" r="B14">
        <v>133</v>
      </c>
      <c t="n" s="6" r="C14">
        <v>142</v>
      </c>
      <c t="n" s="6" r="D14">
        <v>143</v>
      </c>
    </row>
    <row spans="1:4" r="15">
      <c t="s" s="4" r="A15">
        <v>1255</v>
      </c>
      <c t="n" s="6" r="B15">
        <v>0</v>
      </c>
      <c t="n" s="6" r="C15">
        <v>0</v>
      </c>
      <c t="n" s="6" r="D15">
        <v>0</v>
      </c>
    </row>
    <row spans="1:4" r="16">
      <c t="s" s="4" r="A16">
        <v>1256</v>
      </c>
      <c t="n" s="6" r="B16">
        <v>130</v>
      </c>
      <c t="n" s="6" r="C16">
        <v>130</v>
      </c>
      <c t="n" s="6" r="D16">
        <v>343</v>
      </c>
    </row>
    <row spans="1:4" r="17">
      <c t="s" s="4" r="A17">
        <v>1257</v>
      </c>
      <c t="n" s="6" r="B17">
        <v>-1</v>
      </c>
      <c t="n" s="6" r="C17">
        <v>-104</v>
      </c>
      <c t="n" s="6" r="D17">
        <v>-73</v>
      </c>
    </row>
    <row spans="1:4" r="18">
      <c t="s" s="4" r="A18">
        <v>1258</v>
      </c>
      <c t="n" s="7" r="B18">
        <v>278</v>
      </c>
      <c t="n" s="7" r="C18">
        <v>186</v>
      </c>
      <c t="n" s="7" r="D18">
        <v>4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259</v>
      </c>
      <c t="s" s="2" r="B1">
        <v>511</v>
      </c>
    </row>
    <row spans="1:2" r="2">
      <c t="s" s="4" r="A2">
        <v>1215</v>
      </c>
    </row>
    <row spans="1:2" r="3">
      <c t="s" s="3" r="A3">
        <v>1260</v>
      </c>
    </row>
    <row spans="1:2" r="4">
      <c t="s" s="4" r="A4">
        <v>1261</v>
      </c>
      <c t="n" s="7" r="B4">
        <v>5223</v>
      </c>
    </row>
    <row spans="1:2" r="5">
      <c t="s" s="4" r="A5">
        <v>1262</v>
      </c>
      <c t="n" s="6" r="B5">
        <v>5400</v>
      </c>
    </row>
    <row spans="1:2" r="6">
      <c t="s" s="4" r="A6">
        <v>1263</v>
      </c>
      <c t="n" s="6" r="B6">
        <v>5730</v>
      </c>
    </row>
    <row spans="1:2" r="7">
      <c t="s" s="4" r="A7">
        <v>1264</v>
      </c>
      <c t="n" s="6" r="B7">
        <v>6094</v>
      </c>
    </row>
    <row spans="1:2" r="8">
      <c t="s" s="4" r="A8">
        <v>1265</v>
      </c>
      <c t="n" s="6" r="B8">
        <v>6272</v>
      </c>
    </row>
    <row spans="1:2" r="9">
      <c t="s" s="4" r="A9">
        <v>1266</v>
      </c>
      <c t="n" s="6" r="B9">
        <v>35771</v>
      </c>
    </row>
    <row spans="1:2" r="10">
      <c t="s" s="4" r="A10">
        <v>1267</v>
      </c>
      <c t="n" s="6" r="B10">
        <v>64490</v>
      </c>
    </row>
    <row spans="1:2" r="11">
      <c t="s" s="4" r="A11">
        <v>1230</v>
      </c>
    </row>
    <row spans="1:2" r="12">
      <c t="s" s="3" r="A12">
        <v>1260</v>
      </c>
    </row>
    <row spans="1:2" r="13">
      <c t="s" s="4" r="A13">
        <v>1261</v>
      </c>
      <c t="n" s="6" r="B13">
        <v>272</v>
      </c>
    </row>
    <row spans="1:2" r="14">
      <c t="s" s="4" r="A14">
        <v>1262</v>
      </c>
      <c t="n" s="6" r="B14">
        <v>272</v>
      </c>
    </row>
    <row spans="1:2" r="15">
      <c t="s" s="4" r="A15">
        <v>1263</v>
      </c>
      <c t="n" s="6" r="B15">
        <v>268</v>
      </c>
    </row>
    <row spans="1:2" r="16">
      <c t="s" s="4" r="A16">
        <v>1264</v>
      </c>
      <c t="n" s="6" r="B16">
        <v>270</v>
      </c>
    </row>
    <row spans="1:2" r="17">
      <c t="s" s="4" r="A17">
        <v>1265</v>
      </c>
      <c t="n" s="6" r="B17">
        <v>268</v>
      </c>
    </row>
    <row spans="1:2" r="18">
      <c t="s" s="4" r="A18">
        <v>1266</v>
      </c>
      <c t="n" s="6" r="B18">
        <v>1254</v>
      </c>
    </row>
    <row spans="1:2" r="19">
      <c t="s" s="4" r="A19">
        <v>1267</v>
      </c>
      <c t="n" s="7" r="B19">
        <v>260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268</v>
      </c>
      <c t="s" s="2" r="B1">
        <v>1</v>
      </c>
    </row>
    <row spans="1:2" r="2">
      <c t="s" s="2" r="B2">
        <v>511</v>
      </c>
    </row>
    <row spans="1:2" r="3">
      <c t="s" s="3" r="A3">
        <v>1232</v>
      </c>
    </row>
    <row spans="1:2" r="4">
      <c t="s" s="4" r="A4">
        <v>1269</v>
      </c>
      <c t="n" s="7" r="B4">
        <v>13</v>
      </c>
    </row>
    <row spans="1:2" r="5">
      <c t="s" s="4" r="A5">
        <v>1270</v>
      </c>
      <c t="n" s="6" r="B5">
        <v>-12</v>
      </c>
    </row>
    <row spans="1:2" r="6">
      <c t="s" s="4" r="A6">
        <v>1271</v>
      </c>
      <c t="n" s="6" r="B6">
        <v>308</v>
      </c>
    </row>
    <row spans="1:2" r="7">
      <c t="s" s="4" r="A7">
        <v>1272</v>
      </c>
      <c t="n" s="7" r="B7">
        <v>-26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73</v>
      </c>
      <c t="s" s="2" r="B1">
        <v>2</v>
      </c>
      <c t="s" s="2" r="C1">
        <v>30</v>
      </c>
    </row>
    <row spans="1:3" r="2">
      <c t="s" s="3" r="A2">
        <v>1232</v>
      </c>
    </row>
    <row spans="1:3" r="3">
      <c t="s" s="4" r="A3">
        <v>1274</v>
      </c>
      <c t="s" s="4" r="B3">
        <v>1275</v>
      </c>
      <c t="s" s="4" r="C3">
        <v>1275</v>
      </c>
    </row>
    <row spans="1:3" r="4">
      <c t="s" s="4" r="A4">
        <v>1276</v>
      </c>
    </row>
    <row spans="1:3" r="5">
      <c t="s" s="3" r="A5">
        <v>1232</v>
      </c>
    </row>
    <row spans="1:3" r="6">
      <c t="s" s="4" r="A6">
        <v>1274</v>
      </c>
      <c t="s" s="4" r="B6">
        <v>1277</v>
      </c>
      <c t="s" s="4" r="C6">
        <v>1277</v>
      </c>
    </row>
    <row spans="1:3" r="7">
      <c t="s" s="4" r="A7">
        <v>1278</v>
      </c>
    </row>
    <row spans="1:3" r="8">
      <c t="s" s="3" r="A8">
        <v>1232</v>
      </c>
    </row>
    <row spans="1:3" r="9">
      <c t="s" s="4" r="A9">
        <v>1274</v>
      </c>
      <c t="s" s="4" r="B9">
        <v>1279</v>
      </c>
      <c t="s" s="4" r="C9">
        <v>1280</v>
      </c>
    </row>
    <row spans="1:3" r="10">
      <c t="s" s="4" r="A10">
        <v>1281</v>
      </c>
    </row>
    <row spans="1:3" r="11">
      <c t="s" s="3" r="A11">
        <v>1232</v>
      </c>
    </row>
    <row spans="1:3" r="12">
      <c t="s" s="4" r="A12">
        <v>1274</v>
      </c>
      <c t="s" s="4" r="B12">
        <v>1282</v>
      </c>
      <c t="s" s="4" r="C12">
        <v>128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1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1284</v>
      </c>
      <c t="s" s="2" r="C1">
        <v>1</v>
      </c>
    </row>
    <row spans="1:6" r="2">
      <c t="s" s="2" r="C2">
        <v>2</v>
      </c>
      <c t="s" s="2" r="E2">
        <v>30</v>
      </c>
      <c t="s" s="2" r="F2">
        <v>74</v>
      </c>
    </row>
    <row spans="1:6" r="3">
      <c t="s" s="3" r="A3">
        <v>1285</v>
      </c>
    </row>
    <row spans="1:6" r="4">
      <c t="s" s="4" r="A4">
        <v>1286</v>
      </c>
      <c t="n" s="7" r="C4">
        <v>1575</v>
      </c>
      <c t="n" s="7" r="E4">
        <v>-45</v>
      </c>
      <c t="n" s="7" r="F4">
        <v>1725</v>
      </c>
    </row>
    <row spans="1:6" r="5">
      <c t="s" s="4" r="A5">
        <v>1287</v>
      </c>
      <c t="n" s="6" r="C5">
        <v>126930</v>
      </c>
      <c t="n" s="6" r="E5">
        <v>130775</v>
      </c>
      <c t="n" s="7" r="F5">
        <v>128829</v>
      </c>
    </row>
    <row spans="1:6" r="6">
      <c t="s" s="4" r="A6">
        <v>1176</v>
      </c>
    </row>
    <row spans="1:6" r="7">
      <c t="s" s="3" r="A7">
        <v>1285</v>
      </c>
    </row>
    <row spans="1:6" r="8">
      <c t="s" s="4" r="A8">
        <v>1287</v>
      </c>
      <c t="n" s="6" r="C8">
        <v>126930</v>
      </c>
      <c t="n" s="6" r="E8">
        <v>130775</v>
      </c>
    </row>
    <row spans="1:6" r="9">
      <c t="s" s="4" r="A9">
        <v>1147</v>
      </c>
    </row>
    <row spans="1:6" r="10">
      <c t="s" s="3" r="A10">
        <v>1285</v>
      </c>
    </row>
    <row spans="1:6" r="11">
      <c t="s" s="4" r="A11">
        <v>1287</v>
      </c>
      <c t="n" s="6" r="C11">
        <v>120561</v>
      </c>
      <c t="n" s="6" r="E11">
        <v>121918</v>
      </c>
    </row>
    <row spans="1:6" r="12">
      <c t="s" s="4" r="A12">
        <v>1148</v>
      </c>
    </row>
    <row spans="1:6" r="13">
      <c t="s" s="3" r="A13">
        <v>1285</v>
      </c>
    </row>
    <row spans="1:6" r="14">
      <c t="s" s="4" r="A14">
        <v>1287</v>
      </c>
      <c t="n" s="6" r="C14">
        <v>6369</v>
      </c>
      <c t="n" s="6" r="E14">
        <v>8857</v>
      </c>
    </row>
    <row spans="1:6" r="15">
      <c t="s" s="4" r="A15">
        <v>1149</v>
      </c>
    </row>
    <row spans="1:6" r="16">
      <c t="s" s="3" r="A16">
        <v>1285</v>
      </c>
    </row>
    <row spans="1:6" r="17">
      <c t="s" s="4" r="A17">
        <v>1287</v>
      </c>
      <c t="n" s="6" r="C17">
        <v>0</v>
      </c>
      <c t="n" s="6" r="E17">
        <v>0</v>
      </c>
    </row>
    <row spans="1:6" r="18">
      <c t="s" s="4" r="A18">
        <v>1288</v>
      </c>
    </row>
    <row spans="1:6" r="19">
      <c t="s" s="3" r="A19">
        <v>1285</v>
      </c>
    </row>
    <row spans="1:6" r="20">
      <c t="s" s="4" r="A20">
        <v>1287</v>
      </c>
      <c t="n" s="6" r="C20">
        <v>354</v>
      </c>
      <c t="n" s="6" r="E20">
        <v>2594</v>
      </c>
    </row>
    <row spans="1:6" r="21">
      <c t="s" s="4" r="A21">
        <v>1289</v>
      </c>
    </row>
    <row spans="1:6" r="22">
      <c t="s" s="3" r="A22">
        <v>1285</v>
      </c>
    </row>
    <row spans="1:6" r="23">
      <c t="s" s="4" r="A23">
        <v>1287</v>
      </c>
      <c t="n" s="6" r="C23">
        <v>354</v>
      </c>
      <c t="n" s="6" r="E23">
        <v>2594</v>
      </c>
    </row>
    <row spans="1:6" r="24">
      <c t="s" s="4" r="A24">
        <v>1290</v>
      </c>
    </row>
    <row spans="1:6" r="25">
      <c t="s" s="3" r="A25">
        <v>1285</v>
      </c>
    </row>
    <row spans="1:6" r="26">
      <c t="s" s="4" r="A26">
        <v>1287</v>
      </c>
      <c t="n" s="6" r="C26">
        <v>0</v>
      </c>
      <c t="n" s="6" r="E26">
        <v>0</v>
      </c>
    </row>
    <row spans="1:6" r="27">
      <c t="s" s="4" r="A27">
        <v>1291</v>
      </c>
    </row>
    <row spans="1:6" r="28">
      <c t="s" s="3" r="A28">
        <v>1285</v>
      </c>
    </row>
    <row spans="1:6" r="29">
      <c t="s" s="4" r="A29">
        <v>1287</v>
      </c>
      <c t="n" s="6" r="C29">
        <v>0</v>
      </c>
      <c t="n" s="6" r="E29">
        <v>0</v>
      </c>
    </row>
    <row spans="1:6" r="30">
      <c t="s" s="4" r="A30">
        <v>1292</v>
      </c>
    </row>
    <row spans="1:6" r="31">
      <c t="s" s="3" r="A31">
        <v>1285</v>
      </c>
    </row>
    <row spans="1:6" r="32">
      <c t="s" s="4" r="A32">
        <v>1287</v>
      </c>
      <c t="n" s="6" r="C32">
        <v>55709</v>
      </c>
      <c t="s" s="4" r="D32">
        <v>551</v>
      </c>
      <c t="n" s="6" r="E32">
        <v>56718</v>
      </c>
    </row>
    <row spans="1:6" r="33">
      <c t="s" s="4" r="A33">
        <v>1293</v>
      </c>
    </row>
    <row spans="1:6" r="34">
      <c t="s" s="3" r="A34">
        <v>1285</v>
      </c>
    </row>
    <row spans="1:6" r="35">
      <c t="s" s="4" r="A35">
        <v>1287</v>
      </c>
      <c t="s" s="4" r="B35">
        <v>551</v>
      </c>
      <c t="n" s="6" r="C35">
        <v>55709</v>
      </c>
      <c t="n" s="6" r="E35">
        <v>56718</v>
      </c>
    </row>
    <row spans="1:6" r="36">
      <c t="s" s="4" r="A36">
        <v>1294</v>
      </c>
    </row>
    <row spans="1:6" r="37">
      <c t="s" s="3" r="A37">
        <v>1285</v>
      </c>
    </row>
    <row spans="1:6" r="38">
      <c t="s" s="4" r="A38">
        <v>1287</v>
      </c>
      <c t="s" s="4" r="B38">
        <v>551</v>
      </c>
      <c t="n" s="6" r="C38">
        <v>0</v>
      </c>
      <c t="n" s="6" r="E38">
        <v>0</v>
      </c>
    </row>
    <row spans="1:6" r="39">
      <c t="s" s="4" r="A39">
        <v>1295</v>
      </c>
    </row>
    <row spans="1:6" r="40">
      <c t="s" s="3" r="A40">
        <v>1285</v>
      </c>
    </row>
    <row spans="1:6" r="41">
      <c t="s" s="4" r="A41">
        <v>1287</v>
      </c>
      <c t="s" s="4" r="B41">
        <v>551</v>
      </c>
      <c t="n" s="6" r="C41">
        <v>0</v>
      </c>
      <c t="n" s="6" r="E41">
        <v>0</v>
      </c>
    </row>
    <row spans="1:6" r="42">
      <c t="s" s="4" r="A42">
        <v>1296</v>
      </c>
    </row>
    <row spans="1:6" r="43">
      <c t="s" s="3" r="A43">
        <v>1285</v>
      </c>
    </row>
    <row spans="1:6" r="44">
      <c t="s" s="4" r="A44">
        <v>1287</v>
      </c>
      <c t="n" s="6" r="C44">
        <v>4749</v>
      </c>
      <c t="n" s="6" r="E44">
        <v>5409</v>
      </c>
    </row>
    <row spans="1:6" r="45">
      <c t="s" s="4" r="A45">
        <v>1297</v>
      </c>
    </row>
    <row spans="1:6" r="46">
      <c t="s" s="3" r="A46">
        <v>1285</v>
      </c>
    </row>
    <row spans="1:6" r="47">
      <c t="s" s="4" r="A47">
        <v>1287</v>
      </c>
      <c t="n" s="6" r="C47">
        <v>4749</v>
      </c>
      <c t="n" s="6" r="E47">
        <v>5409</v>
      </c>
    </row>
    <row spans="1:6" r="48">
      <c t="s" s="4" r="A48">
        <v>1298</v>
      </c>
    </row>
    <row spans="1:6" r="49">
      <c t="s" s="3" r="A49">
        <v>1285</v>
      </c>
    </row>
    <row spans="1:6" r="50">
      <c t="s" s="4" r="A50">
        <v>1287</v>
      </c>
      <c t="n" s="6" r="C50">
        <v>0</v>
      </c>
      <c t="n" s="6" r="E50">
        <v>0</v>
      </c>
    </row>
    <row spans="1:6" r="51">
      <c t="s" s="4" r="A51">
        <v>1299</v>
      </c>
    </row>
    <row spans="1:6" r="52">
      <c t="s" s="3" r="A52">
        <v>1285</v>
      </c>
    </row>
    <row spans="1:6" r="53">
      <c t="s" s="4" r="A53">
        <v>1287</v>
      </c>
      <c t="n" s="6" r="C53">
        <v>0</v>
      </c>
      <c t="n" s="6" r="E53">
        <v>0</v>
      </c>
    </row>
    <row spans="1:6" r="54">
      <c t="s" s="4" r="A54">
        <v>1300</v>
      </c>
    </row>
    <row spans="1:6" r="55">
      <c t="s" s="3" r="A55">
        <v>1285</v>
      </c>
    </row>
    <row spans="1:6" r="56">
      <c t="s" s="4" r="A56">
        <v>1287</v>
      </c>
      <c t="n" s="6" r="C56">
        <v>14124</v>
      </c>
      <c t="n" s="6" r="E56">
        <v>14805</v>
      </c>
    </row>
    <row spans="1:6" r="57">
      <c t="s" s="4" r="A57">
        <v>1301</v>
      </c>
    </row>
    <row spans="1:6" r="58">
      <c t="s" s="3" r="A58">
        <v>1285</v>
      </c>
    </row>
    <row spans="1:6" r="59">
      <c t="s" s="4" r="A59">
        <v>1287</v>
      </c>
      <c t="n" s="6" r="C59">
        <v>14124</v>
      </c>
      <c t="n" s="6" r="E59">
        <v>14805</v>
      </c>
    </row>
    <row spans="1:6" r="60">
      <c t="s" s="4" r="A60">
        <v>1302</v>
      </c>
    </row>
    <row spans="1:6" r="61">
      <c t="s" s="3" r="A61">
        <v>1285</v>
      </c>
    </row>
    <row spans="1:6" r="62">
      <c t="s" s="4" r="A62">
        <v>1287</v>
      </c>
      <c t="n" s="6" r="C62">
        <v>0</v>
      </c>
      <c t="n" s="6" r="E62">
        <v>0</v>
      </c>
    </row>
    <row spans="1:6" r="63">
      <c t="s" s="4" r="A63">
        <v>1303</v>
      </c>
    </row>
    <row spans="1:6" r="64">
      <c t="s" s="3" r="A64">
        <v>1285</v>
      </c>
    </row>
    <row spans="1:6" r="65">
      <c t="s" s="4" r="A65">
        <v>1287</v>
      </c>
      <c t="n" s="6" r="C65">
        <v>0</v>
      </c>
      <c t="n" s="6" r="E65">
        <v>0</v>
      </c>
    </row>
    <row spans="1:6" r="66">
      <c t="s" s="4" r="A66">
        <v>1304</v>
      </c>
    </row>
    <row spans="1:6" r="67">
      <c t="s" s="3" r="A67">
        <v>1285</v>
      </c>
    </row>
    <row spans="1:6" r="68">
      <c t="s" s="4" r="A68">
        <v>1287</v>
      </c>
      <c t="n" s="6" r="C68">
        <v>4886</v>
      </c>
      <c t="n" s="6" r="E68">
        <v>6004</v>
      </c>
    </row>
    <row spans="1:6" r="69">
      <c t="s" s="4" r="A69">
        <v>1305</v>
      </c>
    </row>
    <row spans="1:6" r="70">
      <c t="s" s="3" r="A70">
        <v>1285</v>
      </c>
    </row>
    <row spans="1:6" r="71">
      <c t="s" s="4" r="A71">
        <v>1287</v>
      </c>
      <c t="n" s="6" r="C71">
        <v>4886</v>
      </c>
      <c t="n" s="6" r="E71">
        <v>6004</v>
      </c>
    </row>
    <row spans="1:6" r="72">
      <c t="s" s="4" r="A72">
        <v>1306</v>
      </c>
    </row>
    <row spans="1:6" r="73">
      <c t="s" s="3" r="A73">
        <v>1285</v>
      </c>
    </row>
    <row spans="1:6" r="74">
      <c t="s" s="4" r="A74">
        <v>1287</v>
      </c>
      <c t="n" s="6" r="C74">
        <v>0</v>
      </c>
      <c t="n" s="6" r="E74">
        <v>0</v>
      </c>
    </row>
    <row spans="1:6" r="75">
      <c t="s" s="4" r="A75">
        <v>1307</v>
      </c>
    </row>
    <row spans="1:6" r="76">
      <c t="s" s="3" r="A76">
        <v>1285</v>
      </c>
    </row>
    <row spans="1:6" r="77">
      <c t="s" s="4" r="A77">
        <v>1287</v>
      </c>
      <c t="n" s="6" r="C77">
        <v>0</v>
      </c>
      <c t="n" s="6" r="E77">
        <v>0</v>
      </c>
    </row>
    <row spans="1:6" r="78">
      <c t="s" s="4" r="A78">
        <v>1308</v>
      </c>
    </row>
    <row spans="1:6" r="79">
      <c t="s" s="3" r="A79">
        <v>1285</v>
      </c>
    </row>
    <row spans="1:6" r="80">
      <c t="s" s="4" r="A80">
        <v>1287</v>
      </c>
      <c t="n" s="6" r="C80">
        <v>7219</v>
      </c>
      <c t="n" s="6" r="E80">
        <v>6455</v>
      </c>
    </row>
    <row spans="1:6" r="81">
      <c t="s" s="4" r="A81">
        <v>1309</v>
      </c>
    </row>
    <row spans="1:6" r="82">
      <c t="s" s="3" r="A82">
        <v>1285</v>
      </c>
    </row>
    <row spans="1:6" r="83">
      <c t="s" s="4" r="A83">
        <v>1287</v>
      </c>
      <c t="n" s="6" r="C83">
        <v>7219</v>
      </c>
      <c t="n" s="6" r="E83">
        <v>6455</v>
      </c>
    </row>
    <row spans="1:6" r="84">
      <c t="s" s="4" r="A84">
        <v>1310</v>
      </c>
    </row>
    <row spans="1:6" r="85">
      <c t="s" s="3" r="A85">
        <v>1285</v>
      </c>
    </row>
    <row spans="1:6" r="86">
      <c t="s" s="4" r="A86">
        <v>1287</v>
      </c>
      <c t="n" s="6" r="C86">
        <v>0</v>
      </c>
      <c t="n" s="6" r="E86">
        <v>0</v>
      </c>
    </row>
    <row spans="1:6" r="87">
      <c t="s" s="4" r="A87">
        <v>1311</v>
      </c>
    </row>
    <row spans="1:6" r="88">
      <c t="s" s="3" r="A88">
        <v>1285</v>
      </c>
    </row>
    <row spans="1:6" r="89">
      <c t="s" s="4" r="A89">
        <v>1287</v>
      </c>
      <c t="n" s="6" r="C89">
        <v>0</v>
      </c>
      <c t="n" s="6" r="E89">
        <v>0</v>
      </c>
    </row>
    <row spans="1:6" r="90">
      <c t="s" s="4" r="A90">
        <v>1312</v>
      </c>
    </row>
    <row spans="1:6" r="91">
      <c t="s" s="3" r="A91">
        <v>1285</v>
      </c>
    </row>
    <row spans="1:6" r="92">
      <c t="s" s="4" r="A92">
        <v>1287</v>
      </c>
      <c t="n" s="6" r="C92">
        <v>2815</v>
      </c>
      <c t="n" s="6" r="E92">
        <v>3041</v>
      </c>
    </row>
    <row spans="1:6" r="93">
      <c t="s" s="4" r="A93">
        <v>1313</v>
      </c>
    </row>
    <row spans="1:6" r="94">
      <c t="s" s="3" r="A94">
        <v>1285</v>
      </c>
    </row>
    <row spans="1:6" r="95">
      <c t="s" s="4" r="A95">
        <v>1287</v>
      </c>
      <c t="n" s="6" r="C95">
        <v>0</v>
      </c>
      <c t="n" s="6" r="E95">
        <v>998</v>
      </c>
    </row>
    <row spans="1:6" r="96">
      <c t="s" s="4" r="A96">
        <v>1314</v>
      </c>
    </row>
    <row spans="1:6" r="97">
      <c t="s" s="3" r="A97">
        <v>1285</v>
      </c>
    </row>
    <row spans="1:6" r="98">
      <c t="s" s="4" r="A98">
        <v>1287</v>
      </c>
      <c t="n" s="6" r="C98">
        <v>2815</v>
      </c>
      <c t="n" s="6" r="E98">
        <v>2043</v>
      </c>
    </row>
    <row spans="1:6" r="99">
      <c t="s" s="4" r="A99">
        <v>1315</v>
      </c>
    </row>
    <row spans="1:6" r="100">
      <c t="s" s="3" r="A100">
        <v>1285</v>
      </c>
    </row>
    <row spans="1:6" r="101">
      <c t="s" s="4" r="A101">
        <v>1287</v>
      </c>
      <c t="n" s="6" r="C101">
        <v>0</v>
      </c>
      <c t="n" s="6" r="E101">
        <v>0</v>
      </c>
    </row>
    <row spans="1:6" r="102">
      <c t="s" s="4" r="A102">
        <v>1316</v>
      </c>
    </row>
    <row spans="1:6" r="103">
      <c t="s" s="3" r="A103">
        <v>1285</v>
      </c>
    </row>
    <row spans="1:6" r="104">
      <c t="s" s="4" r="A104">
        <v>1287</v>
      </c>
      <c t="n" s="6" r="C104">
        <v>3554</v>
      </c>
      <c t="s" s="4" r="D104">
        <v>558</v>
      </c>
      <c t="n" s="6" r="E104">
        <v>6814</v>
      </c>
    </row>
    <row spans="1:6" r="105">
      <c t="s" s="4" r="A105">
        <v>1317</v>
      </c>
    </row>
    <row spans="1:6" r="106">
      <c t="s" s="3" r="A106">
        <v>1285</v>
      </c>
    </row>
    <row spans="1:6" r="107">
      <c t="s" s="4" r="A107">
        <v>1287</v>
      </c>
      <c t="s" s="4" r="B107">
        <v>558</v>
      </c>
      <c t="n" s="6" r="C107">
        <v>0</v>
      </c>
      <c t="n" s="6" r="E107">
        <v>0</v>
      </c>
    </row>
    <row spans="1:6" r="108">
      <c t="s" s="4" r="A108">
        <v>1318</v>
      </c>
    </row>
    <row spans="1:6" r="109">
      <c t="s" s="3" r="A109">
        <v>1285</v>
      </c>
    </row>
    <row spans="1:6" r="110">
      <c t="s" s="4" r="A110">
        <v>1287</v>
      </c>
      <c t="s" s="4" r="B110">
        <v>558</v>
      </c>
      <c t="n" s="6" r="C110">
        <v>3554</v>
      </c>
      <c t="n" s="6" r="E110">
        <v>6814</v>
      </c>
    </row>
    <row spans="1:6" r="111">
      <c t="s" s="4" r="A111">
        <v>1319</v>
      </c>
    </row>
    <row spans="1:6" r="112">
      <c t="s" s="3" r="A112">
        <v>1285</v>
      </c>
    </row>
    <row spans="1:6" r="113">
      <c t="s" s="4" r="A113">
        <v>1287</v>
      </c>
      <c t="n" s="6" r="C113">
        <v>0</v>
      </c>
      <c t="n" s="6" r="E113">
        <v>0</v>
      </c>
    </row>
    <row spans="1:6" r="114">
      <c t="s" s="4" r="A114">
        <v>1320</v>
      </c>
    </row>
    <row spans="1:6" r="115">
      <c t="s" s="3" r="A115">
        <v>1285</v>
      </c>
    </row>
    <row spans="1:6" r="116">
      <c t="s" s="4" r="A116">
        <v>1287</v>
      </c>
      <c t="s" s="4" r="B116">
        <v>1321</v>
      </c>
      <c t="n" s="6" r="C116">
        <v>33424</v>
      </c>
      <c t="n" s="6" r="E116">
        <v>28795</v>
      </c>
    </row>
    <row spans="1:6" r="117">
      <c t="s" s="4" r="A117">
        <v>1322</v>
      </c>
    </row>
    <row spans="1:6" r="118">
      <c t="s" s="3" r="A118">
        <v>1285</v>
      </c>
    </row>
    <row spans="1:6" r="119">
      <c t="s" s="4" r="A119">
        <v>1287</v>
      </c>
      <c t="s" s="4" r="B119">
        <v>1321</v>
      </c>
      <c t="n" s="6" r="C119">
        <v>33424</v>
      </c>
      <c t="n" s="6" r="E119">
        <v>28795</v>
      </c>
    </row>
    <row spans="1:6" r="120">
      <c t="s" s="4" r="A120">
        <v>1323</v>
      </c>
    </row>
    <row spans="1:6" r="121">
      <c t="s" s="3" r="A121">
        <v>1285</v>
      </c>
    </row>
    <row spans="1:6" r="122">
      <c t="s" s="4" r="A122">
        <v>1287</v>
      </c>
      <c t="s" s="4" r="B122">
        <v>1321</v>
      </c>
      <c t="n" s="6" r="C122">
        <v>0</v>
      </c>
      <c t="n" s="6" r="E122">
        <v>0</v>
      </c>
    </row>
    <row spans="1:6" r="123">
      <c t="s" s="4" r="A123">
        <v>1324</v>
      </c>
    </row>
    <row spans="1:6" r="124">
      <c t="s" s="3" r="A124">
        <v>1285</v>
      </c>
    </row>
    <row spans="1:6" r="125">
      <c t="s" s="4" r="A125">
        <v>1287</v>
      </c>
      <c t="s" s="4" r="B125">
        <v>1321</v>
      </c>
      <c t="n" s="6" r="C125">
        <v>0</v>
      </c>
      <c t="n" s="6" r="E125">
        <v>0</v>
      </c>
    </row>
    <row spans="1:6" r="126">
      <c t="s" s="4" r="A126">
        <v>1325</v>
      </c>
    </row>
    <row spans="1:6" r="127">
      <c t="s" s="3" r="A127">
        <v>1285</v>
      </c>
    </row>
    <row spans="1:6" r="128">
      <c t="s" s="4" r="A128">
        <v>1287</v>
      </c>
      <c t="n" s="6" r="C128">
        <v>96</v>
      </c>
      <c t="n" s="6" r="E128">
        <v>140</v>
      </c>
    </row>
    <row spans="1:6" r="129">
      <c t="s" s="4" r="A129">
        <v>1326</v>
      </c>
    </row>
    <row spans="1:6" r="130">
      <c t="s" s="3" r="A130">
        <v>1285</v>
      </c>
    </row>
    <row spans="1:6" r="131">
      <c t="s" s="4" r="A131">
        <v>1287</v>
      </c>
      <c t="n" s="6" r="C131">
        <v>96</v>
      </c>
      <c t="n" s="6" r="E131">
        <v>140</v>
      </c>
    </row>
    <row spans="1:6" r="132">
      <c t="s" s="4" r="A132">
        <v>1327</v>
      </c>
    </row>
    <row spans="1:6" r="133">
      <c t="s" s="3" r="A133">
        <v>1285</v>
      </c>
    </row>
    <row spans="1:6" r="134">
      <c t="s" s="4" r="A134">
        <v>1287</v>
      </c>
      <c t="n" s="6" r="C134">
        <v>0</v>
      </c>
      <c t="n" s="6" r="E134">
        <v>0</v>
      </c>
    </row>
    <row spans="1:6" r="135">
      <c t="s" s="4" r="A135">
        <v>1328</v>
      </c>
    </row>
    <row spans="1:6" r="136">
      <c t="s" s="3" r="A136">
        <v>1285</v>
      </c>
    </row>
    <row spans="1:6" r="137">
      <c t="s" s="4" r="A137">
        <v>1287</v>
      </c>
      <c t="n" s="7" r="C137">
        <v>0</v>
      </c>
      <c t="n" s="7" r="E137">
        <v>0</v>
      </c>
    </row>
    <row spans="1:6" r="138">
      <c t="n" r="A138"/>
    </row>
    <row spans="1:6" r="139">
      <c t="s" s="4" r="A139">
        <v>551</v>
      </c>
      <c t="s" s="4" r="B139">
        <v>1329</v>
      </c>
    </row>
    <row spans="1:6" r="140">
      <c t="s" s="4" r="A140">
        <v>558</v>
      </c>
      <c t="s" s="4" r="B140">
        <v>1330</v>
      </c>
    </row>
    <row spans="1:6" r="141">
      <c t="s" s="4" r="A141">
        <v>1321</v>
      </c>
      <c t="s" s="4" r="B141">
        <v>1331</v>
      </c>
    </row>
  </sheetData>
  <mergeCells count="7">
    <mergeCell ref="A1:B2"/>
    <mergeCell ref="C1:F1"/>
    <mergeCell ref="C2:D2"/>
    <mergeCell ref="A138:E138"/>
    <mergeCell ref="B139:E139"/>
    <mergeCell ref="B140:E140"/>
    <mergeCell ref="B141:E14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2</v>
      </c>
      <c t="s" s="2" r="B1">
        <v>1</v>
      </c>
    </row>
    <row spans="1:4" r="2">
      <c t="s" s="2" r="B2">
        <v>2</v>
      </c>
      <c t="s" s="2" r="C2">
        <v>30</v>
      </c>
      <c t="s" s="2" r="D2">
        <v>74</v>
      </c>
    </row>
    <row spans="1:4" r="3">
      <c t="s" s="3" r="A3">
        <v>1333</v>
      </c>
    </row>
    <row spans="1:4" r="4">
      <c t="s" s="4" r="A4">
        <v>1334</v>
      </c>
      <c t="n" s="7" r="B4">
        <v>-32243</v>
      </c>
      <c t="n" s="7" r="C4">
        <v>-18040</v>
      </c>
    </row>
    <row spans="1:4" r="5">
      <c t="s" s="4" r="A5">
        <v>1335</v>
      </c>
      <c t="n" s="6" r="B5">
        <v>81</v>
      </c>
    </row>
    <row spans="1:4" r="6">
      <c t="s" s="4" r="A6">
        <v>1336</v>
      </c>
      <c t="n" s="6" r="B6">
        <v>5018</v>
      </c>
    </row>
    <row spans="1:4" r="7">
      <c t="s" s="4" r="A7">
        <v>117</v>
      </c>
      <c t="n" s="6" r="B7">
        <v>5099</v>
      </c>
      <c t="n" s="6" r="C7">
        <v>-14203</v>
      </c>
      <c t="n" s="7" r="D7">
        <v>17353</v>
      </c>
    </row>
    <row spans="1:4" r="8">
      <c t="s" s="4" r="A8">
        <v>1337</v>
      </c>
      <c t="n" s="6" r="B8">
        <v>-27144</v>
      </c>
      <c t="n" s="6" r="C8">
        <v>-32243</v>
      </c>
      <c t="n" s="7" r="D8">
        <v>-18040</v>
      </c>
    </row>
    <row spans="1:4" r="9">
      <c t="s" s="4" r="A9">
        <v>1215</v>
      </c>
    </row>
    <row spans="1:4" r="10">
      <c t="s" s="3" r="A10">
        <v>1333</v>
      </c>
    </row>
    <row spans="1:4" r="11">
      <c t="s" s="4" r="A11">
        <v>1334</v>
      </c>
      <c t="n" s="6" r="B11">
        <v>-31853</v>
      </c>
    </row>
    <row spans="1:4" r="12">
      <c t="s" s="4" r="A12">
        <v>1335</v>
      </c>
      <c t="n" s="6" r="B12">
        <v>-3</v>
      </c>
    </row>
    <row spans="1:4" r="13">
      <c t="s" s="4" r="A13">
        <v>1336</v>
      </c>
      <c t="n" s="6" r="B13">
        <v>4565</v>
      </c>
    </row>
    <row spans="1:4" r="14">
      <c t="s" s="4" r="A14">
        <v>117</v>
      </c>
      <c t="n" s="6" r="B14">
        <v>4562</v>
      </c>
    </row>
    <row spans="1:4" r="15">
      <c t="s" s="4" r="A15">
        <v>1337</v>
      </c>
      <c t="n" s="6" r="B15">
        <v>-27291</v>
      </c>
      <c t="n" s="6" r="C15">
        <v>-31853</v>
      </c>
    </row>
    <row spans="1:4" r="16">
      <c t="s" s="4" r="A16">
        <v>1230</v>
      </c>
    </row>
    <row spans="1:4" r="17">
      <c t="s" s="3" r="A17">
        <v>1333</v>
      </c>
    </row>
    <row spans="1:4" r="18">
      <c t="s" s="4" r="A18">
        <v>1334</v>
      </c>
      <c t="n" s="6" r="B18">
        <v>83</v>
      </c>
    </row>
    <row spans="1:4" r="19">
      <c t="s" s="4" r="A19">
        <v>1335</v>
      </c>
      <c t="n" s="6" r="B19">
        <v>84</v>
      </c>
    </row>
    <row spans="1:4" r="20">
      <c t="s" s="4" r="A20">
        <v>1336</v>
      </c>
      <c t="n" s="6" r="B20">
        <v>235</v>
      </c>
    </row>
    <row spans="1:4" r="21">
      <c t="s" s="4" r="A21">
        <v>117</v>
      </c>
      <c t="n" s="6" r="B21">
        <v>319</v>
      </c>
    </row>
    <row spans="1:4" r="22">
      <c t="s" s="4" r="A22">
        <v>1337</v>
      </c>
      <c t="n" s="6" r="B22">
        <v>402</v>
      </c>
      <c t="n" s="6" r="C22">
        <v>83</v>
      </c>
    </row>
    <row spans="1:4" r="23">
      <c t="s" s="4" r="A23">
        <v>1338</v>
      </c>
    </row>
    <row spans="1:4" r="24">
      <c t="s" s="3" r="A24">
        <v>1333</v>
      </c>
    </row>
    <row spans="1:4" r="25">
      <c t="s" s="4" r="A25">
        <v>1334</v>
      </c>
      <c t="n" s="6" r="B25">
        <v>-473</v>
      </c>
    </row>
    <row spans="1:4" r="26">
      <c t="s" s="4" r="A26">
        <v>1335</v>
      </c>
      <c t="n" s="6" r="B26">
        <v>0</v>
      </c>
    </row>
    <row spans="1:4" r="27">
      <c t="s" s="4" r="A27">
        <v>1336</v>
      </c>
      <c t="n" s="6" r="B27">
        <v>218</v>
      </c>
    </row>
    <row spans="1:4" r="28">
      <c t="s" s="4" r="A28">
        <v>117</v>
      </c>
      <c t="n" s="6" r="B28">
        <v>218</v>
      </c>
    </row>
    <row spans="1:4" r="29">
      <c t="s" s="4" r="A29">
        <v>1337</v>
      </c>
      <c t="n" s="7" r="B29">
        <v>-255</v>
      </c>
      <c t="n" s="7" r="C29">
        <v>-47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1339</v>
      </c>
      <c t="s" s="2" r="B1">
        <v>1</v>
      </c>
    </row>
    <row spans="1:2" r="2">
      <c t="s" s="2" r="B2">
        <v>511</v>
      </c>
    </row>
    <row spans="1:2" r="3">
      <c t="s" s="3" r="A3">
        <v>1340</v>
      </c>
    </row>
    <row spans="1:2" r="4">
      <c t="s" s="4" r="A4">
        <v>1341</v>
      </c>
      <c t="n" s="7" r="B4">
        <v>-76</v>
      </c>
    </row>
    <row spans="1:2" r="5">
      <c t="s" s="4" r="A5">
        <v>1342</v>
      </c>
      <c t="n" s="6" r="B5">
        <v>-1423</v>
      </c>
    </row>
    <row spans="1:2" r="6">
      <c t="s" s="4" r="A6">
        <v>1343</v>
      </c>
      <c t="n" s="6" r="B6">
        <v>-1499</v>
      </c>
    </row>
    <row spans="1:2" r="7">
      <c t="s" s="4" r="A7">
        <v>1215</v>
      </c>
    </row>
    <row spans="1:2" r="8">
      <c t="s" s="3" r="A8">
        <v>1340</v>
      </c>
    </row>
    <row spans="1:2" r="9">
      <c t="s" s="4" r="A9">
        <v>1341</v>
      </c>
      <c t="n" s="6" r="B9">
        <v>0</v>
      </c>
    </row>
    <row spans="1:2" r="10">
      <c t="s" s="4" r="A10">
        <v>1342</v>
      </c>
      <c t="n" s="6" r="B10">
        <v>-1468</v>
      </c>
    </row>
    <row spans="1:2" r="11">
      <c t="s" s="4" r="A11">
        <v>1343</v>
      </c>
      <c t="n" s="6" r="B11">
        <v>-1468</v>
      </c>
    </row>
    <row spans="1:2" r="12">
      <c t="s" s="4" r="A12">
        <v>1230</v>
      </c>
    </row>
    <row spans="1:2" r="13">
      <c t="s" s="3" r="A13">
        <v>1340</v>
      </c>
    </row>
    <row spans="1:2" r="14">
      <c t="s" s="4" r="A14">
        <v>1341</v>
      </c>
      <c t="n" s="6" r="B14">
        <v>-76</v>
      </c>
    </row>
    <row spans="1:2" r="15">
      <c t="s" s="4" r="A15">
        <v>1342</v>
      </c>
      <c t="n" s="6" r="B15">
        <v>65</v>
      </c>
    </row>
    <row spans="1:2" r="16">
      <c t="s" s="4" r="A16">
        <v>1343</v>
      </c>
      <c t="n" s="6" r="B16">
        <v>-11</v>
      </c>
    </row>
    <row spans="1:2" r="17">
      <c t="s" s="4" r="A17">
        <v>1338</v>
      </c>
    </row>
    <row spans="1:2" r="18">
      <c t="s" s="3" r="A18">
        <v>1340</v>
      </c>
    </row>
    <row spans="1:2" r="19">
      <c t="s" s="4" r="A19">
        <v>1341</v>
      </c>
      <c t="n" s="6" r="B19">
        <v>0</v>
      </c>
    </row>
    <row spans="1:2" r="20">
      <c t="s" s="4" r="A20">
        <v>1342</v>
      </c>
      <c t="n" s="6" r="B20">
        <v>-20</v>
      </c>
    </row>
    <row spans="1:2" r="21">
      <c t="s" s="4" r="A21">
        <v>1343</v>
      </c>
      <c t="n" s="7" r="B21">
        <v>-2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344</v>
      </c>
      <c t="s" s="2" r="B1">
        <v>1</v>
      </c>
    </row>
    <row spans="1:4" r="2">
      <c t="s" s="2" r="B2">
        <v>2</v>
      </c>
      <c t="s" s="2" r="C2">
        <v>30</v>
      </c>
      <c t="s" s="2" r="D2">
        <v>74</v>
      </c>
    </row>
    <row spans="1:4" r="3">
      <c t="s" s="3" r="A3">
        <v>243</v>
      </c>
    </row>
    <row spans="1:4" r="4">
      <c t="s" s="4" r="A4">
        <v>1345</v>
      </c>
      <c t="s" s="4" r="B4">
        <v>1346</v>
      </c>
    </row>
    <row spans="1:4" r="5">
      <c t="s" s="4" r="A5">
        <v>1347</v>
      </c>
      <c t="s" s="4" r="B5">
        <v>462</v>
      </c>
    </row>
    <row spans="1:4" r="6">
      <c t="s" s="4" r="A6">
        <v>1348</v>
      </c>
      <c t="s" s="4" r="B6">
        <v>1346</v>
      </c>
    </row>
    <row spans="1:4" r="7">
      <c t="s" s="4" r="A7">
        <v>1349</v>
      </c>
      <c t="n" s="10" r="B7">
        <v>1.6</v>
      </c>
      <c t="n" s="7" r="C7">
        <v>1</v>
      </c>
      <c t="n" s="10" r="D7">
        <v>1.1</v>
      </c>
    </row>
    <row spans="1:4" r="8">
      <c t="s" s="4" r="A8">
        <v>1350</v>
      </c>
      <c t="n" s="11" r="B8">
        <v>3.1</v>
      </c>
      <c t="n" s="11" r="C8">
        <v>2.3</v>
      </c>
      <c t="n" s="11" r="D8">
        <v>2.3</v>
      </c>
    </row>
    <row spans="1:4" r="9">
      <c t="s" s="4" r="A9">
        <v>1351</v>
      </c>
      <c t="n" s="10" r="B9">
        <v>4.7</v>
      </c>
      <c t="n" s="10" r="C9">
        <v>3.3</v>
      </c>
      <c t="n" s="10" r="D9">
        <v>3.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1"/>
    <col customWidth="1" max="5" min="5" width="14"/>
    <col customWidth="1" max="6" min="6" width="20"/>
    <col customWidth="1" max="7" min="7" width="20"/>
  </cols>
  <sheetData>
    <row spans="1:7" r="1">
      <c t="s" s="1" r="A1">
        <v>1352</v>
      </c>
      <c t="s" s="2" r="B1">
        <v>1</v>
      </c>
    </row>
    <row spans="1:7" r="2">
      <c t="s" s="2" r="B2">
        <v>1353</v>
      </c>
      <c t="s" s="2" r="C2">
        <v>1354</v>
      </c>
      <c t="s" s="2" r="D2">
        <v>889</v>
      </c>
      <c t="s" s="2" r="E2">
        <v>4</v>
      </c>
      <c t="s" s="2" r="F2">
        <v>1355</v>
      </c>
      <c t="s" s="2" r="G2">
        <v>1356</v>
      </c>
    </row>
    <row spans="1:7" r="3">
      <c t="s" s="3" r="A3">
        <v>1285</v>
      </c>
    </row>
    <row spans="1:7" r="4">
      <c t="s" s="4" r="A4">
        <v>1357</v>
      </c>
      <c t="s" s="4" r="B4">
        <v>1346</v>
      </c>
    </row>
    <row spans="1:7" r="5">
      <c t="s" s="4" r="A5">
        <v>1358</v>
      </c>
      <c t="n" s="6" r="B5">
        <v>-38167861</v>
      </c>
      <c t="n" s="6" r="C5">
        <v>-32774420</v>
      </c>
      <c t="n" s="6" r="F5">
        <v>-2500000</v>
      </c>
      <c t="n" s="6" r="G5">
        <v>-2213750</v>
      </c>
    </row>
    <row spans="1:7" r="6">
      <c t="s" s="4" r="A6">
        <v>1359</v>
      </c>
      <c t="n" s="7" r="B6">
        <v>36918</v>
      </c>
      <c t="n" s="7" r="C6">
        <v>29528</v>
      </c>
      <c t="n" s="7" r="D6">
        <v>24521</v>
      </c>
    </row>
    <row spans="1:7" r="7">
      <c t="s" s="4" r="A7">
        <v>1360</v>
      </c>
      <c t="n" s="6" r="B7">
        <v>100</v>
      </c>
    </row>
    <row spans="1:7" r="8">
      <c t="s" s="4" r="A8">
        <v>1361</v>
      </c>
      <c t="s" s="4" r="E8">
        <v>919</v>
      </c>
    </row>
    <row spans="1:7" r="9">
      <c t="s" s="4" r="A9">
        <v>1362</v>
      </c>
      <c t="n" s="6" r="B9">
        <v>3700</v>
      </c>
    </row>
    <row spans="1:7" r="10">
      <c t="s" s="4" r="A10">
        <v>1363</v>
      </c>
      <c t="n" s="7" r="B10">
        <v>2600</v>
      </c>
    </row>
    <row spans="1:7" r="11">
      <c t="s" s="4" r="A11">
        <v>1364</v>
      </c>
      <c t="s" s="4" r="E11">
        <v>1236</v>
      </c>
    </row>
    <row spans="1:7" r="12">
      <c t="s" s="4" r="A12">
        <v>1215</v>
      </c>
    </row>
    <row spans="1:7" r="13">
      <c t="s" s="3" r="A13">
        <v>1285</v>
      </c>
    </row>
    <row spans="1:7" r="14">
      <c t="s" s="4" r="A14">
        <v>1365</v>
      </c>
      <c t="s" s="4" r="B14">
        <v>1366</v>
      </c>
    </row>
    <row spans="1:7" r="15">
      <c t="s" s="4" r="A15">
        <v>1367</v>
      </c>
      <c t="s" s="4" r="B15">
        <v>478</v>
      </c>
    </row>
    <row spans="1:7" r="16">
      <c t="s" s="4" r="A16">
        <v>1368</v>
      </c>
      <c t="n" s="6" r="B16">
        <v>161</v>
      </c>
    </row>
    <row spans="1:7" r="17">
      <c t="s" s="4" r="A17">
        <v>1369</v>
      </c>
      <c t="s" s="4" r="B17">
        <v>524</v>
      </c>
    </row>
    <row spans="1:7" r="18">
      <c t="s" s="4" r="A18">
        <v>1370</v>
      </c>
      <c t="s" s="4" r="B18">
        <v>535</v>
      </c>
    </row>
    <row spans="1:7" r="19">
      <c t="s" s="4" r="A19">
        <v>1371</v>
      </c>
      <c t="s" s="4" r="B19">
        <v>1372</v>
      </c>
    </row>
    <row spans="1:7" r="20">
      <c t="s" s="4" r="A20">
        <v>1373</v>
      </c>
      <c t="n" s="7" r="B20">
        <v>1575</v>
      </c>
      <c t="n" s="6" r="C20">
        <v>-45</v>
      </c>
      <c t="n" s="6" r="D20">
        <v>1725</v>
      </c>
    </row>
    <row spans="1:7" r="21">
      <c t="s" s="4" r="A21">
        <v>1226</v>
      </c>
      <c t="n" s="7" r="B21">
        <v>0</v>
      </c>
      <c t="n" s="7" r="C21">
        <v>0</v>
      </c>
      <c t="n" s="7" r="D21">
        <v>15000</v>
      </c>
    </row>
    <row spans="1:7" r="22">
      <c t="s" s="4" r="A22">
        <v>1233</v>
      </c>
      <c t="s" s="4" r="B22">
        <v>1234</v>
      </c>
      <c t="s" s="4" r="C22">
        <v>1235</v>
      </c>
      <c t="s" s="4" r="D22">
        <v>1236</v>
      </c>
    </row>
    <row spans="1:7" r="23">
      <c t="s" s="4" r="A23">
        <v>1274</v>
      </c>
      <c t="s" s="4" r="B23">
        <v>1275</v>
      </c>
      <c t="s" s="4" r="C23">
        <v>1275</v>
      </c>
    </row>
    <row spans="1:7" r="24">
      <c t="s" s="4" r="A24">
        <v>1374</v>
      </c>
      <c t="n" s="7" r="B24">
        <v>119873</v>
      </c>
      <c t="n" s="7" r="C24">
        <v>129160</v>
      </c>
      <c t="n" s="7" r="D24">
        <v>105914</v>
      </c>
    </row>
    <row spans="1:7" r="25">
      <c t="s" s="4" r="A25">
        <v>1229</v>
      </c>
      <c t="n" s="7" r="B25">
        <v>109583</v>
      </c>
      <c t="n" s="7" r="C25">
        <v>121826</v>
      </c>
    </row>
    <row spans="1:7" r="26">
      <c t="s" s="4" r="A26">
        <v>1375</v>
      </c>
    </row>
    <row spans="1:7" r="27">
      <c t="s" s="3" r="A27">
        <v>1285</v>
      </c>
    </row>
    <row spans="1:7" r="28">
      <c t="s" s="4" r="A28">
        <v>1376</v>
      </c>
      <c t="s" s="4" r="B28">
        <v>1377</v>
      </c>
    </row>
    <row spans="1:7" r="29">
      <c t="s" s="4" r="A29">
        <v>1378</v>
      </c>
      <c t="s" s="4" r="B29">
        <v>1188</v>
      </c>
    </row>
    <row spans="1:7" r="30">
      <c t="s" s="4" r="A30">
        <v>1274</v>
      </c>
      <c t="s" s="4" r="B30">
        <v>1277</v>
      </c>
      <c t="s" s="4" r="C30">
        <v>1277</v>
      </c>
    </row>
    <row spans="1:7" r="31">
      <c t="s" s="4" r="A31">
        <v>1379</v>
      </c>
    </row>
    <row spans="1:7" r="32">
      <c t="s" s="3" r="A32">
        <v>1285</v>
      </c>
    </row>
    <row spans="1:7" r="33">
      <c t="s" s="4" r="A33">
        <v>1376</v>
      </c>
      <c t="s" s="4" r="B33">
        <v>1380</v>
      </c>
    </row>
    <row spans="1:7" r="34">
      <c t="s" s="4" r="A34">
        <v>1378</v>
      </c>
      <c t="s" s="4" r="B34">
        <v>1381</v>
      </c>
    </row>
    <row spans="1:7" r="35">
      <c t="s" s="4" r="A35">
        <v>1274</v>
      </c>
      <c t="s" s="4" r="B35">
        <v>1279</v>
      </c>
      <c t="s" s="4" r="C35">
        <v>1280</v>
      </c>
    </row>
    <row spans="1:7" r="36">
      <c t="s" s="4" r="A36">
        <v>1382</v>
      </c>
    </row>
    <row spans="1:7" r="37">
      <c t="s" s="3" r="A37">
        <v>1285</v>
      </c>
    </row>
    <row spans="1:7" r="38">
      <c t="s" s="4" r="A38">
        <v>1376</v>
      </c>
      <c t="s" s="4" r="B38">
        <v>1041</v>
      </c>
    </row>
    <row spans="1:7" r="39">
      <c t="s" s="4" r="A39">
        <v>1378</v>
      </c>
      <c t="s" s="4" r="B39">
        <v>1383</v>
      </c>
    </row>
    <row spans="1:7" r="40">
      <c t="s" s="4" r="A40">
        <v>1274</v>
      </c>
      <c t="s" s="4" r="B40">
        <v>1282</v>
      </c>
      <c t="s" s="4" r="C40">
        <v>1283</v>
      </c>
    </row>
    <row spans="1:7" r="41">
      <c t="s" s="4" r="A41">
        <v>1384</v>
      </c>
    </row>
    <row spans="1:7" r="42">
      <c t="s" s="3" r="A42">
        <v>1285</v>
      </c>
    </row>
    <row spans="1:7" r="43">
      <c t="s" s="4" r="A43">
        <v>1358</v>
      </c>
      <c t="n" s="6" r="B43">
        <v>-210663</v>
      </c>
    </row>
    <row spans="1:7" r="44">
      <c t="s" s="4" r="A44">
        <v>1385</v>
      </c>
      <c t="n" s="7" r="B44">
        <v>7200</v>
      </c>
      <c t="n" s="7" r="C44">
        <v>6500</v>
      </c>
    </row>
    <row spans="1:7" r="45">
      <c t="s" s="4" r="A45">
        <v>1274</v>
      </c>
      <c t="s" s="4" r="B45">
        <v>1386</v>
      </c>
      <c t="s" s="4" r="C45">
        <v>1387</v>
      </c>
    </row>
    <row spans="1:7" r="46">
      <c t="s" s="4" r="A46">
        <v>1338</v>
      </c>
    </row>
    <row spans="1:7" r="47">
      <c t="s" s="3" r="A47">
        <v>1285</v>
      </c>
    </row>
    <row spans="1:7" r="48">
      <c t="s" s="4" r="A48">
        <v>1388</v>
      </c>
      <c t="n" s="6" r="B48">
        <v>1</v>
      </c>
    </row>
    <row spans="1:7" r="49">
      <c t="s" s="4" r="A49">
        <v>1233</v>
      </c>
      <c t="s" s="4" r="B49">
        <v>1246</v>
      </c>
      <c t="s" s="4" r="C49">
        <v>1001</v>
      </c>
      <c t="s" s="4" r="D49">
        <v>1247</v>
      </c>
    </row>
    <row spans="1:7" r="50">
      <c t="s" s="4" r="A50">
        <v>1374</v>
      </c>
      <c t="n" s="7" r="B50">
        <v>2200</v>
      </c>
      <c t="n" s="7" r="C50">
        <v>2100</v>
      </c>
    </row>
    <row spans="1:7" r="51">
      <c t="s" s="4" r="A51">
        <v>1229</v>
      </c>
      <c t="n" s="6" r="B51">
        <v>1800</v>
      </c>
      <c t="n" s="6" r="C51">
        <v>2000</v>
      </c>
    </row>
    <row spans="1:7" r="52">
      <c t="s" s="4" r="A52">
        <v>1389</v>
      </c>
      <c t="n" s="6" r="B52">
        <v>400</v>
      </c>
      <c t="n" s="6" r="C52">
        <v>300</v>
      </c>
      <c t="n" s="7" r="D52">
        <v>200</v>
      </c>
    </row>
    <row spans="1:7" r="53">
      <c t="s" s="4" r="A53">
        <v>1230</v>
      </c>
    </row>
    <row spans="1:7" r="54">
      <c t="s" s="3" r="A54">
        <v>1285</v>
      </c>
    </row>
    <row spans="1:7" r="55">
      <c t="s" s="4" r="A55">
        <v>1373</v>
      </c>
      <c t="n" s="6" r="B55">
        <v>278</v>
      </c>
      <c t="n" s="6" r="C55">
        <v>186</v>
      </c>
      <c t="n" s="7" r="D55">
        <v>431</v>
      </c>
    </row>
    <row spans="1:7" r="56">
      <c t="s" s="4" r="A56">
        <v>1226</v>
      </c>
      <c t="n" s="7" r="B56">
        <v>241</v>
      </c>
      <c t="n" s="7" r="C56">
        <v>247</v>
      </c>
    </row>
    <row spans="1:7" r="57">
      <c t="s" s="4" r="A57">
        <v>1233</v>
      </c>
      <c t="s" s="4" r="B57">
        <v>1248</v>
      </c>
      <c t="s" s="4" r="C57">
        <v>1249</v>
      </c>
      <c t="s" s="4" r="D57">
        <v>1250</v>
      </c>
    </row>
    <row spans="1:7" r="58">
      <c t="s" s="4" r="A58">
        <v>1390</v>
      </c>
      <c t="s" s="4" r="B58">
        <v>1251</v>
      </c>
    </row>
    <row spans="1:7" r="59">
      <c t="s" s="4" r="A59">
        <v>1391</v>
      </c>
      <c t="s" s="4" r="B59">
        <v>1236</v>
      </c>
    </row>
    <row spans="1:7" r="60">
      <c t="s" s="4" r="A60">
        <v>1374</v>
      </c>
      <c t="n" s="7" r="B60">
        <v>3247</v>
      </c>
      <c t="n" s="7" r="C60">
        <v>3702</v>
      </c>
      <c t="n" s="7" r="D60">
        <v>3477</v>
      </c>
    </row>
    <row spans="1:7" r="61">
      <c t="s" s="4" r="A61">
        <v>1229</v>
      </c>
      <c t="n" s="7" r="B61">
        <v>3247</v>
      </c>
      <c t="n" s="6" r="C61">
        <v>3702</v>
      </c>
    </row>
    <row spans="1:7" r="62">
      <c t="s" s="4" r="A62">
        <v>1392</v>
      </c>
      <c t="s" s="4" r="B62">
        <v>1393</v>
      </c>
    </row>
    <row spans="1:7" r="63">
      <c t="s" s="4" r="A63">
        <v>1394</v>
      </c>
      <c t="s" s="4" r="B63">
        <v>1372</v>
      </c>
    </row>
    <row spans="1:7" r="64">
      <c t="s" s="4" r="A64">
        <v>1395</v>
      </c>
      <c t="s" s="4" r="B64">
        <v>1396</v>
      </c>
    </row>
    <row spans="1:7" r="65">
      <c t="s" s="4" r="A65">
        <v>1397</v>
      </c>
      <c t="s" s="4" r="B65">
        <v>522</v>
      </c>
    </row>
    <row spans="1:7" r="66">
      <c t="s" s="4" r="A66">
        <v>1398</v>
      </c>
    </row>
    <row spans="1:7" r="67">
      <c t="s" s="3" r="A67">
        <v>1285</v>
      </c>
    </row>
    <row spans="1:7" r="68">
      <c t="s" s="4" r="A68">
        <v>1359</v>
      </c>
      <c t="n" s="7" r="B68">
        <v>200</v>
      </c>
      <c t="n" s="7" r="C68">
        <v>18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30"/>
  </cols>
  <sheetData>
    <row spans="1:2" r="1">
      <c t="s" s="1" r="A1">
        <v>1399</v>
      </c>
      <c t="s" s="2" r="B1">
        <v>1</v>
      </c>
    </row>
    <row spans="1:2" r="2">
      <c t="s" s="2" r="B2">
        <v>1400</v>
      </c>
    </row>
    <row spans="1:2" r="3">
      <c t="s" s="3" r="A3">
        <v>1401</v>
      </c>
    </row>
    <row spans="1:2" r="4">
      <c t="s" s="4" r="A4">
        <v>1402</v>
      </c>
      <c t="n" s="6" r="B4">
        <v>1054739</v>
      </c>
    </row>
    <row spans="1:2" r="5">
      <c t="s" s="4" r="A5">
        <v>1403</v>
      </c>
      <c t="n" s="8" r="B5">
        <v>25.38</v>
      </c>
    </row>
    <row spans="1:2" r="6">
      <c t="s" s="4" r="A6">
        <v>1404</v>
      </c>
      <c t="s" s="4" r="B6">
        <v>1405</v>
      </c>
    </row>
    <row spans="1:2" r="7">
      <c t="s" s="4" r="A7">
        <v>1406</v>
      </c>
      <c t="n" s="8" r="B7">
        <v>22.58</v>
      </c>
    </row>
    <row spans="1:2" r="8">
      <c t="s" s="4" r="A8">
        <v>1407</v>
      </c>
      <c t="s" s="4" r="B8">
        <v>1408</v>
      </c>
    </row>
    <row spans="1:2" r="9">
      <c t="s" s="4" r="A9">
        <v>531</v>
      </c>
    </row>
    <row spans="1:2" r="10">
      <c t="s" s="3" r="A10">
        <v>1401</v>
      </c>
    </row>
    <row spans="1:2" r="11">
      <c t="s" s="4" r="A11">
        <v>1409</v>
      </c>
      <c t="n" s="8" r="B11">
        <v>10.56</v>
      </c>
    </row>
    <row spans="1:2" r="12">
      <c t="s" s="4" r="A12">
        <v>534</v>
      </c>
    </row>
    <row spans="1:2" r="13">
      <c t="s" s="3" r="A13">
        <v>1401</v>
      </c>
    </row>
    <row spans="1:2" r="14">
      <c t="s" s="4" r="A14">
        <v>1410</v>
      </c>
      <c t="n" s="8" r="B14">
        <v>30.18</v>
      </c>
    </row>
    <row spans="1:2" r="15">
      <c t="s" s="4" r="A15">
        <v>1411</v>
      </c>
    </row>
    <row spans="1:2" r="16">
      <c t="s" s="3" r="A16">
        <v>1401</v>
      </c>
    </row>
    <row spans="1:2" r="17">
      <c t="s" s="4" r="A17">
        <v>1402</v>
      </c>
      <c t="n" s="6" r="B17">
        <v>84775</v>
      </c>
    </row>
    <row spans="1:2" r="18">
      <c t="s" s="4" r="A18">
        <v>1403</v>
      </c>
      <c t="n" s="8" r="B18">
        <v>13.31</v>
      </c>
    </row>
    <row spans="1:2" r="19">
      <c t="s" s="4" r="A19">
        <v>1404</v>
      </c>
      <c t="s" s="4" r="B19">
        <v>1412</v>
      </c>
    </row>
    <row spans="1:2" r="20">
      <c t="s" s="4" r="A20">
        <v>1413</v>
      </c>
      <c t="n" s="6" r="B20">
        <v>84775</v>
      </c>
    </row>
    <row spans="1:2" r="21">
      <c t="s" s="4" r="A21">
        <v>1406</v>
      </c>
      <c t="n" s="8" r="B21">
        <v>13.31</v>
      </c>
    </row>
    <row spans="1:2" r="22">
      <c t="s" s="4" r="A22">
        <v>1407</v>
      </c>
      <c t="s" s="4" r="B22">
        <v>1412</v>
      </c>
    </row>
    <row spans="1:2" r="23">
      <c t="s" s="4" r="A23">
        <v>1414</v>
      </c>
    </row>
    <row spans="1:2" r="24">
      <c t="s" s="3" r="A24">
        <v>1401</v>
      </c>
    </row>
    <row spans="1:2" r="25">
      <c t="s" s="4" r="A25">
        <v>1409</v>
      </c>
      <c t="n" s="8" r="B25">
        <v>10.56</v>
      </c>
    </row>
    <row spans="1:2" r="26">
      <c t="s" s="4" r="A26">
        <v>1415</v>
      </c>
    </row>
    <row spans="1:2" r="27">
      <c t="s" s="3" r="A27">
        <v>1401</v>
      </c>
    </row>
    <row spans="1:2" r="28">
      <c t="s" s="4" r="A28">
        <v>1410</v>
      </c>
      <c t="n" s="8" r="B28">
        <v>15.84</v>
      </c>
    </row>
    <row spans="1:2" r="29">
      <c t="s" s="4" r="A29">
        <v>1416</v>
      </c>
    </row>
    <row spans="1:2" r="30">
      <c t="s" s="3" r="A30">
        <v>1401</v>
      </c>
    </row>
    <row spans="1:2" r="31">
      <c t="s" s="4" r="A31">
        <v>1402</v>
      </c>
      <c t="n" s="6" r="B31">
        <v>74189</v>
      </c>
    </row>
    <row spans="1:2" r="32">
      <c t="s" s="4" r="A32">
        <v>1403</v>
      </c>
      <c t="n" s="8" r="B32">
        <v>20.47</v>
      </c>
    </row>
    <row spans="1:2" r="33">
      <c t="s" s="4" r="A33">
        <v>1404</v>
      </c>
      <c t="s" s="4" r="B33">
        <v>1417</v>
      </c>
    </row>
    <row spans="1:2" r="34">
      <c t="s" s="4" r="A34">
        <v>1413</v>
      </c>
      <c t="n" s="6" r="B34">
        <v>74189</v>
      </c>
    </row>
    <row spans="1:2" r="35">
      <c t="s" s="4" r="A35">
        <v>1406</v>
      </c>
      <c t="n" s="8" r="B35">
        <v>20.47</v>
      </c>
    </row>
    <row spans="1:2" r="36">
      <c t="s" s="4" r="A36">
        <v>1407</v>
      </c>
      <c t="s" s="4" r="B36">
        <v>1417</v>
      </c>
    </row>
    <row spans="1:2" r="37">
      <c t="s" s="4" r="A37">
        <v>1418</v>
      </c>
    </row>
    <row spans="1:2" r="38">
      <c t="s" s="3" r="A38">
        <v>1401</v>
      </c>
    </row>
    <row spans="1:2" r="39">
      <c t="s" s="4" r="A39">
        <v>1409</v>
      </c>
      <c t="n" s="8" r="B39">
        <v>19.97</v>
      </c>
    </row>
    <row spans="1:2" r="40">
      <c t="s" s="4" r="A40">
        <v>1419</v>
      </c>
    </row>
    <row spans="1:2" r="41">
      <c t="s" s="3" r="A41">
        <v>1401</v>
      </c>
    </row>
    <row spans="1:2" r="42">
      <c t="s" s="4" r="A42">
        <v>1410</v>
      </c>
      <c t="n" s="8" r="B42">
        <v>21.1</v>
      </c>
    </row>
    <row spans="1:2" r="43">
      <c t="s" s="4" r="A43">
        <v>1420</v>
      </c>
    </row>
    <row spans="1:2" r="44">
      <c t="s" s="3" r="A44">
        <v>1401</v>
      </c>
    </row>
    <row spans="1:2" r="45">
      <c t="s" s="4" r="A45">
        <v>1402</v>
      </c>
      <c t="n" s="6" r="B45">
        <v>502845</v>
      </c>
    </row>
    <row spans="1:2" r="46">
      <c t="s" s="4" r="A46">
        <v>1403</v>
      </c>
      <c t="n" s="8" r="B46">
        <v>24.63</v>
      </c>
    </row>
    <row spans="1:2" r="47">
      <c t="s" s="4" r="A47">
        <v>1404</v>
      </c>
      <c t="s" s="4" r="B47">
        <v>1421</v>
      </c>
    </row>
    <row spans="1:2" r="48">
      <c t="s" s="4" r="A48">
        <v>1413</v>
      </c>
      <c t="n" s="6" r="B48">
        <v>384912</v>
      </c>
    </row>
    <row spans="1:2" r="49">
      <c t="s" s="4" r="A49">
        <v>1406</v>
      </c>
      <c t="n" s="8" r="B49">
        <v>24.47</v>
      </c>
    </row>
    <row spans="1:2" r="50">
      <c t="s" s="4" r="A50">
        <v>1407</v>
      </c>
      <c t="s" s="4" r="B50">
        <v>1422</v>
      </c>
    </row>
    <row spans="1:2" r="51">
      <c t="s" s="4" r="A51">
        <v>1423</v>
      </c>
    </row>
    <row spans="1:2" r="52">
      <c t="s" s="3" r="A52">
        <v>1401</v>
      </c>
    </row>
    <row spans="1:2" r="53">
      <c t="s" s="4" r="A53">
        <v>1410</v>
      </c>
      <c t="n" s="8" r="B53">
        <v>23.78</v>
      </c>
    </row>
    <row spans="1:2" r="54">
      <c t="s" s="4" r="A54">
        <v>1424</v>
      </c>
    </row>
    <row spans="1:2" r="55">
      <c t="s" s="3" r="A55">
        <v>1401</v>
      </c>
    </row>
    <row spans="1:2" r="56">
      <c t="s" s="4" r="A56">
        <v>1410</v>
      </c>
      <c t="n" s="8" r="B56">
        <v>25.14</v>
      </c>
    </row>
    <row spans="1:2" r="57">
      <c t="s" s="4" r="A57">
        <v>1425</v>
      </c>
    </row>
    <row spans="1:2" r="58">
      <c t="s" s="3" r="A58">
        <v>1401</v>
      </c>
    </row>
    <row spans="1:2" r="59">
      <c t="s" s="4" r="A59">
        <v>1402</v>
      </c>
      <c t="n" s="6" r="B59">
        <v>392930</v>
      </c>
    </row>
    <row spans="1:2" r="60">
      <c t="s" s="4" r="A60">
        <v>1403</v>
      </c>
      <c t="n" s="8" r="B60">
        <v>29.88</v>
      </c>
    </row>
    <row spans="1:2" r="61">
      <c t="s" s="4" r="A61">
        <v>1404</v>
      </c>
      <c t="s" s="4" r="B61">
        <v>1426</v>
      </c>
    </row>
    <row spans="1:2" r="62">
      <c t="s" s="4" r="A62">
        <v>1413</v>
      </c>
      <c t="n" s="6" r="B62">
        <v>31108</v>
      </c>
    </row>
    <row spans="1:2" r="63">
      <c t="s" s="4" r="A63">
        <v>1406</v>
      </c>
      <c t="n" s="8" r="B63">
        <v>29.45</v>
      </c>
    </row>
    <row spans="1:2" r="64">
      <c t="s" s="4" r="A64">
        <v>1407</v>
      </c>
      <c t="s" s="4" r="B64">
        <v>1427</v>
      </c>
    </row>
    <row spans="1:2" r="65">
      <c t="s" s="4" r="A65">
        <v>1428</v>
      </c>
    </row>
    <row spans="1:2" r="66">
      <c t="s" s="3" r="A66">
        <v>1401</v>
      </c>
    </row>
    <row spans="1:2" r="67">
      <c t="s" s="4" r="A67">
        <v>1410</v>
      </c>
      <c t="n" s="8" r="B67">
        <v>29.45</v>
      </c>
    </row>
    <row spans="1:2" r="68">
      <c t="s" s="4" r="A68">
        <v>1429</v>
      </c>
    </row>
    <row spans="1:2" r="69">
      <c t="s" s="3" r="A69">
        <v>1401</v>
      </c>
    </row>
    <row spans="1:2" r="70">
      <c t="s" s="4" r="A70">
        <v>1410</v>
      </c>
      <c t="n" s="8" r="B70">
        <v>30.1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0</v>
      </c>
      <c t="s" s="2" r="B1">
        <v>1</v>
      </c>
    </row>
    <row spans="1:4" r="2">
      <c t="s" s="2" r="B2">
        <v>2</v>
      </c>
      <c t="s" s="2" r="C2">
        <v>30</v>
      </c>
      <c t="s" s="2" r="D2">
        <v>74</v>
      </c>
    </row>
    <row spans="1:4" r="3">
      <c t="s" s="3" r="A3">
        <v>1431</v>
      </c>
    </row>
    <row spans="1:4" r="4">
      <c t="s" s="4" r="A4">
        <v>1432</v>
      </c>
      <c t="n" s="8" r="B4">
        <v>8.4</v>
      </c>
      <c t="n" s="8" r="C4">
        <v>9.640000000000001</v>
      </c>
      <c t="n" s="8" r="D4">
        <v>7.4</v>
      </c>
    </row>
    <row spans="1:4" r="5">
      <c t="s" s="4" r="A5">
        <v>1433</v>
      </c>
    </row>
    <row spans="1:4" r="6">
      <c t="s" s="3" r="A6">
        <v>1434</v>
      </c>
    </row>
    <row spans="1:4" r="7">
      <c t="s" s="4" r="A7">
        <v>1435</v>
      </c>
      <c t="n" s="6" r="B7">
        <v>244165</v>
      </c>
    </row>
    <row spans="1:4" r="8">
      <c t="s" s="4" r="A8">
        <v>1436</v>
      </c>
    </row>
    <row spans="1:4" r="9">
      <c t="s" s="3" r="A9">
        <v>1434</v>
      </c>
    </row>
    <row spans="1:4" r="10">
      <c t="s" s="4" r="A10">
        <v>1437</v>
      </c>
      <c t="n" s="6" r="B10">
        <v>432199</v>
      </c>
      <c t="n" s="6" r="C10">
        <v>414080</v>
      </c>
      <c t="n" s="6" r="D10">
        <v>314765</v>
      </c>
    </row>
    <row spans="1:4" r="11">
      <c t="s" s="4" r="A11">
        <v>1435</v>
      </c>
      <c t="n" s="6" r="B11">
        <v>244165</v>
      </c>
      <c t="n" s="6" r="C11">
        <v>190011</v>
      </c>
      <c t="n" s="6" r="D11">
        <v>244719</v>
      </c>
    </row>
    <row spans="1:4" r="12">
      <c t="s" s="4" r="A12">
        <v>1438</v>
      </c>
      <c t="n" s="6" r="B12">
        <v>0</v>
      </c>
      <c t="n" s="6" r="C12">
        <v>0</v>
      </c>
      <c t="n" s="6" r="D12">
        <v>0</v>
      </c>
    </row>
    <row spans="1:4" r="13">
      <c t="s" s="4" r="A13">
        <v>1439</v>
      </c>
      <c t="n" s="6" r="B13">
        <v>-150224</v>
      </c>
      <c t="n" s="6" r="C13">
        <v>-148016</v>
      </c>
      <c t="n" s="6" r="D13">
        <v>-127443</v>
      </c>
    </row>
    <row spans="1:4" r="14">
      <c t="s" s="4" r="A14">
        <v>1440</v>
      </c>
      <c t="n" s="6" r="B14">
        <v>-46385</v>
      </c>
      <c t="n" s="6" r="C14">
        <v>-23876</v>
      </c>
      <c t="n" s="6" r="D14">
        <v>-17961</v>
      </c>
    </row>
    <row spans="1:4" r="15">
      <c t="s" s="4" r="A15">
        <v>1441</v>
      </c>
      <c t="n" s="6" r="B15">
        <v>479755</v>
      </c>
      <c t="n" s="6" r="C15">
        <v>432199</v>
      </c>
      <c t="n" s="6" r="D15">
        <v>414080</v>
      </c>
    </row>
    <row spans="1:4" r="16">
      <c t="s" s="3" r="A16">
        <v>1442</v>
      </c>
    </row>
    <row spans="1:4" r="17">
      <c t="s" s="4" r="A17">
        <v>1443</v>
      </c>
      <c t="n" s="8" r="B17">
        <v>26.75</v>
      </c>
      <c t="n" s="8" r="C17">
        <v>24.29</v>
      </c>
      <c t="n" s="8" r="D17">
        <v>23.03</v>
      </c>
    </row>
    <row spans="1:4" r="18">
      <c t="s" s="4" r="A18">
        <v>1444</v>
      </c>
      <c t="n" s="9" r="B18">
        <v>30.18</v>
      </c>
      <c t="n" s="9" r="C18">
        <v>29.45</v>
      </c>
      <c t="n" s="9" r="D18">
        <v>25.14</v>
      </c>
    </row>
    <row spans="1:4" r="19">
      <c t="s" s="4" r="A19">
        <v>1445</v>
      </c>
      <c t="n" s="6" r="B19">
        <v>0</v>
      </c>
      <c t="n" s="6" r="C19">
        <v>0</v>
      </c>
      <c t="n" s="6" r="D19">
        <v>0</v>
      </c>
    </row>
    <row spans="1:4" r="20">
      <c t="s" s="4" r="A20">
        <v>1446</v>
      </c>
      <c t="n" s="9" r="B20">
        <v>25.57</v>
      </c>
      <c t="n" s="9" r="C20">
        <v>23.43</v>
      </c>
      <c t="n" s="9" r="D20">
        <v>22.94</v>
      </c>
    </row>
    <row spans="1:4" r="21">
      <c t="s" s="4" r="A21">
        <v>1447</v>
      </c>
      <c t="n" s="9" r="B21">
        <v>27.99</v>
      </c>
      <c t="n" s="9" r="C21">
        <v>25.67</v>
      </c>
      <c t="n" s="9" r="D21">
        <v>23.34</v>
      </c>
    </row>
    <row spans="1:4" r="22">
      <c t="s" s="4" r="A22">
        <v>1448</v>
      </c>
      <c t="n" s="8" r="B22">
        <v>28.75</v>
      </c>
      <c t="n" s="9" r="C22">
        <v>26.75</v>
      </c>
      <c t="n" s="9" r="D22">
        <v>24.29</v>
      </c>
    </row>
    <row spans="1:4" r="23">
      <c t="s" s="4" r="A23">
        <v>1449</v>
      </c>
      <c t="n" s="6" r="B23">
        <v>0</v>
      </c>
    </row>
    <row spans="1:4" r="24">
      <c t="s" s="4" r="A24">
        <v>1450</v>
      </c>
      <c t="n" s="7" r="B24">
        <v>0</v>
      </c>
    </row>
    <row spans="1:4" r="25">
      <c t="s" s="4" r="A25">
        <v>1451</v>
      </c>
      <c t="n" s="6" r="B25">
        <v>0</v>
      </c>
    </row>
    <row spans="1:4" r="26">
      <c t="s" s="3" r="A26">
        <v>1431</v>
      </c>
    </row>
    <row spans="1:4" r="27">
      <c t="s" s="4" r="A27">
        <v>1452</v>
      </c>
      <c t="n" s="9" r="B27">
        <v>8.300000000000001</v>
      </c>
      <c t="n" s="9" r="C27">
        <v>7.19</v>
      </c>
      <c t="n" s="9" r="D27">
        <v>6.92</v>
      </c>
    </row>
    <row spans="1:4" r="28">
      <c t="s" s="4" r="A28">
        <v>1432</v>
      </c>
      <c t="n" s="9" r="B28">
        <v>8.4</v>
      </c>
      <c t="n" s="9" r="C28">
        <v>9.640000000000001</v>
      </c>
      <c t="n" s="9" r="D28">
        <v>7.4</v>
      </c>
    </row>
    <row spans="1:4" r="29">
      <c t="s" s="4" r="A29">
        <v>1453</v>
      </c>
      <c t="n" s="6" r="B29">
        <v>0</v>
      </c>
      <c t="n" s="6" r="C29">
        <v>0</v>
      </c>
      <c t="n" s="6" r="D29">
        <v>0</v>
      </c>
    </row>
    <row spans="1:4" r="30">
      <c t="s" s="4" r="A30">
        <v>1454</v>
      </c>
      <c t="n" s="9" r="B30">
        <v>7.8</v>
      </c>
      <c t="n" s="9" r="C30">
        <v>6.98</v>
      </c>
      <c t="n" s="9" r="D30">
        <v>6.92</v>
      </c>
    </row>
    <row spans="1:4" r="31">
      <c t="s" s="4" r="A31">
        <v>1455</v>
      </c>
      <c t="n" s="9" r="B31">
        <v>8.5</v>
      </c>
      <c t="n" s="9" r="C31">
        <v>7.79</v>
      </c>
      <c t="n" s="9" r="D31">
        <v>6.98</v>
      </c>
    </row>
    <row spans="1:4" r="32">
      <c t="s" s="4" r="A32">
        <v>1456</v>
      </c>
      <c t="n" s="8" r="B32">
        <v>8.49</v>
      </c>
      <c t="n" s="8" r="C32">
        <v>8.300000000000001</v>
      </c>
      <c t="n" s="8" r="D32">
        <v>7.19</v>
      </c>
    </row>
    <row spans="1:4" r="33">
      <c t="s" s="4" r="A33">
        <v>1457</v>
      </c>
    </row>
    <row spans="1:4" r="34">
      <c t="s" s="3" r="A34">
        <v>1442</v>
      </c>
    </row>
    <row spans="1:4" r="35">
      <c t="s" s="4" r="A35">
        <v>1449</v>
      </c>
      <c t="n" s="6" r="B35">
        <v>132883</v>
      </c>
    </row>
    <row spans="1:4" r="36">
      <c t="s" s="4" r="A36">
        <v>1450</v>
      </c>
      <c t="n" s="8" r="B36">
        <v>12.93</v>
      </c>
    </row>
    <row spans="1:4" r="37">
      <c t="s" s="4" r="A37">
        <v>1458</v>
      </c>
    </row>
    <row spans="1:4" r="38">
      <c t="s" s="3" r="A38">
        <v>1434</v>
      </c>
    </row>
    <row spans="1:4" r="39">
      <c t="s" s="4" r="A39">
        <v>1437</v>
      </c>
      <c t="n" s="6" r="B39">
        <v>1037311</v>
      </c>
      <c t="n" s="6" r="C39">
        <v>1073990</v>
      </c>
      <c t="n" s="6" r="D39">
        <v>997222</v>
      </c>
    </row>
    <row spans="1:4" r="40">
      <c t="s" s="4" r="A40">
        <v>1435</v>
      </c>
      <c t="n" s="6" r="B40">
        <v>244165</v>
      </c>
      <c t="n" s="6" r="C40">
        <v>190011</v>
      </c>
      <c t="n" s="6" r="D40">
        <v>244719</v>
      </c>
    </row>
    <row spans="1:4" r="41">
      <c t="s" s="4" r="A41">
        <v>1438</v>
      </c>
      <c t="n" s="6" r="B41">
        <v>-310985</v>
      </c>
      <c t="n" s="6" r="C41">
        <v>-72936</v>
      </c>
      <c t="n" s="6" r="D41">
        <v>-100145</v>
      </c>
    </row>
    <row spans="1:4" r="42">
      <c t="s" s="4" r="A42">
        <v>1439</v>
      </c>
      <c t="n" s="6" r="B42">
        <v>0</v>
      </c>
      <c t="n" s="6" r="C42">
        <v>0</v>
      </c>
      <c t="n" s="6" r="D42">
        <v>0</v>
      </c>
    </row>
    <row spans="1:4" r="43">
      <c t="s" s="4" r="A43">
        <v>1440</v>
      </c>
      <c t="n" s="6" r="B43">
        <v>-48635</v>
      </c>
      <c t="n" s="6" r="C43">
        <v>-153754</v>
      </c>
      <c t="n" s="6" r="D43">
        <v>-67806</v>
      </c>
    </row>
    <row spans="1:4" r="44">
      <c t="s" s="4" r="A44">
        <v>1441</v>
      </c>
      <c t="n" s="6" r="B44">
        <v>1054739</v>
      </c>
      <c t="n" s="6" r="C44">
        <v>1037311</v>
      </c>
      <c t="n" s="6" r="D44">
        <v>1073990</v>
      </c>
    </row>
    <row spans="1:4" r="45">
      <c t="s" s="3" r="A45">
        <v>1442</v>
      </c>
    </row>
    <row spans="1:4" r="46">
      <c t="s" s="4" r="A46">
        <v>1443</v>
      </c>
      <c t="n" s="8" r="B46">
        <v>25.9</v>
      </c>
      <c t="n" s="8" r="C46">
        <v>26.84</v>
      </c>
      <c t="n" s="8" r="D46">
        <v>27.24</v>
      </c>
    </row>
    <row spans="1:4" r="47">
      <c t="s" s="4" r="A47">
        <v>1444</v>
      </c>
      <c t="n" s="9" r="B47">
        <v>30.18</v>
      </c>
      <c t="n" s="9" r="C47">
        <v>29.45</v>
      </c>
      <c t="n" s="9" r="D47">
        <v>25.14</v>
      </c>
    </row>
    <row spans="1:4" r="48">
      <c t="s" s="4" r="A48">
        <v>1445</v>
      </c>
      <c t="n" s="9" r="B48">
        <v>25.1</v>
      </c>
      <c t="n" s="9" r="C48">
        <v>24.67</v>
      </c>
      <c t="n" s="9" r="D48">
        <v>22.87</v>
      </c>
    </row>
    <row spans="1:4" r="49">
      <c t="s" s="4" r="A49">
        <v>1446</v>
      </c>
      <c t="n" s="6" r="B49">
        <v>0</v>
      </c>
      <c t="n" s="6" r="C49">
        <v>0</v>
      </c>
      <c t="n" s="6" r="D49">
        <v>0</v>
      </c>
    </row>
    <row spans="1:4" r="50">
      <c t="s" s="4" r="A50">
        <v>1447</v>
      </c>
      <c t="n" s="9" r="B50">
        <v>28.18</v>
      </c>
      <c t="n" s="9" r="C50">
        <v>37.5</v>
      </c>
      <c t="n" s="9" r="D50">
        <v>32.27</v>
      </c>
    </row>
    <row spans="1:4" r="51">
      <c t="s" s="4" r="A51">
        <v>1448</v>
      </c>
      <c t="n" s="8" r="B51">
        <v>25.38</v>
      </c>
      <c t="n" s="8" r="C51">
        <v>25.9</v>
      </c>
      <c t="n" s="8" r="D51">
        <v>26.84</v>
      </c>
    </row>
    <row spans="1:4" r="52">
      <c t="s" s="3" r="A52">
        <v>1431</v>
      </c>
    </row>
    <row spans="1:4" r="53">
      <c t="s" s="4" r="A53">
        <v>1459</v>
      </c>
      <c t="n" s="6" r="B53">
        <v>574984</v>
      </c>
    </row>
    <row spans="1:4" r="54">
      <c t="s" s="4" r="A54">
        <v>1460</v>
      </c>
      <c t="n" s="8" r="B54">
        <v>22.5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461</v>
      </c>
      <c t="s" s="2" r="B1">
        <v>1</v>
      </c>
    </row>
    <row spans="1:4" r="2">
      <c t="s" s="2" r="B2">
        <v>2</v>
      </c>
      <c t="s" s="2" r="C2">
        <v>30</v>
      </c>
      <c t="s" s="2" r="D2">
        <v>74</v>
      </c>
    </row>
    <row spans="1:4" r="3">
      <c t="s" s="3" r="A3">
        <v>424</v>
      </c>
    </row>
    <row spans="1:4" r="4">
      <c t="s" s="4" r="A4">
        <v>1462</v>
      </c>
      <c t="s" s="4" r="B4">
        <v>1242</v>
      </c>
      <c t="s" s="4" r="C4">
        <v>1463</v>
      </c>
      <c t="s" s="4" r="D4">
        <v>1242</v>
      </c>
    </row>
    <row spans="1:4" r="5">
      <c t="s" s="4" r="A5">
        <v>1464</v>
      </c>
      <c t="s" s="4" r="B5">
        <v>1465</v>
      </c>
      <c t="s" s="4" r="C5">
        <v>1466</v>
      </c>
      <c t="s" s="4" r="D5">
        <v>1467</v>
      </c>
    </row>
    <row spans="1:4" r="6">
      <c t="s" s="4" r="A6">
        <v>1468</v>
      </c>
      <c t="s" s="4" r="B6">
        <v>1469</v>
      </c>
      <c t="s" s="4" r="C6">
        <v>1470</v>
      </c>
      <c t="s" s="4" r="D6">
        <v>1471</v>
      </c>
    </row>
    <row spans="1:4" r="7">
      <c t="s" s="4" r="A7">
        <v>1472</v>
      </c>
      <c t="s" s="4" r="B7">
        <v>1473</v>
      </c>
      <c t="s" s="4" r="C7">
        <v>1473</v>
      </c>
      <c t="s" s="4" r="D7">
        <v>1473</v>
      </c>
    </row>
    <row spans="1:4" r="8">
      <c t="s" s="4" r="A8">
        <v>1474</v>
      </c>
      <c t="n" s="8" r="B8">
        <v>8.4</v>
      </c>
      <c t="n" s="8" r="C8">
        <v>9.640000000000001</v>
      </c>
      <c t="n" s="8" r="D8">
        <v>7.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5</v>
      </c>
      <c t="s" s="2" r="B1">
        <v>1</v>
      </c>
    </row>
    <row spans="1:4" r="2">
      <c t="s" s="2" r="B2">
        <v>2</v>
      </c>
      <c t="s" s="2" r="C2">
        <v>30</v>
      </c>
      <c t="s" s="2" r="D2">
        <v>74</v>
      </c>
    </row>
    <row spans="1:4" r="3">
      <c t="s" s="3" r="A3">
        <v>1476</v>
      </c>
    </row>
    <row spans="1:4" r="4">
      <c t="s" s="4" r="A4">
        <v>1477</v>
      </c>
      <c t="n" s="6" r="B4">
        <v>204319</v>
      </c>
      <c t="n" s="6" r="C4">
        <v>188532</v>
      </c>
      <c t="n" s="6" r="D4">
        <v>156510</v>
      </c>
    </row>
    <row spans="1:4" r="5">
      <c t="s" s="4" r="A5">
        <v>1478</v>
      </c>
      <c t="n" s="6" r="B5">
        <v>85645</v>
      </c>
      <c t="n" s="6" r="C5">
        <v>73468</v>
      </c>
      <c t="n" s="6" r="D5">
        <v>71768</v>
      </c>
    </row>
    <row spans="1:4" r="6">
      <c t="s" s="4" r="A6">
        <v>1479</v>
      </c>
      <c t="n" s="6" r="B6">
        <v>-70166</v>
      </c>
      <c t="n" s="6" r="C6">
        <v>-52008</v>
      </c>
      <c t="n" s="6" r="D6">
        <v>-36416</v>
      </c>
    </row>
    <row spans="1:4" r="7">
      <c t="s" s="4" r="A7">
        <v>1480</v>
      </c>
      <c t="n" s="6" r="B7">
        <v>-11809</v>
      </c>
      <c t="n" s="6" r="C7">
        <v>-5673</v>
      </c>
      <c t="n" s="6" r="D7">
        <v>-3330</v>
      </c>
    </row>
    <row spans="1:4" r="8">
      <c t="s" s="4" r="A8">
        <v>1481</v>
      </c>
      <c t="n" s="6" r="B8">
        <v>207989</v>
      </c>
      <c t="n" s="6" r="C8">
        <v>204319</v>
      </c>
      <c t="n" s="6" r="D8">
        <v>188532</v>
      </c>
    </row>
    <row spans="1:4" r="9">
      <c t="s" s="3" r="A9">
        <v>1482</v>
      </c>
    </row>
    <row spans="1:4" r="10">
      <c t="s" s="4" r="A10">
        <v>1452</v>
      </c>
      <c t="n" s="8" r="B10">
        <v>24.14</v>
      </c>
      <c t="n" s="8" r="C10">
        <v>21.49</v>
      </c>
      <c t="n" s="8" r="D10">
        <v>20.83</v>
      </c>
    </row>
    <row spans="1:4" r="11">
      <c t="s" s="4" r="A11">
        <v>1483</v>
      </c>
      <c t="n" s="9" r="B11">
        <v>28.52</v>
      </c>
      <c t="n" s="9" r="C11">
        <v>27.49</v>
      </c>
      <c t="n" s="9" r="D11">
        <v>23.42</v>
      </c>
    </row>
    <row spans="1:4" r="12">
      <c t="s" s="4" r="A12">
        <v>1484</v>
      </c>
      <c t="n" s="9" r="B12">
        <v>22.51</v>
      </c>
      <c t="n" s="9" r="C12">
        <v>19.23</v>
      </c>
      <c t="n" s="9" r="D12">
        <v>22.44</v>
      </c>
    </row>
    <row spans="1:4" r="13">
      <c t="s" s="4" r="A13">
        <v>1485</v>
      </c>
      <c t="n" s="9" r="B13">
        <v>25.61</v>
      </c>
      <c t="n" s="9" r="C13">
        <v>24.31</v>
      </c>
      <c t="n" s="9" r="D13">
        <v>21.67</v>
      </c>
    </row>
    <row spans="1:4" r="14">
      <c t="s" s="4" r="A14">
        <v>1456</v>
      </c>
      <c t="n" s="8" r="B14">
        <v>26.41</v>
      </c>
      <c t="n" s="8" r="C14">
        <v>24.14</v>
      </c>
      <c t="n" s="8" r="D14">
        <v>21.4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0"/>
  </cols>
  <sheetData>
    <row spans="1:5" r="1">
      <c t="s" s="1" r="A1">
        <v>1486</v>
      </c>
      <c t="s" s="2" r="B1">
        <v>1</v>
      </c>
    </row>
    <row spans="1:5" r="2">
      <c t="s" s="2" r="B2">
        <v>1487</v>
      </c>
      <c t="s" s="2" r="C2">
        <v>1354</v>
      </c>
      <c t="s" s="2" r="D2">
        <v>1488</v>
      </c>
      <c t="s" s="2" r="E2">
        <v>1489</v>
      </c>
    </row>
    <row spans="1:5" r="3">
      <c t="s" s="3" r="A3">
        <v>1490</v>
      </c>
    </row>
    <row spans="1:5" r="4">
      <c t="s" s="4" r="A4">
        <v>161</v>
      </c>
      <c t="n" s="7" r="B4">
        <v>3478</v>
      </c>
      <c t="n" s="7" r="C4">
        <v>2931</v>
      </c>
      <c t="n" s="7" r="D4">
        <v>2854</v>
      </c>
    </row>
    <row spans="1:5" r="5">
      <c t="s" s="4" r="A5">
        <v>1491</v>
      </c>
      <c t="n" s="6" r="B5">
        <v>12059</v>
      </c>
    </row>
    <row spans="1:5" r="6">
      <c t="s" s="4" r="A6">
        <v>1492</v>
      </c>
      <c t="n" s="6" r="B6">
        <v>1274477</v>
      </c>
      <c t="n" s="6" r="E6">
        <v>1300000</v>
      </c>
    </row>
    <row spans="1:5" r="7">
      <c t="s" s="4" r="A7">
        <v>1493</v>
      </c>
      <c t="s" s="4" r="B7">
        <v>478</v>
      </c>
    </row>
    <row spans="1:5" r="8">
      <c t="s" s="4" r="A8">
        <v>1494</v>
      </c>
      <c t="s" s="4" r="B8">
        <v>526</v>
      </c>
    </row>
    <row spans="1:5" r="9">
      <c t="s" s="4" r="A9">
        <v>1495</v>
      </c>
    </row>
    <row spans="1:5" r="10">
      <c t="s" s="3" r="A10">
        <v>1490</v>
      </c>
    </row>
    <row spans="1:5" r="11">
      <c t="s" s="4" r="A11">
        <v>161</v>
      </c>
      <c t="n" s="7" r="B11">
        <v>3700</v>
      </c>
      <c t="n" s="7" r="C11">
        <v>2900</v>
      </c>
      <c t="n" s="7" r="D11">
        <v>2900</v>
      </c>
    </row>
    <row spans="1:5" r="12">
      <c t="s" s="4" r="A12">
        <v>1433</v>
      </c>
    </row>
    <row spans="1:5" r="13">
      <c t="s" s="3" r="A13">
        <v>1490</v>
      </c>
    </row>
    <row spans="1:5" r="14">
      <c t="s" s="4" r="A14">
        <v>1496</v>
      </c>
      <c t="n" s="6" r="B14">
        <v>244165</v>
      </c>
    </row>
    <row spans="1:5" r="15">
      <c t="s" s="4" r="A15">
        <v>1497</v>
      </c>
      <c t="s" s="4" r="B15">
        <v>524</v>
      </c>
    </row>
    <row spans="1:5" r="16">
      <c t="s" s="4" r="A16">
        <v>1498</v>
      </c>
      <c t="n" s="7" r="B16">
        <v>7600</v>
      </c>
    </row>
    <row spans="1:5" r="17">
      <c t="s" s="4" r="A17">
        <v>1499</v>
      </c>
      <c t="n" s="7" r="B17">
        <v>4900</v>
      </c>
    </row>
    <row spans="1:5" r="18">
      <c t="s" s="4" r="A18">
        <v>1500</v>
      </c>
      <c t="n" s="8" r="B18">
        <v>34.27</v>
      </c>
    </row>
    <row spans="1:5" r="19">
      <c t="s" s="4" r="A19">
        <v>1501</v>
      </c>
      <c t="n" s="7" r="B19">
        <v>3300</v>
      </c>
    </row>
    <row spans="1:5" r="20">
      <c t="s" s="4" r="A20">
        <v>1502</v>
      </c>
      <c t="s" s="4" r="B20">
        <v>1473</v>
      </c>
    </row>
    <row spans="1:5" r="21">
      <c t="s" s="4" r="A21">
        <v>1503</v>
      </c>
    </row>
    <row spans="1:5" r="22">
      <c t="s" s="3" r="A22">
        <v>1490</v>
      </c>
    </row>
    <row spans="1:5" r="23">
      <c t="s" s="4" r="A23">
        <v>1504</v>
      </c>
      <c t="s" s="4" r="B23">
        <v>1505</v>
      </c>
    </row>
    <row spans="1:5" r="24">
      <c t="s" s="4" r="A24">
        <v>1506</v>
      </c>
    </row>
    <row spans="1:5" r="25">
      <c t="s" s="3" r="A25">
        <v>1490</v>
      </c>
    </row>
    <row spans="1:5" r="26">
      <c t="s" s="4" r="A26">
        <v>1507</v>
      </c>
      <c t="n" s="6" r="B26">
        <v>85645</v>
      </c>
      <c t="n" s="6" r="C26">
        <v>73468</v>
      </c>
      <c t="n" s="6" r="D26">
        <v>71768</v>
      </c>
    </row>
    <row spans="1:5" r="27">
      <c t="s" s="4" r="A27">
        <v>1501</v>
      </c>
      <c t="n" s="7" r="B27">
        <v>3200</v>
      </c>
    </row>
    <row spans="1:5" r="28">
      <c t="s" s="4" r="A28">
        <v>1508</v>
      </c>
      <c t="s" s="4" r="B28">
        <v>1509</v>
      </c>
    </row>
    <row spans="1:5" r="29">
      <c t="s" s="4" r="A29">
        <v>1510</v>
      </c>
    </row>
    <row spans="1:5" r="30">
      <c t="s" s="3" r="A30">
        <v>1490</v>
      </c>
    </row>
    <row spans="1:5" r="31">
      <c t="s" s="4" r="A31">
        <v>1511</v>
      </c>
      <c t="n" s="11" r="B31">
        <v>1.5</v>
      </c>
    </row>
    <row spans="1:5" r="32">
      <c t="s" s="4" r="A32">
        <v>1512</v>
      </c>
    </row>
    <row spans="1:5" r="33">
      <c t="s" s="3" r="A33">
        <v>1490</v>
      </c>
    </row>
    <row spans="1:5" r="34">
      <c t="s" s="4" r="A34">
        <v>1511</v>
      </c>
      <c t="n" s="9" r="B34">
        <v>0.2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13</v>
      </c>
      <c t="s" s="2" r="B1">
        <v>144</v>
      </c>
      <c t="s" s="2" r="J1">
        <v>1</v>
      </c>
    </row>
    <row spans="1:12" r="2">
      <c t="s" s="2" r="B2">
        <v>2</v>
      </c>
      <c t="s" s="2" r="C2">
        <v>145</v>
      </c>
      <c t="s" s="2" r="D2">
        <v>4</v>
      </c>
      <c t="s" s="2" r="E2">
        <v>146</v>
      </c>
      <c t="s" s="2" r="F2">
        <v>30</v>
      </c>
      <c t="s" s="2" r="G2">
        <v>147</v>
      </c>
      <c t="s" s="2" r="H2">
        <v>148</v>
      </c>
      <c t="s" s="2" r="I2">
        <v>149</v>
      </c>
      <c t="s" s="2" r="J2">
        <v>2</v>
      </c>
      <c t="s" s="2" r="K2">
        <v>30</v>
      </c>
      <c t="s" s="2" r="L2">
        <v>74</v>
      </c>
    </row>
    <row spans="1:12" r="3">
      <c t="s" s="3" r="A3">
        <v>1514</v>
      </c>
    </row>
    <row spans="1:12" r="4">
      <c t="s" s="4" r="A4">
        <v>1515</v>
      </c>
      <c t="n" s="7" r="J4">
        <v>43341</v>
      </c>
      <c t="n" s="7" r="K4">
        <v>31367</v>
      </c>
      <c t="n" s="7" r="L4">
        <v>28388</v>
      </c>
    </row>
    <row spans="1:12" r="5">
      <c t="s" s="4" r="A5">
        <v>1516</v>
      </c>
      <c t="n" s="6" r="J5">
        <v>-3918</v>
      </c>
      <c t="n" s="6" r="K5">
        <v>-3118</v>
      </c>
      <c t="n" s="6" r="L5">
        <v>-2746</v>
      </c>
    </row>
    <row spans="1:12" r="6">
      <c t="s" s="4" r="A6">
        <v>1517</v>
      </c>
      <c t="n" s="6" r="J6">
        <v>-2557</v>
      </c>
      <c t="n" s="6" r="K6">
        <v>-1624</v>
      </c>
      <c t="n" s="6" r="L6">
        <v>-1615</v>
      </c>
    </row>
    <row spans="1:12" r="7">
      <c t="s" s="4" r="A7">
        <v>1518</v>
      </c>
      <c t="n" s="6" r="J7">
        <v>134</v>
      </c>
      <c t="n" s="6" r="K7">
        <v>875</v>
      </c>
      <c t="n" s="6" r="L7">
        <v>273</v>
      </c>
    </row>
    <row spans="1:12" r="8">
      <c t="s" s="4" r="A8">
        <v>1519</v>
      </c>
      <c t="n" s="7" r="B8">
        <v>10200</v>
      </c>
      <c t="n" s="7" r="C8">
        <v>9600</v>
      </c>
      <c t="n" s="7" r="D8">
        <v>9100</v>
      </c>
      <c t="n" s="7" r="E8">
        <v>8100</v>
      </c>
      <c t="n" s="7" r="F8">
        <v>7050</v>
      </c>
      <c t="n" s="7" r="G8">
        <v>7450</v>
      </c>
      <c t="n" s="7" r="H8">
        <v>7100</v>
      </c>
      <c t="n" s="7" r="I8">
        <v>5900</v>
      </c>
      <c t="n" s="7" r="J8">
        <v>37000</v>
      </c>
      <c t="n" s="7" r="K8">
        <v>27500</v>
      </c>
      <c t="n" s="7" r="L8">
        <v>24300</v>
      </c>
    </row>
    <row spans="1:12" r="9">
      <c t="s" s="4" r="A9">
        <v>1520</v>
      </c>
      <c t="s" s="4" r="J9">
        <v>1521</v>
      </c>
      <c t="s" s="4" r="K9">
        <v>1522</v>
      </c>
      <c t="s" s="4" r="L9">
        <v>128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23</v>
      </c>
      <c t="s" s="2" r="B1">
        <v>144</v>
      </c>
      <c t="s" s="2" r="J1">
        <v>1</v>
      </c>
    </row>
    <row spans="1:12" r="2">
      <c t="s" s="2" r="B2">
        <v>2</v>
      </c>
      <c t="s" s="2" r="C2">
        <v>145</v>
      </c>
      <c t="s" s="2" r="D2">
        <v>4</v>
      </c>
      <c t="s" s="2" r="E2">
        <v>146</v>
      </c>
      <c t="s" s="2" r="F2">
        <v>30</v>
      </c>
      <c t="s" s="2" r="G2">
        <v>147</v>
      </c>
      <c t="s" s="2" r="H2">
        <v>148</v>
      </c>
      <c t="s" s="2" r="I2">
        <v>149</v>
      </c>
      <c t="s" s="2" r="J2">
        <v>2</v>
      </c>
      <c t="s" s="2" r="K2">
        <v>30</v>
      </c>
      <c t="s" s="2" r="L2">
        <v>74</v>
      </c>
    </row>
    <row spans="1:12" r="3">
      <c t="s" s="3" r="A3">
        <v>250</v>
      </c>
    </row>
    <row spans="1:12" r="4">
      <c t="s" s="4" r="A4">
        <v>1524</v>
      </c>
      <c t="n" s="7" r="J4">
        <v>31300</v>
      </c>
      <c t="n" s="7" r="K4">
        <v>29200</v>
      </c>
      <c t="n" s="7" r="L4">
        <v>23665</v>
      </c>
    </row>
    <row spans="1:12" r="5">
      <c t="s" s="4" r="A5">
        <v>1525</v>
      </c>
      <c t="n" s="6" r="J5">
        <v>5700</v>
      </c>
      <c t="n" s="6" r="K5">
        <v>-1700</v>
      </c>
      <c t="n" s="6" r="L5">
        <v>635</v>
      </c>
    </row>
    <row spans="1:12" r="6">
      <c t="s" s="4" r="A6">
        <v>1526</v>
      </c>
      <c t="n" s="7" r="B6">
        <v>10200</v>
      </c>
      <c t="n" s="7" r="C6">
        <v>9600</v>
      </c>
      <c t="n" s="7" r="D6">
        <v>9100</v>
      </c>
      <c t="n" s="7" r="E6">
        <v>8100</v>
      </c>
      <c t="n" s="7" r="F6">
        <v>7050</v>
      </c>
      <c t="n" s="7" r="G6">
        <v>7450</v>
      </c>
      <c t="n" s="7" r="H6">
        <v>7100</v>
      </c>
      <c t="n" s="7" r="I6">
        <v>5900</v>
      </c>
      <c t="n" s="7" r="J6">
        <v>37000</v>
      </c>
      <c t="n" s="7" r="K6">
        <v>27500</v>
      </c>
      <c t="n" s="7" r="L6">
        <v>2430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27</v>
      </c>
      <c t="s" s="2" r="B1">
        <v>2</v>
      </c>
      <c t="s" s="2" r="C1">
        <v>30</v>
      </c>
    </row>
    <row spans="1:3" r="2">
      <c t="s" s="3" r="A2">
        <v>1528</v>
      </c>
    </row>
    <row spans="1:3" r="3">
      <c t="s" s="4" r="A3">
        <v>41</v>
      </c>
      <c t="n" s="7" r="B3">
        <v>24863</v>
      </c>
      <c t="n" s="7" r="C3">
        <v>26489</v>
      </c>
    </row>
    <row spans="1:3" r="4">
      <c t="s" s="4" r="A4">
        <v>1529</v>
      </c>
      <c t="n" s="6" r="B4">
        <v>29280</v>
      </c>
      <c t="n" s="6" r="C4">
        <v>19457</v>
      </c>
    </row>
    <row spans="1:3" r="5">
      <c t="s" s="4" r="A5">
        <v>1530</v>
      </c>
      <c t="n" s="6" r="B5">
        <v>9331</v>
      </c>
      <c t="n" s="6" r="C5">
        <v>7819</v>
      </c>
    </row>
    <row spans="1:3" r="6">
      <c t="s" s="4" r="A6">
        <v>1531</v>
      </c>
      <c t="n" s="6" r="B6">
        <v>7130</v>
      </c>
      <c t="n" s="6" r="C6">
        <v>0</v>
      </c>
    </row>
    <row spans="1:3" r="7">
      <c t="s" s="4" r="A7">
        <v>43</v>
      </c>
      <c t="n" s="6" r="B7">
        <v>4333</v>
      </c>
      <c t="n" s="6" r="C7">
        <v>3311</v>
      </c>
    </row>
    <row spans="1:3" r="8">
      <c t="s" s="4" r="A8">
        <v>1532</v>
      </c>
      <c t="n" s="6" r="B8">
        <v>4994</v>
      </c>
      <c t="n" s="6" r="C8">
        <v>4682</v>
      </c>
    </row>
    <row spans="1:3" r="9">
      <c t="s" s="4" r="A9">
        <v>98</v>
      </c>
      <c t="n" s="6" r="B9">
        <v>15296</v>
      </c>
      <c t="n" s="6" r="C9">
        <v>9418</v>
      </c>
    </row>
    <row spans="1:3" r="10">
      <c t="s" s="4" r="A10">
        <v>1533</v>
      </c>
      <c t="n" s="6" r="B10">
        <v>95227</v>
      </c>
      <c t="n" s="6" r="C10">
        <v>71176</v>
      </c>
    </row>
    <row spans="1:3" r="11">
      <c t="s" s="3" r="A11">
        <v>1534</v>
      </c>
    </row>
    <row spans="1:3" r="12">
      <c t="s" s="4" r="A12">
        <v>1535</v>
      </c>
      <c t="n" s="6" r="B12">
        <v>7379</v>
      </c>
      <c t="n" s="6" r="C12">
        <v>5072</v>
      </c>
    </row>
    <row spans="1:3" r="13">
      <c t="s" s="4" r="A13">
        <v>44</v>
      </c>
      <c t="n" s="6" r="B13">
        <v>5808</v>
      </c>
      <c t="n" s="6" r="C13">
        <v>5205</v>
      </c>
    </row>
    <row spans="1:3" r="14">
      <c t="s" s="4" r="A14">
        <v>1536</v>
      </c>
      <c t="n" s="6" r="B14">
        <v>3893</v>
      </c>
      <c t="n" s="6" r="C14">
        <v>4276</v>
      </c>
    </row>
    <row spans="1:3" r="15">
      <c t="s" s="4" r="A15">
        <v>98</v>
      </c>
      <c t="n" s="6" r="B15">
        <v>7957</v>
      </c>
      <c t="n" s="6" r="C15">
        <v>3884</v>
      </c>
    </row>
    <row spans="1:3" r="16">
      <c t="s" s="4" r="A16">
        <v>1537</v>
      </c>
      <c t="n" s="6" r="B16">
        <v>25037</v>
      </c>
      <c t="n" s="6" r="C16">
        <v>18437</v>
      </c>
    </row>
    <row spans="1:3" r="17">
      <c t="s" s="4" r="A17">
        <v>1538</v>
      </c>
      <c t="n" s="7" r="B17">
        <v>70190</v>
      </c>
      <c t="n" s="7" r="C17">
        <v>52739</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539</v>
      </c>
      <c t="s" s="2" r="B1">
        <v>2</v>
      </c>
      <c t="s" s="2" r="C1">
        <v>466</v>
      </c>
    </row>
    <row spans="1:3" r="2">
      <c t="s" s="3" r="A2">
        <v>1540</v>
      </c>
    </row>
    <row spans="1:3" r="3">
      <c t="s" s="4" r="A3">
        <v>1541</v>
      </c>
      <c t="n" s="10" r="B3">
        <v>20.4</v>
      </c>
    </row>
    <row spans="1:3" r="4">
      <c t="s" s="4" r="A4">
        <v>331</v>
      </c>
    </row>
    <row spans="1:3" r="5">
      <c t="s" s="3" r="A5">
        <v>1540</v>
      </c>
    </row>
    <row spans="1:3" r="6">
      <c t="s" s="4" r="A6">
        <v>1541</v>
      </c>
      <c t="n" s="10" r="C6">
        <v>22.6</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2</v>
      </c>
      <c t="s" s="2" r="B1">
        <v>1</v>
      </c>
    </row>
    <row spans="1:4" r="2">
      <c t="s" s="2" r="B2">
        <v>2</v>
      </c>
      <c t="s" s="2" r="C2">
        <v>30</v>
      </c>
      <c t="s" s="2" r="D2">
        <v>74</v>
      </c>
    </row>
    <row spans="1:4" r="3">
      <c t="s" s="3" r="A3">
        <v>1543</v>
      </c>
    </row>
    <row spans="1:4" r="4">
      <c t="s" s="4" r="A4">
        <v>1544</v>
      </c>
      <c t="s" s="4" r="B4">
        <v>1545</v>
      </c>
    </row>
    <row spans="1:4" r="5">
      <c t="s" s="4" r="A5">
        <v>1546</v>
      </c>
      <c t="n" s="7" r="B5">
        <v>0</v>
      </c>
    </row>
    <row spans="1:4" r="6">
      <c t="s" s="3" r="A6">
        <v>1547</v>
      </c>
    </row>
    <row spans="1:4" r="7">
      <c t="s" s="4" r="A7">
        <v>1548</v>
      </c>
      <c t="n" s="6" r="B7">
        <v>14800000</v>
      </c>
    </row>
    <row spans="1:4" r="8">
      <c t="s" s="4" r="A8">
        <v>1549</v>
      </c>
      <c t="n" s="6" r="B8">
        <v>12200000</v>
      </c>
    </row>
    <row spans="1:4" r="9">
      <c t="s" s="4" r="A9">
        <v>1550</v>
      </c>
      <c t="n" s="6" r="B9">
        <v>6400000</v>
      </c>
    </row>
    <row spans="1:4" r="10">
      <c t="s" s="4" r="A10">
        <v>1551</v>
      </c>
      <c t="n" s="6" r="B10">
        <v>3900000</v>
      </c>
    </row>
    <row spans="1:4" r="11">
      <c t="s" s="4" r="A11">
        <v>1552</v>
      </c>
      <c t="n" s="6" r="B11">
        <v>2400000</v>
      </c>
    </row>
    <row spans="1:4" r="12">
      <c t="s" s="4" r="A12">
        <v>1553</v>
      </c>
      <c t="n" s="7" r="B12">
        <v>9200000</v>
      </c>
    </row>
    <row spans="1:4" r="13">
      <c t="s" s="4" r="A13">
        <v>1554</v>
      </c>
      <c t="s" s="4" r="B13">
        <v>1463</v>
      </c>
    </row>
    <row spans="1:4" r="14">
      <c t="s" s="4" r="A14">
        <v>1555</v>
      </c>
      <c t="n" s="7" r="B14">
        <v>15600000</v>
      </c>
      <c t="n" s="7" r="C14">
        <v>12400000</v>
      </c>
      <c t="n" s="7" r="D14">
        <v>11600000</v>
      </c>
    </row>
    <row spans="1:4" r="15">
      <c t="s" s="4" r="A15">
        <v>1556</v>
      </c>
    </row>
    <row spans="1:4" r="16">
      <c t="s" s="3" r="A16">
        <v>1543</v>
      </c>
    </row>
    <row spans="1:4" r="17">
      <c t="s" s="4" r="A17">
        <v>1557</v>
      </c>
      <c t="n" s="7" r="B17">
        <v>1590000000</v>
      </c>
      <c t="n" s="6" r="C17">
        <v>1080000000</v>
      </c>
    </row>
    <row spans="1:4" r="18">
      <c t="s" s="4" r="A18">
        <v>1558</v>
      </c>
      <c t="s" s="4" r="B18">
        <v>1559</v>
      </c>
    </row>
    <row spans="1:4" r="19">
      <c t="s" s="4" r="A19">
        <v>1560</v>
      </c>
      <c t="n" s="7" r="B19">
        <v>144000000</v>
      </c>
    </row>
    <row spans="1:4" r="20">
      <c t="s" s="4" r="A20">
        <v>1561</v>
      </c>
    </row>
    <row spans="1:4" r="21">
      <c t="s" s="3" r="A21">
        <v>1543</v>
      </c>
    </row>
    <row spans="1:4" r="22">
      <c t="s" s="4" r="A22">
        <v>1558</v>
      </c>
      <c t="s" s="4" r="B22">
        <v>478</v>
      </c>
    </row>
    <row spans="1:4" r="23">
      <c t="s" s="4" r="A23">
        <v>1562</v>
      </c>
    </row>
    <row spans="1:4" r="24">
      <c t="s" s="3" r="A24">
        <v>1543</v>
      </c>
    </row>
    <row spans="1:4" r="25">
      <c t="s" s="4" r="A25">
        <v>1557</v>
      </c>
      <c t="n" s="7" r="B25">
        <v>39000000</v>
      </c>
      <c t="n" s="6" r="C25">
        <v>41000000</v>
      </c>
    </row>
    <row spans="1:4" r="26">
      <c t="s" s="4" r="A26">
        <v>1563</v>
      </c>
    </row>
    <row spans="1:4" r="27">
      <c t="s" s="3" r="A27">
        <v>1543</v>
      </c>
    </row>
    <row spans="1:4" r="28">
      <c t="s" s="4" r="A28">
        <v>1557</v>
      </c>
      <c t="n" s="6" r="B28">
        <v>294000000</v>
      </c>
      <c t="n" s="6" r="C28">
        <v>251000000</v>
      </c>
    </row>
    <row spans="1:4" r="29">
      <c t="s" s="4" r="A29">
        <v>1564</v>
      </c>
    </row>
    <row spans="1:4" r="30">
      <c t="s" s="3" r="A30">
        <v>1543</v>
      </c>
    </row>
    <row spans="1:4" r="31">
      <c t="s" s="4" r="A31">
        <v>1557</v>
      </c>
      <c t="n" s="7" r="B31">
        <v>23000000</v>
      </c>
      <c t="n" s="7" r="C31">
        <v>240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65</v>
      </c>
      <c t="s" s="2" r="B1">
        <v>1</v>
      </c>
    </row>
    <row spans="1:4" r="2">
      <c t="s" s="2" r="B2">
        <v>2</v>
      </c>
      <c t="s" s="2" r="C2">
        <v>30</v>
      </c>
      <c t="s" s="2" r="D2">
        <v>74</v>
      </c>
    </row>
    <row spans="1:4" r="3">
      <c t="s" s="3" r="A3">
        <v>1566</v>
      </c>
    </row>
    <row spans="1:4" r="4">
      <c t="s" s="4" r="A4">
        <v>1567</v>
      </c>
      <c t="n" s="7" r="B4">
        <v>65300</v>
      </c>
      <c t="n" s="7" r="C4">
        <v>46300</v>
      </c>
    </row>
    <row spans="1:4" r="5">
      <c t="s" s="4" r="A5">
        <v>1568</v>
      </c>
    </row>
    <row spans="1:4" r="6">
      <c t="s" s="3" r="A6">
        <v>1566</v>
      </c>
    </row>
    <row spans="1:4" r="7">
      <c t="s" s="4" r="A7">
        <v>1569</v>
      </c>
      <c t="n" s="6" r="B7">
        <v>-56860</v>
      </c>
      <c t="n" s="6" r="C7">
        <v>-64468</v>
      </c>
      <c t="n" s="7" r="D7">
        <v>-24488</v>
      </c>
    </row>
    <row spans="1:4" r="8">
      <c t="s" s="4" r="A8">
        <v>1570</v>
      </c>
      <c t="n" s="6" r="B8">
        <v>7140000</v>
      </c>
      <c t="n" s="6" r="C8">
        <v>5700000</v>
      </c>
    </row>
    <row spans="1:4" r="9">
      <c t="s" s="3" r="A9">
        <v>1571</v>
      </c>
    </row>
    <row spans="1:4" r="10">
      <c t="s" s="4" r="A10">
        <v>1572</v>
      </c>
      <c t="n" s="6" r="B10">
        <v>841257</v>
      </c>
      <c t="n" s="6" r="C10">
        <v>705130</v>
      </c>
    </row>
    <row spans="1:4" r="11">
      <c t="s" s="4" r="A11">
        <v>1573</v>
      </c>
      <c t="n" s="7" r="B11">
        <v>571509</v>
      </c>
      <c t="n" s="7" r="C11">
        <v>456302</v>
      </c>
    </row>
    <row spans="1:4" r="12">
      <c t="s" s="4" r="A12">
        <v>1574</v>
      </c>
      <c t="s" s="4" r="B12">
        <v>1575</v>
      </c>
      <c t="s" s="4" r="C12">
        <v>1576</v>
      </c>
    </row>
    <row spans="1:4" r="13">
      <c t="s" s="4" r="A13">
        <v>1577</v>
      </c>
      <c t="s" s="4" r="B13">
        <v>1252</v>
      </c>
      <c t="s" s="4" r="C13">
        <v>1252</v>
      </c>
    </row>
    <row spans="1:4" r="14">
      <c t="s" s="3" r="A14">
        <v>1578</v>
      </c>
    </row>
    <row spans="1:4" r="15">
      <c t="s" s="4" r="A15">
        <v>1572</v>
      </c>
      <c t="n" s="7" r="B15">
        <v>767929</v>
      </c>
      <c t="n" s="7" r="C15">
        <v>633779</v>
      </c>
    </row>
    <row spans="1:4" r="16">
      <c t="s" s="4" r="A16">
        <v>1573</v>
      </c>
      <c t="n" s="7" r="B16">
        <v>428631</v>
      </c>
      <c t="n" s="7" r="C16">
        <v>228151</v>
      </c>
    </row>
    <row spans="1:4" r="17">
      <c t="s" s="4" r="A17">
        <v>1574</v>
      </c>
      <c t="s" s="4" r="B17">
        <v>1579</v>
      </c>
      <c t="s" s="4" r="C17">
        <v>1580</v>
      </c>
    </row>
    <row spans="1:4" r="18">
      <c t="s" s="4" r="A18">
        <v>1577</v>
      </c>
      <c t="s" s="4" r="B18">
        <v>1581</v>
      </c>
      <c t="s" s="4" r="C18">
        <v>1346</v>
      </c>
    </row>
    <row spans="1:4" r="19">
      <c t="s" s="3" r="A19">
        <v>1582</v>
      </c>
    </row>
    <row spans="1:4" r="20">
      <c t="s" s="4" r="A20">
        <v>1572</v>
      </c>
      <c t="n" s="7" r="B20">
        <v>753815</v>
      </c>
    </row>
    <row spans="1:4" r="21">
      <c t="s" s="4" r="A21">
        <v>1573</v>
      </c>
      <c t="s" s="4" r="B21">
        <v>1583</v>
      </c>
    </row>
    <row spans="1:4" r="22">
      <c t="s" s="4" r="A22">
        <v>1584</v>
      </c>
      <c t="n" s="7" r="B22">
        <v>321474</v>
      </c>
    </row>
    <row spans="1:4" r="23">
      <c t="s" s="4" r="A23">
        <v>1574</v>
      </c>
      <c t="s" s="4" r="B23">
        <v>1585</v>
      </c>
    </row>
    <row spans="1:4" r="24">
      <c t="s" s="3" r="A24">
        <v>1586</v>
      </c>
    </row>
    <row spans="1:4" r="25">
      <c t="s" s="4" r="A25">
        <v>1572</v>
      </c>
      <c t="n" s="7" r="B25">
        <v>767929</v>
      </c>
      <c t="n" s="7" r="C25">
        <v>633779</v>
      </c>
    </row>
    <row spans="1:4" r="26">
      <c t="s" s="4" r="A26">
        <v>1573</v>
      </c>
      <c t="n" s="7" r="B26">
        <v>356396</v>
      </c>
      <c t="n" s="7" r="C26">
        <v>273226</v>
      </c>
    </row>
    <row spans="1:4" r="27">
      <c t="s" s="4" r="A27">
        <v>1574</v>
      </c>
      <c t="s" s="4" r="B27">
        <v>1587</v>
      </c>
      <c t="s" s="4" r="C27">
        <v>1588</v>
      </c>
    </row>
    <row spans="1:4" r="28">
      <c t="s" s="4" r="A28">
        <v>1577</v>
      </c>
      <c t="s" s="4" r="B28">
        <v>1346</v>
      </c>
      <c t="s" s="4" r="C28">
        <v>1346</v>
      </c>
    </row>
    <row spans="1:4" r="29">
      <c t="s" s="4" r="A29">
        <v>1589</v>
      </c>
    </row>
    <row spans="1:4" r="30">
      <c t="s" s="3" r="A30">
        <v>1566</v>
      </c>
    </row>
    <row spans="1:4" r="31">
      <c t="s" s="4" r="A31">
        <v>1569</v>
      </c>
      <c t="n" s="7" r="B31">
        <v>56900</v>
      </c>
      <c t="n" s="7" r="C31">
        <v>64500</v>
      </c>
      <c t="n" s="7" r="D31">
        <v>24500</v>
      </c>
    </row>
    <row spans="1:4" r="32">
      <c t="s" s="4" r="A32">
        <v>1570</v>
      </c>
      <c t="n" s="6" r="B32">
        <v>7130000</v>
      </c>
      <c t="n" s="6" r="C32">
        <v>5700000</v>
      </c>
    </row>
    <row spans="1:4" r="33">
      <c t="s" s="3" r="A33">
        <v>1571</v>
      </c>
    </row>
    <row spans="1:4" r="34">
      <c t="s" s="4" r="A34">
        <v>1572</v>
      </c>
      <c t="n" s="6" r="B34">
        <v>830294</v>
      </c>
      <c t="n" s="6" r="C34">
        <v>654031</v>
      </c>
    </row>
    <row spans="1:4" r="35">
      <c t="s" s="4" r="A35">
        <v>1573</v>
      </c>
      <c t="n" s="6" r="B35">
        <v>570073</v>
      </c>
      <c t="n" s="6" r="C35">
        <v>455633</v>
      </c>
    </row>
    <row spans="1:4" r="36">
      <c t="s" s="4" r="A36">
        <v>1584</v>
      </c>
      <c t="n" s="7" r="B36">
        <v>712591</v>
      </c>
      <c t="n" s="7" r="C36">
        <v>569541</v>
      </c>
    </row>
    <row spans="1:4" r="37">
      <c t="s" s="4" r="A37">
        <v>1574</v>
      </c>
      <c t="s" s="4" r="B37">
        <v>997</v>
      </c>
      <c t="s" s="4" r="C37">
        <v>1590</v>
      </c>
    </row>
    <row spans="1:4" r="38">
      <c t="s" s="4" r="A38">
        <v>1577</v>
      </c>
      <c t="s" s="4" r="B38">
        <v>1252</v>
      </c>
      <c t="s" s="4" r="C38">
        <v>1252</v>
      </c>
    </row>
    <row spans="1:4" r="39">
      <c t="s" s="4" r="A39">
        <v>1591</v>
      </c>
      <c t="s" s="4" r="B39">
        <v>1383</v>
      </c>
      <c t="s" s="4" r="C39">
        <v>1383</v>
      </c>
    </row>
    <row spans="1:4" r="40">
      <c t="s" s="3" r="A40">
        <v>1578</v>
      </c>
    </row>
    <row spans="1:4" r="41">
      <c t="s" s="4" r="A41">
        <v>1572</v>
      </c>
      <c t="n" s="7" r="B41">
        <v>756966</v>
      </c>
      <c t="n" s="7" r="C41">
        <v>582783</v>
      </c>
    </row>
    <row spans="1:4" r="42">
      <c t="s" s="4" r="A42">
        <v>1573</v>
      </c>
      <c t="n" s="6" r="B42">
        <v>427555</v>
      </c>
      <c t="n" s="6" r="C42">
        <v>227816</v>
      </c>
    </row>
    <row spans="1:4" r="43">
      <c t="s" s="4" r="A43">
        <v>1584</v>
      </c>
      <c t="n" s="7" r="B43">
        <v>570073</v>
      </c>
      <c t="n" s="7" r="C43">
        <v>341725</v>
      </c>
    </row>
    <row spans="1:4" r="44">
      <c t="s" s="4" r="A44">
        <v>1574</v>
      </c>
      <c t="s" s="4" r="B44">
        <v>1583</v>
      </c>
      <c t="s" s="4" r="C44">
        <v>1592</v>
      </c>
    </row>
    <row spans="1:4" r="45">
      <c t="s" s="4" r="A45">
        <v>1577</v>
      </c>
      <c t="s" s="4" r="B45">
        <v>1581</v>
      </c>
      <c t="s" s="4" r="C45">
        <v>1346</v>
      </c>
    </row>
    <row spans="1:4" r="46">
      <c t="s" s="4" r="A46">
        <v>1591</v>
      </c>
      <c t="s" s="4" r="B46">
        <v>1252</v>
      </c>
      <c t="s" s="4" r="C46">
        <v>1581</v>
      </c>
    </row>
    <row spans="1:4" r="47">
      <c t="s" s="3" r="A47">
        <v>1582</v>
      </c>
    </row>
    <row spans="1:4" r="48">
      <c t="s" s="4" r="A48">
        <v>1572</v>
      </c>
      <c t="n" s="7" r="B48">
        <v>756966</v>
      </c>
    </row>
    <row spans="1:4" r="49">
      <c t="s" s="4" r="A49">
        <v>1573</v>
      </c>
      <c t="s" s="4" r="B49">
        <v>1583</v>
      </c>
    </row>
    <row spans="1:4" r="50">
      <c t="s" s="4" r="A50">
        <v>1584</v>
      </c>
      <c t="n" s="7" r="B50">
        <v>320666</v>
      </c>
    </row>
    <row spans="1:4" r="51">
      <c t="s" s="4" r="A51">
        <v>1574</v>
      </c>
      <c t="s" s="4" r="B51">
        <v>1585</v>
      </c>
    </row>
    <row spans="1:4" r="52">
      <c t="s" s="4" r="A52">
        <v>1577</v>
      </c>
      <c t="n" s="7" r="B52">
        <v>463184</v>
      </c>
    </row>
    <row spans="1:4" r="53">
      <c t="s" s="4" r="A53">
        <v>1593</v>
      </c>
      <c t="s" s="4" r="B53">
        <v>1594</v>
      </c>
    </row>
    <row spans="1:4" r="54">
      <c t="s" s="3" r="A54">
        <v>1586</v>
      </c>
    </row>
    <row spans="1:4" r="55">
      <c t="s" s="4" r="A55">
        <v>1572</v>
      </c>
      <c t="n" s="7" r="B55">
        <v>756966</v>
      </c>
      <c t="n" s="7" r="C55">
        <v>582783</v>
      </c>
    </row>
    <row spans="1:4" r="56">
      <c t="s" s="4" r="A56">
        <v>1573</v>
      </c>
      <c t="n" s="6" r="B56">
        <v>355911</v>
      </c>
      <c t="n" s="6" r="C56">
        <v>273048</v>
      </c>
    </row>
    <row spans="1:4" r="57">
      <c t="s" s="4" r="A57">
        <v>1584</v>
      </c>
      <c t="n" s="7" r="B57">
        <v>444888</v>
      </c>
      <c t="n" s="7" r="C57">
        <v>341310</v>
      </c>
    </row>
    <row spans="1:4" r="58">
      <c t="s" s="4" r="A58">
        <v>1574</v>
      </c>
      <c t="s" s="4" r="B58">
        <v>995</v>
      </c>
      <c t="s" s="4" r="C58">
        <v>995</v>
      </c>
    </row>
    <row spans="1:4" r="59">
      <c t="s" s="4" r="A59">
        <v>1577</v>
      </c>
      <c t="s" s="4" r="B59">
        <v>1346</v>
      </c>
      <c t="s" s="4" r="C59">
        <v>1346</v>
      </c>
    </row>
    <row spans="1:4" r="60">
      <c t="s" s="4" r="A60">
        <v>1591</v>
      </c>
      <c t="s" s="4" r="B60">
        <v>1236</v>
      </c>
      <c t="s" s="4" r="C60">
        <v>123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95</v>
      </c>
      <c t="s" s="2" r="B1">
        <v>144</v>
      </c>
      <c t="s" s="2" r="J1">
        <v>1</v>
      </c>
    </row>
    <row spans="1:12" r="2">
      <c t="s" s="2" r="B2">
        <v>2</v>
      </c>
      <c t="s" s="2" r="C2">
        <v>145</v>
      </c>
      <c t="s" s="2" r="D2">
        <v>4</v>
      </c>
      <c t="s" s="2" r="E2">
        <v>146</v>
      </c>
      <c t="s" s="2" r="F2">
        <v>30</v>
      </c>
      <c t="s" s="2" r="G2">
        <v>147</v>
      </c>
      <c t="s" s="2" r="H2">
        <v>148</v>
      </c>
      <c t="s" s="2" r="I2">
        <v>149</v>
      </c>
      <c t="s" s="2" r="J2">
        <v>2</v>
      </c>
      <c t="s" s="2" r="K2">
        <v>30</v>
      </c>
      <c t="s" s="2" r="L2">
        <v>74</v>
      </c>
    </row>
    <row spans="1:12" r="3">
      <c t="s" s="3" r="A3">
        <v>439</v>
      </c>
    </row>
    <row spans="1:12" r="4">
      <c t="s" s="4" r="A4">
        <v>1596</v>
      </c>
      <c t="n" s="7" r="B4">
        <v>25504</v>
      </c>
      <c t="n" s="7" r="C4">
        <v>24467</v>
      </c>
      <c t="n" s="7" r="D4">
        <v>19024</v>
      </c>
      <c t="n" s="7" r="E4">
        <v>17835</v>
      </c>
      <c t="n" s="7" r="F4">
        <v>15305</v>
      </c>
      <c t="n" s="7" r="G4">
        <v>16767</v>
      </c>
      <c t="n" s="7" r="H4">
        <v>16236</v>
      </c>
      <c t="n" s="7" r="I4">
        <v>13813</v>
      </c>
      <c t="n" s="7" r="J4">
        <v>86830</v>
      </c>
      <c t="n" s="7" r="K4">
        <v>62121</v>
      </c>
      <c t="n" s="7" r="L4">
        <v>56808</v>
      </c>
    </row>
    <row spans="1:12" r="5">
      <c t="s" s="4" r="A5">
        <v>1597</v>
      </c>
      <c t="n" s="6" r="L5">
        <v>28183000</v>
      </c>
    </row>
    <row spans="1:12" r="6">
      <c t="s" s="4" r="A6">
        <v>1598</v>
      </c>
      <c t="n" s="6" r="J6">
        <v>272000</v>
      </c>
      <c t="n" s="6" r="K6">
        <v>221000</v>
      </c>
      <c t="n" s="6" r="L6">
        <v>169000</v>
      </c>
    </row>
    <row spans="1:12" r="7">
      <c t="s" s="4" r="A7">
        <v>1599</v>
      </c>
      <c t="n" s="6" r="J7">
        <v>36353000</v>
      </c>
      <c t="n" s="6" r="K7">
        <v>31588000</v>
      </c>
      <c t="n" s="6" r="L7">
        <v>28352000</v>
      </c>
    </row>
    <row spans="1:12" r="8">
      <c t="s" s="4" r="A8">
        <v>1600</v>
      </c>
      <c t="n" s="8" r="B8">
        <v>0.67</v>
      </c>
      <c t="n" s="8" r="C8">
        <v>0.64</v>
      </c>
      <c t="n" s="8" r="D8">
        <v>0.54</v>
      </c>
      <c t="n" s="8" r="E8">
        <v>0.54</v>
      </c>
      <c t="n" s="8" r="F8">
        <v>0.47</v>
      </c>
      <c t="n" s="8" r="G8">
        <v>0.51</v>
      </c>
      <c t="n" s="8" r="H8">
        <v>0.54</v>
      </c>
      <c t="n" s="8" r="I8">
        <v>0.46</v>
      </c>
      <c t="n" s="8" r="J8">
        <v>2.41</v>
      </c>
      <c t="n" s="8" r="K8">
        <v>1.98</v>
      </c>
      <c t="n" s="8" r="L8">
        <v>2.02</v>
      </c>
    </row>
    <row spans="1:12" r="9">
      <c t="s" s="4" r="A9">
        <v>1601</v>
      </c>
      <c t="n" s="8" r="B9">
        <v>0.66</v>
      </c>
      <c t="n" s="8" r="C9">
        <v>0.64</v>
      </c>
      <c t="n" s="8" r="D9">
        <v>0.54</v>
      </c>
      <c t="n" s="8" r="E9">
        <v>0.54</v>
      </c>
      <c t="n" s="8" r="F9">
        <v>0.46</v>
      </c>
      <c t="n" s="8" r="G9">
        <v>0.51</v>
      </c>
      <c t="n" s="8" r="H9">
        <v>0.54</v>
      </c>
      <c t="n" s="8" r="I9">
        <v>0.46</v>
      </c>
      <c t="n" s="8" r="J9">
        <v>2.39</v>
      </c>
      <c t="n" s="8" r="K9">
        <v>1.97</v>
      </c>
      <c t="n" s="7" r="L9">
        <v>2</v>
      </c>
    </row>
    <row spans="1:12" r="10">
      <c t="s" s="4" r="A10">
        <v>1602</v>
      </c>
    </row>
    <row spans="1:12" r="11">
      <c t="s" s="3" r="A11">
        <v>1603</v>
      </c>
    </row>
    <row spans="1:12" r="12">
      <c t="s" s="4" r="A12">
        <v>1604</v>
      </c>
      <c t="n" s="6" r="J12">
        <v>54771</v>
      </c>
      <c t="n" s="6" r="K12">
        <v>240165</v>
      </c>
      <c t="n" s="6" r="L12">
        <v>35632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40</v>
      </c>
      <c t="s" s="2" r="B1">
        <v>1</v>
      </c>
    </row>
    <row spans="1:2" r="2">
      <c t="s" s="2" r="B2">
        <v>2</v>
      </c>
    </row>
    <row spans="1:2" r="3">
      <c t="s" s="3" r="A3">
        <v>210</v>
      </c>
    </row>
    <row spans="1:2" r="4">
      <c t="s" s="4" r="A4">
        <v>40</v>
      </c>
      <c t="s" s="4" r="B4">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605</v>
      </c>
      <c t="s" s="2" r="B1">
        <v>2</v>
      </c>
      <c t="s" s="2" r="C1">
        <v>30</v>
      </c>
      <c t="s" s="2" r="D1">
        <v>74</v>
      </c>
      <c t="s" s="2" r="E1">
        <v>954</v>
      </c>
    </row>
    <row spans="1:5" r="2">
      <c t="s" s="3" r="A2">
        <v>1606</v>
      </c>
    </row>
    <row spans="1:5" r="3">
      <c t="s" s="4" r="A3">
        <v>1607</v>
      </c>
      <c t="n" s="7" r="B3">
        <v>553731</v>
      </c>
      <c t="n" s="7" r="C3">
        <v>748864</v>
      </c>
    </row>
    <row spans="1:5" r="4">
      <c t="s" s="4" r="A4">
        <v>43</v>
      </c>
      <c t="n" s="6" r="B4">
        <v>106317</v>
      </c>
      <c t="n" s="6" r="C4">
        <v>97496</v>
      </c>
    </row>
    <row spans="1:5" r="5">
      <c t="s" s="4" r="A5">
        <v>44</v>
      </c>
      <c t="n" s="6" r="B5">
        <v>287393</v>
      </c>
      <c t="n" s="6" r="C5">
        <v>180128</v>
      </c>
    </row>
    <row spans="1:5" r="6">
      <c t="s" s="4" r="A6">
        <v>1608</v>
      </c>
      <c t="n" s="6" r="B6">
        <v>246346</v>
      </c>
      <c t="n" s="6" r="C6">
        <v>141467</v>
      </c>
    </row>
    <row spans="1:5" r="7">
      <c t="s" s="4" r="A7">
        <v>47</v>
      </c>
      <c t="n" s="6" r="B7">
        <v>9188797</v>
      </c>
      <c t="n" s="6" r="C7">
        <v>7322143</v>
      </c>
    </row>
    <row spans="1:5" r="8">
      <c t="s" s="3" r="A8">
        <v>1609</v>
      </c>
    </row>
    <row spans="1:5" r="9">
      <c t="s" s="4" r="A9">
        <v>1610</v>
      </c>
      <c t="n" s="6" r="B9">
        <v>76466</v>
      </c>
      <c t="n" s="6" r="C9">
        <v>56572</v>
      </c>
    </row>
    <row spans="1:5" r="10">
      <c t="s" s="4" r="A10">
        <v>1049</v>
      </c>
      <c t="n" s="6" r="B10">
        <v>25000</v>
      </c>
    </row>
    <row spans="1:5" r="11">
      <c t="s" s="4" r="A11">
        <v>1054</v>
      </c>
      <c t="n" s="6" r="B11">
        <v>18544</v>
      </c>
    </row>
    <row spans="1:5" r="12">
      <c t="s" s="4" r="A12">
        <v>1611</v>
      </c>
      <c t="n" s="6" r="B12">
        <v>1015974</v>
      </c>
      <c t="n" s="6" r="C12">
        <v>797133</v>
      </c>
      <c t="n" s="7" r="D12">
        <v>696500</v>
      </c>
      <c t="n" s="7" r="E12">
        <v>596341</v>
      </c>
    </row>
    <row spans="1:5" r="13">
      <c t="s" s="4" r="A13">
        <v>63</v>
      </c>
      <c t="n" s="6" r="B13">
        <v>9188797</v>
      </c>
      <c t="n" s="6" r="C13">
        <v>7322143</v>
      </c>
    </row>
    <row spans="1:5" r="14">
      <c t="s" s="4" r="A14">
        <v>1568</v>
      </c>
    </row>
    <row spans="1:5" r="15">
      <c t="s" s="3" r="A15">
        <v>1606</v>
      </c>
    </row>
    <row spans="1:5" r="16">
      <c t="s" s="4" r="A16">
        <v>1612</v>
      </c>
      <c t="n" s="6" r="B16">
        <v>28884</v>
      </c>
      <c t="n" s="6" r="C16">
        <v>45820</v>
      </c>
    </row>
    <row spans="1:5" r="17">
      <c t="s" s="4" r="A17">
        <v>1613</v>
      </c>
      <c t="n" s="6" r="B17">
        <v>1023285</v>
      </c>
      <c t="n" s="6" r="C17">
        <v>745045</v>
      </c>
    </row>
    <row spans="1:5" r="18">
      <c t="s" s="4" r="A18">
        <v>43</v>
      </c>
      <c t="n" s="6" r="B18">
        <v>3632</v>
      </c>
      <c t="n" s="6" r="C18">
        <v>3601</v>
      </c>
    </row>
    <row spans="1:5" r="19">
      <c t="s" s="4" r="A19">
        <v>44</v>
      </c>
      <c t="n" s="6" r="B19">
        <v>1092</v>
      </c>
      <c t="n" s="6" r="C19">
        <v>1092</v>
      </c>
    </row>
    <row spans="1:5" r="20">
      <c t="s" s="4" r="A20">
        <v>1608</v>
      </c>
      <c t="n" s="6" r="B20">
        <v>13051</v>
      </c>
      <c t="n" s="6" r="C20">
        <v>4654</v>
      </c>
    </row>
    <row spans="1:5" r="21">
      <c t="s" s="4" r="A21">
        <v>47</v>
      </c>
      <c t="n" s="6" r="B21">
        <v>1069944</v>
      </c>
      <c t="n" s="6" r="C21">
        <v>800212</v>
      </c>
    </row>
    <row spans="1:5" r="22">
      <c t="s" s="3" r="A22">
        <v>1609</v>
      </c>
    </row>
    <row spans="1:5" r="23">
      <c t="s" s="4" r="A23">
        <v>1610</v>
      </c>
      <c t="n" s="6" r="B23">
        <v>10426</v>
      </c>
      <c t="n" s="6" r="C23">
        <v>3079</v>
      </c>
    </row>
    <row spans="1:5" r="24">
      <c t="s" s="4" r="A24">
        <v>1049</v>
      </c>
      <c t="n" s="6" r="B24">
        <v>25000</v>
      </c>
      <c t="n" s="6" r="C24">
        <v>0</v>
      </c>
    </row>
    <row spans="1:5" r="25">
      <c t="s" s="4" r="A25">
        <v>1054</v>
      </c>
      <c t="n" s="6" r="B25">
        <v>18544</v>
      </c>
      <c t="n" s="6" r="C25">
        <v>0</v>
      </c>
    </row>
    <row spans="1:5" r="26">
      <c t="s" s="4" r="A26">
        <v>1611</v>
      </c>
      <c t="n" s="6" r="B26">
        <v>1015974</v>
      </c>
      <c t="n" s="6" r="C26">
        <v>797133</v>
      </c>
    </row>
    <row spans="1:5" r="27">
      <c t="s" s="4" r="A27">
        <v>63</v>
      </c>
      <c t="n" s="7" r="B27">
        <v>1069944</v>
      </c>
      <c t="n" s="7" r="C27">
        <v>800212</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14</v>
      </c>
      <c t="s" s="2" r="B1">
        <v>144</v>
      </c>
      <c t="s" s="2" r="J1">
        <v>1</v>
      </c>
    </row>
    <row spans="1:12" r="2">
      <c t="s" s="2" r="B2">
        <v>2</v>
      </c>
      <c t="s" s="2" r="C2">
        <v>145</v>
      </c>
      <c t="s" s="2" r="D2">
        <v>4</v>
      </c>
      <c t="s" s="2" r="E2">
        <v>146</v>
      </c>
      <c t="s" s="2" r="F2">
        <v>30</v>
      </c>
      <c t="s" s="2" r="G2">
        <v>147</v>
      </c>
      <c t="s" s="2" r="H2">
        <v>148</v>
      </c>
      <c t="s" s="2" r="I2">
        <v>149</v>
      </c>
      <c t="s" s="2" r="J2">
        <v>2</v>
      </c>
      <c t="s" s="2" r="K2">
        <v>30</v>
      </c>
      <c t="s" s="2" r="L2">
        <v>74</v>
      </c>
    </row>
    <row spans="1:12" r="3">
      <c t="s" s="3" r="A3">
        <v>1615</v>
      </c>
    </row>
    <row spans="1:12" r="4">
      <c t="s" s="4" r="A4">
        <v>1616</v>
      </c>
      <c t="n" s="7" r="J4">
        <v>1907</v>
      </c>
      <c t="n" s="7" r="K4">
        <v>697</v>
      </c>
      <c t="n" s="7" r="L4">
        <v>861</v>
      </c>
    </row>
    <row spans="1:12" r="5">
      <c t="s" s="4" r="A5">
        <v>83</v>
      </c>
      <c t="n" s="7" r="B5">
        <v>5153</v>
      </c>
      <c t="n" s="7" r="C5">
        <v>5234</v>
      </c>
      <c t="n" s="7" r="D5">
        <v>3944</v>
      </c>
      <c t="n" s="7" r="E5">
        <v>3450</v>
      </c>
      <c t="n" s="7" r="F5">
        <v>3563</v>
      </c>
      <c t="n" s="7" r="G5">
        <v>3561</v>
      </c>
      <c t="n" s="7" r="H5">
        <v>3720</v>
      </c>
      <c t="n" s="7" r="I5">
        <v>3866</v>
      </c>
      <c t="n" s="6" r="J5">
        <v>17781</v>
      </c>
      <c t="n" s="6" r="K5">
        <v>14710</v>
      </c>
      <c t="n" s="6" r="L5">
        <v>17414</v>
      </c>
    </row>
    <row spans="1:12" r="6">
      <c t="s" s="4" r="A6">
        <v>1617</v>
      </c>
      <c t="n" s="6" r="B6">
        <v>57824</v>
      </c>
      <c t="n" s="6" r="C6">
        <v>58265</v>
      </c>
      <c t="n" s="6" r="D6">
        <v>56785</v>
      </c>
      <c t="n" s="6" r="E6">
        <v>51020</v>
      </c>
      <c t="n" s="6" r="F6">
        <v>52616</v>
      </c>
      <c t="n" s="6" r="G6">
        <v>42702</v>
      </c>
      <c t="n" s="6" r="H6">
        <v>42425</v>
      </c>
      <c t="n" s="6" r="I6">
        <v>42182</v>
      </c>
      <c t="n" s="6" r="J6">
        <v>223894</v>
      </c>
      <c t="n" s="6" r="K6">
        <v>179925</v>
      </c>
      <c t="n" s="6" r="L6">
        <v>164948</v>
      </c>
    </row>
    <row spans="1:12" r="7">
      <c t="s" s="4" r="A7">
        <v>1618</v>
      </c>
      <c t="n" s="6" r="B7">
        <v>-10200</v>
      </c>
      <c t="n" s="6" r="C7">
        <v>-9600</v>
      </c>
      <c t="n" s="6" r="D7">
        <v>-9100</v>
      </c>
      <c t="n" s="6" r="E7">
        <v>-8100</v>
      </c>
      <c t="n" s="6" r="F7">
        <v>-7050</v>
      </c>
      <c t="n" s="6" r="G7">
        <v>-7450</v>
      </c>
      <c t="n" s="6" r="H7">
        <v>-7100</v>
      </c>
      <c t="n" s="6" r="I7">
        <v>-5900</v>
      </c>
      <c t="n" s="6" r="J7">
        <v>-37000</v>
      </c>
      <c t="n" s="6" r="K7">
        <v>-27500</v>
      </c>
      <c t="n" s="6" r="L7">
        <v>-24300</v>
      </c>
    </row>
    <row spans="1:12" r="8">
      <c t="s" s="4" r="A8">
        <v>108</v>
      </c>
      <c t="n" s="7" r="B8">
        <v>25504</v>
      </c>
      <c t="n" s="7" r="C8">
        <v>24467</v>
      </c>
      <c t="n" s="7" r="D8">
        <v>19024</v>
      </c>
      <c t="n" s="7" r="E8">
        <v>17835</v>
      </c>
      <c t="n" s="7" r="F8">
        <v>15305</v>
      </c>
      <c t="n" s="7" r="G8">
        <v>16767</v>
      </c>
      <c t="n" s="7" r="H8">
        <v>16236</v>
      </c>
      <c t="n" s="7" r="I8">
        <v>13813</v>
      </c>
      <c t="n" s="6" r="J8">
        <v>86830</v>
      </c>
      <c t="n" s="6" r="K8">
        <v>62121</v>
      </c>
      <c t="n" s="6" r="L8">
        <v>56808</v>
      </c>
    </row>
    <row spans="1:12" r="9">
      <c t="s" s="4" r="A9">
        <v>1568</v>
      </c>
    </row>
    <row spans="1:12" r="10">
      <c t="s" s="3" r="A10">
        <v>1615</v>
      </c>
    </row>
    <row spans="1:12" r="11">
      <c t="s" s="4" r="A11">
        <v>1619</v>
      </c>
      <c t="n" s="6" r="J11">
        <v>56860</v>
      </c>
      <c t="n" s="6" r="K11">
        <v>64468</v>
      </c>
      <c t="n" s="6" r="L11">
        <v>24488</v>
      </c>
    </row>
    <row spans="1:12" r="12">
      <c t="s" s="4" r="A12">
        <v>1616</v>
      </c>
      <c t="n" s="6" r="J12">
        <v>144</v>
      </c>
      <c t="n" s="6" r="K12">
        <v>95</v>
      </c>
      <c t="n" s="6" r="L12">
        <v>390</v>
      </c>
    </row>
    <row spans="1:12" r="13">
      <c t="s" s="4" r="A13">
        <v>1620</v>
      </c>
      <c t="n" s="6" r="J13">
        <v>57004</v>
      </c>
      <c t="n" s="6" r="K13">
        <v>64563</v>
      </c>
      <c t="n" s="6" r="L13">
        <v>24878</v>
      </c>
    </row>
    <row spans="1:12" r="14">
      <c t="s" s="4" r="A14">
        <v>83</v>
      </c>
      <c t="n" s="6" r="J14">
        <v>761</v>
      </c>
      <c t="n" s="6" r="K14">
        <v>42</v>
      </c>
      <c t="n" s="6" r="L14">
        <v>0</v>
      </c>
    </row>
    <row spans="1:12" r="15">
      <c t="s" s="4" r="A15">
        <v>1617</v>
      </c>
      <c t="n" s="6" r="J15">
        <v>7794</v>
      </c>
      <c t="n" s="6" r="K15">
        <v>7200</v>
      </c>
      <c t="n" s="6" r="L15">
        <v>4735</v>
      </c>
    </row>
    <row spans="1:12" r="16">
      <c t="s" s="4" r="A16">
        <v>1621</v>
      </c>
      <c t="n" s="6" r="J16">
        <v>8555</v>
      </c>
      <c t="n" s="6" r="K16">
        <v>7242</v>
      </c>
      <c t="n" s="6" r="L16">
        <v>4735</v>
      </c>
    </row>
    <row spans="1:12" r="17">
      <c t="s" s="4" r="A17">
        <v>1622</v>
      </c>
      <c t="n" s="6" r="J17">
        <v>48449</v>
      </c>
      <c t="n" s="6" r="K17">
        <v>57321</v>
      </c>
      <c t="n" s="6" r="L17">
        <v>20143</v>
      </c>
    </row>
    <row spans="1:12" r="18">
      <c t="s" s="4" r="A18">
        <v>1618</v>
      </c>
      <c t="n" s="6" r="J18">
        <v>2582</v>
      </c>
      <c t="n" s="6" r="K18">
        <v>2302</v>
      </c>
      <c t="n" s="6" r="L18">
        <v>1556</v>
      </c>
    </row>
    <row spans="1:12" r="19">
      <c t="s" s="4" r="A19">
        <v>1623</v>
      </c>
      <c t="n" s="6" r="J19">
        <v>35799</v>
      </c>
      <c t="n" s="6" r="K19">
        <v>2498</v>
      </c>
      <c t="n" s="6" r="L19">
        <v>35109</v>
      </c>
    </row>
    <row spans="1:12" r="20">
      <c t="s" s="4" r="A20">
        <v>108</v>
      </c>
      <c t="n" s="7" r="J20">
        <v>86830</v>
      </c>
      <c t="n" s="7" r="K20">
        <v>62121</v>
      </c>
      <c t="n" s="7" r="L20">
        <v>56808</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24</v>
      </c>
      <c t="s" s="2" r="B1">
        <v>144</v>
      </c>
      <c t="s" s="2" r="J1">
        <v>1</v>
      </c>
    </row>
    <row spans="1:12" r="2">
      <c t="s" s="2" r="B2">
        <v>2</v>
      </c>
      <c t="s" s="2" r="C2">
        <v>145</v>
      </c>
      <c t="s" s="2" r="D2">
        <v>4</v>
      </c>
      <c t="s" s="2" r="E2">
        <v>146</v>
      </c>
      <c t="s" s="2" r="F2">
        <v>30</v>
      </c>
      <c t="s" s="2" r="G2">
        <v>147</v>
      </c>
      <c t="s" s="2" r="H2">
        <v>148</v>
      </c>
      <c t="s" s="2" r="I2">
        <v>149</v>
      </c>
      <c t="s" s="2" r="J2">
        <v>2</v>
      </c>
      <c t="s" s="2" r="K2">
        <v>30</v>
      </c>
      <c t="s" s="2" r="L2">
        <v>74</v>
      </c>
    </row>
    <row spans="1:12" r="3">
      <c t="s" s="3" r="A3">
        <v>1615</v>
      </c>
    </row>
    <row spans="1:12" r="4">
      <c t="s" s="4" r="A4">
        <v>108</v>
      </c>
      <c t="n" s="7" r="B4">
        <v>25504</v>
      </c>
      <c t="n" s="7" r="C4">
        <v>24467</v>
      </c>
      <c t="n" s="7" r="D4">
        <v>19024</v>
      </c>
      <c t="n" s="7" r="E4">
        <v>17835</v>
      </c>
      <c t="n" s="7" r="F4">
        <v>15305</v>
      </c>
      <c t="n" s="7" r="G4">
        <v>16767</v>
      </c>
      <c t="n" s="7" r="H4">
        <v>16236</v>
      </c>
      <c t="n" s="7" r="I4">
        <v>13813</v>
      </c>
      <c t="n" s="7" r="J4">
        <v>86830</v>
      </c>
      <c t="n" s="7" r="K4">
        <v>62121</v>
      </c>
      <c t="n" s="7" r="L4">
        <v>56808</v>
      </c>
    </row>
    <row spans="1:12" r="5">
      <c t="s" s="3" r="A5">
        <v>1625</v>
      </c>
    </row>
    <row spans="1:12" r="6">
      <c t="s" s="4" r="A6">
        <v>161</v>
      </c>
      <c t="n" s="6" r="J6">
        <v>3478</v>
      </c>
      <c t="n" s="6" r="K6">
        <v>2931</v>
      </c>
      <c t="n" s="6" r="L6">
        <v>2854</v>
      </c>
    </row>
    <row spans="1:12" r="7">
      <c t="s" s="4" r="A7">
        <v>158</v>
      </c>
      <c t="n" s="6" r="J7">
        <v>11028</v>
      </c>
      <c t="n" s="6" r="K7">
        <v>8980</v>
      </c>
      <c t="n" s="6" r="L7">
        <v>8713</v>
      </c>
    </row>
    <row spans="1:12" r="8">
      <c t="s" s="4" r="A8">
        <v>166</v>
      </c>
      <c t="n" s="6" r="J8">
        <v>102982</v>
      </c>
      <c t="n" s="6" r="K8">
        <v>89931</v>
      </c>
      <c t="n" s="6" r="L8">
        <v>89679</v>
      </c>
    </row>
    <row spans="1:12" r="9">
      <c t="s" s="3" r="A9">
        <v>1626</v>
      </c>
    </row>
    <row spans="1:12" r="10">
      <c t="s" s="4" r="A10">
        <v>175</v>
      </c>
      <c t="n" s="6" r="J10">
        <v>16551</v>
      </c>
      <c t="n" s="6" r="K10">
        <v>-14260</v>
      </c>
      <c t="n" s="6" r="L10">
        <v>0</v>
      </c>
    </row>
    <row spans="1:12" r="11">
      <c t="s" s="4" r="A11">
        <v>1627</v>
      </c>
      <c t="n" s="6" r="J11">
        <v>0</v>
      </c>
      <c t="n" s="6" r="K11">
        <v>0</v>
      </c>
      <c t="n" s="6" r="L11">
        <v>-304264</v>
      </c>
    </row>
    <row spans="1:12" r="12">
      <c t="s" s="4" r="A12">
        <v>1628</v>
      </c>
      <c t="n" s="6" r="J12">
        <v>239179</v>
      </c>
      <c t="n" s="6" r="K12">
        <v>165749</v>
      </c>
      <c t="n" s="6" r="L12">
        <v>154959</v>
      </c>
    </row>
    <row spans="1:12" r="13">
      <c t="s" s="4" r="A13">
        <v>174</v>
      </c>
      <c t="n" s="6" r="J13">
        <v>-8527</v>
      </c>
      <c t="n" s="6" r="K13">
        <v>-13411</v>
      </c>
      <c t="n" s="6" r="L13">
        <v>-8664</v>
      </c>
    </row>
    <row spans="1:12" r="14">
      <c t="s" s="4" r="A14">
        <v>176</v>
      </c>
      <c t="n" s="6" r="J14">
        <v>-408717</v>
      </c>
      <c t="n" s="6" r="K14">
        <v>-478755</v>
      </c>
      <c t="n" s="6" r="L14">
        <v>-648475</v>
      </c>
    </row>
    <row spans="1:12" r="15">
      <c t="s" s="3" r="A15">
        <v>1629</v>
      </c>
    </row>
    <row spans="1:12" r="16">
      <c t="s" s="4" r="A16">
        <v>1630</v>
      </c>
      <c t="n" s="6" r="J16">
        <v>-36918</v>
      </c>
      <c t="n" s="6" r="K16">
        <v>-29528</v>
      </c>
      <c t="n" s="6" r="L16">
        <v>-24521</v>
      </c>
    </row>
    <row spans="1:12" r="17">
      <c t="s" s="4" r="A17">
        <v>184</v>
      </c>
      <c t="n" s="6" r="J17">
        <v>0</v>
      </c>
      <c t="n" s="6" r="K17">
        <v>76175</v>
      </c>
      <c t="n" s="6" r="L17">
        <v>53925</v>
      </c>
    </row>
    <row spans="1:12" r="18">
      <c t="s" s="4" r="A18">
        <v>181</v>
      </c>
      <c t="n" s="6" r="J18">
        <v>125000</v>
      </c>
      <c t="n" s="6" r="K18">
        <v>0</v>
      </c>
      <c t="n" s="6" r="L18">
        <v>0</v>
      </c>
    </row>
    <row spans="1:12" r="19">
      <c t="s" s="4" r="A19">
        <v>185</v>
      </c>
      <c t="n" s="6" r="J19">
        <v>2473</v>
      </c>
      <c t="n" s="6" r="K19">
        <v>1242</v>
      </c>
      <c t="n" s="6" r="L19">
        <v>806</v>
      </c>
    </row>
    <row spans="1:12" r="20">
      <c t="s" s="4" r="A20">
        <v>1631</v>
      </c>
      <c t="n" s="6" r="J20">
        <v>-571</v>
      </c>
      <c t="n" s="6" r="K20">
        <v>-701</v>
      </c>
      <c t="n" s="6" r="L20">
        <v>-379</v>
      </c>
    </row>
    <row spans="1:12" r="21">
      <c t="s" s="4" r="A21">
        <v>187</v>
      </c>
      <c t="n" s="6" r="J21">
        <v>361504</v>
      </c>
      <c t="n" s="6" r="K21">
        <v>261056</v>
      </c>
      <c t="n" s="6" r="L21">
        <v>213449</v>
      </c>
    </row>
    <row spans="1:12" r="22">
      <c t="s" s="4" r="A22">
        <v>188</v>
      </c>
      <c t="n" s="6" r="J22">
        <v>55769</v>
      </c>
      <c t="n" s="6" r="K22">
        <v>-127768</v>
      </c>
      <c t="n" s="6" r="L22">
        <v>-345347</v>
      </c>
    </row>
    <row spans="1:12" r="23">
      <c t="s" s="4" r="A23">
        <v>189</v>
      </c>
      <c t="n" s="6" r="E23">
        <v>183020</v>
      </c>
      <c t="n" s="6" r="I23">
        <v>310788</v>
      </c>
      <c t="n" s="6" r="J23">
        <v>183020</v>
      </c>
      <c t="n" s="6" r="K23">
        <v>310788</v>
      </c>
      <c t="n" s="6" r="L23">
        <v>656135</v>
      </c>
    </row>
    <row spans="1:12" r="24">
      <c t="s" s="4" r="A24">
        <v>190</v>
      </c>
      <c t="n" s="6" r="B24">
        <v>238789</v>
      </c>
      <c t="n" s="6" r="F24">
        <v>183020</v>
      </c>
      <c t="n" s="6" r="J24">
        <v>238789</v>
      </c>
      <c t="n" s="6" r="K24">
        <v>183020</v>
      </c>
      <c t="n" s="6" r="L24">
        <v>310788</v>
      </c>
    </row>
    <row spans="1:12" r="25">
      <c t="s" s="4" r="A25">
        <v>1568</v>
      </c>
    </row>
    <row spans="1:12" r="26">
      <c t="s" s="3" r="A26">
        <v>1615</v>
      </c>
    </row>
    <row spans="1:12" r="27">
      <c t="s" s="4" r="A27">
        <v>108</v>
      </c>
      <c t="n" s="6" r="J27">
        <v>86830</v>
      </c>
      <c t="n" s="6" r="K27">
        <v>62121</v>
      </c>
      <c t="n" s="6" r="L27">
        <v>56808</v>
      </c>
    </row>
    <row spans="1:12" r="28">
      <c t="s" s="3" r="A28">
        <v>1625</v>
      </c>
    </row>
    <row spans="1:12" r="29">
      <c t="s" s="4" r="A29">
        <v>161</v>
      </c>
      <c t="n" s="6" r="J29">
        <v>3478</v>
      </c>
      <c t="n" s="6" r="K29">
        <v>2931</v>
      </c>
      <c t="n" s="6" r="L29">
        <v>2854</v>
      </c>
    </row>
    <row spans="1:12" r="30">
      <c t="s" s="4" r="A30">
        <v>1632</v>
      </c>
      <c t="n" s="6" r="J30">
        <v>0</v>
      </c>
      <c t="n" s="6" r="K30">
        <v>0</v>
      </c>
      <c t="n" s="6" r="L30">
        <v>-245</v>
      </c>
    </row>
    <row spans="1:12" r="31">
      <c t="s" s="4" r="A31">
        <v>158</v>
      </c>
      <c t="n" s="6" r="J31">
        <v>318</v>
      </c>
      <c t="n" s="6" r="K31">
        <v>327</v>
      </c>
      <c t="n" s="6" r="L31">
        <v>416</v>
      </c>
    </row>
    <row spans="1:12" r="32">
      <c t="s" s="4" r="A32">
        <v>1623</v>
      </c>
      <c t="n" s="6" r="J32">
        <v>-35799</v>
      </c>
      <c t="n" s="6" r="K32">
        <v>-2498</v>
      </c>
      <c t="n" s="6" r="L32">
        <v>-35109</v>
      </c>
    </row>
    <row spans="1:12" r="33">
      <c t="s" s="4" r="A33">
        <v>1633</v>
      </c>
      <c t="n" s="6" r="J33">
        <v>2873</v>
      </c>
      <c t="n" s="6" r="K33">
        <v>1101</v>
      </c>
      <c t="n" s="6" r="L33">
        <v>-711</v>
      </c>
    </row>
    <row spans="1:12" r="34">
      <c t="s" s="4" r="A34">
        <v>1634</v>
      </c>
      <c t="n" s="6" r="J34">
        <v>-19033</v>
      </c>
      <c t="n" s="6" r="K34">
        <v>-2519</v>
      </c>
      <c t="n" s="6" r="L34">
        <v>563</v>
      </c>
    </row>
    <row spans="1:12" r="35">
      <c t="s" s="4" r="A35">
        <v>166</v>
      </c>
      <c t="n" s="6" r="J35">
        <v>38667</v>
      </c>
      <c t="n" s="6" r="K35">
        <v>61463</v>
      </c>
      <c t="n" s="6" r="L35">
        <v>24576</v>
      </c>
    </row>
    <row spans="1:12" r="36">
      <c t="s" s="3" r="A36">
        <v>1626</v>
      </c>
    </row>
    <row spans="1:12" r="37">
      <c t="s" s="4" r="A37">
        <v>175</v>
      </c>
      <c t="n" s="6" r="J37">
        <v>-45267</v>
      </c>
      <c t="n" s="6" r="K37">
        <v>-117853</v>
      </c>
      <c t="n" s="6" r="L37">
        <v>0</v>
      </c>
    </row>
    <row spans="1:12" r="38">
      <c t="s" s="4" r="A38">
        <v>1628</v>
      </c>
      <c t="n" s="6" r="J38">
        <v>0</v>
      </c>
      <c t="n" s="6" r="K38">
        <v>0</v>
      </c>
      <c t="n" s="6" r="L38">
        <v>5000</v>
      </c>
    </row>
    <row spans="1:12" r="39">
      <c t="s" s="4" r="A39">
        <v>174</v>
      </c>
      <c t="n" s="6" r="J39">
        <v>-320</v>
      </c>
      <c t="n" s="6" r="K39">
        <v>-26</v>
      </c>
      <c t="n" s="6" r="L39">
        <v>-9</v>
      </c>
    </row>
    <row spans="1:12" r="40">
      <c t="s" s="4" r="A40">
        <v>176</v>
      </c>
      <c t="n" s="6" r="J40">
        <v>-45587</v>
      </c>
      <c t="n" s="6" r="K40">
        <v>-117879</v>
      </c>
      <c t="n" s="6" r="L40">
        <v>4991</v>
      </c>
    </row>
    <row spans="1:12" r="41">
      <c t="s" s="3" r="A41">
        <v>1629</v>
      </c>
    </row>
    <row spans="1:12" r="42">
      <c t="s" s="4" r="A42">
        <v>1630</v>
      </c>
      <c t="n" s="6" r="J42">
        <v>-36918</v>
      </c>
      <c t="n" s="6" r="K42">
        <v>-29528</v>
      </c>
      <c t="n" s="6" r="L42">
        <v>-24521</v>
      </c>
    </row>
    <row spans="1:12" r="43">
      <c t="s" s="4" r="A43">
        <v>184</v>
      </c>
      <c t="n" s="6" r="J43">
        <v>0</v>
      </c>
      <c t="n" s="6" r="K43">
        <v>76175</v>
      </c>
      <c t="n" s="6" r="L43">
        <v>53925</v>
      </c>
    </row>
    <row spans="1:12" r="44">
      <c t="s" s="4" r="A44">
        <v>1635</v>
      </c>
      <c t="n" s="6" r="J44">
        <v>0</v>
      </c>
      <c t="n" s="6" r="K44">
        <v>10310</v>
      </c>
      <c t="n" s="6" r="L44">
        <v>0</v>
      </c>
    </row>
    <row spans="1:12" r="45">
      <c t="s" s="4" r="A45">
        <v>181</v>
      </c>
      <c t="n" s="6" r="J45">
        <v>25000</v>
      </c>
      <c t="n" s="6" r="K45">
        <v>0</v>
      </c>
      <c t="n" s="6" r="L45">
        <v>0</v>
      </c>
    </row>
    <row spans="1:12" r="46">
      <c t="s" s="4" r="A46">
        <v>185</v>
      </c>
      <c t="n" s="6" r="J46">
        <v>2473</v>
      </c>
      <c t="n" s="6" r="K46">
        <v>1242</v>
      </c>
      <c t="n" s="6" r="L46">
        <v>806</v>
      </c>
    </row>
    <row spans="1:12" r="47">
      <c t="s" s="4" r="A47">
        <v>1631</v>
      </c>
      <c t="n" s="6" r="J47">
        <v>-571</v>
      </c>
      <c t="n" s="6" r="K47">
        <v>-701</v>
      </c>
      <c t="n" s="6" r="L47">
        <v>-379</v>
      </c>
    </row>
    <row spans="1:12" r="48">
      <c t="s" s="4" r="A48">
        <v>187</v>
      </c>
      <c t="n" s="6" r="J48">
        <v>-10016</v>
      </c>
      <c t="n" s="6" r="K48">
        <v>36878</v>
      </c>
      <c t="n" s="6" r="L48">
        <v>29831</v>
      </c>
    </row>
    <row spans="1:12" r="49">
      <c t="s" s="4" r="A49">
        <v>188</v>
      </c>
      <c t="n" s="6" r="J49">
        <v>-16936</v>
      </c>
      <c t="n" s="6" r="K49">
        <v>-19538</v>
      </c>
      <c t="n" s="6" r="L49">
        <v>59398</v>
      </c>
    </row>
    <row spans="1:12" r="50">
      <c t="s" s="4" r="A50">
        <v>189</v>
      </c>
      <c t="n" s="7" r="E50">
        <v>45820</v>
      </c>
      <c t="n" s="7" r="I50">
        <v>65358</v>
      </c>
      <c t="n" s="6" r="J50">
        <v>45820</v>
      </c>
      <c t="n" s="6" r="K50">
        <v>65358</v>
      </c>
      <c t="n" s="6" r="L50">
        <v>5960</v>
      </c>
    </row>
    <row spans="1:12" r="51">
      <c t="s" s="4" r="A51">
        <v>190</v>
      </c>
      <c t="n" s="7" r="B51">
        <v>28884</v>
      </c>
      <c t="n" s="7" r="F51">
        <v>45820</v>
      </c>
      <c t="n" s="7" r="J51">
        <v>28884</v>
      </c>
      <c t="n" s="7" r="K51">
        <v>45820</v>
      </c>
      <c t="n" s="7" r="L51">
        <v>65358</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36</v>
      </c>
      <c t="s" s="2" r="B1">
        <v>144</v>
      </c>
      <c t="s" s="2" r="J1">
        <v>1</v>
      </c>
    </row>
    <row spans="1:12" r="2">
      <c t="s" s="2" r="B2">
        <v>2</v>
      </c>
      <c t="s" s="2" r="C2">
        <v>145</v>
      </c>
      <c t="s" s="2" r="D2">
        <v>4</v>
      </c>
      <c t="s" s="2" r="E2">
        <v>146</v>
      </c>
      <c t="s" s="2" r="F2">
        <v>30</v>
      </c>
      <c t="s" s="2" r="G2">
        <v>147</v>
      </c>
      <c t="s" s="2" r="H2">
        <v>148</v>
      </c>
      <c t="s" s="2" r="I2">
        <v>149</v>
      </c>
      <c t="s" s="2" r="J2">
        <v>2</v>
      </c>
      <c t="s" s="2" r="K2">
        <v>30</v>
      </c>
      <c t="s" s="2" r="L2">
        <v>74</v>
      </c>
    </row>
    <row spans="1:12" r="3">
      <c t="s" s="3" r="A3">
        <v>1637</v>
      </c>
    </row>
    <row spans="1:12" r="4">
      <c t="s" s="4" r="A4">
        <v>1638</v>
      </c>
      <c t="n" s="7" r="B4">
        <v>80629</v>
      </c>
      <c t="n" s="7" r="C4">
        <v>78851</v>
      </c>
      <c t="n" s="7" r="D4">
        <v>69679</v>
      </c>
      <c t="n" s="7" r="E4">
        <v>62630</v>
      </c>
      <c t="n" s="7" r="F4">
        <v>61807</v>
      </c>
      <c t="n" s="7" r="G4">
        <v>56629</v>
      </c>
      <c t="n" s="7" r="H4">
        <v>55180</v>
      </c>
      <c t="n" s="7" r="I4">
        <v>53645</v>
      </c>
      <c t="n" s="7" r="J4">
        <v>291789</v>
      </c>
      <c t="n" s="7" r="K4">
        <v>227261</v>
      </c>
      <c t="n" s="7" r="L4">
        <v>214061</v>
      </c>
    </row>
    <row spans="1:12" r="5">
      <c t="s" s="4" r="A5">
        <v>83</v>
      </c>
      <c t="n" s="6" r="B5">
        <v>5153</v>
      </c>
      <c t="n" s="6" r="C5">
        <v>5234</v>
      </c>
      <c t="n" s="6" r="D5">
        <v>3944</v>
      </c>
      <c t="n" s="6" r="E5">
        <v>3450</v>
      </c>
      <c t="n" s="6" r="F5">
        <v>3563</v>
      </c>
      <c t="n" s="6" r="G5">
        <v>3561</v>
      </c>
      <c t="n" s="6" r="H5">
        <v>3720</v>
      </c>
      <c t="n" s="6" r="I5">
        <v>3866</v>
      </c>
      <c t="n" s="6" r="J5">
        <v>17781</v>
      </c>
      <c t="n" s="6" r="K5">
        <v>14710</v>
      </c>
      <c t="n" s="6" r="L5">
        <v>17414</v>
      </c>
    </row>
    <row spans="1:12" r="6">
      <c t="s" s="4" r="A6">
        <v>88</v>
      </c>
      <c t="n" s="6" r="B6">
        <v>75476</v>
      </c>
      <c t="n" s="6" r="C6">
        <v>73617</v>
      </c>
      <c t="n" s="6" r="D6">
        <v>65735</v>
      </c>
      <c t="n" s="6" r="E6">
        <v>59180</v>
      </c>
      <c t="n" s="6" r="F6">
        <v>58244</v>
      </c>
      <c t="n" s="6" r="G6">
        <v>53068</v>
      </c>
      <c t="n" s="6" r="H6">
        <v>51460</v>
      </c>
      <c t="n" s="6" r="I6">
        <v>49779</v>
      </c>
      <c t="n" s="6" r="J6">
        <v>274008</v>
      </c>
      <c t="n" s="6" r="K6">
        <v>212551</v>
      </c>
      <c t="n" s="6" r="L6">
        <v>196647</v>
      </c>
    </row>
    <row spans="1:12" r="7">
      <c t="s" s="4" r="A7">
        <v>89</v>
      </c>
      <c t="n" s="6" r="B7">
        <v>2000</v>
      </c>
      <c t="n" s="6" r="C7">
        <v>1500</v>
      </c>
      <c t="n" s="6" r="D7">
        <v>1500</v>
      </c>
      <c t="n" s="6" r="E7">
        <v>1500</v>
      </c>
      <c t="n" s="6" r="F7">
        <v>1500</v>
      </c>
      <c t="n" s="6" r="G7">
        <v>1500</v>
      </c>
      <c t="n" s="6" r="H7">
        <v>1500</v>
      </c>
      <c t="n" s="6" r="I7">
        <v>1600</v>
      </c>
      <c t="n" s="6" r="J7">
        <v>6500</v>
      </c>
      <c t="n" s="6" r="K7">
        <v>6100</v>
      </c>
      <c t="n" s="6" r="L7">
        <v>11000</v>
      </c>
    </row>
    <row spans="1:12" r="8">
      <c t="s" s="4" r="A8">
        <v>91</v>
      </c>
      <c t="n" s="6" r="B8">
        <v>20052</v>
      </c>
      <c t="n" s="6" r="C8">
        <v>20215</v>
      </c>
      <c t="n" s="6" r="D8">
        <v>20674</v>
      </c>
      <c t="n" s="6" r="E8">
        <v>19275</v>
      </c>
      <c t="n" s="6" r="F8">
        <v>18227</v>
      </c>
      <c t="n" s="6" r="G8">
        <v>15351</v>
      </c>
      <c t="n" s="6" r="H8">
        <v>15801</v>
      </c>
      <c t="n" s="6" r="I8">
        <v>13716</v>
      </c>
      <c t="n" s="6" r="J8">
        <v>80216</v>
      </c>
      <c t="n" s="6" r="K8">
        <v>63095</v>
      </c>
      <c t="n" s="6" r="L8">
        <v>60409</v>
      </c>
    </row>
    <row spans="1:12" r="9">
      <c t="s" s="4" r="A9">
        <v>1617</v>
      </c>
      <c t="n" s="6" r="B9">
        <v>57824</v>
      </c>
      <c t="n" s="6" r="C9">
        <v>58265</v>
      </c>
      <c t="n" s="6" r="D9">
        <v>56785</v>
      </c>
      <c t="n" s="6" r="E9">
        <v>51020</v>
      </c>
      <c t="n" s="6" r="F9">
        <v>52616</v>
      </c>
      <c t="n" s="6" r="G9">
        <v>42702</v>
      </c>
      <c t="n" s="6" r="H9">
        <v>42425</v>
      </c>
      <c t="n" s="6" r="I9">
        <v>42182</v>
      </c>
      <c t="n" s="6" r="J9">
        <v>223894</v>
      </c>
      <c t="n" s="6" r="K9">
        <v>179925</v>
      </c>
      <c t="n" s="6" r="L9">
        <v>164948</v>
      </c>
    </row>
    <row spans="1:12" r="10">
      <c t="s" s="4" r="A10">
        <v>1639</v>
      </c>
      <c t="n" s="6" r="B10">
        <v>35704</v>
      </c>
      <c t="n" s="6" r="C10">
        <v>34067</v>
      </c>
      <c t="n" s="6" r="D10">
        <v>28124</v>
      </c>
      <c t="n" s="6" r="E10">
        <v>25935</v>
      </c>
      <c t="n" s="6" r="F10">
        <v>22355</v>
      </c>
      <c t="n" s="6" r="G10">
        <v>24217</v>
      </c>
      <c t="n" s="6" r="H10">
        <v>23336</v>
      </c>
      <c t="n" s="6" r="I10">
        <v>19713</v>
      </c>
      <c t="n" s="6" r="J10">
        <v>123830</v>
      </c>
      <c t="n" s="6" r="K10">
        <v>89621</v>
      </c>
      <c t="n" s="6" r="L10">
        <v>81108</v>
      </c>
    </row>
    <row spans="1:12" r="11">
      <c t="s" s="4" r="A11">
        <v>107</v>
      </c>
      <c t="n" s="6" r="B11">
        <v>10200</v>
      </c>
      <c t="n" s="6" r="C11">
        <v>9600</v>
      </c>
      <c t="n" s="6" r="D11">
        <v>9100</v>
      </c>
      <c t="n" s="6" r="E11">
        <v>8100</v>
      </c>
      <c t="n" s="6" r="F11">
        <v>7050</v>
      </c>
      <c t="n" s="6" r="G11">
        <v>7450</v>
      </c>
      <c t="n" s="6" r="H11">
        <v>7100</v>
      </c>
      <c t="n" s="6" r="I11">
        <v>5900</v>
      </c>
      <c t="n" s="6" r="J11">
        <v>37000</v>
      </c>
      <c t="n" s="6" r="K11">
        <v>27500</v>
      </c>
      <c t="n" s="6" r="L11">
        <v>24300</v>
      </c>
    </row>
    <row spans="1:12" r="12">
      <c t="s" s="4" r="A12">
        <v>108</v>
      </c>
      <c t="n" s="7" r="B12">
        <v>25504</v>
      </c>
      <c t="n" s="7" r="C12">
        <v>24467</v>
      </c>
      <c t="n" s="7" r="D12">
        <v>19024</v>
      </c>
      <c t="n" s="7" r="E12">
        <v>17835</v>
      </c>
      <c t="n" s="7" r="F12">
        <v>15305</v>
      </c>
      <c t="n" s="7" r="G12">
        <v>16767</v>
      </c>
      <c t="n" s="7" r="H12">
        <v>16236</v>
      </c>
      <c t="n" s="7" r="I12">
        <v>13813</v>
      </c>
      <c t="n" s="7" r="J12">
        <v>86830</v>
      </c>
      <c t="n" s="7" r="K12">
        <v>62121</v>
      </c>
      <c t="n" s="7" r="L12">
        <v>56808</v>
      </c>
    </row>
    <row spans="1:12" r="13">
      <c t="s" s="4" r="A13">
        <v>1600</v>
      </c>
      <c t="n" s="8" r="B13">
        <v>0.67</v>
      </c>
      <c t="n" s="8" r="C13">
        <v>0.64</v>
      </c>
      <c t="n" s="8" r="D13">
        <v>0.54</v>
      </c>
      <c t="n" s="8" r="E13">
        <v>0.54</v>
      </c>
      <c t="n" s="8" r="F13">
        <v>0.47</v>
      </c>
      <c t="n" s="8" r="G13">
        <v>0.51</v>
      </c>
      <c t="n" s="8" r="H13">
        <v>0.54</v>
      </c>
      <c t="n" s="8" r="I13">
        <v>0.46</v>
      </c>
      <c t="n" s="8" r="J13">
        <v>2.41</v>
      </c>
      <c t="n" s="8" r="K13">
        <v>1.98</v>
      </c>
      <c t="n" s="8" r="L13">
        <v>2.02</v>
      </c>
    </row>
    <row spans="1:12" r="14">
      <c t="s" s="4" r="A14">
        <v>1601</v>
      </c>
      <c t="n" s="9" r="B14">
        <v>0.66</v>
      </c>
      <c t="n" s="9" r="C14">
        <v>0.64</v>
      </c>
      <c t="n" s="9" r="D14">
        <v>0.54</v>
      </c>
      <c t="n" s="9" r="E14">
        <v>0.54</v>
      </c>
      <c t="n" s="9" r="F14">
        <v>0.46</v>
      </c>
      <c t="n" s="9" r="G14">
        <v>0.51</v>
      </c>
      <c t="n" s="9" r="H14">
        <v>0.54</v>
      </c>
      <c t="n" s="9" r="I14">
        <v>0.46</v>
      </c>
      <c t="n" s="9" r="J14">
        <v>2.39</v>
      </c>
      <c t="n" s="9" r="K14">
        <v>1.97</v>
      </c>
      <c t="n" s="6" r="L14">
        <v>2</v>
      </c>
    </row>
    <row spans="1:12" r="15">
      <c t="s" s="4" r="A15">
        <v>150</v>
      </c>
      <c t="n" s="8" r="B15">
        <v>0.26</v>
      </c>
      <c t="n" s="8" r="C15">
        <v>0.26</v>
      </c>
      <c t="n" s="8" r="D15">
        <v>0.24</v>
      </c>
      <c t="n" s="8" r="E15">
        <v>0.24</v>
      </c>
      <c t="n" s="8" r="F15">
        <v>0.24</v>
      </c>
      <c t="n" s="8" r="G15">
        <v>0.24</v>
      </c>
      <c t="n" s="8" r="H15">
        <v>0.23</v>
      </c>
      <c t="n" s="8" r="I15">
        <v>0.23</v>
      </c>
      <c t="n" s="7" r="J15">
        <v>1</v>
      </c>
      <c t="n" s="8" r="K15">
        <v>0.9399999999999999</v>
      </c>
      <c t="n" s="8" r="L15">
        <v>0.8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4</v>
      </c>
      <c t="s" s="2" r="B1">
        <v>1</v>
      </c>
    </row>
    <row spans="1:2" r="2">
      <c t="s" s="2" r="B2">
        <v>2</v>
      </c>
    </row>
    <row spans="1:2" r="3">
      <c t="s" s="3" r="A3">
        <v>215</v>
      </c>
    </row>
    <row spans="1:2" r="4">
      <c t="s" s="4" r="A4">
        <v>4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215</v>
      </c>
    </row>
    <row spans="1:2" r="4">
      <c t="s" s="4" r="A4">
        <v>217</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94136</v>
      </c>
      <c t="n" s="7" r="C3">
        <v>144892</v>
      </c>
    </row>
    <row spans="1:3" r="4">
      <c t="s" s="4" r="A4">
        <v>33</v>
      </c>
      <c t="n" s="6" r="B4">
        <v>44653</v>
      </c>
      <c t="n" s="6" r="C4">
        <v>38128</v>
      </c>
    </row>
    <row spans="1:3" r="5">
      <c t="s" s="4" r="A5">
        <v>34</v>
      </c>
      <c t="n" s="6" r="B5">
        <v>238789</v>
      </c>
      <c t="n" s="6" r="C5">
        <v>183020</v>
      </c>
    </row>
    <row spans="1:3" r="6">
      <c t="s" s="3" r="A6">
        <v>35</v>
      </c>
    </row>
    <row spans="1:3" r="7">
      <c t="s" s="4" r="A7">
        <v>36</v>
      </c>
      <c t="n" s="6" r="B7">
        <v>553731</v>
      </c>
      <c t="n" s="6" r="C7">
        <v>748864</v>
      </c>
    </row>
    <row spans="1:3" r="8">
      <c t="s" s="4" r="A8">
        <v>37</v>
      </c>
      <c t="n" s="6" r="B8">
        <v>509971</v>
      </c>
      <c t="n" s="6" r="C8">
        <v>316413</v>
      </c>
    </row>
    <row spans="1:3" r="9">
      <c t="s" s="4" r="A9">
        <v>38</v>
      </c>
      <c t="n" s="6" r="B9">
        <v>1063702</v>
      </c>
      <c t="n" s="6" r="C9">
        <v>1065277</v>
      </c>
    </row>
    <row spans="1:3" r="10">
      <c t="s" s="4" r="A10">
        <v>39</v>
      </c>
      <c t="n" s="6" r="B10">
        <v>10327</v>
      </c>
      <c t="n" s="6" r="C10">
        <v>9128</v>
      </c>
    </row>
    <row spans="1:3" r="11">
      <c t="s" s="4" r="A11">
        <v>40</v>
      </c>
      <c t="n" s="6" r="B11">
        <v>7271147</v>
      </c>
      <c t="n" s="6" r="C11">
        <v>5688230</v>
      </c>
    </row>
    <row spans="1:3" r="12">
      <c t="s" s="4" r="A12">
        <v>41</v>
      </c>
      <c t="n" s="6" r="B12">
        <v>-73328</v>
      </c>
      <c t="n" s="6" r="C12">
        <v>-75683</v>
      </c>
    </row>
    <row spans="1:3" r="13">
      <c t="s" s="4" r="A13">
        <v>42</v>
      </c>
      <c t="n" s="6" r="B13">
        <v>7197819</v>
      </c>
      <c t="n" s="6" r="C13">
        <v>5612547</v>
      </c>
    </row>
    <row spans="1:3" r="14">
      <c t="s" s="4" r="A14">
        <v>43</v>
      </c>
      <c t="n" s="6" r="B14">
        <v>106317</v>
      </c>
      <c t="n" s="6" r="C14">
        <v>97496</v>
      </c>
    </row>
    <row spans="1:3" r="15">
      <c t="s" s="4" r="A15">
        <v>44</v>
      </c>
      <c t="n" s="6" r="B15">
        <v>287393</v>
      </c>
      <c t="n" s="6" r="C15">
        <v>180128</v>
      </c>
    </row>
    <row spans="1:3" r="16">
      <c t="s" s="4" r="A16">
        <v>45</v>
      </c>
      <c t="n" s="6" r="B16">
        <v>38104</v>
      </c>
      <c t="n" s="6" r="C16">
        <v>33080</v>
      </c>
    </row>
    <row spans="1:3" r="17">
      <c t="s" s="4" r="A17">
        <v>46</v>
      </c>
      <c t="n" s="6" r="B17">
        <v>246346</v>
      </c>
      <c t="n" s="6" r="C17">
        <v>141467</v>
      </c>
    </row>
    <row spans="1:3" r="18">
      <c t="s" s="4" r="A18">
        <v>47</v>
      </c>
      <c t="n" s="6" r="B18">
        <v>9188797</v>
      </c>
      <c t="n" s="6" r="C18">
        <v>7322143</v>
      </c>
    </row>
    <row spans="1:3" r="19">
      <c t="s" s="3" r="A19">
        <v>48</v>
      </c>
    </row>
    <row spans="1:3" r="20">
      <c t="s" s="4" r="A20">
        <v>49</v>
      </c>
      <c t="n" s="6" r="B20">
        <v>1934583</v>
      </c>
      <c t="n" s="6" r="C20">
        <v>1591661</v>
      </c>
    </row>
    <row spans="1:3" r="21">
      <c t="s" s="4" r="A21">
        <v>50</v>
      </c>
      <c t="n" s="6" r="B21">
        <v>5522184</v>
      </c>
      <c t="n" s="6" r="C21">
        <v>4487310</v>
      </c>
    </row>
    <row spans="1:3" r="22">
      <c t="s" s="4" r="A22">
        <v>51</v>
      </c>
      <c t="n" s="6" r="B22">
        <v>7456767</v>
      </c>
      <c t="n" s="6" r="C22">
        <v>6078971</v>
      </c>
    </row>
    <row spans="1:3" r="23">
      <c t="s" s="4" r="A23">
        <v>52</v>
      </c>
      <c t="n" s="6" r="B23">
        <v>76466</v>
      </c>
      <c t="n" s="6" r="C23">
        <v>56572</v>
      </c>
    </row>
    <row spans="1:3" r="24">
      <c t="s" s="4" r="A24">
        <v>53</v>
      </c>
      <c t="n" s="6" r="B24">
        <v>397199</v>
      </c>
      <c t="n" s="6" r="C24">
        <v>389467</v>
      </c>
    </row>
    <row spans="1:3" r="25">
      <c t="s" s="4" r="A25">
        <v>54</v>
      </c>
      <c t="n" s="6" r="B25">
        <v>242391</v>
      </c>
      <c t="n" s="6" r="C25">
        <v>0</v>
      </c>
    </row>
    <row spans="1:3" r="26">
      <c t="s" s="4" r="A26">
        <v>55</v>
      </c>
      <c t="n" s="6" r="B26">
        <v>8172823</v>
      </c>
      <c t="n" s="6" r="C26">
        <v>6525010</v>
      </c>
    </row>
    <row spans="1:3" r="27">
      <c t="s" s="3" r="A27">
        <v>56</v>
      </c>
    </row>
    <row spans="1:3" r="28">
      <c t="s" s="4" r="A28">
        <v>57</v>
      </c>
      <c t="n" s="6" r="B28">
        <v>0</v>
      </c>
      <c t="n" s="6" r="C28">
        <v>0</v>
      </c>
    </row>
    <row spans="1:3" r="29">
      <c t="s" s="4" r="A29">
        <v>58</v>
      </c>
      <c t="n" s="6" r="B29">
        <v>38168</v>
      </c>
      <c t="n" s="6" r="C29">
        <v>32774</v>
      </c>
    </row>
    <row spans="1:3" r="30">
      <c t="s" s="4" r="A30">
        <v>59</v>
      </c>
      <c t="n" s="6" r="B30">
        <v>725280</v>
      </c>
      <c t="n" s="6" r="C30">
        <v>565166</v>
      </c>
    </row>
    <row spans="1:3" r="31">
      <c t="s" s="4" r="A31">
        <v>60</v>
      </c>
      <c t="n" s="6" r="B31">
        <v>281558</v>
      </c>
      <c t="n" s="6" r="C31">
        <v>231646</v>
      </c>
    </row>
    <row spans="1:3" r="32">
      <c t="s" s="4" r="A32">
        <v>61</v>
      </c>
      <c t="n" s="6" r="B32">
        <v>-29032</v>
      </c>
      <c t="n" s="6" r="C32">
        <v>-32453</v>
      </c>
    </row>
    <row spans="1:3" r="33">
      <c t="s" s="4" r="A33">
        <v>62</v>
      </c>
      <c t="n" s="6" r="B33">
        <v>1015974</v>
      </c>
      <c t="n" s="6" r="C33">
        <v>797133</v>
      </c>
    </row>
    <row spans="1:3" r="34">
      <c t="s" s="4" r="A34">
        <v>63</v>
      </c>
      <c t="n" s="7" r="B34">
        <v>9188797</v>
      </c>
      <c t="n" s="7" r="C34">
        <v>73221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9</v>
      </c>
      <c t="s" s="2" r="B1">
        <v>1</v>
      </c>
    </row>
    <row spans="1:2" r="2">
      <c t="s" s="2" r="B2">
        <v>2</v>
      </c>
    </row>
    <row spans="1:2" r="3">
      <c t="s" s="3" r="A3">
        <v>232</v>
      </c>
    </row>
    <row spans="1:2" r="4">
      <c t="s" s="4" r="A4">
        <v>129</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1</v>
      </c>
      <c t="s" s="2" r="B1">
        <v>1</v>
      </c>
    </row>
    <row spans="1:2" r="2">
      <c t="s" s="2" r="B2">
        <v>2</v>
      </c>
    </row>
    <row spans="1:2" r="3">
      <c t="s" s="3" r="A3">
        <v>238</v>
      </c>
    </row>
    <row spans="1:2" r="4">
      <c t="s" s="4" r="A4">
        <v>91</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0</v>
      </c>
      <c t="s" s="2" r="B1">
        <v>1</v>
      </c>
    </row>
    <row spans="1:2" r="2">
      <c t="s" s="2" r="B2">
        <v>2</v>
      </c>
    </row>
    <row spans="1:2" r="3">
      <c t="s" s="3" r="A3">
        <v>240</v>
      </c>
    </row>
    <row spans="1:2" r="4">
      <c t="s" s="4" r="A4">
        <v>100</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0</v>
      </c>
    </row>
    <row spans="1:3" r="2">
      <c t="s" s="4" r="A2">
        <v>65</v>
      </c>
      <c t="n" s="7" r="B2">
        <v>512705</v>
      </c>
      <c t="n" s="7" r="C2">
        <v>315740</v>
      </c>
    </row>
    <row spans="1:3" r="3">
      <c t="s" s="4" r="A3">
        <v>66</v>
      </c>
      <c t="n" s="7" r="B3">
        <v>0</v>
      </c>
      <c t="n" s="7" r="C3">
        <v>0</v>
      </c>
    </row>
    <row spans="1:3" r="4">
      <c t="s" s="4" r="A4">
        <v>67</v>
      </c>
      <c t="n" s="6" r="B4">
        <v>2000000</v>
      </c>
      <c t="n" s="6" r="C4">
        <v>200000</v>
      </c>
    </row>
    <row spans="1:3" r="5">
      <c t="s" s="4" r="A5">
        <v>68</v>
      </c>
      <c t="n" s="6" r="B5">
        <v>0</v>
      </c>
      <c t="n" s="6" r="C5">
        <v>0</v>
      </c>
    </row>
    <row spans="1:3" r="6">
      <c t="s" s="4" r="A6">
        <v>69</v>
      </c>
      <c t="n" s="7" r="B6">
        <v>1</v>
      </c>
      <c t="n" s="7" r="C6">
        <v>1</v>
      </c>
    </row>
    <row spans="1:3" r="7">
      <c t="s" s="4" r="A7">
        <v>70</v>
      </c>
      <c t="n" s="6" r="B7">
        <v>60000000</v>
      </c>
      <c t="n" s="6" r="C7">
        <v>45000000</v>
      </c>
    </row>
    <row spans="1:3" r="8">
      <c t="s" s="4" r="A8">
        <v>71</v>
      </c>
      <c t="n" s="6" r="B8">
        <v>38167861</v>
      </c>
      <c t="n" s="6" r="C8">
        <v>32774420</v>
      </c>
    </row>
    <row spans="1:3" r="9">
      <c t="s" s="4" r="A9">
        <v>72</v>
      </c>
      <c t="n" s="6" r="B9">
        <v>38167861</v>
      </c>
      <c t="n" s="6" r="C9">
        <v>327744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2"/>
    <col customWidth="1" max="2" min="2" width="80"/>
  </cols>
  <sheetData>
    <row spans="1:2" r="1">
      <c t="s" s="1" r="A1">
        <v>267</v>
      </c>
      <c t="s" s="2" r="B1">
        <v>1</v>
      </c>
    </row>
    <row spans="1:2" r="2">
      <c t="s" s="2" r="B2">
        <v>2</v>
      </c>
    </row>
    <row spans="1:2" r="3">
      <c t="s" s="3" r="A3">
        <v>202</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207</v>
      </c>
      <c t="s" s="4" r="B9">
        <v>278</v>
      </c>
    </row>
    <row spans="1:2" r="10">
      <c t="s" s="4" r="A10">
        <v>279</v>
      </c>
      <c t="s" s="4" r="B10">
        <v>280</v>
      </c>
    </row>
    <row spans="1:2" r="11">
      <c t="s" s="4" r="A11">
        <v>281</v>
      </c>
      <c t="s" s="4" r="B11">
        <v>282</v>
      </c>
    </row>
    <row spans="1:2" r="12">
      <c t="s" s="4" r="A12">
        <v>283</v>
      </c>
      <c t="s" s="4" r="B12">
        <v>284</v>
      </c>
    </row>
    <row spans="1:2" r="13">
      <c t="s" s="4" r="A13">
        <v>285</v>
      </c>
      <c t="s" s="4" r="B13">
        <v>286</v>
      </c>
    </row>
    <row spans="1:2" r="14">
      <c t="s" s="4" r="A14">
        <v>287</v>
      </c>
      <c t="s" s="4" r="B14">
        <v>288</v>
      </c>
    </row>
    <row spans="1:2" r="15">
      <c t="s" s="4" r="A15">
        <v>289</v>
      </c>
      <c t="s" s="4" r="B15">
        <v>290</v>
      </c>
    </row>
    <row spans="1:2" r="16">
      <c t="s" s="4" r="A16">
        <v>291</v>
      </c>
      <c t="s" s="4" r="B16">
        <v>292</v>
      </c>
    </row>
    <row spans="1:2" r="17">
      <c t="s" s="4" r="A17">
        <v>293</v>
      </c>
      <c t="s" s="4" r="B17">
        <v>294</v>
      </c>
    </row>
    <row spans="1:2" r="18">
      <c t="s" s="4" r="A18">
        <v>212</v>
      </c>
      <c t="s" s="4" r="B18">
        <v>295</v>
      </c>
    </row>
    <row spans="1:2" r="19">
      <c t="s" s="4" r="A19">
        <v>296</v>
      </c>
      <c t="s" s="4" r="B19">
        <v>297</v>
      </c>
    </row>
    <row spans="1:2" r="20">
      <c t="s" s="4" r="A20">
        <v>298</v>
      </c>
      <c t="s" s="4" r="B20">
        <v>299</v>
      </c>
    </row>
    <row spans="1:2" r="21">
      <c t="s" s="4" r="A21">
        <v>247</v>
      </c>
      <c t="s" s="4" r="B21">
        <v>300</v>
      </c>
    </row>
    <row spans="1:2" r="22">
      <c t="s" s="4" r="A22">
        <v>301</v>
      </c>
      <c t="s" s="4" r="B22">
        <v>302</v>
      </c>
    </row>
    <row spans="1:2" r="23">
      <c t="s" s="4" r="A23">
        <v>303</v>
      </c>
      <c t="s" s="4" r="B23">
        <v>304</v>
      </c>
    </row>
    <row spans="1:2" r="24">
      <c t="s" s="4" r="A24">
        <v>54</v>
      </c>
      <c t="s" s="4" r="B24">
        <v>305</v>
      </c>
    </row>
    <row spans="1:2" r="25">
      <c t="s" s="4" r="A25">
        <v>235</v>
      </c>
      <c t="s" s="4" r="B25">
        <v>306</v>
      </c>
    </row>
    <row spans="1:2" r="26">
      <c t="s" s="4" r="A26">
        <v>307</v>
      </c>
      <c t="s" s="4" r="B26">
        <v>308</v>
      </c>
    </row>
    <row spans="1:2" r="27">
      <c t="s" s="4" r="A27">
        <v>309</v>
      </c>
      <c t="s" s="4" r="B27">
        <v>310</v>
      </c>
    </row>
    <row spans="1:2" r="28">
      <c t="s" s="4" r="A28">
        <v>311</v>
      </c>
      <c t="s" s="4" r="B28">
        <v>312</v>
      </c>
    </row>
    <row spans="1:2" r="29">
      <c t="s" s="4" r="A29">
        <v>313</v>
      </c>
      <c t="s" s="4" r="B29">
        <v>314</v>
      </c>
    </row>
    <row spans="1:2" r="30">
      <c t="s" s="4" r="A30">
        <v>119</v>
      </c>
      <c t="s" s="4" r="B30">
        <v>315</v>
      </c>
    </row>
    <row spans="1:2" r="31">
      <c t="s" s="4" r="A31">
        <v>316</v>
      </c>
      <c t="s" s="4" r="B31">
        <v>317</v>
      </c>
    </row>
    <row spans="1:2" r="32">
      <c t="s" s="4" r="A32">
        <v>318</v>
      </c>
      <c t="s" s="4" r="B32">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321</v>
      </c>
    </row>
    <row spans="1:2" r="4">
      <c t="s" s="4" r="A4">
        <v>322</v>
      </c>
      <c t="s" s="4" r="B4">
        <v>323</v>
      </c>
    </row>
    <row spans="1:2" r="5">
      <c t="s" s="4" r="A5">
        <v>324</v>
      </c>
      <c t="s" s="4" r="B5">
        <v>325</v>
      </c>
    </row>
    <row spans="1:2" r="6">
      <c t="s" s="4" r="A6">
        <v>326</v>
      </c>
    </row>
    <row spans="1:2" r="7">
      <c t="s" s="3" r="A7">
        <v>321</v>
      </c>
    </row>
    <row spans="1:2" r="8">
      <c t="s" s="4" r="A8">
        <v>327</v>
      </c>
      <c t="s" s="4" r="B8">
        <v>328</v>
      </c>
    </row>
    <row spans="1:2" r="9">
      <c t="s" s="4" r="A9">
        <v>329</v>
      </c>
      <c t="s" s="4" r="B9">
        <v>330</v>
      </c>
    </row>
    <row spans="1:2" r="10">
      <c t="s" s="4" r="A10">
        <v>331</v>
      </c>
    </row>
    <row spans="1:2" r="11">
      <c t="s" s="3" r="A11">
        <v>321</v>
      </c>
    </row>
    <row spans="1:2" r="12">
      <c t="s" s="4" r="A12">
        <v>327</v>
      </c>
      <c t="s" s="4" r="B12">
        <v>332</v>
      </c>
    </row>
    <row spans="1:2" r="13">
      <c t="s" s="4" r="A13">
        <v>329</v>
      </c>
      <c t="s" s="4" r="B13">
        <v>333</v>
      </c>
    </row>
    <row spans="1:2" r="14">
      <c t="s" s="4" r="A14">
        <v>334</v>
      </c>
    </row>
    <row spans="1:2" r="15">
      <c t="s" s="3" r="A15">
        <v>321</v>
      </c>
    </row>
    <row spans="1:2" r="16">
      <c t="s" s="4" r="A16">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335</v>
      </c>
      <c t="s" s="2" r="B1">
        <v>1</v>
      </c>
    </row>
    <row spans="1:2" r="2">
      <c t="s" s="2" r="B2">
        <v>2</v>
      </c>
    </row>
    <row spans="1:2" r="3">
      <c t="s" s="3" r="A3">
        <v>208</v>
      </c>
    </row>
    <row spans="1:2" r="4">
      <c t="s" s="4" r="A4">
        <v>336</v>
      </c>
      <c t="s" s="4" r="B4">
        <v>337</v>
      </c>
    </row>
    <row spans="1:2" r="5">
      <c t="s" s="4" r="A5">
        <v>338</v>
      </c>
      <c t="s" s="4" r="B5">
        <v>339</v>
      </c>
    </row>
    <row spans="1:2" r="6">
      <c t="s" s="4" r="A6">
        <v>340</v>
      </c>
      <c t="s" s="4" r="B6">
        <v>341</v>
      </c>
    </row>
    <row spans="1:2" r="7">
      <c t="s" s="4" r="A7">
        <v>342</v>
      </c>
      <c t="s" s="4" r="B7">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10</v>
      </c>
    </row>
    <row spans="1:2" r="4">
      <c t="s" s="4" r="A4">
        <v>345</v>
      </c>
      <c t="s" s="4" r="B4">
        <v>346</v>
      </c>
    </row>
    <row spans="1:2" r="5">
      <c t="s" s="4" r="A5">
        <v>347</v>
      </c>
      <c t="s" s="4" r="B5">
        <v>348</v>
      </c>
    </row>
    <row spans="1:2" r="6">
      <c t="s" s="4" r="A6">
        <v>349</v>
      </c>
      <c t="s" s="4" r="B6">
        <v>350</v>
      </c>
    </row>
    <row spans="1:2" r="7">
      <c t="s" s="4" r="A7">
        <v>351</v>
      </c>
      <c t="s" s="4" r="B7">
        <v>352</v>
      </c>
    </row>
    <row spans="1:2" r="8">
      <c t="s" s="4" r="A8">
        <v>353</v>
      </c>
      <c t="s" s="4" r="B8">
        <v>354</v>
      </c>
    </row>
    <row spans="1:2" r="9">
      <c t="s" s="4" r="A9">
        <v>355</v>
      </c>
      <c t="s" s="4" r="B9">
        <v>356</v>
      </c>
    </row>
    <row spans="1:2" r="10">
      <c t="s" s="4" r="A10">
        <v>357</v>
      </c>
      <c t="s" s="4" r="B10">
        <v>358</v>
      </c>
    </row>
    <row spans="1:2" r="11">
      <c t="s" s="4" r="A11">
        <v>359</v>
      </c>
      <c t="s" s="4" r="B11">
        <v>360</v>
      </c>
    </row>
    <row spans="1:2" r="12">
      <c t="s" s="4" r="A12">
        <v>361</v>
      </c>
      <c t="s" s="4" r="B12">
        <v>362</v>
      </c>
    </row>
    <row spans="1:2" r="13">
      <c t="s" s="4" r="A13">
        <v>363</v>
      </c>
      <c t="s" s="4" r="B13">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65</v>
      </c>
      <c t="s" s="2" r="B1">
        <v>1</v>
      </c>
    </row>
    <row spans="1:2" r="2">
      <c t="s" s="2" r="B2">
        <v>2</v>
      </c>
    </row>
    <row spans="1:2" r="3">
      <c t="s" s="3" r="A3">
        <v>213</v>
      </c>
    </row>
    <row spans="1:2" r="4">
      <c t="s" s="4" r="A4">
        <v>366</v>
      </c>
      <c t="s" s="4" r="B4">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15</v>
      </c>
    </row>
    <row spans="1:2" r="4">
      <c t="s" s="4" r="A4">
        <v>369</v>
      </c>
      <c t="s" s="4" r="B4">
        <v>370</v>
      </c>
    </row>
    <row spans="1:2" r="5">
      <c t="s" s="4" r="A5">
        <v>371</v>
      </c>
      <c t="s" s="4" r="B5">
        <v>372</v>
      </c>
    </row>
    <row spans="1:2" r="6">
      <c t="s" s="4" r="A6">
        <v>373</v>
      </c>
      <c t="s" s="4" r="B6">
        <v>374</v>
      </c>
    </row>
    <row spans="1:2" r="7">
      <c t="s" s="4" r="A7">
        <v>375</v>
      </c>
      <c t="s" s="4" r="B7">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77</v>
      </c>
      <c t="s" s="2" r="B1">
        <v>1</v>
      </c>
    </row>
    <row spans="1:2" r="2">
      <c t="s" s="2" r="B2">
        <v>2</v>
      </c>
    </row>
    <row spans="1:2" r="3">
      <c t="s" s="3" r="A3">
        <v>220</v>
      </c>
    </row>
    <row spans="1:2" r="4">
      <c t="s" s="4" r="A4">
        <v>378</v>
      </c>
      <c t="s" s="4" r="B4">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73</v>
      </c>
      <c t="s" s="2" r="B1">
        <v>1</v>
      </c>
    </row>
    <row spans="1:4" r="2">
      <c t="s" s="2" r="B2">
        <v>2</v>
      </c>
      <c t="s" s="2" r="C2">
        <v>30</v>
      </c>
      <c t="s" s="2" r="D2">
        <v>74</v>
      </c>
    </row>
    <row spans="1:4" r="3">
      <c t="s" s="3" r="A3">
        <v>75</v>
      </c>
    </row>
    <row spans="1:4" r="4">
      <c t="s" s="4" r="A4">
        <v>76</v>
      </c>
      <c t="n" s="7" r="B4">
        <v>271772</v>
      </c>
      <c t="n" s="7" r="C4">
        <v>209429</v>
      </c>
      <c t="n" s="7" r="D4">
        <v>195590</v>
      </c>
    </row>
    <row spans="1:4" r="5">
      <c t="s" s="3" r="A5">
        <v>77</v>
      </c>
    </row>
    <row spans="1:4" r="6">
      <c t="s" s="4" r="A6">
        <v>78</v>
      </c>
      <c t="n" s="6" r="B6">
        <v>8786</v>
      </c>
      <c t="n" s="6" r="C6">
        <v>9147</v>
      </c>
      <c t="n" s="6" r="D6">
        <v>10234</v>
      </c>
    </row>
    <row spans="1:4" r="7">
      <c t="s" s="4" r="A7">
        <v>79</v>
      </c>
      <c t="n" s="6" r="B7">
        <v>9073</v>
      </c>
      <c t="n" s="6" r="C7">
        <v>7054</v>
      </c>
      <c t="n" s="6" r="D7">
        <v>6394</v>
      </c>
    </row>
    <row spans="1:4" r="8">
      <c t="s" s="4" r="A8">
        <v>80</v>
      </c>
      <c t="n" s="6" r="B8">
        <v>1648</v>
      </c>
      <c t="n" s="6" r="C8">
        <v>1224</v>
      </c>
      <c t="n" s="6" r="D8">
        <v>1105</v>
      </c>
    </row>
    <row spans="1:4" r="9">
      <c t="s" s="4" r="A9">
        <v>81</v>
      </c>
      <c t="n" s="6" r="B9">
        <v>510</v>
      </c>
      <c t="n" s="6" r="C9">
        <v>407</v>
      </c>
      <c t="n" s="6" r="D9">
        <v>738</v>
      </c>
    </row>
    <row spans="1:4" r="10">
      <c t="s" s="4" r="A10">
        <v>82</v>
      </c>
      <c t="n" s="6" r="B10">
        <v>291789</v>
      </c>
      <c t="n" s="6" r="C10">
        <v>227261</v>
      </c>
      <c t="n" s="6" r="D10">
        <v>214061</v>
      </c>
    </row>
    <row spans="1:4" r="11">
      <c t="s" s="3" r="A11">
        <v>83</v>
      </c>
    </row>
    <row spans="1:4" r="12">
      <c t="s" s="4" r="A12">
        <v>84</v>
      </c>
      <c t="n" s="6" r="B12">
        <v>15406</v>
      </c>
      <c t="n" s="6" r="C12">
        <v>14254</v>
      </c>
      <c t="n" s="6" r="D12">
        <v>16883</v>
      </c>
    </row>
    <row spans="1:4" r="13">
      <c t="s" s="4" r="A13">
        <v>85</v>
      </c>
      <c t="n" s="6" r="B13">
        <v>453</v>
      </c>
      <c t="n" s="6" r="C13">
        <v>414</v>
      </c>
      <c t="n" s="6" r="D13">
        <v>484</v>
      </c>
    </row>
    <row spans="1:4" r="14">
      <c t="s" s="4" r="A14">
        <v>86</v>
      </c>
      <c t="n" s="6" r="B14">
        <v>1922</v>
      </c>
      <c t="n" s="6" r="C14">
        <v>42</v>
      </c>
      <c t="n" s="6" r="D14">
        <v>47</v>
      </c>
    </row>
    <row spans="1:4" r="15">
      <c t="s" s="4" r="A15">
        <v>87</v>
      </c>
      <c t="n" s="6" r="B15">
        <v>17781</v>
      </c>
      <c t="n" s="6" r="C15">
        <v>14710</v>
      </c>
      <c t="n" s="6" r="D15">
        <v>17414</v>
      </c>
    </row>
    <row spans="1:4" r="16">
      <c t="s" s="4" r="A16">
        <v>88</v>
      </c>
      <c t="n" s="6" r="B16">
        <v>274008</v>
      </c>
      <c t="n" s="6" r="C16">
        <v>212551</v>
      </c>
      <c t="n" s="6" r="D16">
        <v>196647</v>
      </c>
    </row>
    <row spans="1:4" r="17">
      <c t="s" s="4" r="A17">
        <v>89</v>
      </c>
      <c t="n" s="6" r="B17">
        <v>6500</v>
      </c>
      <c t="n" s="6" r="C17">
        <v>6100</v>
      </c>
      <c t="n" s="6" r="D17">
        <v>11000</v>
      </c>
    </row>
    <row spans="1:4" r="18">
      <c t="s" s="4" r="A18">
        <v>90</v>
      </c>
      <c t="n" s="6" r="B18">
        <v>267508</v>
      </c>
      <c t="n" s="6" r="C18">
        <v>206451</v>
      </c>
      <c t="n" s="6" r="D18">
        <v>185647</v>
      </c>
    </row>
    <row spans="1:4" r="19">
      <c t="s" s="3" r="A19">
        <v>91</v>
      </c>
    </row>
    <row spans="1:4" r="20">
      <c t="s" s="4" r="A20">
        <v>92</v>
      </c>
      <c t="n" s="6" r="B20">
        <v>25481</v>
      </c>
      <c t="n" s="6" r="C20">
        <v>22414</v>
      </c>
      <c t="n" s="6" r="D20">
        <v>21939</v>
      </c>
    </row>
    <row spans="1:4" r="21">
      <c t="s" s="4" r="A21">
        <v>93</v>
      </c>
      <c t="n" s="6" r="B21">
        <v>20552</v>
      </c>
      <c t="n" s="6" r="C21">
        <v>16015</v>
      </c>
      <c t="n" s="6" r="D21">
        <v>13989</v>
      </c>
    </row>
    <row spans="1:4" r="22">
      <c t="s" s="4" r="A22">
        <v>94</v>
      </c>
      <c t="n" s="6" r="B22">
        <v>25513</v>
      </c>
      <c t="n" s="6" r="C22">
        <v>18928</v>
      </c>
      <c t="n" s="6" r="D22">
        <v>17151</v>
      </c>
    </row>
    <row spans="1:4" r="23">
      <c t="s" s="4" r="A23">
        <v>95</v>
      </c>
      <c t="n" s="6" r="B23">
        <v>6133</v>
      </c>
      <c t="n" s="6" r="C23">
        <v>5041</v>
      </c>
      <c t="n" s="6" r="D23">
        <v>5336</v>
      </c>
    </row>
    <row spans="1:4" r="24">
      <c t="s" s="4" r="A24">
        <v>96</v>
      </c>
      <c t="n" s="6" r="B24">
        <v>630</v>
      </c>
      <c t="n" s="6" r="C24">
        <v>0</v>
      </c>
      <c t="n" s="6" r="D24">
        <v>1133</v>
      </c>
    </row>
    <row spans="1:4" r="25">
      <c t="s" s="4" r="A25">
        <v>97</v>
      </c>
      <c t="n" s="6" r="B25">
        <v>0</v>
      </c>
      <c t="n" s="6" r="C25">
        <v>400</v>
      </c>
      <c t="n" s="6" r="D25">
        <v>0</v>
      </c>
    </row>
    <row spans="1:4" r="26">
      <c t="s" s="4" r="A26">
        <v>98</v>
      </c>
      <c t="n" s="6" r="B26">
        <v>1907</v>
      </c>
      <c t="n" s="6" r="C26">
        <v>697</v>
      </c>
      <c t="n" s="6" r="D26">
        <v>861</v>
      </c>
    </row>
    <row spans="1:4" r="27">
      <c t="s" s="4" r="A27">
        <v>99</v>
      </c>
      <c t="n" s="6" r="B27">
        <v>80216</v>
      </c>
      <c t="n" s="6" r="C27">
        <v>63095</v>
      </c>
      <c t="n" s="6" r="D27">
        <v>60409</v>
      </c>
    </row>
    <row spans="1:4" r="28">
      <c t="s" s="3" r="A28">
        <v>100</v>
      </c>
    </row>
    <row spans="1:4" r="29">
      <c t="s" s="4" r="A29">
        <v>101</v>
      </c>
      <c t="n" s="6" r="B29">
        <v>127920</v>
      </c>
      <c t="n" s="6" r="C29">
        <v>102557</v>
      </c>
      <c t="n" s="6" r="D29">
        <v>96419</v>
      </c>
    </row>
    <row spans="1:4" r="30">
      <c t="s" s="4" r="A30">
        <v>102</v>
      </c>
      <c t="n" s="6" r="B30">
        <v>18213</v>
      </c>
      <c t="n" s="6" r="C30">
        <v>15842</v>
      </c>
      <c t="n" s="6" r="D30">
        <v>13934</v>
      </c>
    </row>
    <row spans="1:4" r="31">
      <c t="s" s="4" r="A31">
        <v>103</v>
      </c>
      <c t="n" s="6" r="B31">
        <v>18569</v>
      </c>
      <c t="n" s="6" r="C31">
        <v>14737</v>
      </c>
      <c t="n" s="6" r="D31">
        <v>13734</v>
      </c>
    </row>
    <row spans="1:4" r="32">
      <c t="s" s="4" r="A32">
        <v>104</v>
      </c>
      <c t="n" s="6" r="B32">
        <v>7804</v>
      </c>
      <c t="n" s="6" r="C32">
        <v>6388</v>
      </c>
      <c t="n" s="6" r="D32">
        <v>0</v>
      </c>
    </row>
    <row spans="1:4" r="33">
      <c t="s" s="4" r="A33">
        <v>98</v>
      </c>
      <c t="n" s="6" r="B33">
        <v>51388</v>
      </c>
      <c t="n" s="6" r="C33">
        <v>40401</v>
      </c>
      <c t="n" s="6" r="D33">
        <v>40861</v>
      </c>
    </row>
    <row spans="1:4" r="34">
      <c t="s" s="4" r="A34">
        <v>105</v>
      </c>
      <c t="n" s="6" r="B34">
        <v>223894</v>
      </c>
      <c t="n" s="6" r="C34">
        <v>179925</v>
      </c>
      <c t="n" s="6" r="D34">
        <v>164948</v>
      </c>
    </row>
    <row spans="1:4" r="35">
      <c t="s" s="4" r="A35">
        <v>106</v>
      </c>
      <c t="n" s="6" r="B35">
        <v>123830</v>
      </c>
      <c t="n" s="6" r="C35">
        <v>89621</v>
      </c>
      <c t="n" s="6" r="D35">
        <v>81108</v>
      </c>
    </row>
    <row spans="1:4" r="36">
      <c t="s" s="4" r="A36">
        <v>107</v>
      </c>
      <c t="n" s="6" r="B36">
        <v>37000</v>
      </c>
      <c t="n" s="6" r="C36">
        <v>27500</v>
      </c>
      <c t="n" s="6" r="D36">
        <v>24300</v>
      </c>
    </row>
    <row spans="1:4" r="37">
      <c t="s" s="4" r="A37">
        <v>108</v>
      </c>
      <c t="n" s="7" r="B37">
        <v>86830</v>
      </c>
      <c t="n" s="7" r="C37">
        <v>62121</v>
      </c>
      <c t="n" s="7" r="D37">
        <v>56808</v>
      </c>
    </row>
    <row spans="1:4" r="38">
      <c t="s" s="3" r="A38">
        <v>109</v>
      </c>
    </row>
    <row spans="1:4" r="39">
      <c t="s" s="4" r="A39">
        <v>110</v>
      </c>
      <c t="n" s="8" r="B39">
        <v>2.41</v>
      </c>
      <c t="n" s="8" r="C39">
        <v>1.98</v>
      </c>
      <c t="n" s="8" r="D39">
        <v>2.02</v>
      </c>
    </row>
    <row spans="1:4" r="40">
      <c t="s" s="4" r="A40">
        <v>111</v>
      </c>
      <c t="n" s="9" r="B40">
        <v>2.39</v>
      </c>
      <c t="n" s="9" r="C40">
        <v>1.97</v>
      </c>
      <c t="n" s="6" r="D40">
        <v>2</v>
      </c>
    </row>
    <row spans="1:4" r="41">
      <c t="s" s="4" r="A41">
        <v>112</v>
      </c>
      <c t="n" s="7" r="B41">
        <v>1</v>
      </c>
      <c t="n" s="8" r="C41">
        <v>0.9399999999999999</v>
      </c>
      <c t="n" s="8" r="D41">
        <v>0.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80</v>
      </c>
      <c t="s" s="2" r="B1">
        <v>1</v>
      </c>
    </row>
    <row spans="1:2" r="2">
      <c t="s" s="2" r="B2">
        <v>2</v>
      </c>
    </row>
    <row spans="1:2" r="3">
      <c t="s" s="3" r="A3">
        <v>224</v>
      </c>
    </row>
    <row spans="1:2" r="4">
      <c t="s" s="4" r="A4">
        <v>381</v>
      </c>
      <c t="s" s="4" r="B4">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83</v>
      </c>
      <c t="s" s="2" r="B1">
        <v>1</v>
      </c>
    </row>
    <row spans="1:2" r="2">
      <c t="s" s="2" r="B2">
        <v>2</v>
      </c>
    </row>
    <row spans="1:2" r="3">
      <c t="s" s="3" r="A3">
        <v>228</v>
      </c>
    </row>
    <row spans="1:2" r="4">
      <c t="s" s="4" r="A4">
        <v>384</v>
      </c>
      <c t="s" s="4" r="B4">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6</v>
      </c>
      <c t="s" s="2" r="B1">
        <v>1</v>
      </c>
    </row>
    <row spans="1:2" r="2">
      <c t="s" s="2" r="B2">
        <v>2</v>
      </c>
    </row>
    <row spans="1:2" r="3">
      <c t="s" s="3" r="A3">
        <v>232</v>
      </c>
    </row>
    <row spans="1:2" r="4">
      <c t="s" s="4" r="A4">
        <v>387</v>
      </c>
      <c t="s" s="4" r="B4">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2</v>
      </c>
    </row>
    <row spans="1:2" r="3">
      <c t="s" s="3" r="A3">
        <v>236</v>
      </c>
    </row>
    <row spans="1:2" r="4">
      <c t="s" s="4" r="A4">
        <v>390</v>
      </c>
      <c t="s" s="4" r="B4">
        <v>391</v>
      </c>
    </row>
    <row spans="1:2" r="5">
      <c t="s" s="4" r="A5">
        <v>392</v>
      </c>
      <c t="s" s="4" r="B5">
        <v>393</v>
      </c>
    </row>
    <row spans="1:2" r="6">
      <c t="s" s="4" r="A6">
        <v>394</v>
      </c>
      <c t="s" s="4" r="B6">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96</v>
      </c>
      <c t="s" s="2" r="B1">
        <v>1</v>
      </c>
    </row>
    <row spans="1:2" r="2">
      <c t="s" s="2" r="B2">
        <v>2</v>
      </c>
    </row>
    <row spans="1:2" r="3">
      <c t="s" s="3" r="A3">
        <v>238</v>
      </c>
    </row>
    <row spans="1:2" r="4">
      <c t="s" s="4" r="A4">
        <v>397</v>
      </c>
      <c t="s" s="4" r="B4">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99</v>
      </c>
      <c t="s" s="2" r="B1">
        <v>1</v>
      </c>
    </row>
    <row spans="1:2" r="2">
      <c t="s" s="2" r="B2">
        <v>2</v>
      </c>
    </row>
    <row spans="1:2" r="3">
      <c t="s" s="3" r="A3">
        <v>240</v>
      </c>
    </row>
    <row spans="1:2" r="4">
      <c t="s" s="4" r="A4">
        <v>400</v>
      </c>
      <c t="s" s="4" r="B4">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402</v>
      </c>
      <c t="s" s="2" r="B1">
        <v>1</v>
      </c>
    </row>
    <row spans="1:2" r="2">
      <c t="s" s="2" r="B2">
        <v>2</v>
      </c>
    </row>
    <row spans="1:2" r="3">
      <c t="s" s="3" r="A3">
        <v>243</v>
      </c>
    </row>
    <row spans="1:2" r="4">
      <c t="s" s="4" r="A4">
        <v>403</v>
      </c>
      <c t="s" s="4" r="B4">
        <v>404</v>
      </c>
    </row>
    <row spans="1:2" r="5">
      <c t="s" s="4" r="A5">
        <v>405</v>
      </c>
      <c t="s" s="4" r="B5">
        <v>406</v>
      </c>
    </row>
    <row spans="1:2" r="6">
      <c t="s" s="4" r="A6">
        <v>407</v>
      </c>
      <c t="s" s="4" r="B6">
        <v>408</v>
      </c>
    </row>
    <row spans="1:2" r="7">
      <c t="s" s="4" r="A7">
        <v>409</v>
      </c>
      <c t="s" s="4" r="B7">
        <v>410</v>
      </c>
    </row>
    <row spans="1:2" r="8">
      <c t="s" s="4" r="A8">
        <v>411</v>
      </c>
      <c t="s" s="4" r="B8">
        <v>412</v>
      </c>
    </row>
    <row spans="1:2" r="9">
      <c t="s" s="4" r="A9">
        <v>413</v>
      </c>
      <c t="s" s="4" r="B9">
        <v>414</v>
      </c>
    </row>
    <row spans="1:2" r="10">
      <c t="s" s="4" r="A10">
        <v>415</v>
      </c>
      <c t="s" s="4" r="B10">
        <v>416</v>
      </c>
    </row>
    <row spans="1:2" r="11">
      <c t="s" s="4" r="A11">
        <v>417</v>
      </c>
      <c t="s" s="4" r="B11">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419</v>
      </c>
      <c t="s" s="2" r="B1">
        <v>1</v>
      </c>
    </row>
    <row spans="1:2" r="2">
      <c t="s" s="2" r="B2">
        <v>2</v>
      </c>
    </row>
    <row spans="1:2" r="3">
      <c t="s" s="3" r="A3">
        <v>246</v>
      </c>
    </row>
    <row spans="1:2" r="4">
      <c t="s" s="4" r="A4">
        <v>420</v>
      </c>
      <c t="s" s="4" r="B4">
        <v>421</v>
      </c>
    </row>
    <row spans="1:2" r="5">
      <c t="s" s="4" r="A5">
        <v>422</v>
      </c>
      <c t="s" s="4" r="B5">
        <v>423</v>
      </c>
    </row>
    <row spans="1:2" r="6">
      <c t="s" s="4" r="A6">
        <v>424</v>
      </c>
      <c t="s" s="4" r="B6">
        <v>425</v>
      </c>
    </row>
    <row spans="1:2" r="7">
      <c t="s" s="4" r="A7">
        <v>426</v>
      </c>
      <c t="s" s="4" r="B7">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428</v>
      </c>
      <c t="s" s="2" r="B1">
        <v>1</v>
      </c>
    </row>
    <row spans="1:2" r="2">
      <c t="s" s="2" r="B2">
        <v>2</v>
      </c>
    </row>
    <row spans="1:2" r="3">
      <c t="s" s="3" r="A3">
        <v>250</v>
      </c>
    </row>
    <row spans="1:2" r="4">
      <c t="s" s="4" r="A4">
        <v>429</v>
      </c>
      <c t="s" s="4" r="B4">
        <v>430</v>
      </c>
    </row>
    <row spans="1:2" r="5">
      <c t="s" s="4" r="A5">
        <v>431</v>
      </c>
      <c t="s" s="4" r="B5">
        <v>432</v>
      </c>
    </row>
    <row spans="1:2" r="6">
      <c t="s" s="4" r="A6">
        <v>433</v>
      </c>
      <c t="s" s="4" r="B6">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5</v>
      </c>
      <c t="s" s="2" r="B1">
        <v>1</v>
      </c>
    </row>
    <row spans="1:2" r="2">
      <c t="s" s="2" r="B2">
        <v>2</v>
      </c>
    </row>
    <row spans="1:2" r="3">
      <c t="s" s="3" r="A3">
        <v>256</v>
      </c>
    </row>
    <row spans="1:2" r="4">
      <c t="s" s="4" r="A4">
        <v>436</v>
      </c>
      <c t="s" s="4" r="B4">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30</v>
      </c>
      <c t="s" s="2" r="D2">
        <v>74</v>
      </c>
    </row>
    <row spans="1:4" r="3">
      <c t="s" s="4" r="A3">
        <v>108</v>
      </c>
      <c t="n" s="7" r="B3">
        <v>86830</v>
      </c>
      <c t="n" s="7" r="C3">
        <v>62121</v>
      </c>
      <c t="n" s="7" r="D3">
        <v>56808</v>
      </c>
    </row>
    <row spans="1:4" r="4">
      <c t="s" s="3" r="A4">
        <v>114</v>
      </c>
    </row>
    <row spans="1:4" r="5">
      <c t="s" s="4" r="A5">
        <v>115</v>
      </c>
      <c t="n" s="6" r="B5">
        <v>-1269</v>
      </c>
      <c t="n" s="6" r="C5">
        <v>2270</v>
      </c>
      <c t="n" s="6" r="D5">
        <v>-6177</v>
      </c>
    </row>
    <row spans="1:4" r="6">
      <c t="s" s="4" r="A6">
        <v>116</v>
      </c>
      <c t="n" s="6" r="B6">
        <v>-409</v>
      </c>
      <c t="n" s="6" r="C6">
        <v>0</v>
      </c>
      <c t="n" s="6" r="D6">
        <v>-577</v>
      </c>
    </row>
    <row spans="1:4" r="7">
      <c t="s" s="4" r="A7">
        <v>117</v>
      </c>
      <c t="n" s="6" r="B7">
        <v>5099</v>
      </c>
      <c t="n" s="6" r="C7">
        <v>-14203</v>
      </c>
      <c t="n" s="6" r="D7">
        <v>17353</v>
      </c>
    </row>
    <row spans="1:4" r="8">
      <c t="s" s="4" r="A8">
        <v>118</v>
      </c>
      <c t="n" s="6" r="B8">
        <v>3421</v>
      </c>
      <c t="n" s="6" r="C8">
        <v>-11933</v>
      </c>
      <c t="n" s="6" r="D8">
        <v>10599</v>
      </c>
    </row>
    <row spans="1:4" r="9">
      <c t="s" s="4" r="A9">
        <v>119</v>
      </c>
      <c t="n" s="7" r="B9">
        <v>90251</v>
      </c>
      <c t="n" s="7" r="C9">
        <v>50188</v>
      </c>
      <c t="n" s="7" r="D9">
        <v>674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8</v>
      </c>
      <c t="s" s="2" r="B1">
        <v>1</v>
      </c>
    </row>
    <row spans="1:2" r="2">
      <c t="s" s="2" r="B2">
        <v>2</v>
      </c>
    </row>
    <row spans="1:2" r="3">
      <c t="s" s="3" r="A3">
        <v>259</v>
      </c>
    </row>
    <row spans="1:2" r="4">
      <c t="s" s="4" r="A4">
        <v>439</v>
      </c>
      <c t="s" s="4" r="B4">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41</v>
      </c>
      <c t="s" s="2" r="B1">
        <v>1</v>
      </c>
    </row>
    <row spans="1:2" r="2">
      <c t="s" s="2" r="B2">
        <v>2</v>
      </c>
    </row>
    <row spans="1:2" r="3">
      <c t="s" s="3" r="A3">
        <v>262</v>
      </c>
    </row>
    <row spans="1:2" r="4">
      <c t="s" s="4" r="A4">
        <v>442</v>
      </c>
      <c t="s" s="4" r="B4">
        <v>443</v>
      </c>
    </row>
    <row spans="1:2" r="5">
      <c t="s" s="4" r="A5">
        <v>444</v>
      </c>
      <c t="s" s="4" r="B5">
        <v>445</v>
      </c>
    </row>
    <row spans="1:2" r="6">
      <c t="s" s="4" r="A6">
        <v>446</v>
      </c>
      <c t="s" s="4" r="B6">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48</v>
      </c>
      <c t="s" s="2" r="B1">
        <v>1</v>
      </c>
    </row>
    <row spans="1:2" r="2">
      <c t="s" s="2" r="B2">
        <v>2</v>
      </c>
    </row>
    <row spans="1:2" r="3">
      <c t="s" s="3" r="A3">
        <v>265</v>
      </c>
    </row>
    <row spans="1:2" r="4">
      <c t="s" s="4" r="A4">
        <v>449</v>
      </c>
      <c t="s" s="4" r="B4">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t="s" s="1" r="A1">
        <v>451</v>
      </c>
      <c t="s" s="2" r="B1">
        <v>1</v>
      </c>
    </row>
    <row spans="1:2" r="2">
      <c t="s" s="2" r="B2">
        <v>452</v>
      </c>
    </row>
    <row spans="1:2" r="3">
      <c t="s" s="3" r="A3">
        <v>453</v>
      </c>
    </row>
    <row spans="1:2" r="4">
      <c t="s" s="4" r="A4">
        <v>454</v>
      </c>
      <c t="s" s="4" r="B4">
        <v>455</v>
      </c>
    </row>
    <row spans="1:2" r="5">
      <c t="s" s="3" r="A5">
        <v>456</v>
      </c>
    </row>
    <row spans="1:2" r="6">
      <c t="s" s="4" r="A6">
        <v>457</v>
      </c>
      <c t="n" s="6" r="B6">
        <v>1</v>
      </c>
    </row>
    <row spans="1:2" r="7">
      <c t="s" s="4" r="A7">
        <v>458</v>
      </c>
      <c t="n" s="6" r="B7">
        <v>4</v>
      </c>
    </row>
    <row spans="1:2" r="8">
      <c t="s" s="4" r="A8">
        <v>459</v>
      </c>
      <c t="s" s="4" r="B8">
        <v>460</v>
      </c>
    </row>
    <row spans="1:2" r="9">
      <c t="s" s="4" r="A9">
        <v>461</v>
      </c>
      <c t="s" s="4" r="B9">
        <v>462</v>
      </c>
    </row>
    <row spans="1:2" r="10">
      <c t="s" s="4" r="A10">
        <v>463</v>
      </c>
      <c t="n" s="7" r="B10">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4</v>
      </c>
      <c t="s" s="2" r="B1">
        <v>465</v>
      </c>
      <c t="s" s="2" r="C1">
        <v>466</v>
      </c>
      <c t="s" s="2" r="D1">
        <v>467</v>
      </c>
      <c t="s" s="2" r="E1">
        <v>468</v>
      </c>
      <c t="s" s="2" r="F1">
        <v>2</v>
      </c>
      <c t="s" s="2" r="G1">
        <v>30</v>
      </c>
    </row>
    <row spans="1:7" r="2">
      <c t="s" s="3" r="A2">
        <v>321</v>
      </c>
    </row>
    <row spans="1:7" r="3">
      <c t="s" s="4" r="A3">
        <v>469</v>
      </c>
      <c t="n" s="7" r="F3">
        <v>287393</v>
      </c>
      <c t="n" s="7" r="G3">
        <v>180128</v>
      </c>
    </row>
    <row spans="1:7" r="4">
      <c t="s" s="4" r="A4">
        <v>326</v>
      </c>
    </row>
    <row spans="1:7" r="5">
      <c t="s" s="3" r="A5">
        <v>321</v>
      </c>
    </row>
    <row spans="1:7" r="6">
      <c t="s" s="4" r="A6">
        <v>470</v>
      </c>
      <c t="n" s="7" r="B6">
        <v>187394</v>
      </c>
    </row>
    <row spans="1:7" r="7">
      <c t="s" s="4" r="A7">
        <v>469</v>
      </c>
      <c t="n" s="6" r="B7">
        <v>101621</v>
      </c>
    </row>
    <row spans="1:7" r="8">
      <c t="s" s="4" r="A8">
        <v>471</v>
      </c>
      <c t="n" s="6" r="B8">
        <v>8600</v>
      </c>
    </row>
    <row spans="1:7" r="9">
      <c t="s" s="4" r="A9">
        <v>472</v>
      </c>
      <c t="n" s="6" r="B9">
        <v>132900</v>
      </c>
    </row>
    <row spans="1:7" r="10">
      <c t="s" s="4" r="A10">
        <v>473</v>
      </c>
      <c t="n" s="7" r="B10">
        <v>54478</v>
      </c>
    </row>
    <row spans="1:7" r="11">
      <c t="s" s="4" r="A11">
        <v>331</v>
      </c>
    </row>
    <row spans="1:7" r="12">
      <c t="s" s="3" r="A12">
        <v>321</v>
      </c>
    </row>
    <row spans="1:7" r="13">
      <c t="s" s="4" r="A13">
        <v>470</v>
      </c>
      <c t="n" s="7" r="C13">
        <v>27191</v>
      </c>
    </row>
    <row spans="1:7" r="14">
      <c t="s" s="4" r="A14">
        <v>469</v>
      </c>
      <c t="n" s="6" r="C14">
        <v>5330</v>
      </c>
    </row>
    <row spans="1:7" r="15">
      <c t="s" s="4" r="A15">
        <v>474</v>
      </c>
      <c t="n" s="6" r="C15">
        <v>1930</v>
      </c>
    </row>
    <row spans="1:7" r="16">
      <c t="s" s="4" r="A16">
        <v>473</v>
      </c>
      <c t="n" s="7" r="C16">
        <v>203</v>
      </c>
    </row>
    <row spans="1:7" r="17">
      <c t="s" s="4" r="A17">
        <v>334</v>
      </c>
    </row>
    <row spans="1:7" r="18">
      <c t="s" s="3" r="A18">
        <v>321</v>
      </c>
    </row>
    <row spans="1:7" r="19">
      <c t="s" s="4" r="A19">
        <v>470</v>
      </c>
      <c t="n" s="7" r="D19">
        <v>121000</v>
      </c>
    </row>
    <row spans="1:7" r="20">
      <c t="s" s="4" r="A20">
        <v>469</v>
      </c>
      <c t="n" s="6" r="D20">
        <v>60000</v>
      </c>
      <c t="n" s="7" r="F20">
        <v>60300</v>
      </c>
    </row>
    <row spans="1:7" r="21">
      <c t="s" s="4" r="A21">
        <v>474</v>
      </c>
      <c t="n" s="7" r="D21">
        <v>12891</v>
      </c>
    </row>
    <row spans="1:7" r="22">
      <c t="s" s="4" r="A22">
        <v>475</v>
      </c>
    </row>
    <row spans="1:7" r="23">
      <c t="s" s="3" r="A23">
        <v>321</v>
      </c>
    </row>
    <row spans="1:7" r="24">
      <c t="s" s="4" r="A24">
        <v>470</v>
      </c>
      <c t="n" s="7" r="E24">
        <v>83700</v>
      </c>
    </row>
    <row spans="1:7" r="25">
      <c t="s" s="4" r="A25">
        <v>469</v>
      </c>
      <c t="n" s="6" r="E25">
        <v>43500</v>
      </c>
    </row>
    <row spans="1:7" r="26">
      <c t="s" s="4" r="A26">
        <v>474</v>
      </c>
      <c t="n" s="7" r="E26">
        <v>98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6</v>
      </c>
      <c t="s" s="2" r="B1">
        <v>1</v>
      </c>
    </row>
    <row spans="1:3" r="2">
      <c t="s" s="2" r="B2">
        <v>2</v>
      </c>
      <c t="s" s="2" r="C2">
        <v>30</v>
      </c>
    </row>
    <row spans="1:3" r="3">
      <c t="s" s="3" r="A3">
        <v>202</v>
      </c>
    </row>
    <row spans="1:3" r="4">
      <c t="s" s="4" r="A4">
        <v>477</v>
      </c>
      <c t="s" s="4" r="B4">
        <v>478</v>
      </c>
    </row>
    <row spans="1:3" r="5">
      <c t="s" s="4" r="A5">
        <v>479</v>
      </c>
      <c t="s" s="4" r="B5">
        <v>480</v>
      </c>
    </row>
    <row spans="1:3" r="6">
      <c t="s" s="4" r="A6">
        <v>481</v>
      </c>
      <c t="s" s="4" r="B6">
        <v>482</v>
      </c>
    </row>
    <row spans="1:3" r="7">
      <c t="s" s="4" r="A7">
        <v>483</v>
      </c>
      <c t="n" s="10" r="B7">
        <v>23.9</v>
      </c>
      <c t="n" s="7" r="C7">
        <v>19</v>
      </c>
    </row>
    <row spans="1:3" r="8">
      <c t="s" s="4" r="A8">
        <v>484</v>
      </c>
      <c t="n" s="7" r="B8">
        <v>13</v>
      </c>
      <c t="n" s="10" r="C8">
        <v>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485</v>
      </c>
      <c t="s" s="2" r="B1">
        <v>1</v>
      </c>
    </row>
    <row spans="1:2" r="2">
      <c t="s" s="2" r="B2">
        <v>2</v>
      </c>
    </row>
    <row spans="1:2" r="3">
      <c t="s" s="3" r="A3">
        <v>202</v>
      </c>
    </row>
    <row spans="1:2" r="4">
      <c t="s" s="4" r="A4">
        <v>486</v>
      </c>
      <c t="s" s="4" r="B4">
        <v>455</v>
      </c>
    </row>
    <row spans="1:2" r="5">
      <c t="s" s="4" r="A5">
        <v>487</v>
      </c>
      <c t="s" s="4" r="B5">
        <v>488</v>
      </c>
    </row>
    <row spans="1:2" r="6">
      <c t="s" s="4" r="A6">
        <v>489</v>
      </c>
      <c t="s" s="4" r="B6">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s>
  <sheetData>
    <row spans="1:7" r="1">
      <c t="s" s="1" r="A1">
        <v>490</v>
      </c>
      <c t="s" s="2" r="B1">
        <v>1</v>
      </c>
    </row>
    <row spans="1:7" r="2">
      <c t="s" s="2" r="B2">
        <v>491</v>
      </c>
      <c t="s" s="2" r="C2">
        <v>492</v>
      </c>
      <c t="s" s="2" r="D2">
        <v>493</v>
      </c>
      <c t="s" s="2" r="E2">
        <v>494</v>
      </c>
      <c t="s" s="2" r="F2">
        <v>495</v>
      </c>
      <c t="s" s="2" r="G2">
        <v>496</v>
      </c>
    </row>
    <row spans="1:7" r="3">
      <c t="s" s="4" r="A3">
        <v>497</v>
      </c>
    </row>
    <row spans="1:7" r="4">
      <c t="s" s="3" r="A4">
        <v>321</v>
      </c>
    </row>
    <row spans="1:7" r="5">
      <c t="s" s="4" r="A5">
        <v>498</v>
      </c>
      <c t="n" s="7" r="B5">
        <v>1463213</v>
      </c>
      <c t="n" s="7" r="E5">
        <v>698163</v>
      </c>
    </row>
    <row spans="1:7" r="6">
      <c t="s" s="4" r="A6">
        <v>326</v>
      </c>
    </row>
    <row spans="1:7" r="7">
      <c t="s" s="3" r="A7">
        <v>321</v>
      </c>
    </row>
    <row spans="1:7" r="8">
      <c t="s" s="4" r="A8">
        <v>499</v>
      </c>
      <c t="n" s="7" r="C8">
        <v>947000</v>
      </c>
    </row>
    <row spans="1:7" r="9">
      <c t="s" s="4" r="A9">
        <v>500</v>
      </c>
      <c t="n" s="6" r="C9">
        <v>1010000</v>
      </c>
    </row>
    <row spans="1:7" r="10">
      <c t="s" s="4" r="A10">
        <v>501</v>
      </c>
      <c t="n" s="6" r="B10">
        <v>2</v>
      </c>
    </row>
    <row spans="1:7" r="11">
      <c t="s" s="4" r="A11">
        <v>502</v>
      </c>
    </row>
    <row spans="1:7" r="12">
      <c t="s" s="3" r="A12">
        <v>321</v>
      </c>
    </row>
    <row spans="1:7" r="13">
      <c t="s" s="4" r="A13">
        <v>498</v>
      </c>
      <c t="n" s="7" r="C13">
        <v>63000</v>
      </c>
    </row>
    <row spans="1:7" r="14">
      <c t="s" s="4" r="A14">
        <v>331</v>
      </c>
    </row>
    <row spans="1:7" r="15">
      <c t="s" s="3" r="A15">
        <v>321</v>
      </c>
    </row>
    <row spans="1:7" r="16">
      <c t="s" s="4" r="A16">
        <v>499</v>
      </c>
      <c t="n" s="7" r="D16">
        <v>120000</v>
      </c>
    </row>
    <row spans="1:7" r="17">
      <c t="s" s="4" r="A17">
        <v>500</v>
      </c>
      <c t="n" s="6" r="D17">
        <v>129000</v>
      </c>
    </row>
    <row spans="1:7" r="18">
      <c t="s" s="4" r="A18">
        <v>501</v>
      </c>
      <c t="n" s="6" r="B18">
        <v>2</v>
      </c>
    </row>
    <row spans="1:7" r="19">
      <c t="s" s="4" r="A19">
        <v>503</v>
      </c>
    </row>
    <row spans="1:7" r="20">
      <c t="s" s="3" r="A20">
        <v>321</v>
      </c>
    </row>
    <row spans="1:7" r="21">
      <c t="s" s="4" r="A21">
        <v>498</v>
      </c>
      <c t="n" s="7" r="D21">
        <v>9000</v>
      </c>
    </row>
    <row spans="1:7" r="22">
      <c t="s" s="4" r="A22">
        <v>475</v>
      </c>
    </row>
    <row spans="1:7" r="23">
      <c t="s" s="3" r="A23">
        <v>321</v>
      </c>
    </row>
    <row spans="1:7" r="24">
      <c t="s" s="4" r="A24">
        <v>499</v>
      </c>
      <c t="n" s="7" r="G24">
        <v>578000</v>
      </c>
    </row>
    <row spans="1:7" r="25">
      <c t="s" s="4" r="A25">
        <v>500</v>
      </c>
      <c t="n" s="6" r="G25">
        <v>683000</v>
      </c>
    </row>
    <row spans="1:7" r="26">
      <c t="s" s="4" r="A26">
        <v>501</v>
      </c>
      <c t="n" s="6" r="B26">
        <v>14</v>
      </c>
    </row>
    <row spans="1:7" r="27">
      <c t="s" s="4" r="A27">
        <v>504</v>
      </c>
    </row>
    <row spans="1:7" r="28">
      <c t="s" s="3" r="A28">
        <v>321</v>
      </c>
    </row>
    <row spans="1:7" r="29">
      <c t="s" s="4" r="A29">
        <v>498</v>
      </c>
      <c t="n" s="7" r="G29">
        <v>105000</v>
      </c>
    </row>
    <row spans="1:7" r="30">
      <c t="s" s="4" r="A30">
        <v>334</v>
      </c>
    </row>
    <row spans="1:7" r="31">
      <c t="s" s="3" r="A31">
        <v>321</v>
      </c>
    </row>
    <row spans="1:7" r="32">
      <c t="s" s="4" r="A32">
        <v>499</v>
      </c>
      <c t="n" s="7" r="F32">
        <v>461000</v>
      </c>
    </row>
    <row spans="1:7" r="33">
      <c t="s" s="4" r="A33">
        <v>500</v>
      </c>
      <c t="n" s="6" r="F33">
        <v>507000</v>
      </c>
    </row>
    <row spans="1:7" r="34">
      <c t="s" s="4" r="A34">
        <v>501</v>
      </c>
      <c t="n" s="6" r="B34">
        <v>4</v>
      </c>
    </row>
    <row spans="1:7" r="35">
      <c t="s" s="4" r="A35">
        <v>505</v>
      </c>
    </row>
    <row spans="1:7" r="36">
      <c t="s" s="3" r="A36">
        <v>321</v>
      </c>
    </row>
    <row spans="1:7" r="37">
      <c t="s" s="4" r="A37">
        <v>498</v>
      </c>
      <c t="n" s="7" r="F37">
        <v>4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506</v>
      </c>
      <c t="s" s="2" r="B1">
        <v>1</v>
      </c>
    </row>
    <row spans="1:2" r="2">
      <c t="s" s="2" r="B2">
        <v>2</v>
      </c>
    </row>
    <row spans="1:2" r="3">
      <c t="s" s="3" r="A3">
        <v>202</v>
      </c>
    </row>
    <row spans="1:2" r="4">
      <c t="s" s="4" r="A4">
        <v>507</v>
      </c>
      <c t="s" s="4" r="B4">
        <v>480</v>
      </c>
    </row>
    <row spans="1:2" r="5">
      <c t="s" s="4" r="A5">
        <v>508</v>
      </c>
      <c t="s" s="4" r="B5">
        <v>509</v>
      </c>
    </row>
    <row spans="1:2" r="6">
      <c t="s" s="4" r="A6">
        <v>486</v>
      </c>
      <c t="s" s="4" r="B6">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10</v>
      </c>
      <c t="s" s="2" r="B1">
        <v>1</v>
      </c>
    </row>
    <row spans="1:2" r="2">
      <c t="s" s="2" r="B2">
        <v>511</v>
      </c>
    </row>
    <row spans="1:2" r="3">
      <c t="s" s="3" r="A3">
        <v>202</v>
      </c>
    </row>
    <row spans="1:2" r="4">
      <c t="s" s="4" r="A4">
        <v>512</v>
      </c>
      <c t="n" s="7" r="B4">
        <v>250</v>
      </c>
    </row>
    <row spans="1:2" r="5">
      <c t="s" s="4" r="A5">
        <v>513</v>
      </c>
      <c t="s" s="4" r="B5">
        <v>478</v>
      </c>
    </row>
    <row spans="1:2" r="6">
      <c t="s" s="4" r="A6">
        <v>514</v>
      </c>
      <c t="n" s="7" r="B6">
        <v>250</v>
      </c>
    </row>
    <row spans="1:2" r="7">
      <c t="s" s="4" r="A7">
        <v>515</v>
      </c>
      <c t="s" s="4" r="B7">
        <v>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v>
      </c>
      <c t="s" s="2" r="B1">
        <v>1</v>
      </c>
    </row>
    <row spans="1:4" r="2">
      <c t="s" s="2" r="B2">
        <v>2</v>
      </c>
      <c t="s" s="2" r="C2">
        <v>30</v>
      </c>
      <c t="s" s="2" r="D2">
        <v>74</v>
      </c>
    </row>
    <row spans="1:4" r="3">
      <c t="s" s="4" r="A3">
        <v>121</v>
      </c>
      <c t="n" s="7" r="B3">
        <v>-683</v>
      </c>
      <c t="n" s="7" r="C3">
        <v>1222</v>
      </c>
      <c t="n" s="7" r="D3">
        <v>-3325</v>
      </c>
    </row>
    <row spans="1:4" r="4">
      <c t="s" s="4" r="A4">
        <v>122</v>
      </c>
      <c t="n" s="6" r="B4">
        <v>221</v>
      </c>
      <c t="n" s="6" r="C4">
        <v>0</v>
      </c>
      <c t="n" s="6" r="D4">
        <v>311</v>
      </c>
    </row>
    <row spans="1:4" r="5">
      <c t="s" s="4" r="A5">
        <v>123</v>
      </c>
      <c t="n" s="7" r="B5">
        <v>-2746</v>
      </c>
      <c t="n" s="7" r="C5">
        <v>7648</v>
      </c>
      <c t="n" s="7" r="D5">
        <v>-93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16"/>
  </cols>
  <sheetData>
    <row spans="1:2" r="1">
      <c t="s" s="1" r="A1">
        <v>516</v>
      </c>
      <c t="s" s="2" r="B1">
        <v>1</v>
      </c>
    </row>
    <row spans="1:2" r="2">
      <c t="s" s="2" r="B2">
        <v>2</v>
      </c>
    </row>
    <row spans="1:2" r="3">
      <c t="s" s="4" r="A3">
        <v>517</v>
      </c>
    </row>
    <row spans="1:2" r="4">
      <c t="s" s="3" r="A4">
        <v>518</v>
      </c>
    </row>
    <row spans="1:2" r="5">
      <c t="s" s="4" r="A5">
        <v>519</v>
      </c>
      <c t="s" s="4" r="B5">
        <v>520</v>
      </c>
    </row>
    <row spans="1:2" r="6">
      <c t="s" s="4" r="A6">
        <v>521</v>
      </c>
    </row>
    <row spans="1:2" r="7">
      <c t="s" s="3" r="A7">
        <v>518</v>
      </c>
    </row>
    <row spans="1:2" r="8">
      <c t="s" s="4" r="A8">
        <v>519</v>
      </c>
      <c t="s" s="4" r="B8">
        <v>522</v>
      </c>
    </row>
    <row spans="1:2" r="9">
      <c t="s" s="4" r="A9">
        <v>523</v>
      </c>
    </row>
    <row spans="1:2" r="10">
      <c t="s" s="3" r="A10">
        <v>518</v>
      </c>
    </row>
    <row spans="1:2" r="11">
      <c t="s" s="4" r="A11">
        <v>519</v>
      </c>
      <c t="s" s="4" r="B11">
        <v>524</v>
      </c>
    </row>
    <row spans="1:2" r="12">
      <c t="s" s="4" r="A12">
        <v>525</v>
      </c>
    </row>
    <row spans="1:2" r="13">
      <c t="s" s="3" r="A13">
        <v>518</v>
      </c>
    </row>
    <row spans="1:2" r="14">
      <c t="s" s="4" r="A14">
        <v>519</v>
      </c>
      <c t="s" s="4" r="B14">
        <v>5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30</v>
      </c>
    </row>
    <row spans="1:3" r="2">
      <c t="s" s="4" r="A2">
        <v>528</v>
      </c>
      <c t="n" s="10" r="B2">
        <v>12.7</v>
      </c>
      <c t="n" s="10" r="C2">
        <v>14.8</v>
      </c>
    </row>
    <row spans="1:3" r="3">
      <c t="s" s="4" r="A3">
        <v>529</v>
      </c>
      <c t="n" s="7" r="B3">
        <v>3</v>
      </c>
      <c t="n" s="10" r="C3">
        <v>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530</v>
      </c>
      <c t="s" s="2" r="B1">
        <v>1</v>
      </c>
    </row>
    <row spans="1:2" r="2">
      <c t="s" s="2" r="B2">
        <v>2</v>
      </c>
    </row>
    <row spans="1:2" r="3">
      <c t="s" s="4" r="A3">
        <v>531</v>
      </c>
    </row>
    <row spans="1:2" r="4">
      <c t="s" s="3" r="A4">
        <v>532</v>
      </c>
    </row>
    <row spans="1:2" r="5">
      <c t="s" s="4" r="A5">
        <v>533</v>
      </c>
      <c t="s" s="4" r="B5">
        <v>524</v>
      </c>
    </row>
    <row spans="1:2" r="6">
      <c t="s" s="4" r="A6">
        <v>534</v>
      </c>
    </row>
    <row spans="1:2" r="7">
      <c t="s" s="3" r="A7">
        <v>532</v>
      </c>
    </row>
    <row spans="1:2" r="8">
      <c t="s" s="4" r="A8">
        <v>533</v>
      </c>
      <c t="s" s="4" r="B8">
        <v>5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536</v>
      </c>
      <c t="s" s="2" r="B1">
        <v>2</v>
      </c>
    </row>
    <row spans="1:2" r="2">
      <c t="s" s="3" r="A2">
        <v>202</v>
      </c>
    </row>
    <row spans="1:2" r="3">
      <c t="s" s="4" r="A3">
        <v>459</v>
      </c>
      <c t="s" s="4" r="B3">
        <v>46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7</v>
      </c>
      <c t="s" s="2" r="B1">
        <v>1</v>
      </c>
    </row>
    <row spans="1:3" r="2">
      <c t="s" s="2" r="B2">
        <v>2</v>
      </c>
      <c t="s" s="2" r="C2">
        <v>30</v>
      </c>
    </row>
    <row spans="1:3" r="3">
      <c t="s" s="3" r="A3">
        <v>202</v>
      </c>
    </row>
    <row spans="1:3" r="4">
      <c t="s" s="4" r="A4">
        <v>538</v>
      </c>
      <c t="n" s="10" r="B4">
        <v>1.3</v>
      </c>
      <c t="n" s="10" r="C4">
        <v>0.4</v>
      </c>
    </row>
    <row spans="1:3" r="5">
      <c t="s" s="4" r="A5">
        <v>539</v>
      </c>
      <c t="n" s="11" r="B5">
        <v>21.7</v>
      </c>
      <c t="n" s="11" r="C5">
        <v>4.9</v>
      </c>
    </row>
    <row spans="1:3" r="6">
      <c t="s" s="4" r="A6">
        <v>540</v>
      </c>
      <c t="n" s="11" r="B6">
        <v>1.7</v>
      </c>
      <c t="n" s="7" r="C6">
        <v>0</v>
      </c>
    </row>
    <row spans="1:3" r="7">
      <c t="s" s="4" r="A7">
        <v>541</v>
      </c>
      <c t="n" s="7" r="B7">
        <v>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542</v>
      </c>
      <c t="s" s="2" r="C1">
        <v>465</v>
      </c>
      <c t="s" s="2" r="D1">
        <v>466</v>
      </c>
      <c t="s" s="2" r="E1">
        <v>467</v>
      </c>
      <c t="s" s="2" r="F1">
        <v>2</v>
      </c>
      <c t="s" s="2" r="G1">
        <v>30</v>
      </c>
    </row>
    <row spans="1:7" r="2">
      <c t="s" s="3" r="A2">
        <v>543</v>
      </c>
    </row>
    <row spans="1:7" r="3">
      <c t="s" s="4" r="A3">
        <v>44</v>
      </c>
      <c t="n" s="7" r="F3">
        <v>287393</v>
      </c>
      <c t="n" s="7" r="G3">
        <v>180128</v>
      </c>
    </row>
    <row spans="1:7" r="4">
      <c t="s" s="4" r="A4">
        <v>326</v>
      </c>
    </row>
    <row spans="1:7" r="5">
      <c t="s" s="3" r="A5">
        <v>543</v>
      </c>
    </row>
    <row spans="1:7" r="6">
      <c t="s" s="4" r="A6">
        <v>544</v>
      </c>
      <c t="n" s="7" r="C6">
        <v>130916</v>
      </c>
    </row>
    <row spans="1:7" r="7">
      <c t="s" s="4" r="A7">
        <v>545</v>
      </c>
      <c t="n" s="6" r="C7">
        <v>2000</v>
      </c>
    </row>
    <row spans="1:7" r="8">
      <c t="s" s="4" r="A8">
        <v>473</v>
      </c>
      <c t="n" s="6" r="C8">
        <v>54478</v>
      </c>
    </row>
    <row spans="1:7" r="9">
      <c t="s" s="4" r="A9">
        <v>546</v>
      </c>
      <c t="n" s="6" r="C9">
        <v>187394</v>
      </c>
    </row>
    <row spans="1:7" r="10">
      <c t="s" s="4" r="A10">
        <v>547</v>
      </c>
      <c t="n" s="6" r="C10">
        <v>89280</v>
      </c>
    </row>
    <row spans="1:7" r="11">
      <c t="s" s="4" r="A11">
        <v>548</v>
      </c>
      <c t="n" s="6" r="C11">
        <v>-22600</v>
      </c>
    </row>
    <row spans="1:7" r="12">
      <c t="s" s="4" r="A12">
        <v>549</v>
      </c>
      <c t="n" s="6" r="C12">
        <v>15888</v>
      </c>
    </row>
    <row spans="1:7" r="13">
      <c t="s" s="4" r="A13">
        <v>550</v>
      </c>
      <c t="s" s="4" r="B13">
        <v>551</v>
      </c>
      <c t="n" s="6" r="C13">
        <v>3572</v>
      </c>
    </row>
    <row spans="1:7" r="14">
      <c t="s" s="4" r="A14">
        <v>552</v>
      </c>
      <c t="s" s="4" r="B14">
        <v>551</v>
      </c>
      <c t="n" s="6" r="C14">
        <v>-3182</v>
      </c>
    </row>
    <row spans="1:7" r="15">
      <c t="s" s="4" r="A15">
        <v>553</v>
      </c>
      <c t="n" s="6" r="C15">
        <v>-157</v>
      </c>
    </row>
    <row spans="1:7" r="16">
      <c t="s" s="4" r="A16">
        <v>554</v>
      </c>
      <c t="s" s="4" r="B16">
        <v>551</v>
      </c>
      <c t="n" s="6" r="C16">
        <v>-5031</v>
      </c>
    </row>
    <row spans="1:7" r="17">
      <c t="s" s="4" r="A17">
        <v>555</v>
      </c>
      <c t="n" s="6" r="C17">
        <v>8003</v>
      </c>
    </row>
    <row spans="1:7" r="18">
      <c t="s" s="4" r="A18">
        <v>556</v>
      </c>
      <c t="n" s="6" r="C18">
        <v>85773</v>
      </c>
    </row>
    <row spans="1:7" r="19">
      <c t="s" s="4" r="A19">
        <v>44</v>
      </c>
      <c t="n" s="7" r="C19">
        <v>101621</v>
      </c>
    </row>
    <row spans="1:7" r="20">
      <c t="s" s="4" r="A20">
        <v>331</v>
      </c>
    </row>
    <row spans="1:7" r="21">
      <c t="s" s="3" r="A21">
        <v>543</v>
      </c>
    </row>
    <row spans="1:7" r="22">
      <c t="s" s="4" r="A22">
        <v>544</v>
      </c>
      <c t="n" s="7" r="D22">
        <v>26988</v>
      </c>
    </row>
    <row spans="1:7" r="23">
      <c t="s" s="4" r="A23">
        <v>473</v>
      </c>
      <c t="n" s="6" r="D23">
        <v>203</v>
      </c>
    </row>
    <row spans="1:7" r="24">
      <c t="s" s="4" r="A24">
        <v>546</v>
      </c>
      <c t="n" s="6" r="D24">
        <v>27191</v>
      </c>
    </row>
    <row spans="1:7" r="25">
      <c t="s" s="4" r="A25">
        <v>547</v>
      </c>
      <c t="n" s="6" r="D25">
        <v>15270</v>
      </c>
    </row>
    <row spans="1:7" r="26">
      <c t="s" s="4" r="A26">
        <v>548</v>
      </c>
      <c t="n" s="6" r="D26">
        <v>-7150</v>
      </c>
    </row>
    <row spans="1:7" r="27">
      <c t="s" s="4" r="A27">
        <v>549</v>
      </c>
      <c t="n" s="6" r="D27">
        <v>2128</v>
      </c>
    </row>
    <row spans="1:7" r="28">
      <c t="s" s="4" r="A28">
        <v>557</v>
      </c>
      <c t="n" s="6" r="D28">
        <v>7900</v>
      </c>
    </row>
    <row spans="1:7" r="29">
      <c t="s" s="4" r="A29">
        <v>550</v>
      </c>
      <c t="s" s="4" r="B29">
        <v>558</v>
      </c>
      <c t="n" s="6" r="D29">
        <v>1826</v>
      </c>
    </row>
    <row spans="1:7" r="30">
      <c t="s" s="4" r="A30">
        <v>554</v>
      </c>
      <c t="s" s="4" r="B30">
        <v>558</v>
      </c>
      <c t="n" s="6" r="D30">
        <v>-395</v>
      </c>
    </row>
    <row spans="1:7" r="31">
      <c t="s" s="4" r="A31">
        <v>555</v>
      </c>
      <c t="n" s="6" r="D31">
        <v>1930</v>
      </c>
    </row>
    <row spans="1:7" r="32">
      <c t="s" s="4" r="A32">
        <v>559</v>
      </c>
      <c t="n" s="6" r="D32">
        <v>315</v>
      </c>
    </row>
    <row spans="1:7" r="33">
      <c t="s" s="4" r="A33">
        <v>560</v>
      </c>
      <c t="n" s="6" r="D33">
        <v>37</v>
      </c>
    </row>
    <row spans="1:7" r="34">
      <c t="s" s="4" r="A34">
        <v>556</v>
      </c>
      <c t="n" s="6" r="D34">
        <v>21861</v>
      </c>
    </row>
    <row spans="1:7" r="35">
      <c t="s" s="4" r="A35">
        <v>44</v>
      </c>
      <c t="n" s="7" r="D35">
        <v>5330</v>
      </c>
    </row>
    <row spans="1:7" r="36">
      <c t="s" s="4" r="A36">
        <v>334</v>
      </c>
    </row>
    <row spans="1:7" r="37">
      <c t="s" s="3" r="A37">
        <v>543</v>
      </c>
    </row>
    <row spans="1:7" r="38">
      <c t="s" s="4" r="A38">
        <v>546</v>
      </c>
      <c t="n" s="7" r="E38">
        <v>121000</v>
      </c>
    </row>
    <row spans="1:7" r="39">
      <c t="s" s="4" r="A39">
        <v>44</v>
      </c>
      <c t="n" s="7" r="E39">
        <v>60000</v>
      </c>
      <c t="n" s="7" r="F39">
        <v>60300</v>
      </c>
    </row>
    <row spans="1:7" r="40">
      <c t="n" r="A40"/>
    </row>
    <row spans="1:7" r="41">
      <c t="s" s="4" r="A41">
        <v>551</v>
      </c>
      <c t="s" s="4" r="B41">
        <v>561</v>
      </c>
    </row>
    <row spans="1:7" r="42">
      <c t="s" s="4" r="A42">
        <v>558</v>
      </c>
      <c t="s" s="4" r="B42">
        <v>562</v>
      </c>
    </row>
  </sheetData>
  <mergeCells count="4">
    <mergeCell ref="A1:B1"/>
    <mergeCell ref="A40:F40"/>
    <mergeCell ref="B41:F41"/>
    <mergeCell ref="B42:F4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3</v>
      </c>
      <c t="s" s="2" r="B1">
        <v>465</v>
      </c>
      <c t="s" s="2" r="C1">
        <v>466</v>
      </c>
      <c t="s" s="2" r="D1">
        <v>2</v>
      </c>
      <c t="s" s="2" r="E1">
        <v>30</v>
      </c>
    </row>
    <row spans="1:5" r="2">
      <c t="s" s="3" r="A2">
        <v>564</v>
      </c>
    </row>
    <row spans="1:5" r="3">
      <c t="s" s="4" r="A3">
        <v>44</v>
      </c>
      <c t="n" s="7" r="D3">
        <v>287393</v>
      </c>
      <c t="n" s="7" r="E3">
        <v>180128</v>
      </c>
    </row>
    <row spans="1:5" r="4">
      <c t="s" s="4" r="A4">
        <v>53</v>
      </c>
      <c t="n" s="6" r="D4">
        <v>397199</v>
      </c>
      <c t="n" s="6" r="E4">
        <v>389467</v>
      </c>
    </row>
    <row spans="1:5" r="5">
      <c t="s" s="4" r="A5">
        <v>54</v>
      </c>
      <c t="n" s="7" r="D5">
        <v>242391</v>
      </c>
      <c t="n" s="7" r="E5">
        <v>0</v>
      </c>
    </row>
    <row spans="1:5" r="6">
      <c t="s" s="4" r="A6">
        <v>326</v>
      </c>
    </row>
    <row spans="1:5" r="7">
      <c t="s" s="3" r="A7">
        <v>564</v>
      </c>
    </row>
    <row spans="1:5" r="8">
      <c t="s" s="4" r="A8">
        <v>565</v>
      </c>
      <c t="n" s="7" r="B8">
        <v>985500</v>
      </c>
    </row>
    <row spans="1:5" r="9">
      <c t="s" s="4" r="A9">
        <v>44</v>
      </c>
      <c t="n" s="6" r="B9">
        <v>101621</v>
      </c>
    </row>
    <row spans="1:5" r="10">
      <c t="s" s="4" r="A10">
        <v>566</v>
      </c>
      <c t="n" s="6" r="B10">
        <v>925000</v>
      </c>
    </row>
    <row spans="1:5" r="11">
      <c t="s" s="4" r="A11">
        <v>546</v>
      </c>
      <c t="n" s="6" r="B11">
        <v>-187394</v>
      </c>
    </row>
    <row spans="1:5" r="12">
      <c t="s" s="4" r="A12">
        <v>331</v>
      </c>
    </row>
    <row spans="1:5" r="13">
      <c t="s" s="3" r="A13">
        <v>564</v>
      </c>
    </row>
    <row spans="1:5" r="14">
      <c t="s" s="4" r="A14">
        <v>567</v>
      </c>
      <c t="n" s="7" r="C14">
        <v>32171</v>
      </c>
    </row>
    <row spans="1:5" r="15">
      <c t="s" s="4" r="A15">
        <v>565</v>
      </c>
      <c t="n" s="6" r="C15">
        <v>121783</v>
      </c>
    </row>
    <row spans="1:5" r="16">
      <c t="s" s="4" r="A16">
        <v>568</v>
      </c>
      <c t="n" s="6" r="C16">
        <v>3039</v>
      </c>
    </row>
    <row spans="1:5" r="17">
      <c t="s" s="4" r="A17">
        <v>569</v>
      </c>
      <c t="n" s="6" r="C17">
        <v>7900</v>
      </c>
    </row>
    <row spans="1:5" r="18">
      <c t="s" s="4" r="A18">
        <v>570</v>
      </c>
      <c t="n" s="6" r="C18">
        <v>2392</v>
      </c>
    </row>
    <row spans="1:5" r="19">
      <c t="s" s="4" r="A19">
        <v>571</v>
      </c>
      <c t="n" s="6" r="C19">
        <v>6972</v>
      </c>
    </row>
    <row spans="1:5" r="20">
      <c t="s" s="4" r="A20">
        <v>44</v>
      </c>
      <c t="n" s="6" r="C20">
        <v>5330</v>
      </c>
    </row>
    <row spans="1:5" r="21">
      <c t="s" s="4" r="A21">
        <v>572</v>
      </c>
      <c t="n" s="6" r="C21">
        <v>1930</v>
      </c>
    </row>
    <row spans="1:5" r="22">
      <c t="s" s="4" r="A22">
        <v>573</v>
      </c>
      <c t="n" s="6" r="C22">
        <v>1284</v>
      </c>
    </row>
    <row spans="1:5" r="23">
      <c t="s" s="4" r="A23">
        <v>574</v>
      </c>
      <c t="n" s="6" r="C23">
        <v>182801</v>
      </c>
    </row>
    <row spans="1:5" r="24">
      <c t="s" s="4" r="A24">
        <v>566</v>
      </c>
      <c t="n" s="6" r="C24">
        <v>144311</v>
      </c>
    </row>
    <row spans="1:5" r="25">
      <c t="s" s="4" r="A25">
        <v>54</v>
      </c>
      <c t="n" s="6" r="C25">
        <v>8000</v>
      </c>
    </row>
    <row spans="1:5" r="26">
      <c t="s" s="4" r="A26">
        <v>575</v>
      </c>
      <c t="n" s="6" r="C26">
        <v>3299</v>
      </c>
    </row>
    <row spans="1:5" r="27">
      <c t="s" s="4" r="A27">
        <v>576</v>
      </c>
      <c t="n" s="6" r="C27">
        <v>155610</v>
      </c>
    </row>
    <row spans="1:5" r="28">
      <c t="s" s="4" r="A28">
        <v>546</v>
      </c>
      <c t="n" s="7" r="C28">
        <v>-27191</v>
      </c>
    </row>
    <row spans="1:5" r="29">
      <c t="s" s="4" r="A29">
        <v>577</v>
      </c>
    </row>
    <row spans="1:5" r="30">
      <c t="s" s="3" r="A30">
        <v>564</v>
      </c>
    </row>
    <row spans="1:5" r="31">
      <c t="s" s="4" r="A31">
        <v>567</v>
      </c>
      <c t="n" s="6" r="B31">
        <v>39301</v>
      </c>
    </row>
    <row spans="1:5" r="32">
      <c t="s" s="4" r="A32">
        <v>578</v>
      </c>
      <c t="n" s="6" r="B32">
        <v>66699</v>
      </c>
    </row>
    <row spans="1:5" r="33">
      <c t="s" s="4" r="A33">
        <v>565</v>
      </c>
      <c t="n" s="6" r="B33">
        <v>985542</v>
      </c>
    </row>
    <row spans="1:5" r="34">
      <c t="s" s="4" r="A34">
        <v>568</v>
      </c>
      <c t="n" s="6" r="B34">
        <v>10975</v>
      </c>
    </row>
    <row spans="1:5" r="35">
      <c t="s" s="4" r="A35">
        <v>570</v>
      </c>
      <c t="n" s="6" r="B35">
        <v>16191</v>
      </c>
    </row>
    <row spans="1:5" r="36">
      <c t="s" s="4" r="A36">
        <v>571</v>
      </c>
      <c t="n" s="6" r="B36">
        <v>37659</v>
      </c>
    </row>
    <row spans="1:5" r="37">
      <c t="s" s="4" r="A37">
        <v>44</v>
      </c>
      <c t="n" s="6" r="B37">
        <v>101621</v>
      </c>
    </row>
    <row spans="1:5" r="38">
      <c t="s" s="4" r="A38">
        <v>572</v>
      </c>
      <c t="n" s="6" r="B38">
        <v>8003</v>
      </c>
    </row>
    <row spans="1:5" r="39">
      <c t="s" s="4" r="A39">
        <v>579</v>
      </c>
      <c t="n" s="6" r="B39">
        <v>23844</v>
      </c>
    </row>
    <row spans="1:5" r="40">
      <c t="s" s="4" r="A40">
        <v>574</v>
      </c>
      <c t="n" s="6" r="B40">
        <v>1289835</v>
      </c>
    </row>
    <row spans="1:5" r="41">
      <c t="s" s="4" r="A41">
        <v>566</v>
      </c>
      <c t="n" s="6" r="B41">
        <v>924697</v>
      </c>
    </row>
    <row spans="1:5" r="42">
      <c t="s" s="4" r="A42">
        <v>53</v>
      </c>
      <c t="n" s="6" r="B42">
        <v>30000</v>
      </c>
    </row>
    <row spans="1:5" r="43">
      <c t="s" s="4" r="A43">
        <v>54</v>
      </c>
      <c t="n" s="6" r="B43">
        <v>124857</v>
      </c>
    </row>
    <row spans="1:5" r="44">
      <c t="s" s="4" r="A44">
        <v>575</v>
      </c>
      <c t="n" s="6" r="B44">
        <v>22887</v>
      </c>
    </row>
    <row spans="1:5" r="45">
      <c t="s" s="4" r="A45">
        <v>576</v>
      </c>
      <c t="n" s="6" r="B45">
        <v>1102441</v>
      </c>
    </row>
    <row spans="1:5" r="46">
      <c t="s" s="4" r="A46">
        <v>546</v>
      </c>
      <c t="n" s="7" r="B46">
        <v>-1873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0</v>
      </c>
      <c t="s" s="2" r="B1">
        <v>1</v>
      </c>
    </row>
    <row spans="1:4" r="2">
      <c t="s" s="2" r="B2">
        <v>2</v>
      </c>
      <c t="s" s="2" r="C2">
        <v>30</v>
      </c>
      <c t="s" s="2" r="D2">
        <v>74</v>
      </c>
    </row>
    <row spans="1:4" r="3">
      <c t="s" s="3" r="A3">
        <v>321</v>
      </c>
    </row>
    <row spans="1:4" r="4">
      <c t="s" s="4" r="A4">
        <v>581</v>
      </c>
      <c t="n" s="7" r="B4">
        <v>313851</v>
      </c>
      <c t="n" s="7" r="C4">
        <v>301838</v>
      </c>
    </row>
    <row spans="1:4" r="5">
      <c t="s" s="4" r="A5">
        <v>582</v>
      </c>
      <c t="n" s="6" r="B5">
        <v>21750</v>
      </c>
      <c t="n" s="6" r="C5">
        <v>26386</v>
      </c>
    </row>
    <row spans="1:4" r="6">
      <c t="s" s="4" r="A6">
        <v>583</v>
      </c>
      <c t="n" s="6" r="B6">
        <v>292101</v>
      </c>
      <c t="n" s="6" r="C6">
        <v>275452</v>
      </c>
    </row>
    <row spans="1:4" r="7">
      <c t="s" s="4" r="A7">
        <v>584</v>
      </c>
      <c t="n" s="6" r="B7">
        <v>6500</v>
      </c>
      <c t="n" s="6" r="C7">
        <v>7484</v>
      </c>
    </row>
    <row spans="1:4" r="8">
      <c t="s" s="4" r="A8">
        <v>585</v>
      </c>
      <c t="n" s="6" r="B8">
        <v>285601</v>
      </c>
      <c t="n" s="6" r="C8">
        <v>267968</v>
      </c>
    </row>
    <row spans="1:4" r="9">
      <c t="s" s="4" r="A9">
        <v>586</v>
      </c>
      <c t="n" s="6" r="B9">
        <v>83447</v>
      </c>
      <c t="n" s="6" r="C9">
        <v>86243</v>
      </c>
    </row>
    <row spans="1:4" r="10">
      <c t="s" s="4" r="A10">
        <v>587</v>
      </c>
      <c t="n" s="6" r="B10">
        <v>237146</v>
      </c>
      <c t="n" s="6" r="C10">
        <v>243618</v>
      </c>
    </row>
    <row spans="1:4" r="11">
      <c t="s" s="4" r="A11">
        <v>588</v>
      </c>
      <c t="n" s="6" r="B11">
        <v>131902</v>
      </c>
      <c t="n" s="6" r="C11">
        <v>110593</v>
      </c>
    </row>
    <row spans="1:4" r="12">
      <c t="s" s="4" r="A12">
        <v>589</v>
      </c>
      <c t="n" s="6" r="B12">
        <v>30680</v>
      </c>
      <c t="n" s="6" r="C12">
        <v>31138</v>
      </c>
    </row>
    <row spans="1:4" r="13">
      <c t="s" s="4" r="A13">
        <v>590</v>
      </c>
      <c t="n" s="7" r="B13">
        <v>101222</v>
      </c>
      <c t="n" s="7" r="C13">
        <v>79455</v>
      </c>
    </row>
    <row spans="1:4" r="14">
      <c t="s" s="4" r="A14">
        <v>591</v>
      </c>
      <c t="n" s="8" r="B14">
        <v>2.66</v>
      </c>
      <c t="n" s="8" r="C14">
        <v>2.17</v>
      </c>
    </row>
    <row spans="1:4" r="15">
      <c t="s" s="4" r="A15">
        <v>592</v>
      </c>
      <c t="n" s="8" r="B15">
        <v>2.64</v>
      </c>
      <c t="n" s="8" r="C15">
        <v>2.16</v>
      </c>
    </row>
    <row spans="1:4" r="16">
      <c t="s" s="4" r="A16">
        <v>593</v>
      </c>
      <c t="n" s="6" r="D16">
        <v>28183</v>
      </c>
    </row>
    <row spans="1:4" r="17">
      <c t="s" s="4" r="A17">
        <v>594</v>
      </c>
      <c t="n" s="6" r="B17">
        <v>36353</v>
      </c>
      <c t="n" s="6" r="C17">
        <v>31588</v>
      </c>
      <c t="n" s="6" r="D17">
        <v>283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595</v>
      </c>
      <c t="s" s="2" r="C1">
        <v>465</v>
      </c>
      <c t="s" s="2" r="D1">
        <v>466</v>
      </c>
      <c t="s" s="2" r="E1">
        <v>2</v>
      </c>
      <c t="s" s="2" r="F1">
        <v>30</v>
      </c>
    </row>
    <row spans="1:6" r="2">
      <c t="s" s="3" r="A2">
        <v>324</v>
      </c>
    </row>
    <row spans="1:6" r="3">
      <c t="s" s="4" r="A3">
        <v>596</v>
      </c>
      <c t="n" s="7" r="E3">
        <v>137961</v>
      </c>
      <c t="n" s="7" r="F3">
        <v>32610</v>
      </c>
    </row>
    <row spans="1:6" r="4">
      <c t="s" s="4" r="A4">
        <v>597</v>
      </c>
      <c t="n" s="6" r="E4">
        <v>228160</v>
      </c>
      <c t="n" s="6" r="F4">
        <v>110003</v>
      </c>
    </row>
    <row spans="1:6" r="5">
      <c t="s" s="4" r="A5">
        <v>598</v>
      </c>
      <c t="s" s="4" r="B5">
        <v>551</v>
      </c>
      <c t="n" s="6" r="E5">
        <v>-8450</v>
      </c>
      <c t="n" s="6" r="F5">
        <v>3806</v>
      </c>
    </row>
    <row spans="1:6" r="6">
      <c t="s" s="4" r="A6">
        <v>599</v>
      </c>
      <c t="n" s="6" r="E6">
        <v>-59414</v>
      </c>
      <c t="n" s="6" r="F6">
        <v>-18458</v>
      </c>
    </row>
    <row spans="1:6" r="7">
      <c t="s" s="4" r="A7">
        <v>600</v>
      </c>
      <c t="n" s="6" r="E7">
        <v>0</v>
      </c>
      <c t="n" s="6" r="F7">
        <v>10000</v>
      </c>
    </row>
    <row spans="1:6" r="8">
      <c t="s" s="4" r="A8">
        <v>601</v>
      </c>
      <c t="n" s="6" r="E8">
        <v>298257</v>
      </c>
      <c t="n" s="6" r="F8">
        <v>137961</v>
      </c>
    </row>
    <row spans="1:6" r="9">
      <c t="s" s="4" r="A9">
        <v>326</v>
      </c>
    </row>
    <row spans="1:6" r="10">
      <c t="s" s="3" r="A10">
        <v>324</v>
      </c>
    </row>
    <row spans="1:6" r="11">
      <c t="s" s="4" r="A11">
        <v>596</v>
      </c>
      <c t="n" s="6" r="E11">
        <v>0</v>
      </c>
    </row>
    <row spans="1:6" r="12">
      <c t="s" s="4" r="A12">
        <v>597</v>
      </c>
      <c t="n" s="7" r="C12">
        <v>190200</v>
      </c>
      <c t="n" s="6" r="E12">
        <v>190246</v>
      </c>
    </row>
    <row spans="1:6" r="13">
      <c t="s" s="4" r="A13">
        <v>598</v>
      </c>
      <c t="s" s="4" r="B13">
        <v>551</v>
      </c>
      <c t="n" s="6" r="E13">
        <v>-12991</v>
      </c>
    </row>
    <row spans="1:6" r="14">
      <c t="s" s="4" r="A14">
        <v>599</v>
      </c>
      <c t="n" s="6" r="E14">
        <v>-24256</v>
      </c>
    </row>
    <row spans="1:6" r="15">
      <c t="s" s="4" r="A15">
        <v>600</v>
      </c>
      <c t="n" s="6" r="E15">
        <v>0</v>
      </c>
    </row>
    <row spans="1:6" r="16">
      <c t="s" s="4" r="A16">
        <v>601</v>
      </c>
      <c t="n" s="6" r="E16">
        <v>152999</v>
      </c>
      <c t="n" s="6" r="F16">
        <v>0</v>
      </c>
    </row>
    <row spans="1:6" r="17">
      <c t="s" s="4" r="A17">
        <v>331</v>
      </c>
    </row>
    <row spans="1:6" r="18">
      <c t="s" s="3" r="A18">
        <v>324</v>
      </c>
    </row>
    <row spans="1:6" r="19">
      <c t="s" s="4" r="A19">
        <v>596</v>
      </c>
      <c t="n" s="6" r="E19">
        <v>0</v>
      </c>
    </row>
    <row spans="1:6" r="20">
      <c t="s" s="4" r="A20">
        <v>597</v>
      </c>
      <c t="n" s="7" r="D20">
        <v>37900</v>
      </c>
      <c t="n" s="6" r="E20">
        <v>37914</v>
      </c>
    </row>
    <row spans="1:6" r="21">
      <c t="s" s="4" r="A21">
        <v>598</v>
      </c>
      <c t="s" s="4" r="B21">
        <v>551</v>
      </c>
      <c t="n" s="6" r="E21">
        <v>1336</v>
      </c>
    </row>
    <row spans="1:6" r="22">
      <c t="s" s="4" r="A22">
        <v>599</v>
      </c>
      <c t="n" s="6" r="E22">
        <v>-4692</v>
      </c>
    </row>
    <row spans="1:6" r="23">
      <c t="s" s="4" r="A23">
        <v>600</v>
      </c>
      <c t="n" s="6" r="E23">
        <v>0</v>
      </c>
    </row>
    <row spans="1:6" r="24">
      <c t="s" s="4" r="A24">
        <v>601</v>
      </c>
      <c t="n" s="6" r="E24">
        <v>34558</v>
      </c>
      <c t="n" s="6" r="F24">
        <v>0</v>
      </c>
    </row>
    <row spans="1:6" r="25">
      <c t="s" s="4" r="A25">
        <v>334</v>
      </c>
    </row>
    <row spans="1:6" r="26">
      <c t="s" s="3" r="A26">
        <v>324</v>
      </c>
    </row>
    <row spans="1:6" r="27">
      <c t="s" s="4" r="A27">
        <v>596</v>
      </c>
      <c t="n" s="6" r="E27">
        <v>104675</v>
      </c>
      <c t="n" s="6" r="F27">
        <v>0</v>
      </c>
    </row>
    <row spans="1:6" r="28">
      <c t="s" s="4" r="A28">
        <v>597</v>
      </c>
      <c t="n" s="6" r="E28">
        <v>0</v>
      </c>
      <c t="n" s="6" r="F28">
        <v>110003</v>
      </c>
    </row>
    <row spans="1:6" r="29">
      <c t="s" s="4" r="A29">
        <v>598</v>
      </c>
      <c t="s" s="4" r="B29">
        <v>551</v>
      </c>
      <c t="n" s="6" r="E29">
        <v>-3396</v>
      </c>
      <c t="n" s="6" r="F29">
        <v>-1605</v>
      </c>
    </row>
    <row spans="1:6" r="30">
      <c t="s" s="4" r="A30">
        <v>599</v>
      </c>
      <c t="n" s="6" r="E30">
        <v>-18656</v>
      </c>
      <c t="n" s="6" r="F30">
        <v>-3723</v>
      </c>
    </row>
    <row spans="1:6" r="31">
      <c t="s" s="4" r="A31">
        <v>600</v>
      </c>
      <c t="n" s="6" r="E31">
        <v>0</v>
      </c>
      <c t="n" s="6" r="F31">
        <v>0</v>
      </c>
    </row>
    <row spans="1:6" r="32">
      <c t="s" s="4" r="A32">
        <v>601</v>
      </c>
      <c t="n" s="6" r="E32">
        <v>82623</v>
      </c>
      <c t="n" s="6" r="F32">
        <v>104675</v>
      </c>
    </row>
    <row spans="1:6" r="33">
      <c t="s" s="4" r="A33">
        <v>475</v>
      </c>
    </row>
    <row spans="1:6" r="34">
      <c t="s" s="3" r="A34">
        <v>324</v>
      </c>
    </row>
    <row spans="1:6" r="35">
      <c t="s" s="4" r="A35">
        <v>596</v>
      </c>
      <c t="n" s="6" r="E35">
        <v>33286</v>
      </c>
      <c t="n" s="6" r="F35">
        <v>32610</v>
      </c>
    </row>
    <row spans="1:6" r="36">
      <c t="s" s="4" r="A36">
        <v>597</v>
      </c>
      <c t="n" s="6" r="E36">
        <v>0</v>
      </c>
      <c t="n" s="6" r="F36">
        <v>0</v>
      </c>
    </row>
    <row spans="1:6" r="37">
      <c t="s" s="4" r="A37">
        <v>598</v>
      </c>
      <c t="s" s="4" r="B37">
        <v>551</v>
      </c>
      <c t="n" s="6" r="E37">
        <v>6601</v>
      </c>
      <c t="n" s="6" r="F37">
        <v>5411</v>
      </c>
    </row>
    <row spans="1:6" r="38">
      <c t="s" s="4" r="A38">
        <v>599</v>
      </c>
      <c t="n" s="6" r="E38">
        <v>-11810</v>
      </c>
      <c t="n" s="6" r="F38">
        <v>-14735</v>
      </c>
    </row>
    <row spans="1:6" r="39">
      <c t="s" s="4" r="A39">
        <v>600</v>
      </c>
      <c t="n" s="6" r="E39">
        <v>0</v>
      </c>
      <c t="n" s="6" r="F39">
        <v>10000</v>
      </c>
    </row>
    <row spans="1:6" r="40">
      <c t="s" s="4" r="A40">
        <v>601</v>
      </c>
      <c t="n" s="7" r="E40">
        <v>28077</v>
      </c>
      <c t="n" s="7" r="F40">
        <v>33286</v>
      </c>
    </row>
    <row spans="1:6" r="41">
      <c t="n" r="A41"/>
    </row>
    <row spans="1:6" r="42">
      <c t="s" s="4" r="A42">
        <v>551</v>
      </c>
      <c t="s" s="4" r="B42">
        <v>602</v>
      </c>
    </row>
  </sheetData>
  <mergeCells count="3">
    <mergeCell ref="A1:B1"/>
    <mergeCell ref="A41:E41"/>
    <mergeCell ref="B42:E4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113"/>
  <sheetViews>
    <sheetView workbookViewId="0">
      <selection activeCell="A1" sqref="A1"/>
    </sheetView>
  </sheetViews>
  <sheetFormatPr baseColWidth="10" defaultRowHeight="15"/>
  <cols>
    <col customWidth="1" max="1" min="1" width="80"/>
    <col customWidth="1" max="2" min="2" width="38"/>
    <col customWidth="1" max="3" min="3" width="44"/>
    <col customWidth="1" max="4" min="4" width="27"/>
    <col customWidth="1" max="5" min="5" width="28"/>
    <col customWidth="1" max="6" min="6" width="29"/>
    <col customWidth="1" max="7" min="7" width="28"/>
    <col customWidth="1" max="8" min="8" width="21"/>
    <col customWidth="1" max="9" min="9" width="21"/>
    <col customWidth="1" max="10" min="10" width="21"/>
  </cols>
  <sheetData>
    <row spans="1:10" r="1">
      <c t="s" s="1" r="A1">
        <v>603</v>
      </c>
      <c t="s" s="2" r="B1">
        <v>604</v>
      </c>
      <c t="s" s="2" r="C1">
        <v>605</v>
      </c>
      <c t="s" s="2" r="D1">
        <v>606</v>
      </c>
      <c t="s" s="2" r="E1">
        <v>607</v>
      </c>
      <c t="s" s="2" r="F1">
        <v>608</v>
      </c>
      <c t="s" s="2" r="G1">
        <v>609</v>
      </c>
      <c t="s" s="2" r="H1">
        <v>511</v>
      </c>
      <c t="s" s="2" r="I1">
        <v>511</v>
      </c>
      <c t="s" s="2" r="J1">
        <v>494</v>
      </c>
    </row>
    <row spans="1:10" r="2">
      <c t="s" s="3" r="A2">
        <v>321</v>
      </c>
    </row>
    <row spans="1:10" r="3">
      <c t="s" s="4" r="A3">
        <v>44</v>
      </c>
      <c t="n" s="7" r="H3">
        <v>287393</v>
      </c>
      <c t="n" s="7" r="I3">
        <v>287393</v>
      </c>
      <c t="n" s="7" r="J3">
        <v>180128</v>
      </c>
    </row>
    <row spans="1:10" r="4">
      <c t="s" s="4" r="A4">
        <v>610</v>
      </c>
      <c t="n" s="6" r="I4">
        <v>228160</v>
      </c>
      <c t="n" s="6" r="J4">
        <v>110003</v>
      </c>
    </row>
    <row spans="1:10" r="5">
      <c t="s" s="4" r="A5">
        <v>331</v>
      </c>
    </row>
    <row spans="1:10" r="6">
      <c t="s" s="3" r="A6">
        <v>321</v>
      </c>
    </row>
    <row spans="1:10" r="7">
      <c t="s" s="4" r="A7">
        <v>611</v>
      </c>
      <c t="n" s="12" r="D7">
        <v>0.0982</v>
      </c>
    </row>
    <row spans="1:10" r="8">
      <c t="s" s="4" r="A8">
        <v>470</v>
      </c>
      <c t="n" s="7" r="D8">
        <v>27191</v>
      </c>
    </row>
    <row spans="1:10" r="9">
      <c t="s" s="4" r="A9">
        <v>612</v>
      </c>
      <c t="n" s="6" r="I9">
        <v>2300</v>
      </c>
    </row>
    <row spans="1:10" r="10">
      <c t="s" s="4" r="A10">
        <v>44</v>
      </c>
      <c t="n" s="6" r="D10">
        <v>5330</v>
      </c>
    </row>
    <row spans="1:10" r="11">
      <c t="s" s="4" r="A11">
        <v>474</v>
      </c>
      <c t="n" s="6" r="D11">
        <v>1930</v>
      </c>
    </row>
    <row spans="1:10" r="12">
      <c t="s" s="4" r="A12">
        <v>613</v>
      </c>
      <c t="n" s="6" r="D12">
        <v>183000</v>
      </c>
    </row>
    <row spans="1:10" r="13">
      <c t="s" s="4" r="A13">
        <v>614</v>
      </c>
      <c t="n" s="6" r="D13">
        <v>121783</v>
      </c>
    </row>
    <row spans="1:10" r="14">
      <c t="s" s="4" r="A14">
        <v>615</v>
      </c>
      <c t="n" s="6" r="D14">
        <v>144311</v>
      </c>
    </row>
    <row spans="1:10" r="15">
      <c t="s" s="4" r="A15">
        <v>616</v>
      </c>
      <c t="n" s="6" r="D15">
        <v>128900</v>
      </c>
    </row>
    <row spans="1:10" r="16">
      <c t="s" s="4" r="A16">
        <v>617</v>
      </c>
      <c t="n" s="6" r="D16">
        <v>37800</v>
      </c>
    </row>
    <row spans="1:10" r="17">
      <c t="s" s="4" r="A17">
        <v>618</v>
      </c>
      <c t="n" s="6" r="D17">
        <v>122600</v>
      </c>
    </row>
    <row spans="1:10" r="18">
      <c t="s" s="4" r="A18">
        <v>619</v>
      </c>
      <c t="n" s="6" r="D18">
        <v>37100</v>
      </c>
    </row>
    <row spans="1:10" r="19">
      <c t="s" s="4" r="A19">
        <v>620</v>
      </c>
      <c t="n" s="6" r="D19">
        <v>7100</v>
      </c>
    </row>
    <row spans="1:10" r="20">
      <c t="s" s="4" r="A20">
        <v>621</v>
      </c>
      <c t="n" s="6" r="D20">
        <v>6300</v>
      </c>
    </row>
    <row spans="1:10" r="21">
      <c t="s" s="4" r="A21">
        <v>610</v>
      </c>
      <c t="n" s="6" r="D21">
        <v>37900</v>
      </c>
      <c t="n" s="6" r="I21">
        <v>37914</v>
      </c>
    </row>
    <row spans="1:10" r="22">
      <c t="s" s="4" r="A22">
        <v>500</v>
      </c>
      <c t="n" s="6" r="H22">
        <v>115000</v>
      </c>
      <c t="n" s="6" r="I22">
        <v>115000</v>
      </c>
    </row>
    <row spans="1:10" r="23">
      <c t="s" s="4" r="A23">
        <v>622</v>
      </c>
      <c t="n" s="6" r="H23">
        <v>108000</v>
      </c>
      <c t="n" s="6" r="I23">
        <v>108000</v>
      </c>
    </row>
    <row spans="1:10" r="24">
      <c t="s" s="4" r="A24">
        <v>473</v>
      </c>
      <c t="n" s="7" r="D24">
        <v>203</v>
      </c>
    </row>
    <row spans="1:10" r="25">
      <c t="s" s="4" r="A25">
        <v>623</v>
      </c>
      <c t="n" s="6" r="D25">
        <v>860575</v>
      </c>
    </row>
    <row spans="1:10" r="26">
      <c t="s" s="4" r="A26">
        <v>326</v>
      </c>
    </row>
    <row spans="1:10" r="27">
      <c t="s" s="3" r="A27">
        <v>321</v>
      </c>
    </row>
    <row spans="1:10" r="28">
      <c t="s" s="4" r="A28">
        <v>611</v>
      </c>
      <c t="n" s="13" r="C28">
        <v>1.326</v>
      </c>
    </row>
    <row spans="1:10" r="29">
      <c t="s" s="4" r="A29">
        <v>470</v>
      </c>
      <c t="n" s="7" r="C29">
        <v>187394</v>
      </c>
    </row>
    <row spans="1:10" r="30">
      <c t="s" s="4" r="A30">
        <v>624</v>
      </c>
      <c t="n" s="8" r="C30">
        <v>16.64</v>
      </c>
    </row>
    <row spans="1:10" r="31">
      <c t="s" s="4" r="A31">
        <v>612</v>
      </c>
      <c t="n" s="6" r="I31">
        <v>5500</v>
      </c>
    </row>
    <row spans="1:10" r="32">
      <c t="s" s="4" r="A32">
        <v>44</v>
      </c>
      <c t="n" s="7" r="C32">
        <v>101621</v>
      </c>
    </row>
    <row spans="1:10" r="33">
      <c t="s" s="4" r="A33">
        <v>471</v>
      </c>
      <c t="n" s="7" r="C33">
        <v>8600</v>
      </c>
    </row>
    <row spans="1:10" r="34">
      <c t="s" s="4" r="A34">
        <v>625</v>
      </c>
      <c t="n" s="6" r="C34">
        <v>5</v>
      </c>
    </row>
    <row spans="1:10" r="35">
      <c t="s" s="4" r="A35">
        <v>613</v>
      </c>
      <c t="n" s="7" r="C35">
        <v>1240000</v>
      </c>
    </row>
    <row spans="1:10" r="36">
      <c t="s" s="4" r="A36">
        <v>614</v>
      </c>
      <c t="n" s="6" r="C36">
        <v>985500</v>
      </c>
    </row>
    <row spans="1:10" r="37">
      <c t="s" s="4" r="A37">
        <v>615</v>
      </c>
      <c t="n" s="6" r="C37">
        <v>925000</v>
      </c>
    </row>
    <row spans="1:10" r="38">
      <c t="s" s="4" r="A38">
        <v>616</v>
      </c>
      <c t="n" s="6" r="C38">
        <v>1010000</v>
      </c>
    </row>
    <row spans="1:10" r="39">
      <c t="s" s="4" r="A39">
        <v>617</v>
      </c>
      <c t="n" s="6" r="C39">
        <v>190200</v>
      </c>
    </row>
    <row spans="1:10" r="40">
      <c t="s" s="4" r="A40">
        <v>618</v>
      </c>
      <c t="n" s="6" r="C40">
        <v>986100</v>
      </c>
    </row>
    <row spans="1:10" r="41">
      <c t="s" s="4" r="A41">
        <v>619</v>
      </c>
      <c t="n" s="6" r="C41">
        <v>189600</v>
      </c>
    </row>
    <row spans="1:10" r="42">
      <c t="s" s="4" r="A42">
        <v>620</v>
      </c>
      <c t="n" s="6" r="C42">
        <v>22600</v>
      </c>
    </row>
    <row spans="1:10" r="43">
      <c t="s" s="4" r="A43">
        <v>621</v>
      </c>
      <c t="n" s="6" r="C43">
        <v>22000</v>
      </c>
    </row>
    <row spans="1:10" r="44">
      <c t="s" s="4" r="A44">
        <v>610</v>
      </c>
      <c t="n" s="6" r="C44">
        <v>190200</v>
      </c>
      <c t="n" s="6" r="I44">
        <v>190246</v>
      </c>
    </row>
    <row spans="1:10" r="45">
      <c t="s" s="4" r="A45">
        <v>500</v>
      </c>
      <c t="n" s="6" r="H45">
        <v>864000</v>
      </c>
      <c t="n" s="6" r="I45">
        <v>864000</v>
      </c>
    </row>
    <row spans="1:10" r="46">
      <c t="s" s="4" r="A46">
        <v>622</v>
      </c>
      <c t="n" s="6" r="H46">
        <v>842000</v>
      </c>
      <c t="n" s="6" r="I46">
        <v>842000</v>
      </c>
    </row>
    <row spans="1:10" r="47">
      <c t="s" s="4" r="A47">
        <v>472</v>
      </c>
      <c t="n" s="6" r="C47">
        <v>132900</v>
      </c>
    </row>
    <row spans="1:10" r="48">
      <c t="s" s="4" r="A48">
        <v>473</v>
      </c>
      <c t="n" s="7" r="C48">
        <v>54478</v>
      </c>
    </row>
    <row spans="1:10" r="49">
      <c t="s" s="4" r="A49">
        <v>623</v>
      </c>
      <c t="n" s="6" r="C49">
        <v>4300000</v>
      </c>
    </row>
    <row spans="1:10" r="50">
      <c t="s" s="4" r="A50">
        <v>626</v>
      </c>
      <c t="n" s="6" r="H50">
        <v>700</v>
      </c>
    </row>
    <row spans="1:10" r="51">
      <c t="s" s="4" r="A51">
        <v>627</v>
      </c>
      <c t="n" s="6" r="H51">
        <v>1000</v>
      </c>
    </row>
    <row spans="1:10" r="52">
      <c t="s" s="4" r="A52">
        <v>628</v>
      </c>
      <c t="n" s="6" r="H52">
        <v>100</v>
      </c>
    </row>
    <row spans="1:10" r="53">
      <c t="s" s="4" r="A53">
        <v>629</v>
      </c>
      <c t="n" s="6" r="H53">
        <v>400</v>
      </c>
    </row>
    <row spans="1:10" r="54">
      <c t="s" s="4" r="A54">
        <v>334</v>
      </c>
    </row>
    <row spans="1:10" r="55">
      <c t="s" s="3" r="A55">
        <v>321</v>
      </c>
    </row>
    <row spans="1:10" r="56">
      <c t="s" s="4" r="A56">
        <v>470</v>
      </c>
      <c t="n" s="7" r="E56">
        <v>121000</v>
      </c>
    </row>
    <row spans="1:10" r="57">
      <c t="s" s="4" r="A57">
        <v>612</v>
      </c>
      <c t="n" s="6" r="J57">
        <v>5800</v>
      </c>
    </row>
    <row spans="1:10" r="58">
      <c t="s" s="4" r="A58">
        <v>44</v>
      </c>
      <c t="n" s="6" r="E58">
        <v>60000</v>
      </c>
      <c t="n" s="6" r="H58">
        <v>60300</v>
      </c>
      <c t="n" s="6" r="I58">
        <v>60300</v>
      </c>
    </row>
    <row spans="1:10" r="59">
      <c t="s" s="4" r="A59">
        <v>474</v>
      </c>
      <c t="n" s="7" r="E59">
        <v>12891</v>
      </c>
    </row>
    <row spans="1:10" r="60">
      <c t="s" s="4" r="A60">
        <v>625</v>
      </c>
      <c t="n" s="6" r="E60">
        <v>25</v>
      </c>
    </row>
    <row spans="1:10" r="61">
      <c t="s" s="4" r="A61">
        <v>613</v>
      </c>
      <c t="n" s="7" r="E61">
        <v>815000</v>
      </c>
    </row>
    <row spans="1:10" r="62">
      <c t="s" s="4" r="A62">
        <v>614</v>
      </c>
      <c t="n" s="6" r="E62">
        <v>475000</v>
      </c>
    </row>
    <row spans="1:10" r="63">
      <c t="s" s="4" r="A63">
        <v>615</v>
      </c>
      <c t="n" s="6" r="E63">
        <v>794000</v>
      </c>
    </row>
    <row spans="1:10" r="64">
      <c t="s" s="4" r="A64">
        <v>616</v>
      </c>
      <c t="n" s="6" r="E64">
        <v>507000</v>
      </c>
    </row>
    <row spans="1:10" r="65">
      <c t="s" s="4" r="A65">
        <v>617</v>
      </c>
      <c t="n" s="6" r="E65">
        <v>112000</v>
      </c>
    </row>
    <row spans="1:10" r="66">
      <c t="s" s="4" r="A66">
        <v>618</v>
      </c>
      <c t="n" s="6" r="E66">
        <v>481000</v>
      </c>
    </row>
    <row spans="1:10" r="67">
      <c t="s" s="4" r="A67">
        <v>619</v>
      </c>
      <c t="n" s="6" r="E67">
        <v>104000</v>
      </c>
    </row>
    <row spans="1:10" r="68">
      <c t="s" s="4" r="A68">
        <v>620</v>
      </c>
      <c t="n" s="6" r="E68">
        <v>34000</v>
      </c>
    </row>
    <row spans="1:10" r="69">
      <c t="s" s="4" r="A69">
        <v>621</v>
      </c>
      <c t="n" s="7" r="E69">
        <v>26000</v>
      </c>
    </row>
    <row spans="1:10" r="70">
      <c t="s" s="4" r="A70">
        <v>610</v>
      </c>
      <c t="n" s="6" r="I70">
        <v>0</v>
      </c>
      <c t="n" s="6" r="J70">
        <v>110003</v>
      </c>
    </row>
    <row spans="1:10" r="71">
      <c t="s" s="4" r="A71">
        <v>500</v>
      </c>
      <c t="n" s="6" r="H71">
        <v>361000</v>
      </c>
      <c t="n" s="6" r="I71">
        <v>361000</v>
      </c>
      <c t="n" s="6" r="J71">
        <v>485000</v>
      </c>
    </row>
    <row spans="1:10" r="72">
      <c t="s" s="4" r="A72">
        <v>622</v>
      </c>
      <c t="n" s="6" r="H72">
        <v>330000</v>
      </c>
      <c t="n" s="6" r="I72">
        <v>330000</v>
      </c>
      <c t="n" s="6" r="J72">
        <v>452000</v>
      </c>
    </row>
    <row spans="1:10" r="73">
      <c t="s" s="4" r="A73">
        <v>626</v>
      </c>
      <c t="n" s="6" r="H73">
        <v>200</v>
      </c>
      <c t="n" s="6" r="I73">
        <v>300</v>
      </c>
    </row>
    <row spans="1:10" r="74">
      <c t="s" s="4" r="A74">
        <v>627</v>
      </c>
      <c t="n" s="6" r="H74">
        <v>300</v>
      </c>
    </row>
    <row spans="1:10" r="75">
      <c t="s" s="4" r="A75">
        <v>629</v>
      </c>
      <c t="n" s="6" r="H75">
        <v>100</v>
      </c>
    </row>
    <row spans="1:10" r="76">
      <c t="s" s="4" r="A76">
        <v>630</v>
      </c>
    </row>
    <row spans="1:10" r="77">
      <c t="s" s="3" r="A77">
        <v>321</v>
      </c>
    </row>
    <row spans="1:10" r="78">
      <c t="s" s="4" r="A78">
        <v>470</v>
      </c>
      <c t="n" s="7" r="F78">
        <v>8100</v>
      </c>
    </row>
    <row spans="1:10" r="79">
      <c t="s" s="4" r="A79">
        <v>631</v>
      </c>
      <c t="n" s="6" r="F79">
        <v>21</v>
      </c>
    </row>
    <row spans="1:10" r="80">
      <c t="s" s="4" r="A80">
        <v>632</v>
      </c>
      <c t="n" s="7" r="F80">
        <v>404000</v>
      </c>
    </row>
    <row spans="1:10" r="81">
      <c t="s" s="4" r="A81">
        <v>633</v>
      </c>
      <c t="n" s="6" r="F81">
        <v>44000</v>
      </c>
    </row>
    <row spans="1:10" r="82">
      <c t="s" s="4" r="A82">
        <v>634</v>
      </c>
      <c t="n" s="7" r="F82">
        <v>11500</v>
      </c>
    </row>
    <row spans="1:10" r="83">
      <c t="s" s="4" r="A83">
        <v>635</v>
      </c>
      <c t="s" s="4" r="F83">
        <v>636</v>
      </c>
    </row>
    <row spans="1:10" r="84">
      <c t="s" s="4" r="A84">
        <v>637</v>
      </c>
      <c t="s" s="4" r="F84">
        <v>638</v>
      </c>
    </row>
    <row spans="1:10" r="85">
      <c t="s" s="4" r="A85">
        <v>44</v>
      </c>
      <c t="n" s="7" r="F85">
        <v>6800</v>
      </c>
    </row>
    <row spans="1:10" r="86">
      <c t="s" s="4" r="A86">
        <v>474</v>
      </c>
      <c t="n" s="6" r="F86">
        <v>5600</v>
      </c>
    </row>
    <row spans="1:10" r="87">
      <c t="s" s="4" r="A87">
        <v>475</v>
      </c>
    </row>
    <row spans="1:10" r="88">
      <c t="s" s="3" r="A88">
        <v>321</v>
      </c>
    </row>
    <row spans="1:10" r="89">
      <c t="s" s="4" r="A89">
        <v>470</v>
      </c>
      <c t="n" s="7" r="G89">
        <v>83700</v>
      </c>
    </row>
    <row spans="1:10" r="90">
      <c t="s" s="4" r="A90">
        <v>44</v>
      </c>
      <c t="n" s="6" r="G90">
        <v>43500</v>
      </c>
    </row>
    <row spans="1:10" r="91">
      <c t="s" s="4" r="A91">
        <v>474</v>
      </c>
      <c t="n" s="7" r="G91">
        <v>9800</v>
      </c>
    </row>
    <row spans="1:10" r="92">
      <c t="s" s="4" r="A92">
        <v>625</v>
      </c>
      <c t="n" s="6" r="G92">
        <v>14</v>
      </c>
    </row>
    <row spans="1:10" r="93">
      <c t="s" s="4" r="A93">
        <v>613</v>
      </c>
      <c t="n" s="7" r="G93">
        <v>820000</v>
      </c>
    </row>
    <row spans="1:10" r="94">
      <c t="s" s="4" r="A94">
        <v>614</v>
      </c>
      <c t="n" s="6" r="G94">
        <v>627000</v>
      </c>
    </row>
    <row spans="1:10" r="95">
      <c t="s" s="4" r="A95">
        <v>615</v>
      </c>
      <c t="n" s="6" r="G95">
        <v>693000</v>
      </c>
    </row>
    <row spans="1:10" r="96">
      <c t="s" s="4" r="A96">
        <v>639</v>
      </c>
      <c t="n" s="7" r="G96">
        <v>193000</v>
      </c>
    </row>
    <row spans="1:10" r="97">
      <c t="s" s="4" r="A97">
        <v>610</v>
      </c>
      <c t="n" s="6" r="I97">
        <v>0</v>
      </c>
      <c t="n" s="6" r="J97">
        <v>0</v>
      </c>
    </row>
    <row spans="1:10" r="98">
      <c t="s" s="4" r="A98">
        <v>500</v>
      </c>
      <c t="n" s="6" r="H98">
        <v>204000</v>
      </c>
      <c t="n" s="6" r="I98">
        <v>204000</v>
      </c>
      <c t="n" s="6" r="J98">
        <v>268000</v>
      </c>
    </row>
    <row spans="1:10" r="99">
      <c t="s" s="4" r="A99">
        <v>622</v>
      </c>
      <c t="n" s="7" r="H99">
        <v>183000</v>
      </c>
      <c t="n" s="7" r="I99">
        <v>183000</v>
      </c>
      <c t="n" s="6" r="J99">
        <v>246000</v>
      </c>
    </row>
    <row spans="1:10" r="100">
      <c t="s" s="4" r="A100">
        <v>640</v>
      </c>
      <c t="n" s="7" r="J100">
        <v>10000</v>
      </c>
    </row>
    <row spans="1:10" r="101">
      <c t="s" s="4" r="A101">
        <v>641</v>
      </c>
    </row>
    <row spans="1:10" r="102">
      <c t="s" s="3" r="A102">
        <v>321</v>
      </c>
    </row>
    <row spans="1:10" r="103">
      <c t="s" s="4" r="A103">
        <v>474</v>
      </c>
      <c t="n" s="7" r="F103">
        <v>5600</v>
      </c>
    </row>
    <row spans="1:10" r="104">
      <c t="s" s="4" r="A104">
        <v>642</v>
      </c>
    </row>
    <row spans="1:10" r="105">
      <c t="s" s="3" r="A105">
        <v>321</v>
      </c>
    </row>
    <row spans="1:10" r="106">
      <c t="s" s="4" r="A106">
        <v>611</v>
      </c>
      <c t="n" s="12" r="B106">
        <v>0.4725</v>
      </c>
    </row>
    <row spans="1:10" r="107">
      <c t="s" s="4" r="A107">
        <v>470</v>
      </c>
      <c t="n" s="7" r="B107">
        <v>1100000</v>
      </c>
    </row>
    <row spans="1:10" r="108">
      <c t="s" s="4" r="A108">
        <v>624</v>
      </c>
      <c t="n" s="8" r="B108">
        <v>1.61</v>
      </c>
    </row>
    <row spans="1:10" r="109">
      <c t="s" s="4" r="A109">
        <v>625</v>
      </c>
      <c t="n" s="6" r="B109">
        <v>81</v>
      </c>
    </row>
    <row spans="1:10" r="110">
      <c t="s" s="4" r="A110">
        <v>613</v>
      </c>
      <c t="n" s="7" r="B110">
        <v>6600000</v>
      </c>
    </row>
    <row spans="1:10" r="111">
      <c t="s" s="4" r="A111">
        <v>614</v>
      </c>
      <c t="n" s="6" r="B111">
        <v>4800000</v>
      </c>
    </row>
    <row spans="1:10" r="112">
      <c t="s" s="4" r="A112">
        <v>615</v>
      </c>
      <c t="n" s="6" r="B112">
        <v>5000000</v>
      </c>
    </row>
    <row spans="1:10" r="113">
      <c t="s" s="4" r="A113">
        <v>639</v>
      </c>
      <c t="n" s="7" r="B113">
        <v>22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s>
  <sheetData>
    <row spans="1:6" r="1">
      <c t="s" s="1" r="A1">
        <v>124</v>
      </c>
      <c t="s" s="2" r="B1">
        <v>125</v>
      </c>
      <c t="s" s="2" r="C1">
        <v>126</v>
      </c>
      <c t="s" s="2" r="D1">
        <v>127</v>
      </c>
      <c t="s" s="2" r="E1">
        <v>128</v>
      </c>
      <c t="s" s="2" r="F1">
        <v>129</v>
      </c>
    </row>
    <row spans="1:6" r="2">
      <c t="s" s="4" r="A2">
        <v>130</v>
      </c>
      <c t="n" s="7" r="B2">
        <v>596341</v>
      </c>
      <c t="n" s="7" r="C2">
        <v>27499</v>
      </c>
      <c t="n" s="7" r="D2">
        <v>433195</v>
      </c>
      <c t="n" s="7" r="E2">
        <v>166766</v>
      </c>
      <c t="n" s="7" r="F2">
        <v>-31119</v>
      </c>
    </row>
    <row spans="1:6" r="3">
      <c t="s" s="3" r="A3">
        <v>131</v>
      </c>
    </row>
    <row spans="1:6" r="4">
      <c t="s" s="4" r="A4">
        <v>132</v>
      </c>
      <c t="n" s="6" r="B4">
        <v>67407</v>
      </c>
      <c t="n" s="6" r="E4">
        <v>56808</v>
      </c>
      <c t="n" s="6" r="F4">
        <v>10599</v>
      </c>
    </row>
    <row spans="1:6" r="5">
      <c t="s" s="4" r="A5">
        <v>133</v>
      </c>
      <c t="n" s="6" r="B5">
        <v>-24521</v>
      </c>
      <c t="n" s="6" r="E5">
        <v>-24521</v>
      </c>
    </row>
    <row spans="1:6" r="6">
      <c t="s" s="4" r="A6">
        <v>134</v>
      </c>
      <c t="n" s="6" r="B6">
        <v>53925</v>
      </c>
      <c t="n" s="6" r="C6">
        <v>2214</v>
      </c>
      <c t="n" s="6" r="D6">
        <v>51711</v>
      </c>
    </row>
    <row spans="1:6" r="7">
      <c t="s" s="4" r="A7">
        <v>135</v>
      </c>
      <c t="n" s="6" r="B7">
        <v>568</v>
      </c>
      <c t="n" s="6" r="C7">
        <v>41</v>
      </c>
      <c t="n" s="6" r="D7">
        <v>527</v>
      </c>
    </row>
    <row spans="1:6" r="8">
      <c t="s" s="4" r="A8">
        <v>136</v>
      </c>
      <c t="n" s="6" r="B8">
        <v>305</v>
      </c>
      <c t="n" s="6" r="C8">
        <v>13</v>
      </c>
      <c t="n" s="6" r="D8">
        <v>292</v>
      </c>
    </row>
    <row spans="1:6" r="9">
      <c t="s" s="4" r="A9">
        <v>137</v>
      </c>
      <c t="n" s="6" r="B9">
        <v>-379</v>
      </c>
      <c t="n" s="6" r="C9">
        <v>23</v>
      </c>
      <c t="n" s="6" r="D9">
        <v>-402</v>
      </c>
    </row>
    <row spans="1:6" r="10">
      <c t="s" s="4" r="A10">
        <v>138</v>
      </c>
      <c t="n" s="6" r="B10">
        <v>2854</v>
      </c>
      <c t="n" s="6" r="D10">
        <v>2854</v>
      </c>
    </row>
    <row spans="1:6" r="11">
      <c t="s" s="4" r="A11">
        <v>139</v>
      </c>
      <c t="n" s="6" r="B11">
        <v>696500</v>
      </c>
      <c t="n" s="6" r="C11">
        <v>29790</v>
      </c>
      <c t="n" s="6" r="D11">
        <v>488177</v>
      </c>
      <c t="n" s="6" r="E11">
        <v>199053</v>
      </c>
      <c t="n" s="6" r="F11">
        <v>-20520</v>
      </c>
    </row>
    <row spans="1:6" r="12">
      <c t="s" s="3" r="A12">
        <v>131</v>
      </c>
    </row>
    <row spans="1:6" r="13">
      <c t="s" s="4" r="A13">
        <v>132</v>
      </c>
      <c t="n" s="6" r="B13">
        <v>50188</v>
      </c>
      <c t="n" s="6" r="E13">
        <v>62121</v>
      </c>
      <c t="n" s="6" r="F13">
        <v>-11933</v>
      </c>
    </row>
    <row spans="1:6" r="14">
      <c t="s" s="4" r="A14">
        <v>133</v>
      </c>
      <c t="n" s="6" r="B14">
        <v>-29528</v>
      </c>
      <c t="n" s="6" r="E14">
        <v>-29528</v>
      </c>
    </row>
    <row spans="1:6" r="15">
      <c t="s" s="4" r="A15">
        <v>134</v>
      </c>
      <c t="n" s="6" r="B15">
        <v>76175</v>
      </c>
      <c t="n" s="6" r="C15">
        <v>2875</v>
      </c>
      <c t="n" s="6" r="D15">
        <v>73300</v>
      </c>
    </row>
    <row spans="1:6" r="16">
      <c t="s" s="4" r="A16">
        <v>135</v>
      </c>
      <c t="n" s="6" r="B16">
        <v>931</v>
      </c>
      <c t="n" s="6" r="C16">
        <v>44</v>
      </c>
      <c t="n" s="6" r="D16">
        <v>887</v>
      </c>
    </row>
    <row spans="1:6" r="17">
      <c t="s" s="4" r="A17">
        <v>136</v>
      </c>
      <c t="n" s="6" r="B17">
        <v>438</v>
      </c>
      <c t="n" s="6" r="C17">
        <v>18</v>
      </c>
      <c t="n" s="6" r="D17">
        <v>420</v>
      </c>
    </row>
    <row spans="1:6" r="18">
      <c t="s" s="4" r="A18">
        <v>137</v>
      </c>
      <c t="n" s="6" r="B18">
        <v>-502</v>
      </c>
      <c t="n" s="6" r="C18">
        <v>37</v>
      </c>
      <c t="n" s="6" r="D18">
        <v>-539</v>
      </c>
    </row>
    <row spans="1:6" r="19">
      <c t="s" s="4" r="A19">
        <v>138</v>
      </c>
      <c t="n" s="6" r="B19">
        <v>2931</v>
      </c>
      <c t="n" s="6" r="C19">
        <v>10</v>
      </c>
      <c t="n" s="6" r="D19">
        <v>2921</v>
      </c>
    </row>
    <row spans="1:6" r="20">
      <c t="s" s="4" r="A20">
        <v>140</v>
      </c>
      <c t="n" s="6" r="B20">
        <v>797133</v>
      </c>
      <c t="n" s="6" r="C20">
        <v>32774</v>
      </c>
      <c t="n" s="6" r="D20">
        <v>565166</v>
      </c>
      <c t="n" s="6" r="E20">
        <v>231646</v>
      </c>
      <c t="n" s="6" r="F20">
        <v>-32453</v>
      </c>
    </row>
    <row spans="1:6" r="21">
      <c t="s" s="3" r="A21">
        <v>131</v>
      </c>
    </row>
    <row spans="1:6" r="22">
      <c t="s" s="4" r="A22">
        <v>132</v>
      </c>
      <c t="n" s="6" r="B22">
        <v>90251</v>
      </c>
      <c t="n" s="6" r="E22">
        <v>86830</v>
      </c>
      <c t="n" s="6" r="F22">
        <v>3421</v>
      </c>
    </row>
    <row spans="1:6" r="23">
      <c t="s" s="4" r="A23">
        <v>133</v>
      </c>
      <c t="n" s="6" r="B23">
        <v>-36918</v>
      </c>
      <c t="n" s="6" r="E23">
        <v>-36918</v>
      </c>
    </row>
    <row spans="1:6" r="24">
      <c t="s" s="4" r="A24">
        <v>141</v>
      </c>
      <c t="n" s="6" r="B24">
        <v>159904</v>
      </c>
      <c t="n" s="6" r="C24">
        <v>5183</v>
      </c>
      <c t="n" s="6" r="D24">
        <v>154721</v>
      </c>
    </row>
    <row spans="1:6" r="25">
      <c t="s" s="4" r="A25">
        <v>135</v>
      </c>
      <c t="n" s="6" r="B25">
        <v>2157</v>
      </c>
      <c t="n" s="6" r="C25">
        <v>135</v>
      </c>
      <c t="n" s="6" r="D25">
        <v>2022</v>
      </c>
    </row>
    <row spans="1:6" r="26">
      <c t="s" s="4" r="A26">
        <v>136</v>
      </c>
      <c t="n" s="6" r="B26">
        <v>316</v>
      </c>
      <c t="n" s="6" r="C26">
        <v>11</v>
      </c>
      <c t="n" s="6" r="D26">
        <v>305</v>
      </c>
    </row>
    <row spans="1:6" r="27">
      <c t="s" s="4" r="A27">
        <v>137</v>
      </c>
      <c t="n" s="6" r="B27">
        <v>-347</v>
      </c>
      <c t="n" s="6" r="C27">
        <v>54</v>
      </c>
      <c t="n" s="6" r="D27">
        <v>-401</v>
      </c>
    </row>
    <row spans="1:6" r="28">
      <c t="s" s="4" r="A28">
        <v>138</v>
      </c>
      <c t="n" s="6" r="B28">
        <v>3478</v>
      </c>
      <c t="n" s="6" r="C28">
        <v>11</v>
      </c>
      <c t="n" s="6" r="D28">
        <v>3467</v>
      </c>
    </row>
    <row spans="1:6" r="29">
      <c t="s" s="4" r="A29">
        <v>142</v>
      </c>
      <c t="n" s="7" r="B29">
        <v>1015974</v>
      </c>
      <c t="n" s="7" r="C29">
        <v>38168</v>
      </c>
      <c t="n" s="7" r="D29">
        <v>725280</v>
      </c>
      <c t="n" s="7" r="E29">
        <v>281558</v>
      </c>
      <c t="n" s="7" r="F29">
        <v>-2903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3</v>
      </c>
      <c t="s" s="2" r="B1">
        <v>2</v>
      </c>
      <c t="s" s="2" r="C1">
        <v>30</v>
      </c>
    </row>
    <row spans="1:3" r="2">
      <c t="s" s="3" r="A2">
        <v>644</v>
      </c>
    </row>
    <row spans="1:3" r="3">
      <c t="s" s="4" r="A3">
        <v>645</v>
      </c>
      <c t="n" s="7" r="B3">
        <v>556636</v>
      </c>
      <c t="n" s="7" r="C3">
        <v>749187</v>
      </c>
    </row>
    <row spans="1:3" r="4">
      <c t="s" s="4" r="A4">
        <v>646</v>
      </c>
      <c t="n" s="6" r="B4">
        <v>-1468</v>
      </c>
      <c t="n" s="6" r="C4">
        <v>-3003</v>
      </c>
    </row>
    <row spans="1:3" r="5">
      <c t="s" s="4" r="A5">
        <v>647</v>
      </c>
      <c t="n" s="6" r="B5">
        <v>-4373</v>
      </c>
      <c t="n" s="6" r="C5">
        <v>-3326</v>
      </c>
    </row>
    <row spans="1:3" r="6">
      <c t="s" s="4" r="A6">
        <v>36</v>
      </c>
      <c t="n" s="6" r="B6">
        <v>553731</v>
      </c>
      <c t="n" s="6" r="C6">
        <v>748864</v>
      </c>
    </row>
    <row spans="1:3" r="7">
      <c t="s" s="4" r="A7">
        <v>648</v>
      </c>
    </row>
    <row spans="1:3" r="8">
      <c t="s" s="3" r="A8">
        <v>644</v>
      </c>
    </row>
    <row spans="1:3" r="9">
      <c t="s" s="4" r="A9">
        <v>645</v>
      </c>
      <c t="n" s="6" r="B9">
        <v>5773</v>
      </c>
      <c t="n" s="6" r="C9">
        <v>8272</v>
      </c>
    </row>
    <row spans="1:3" r="10">
      <c t="s" s="4" r="A10">
        <v>646</v>
      </c>
      <c t="n" s="6" r="B10">
        <v>0</v>
      </c>
      <c t="n" s="6" r="C10">
        <v>0</v>
      </c>
    </row>
    <row spans="1:3" r="11">
      <c t="s" s="4" r="A11">
        <v>647</v>
      </c>
      <c t="n" s="6" r="B11">
        <v>-8</v>
      </c>
      <c t="n" s="6" r="C11">
        <v>-13</v>
      </c>
    </row>
    <row spans="1:3" r="12">
      <c t="s" s="4" r="A12">
        <v>36</v>
      </c>
      <c t="n" s="6" r="B12">
        <v>5765</v>
      </c>
      <c t="n" s="6" r="C12">
        <v>8259</v>
      </c>
    </row>
    <row spans="1:3" r="13">
      <c t="s" s="4" r="A13">
        <v>649</v>
      </c>
    </row>
    <row spans="1:3" r="14">
      <c t="s" s="3" r="A14">
        <v>644</v>
      </c>
    </row>
    <row spans="1:3" r="15">
      <c t="s" s="4" r="A15">
        <v>645</v>
      </c>
      <c t="n" s="6" r="B15">
        <v>195711</v>
      </c>
      <c t="n" s="6" r="C15">
        <v>263658</v>
      </c>
    </row>
    <row spans="1:3" r="16">
      <c t="s" s="4" r="A16">
        <v>646</v>
      </c>
      <c t="n" s="6" r="B16">
        <v>-78</v>
      </c>
      <c t="n" s="6" r="C16">
        <v>-356</v>
      </c>
    </row>
    <row spans="1:3" r="17">
      <c t="s" s="4" r="A17">
        <v>647</v>
      </c>
      <c t="n" s="6" r="B17">
        <v>-800</v>
      </c>
      <c t="n" s="6" r="C17">
        <v>-511</v>
      </c>
    </row>
    <row spans="1:3" r="18">
      <c t="s" s="4" r="A18">
        <v>36</v>
      </c>
      <c t="n" s="6" r="B18">
        <v>194989</v>
      </c>
      <c t="n" s="6" r="C18">
        <v>263503</v>
      </c>
    </row>
    <row spans="1:3" r="19">
      <c t="s" s="4" r="A19">
        <v>650</v>
      </c>
    </row>
    <row spans="1:3" r="20">
      <c t="s" s="3" r="A20">
        <v>644</v>
      </c>
    </row>
    <row spans="1:3" r="21">
      <c t="s" s="4" r="A21">
        <v>645</v>
      </c>
      <c t="n" s="6" r="B21">
        <v>14731</v>
      </c>
      <c t="n" s="6" r="C21">
        <v>45157</v>
      </c>
    </row>
    <row spans="1:3" r="22">
      <c t="s" s="4" r="A22">
        <v>646</v>
      </c>
      <c t="n" s="6" r="B22">
        <v>-395</v>
      </c>
      <c t="n" s="6" r="C22">
        <v>-1087</v>
      </c>
    </row>
    <row spans="1:3" r="23">
      <c t="s" s="4" r="A23">
        <v>647</v>
      </c>
      <c t="n" s="6" r="B23">
        <v>-6</v>
      </c>
      <c t="n" s="6" r="C23">
        <v>-17</v>
      </c>
    </row>
    <row spans="1:3" r="24">
      <c t="s" s="4" r="A24">
        <v>36</v>
      </c>
      <c t="n" s="6" r="B24">
        <v>15120</v>
      </c>
      <c t="n" s="6" r="C24">
        <v>46227</v>
      </c>
    </row>
    <row spans="1:3" r="25">
      <c t="s" s="4" r="A25">
        <v>651</v>
      </c>
    </row>
    <row spans="1:3" r="26">
      <c t="s" s="3" r="A26">
        <v>644</v>
      </c>
    </row>
    <row spans="1:3" r="27">
      <c t="s" s="4" r="A27">
        <v>645</v>
      </c>
      <c t="n" s="6" r="B27">
        <v>189452</v>
      </c>
      <c t="n" s="6" r="C27">
        <v>240465</v>
      </c>
    </row>
    <row spans="1:3" r="28">
      <c t="s" s="4" r="A28">
        <v>646</v>
      </c>
      <c t="n" s="6" r="B28">
        <v>-538</v>
      </c>
      <c t="n" s="6" r="C28">
        <v>-885</v>
      </c>
    </row>
    <row spans="1:3" r="29">
      <c t="s" s="4" r="A29">
        <v>647</v>
      </c>
      <c t="n" s="6" r="B29">
        <v>-2222</v>
      </c>
      <c t="n" s="6" r="C29">
        <v>-1543</v>
      </c>
    </row>
    <row spans="1:3" r="30">
      <c t="s" s="4" r="A30">
        <v>36</v>
      </c>
      <c t="n" s="6" r="B30">
        <v>187768</v>
      </c>
      <c t="n" s="6" r="C30">
        <v>239807</v>
      </c>
    </row>
    <row spans="1:3" r="31">
      <c t="s" s="4" r="A31">
        <v>652</v>
      </c>
    </row>
    <row spans="1:3" r="32">
      <c t="s" s="3" r="A32">
        <v>644</v>
      </c>
    </row>
    <row spans="1:3" r="33">
      <c t="s" s="4" r="A33">
        <v>645</v>
      </c>
      <c t="n" s="6" r="B33">
        <v>133256</v>
      </c>
      <c t="n" s="6" r="C33">
        <v>145316</v>
      </c>
    </row>
    <row spans="1:3" r="34">
      <c t="s" s="4" r="A34">
        <v>646</v>
      </c>
      <c t="n" s="6" r="B34">
        <v>-111</v>
      </c>
      <c t="n" s="6" r="C34">
        <v>-261</v>
      </c>
    </row>
    <row spans="1:3" r="35">
      <c t="s" s="4" r="A35">
        <v>647</v>
      </c>
      <c t="n" s="6" r="B35">
        <v>-1137</v>
      </c>
      <c t="n" s="6" r="C35">
        <v>-1194</v>
      </c>
    </row>
    <row spans="1:3" r="36">
      <c t="s" s="4" r="A36">
        <v>36</v>
      </c>
      <c t="n" s="6" r="B36">
        <v>132230</v>
      </c>
      <c t="n" s="6" r="C36">
        <v>144383</v>
      </c>
    </row>
    <row spans="1:3" r="37">
      <c t="s" s="4" r="A37">
        <v>653</v>
      </c>
    </row>
    <row spans="1:3" r="38">
      <c t="s" s="3" r="A38">
        <v>644</v>
      </c>
    </row>
    <row spans="1:3" r="39">
      <c t="s" s="4" r="A39">
        <v>645</v>
      </c>
      <c t="n" s="6" r="B39">
        <v>14825</v>
      </c>
      <c t="n" s="6" r="C39">
        <v>44930</v>
      </c>
    </row>
    <row spans="1:3" r="40">
      <c t="s" s="4" r="A40">
        <v>646</v>
      </c>
      <c t="n" s="6" r="B40">
        <v>-2</v>
      </c>
      <c t="n" s="6" r="C40">
        <v>-213</v>
      </c>
    </row>
    <row spans="1:3" r="41">
      <c t="s" s="4" r="A41">
        <v>647</v>
      </c>
      <c t="n" s="6" r="B41">
        <v>-200</v>
      </c>
      <c t="n" s="6" r="C41">
        <v>-48</v>
      </c>
    </row>
    <row spans="1:3" r="42">
      <c t="s" s="4" r="A42">
        <v>36</v>
      </c>
      <c t="n" s="6" r="B42">
        <v>14627</v>
      </c>
      <c t="n" s="6" r="C42">
        <v>45095</v>
      </c>
    </row>
    <row spans="1:3" r="43">
      <c t="s" s="4" r="A43">
        <v>654</v>
      </c>
    </row>
    <row spans="1:3" r="44">
      <c t="s" s="3" r="A44">
        <v>644</v>
      </c>
    </row>
    <row spans="1:3" r="45">
      <c t="s" s="4" r="A45">
        <v>645</v>
      </c>
      <c t="n" s="6" r="B45">
        <v>2888</v>
      </c>
      <c t="n" s="6" r="C45">
        <v>1389</v>
      </c>
    </row>
    <row spans="1:3" r="46">
      <c t="s" s="4" r="A46">
        <v>646</v>
      </c>
      <c t="n" s="6" r="B46">
        <v>-344</v>
      </c>
      <c t="n" s="6" r="C46">
        <v>-201</v>
      </c>
    </row>
    <row spans="1:3" r="47">
      <c t="s" s="4" r="A47">
        <v>647</v>
      </c>
      <c t="n" s="6" r="B47">
        <v>0</v>
      </c>
      <c t="n" s="6" r="C47">
        <v>0</v>
      </c>
    </row>
    <row spans="1:3" r="48">
      <c t="s" s="4" r="A48">
        <v>36</v>
      </c>
      <c t="n" s="7" r="B48">
        <v>3232</v>
      </c>
      <c t="n" s="7" r="C48">
        <v>15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5</v>
      </c>
      <c t="s" s="2" r="B1">
        <v>2</v>
      </c>
      <c t="s" s="2" r="C1">
        <v>30</v>
      </c>
    </row>
    <row spans="1:3" r="2">
      <c t="s" s="3" r="A2">
        <v>338</v>
      </c>
    </row>
    <row spans="1:3" r="3">
      <c t="s" s="4" r="A3">
        <v>656</v>
      </c>
      <c t="n" s="7" r="B3">
        <v>509971</v>
      </c>
      <c t="n" s="7" r="C3">
        <v>316413</v>
      </c>
    </row>
    <row spans="1:3" r="4">
      <c t="s" s="4" r="A4">
        <v>657</v>
      </c>
      <c t="n" s="6" r="B4">
        <v>-7446</v>
      </c>
      <c t="n" s="6" r="C4">
        <v>-7294</v>
      </c>
    </row>
    <row spans="1:3" r="5">
      <c t="s" s="4" r="A5">
        <v>658</v>
      </c>
      <c t="n" s="6" r="B5">
        <v>4712</v>
      </c>
      <c t="n" s="6" r="C5">
        <v>7967</v>
      </c>
    </row>
    <row spans="1:3" r="6">
      <c t="s" s="4" r="A6">
        <v>659</v>
      </c>
      <c t="n" s="6" r="B6">
        <v>512705</v>
      </c>
      <c t="n" s="6" r="C6">
        <v>315740</v>
      </c>
    </row>
    <row spans="1:3" r="7">
      <c t="s" s="4" r="A7">
        <v>650</v>
      </c>
    </row>
    <row spans="1:3" r="8">
      <c t="s" s="3" r="A8">
        <v>338</v>
      </c>
    </row>
    <row spans="1:3" r="9">
      <c t="s" s="4" r="A9">
        <v>656</v>
      </c>
      <c t="n" s="6" r="B9">
        <v>509471</v>
      </c>
      <c t="n" s="6" r="C9">
        <v>305913</v>
      </c>
    </row>
    <row spans="1:3" r="10">
      <c t="s" s="4" r="A10">
        <v>657</v>
      </c>
      <c t="n" s="6" r="B10">
        <v>-7446</v>
      </c>
      <c t="n" s="6" r="C10">
        <v>-7294</v>
      </c>
    </row>
    <row spans="1:3" r="11">
      <c t="s" s="4" r="A11">
        <v>658</v>
      </c>
      <c t="n" s="6" r="B11">
        <v>4512</v>
      </c>
      <c t="n" s="6" r="C11">
        <v>4557</v>
      </c>
    </row>
    <row spans="1:3" r="12">
      <c t="s" s="4" r="A12">
        <v>659</v>
      </c>
      <c t="n" s="6" r="B12">
        <v>512405</v>
      </c>
      <c t="n" s="6" r="C12">
        <v>308650</v>
      </c>
    </row>
    <row spans="1:3" r="13">
      <c t="s" s="4" r="A13">
        <v>660</v>
      </c>
    </row>
    <row spans="1:3" r="14">
      <c t="s" s="3" r="A14">
        <v>338</v>
      </c>
    </row>
    <row spans="1:3" r="15">
      <c t="s" s="4" r="A15">
        <v>656</v>
      </c>
      <c t="n" s="6" r="B15">
        <v>500</v>
      </c>
      <c t="n" s="6" r="C15">
        <v>10500</v>
      </c>
    </row>
    <row spans="1:3" r="16">
      <c t="s" s="4" r="A16">
        <v>657</v>
      </c>
      <c t="n" s="6" r="B16">
        <v>0</v>
      </c>
      <c t="n" s="6" r="C16">
        <v>0</v>
      </c>
    </row>
    <row spans="1:3" r="17">
      <c t="s" s="4" r="A17">
        <v>658</v>
      </c>
      <c t="n" s="6" r="B17">
        <v>200</v>
      </c>
      <c t="n" s="6" r="C17">
        <v>3410</v>
      </c>
    </row>
    <row spans="1:3" r="18">
      <c t="s" s="4" r="A18">
        <v>659</v>
      </c>
      <c t="n" s="7" r="B18">
        <v>300</v>
      </c>
      <c t="n" s="7" r="C18">
        <v>709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1</v>
      </c>
      <c t="s" s="2" r="B1">
        <v>2</v>
      </c>
      <c t="s" s="2" r="C1">
        <v>30</v>
      </c>
    </row>
    <row spans="1:3" r="2">
      <c t="s" s="3" r="A2">
        <v>662</v>
      </c>
    </row>
    <row spans="1:3" r="3">
      <c t="s" s="4" r="A3">
        <v>663</v>
      </c>
      <c t="n" s="7" r="B3">
        <v>170838</v>
      </c>
    </row>
    <row spans="1:3" r="4">
      <c t="s" s="4" r="A4">
        <v>664</v>
      </c>
      <c t="n" s="6" r="B4">
        <v>326018</v>
      </c>
    </row>
    <row spans="1:3" r="5">
      <c t="s" s="4" r="A5">
        <v>665</v>
      </c>
      <c t="n" s="6" r="B5">
        <v>53317</v>
      </c>
    </row>
    <row spans="1:3" r="6">
      <c t="s" s="4" r="A6">
        <v>666</v>
      </c>
      <c t="n" s="6" r="B6">
        <v>5074</v>
      </c>
    </row>
    <row spans="1:3" r="7">
      <c t="s" s="4" r="A7">
        <v>667</v>
      </c>
      <c t="n" s="6" r="B7">
        <v>1389</v>
      </c>
    </row>
    <row spans="1:3" r="8">
      <c t="s" s="4" r="A8">
        <v>668</v>
      </c>
      <c t="n" s="6" r="B8">
        <v>556636</v>
      </c>
    </row>
    <row spans="1:3" r="9">
      <c t="s" s="4" r="A9">
        <v>669</v>
      </c>
      <c t="n" s="6" r="B9">
        <v>170098</v>
      </c>
    </row>
    <row spans="1:3" r="10">
      <c t="s" s="4" r="A10">
        <v>670</v>
      </c>
      <c t="n" s="6" r="B10">
        <v>324187</v>
      </c>
    </row>
    <row spans="1:3" r="11">
      <c t="s" s="4" r="A11">
        <v>671</v>
      </c>
      <c t="n" s="6" r="B11">
        <v>52649</v>
      </c>
    </row>
    <row spans="1:3" r="12">
      <c t="s" s="4" r="A12">
        <v>672</v>
      </c>
      <c t="n" s="6" r="B12">
        <v>5064</v>
      </c>
    </row>
    <row spans="1:3" r="13">
      <c t="s" s="4" r="A13">
        <v>673</v>
      </c>
      <c t="n" s="6" r="B13">
        <v>1733</v>
      </c>
    </row>
    <row spans="1:3" r="14">
      <c t="s" s="4" r="A14">
        <v>674</v>
      </c>
      <c t="n" s="6" r="B14">
        <v>553731</v>
      </c>
    </row>
    <row spans="1:3" r="15">
      <c t="s" s="3" r="A15">
        <v>675</v>
      </c>
    </row>
    <row spans="1:3" r="16">
      <c t="s" s="4" r="A16">
        <v>663</v>
      </c>
      <c t="n" s="6" r="B16">
        <v>59834</v>
      </c>
    </row>
    <row spans="1:3" r="17">
      <c t="s" s="4" r="A17">
        <v>664</v>
      </c>
      <c t="n" s="6" r="B17">
        <v>236141</v>
      </c>
    </row>
    <row spans="1:3" r="18">
      <c t="s" s="4" r="A18">
        <v>665</v>
      </c>
      <c t="n" s="6" r="B18">
        <v>136383</v>
      </c>
    </row>
    <row spans="1:3" r="19">
      <c t="s" s="4" r="A19">
        <v>666</v>
      </c>
      <c t="n" s="6" r="B19">
        <v>77613</v>
      </c>
    </row>
    <row spans="1:3" r="20">
      <c t="s" s="4" r="A20">
        <v>676</v>
      </c>
      <c t="n" s="6" r="B20">
        <v>509971</v>
      </c>
      <c t="n" s="7" r="C20">
        <v>316413</v>
      </c>
    </row>
    <row spans="1:3" r="21">
      <c t="s" s="4" r="A21">
        <v>669</v>
      </c>
      <c t="n" s="6" r="B21">
        <v>59938</v>
      </c>
    </row>
    <row spans="1:3" r="22">
      <c t="s" s="4" r="A22">
        <v>670</v>
      </c>
      <c t="n" s="6" r="B22">
        <v>236491</v>
      </c>
    </row>
    <row spans="1:3" r="23">
      <c t="s" s="4" r="A23">
        <v>671</v>
      </c>
      <c t="n" s="6" r="B23">
        <v>137188</v>
      </c>
    </row>
    <row spans="1:3" r="24">
      <c t="s" s="4" r="A24">
        <v>672</v>
      </c>
      <c t="n" s="6" r="B24">
        <v>79088</v>
      </c>
    </row>
    <row spans="1:3" r="25">
      <c t="s" s="4" r="A25">
        <v>677</v>
      </c>
      <c t="n" s="7" r="B25">
        <v>512705</v>
      </c>
      <c t="n" s="7" r="C25">
        <v>3157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8</v>
      </c>
      <c t="s" s="2" r="B1">
        <v>2</v>
      </c>
      <c t="s" s="2" r="C1">
        <v>30</v>
      </c>
    </row>
    <row spans="1:3" r="2">
      <c t="s" s="3" r="A2">
        <v>342</v>
      </c>
    </row>
    <row spans="1:3" r="3">
      <c t="s" s="4" r="A3">
        <v>679</v>
      </c>
      <c t="n" s="7" r="B3">
        <v>554907</v>
      </c>
      <c t="n" s="7" r="C3">
        <v>317885</v>
      </c>
    </row>
    <row spans="1:3" r="4">
      <c t="s" s="4" r="A4">
        <v>680</v>
      </c>
      <c t="n" s="6" r="B4">
        <v>5945</v>
      </c>
      <c t="n" s="6" r="C4">
        <v>3998</v>
      </c>
    </row>
    <row spans="1:3" r="5">
      <c t="s" s="4" r="A5">
        <v>681</v>
      </c>
      <c t="n" s="6" r="B5">
        <v>133159</v>
      </c>
      <c t="n" s="6" r="C5">
        <v>302630</v>
      </c>
    </row>
    <row spans="1:3" r="6">
      <c t="s" s="4" r="A6">
        <v>682</v>
      </c>
      <c t="n" s="6" r="B6">
        <v>3140</v>
      </c>
      <c t="n" s="6" r="C6">
        <v>7295</v>
      </c>
    </row>
    <row spans="1:3" r="7">
      <c t="s" s="4" r="A7">
        <v>683</v>
      </c>
      <c t="n" s="6" r="B7">
        <v>688066</v>
      </c>
      <c t="n" s="6" r="C7">
        <v>620515</v>
      </c>
    </row>
    <row spans="1:3" r="8">
      <c t="s" s="4" r="A8">
        <v>684</v>
      </c>
      <c t="n" s="6" r="B8">
        <v>9085</v>
      </c>
      <c t="n" s="6" r="C8">
        <v>11293</v>
      </c>
    </row>
    <row spans="1:3" r="9">
      <c t="s" s="4" r="A9">
        <v>648</v>
      </c>
    </row>
    <row spans="1:3" r="10">
      <c t="s" s="3" r="A10">
        <v>342</v>
      </c>
    </row>
    <row spans="1:3" r="11">
      <c t="s" s="4" r="A11">
        <v>679</v>
      </c>
      <c t="n" s="6" r="B11">
        <v>5765</v>
      </c>
      <c t="n" s="6" r="C11">
        <v>8259</v>
      </c>
    </row>
    <row spans="1:3" r="12">
      <c t="s" s="4" r="A12">
        <v>680</v>
      </c>
      <c t="n" s="6" r="B12">
        <v>8</v>
      </c>
      <c t="n" s="6" r="C12">
        <v>13</v>
      </c>
    </row>
    <row spans="1:3" r="13">
      <c t="s" s="4" r="A13">
        <v>681</v>
      </c>
      <c t="n" s="6" r="B13">
        <v>0</v>
      </c>
      <c t="n" s="6" r="C13">
        <v>0</v>
      </c>
    </row>
    <row spans="1:3" r="14">
      <c t="s" s="4" r="A14">
        <v>682</v>
      </c>
      <c t="n" s="6" r="B14">
        <v>0</v>
      </c>
      <c t="n" s="6" r="C14">
        <v>0</v>
      </c>
    </row>
    <row spans="1:3" r="15">
      <c t="s" s="4" r="A15">
        <v>683</v>
      </c>
      <c t="n" s="6" r="B15">
        <v>5765</v>
      </c>
      <c t="n" s="6" r="C15">
        <v>8259</v>
      </c>
    </row>
    <row spans="1:3" r="16">
      <c t="s" s="4" r="A16">
        <v>684</v>
      </c>
      <c t="n" s="6" r="B16">
        <v>8</v>
      </c>
      <c t="n" s="6" r="C16">
        <v>13</v>
      </c>
    </row>
    <row spans="1:3" r="17">
      <c t="s" s="4" r="A17">
        <v>649</v>
      </c>
    </row>
    <row spans="1:3" r="18">
      <c t="s" s="3" r="A18">
        <v>342</v>
      </c>
    </row>
    <row spans="1:3" r="19">
      <c t="s" s="4" r="A19">
        <v>679</v>
      </c>
      <c t="n" s="6" r="B19">
        <v>114640</v>
      </c>
      <c t="n" s="6" r="C19">
        <v>166963</v>
      </c>
    </row>
    <row spans="1:3" r="20">
      <c t="s" s="4" r="A20">
        <v>680</v>
      </c>
      <c t="n" s="6" r="B20">
        <v>292</v>
      </c>
      <c t="n" s="6" r="C20">
        <v>406</v>
      </c>
    </row>
    <row spans="1:3" r="21">
      <c t="s" s="4" r="A21">
        <v>681</v>
      </c>
      <c t="n" s="6" r="B21">
        <v>21681</v>
      </c>
      <c t="n" s="6" r="C21">
        <v>31927</v>
      </c>
    </row>
    <row spans="1:3" r="22">
      <c t="s" s="4" r="A22">
        <v>682</v>
      </c>
      <c t="n" s="6" r="B22">
        <v>508</v>
      </c>
      <c t="n" s="6" r="C22">
        <v>105</v>
      </c>
    </row>
    <row spans="1:3" r="23">
      <c t="s" s="4" r="A23">
        <v>683</v>
      </c>
      <c t="n" s="6" r="B23">
        <v>136321</v>
      </c>
      <c t="n" s="6" r="C23">
        <v>198890</v>
      </c>
    </row>
    <row spans="1:3" r="24">
      <c t="s" s="4" r="A24">
        <v>684</v>
      </c>
      <c t="n" s="6" r="B24">
        <v>800</v>
      </c>
      <c t="n" s="6" r="C24">
        <v>511</v>
      </c>
    </row>
    <row spans="1:3" r="25">
      <c t="s" s="4" r="A25">
        <v>650</v>
      </c>
    </row>
    <row spans="1:3" r="26">
      <c t="s" s="3" r="A26">
        <v>342</v>
      </c>
    </row>
    <row spans="1:3" r="27">
      <c t="s" s="4" r="A27">
        <v>679</v>
      </c>
      <c t="n" s="6" r="B27">
        <v>195285</v>
      </c>
      <c t="n" s="6" r="C27">
        <v>62310</v>
      </c>
    </row>
    <row spans="1:3" r="28">
      <c t="s" s="4" r="A28">
        <v>680</v>
      </c>
      <c t="n" s="6" r="B28">
        <v>2891</v>
      </c>
      <c t="n" s="6" r="C28">
        <v>3348</v>
      </c>
    </row>
    <row spans="1:3" r="29">
      <c t="s" s="4" r="A29">
        <v>681</v>
      </c>
      <c t="n" s="6" r="B29">
        <v>68361</v>
      </c>
      <c t="n" s="6" r="C29">
        <v>36847</v>
      </c>
    </row>
    <row spans="1:3" r="30">
      <c t="s" s="4" r="A30">
        <v>682</v>
      </c>
      <c t="n" s="6" r="B30">
        <v>1627</v>
      </c>
      <c t="n" s="6" r="C30">
        <v>1226</v>
      </c>
    </row>
    <row spans="1:3" r="31">
      <c t="s" s="4" r="A31">
        <v>683</v>
      </c>
      <c t="n" s="6" r="B31">
        <v>263646</v>
      </c>
      <c t="n" s="6" r="C31">
        <v>99157</v>
      </c>
    </row>
    <row spans="1:3" r="32">
      <c t="s" s="4" r="A32">
        <v>684</v>
      </c>
      <c t="n" s="6" r="B32">
        <v>4518</v>
      </c>
      <c t="n" s="6" r="C32">
        <v>4574</v>
      </c>
    </row>
    <row spans="1:3" r="33">
      <c t="s" s="4" r="A33">
        <v>651</v>
      </c>
    </row>
    <row spans="1:3" r="34">
      <c t="s" s="3" r="A34">
        <v>342</v>
      </c>
    </row>
    <row spans="1:3" r="35">
      <c t="s" s="4" r="A35">
        <v>679</v>
      </c>
      <c t="n" s="6" r="B35">
        <v>169226</v>
      </c>
      <c t="n" s="6" r="C35">
        <v>17276</v>
      </c>
    </row>
    <row spans="1:3" r="36">
      <c t="s" s="4" r="A36">
        <v>680</v>
      </c>
      <c t="n" s="6" r="B36">
        <v>2146</v>
      </c>
      <c t="n" s="6" r="C36">
        <v>52</v>
      </c>
    </row>
    <row spans="1:3" r="37">
      <c t="s" s="4" r="A37">
        <v>681</v>
      </c>
      <c t="n" s="6" r="B37">
        <v>3435</v>
      </c>
      <c t="n" s="6" r="C37">
        <v>180194</v>
      </c>
    </row>
    <row spans="1:3" r="38">
      <c t="s" s="4" r="A38">
        <v>682</v>
      </c>
      <c t="n" s="6" r="B38">
        <v>76</v>
      </c>
      <c t="n" s="6" r="C38">
        <v>1491</v>
      </c>
    </row>
    <row spans="1:3" r="39">
      <c t="s" s="4" r="A39">
        <v>683</v>
      </c>
      <c t="n" s="6" r="B39">
        <v>172661</v>
      </c>
      <c t="n" s="6" r="C39">
        <v>197470</v>
      </c>
    </row>
    <row spans="1:3" r="40">
      <c t="s" s="4" r="A40">
        <v>684</v>
      </c>
      <c t="n" s="6" r="B40">
        <v>2222</v>
      </c>
      <c t="n" s="6" r="C40">
        <v>1543</v>
      </c>
    </row>
    <row spans="1:3" r="41">
      <c t="s" s="4" r="A41">
        <v>652</v>
      </c>
    </row>
    <row spans="1:3" r="42">
      <c t="s" s="3" r="A42">
        <v>342</v>
      </c>
    </row>
    <row spans="1:3" r="43">
      <c t="s" s="4" r="A43">
        <v>679</v>
      </c>
      <c t="n" s="6" r="B43">
        <v>60459</v>
      </c>
      <c t="n" s="6" r="C43">
        <v>63077</v>
      </c>
    </row>
    <row spans="1:3" r="44">
      <c t="s" s="4" r="A44">
        <v>680</v>
      </c>
      <c t="n" s="6" r="B44">
        <v>408</v>
      </c>
      <c t="n" s="6" r="C44">
        <v>179</v>
      </c>
    </row>
    <row spans="1:3" r="45">
      <c t="s" s="4" r="A45">
        <v>681</v>
      </c>
      <c t="n" s="6" r="B45">
        <v>39382</v>
      </c>
      <c t="n" s="6" r="C45">
        <v>31620</v>
      </c>
    </row>
    <row spans="1:3" r="46">
      <c t="s" s="4" r="A46">
        <v>682</v>
      </c>
      <c t="n" s="6" r="B46">
        <v>729</v>
      </c>
      <c t="n" s="6" r="C46">
        <v>1015</v>
      </c>
    </row>
    <row spans="1:3" r="47">
      <c t="s" s="4" r="A47">
        <v>683</v>
      </c>
      <c t="n" s="6" r="B47">
        <v>99841</v>
      </c>
      <c t="n" s="6" r="C47">
        <v>94697</v>
      </c>
    </row>
    <row spans="1:3" r="48">
      <c t="s" s="4" r="A48">
        <v>684</v>
      </c>
      <c t="n" s="6" r="B48">
        <v>1137</v>
      </c>
      <c t="n" s="6" r="C48">
        <v>1194</v>
      </c>
    </row>
    <row spans="1:3" r="49">
      <c t="s" s="4" r="A49">
        <v>653</v>
      </c>
    </row>
    <row spans="1:3" r="50">
      <c t="s" s="3" r="A50">
        <v>342</v>
      </c>
    </row>
    <row spans="1:3" r="51">
      <c t="s" s="4" r="A51">
        <v>679</v>
      </c>
      <c t="n" s="6" r="B51">
        <v>9532</v>
      </c>
      <c t="n" s="6" r="C51">
        <v>0</v>
      </c>
    </row>
    <row spans="1:3" r="52">
      <c t="s" s="4" r="A52">
        <v>680</v>
      </c>
      <c t="n" s="6" r="B52">
        <v>200</v>
      </c>
      <c t="n" s="6" r="C52">
        <v>0</v>
      </c>
    </row>
    <row spans="1:3" r="53">
      <c t="s" s="4" r="A53">
        <v>681</v>
      </c>
      <c t="n" s="6" r="B53">
        <v>0</v>
      </c>
      <c t="n" s="6" r="C53">
        <v>14952</v>
      </c>
    </row>
    <row spans="1:3" r="54">
      <c t="s" s="4" r="A54">
        <v>682</v>
      </c>
      <c t="n" s="6" r="B54">
        <v>0</v>
      </c>
      <c t="n" s="6" r="C54">
        <v>48</v>
      </c>
    </row>
    <row spans="1:3" r="55">
      <c t="s" s="4" r="A55">
        <v>683</v>
      </c>
      <c t="n" s="6" r="B55">
        <v>9532</v>
      </c>
      <c t="n" s="6" r="C55">
        <v>14952</v>
      </c>
    </row>
    <row spans="1:3" r="56">
      <c t="s" s="4" r="A56">
        <v>684</v>
      </c>
      <c t="n" s="6" r="B56">
        <v>200</v>
      </c>
      <c t="n" s="6" r="C56">
        <v>48</v>
      </c>
    </row>
    <row spans="1:3" r="57">
      <c t="s" s="4" r="A57">
        <v>660</v>
      </c>
    </row>
    <row spans="1:3" r="58">
      <c t="s" s="3" r="A58">
        <v>342</v>
      </c>
    </row>
    <row spans="1:3" r="59">
      <c t="s" s="4" r="A59">
        <v>679</v>
      </c>
      <c t="n" s="6" r="B59">
        <v>0</v>
      </c>
      <c t="n" s="6" r="C59">
        <v>0</v>
      </c>
    </row>
    <row spans="1:3" r="60">
      <c t="s" s="4" r="A60">
        <v>680</v>
      </c>
      <c t="n" s="6" r="B60">
        <v>0</v>
      </c>
      <c t="n" s="6" r="C60">
        <v>0</v>
      </c>
    </row>
    <row spans="1:3" r="61">
      <c t="s" s="4" r="A61">
        <v>681</v>
      </c>
      <c t="n" s="6" r="B61">
        <v>300</v>
      </c>
      <c t="n" s="6" r="C61">
        <v>7090</v>
      </c>
    </row>
    <row spans="1:3" r="62">
      <c t="s" s="4" r="A62">
        <v>682</v>
      </c>
      <c t="n" s="6" r="B62">
        <v>200</v>
      </c>
      <c t="n" s="6" r="C62">
        <v>3410</v>
      </c>
    </row>
    <row spans="1:3" r="63">
      <c t="s" s="4" r="A63">
        <v>683</v>
      </c>
      <c t="n" s="6" r="B63">
        <v>300</v>
      </c>
      <c t="n" s="6" r="C63">
        <v>7090</v>
      </c>
    </row>
    <row spans="1:3" r="64">
      <c t="s" s="4" r="A64">
        <v>684</v>
      </c>
      <c t="n" s="7" r="B64">
        <v>200</v>
      </c>
      <c t="n" s="7" r="C64">
        <v>341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685</v>
      </c>
      <c t="s" s="2" r="B1">
        <v>2</v>
      </c>
      <c t="s" s="2" r="C1">
        <v>465</v>
      </c>
      <c t="s" s="2" r="D1">
        <v>30</v>
      </c>
    </row>
    <row spans="1:4" r="2">
      <c t="s" s="3" r="A2">
        <v>208</v>
      </c>
    </row>
    <row spans="1:4" r="3">
      <c t="s" s="4" r="A3">
        <v>686</v>
      </c>
      <c t="n" s="10" r="B3">
        <v>10.5</v>
      </c>
    </row>
    <row spans="1:4" r="4">
      <c t="s" s="4" r="A4">
        <v>687</v>
      </c>
      <c t="n" s="7" r="C4">
        <v>10</v>
      </c>
    </row>
    <row spans="1:4" r="5">
      <c t="s" s="4" r="A5">
        <v>688</v>
      </c>
      <c t="n" s="7" r="B5">
        <v>516</v>
      </c>
      <c t="n" s="7" r="D5">
        <v>49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89</v>
      </c>
      <c t="s" s="2" r="B1">
        <v>2</v>
      </c>
      <c t="s" s="2" r="C1">
        <v>30</v>
      </c>
    </row>
    <row spans="1:3" r="2">
      <c t="s" s="3" r="A2">
        <v>345</v>
      </c>
    </row>
    <row spans="1:3" r="3">
      <c t="s" s="4" r="A3">
        <v>690</v>
      </c>
      <c t="n" s="7" r="B3">
        <v>4250117</v>
      </c>
      <c t="n" s="7" r="C3">
        <v>3084024</v>
      </c>
    </row>
    <row spans="1:3" r="4">
      <c t="s" s="4" r="A4">
        <v>691</v>
      </c>
      <c t="n" s="6" r="B4">
        <v>3021030</v>
      </c>
      <c t="n" s="6" r="C4">
        <v>2604206</v>
      </c>
    </row>
    <row spans="1:3" r="5">
      <c t="s" s="4" r="A5">
        <v>692</v>
      </c>
      <c t="n" s="6" r="B5">
        <v>7271147</v>
      </c>
      <c t="n" s="6" r="C5">
        <v>5688230</v>
      </c>
    </row>
    <row spans="1:3" r="6">
      <c t="s" s="4" r="A6">
        <v>693</v>
      </c>
    </row>
    <row spans="1:3" r="7">
      <c t="s" s="3" r="A7">
        <v>345</v>
      </c>
    </row>
    <row spans="1:3" r="8">
      <c t="s" s="4" r="A8">
        <v>690</v>
      </c>
      <c t="n" s="6" r="B8">
        <v>1905879</v>
      </c>
      <c t="n" s="6" r="C8">
        <v>1354881</v>
      </c>
    </row>
    <row spans="1:3" r="9">
      <c t="s" s="4" r="A9">
        <v>694</v>
      </c>
    </row>
    <row spans="1:3" r="10">
      <c t="s" s="3" r="A10">
        <v>345</v>
      </c>
    </row>
    <row spans="1:3" r="11">
      <c t="s" s="4" r="A11">
        <v>690</v>
      </c>
      <c t="n" s="6" r="B11">
        <v>2112162</v>
      </c>
      <c t="n" s="6" r="C11">
        <v>1557648</v>
      </c>
    </row>
    <row spans="1:3" r="12">
      <c t="s" s="4" r="A12">
        <v>695</v>
      </c>
    </row>
    <row spans="1:3" r="13">
      <c t="s" s="3" r="A13">
        <v>345</v>
      </c>
    </row>
    <row spans="1:3" r="14">
      <c t="s" s="4" r="A14">
        <v>690</v>
      </c>
      <c t="n" s="6" r="B14">
        <v>210231</v>
      </c>
      <c t="n" s="6" r="C14">
        <v>152745</v>
      </c>
    </row>
    <row spans="1:3" r="15">
      <c t="s" s="4" r="A15">
        <v>696</v>
      </c>
    </row>
    <row spans="1:3" r="16">
      <c t="s" s="3" r="A16">
        <v>345</v>
      </c>
    </row>
    <row spans="1:3" r="17">
      <c t="s" s="4" r="A17">
        <v>690</v>
      </c>
      <c t="n" s="6" r="B17">
        <v>21845</v>
      </c>
      <c t="n" s="6" r="C17">
        <v>18750</v>
      </c>
    </row>
    <row spans="1:3" r="18">
      <c t="s" s="4" r="A18">
        <v>697</v>
      </c>
    </row>
    <row spans="1:3" r="19">
      <c t="s" s="3" r="A19">
        <v>345</v>
      </c>
    </row>
    <row spans="1:3" r="20">
      <c t="s" s="4" r="A20">
        <v>691</v>
      </c>
      <c t="n" s="6" r="B20">
        <v>1429636</v>
      </c>
      <c t="n" s="6" r="C20">
        <v>1110390</v>
      </c>
    </row>
    <row spans="1:3" r="21">
      <c t="s" s="4" r="A21">
        <v>698</v>
      </c>
    </row>
    <row spans="1:3" r="22">
      <c t="s" s="3" r="A22">
        <v>345</v>
      </c>
    </row>
    <row spans="1:3" r="23">
      <c t="s" s="4" r="A23">
        <v>691</v>
      </c>
      <c t="n" s="6" r="B23">
        <v>877457</v>
      </c>
      <c t="n" s="6" r="C23">
        <v>829570</v>
      </c>
    </row>
    <row spans="1:3" r="24">
      <c t="s" s="4" r="A24">
        <v>699</v>
      </c>
    </row>
    <row spans="1:3" r="25">
      <c t="s" s="3" r="A25">
        <v>345</v>
      </c>
    </row>
    <row spans="1:3" r="26">
      <c t="s" s="4" r="A26">
        <v>691</v>
      </c>
      <c t="n" s="7" r="B26">
        <v>713937</v>
      </c>
      <c t="n" s="7" r="C26">
        <v>6642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0</v>
      </c>
      <c t="s" s="2" r="B1">
        <v>2</v>
      </c>
      <c t="s" s="2" r="C1">
        <v>30</v>
      </c>
    </row>
    <row spans="1:3" r="2">
      <c t="s" s="3" r="A2">
        <v>701</v>
      </c>
    </row>
    <row spans="1:3" r="3">
      <c t="s" s="4" r="A3">
        <v>702</v>
      </c>
      <c t="n" s="7" r="B3">
        <v>4250117</v>
      </c>
      <c t="n" s="7" r="C3">
        <v>3084024</v>
      </c>
    </row>
    <row spans="1:3" r="4">
      <c t="s" s="4" r="A4">
        <v>693</v>
      </c>
    </row>
    <row spans="1:3" r="5">
      <c t="s" s="3" r="A5">
        <v>701</v>
      </c>
    </row>
    <row spans="1:3" r="6">
      <c t="s" s="4" r="A6">
        <v>702</v>
      </c>
      <c t="n" s="6" r="B6">
        <v>1905879</v>
      </c>
      <c t="n" s="6" r="C6">
        <v>1354881</v>
      </c>
    </row>
    <row spans="1:3" r="7">
      <c t="s" s="4" r="A7">
        <v>694</v>
      </c>
    </row>
    <row spans="1:3" r="8">
      <c t="s" s="3" r="A8">
        <v>701</v>
      </c>
    </row>
    <row spans="1:3" r="9">
      <c t="s" s="4" r="A9">
        <v>702</v>
      </c>
      <c t="n" s="6" r="B9">
        <v>2112162</v>
      </c>
      <c t="n" s="6" r="C9">
        <v>1557648</v>
      </c>
    </row>
    <row spans="1:3" r="10">
      <c t="s" s="4" r="A10">
        <v>695</v>
      </c>
    </row>
    <row spans="1:3" r="11">
      <c t="s" s="3" r="A11">
        <v>701</v>
      </c>
    </row>
    <row spans="1:3" r="12">
      <c t="s" s="4" r="A12">
        <v>702</v>
      </c>
      <c t="n" s="6" r="B12">
        <v>210231</v>
      </c>
      <c t="n" s="6" r="C12">
        <v>152745</v>
      </c>
    </row>
    <row spans="1:3" r="13">
      <c t="s" s="4" r="A13">
        <v>696</v>
      </c>
    </row>
    <row spans="1:3" r="14">
      <c t="s" s="3" r="A14">
        <v>701</v>
      </c>
    </row>
    <row spans="1:3" r="15">
      <c t="s" s="4" r="A15">
        <v>702</v>
      </c>
      <c t="n" s="6" r="B15">
        <v>21845</v>
      </c>
      <c t="n" s="6" r="C15">
        <v>18750</v>
      </c>
    </row>
    <row spans="1:3" r="16">
      <c t="s" s="4" r="A16">
        <v>703</v>
      </c>
    </row>
    <row spans="1:3" r="17">
      <c t="s" s="3" r="A17">
        <v>701</v>
      </c>
    </row>
    <row spans="1:3" r="18">
      <c t="s" s="4" r="A18">
        <v>702</v>
      </c>
      <c t="n" s="6" r="B18">
        <v>3130721</v>
      </c>
      <c t="n" s="6" r="C18">
        <v>2603592</v>
      </c>
    </row>
    <row spans="1:3" r="19">
      <c t="s" s="4" r="A19">
        <v>704</v>
      </c>
    </row>
    <row spans="1:3" r="20">
      <c t="s" s="3" r="A20">
        <v>701</v>
      </c>
    </row>
    <row spans="1:3" r="21">
      <c t="s" s="4" r="A21">
        <v>702</v>
      </c>
      <c t="n" s="6" r="B21">
        <v>2942826</v>
      </c>
      <c t="n" s="6" r="C21">
        <v>2423966</v>
      </c>
    </row>
    <row spans="1:3" r="22">
      <c t="s" s="4" r="A22">
        <v>705</v>
      </c>
    </row>
    <row spans="1:3" r="23">
      <c t="s" s="3" r="A23">
        <v>701</v>
      </c>
    </row>
    <row spans="1:3" r="24">
      <c t="s" s="4" r="A24">
        <v>702</v>
      </c>
      <c t="n" s="6" r="B24">
        <v>65943</v>
      </c>
      <c t="n" s="6" r="C24">
        <v>74942</v>
      </c>
    </row>
    <row spans="1:3" r="25">
      <c t="s" s="4" r="A25">
        <v>706</v>
      </c>
    </row>
    <row spans="1:3" r="26">
      <c t="s" s="3" r="A26">
        <v>701</v>
      </c>
    </row>
    <row spans="1:3" r="27">
      <c t="s" s="4" r="A27">
        <v>702</v>
      </c>
      <c t="n" s="6" r="B27">
        <v>67714</v>
      </c>
      <c t="n" s="6" r="C27">
        <v>62913</v>
      </c>
    </row>
    <row spans="1:3" r="28">
      <c t="s" s="4" r="A28">
        <v>707</v>
      </c>
    </row>
    <row spans="1:3" r="29">
      <c t="s" s="3" r="A29">
        <v>701</v>
      </c>
    </row>
    <row spans="1:3" r="30">
      <c t="s" s="4" r="A30">
        <v>702</v>
      </c>
      <c t="n" s="6" r="B30">
        <v>52143</v>
      </c>
      <c t="n" s="6" r="C30">
        <v>41762</v>
      </c>
    </row>
    <row spans="1:3" r="31">
      <c t="s" s="4" r="A31">
        <v>708</v>
      </c>
    </row>
    <row spans="1:3" r="32">
      <c t="s" s="3" r="A32">
        <v>701</v>
      </c>
    </row>
    <row spans="1:3" r="33">
      <c t="s" s="4" r="A33">
        <v>702</v>
      </c>
      <c t="n" s="6" r="B33">
        <v>2095</v>
      </c>
      <c t="n" s="6" r="C33">
        <v>9</v>
      </c>
    </row>
    <row spans="1:3" r="34">
      <c t="s" s="4" r="A34">
        <v>709</v>
      </c>
    </row>
    <row spans="1:3" r="35">
      <c t="s" s="3" r="A35">
        <v>701</v>
      </c>
    </row>
    <row spans="1:3" r="36">
      <c t="s" s="4" r="A36">
        <v>702</v>
      </c>
      <c t="n" s="6" r="B36">
        <v>1521515</v>
      </c>
      <c t="n" s="6" r="C36">
        <v>1255898</v>
      </c>
    </row>
    <row spans="1:3" r="37">
      <c t="s" s="4" r="A37">
        <v>710</v>
      </c>
    </row>
    <row spans="1:3" r="38">
      <c t="s" s="3" r="A38">
        <v>701</v>
      </c>
    </row>
    <row spans="1:3" r="39">
      <c t="s" s="4" r="A39">
        <v>702</v>
      </c>
      <c t="n" s="6" r="B39">
        <v>1418301</v>
      </c>
      <c t="n" s="6" r="C39">
        <v>1171817</v>
      </c>
    </row>
    <row spans="1:3" r="40">
      <c t="s" s="4" r="A40">
        <v>711</v>
      </c>
    </row>
    <row spans="1:3" r="41">
      <c t="s" s="3" r="A41">
        <v>701</v>
      </c>
    </row>
    <row spans="1:3" r="42">
      <c t="s" s="4" r="A42">
        <v>702</v>
      </c>
      <c t="n" s="6" r="B42">
        <v>34727</v>
      </c>
      <c t="n" s="6" r="C42">
        <v>37800</v>
      </c>
    </row>
    <row spans="1:3" r="43">
      <c t="s" s="4" r="A43">
        <v>712</v>
      </c>
    </row>
    <row spans="1:3" r="44">
      <c t="s" s="3" r="A44">
        <v>701</v>
      </c>
    </row>
    <row spans="1:3" r="45">
      <c t="s" s="4" r="A45">
        <v>702</v>
      </c>
      <c t="n" s="6" r="B45">
        <v>39933</v>
      </c>
      <c t="n" s="6" r="C45">
        <v>29863</v>
      </c>
    </row>
    <row spans="1:3" r="46">
      <c t="s" s="4" r="A46">
        <v>713</v>
      </c>
    </row>
    <row spans="1:3" r="47">
      <c t="s" s="3" r="A47">
        <v>701</v>
      </c>
    </row>
    <row spans="1:3" r="48">
      <c t="s" s="4" r="A48">
        <v>702</v>
      </c>
      <c t="n" s="6" r="B48">
        <v>26459</v>
      </c>
      <c t="n" s="6" r="C48">
        <v>16417</v>
      </c>
    </row>
    <row spans="1:3" r="49">
      <c t="s" s="4" r="A49">
        <v>714</v>
      </c>
    </row>
    <row spans="1:3" r="50">
      <c t="s" s="3" r="A50">
        <v>701</v>
      </c>
    </row>
    <row spans="1:3" r="51">
      <c t="s" s="4" r="A51">
        <v>702</v>
      </c>
      <c t="n" s="6" r="B51">
        <v>2095</v>
      </c>
      <c t="n" s="6" r="C51">
        <v>1</v>
      </c>
    </row>
    <row spans="1:3" r="52">
      <c t="s" s="4" r="A52">
        <v>715</v>
      </c>
    </row>
    <row spans="1:3" r="53">
      <c t="s" s="3" r="A53">
        <v>701</v>
      </c>
    </row>
    <row spans="1:3" r="54">
      <c t="s" s="4" r="A54">
        <v>702</v>
      </c>
      <c t="n" s="6" r="B54">
        <v>1424059</v>
      </c>
      <c t="n" s="6" r="C54">
        <v>1204426</v>
      </c>
    </row>
    <row spans="1:3" r="55">
      <c t="s" s="4" r="A55">
        <v>716</v>
      </c>
    </row>
    <row spans="1:3" r="56">
      <c t="s" s="3" r="A56">
        <v>701</v>
      </c>
    </row>
    <row spans="1:3" r="57">
      <c t="s" s="4" r="A57">
        <v>702</v>
      </c>
      <c t="n" s="6" r="B57">
        <v>1341202</v>
      </c>
      <c t="n" s="6" r="C57">
        <v>1114529</v>
      </c>
    </row>
    <row spans="1:3" r="58">
      <c t="s" s="4" r="A58">
        <v>717</v>
      </c>
    </row>
    <row spans="1:3" r="59">
      <c t="s" s="3" r="A59">
        <v>701</v>
      </c>
    </row>
    <row spans="1:3" r="60">
      <c t="s" s="4" r="A60">
        <v>702</v>
      </c>
      <c t="n" s="6" r="B60">
        <v>31036</v>
      </c>
      <c t="n" s="6" r="C60">
        <v>34996</v>
      </c>
    </row>
    <row spans="1:3" r="61">
      <c t="s" s="4" r="A61">
        <v>718</v>
      </c>
    </row>
    <row spans="1:3" r="62">
      <c t="s" s="3" r="A62">
        <v>701</v>
      </c>
    </row>
    <row spans="1:3" r="63">
      <c t="s" s="4" r="A63">
        <v>702</v>
      </c>
      <c t="n" s="6" r="B63">
        <v>26658</v>
      </c>
      <c t="n" s="6" r="C63">
        <v>29935</v>
      </c>
    </row>
    <row spans="1:3" r="64">
      <c t="s" s="4" r="A64">
        <v>719</v>
      </c>
    </row>
    <row spans="1:3" r="65">
      <c t="s" s="3" r="A65">
        <v>701</v>
      </c>
    </row>
    <row spans="1:3" r="66">
      <c t="s" s="4" r="A66">
        <v>702</v>
      </c>
      <c t="n" s="6" r="B66">
        <v>25163</v>
      </c>
      <c t="n" s="6" r="C66">
        <v>24958</v>
      </c>
    </row>
    <row spans="1:3" r="67">
      <c t="s" s="4" r="A67">
        <v>720</v>
      </c>
    </row>
    <row spans="1:3" r="68">
      <c t="s" s="3" r="A68">
        <v>701</v>
      </c>
    </row>
    <row spans="1:3" r="69">
      <c t="s" s="4" r="A69">
        <v>702</v>
      </c>
      <c t="n" s="6" r="B69">
        <v>0</v>
      </c>
      <c t="n" s="6" r="C69">
        <v>8</v>
      </c>
    </row>
    <row spans="1:3" r="70">
      <c t="s" s="4" r="A70">
        <v>721</v>
      </c>
    </row>
    <row spans="1:3" r="71">
      <c t="s" s="3" r="A71">
        <v>701</v>
      </c>
    </row>
    <row spans="1:3" r="72">
      <c t="s" s="4" r="A72">
        <v>702</v>
      </c>
      <c t="n" s="6" r="B72">
        <v>174546</v>
      </c>
      <c t="n" s="6" r="C72">
        <v>138740</v>
      </c>
    </row>
    <row spans="1:3" r="73">
      <c t="s" s="4" r="A73">
        <v>722</v>
      </c>
    </row>
    <row spans="1:3" r="74">
      <c t="s" s="3" r="A74">
        <v>701</v>
      </c>
    </row>
    <row spans="1:3" r="75">
      <c t="s" s="4" r="A75">
        <v>702</v>
      </c>
      <c t="n" s="6" r="B75">
        <v>173828</v>
      </c>
      <c t="n" s="6" r="C75">
        <v>134668</v>
      </c>
    </row>
    <row spans="1:3" r="76">
      <c t="s" s="4" r="A76">
        <v>723</v>
      </c>
    </row>
    <row spans="1:3" r="77">
      <c t="s" s="3" r="A77">
        <v>701</v>
      </c>
    </row>
    <row spans="1:3" r="78">
      <c t="s" s="4" r="A78">
        <v>702</v>
      </c>
      <c t="n" s="6" r="B78">
        <v>180</v>
      </c>
      <c t="n" s="6" r="C78">
        <v>1408</v>
      </c>
    </row>
    <row spans="1:3" r="79">
      <c t="s" s="4" r="A79">
        <v>724</v>
      </c>
    </row>
    <row spans="1:3" r="80">
      <c t="s" s="3" r="A80">
        <v>701</v>
      </c>
    </row>
    <row spans="1:3" r="81">
      <c t="s" s="4" r="A81">
        <v>702</v>
      </c>
      <c t="n" s="6" r="B81">
        <v>291</v>
      </c>
      <c t="n" s="6" r="C81">
        <v>2502</v>
      </c>
    </row>
    <row spans="1:3" r="82">
      <c t="s" s="4" r="A82">
        <v>725</v>
      </c>
    </row>
    <row spans="1:3" r="83">
      <c t="s" s="3" r="A83">
        <v>701</v>
      </c>
    </row>
    <row spans="1:3" r="84">
      <c t="s" s="4" r="A84">
        <v>702</v>
      </c>
      <c t="n" s="6" r="B84">
        <v>247</v>
      </c>
      <c t="n" s="6" r="C84">
        <v>162</v>
      </c>
    </row>
    <row spans="1:3" r="85">
      <c t="s" s="4" r="A85">
        <v>726</v>
      </c>
    </row>
    <row spans="1:3" r="86">
      <c t="s" s="3" r="A86">
        <v>701</v>
      </c>
    </row>
    <row spans="1:3" r="87">
      <c t="s" s="4" r="A87">
        <v>702</v>
      </c>
      <c t="n" s="6" r="B87">
        <v>0</v>
      </c>
      <c t="n" s="6" r="C87">
        <v>0</v>
      </c>
    </row>
    <row spans="1:3" r="88">
      <c t="s" s="4" r="A88">
        <v>727</v>
      </c>
    </row>
    <row spans="1:3" r="89">
      <c t="s" s="3" r="A89">
        <v>701</v>
      </c>
    </row>
    <row spans="1:3" r="90">
      <c t="s" s="4" r="A90">
        <v>702</v>
      </c>
      <c t="n" s="6" r="B90">
        <v>10601</v>
      </c>
      <c t="n" s="6" r="C90">
        <v>4528</v>
      </c>
    </row>
    <row spans="1:3" r="91">
      <c t="s" s="4" r="A91">
        <v>728</v>
      </c>
    </row>
    <row spans="1:3" r="92">
      <c t="s" s="3" r="A92">
        <v>701</v>
      </c>
    </row>
    <row spans="1:3" r="93">
      <c t="s" s="4" r="A93">
        <v>702</v>
      </c>
      <c t="n" s="6" r="B93">
        <v>9495</v>
      </c>
      <c t="n" s="6" r="C93">
        <v>2952</v>
      </c>
    </row>
    <row spans="1:3" r="94">
      <c t="s" s="4" r="A94">
        <v>729</v>
      </c>
    </row>
    <row spans="1:3" r="95">
      <c t="s" s="3" r="A95">
        <v>701</v>
      </c>
    </row>
    <row spans="1:3" r="96">
      <c t="s" s="4" r="A96">
        <v>702</v>
      </c>
      <c t="n" s="6" r="B96">
        <v>0</v>
      </c>
      <c t="n" s="6" r="C96">
        <v>738</v>
      </c>
    </row>
    <row spans="1:3" r="97">
      <c t="s" s="4" r="A97">
        <v>730</v>
      </c>
    </row>
    <row spans="1:3" r="98">
      <c t="s" s="3" r="A98">
        <v>701</v>
      </c>
    </row>
    <row spans="1:3" r="99">
      <c t="s" s="4" r="A99">
        <v>702</v>
      </c>
      <c t="n" s="6" r="B99">
        <v>832</v>
      </c>
      <c t="n" s="6" r="C99">
        <v>613</v>
      </c>
    </row>
    <row spans="1:3" r="100">
      <c t="s" s="4" r="A100">
        <v>731</v>
      </c>
    </row>
    <row spans="1:3" r="101">
      <c t="s" s="3" r="A101">
        <v>701</v>
      </c>
    </row>
    <row spans="1:3" r="102">
      <c t="s" s="4" r="A102">
        <v>702</v>
      </c>
      <c t="n" s="6" r="B102">
        <v>274</v>
      </c>
      <c t="n" s="6" r="C102">
        <v>225</v>
      </c>
    </row>
    <row spans="1:3" r="103">
      <c t="s" s="4" r="A103">
        <v>732</v>
      </c>
    </row>
    <row spans="1:3" r="104">
      <c t="s" s="3" r="A104">
        <v>701</v>
      </c>
    </row>
    <row spans="1:3" r="105">
      <c t="s" s="4" r="A105">
        <v>702</v>
      </c>
      <c t="n" s="6" r="B105">
        <v>0</v>
      </c>
      <c t="n" s="6" r="C105">
        <v>0</v>
      </c>
    </row>
    <row spans="1:3" r="106">
      <c t="s" s="4" r="A106">
        <v>733</v>
      </c>
    </row>
    <row spans="1:3" r="107">
      <c t="s" s="3" r="A107">
        <v>701</v>
      </c>
    </row>
    <row spans="1:3" r="108">
      <c t="s" s="4" r="A108">
        <v>702</v>
      </c>
      <c t="n" s="6" r="B108">
        <v>1119396</v>
      </c>
      <c t="n" s="6" r="C108">
        <v>480432</v>
      </c>
    </row>
    <row spans="1:3" r="109">
      <c t="s" s="4" r="A109">
        <v>734</v>
      </c>
    </row>
    <row spans="1:3" r="110">
      <c t="s" s="3" r="A110">
        <v>701</v>
      </c>
    </row>
    <row spans="1:3" r="111">
      <c t="s" s="4" r="A111">
        <v>702</v>
      </c>
      <c t="n" s="6" r="B111">
        <v>1011895</v>
      </c>
      <c t="n" s="6" r="C111">
        <v>423592</v>
      </c>
    </row>
    <row spans="1:3" r="112">
      <c t="s" s="4" r="A112">
        <v>735</v>
      </c>
    </row>
    <row spans="1:3" r="113">
      <c t="s" s="3" r="A113">
        <v>701</v>
      </c>
    </row>
    <row spans="1:3" r="114">
      <c t="s" s="4" r="A114">
        <v>702</v>
      </c>
      <c t="n" s="6" r="B114">
        <v>54803</v>
      </c>
      <c t="n" s="6" r="C114">
        <v>21968</v>
      </c>
    </row>
    <row spans="1:3" r="115">
      <c t="s" s="4" r="A115">
        <v>736</v>
      </c>
    </row>
    <row spans="1:3" r="116">
      <c t="s" s="3" r="A116">
        <v>701</v>
      </c>
    </row>
    <row spans="1:3" r="117">
      <c t="s" s="4" r="A117">
        <v>702</v>
      </c>
      <c t="n" s="6" r="B117">
        <v>43119</v>
      </c>
      <c t="n" s="6" r="C117">
        <v>16764</v>
      </c>
    </row>
    <row spans="1:3" r="118">
      <c t="s" s="4" r="A118">
        <v>737</v>
      </c>
    </row>
    <row spans="1:3" r="119">
      <c t="s" s="3" r="A119">
        <v>701</v>
      </c>
    </row>
    <row spans="1:3" r="120">
      <c t="s" s="4" r="A120">
        <v>702</v>
      </c>
      <c t="n" s="6" r="B120">
        <v>9579</v>
      </c>
      <c t="n" s="6" r="C120">
        <v>18108</v>
      </c>
    </row>
    <row spans="1:3" r="121">
      <c t="s" s="4" r="A121">
        <v>738</v>
      </c>
    </row>
    <row spans="1:3" r="122">
      <c t="s" s="3" r="A122">
        <v>701</v>
      </c>
    </row>
    <row spans="1:3" r="123">
      <c t="s" s="4" r="A123">
        <v>702</v>
      </c>
      <c t="n" s="6" r="B123">
        <v>0</v>
      </c>
      <c t="n" s="6" r="C123">
        <v>0</v>
      </c>
    </row>
    <row spans="1:3" r="124">
      <c t="s" s="4" r="A124">
        <v>739</v>
      </c>
    </row>
    <row spans="1:3" r="125">
      <c t="s" s="3" r="A125">
        <v>701</v>
      </c>
    </row>
    <row spans="1:3" r="126">
      <c t="s" s="4" r="A126">
        <v>702</v>
      </c>
      <c t="n" s="6" r="B126">
        <v>384364</v>
      </c>
      <c t="n" s="6" r="C126">
        <v>98983</v>
      </c>
    </row>
    <row spans="1:3" r="127">
      <c t="s" s="4" r="A127">
        <v>740</v>
      </c>
    </row>
    <row spans="1:3" r="128">
      <c t="s" s="3" r="A128">
        <v>701</v>
      </c>
    </row>
    <row spans="1:3" r="129">
      <c t="s" s="4" r="A129">
        <v>702</v>
      </c>
      <c t="n" s="6" r="B129">
        <v>340782</v>
      </c>
      <c t="n" s="6" r="C129">
        <v>76780</v>
      </c>
    </row>
    <row spans="1:3" r="130">
      <c t="s" s="4" r="A130">
        <v>741</v>
      </c>
    </row>
    <row spans="1:3" r="131">
      <c t="s" s="3" r="A131">
        <v>701</v>
      </c>
    </row>
    <row spans="1:3" r="132">
      <c t="s" s="4" r="A132">
        <v>702</v>
      </c>
      <c t="n" s="6" r="B132">
        <v>28321</v>
      </c>
      <c t="n" s="6" r="C132">
        <v>12687</v>
      </c>
    </row>
    <row spans="1:3" r="133">
      <c t="s" s="4" r="A133">
        <v>742</v>
      </c>
    </row>
    <row spans="1:3" r="134">
      <c t="s" s="3" r="A134">
        <v>701</v>
      </c>
    </row>
    <row spans="1:3" r="135">
      <c t="s" s="4" r="A135">
        <v>702</v>
      </c>
      <c t="n" s="6" r="B135">
        <v>11607</v>
      </c>
      <c t="n" s="6" r="C135">
        <v>4089</v>
      </c>
    </row>
    <row spans="1:3" r="136">
      <c t="s" s="4" r="A136">
        <v>743</v>
      </c>
    </row>
    <row spans="1:3" r="137">
      <c t="s" s="3" r="A137">
        <v>701</v>
      </c>
    </row>
    <row spans="1:3" r="138">
      <c t="s" s="4" r="A138">
        <v>702</v>
      </c>
      <c t="n" s="6" r="B138">
        <v>3654</v>
      </c>
      <c t="n" s="6" r="C138">
        <v>5427</v>
      </c>
    </row>
    <row spans="1:3" r="139">
      <c t="s" s="4" r="A139">
        <v>744</v>
      </c>
    </row>
    <row spans="1:3" r="140">
      <c t="s" s="3" r="A140">
        <v>701</v>
      </c>
    </row>
    <row spans="1:3" r="141">
      <c t="s" s="4" r="A141">
        <v>702</v>
      </c>
      <c t="n" s="6" r="B141">
        <v>0</v>
      </c>
      <c t="n" s="6" r="C141">
        <v>0</v>
      </c>
    </row>
    <row spans="1:3" r="142">
      <c t="s" s="4" r="A142">
        <v>745</v>
      </c>
    </row>
    <row spans="1:3" r="143">
      <c t="s" s="3" r="A143">
        <v>701</v>
      </c>
    </row>
    <row spans="1:3" r="144">
      <c t="s" s="4" r="A144">
        <v>702</v>
      </c>
      <c t="n" s="6" r="B144">
        <v>688103</v>
      </c>
      <c t="n" s="6" r="C144">
        <v>353222</v>
      </c>
    </row>
    <row spans="1:3" r="145">
      <c t="s" s="4" r="A145">
        <v>746</v>
      </c>
    </row>
    <row spans="1:3" r="146">
      <c t="s" s="3" r="A146">
        <v>701</v>
      </c>
    </row>
    <row spans="1:3" r="147">
      <c t="s" s="4" r="A147">
        <v>702</v>
      </c>
      <c t="n" s="6" r="B147">
        <v>629430</v>
      </c>
      <c t="n" s="6" r="C147">
        <v>321018</v>
      </c>
    </row>
    <row spans="1:3" r="148">
      <c t="s" s="4" r="A148">
        <v>747</v>
      </c>
    </row>
    <row spans="1:3" r="149">
      <c t="s" s="3" r="A149">
        <v>701</v>
      </c>
    </row>
    <row spans="1:3" r="150">
      <c t="s" s="4" r="A150">
        <v>702</v>
      </c>
      <c t="n" s="6" r="B150">
        <v>23926</v>
      </c>
      <c t="n" s="6" r="C150">
        <v>8698</v>
      </c>
    </row>
    <row spans="1:3" r="151">
      <c t="s" s="4" r="A151">
        <v>748</v>
      </c>
    </row>
    <row spans="1:3" r="152">
      <c t="s" s="3" r="A152">
        <v>701</v>
      </c>
    </row>
    <row spans="1:3" r="153">
      <c t="s" s="4" r="A153">
        <v>702</v>
      </c>
      <c t="n" s="6" r="B153">
        <v>29975</v>
      </c>
      <c t="n" s="6" r="C153">
        <v>12478</v>
      </c>
    </row>
    <row spans="1:3" r="154">
      <c t="s" s="4" r="A154">
        <v>749</v>
      </c>
    </row>
    <row spans="1:3" r="155">
      <c t="s" s="3" r="A155">
        <v>701</v>
      </c>
    </row>
    <row spans="1:3" r="156">
      <c t="s" s="4" r="A156">
        <v>702</v>
      </c>
      <c t="n" s="6" r="B156">
        <v>4772</v>
      </c>
      <c t="n" s="6" r="C156">
        <v>11028</v>
      </c>
    </row>
    <row spans="1:3" r="157">
      <c t="s" s="4" r="A157">
        <v>750</v>
      </c>
    </row>
    <row spans="1:3" r="158">
      <c t="s" s="3" r="A158">
        <v>701</v>
      </c>
    </row>
    <row spans="1:3" r="159">
      <c t="s" s="4" r="A159">
        <v>702</v>
      </c>
      <c t="n" s="6" r="B159">
        <v>0</v>
      </c>
      <c t="n" s="6" r="C159">
        <v>0</v>
      </c>
    </row>
    <row spans="1:3" r="160">
      <c t="s" s="4" r="A160">
        <v>751</v>
      </c>
    </row>
    <row spans="1:3" r="161">
      <c t="s" s="3" r="A161">
        <v>701</v>
      </c>
    </row>
    <row spans="1:3" r="162">
      <c t="s" s="4" r="A162">
        <v>702</v>
      </c>
      <c t="n" s="6" r="B162">
        <v>35685</v>
      </c>
      <c t="n" s="6" r="C162">
        <v>14005</v>
      </c>
    </row>
    <row spans="1:3" r="163">
      <c t="s" s="4" r="A163">
        <v>752</v>
      </c>
    </row>
    <row spans="1:3" r="164">
      <c t="s" s="3" r="A164">
        <v>701</v>
      </c>
    </row>
    <row spans="1:3" r="165">
      <c t="s" s="4" r="A165">
        <v>702</v>
      </c>
      <c t="n" s="6" r="B165">
        <v>35685</v>
      </c>
      <c t="n" s="6" r="C165">
        <v>14005</v>
      </c>
    </row>
    <row spans="1:3" r="166">
      <c t="s" s="4" r="A166">
        <v>753</v>
      </c>
    </row>
    <row spans="1:3" r="167">
      <c t="s" s="3" r="A167">
        <v>701</v>
      </c>
    </row>
    <row spans="1:3" r="168">
      <c t="s" s="4" r="A168">
        <v>702</v>
      </c>
      <c t="n" s="6" r="B168">
        <v>0</v>
      </c>
      <c t="n" s="6" r="C168">
        <v>0</v>
      </c>
    </row>
    <row spans="1:3" r="169">
      <c t="s" s="4" r="A169">
        <v>754</v>
      </c>
    </row>
    <row spans="1:3" r="170">
      <c t="s" s="3" r="A170">
        <v>701</v>
      </c>
    </row>
    <row spans="1:3" r="171">
      <c t="s" s="4" r="A171">
        <v>702</v>
      </c>
      <c t="n" s="6" r="B171">
        <v>0</v>
      </c>
      <c t="n" s="6" r="C171">
        <v>0</v>
      </c>
    </row>
    <row spans="1:3" r="172">
      <c t="s" s="4" r="A172">
        <v>755</v>
      </c>
    </row>
    <row spans="1:3" r="173">
      <c t="s" s="3" r="A173">
        <v>701</v>
      </c>
    </row>
    <row spans="1:3" r="174">
      <c t="s" s="4" r="A174">
        <v>702</v>
      </c>
      <c t="n" s="6" r="B174">
        <v>0</v>
      </c>
      <c t="n" s="6" r="C174">
        <v>0</v>
      </c>
    </row>
    <row spans="1:3" r="175">
      <c t="s" s="4" r="A175">
        <v>756</v>
      </c>
    </row>
    <row spans="1:3" r="176">
      <c t="s" s="3" r="A176">
        <v>701</v>
      </c>
    </row>
    <row spans="1:3" r="177">
      <c t="s" s="4" r="A177">
        <v>702</v>
      </c>
      <c t="n" s="6" r="B177">
        <v>0</v>
      </c>
      <c t="n" s="6" r="C177">
        <v>0</v>
      </c>
    </row>
    <row spans="1:3" r="178">
      <c t="s" s="4" r="A178">
        <v>757</v>
      </c>
    </row>
    <row spans="1:3" r="179">
      <c t="s" s="3" r="A179">
        <v>701</v>
      </c>
    </row>
    <row spans="1:3" r="180">
      <c t="s" s="4" r="A180">
        <v>702</v>
      </c>
      <c t="n" s="6" r="B180">
        <v>11244</v>
      </c>
      <c t="n" s="6" r="C180">
        <v>14222</v>
      </c>
    </row>
    <row spans="1:3" r="181">
      <c t="s" s="4" r="A181">
        <v>758</v>
      </c>
    </row>
    <row spans="1:3" r="182">
      <c t="s" s="3" r="A182">
        <v>701</v>
      </c>
    </row>
    <row spans="1:3" r="183">
      <c t="s" s="4" r="A183">
        <v>702</v>
      </c>
      <c t="n" s="6" r="B183">
        <v>5998</v>
      </c>
      <c t="n" s="6" r="C183">
        <v>11789</v>
      </c>
    </row>
    <row spans="1:3" r="184">
      <c t="s" s="4" r="A184">
        <v>759</v>
      </c>
    </row>
    <row spans="1:3" r="185">
      <c t="s" s="3" r="A185">
        <v>701</v>
      </c>
    </row>
    <row spans="1:3" r="186">
      <c t="s" s="4" r="A186">
        <v>702</v>
      </c>
      <c t="n" s="6" r="B186">
        <v>2556</v>
      </c>
      <c t="n" s="6" r="C186">
        <v>583</v>
      </c>
    </row>
    <row spans="1:3" r="187">
      <c t="s" s="4" r="A187">
        <v>760</v>
      </c>
    </row>
    <row spans="1:3" r="188">
      <c t="s" s="3" r="A188">
        <v>701</v>
      </c>
    </row>
    <row spans="1:3" r="189">
      <c t="s" s="4" r="A189">
        <v>702</v>
      </c>
      <c t="n" s="6" r="B189">
        <v>1537</v>
      </c>
      <c t="n" s="6" r="C189">
        <v>197</v>
      </c>
    </row>
    <row spans="1:3" r="190">
      <c t="s" s="4" r="A190">
        <v>761</v>
      </c>
    </row>
    <row spans="1:3" r="191">
      <c t="s" s="3" r="A191">
        <v>701</v>
      </c>
    </row>
    <row spans="1:3" r="192">
      <c t="s" s="4" r="A192">
        <v>702</v>
      </c>
      <c t="n" s="6" r="B192">
        <v>1153</v>
      </c>
      <c t="n" s="6" r="C192">
        <v>1653</v>
      </c>
    </row>
    <row spans="1:3" r="193">
      <c t="s" s="4" r="A193">
        <v>762</v>
      </c>
    </row>
    <row spans="1:3" r="194">
      <c t="s" s="3" r="A194">
        <v>701</v>
      </c>
    </row>
    <row spans="1:3" r="195">
      <c t="s" s="4" r="A195">
        <v>702</v>
      </c>
      <c t="n" s="7" r="B195">
        <v>0</v>
      </c>
      <c t="n" s="7" r="C195">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3</v>
      </c>
      <c t="s" s="2" r="B1">
        <v>2</v>
      </c>
      <c t="s" s="2" r="C1">
        <v>30</v>
      </c>
    </row>
    <row spans="1:3" r="2">
      <c t="s" s="3" r="A2">
        <v>764</v>
      </c>
    </row>
    <row spans="1:3" r="3">
      <c t="s" s="4" r="A3">
        <v>765</v>
      </c>
      <c t="n" s="7" r="B3">
        <v>3021030</v>
      </c>
      <c t="n" s="7" r="C3">
        <v>2604206</v>
      </c>
    </row>
    <row spans="1:3" r="4">
      <c t="s" s="4" r="A4">
        <v>697</v>
      </c>
    </row>
    <row spans="1:3" r="5">
      <c t="s" s="3" r="A5">
        <v>764</v>
      </c>
    </row>
    <row spans="1:3" r="6">
      <c t="s" s="4" r="A6">
        <v>765</v>
      </c>
      <c t="n" s="6" r="B6">
        <v>1429636</v>
      </c>
      <c t="n" s="6" r="C6">
        <v>1110390</v>
      </c>
    </row>
    <row spans="1:3" r="7">
      <c t="s" s="4" r="A7">
        <v>698</v>
      </c>
    </row>
    <row spans="1:3" r="8">
      <c t="s" s="3" r="A8">
        <v>764</v>
      </c>
    </row>
    <row spans="1:3" r="9">
      <c t="s" s="4" r="A9">
        <v>765</v>
      </c>
      <c t="n" s="6" r="B9">
        <v>877457</v>
      </c>
      <c t="n" s="6" r="C9">
        <v>829570</v>
      </c>
    </row>
    <row spans="1:3" r="10">
      <c t="s" s="4" r="A10">
        <v>699</v>
      </c>
    </row>
    <row spans="1:3" r="11">
      <c t="s" s="3" r="A11">
        <v>764</v>
      </c>
    </row>
    <row spans="1:3" r="12">
      <c t="s" s="4" r="A12">
        <v>765</v>
      </c>
      <c t="n" s="6" r="B12">
        <v>713937</v>
      </c>
      <c t="n" s="6" r="C12">
        <v>664246</v>
      </c>
    </row>
    <row spans="1:3" r="13">
      <c t="s" s="4" r="A13">
        <v>703</v>
      </c>
    </row>
    <row spans="1:3" r="14">
      <c t="s" s="3" r="A14">
        <v>764</v>
      </c>
    </row>
    <row spans="1:3" r="15">
      <c t="s" s="4" r="A15">
        <v>765</v>
      </c>
      <c t="n" s="6" r="B15">
        <v>2677213</v>
      </c>
      <c t="n" s="6" r="C15">
        <v>2386475</v>
      </c>
    </row>
    <row spans="1:3" r="16">
      <c t="s" s="4" r="A16">
        <v>766</v>
      </c>
    </row>
    <row spans="1:3" r="17">
      <c t="s" s="3" r="A17">
        <v>764</v>
      </c>
    </row>
    <row spans="1:3" r="18">
      <c t="s" s="4" r="A18">
        <v>765</v>
      </c>
      <c t="n" s="6" r="B18">
        <v>1216975</v>
      </c>
      <c t="n" s="6" r="C18">
        <v>998001</v>
      </c>
    </row>
    <row spans="1:3" r="19">
      <c t="s" s="4" r="A19">
        <v>767</v>
      </c>
    </row>
    <row spans="1:3" r="20">
      <c t="s" s="3" r="A20">
        <v>764</v>
      </c>
    </row>
    <row spans="1:3" r="21">
      <c t="s" s="4" r="A21">
        <v>765</v>
      </c>
      <c t="n" s="6" r="B21">
        <v>869426</v>
      </c>
      <c t="n" s="6" r="C21">
        <v>819378</v>
      </c>
    </row>
    <row spans="1:3" r="22">
      <c t="s" s="4" r="A22">
        <v>768</v>
      </c>
    </row>
    <row spans="1:3" r="23">
      <c t="s" s="3" r="A23">
        <v>764</v>
      </c>
    </row>
    <row spans="1:3" r="24">
      <c t="s" s="4" r="A24">
        <v>765</v>
      </c>
      <c t="n" s="6" r="B24">
        <v>590812</v>
      </c>
      <c t="n" s="6" r="C24">
        <v>569096</v>
      </c>
    </row>
    <row spans="1:3" r="25">
      <c t="s" s="4" r="A25">
        <v>769</v>
      </c>
    </row>
    <row spans="1:3" r="26">
      <c t="s" s="3" r="A26">
        <v>764</v>
      </c>
    </row>
    <row spans="1:3" r="27">
      <c t="s" s="4" r="A27">
        <v>765</v>
      </c>
      <c t="n" s="6" r="B27">
        <v>2664486</v>
      </c>
      <c t="n" s="6" r="C27">
        <v>2372503</v>
      </c>
    </row>
    <row spans="1:3" r="28">
      <c t="s" s="4" r="A28">
        <v>770</v>
      </c>
    </row>
    <row spans="1:3" r="29">
      <c t="s" s="3" r="A29">
        <v>764</v>
      </c>
    </row>
    <row spans="1:3" r="30">
      <c t="s" s="4" r="A30">
        <v>765</v>
      </c>
      <c t="n" s="6" r="B30">
        <v>1207945</v>
      </c>
      <c t="n" s="6" r="C30">
        <v>987542</v>
      </c>
    </row>
    <row spans="1:3" r="31">
      <c t="s" s="4" r="A31">
        <v>771</v>
      </c>
    </row>
    <row spans="1:3" r="32">
      <c t="s" s="3" r="A32">
        <v>764</v>
      </c>
    </row>
    <row spans="1:3" r="33">
      <c t="s" s="4" r="A33">
        <v>765</v>
      </c>
      <c t="n" s="6" r="B33">
        <v>868975</v>
      </c>
      <c t="n" s="6" r="C33">
        <v>818878</v>
      </c>
    </row>
    <row spans="1:3" r="34">
      <c t="s" s="4" r="A34">
        <v>772</v>
      </c>
    </row>
    <row spans="1:3" r="35">
      <c t="s" s="3" r="A35">
        <v>764</v>
      </c>
    </row>
    <row spans="1:3" r="36">
      <c t="s" s="4" r="A36">
        <v>765</v>
      </c>
      <c t="n" s="6" r="B36">
        <v>587566</v>
      </c>
      <c t="n" s="6" r="C36">
        <v>566083</v>
      </c>
    </row>
    <row spans="1:3" r="37">
      <c t="s" s="4" r="A37">
        <v>773</v>
      </c>
    </row>
    <row spans="1:3" r="38">
      <c t="s" s="3" r="A38">
        <v>764</v>
      </c>
    </row>
    <row spans="1:3" r="39">
      <c t="s" s="4" r="A39">
        <v>765</v>
      </c>
      <c t="n" s="6" r="B39">
        <v>12727</v>
      </c>
      <c t="n" s="6" r="C39">
        <v>13972</v>
      </c>
    </row>
    <row spans="1:3" r="40">
      <c t="s" s="4" r="A40">
        <v>774</v>
      </c>
    </row>
    <row spans="1:3" r="41">
      <c t="s" s="3" r="A41">
        <v>764</v>
      </c>
    </row>
    <row spans="1:3" r="42">
      <c t="s" s="4" r="A42">
        <v>765</v>
      </c>
      <c t="n" s="6" r="B42">
        <v>9030</v>
      </c>
      <c t="n" s="6" r="C42">
        <v>10459</v>
      </c>
    </row>
    <row spans="1:3" r="43">
      <c t="s" s="4" r="A43">
        <v>775</v>
      </c>
    </row>
    <row spans="1:3" r="44">
      <c t="s" s="3" r="A44">
        <v>764</v>
      </c>
    </row>
    <row spans="1:3" r="45">
      <c t="s" s="4" r="A45">
        <v>765</v>
      </c>
      <c t="n" s="6" r="B45">
        <v>451</v>
      </c>
      <c t="n" s="6" r="C45">
        <v>500</v>
      </c>
    </row>
    <row spans="1:3" r="46">
      <c t="s" s="4" r="A46">
        <v>776</v>
      </c>
    </row>
    <row spans="1:3" r="47">
      <c t="s" s="3" r="A47">
        <v>764</v>
      </c>
    </row>
    <row spans="1:3" r="48">
      <c t="s" s="4" r="A48">
        <v>765</v>
      </c>
      <c t="n" s="6" r="B48">
        <v>3246</v>
      </c>
      <c t="n" s="6" r="C48">
        <v>3013</v>
      </c>
    </row>
    <row spans="1:3" r="49">
      <c t="s" s="4" r="A49">
        <v>733</v>
      </c>
    </row>
    <row spans="1:3" r="50">
      <c t="s" s="3" r="A50">
        <v>764</v>
      </c>
    </row>
    <row spans="1:3" r="51">
      <c t="s" s="4" r="A51">
        <v>765</v>
      </c>
      <c t="n" s="6" r="B51">
        <v>343817</v>
      </c>
      <c t="n" s="6" r="C51">
        <v>217731</v>
      </c>
    </row>
    <row spans="1:3" r="52">
      <c t="s" s="4" r="A52">
        <v>777</v>
      </c>
    </row>
    <row spans="1:3" r="53">
      <c t="s" s="3" r="A53">
        <v>764</v>
      </c>
    </row>
    <row spans="1:3" r="54">
      <c t="s" s="4" r="A54">
        <v>765</v>
      </c>
      <c t="n" s="6" r="B54">
        <v>212661</v>
      </c>
      <c t="n" s="6" r="C54">
        <v>112389</v>
      </c>
    </row>
    <row spans="1:3" r="55">
      <c t="s" s="4" r="A55">
        <v>778</v>
      </c>
    </row>
    <row spans="1:3" r="56">
      <c t="s" s="3" r="A56">
        <v>764</v>
      </c>
    </row>
    <row spans="1:3" r="57">
      <c t="s" s="4" r="A57">
        <v>765</v>
      </c>
      <c t="n" s="6" r="B57">
        <v>8031</v>
      </c>
      <c t="n" s="6" r="C57">
        <v>10192</v>
      </c>
    </row>
    <row spans="1:3" r="58">
      <c t="s" s="4" r="A58">
        <v>779</v>
      </c>
    </row>
    <row spans="1:3" r="59">
      <c t="s" s="3" r="A59">
        <v>764</v>
      </c>
    </row>
    <row spans="1:3" r="60">
      <c t="s" s="4" r="A60">
        <v>765</v>
      </c>
      <c t="n" s="6" r="B60">
        <v>123125</v>
      </c>
      <c t="n" s="6" r="C60">
        <v>95150</v>
      </c>
    </row>
    <row spans="1:3" r="61">
      <c t="s" s="4" r="A61">
        <v>780</v>
      </c>
    </row>
    <row spans="1:3" r="62">
      <c t="s" s="3" r="A62">
        <v>764</v>
      </c>
    </row>
    <row spans="1:3" r="63">
      <c t="s" s="4" r="A63">
        <v>765</v>
      </c>
      <c t="n" s="6" r="B63">
        <v>340682</v>
      </c>
      <c t="n" s="6" r="C63">
        <v>215971</v>
      </c>
    </row>
    <row spans="1:3" r="64">
      <c t="s" s="4" r="A64">
        <v>781</v>
      </c>
    </row>
    <row spans="1:3" r="65">
      <c t="s" s="3" r="A65">
        <v>764</v>
      </c>
    </row>
    <row spans="1:3" r="66">
      <c t="s" s="4" r="A66">
        <v>765</v>
      </c>
      <c t="n" s="6" r="B66">
        <v>210580</v>
      </c>
      <c t="n" s="6" r="C66">
        <v>111101</v>
      </c>
    </row>
    <row spans="1:3" r="67">
      <c t="s" s="4" r="A67">
        <v>782</v>
      </c>
    </row>
    <row spans="1:3" r="68">
      <c t="s" s="3" r="A68">
        <v>764</v>
      </c>
    </row>
    <row spans="1:3" r="69">
      <c t="s" s="4" r="A69">
        <v>765</v>
      </c>
      <c t="n" s="6" r="B69">
        <v>7984</v>
      </c>
      <c t="n" s="6" r="C69">
        <v>10174</v>
      </c>
    </row>
    <row spans="1:3" r="70">
      <c t="s" s="4" r="A70">
        <v>783</v>
      </c>
    </row>
    <row spans="1:3" r="71">
      <c t="s" s="3" r="A71">
        <v>764</v>
      </c>
    </row>
    <row spans="1:3" r="72">
      <c t="s" s="4" r="A72">
        <v>765</v>
      </c>
      <c t="n" s="6" r="B72">
        <v>122118</v>
      </c>
      <c t="n" s="6" r="C72">
        <v>94696</v>
      </c>
    </row>
    <row spans="1:3" r="73">
      <c t="s" s="4" r="A73">
        <v>784</v>
      </c>
    </row>
    <row spans="1:3" r="74">
      <c t="s" s="3" r="A74">
        <v>764</v>
      </c>
    </row>
    <row spans="1:3" r="75">
      <c t="s" s="4" r="A75">
        <v>765</v>
      </c>
      <c t="n" s="6" r="B75">
        <v>3135</v>
      </c>
      <c t="n" s="6" r="C75">
        <v>1760</v>
      </c>
    </row>
    <row spans="1:3" r="76">
      <c t="s" s="4" r="A76">
        <v>785</v>
      </c>
    </row>
    <row spans="1:3" r="77">
      <c t="s" s="3" r="A77">
        <v>764</v>
      </c>
    </row>
    <row spans="1:3" r="78">
      <c t="s" s="4" r="A78">
        <v>765</v>
      </c>
      <c t="n" s="6" r="B78">
        <v>2081</v>
      </c>
      <c t="n" s="6" r="C78">
        <v>1288</v>
      </c>
    </row>
    <row spans="1:3" r="79">
      <c t="s" s="4" r="A79">
        <v>786</v>
      </c>
    </row>
    <row spans="1:3" r="80">
      <c t="s" s="3" r="A80">
        <v>764</v>
      </c>
    </row>
    <row spans="1:3" r="81">
      <c t="s" s="4" r="A81">
        <v>765</v>
      </c>
      <c t="n" s="6" r="B81">
        <v>47</v>
      </c>
      <c t="n" s="6" r="C81">
        <v>18</v>
      </c>
    </row>
    <row spans="1:3" r="82">
      <c t="s" s="4" r="A82">
        <v>787</v>
      </c>
    </row>
    <row spans="1:3" r="83">
      <c t="s" s="3" r="A83">
        <v>764</v>
      </c>
    </row>
    <row spans="1:3" r="84">
      <c t="s" s="4" r="A84">
        <v>765</v>
      </c>
      <c t="n" s="7" r="B84">
        <v>1007</v>
      </c>
      <c t="n" s="7" r="C84">
        <v>45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8</v>
      </c>
      <c t="s" s="2" r="B1">
        <v>2</v>
      </c>
      <c t="s" s="2" r="C1">
        <v>30</v>
      </c>
    </row>
    <row spans="1:3" r="2">
      <c t="s" s="3" r="A2">
        <v>351</v>
      </c>
    </row>
    <row spans="1:3" r="3">
      <c t="s" s="4" r="A3">
        <v>789</v>
      </c>
      <c t="n" s="7" r="B3">
        <v>103111</v>
      </c>
      <c t="n" s="7" r="C3">
        <v>101322</v>
      </c>
    </row>
    <row spans="1:3" r="4">
      <c t="s" s="4" r="A4">
        <v>692</v>
      </c>
      <c t="n" s="6" r="B4">
        <v>7271147</v>
      </c>
      <c t="n" s="6" r="C4">
        <v>5688230</v>
      </c>
    </row>
    <row spans="1:3" r="5">
      <c t="s" s="4" r="A5">
        <v>790</v>
      </c>
    </row>
    <row spans="1:3" r="6">
      <c t="s" s="3" r="A6">
        <v>351</v>
      </c>
    </row>
    <row spans="1:3" r="7">
      <c t="s" s="4" r="A7">
        <v>791</v>
      </c>
      <c t="n" s="6" r="B7">
        <v>62225</v>
      </c>
      <c t="n" s="6" r="C7">
        <v>50644</v>
      </c>
    </row>
    <row spans="1:3" r="8">
      <c t="s" s="4" r="A8">
        <v>792</v>
      </c>
      <c t="n" s="6" r="B8">
        <v>2287</v>
      </c>
      <c t="n" s="6" r="C8">
        <v>2073</v>
      </c>
    </row>
    <row spans="1:3" r="9">
      <c t="s" s="4" r="A9">
        <v>793</v>
      </c>
    </row>
    <row spans="1:3" r="10">
      <c t="s" s="3" r="A10">
        <v>351</v>
      </c>
    </row>
    <row spans="1:3" r="11">
      <c t="s" s="4" r="A11">
        <v>789</v>
      </c>
      <c t="n" s="6" r="B11">
        <v>78823</v>
      </c>
      <c t="n" s="6" r="C11">
        <v>77047</v>
      </c>
    </row>
    <row spans="1:3" r="12">
      <c t="s" s="4" r="A12">
        <v>692</v>
      </c>
      <c t="n" s="6" r="B12">
        <v>4250117</v>
      </c>
      <c t="n" s="6" r="C12">
        <v>3084024</v>
      </c>
    </row>
    <row spans="1:3" r="13">
      <c t="s" s="4" r="A13">
        <v>794</v>
      </c>
    </row>
    <row spans="1:3" r="14">
      <c t="s" s="3" r="A14">
        <v>351</v>
      </c>
    </row>
    <row spans="1:3" r="15">
      <c t="s" s="4" r="A15">
        <v>789</v>
      </c>
      <c t="n" s="6" r="B15">
        <v>24288</v>
      </c>
      <c t="n" s="6" r="C15">
        <v>24275</v>
      </c>
    </row>
    <row spans="1:3" r="16">
      <c t="s" s="4" r="A16">
        <v>692</v>
      </c>
      <c t="n" s="6" r="B16">
        <v>3021030</v>
      </c>
      <c t="n" s="6" r="C16">
        <v>2604206</v>
      </c>
    </row>
    <row spans="1:3" r="17">
      <c t="s" s="4" r="A17">
        <v>795</v>
      </c>
    </row>
    <row spans="1:3" r="18">
      <c t="s" s="3" r="A18">
        <v>351</v>
      </c>
    </row>
    <row spans="1:3" r="19">
      <c t="s" s="4" r="A19">
        <v>791</v>
      </c>
      <c t="n" s="6" r="B19">
        <v>28554</v>
      </c>
      <c t="n" s="6" r="C19">
        <v>16418</v>
      </c>
    </row>
    <row spans="1:3" r="20">
      <c t="s" s="4" r="A20">
        <v>792</v>
      </c>
      <c t="n" s="6" r="B20">
        <v>364</v>
      </c>
      <c t="n" s="6" r="C20">
        <v>170</v>
      </c>
    </row>
    <row spans="1:3" r="21">
      <c t="s" s="4" r="A21">
        <v>796</v>
      </c>
    </row>
    <row spans="1:3" r="22">
      <c t="s" s="3" r="A22">
        <v>351</v>
      </c>
    </row>
    <row spans="1:3" r="23">
      <c t="s" s="4" r="A23">
        <v>791</v>
      </c>
      <c t="n" s="6" r="B23">
        <v>25163</v>
      </c>
      <c t="n" s="6" r="C23">
        <v>24966</v>
      </c>
    </row>
    <row spans="1:3" r="24">
      <c t="s" s="4" r="A24">
        <v>792</v>
      </c>
      <c t="n" s="6" r="B24">
        <v>254</v>
      </c>
      <c t="n" s="6" r="C24">
        <v>0</v>
      </c>
    </row>
    <row spans="1:3" r="25">
      <c t="s" s="4" r="A25">
        <v>797</v>
      </c>
    </row>
    <row spans="1:3" r="26">
      <c t="s" s="3" r="A26">
        <v>351</v>
      </c>
    </row>
    <row spans="1:3" r="27">
      <c t="s" s="4" r="A27">
        <v>791</v>
      </c>
      <c t="n" s="6" r="B27">
        <v>247</v>
      </c>
      <c t="n" s="6" r="C27">
        <v>162</v>
      </c>
    </row>
    <row spans="1:3" r="28">
      <c t="s" s="4" r="A28">
        <v>792</v>
      </c>
      <c t="n" s="6" r="B28">
        <v>0</v>
      </c>
      <c t="n" s="6" r="C28">
        <v>0</v>
      </c>
    </row>
    <row spans="1:3" r="29">
      <c t="s" s="4" r="A29">
        <v>798</v>
      </c>
    </row>
    <row spans="1:3" r="30">
      <c t="s" s="3" r="A30">
        <v>351</v>
      </c>
    </row>
    <row spans="1:3" r="31">
      <c t="s" s="4" r="A31">
        <v>791</v>
      </c>
      <c t="n" s="6" r="B31">
        <v>274</v>
      </c>
      <c t="n" s="6" r="C31">
        <v>225</v>
      </c>
    </row>
    <row spans="1:3" r="32">
      <c t="s" s="4" r="A32">
        <v>792</v>
      </c>
      <c t="n" s="6" r="B32">
        <v>0</v>
      </c>
      <c t="n" s="6" r="C32">
        <v>0</v>
      </c>
    </row>
    <row spans="1:3" r="33">
      <c t="s" s="4" r="A33">
        <v>799</v>
      </c>
    </row>
    <row spans="1:3" r="34">
      <c t="s" s="3" r="A34">
        <v>351</v>
      </c>
    </row>
    <row spans="1:3" r="35">
      <c t="s" s="4" r="A35">
        <v>791</v>
      </c>
      <c t="n" s="6" r="B35">
        <v>5557</v>
      </c>
      <c t="n" s="6" r="C35">
        <v>6706</v>
      </c>
    </row>
    <row spans="1:3" r="36">
      <c t="s" s="4" r="A36">
        <v>792</v>
      </c>
      <c t="n" s="6" r="B36">
        <v>402</v>
      </c>
      <c t="n" s="6" r="C36">
        <v>557</v>
      </c>
    </row>
    <row spans="1:3" r="37">
      <c t="s" s="4" r="A37">
        <v>800</v>
      </c>
    </row>
    <row spans="1:3" r="38">
      <c t="s" s="3" r="A38">
        <v>351</v>
      </c>
    </row>
    <row spans="1:3" r="39">
      <c t="s" s="4" r="A39">
        <v>791</v>
      </c>
      <c t="n" s="6" r="B39">
        <v>451</v>
      </c>
      <c t="n" s="6" r="C39">
        <v>500</v>
      </c>
    </row>
    <row spans="1:3" r="40">
      <c t="s" s="4" r="A40">
        <v>792</v>
      </c>
      <c t="n" s="6" r="B40">
        <v>0</v>
      </c>
      <c t="n" s="6" r="C40">
        <v>0</v>
      </c>
    </row>
    <row spans="1:3" r="41">
      <c t="s" s="4" r="A41">
        <v>801</v>
      </c>
    </row>
    <row spans="1:3" r="42">
      <c t="s" s="3" r="A42">
        <v>351</v>
      </c>
    </row>
    <row spans="1:3" r="43">
      <c t="s" s="4" r="A43">
        <v>791</v>
      </c>
      <c t="n" s="6" r="B43">
        <v>1979</v>
      </c>
      <c t="n" s="6" r="C43">
        <v>1667</v>
      </c>
    </row>
    <row spans="1:3" r="44">
      <c t="s" s="4" r="A44">
        <v>792</v>
      </c>
      <c t="n" s="6" r="B44">
        <v>1267</v>
      </c>
      <c t="n" s="6" r="C44">
        <v>1346</v>
      </c>
    </row>
    <row spans="1:3" r="45">
      <c t="s" s="4" r="A45">
        <v>802</v>
      </c>
    </row>
    <row spans="1:3" r="46">
      <c t="s" s="3" r="A46">
        <v>351</v>
      </c>
    </row>
    <row spans="1:3" r="47">
      <c t="s" s="4" r="A47">
        <v>791</v>
      </c>
      <c t="n" s="6" r="B47">
        <v>62225</v>
      </c>
      <c t="n" s="6" r="C47">
        <v>50644</v>
      </c>
    </row>
    <row spans="1:3" r="48">
      <c t="s" s="4" r="A48">
        <v>792</v>
      </c>
      <c t="n" s="6" r="B48">
        <v>2287</v>
      </c>
      <c t="n" s="6" r="C48">
        <v>2073</v>
      </c>
    </row>
    <row spans="1:3" r="49">
      <c t="s" s="4" r="A49">
        <v>789</v>
      </c>
      <c t="n" s="6" r="B49">
        <v>19368</v>
      </c>
      <c t="n" s="6" r="C49">
        <v>18467</v>
      </c>
    </row>
    <row spans="1:3" r="50">
      <c t="s" s="4" r="A50">
        <v>692</v>
      </c>
      <c t="n" s="6" r="B50">
        <v>83880</v>
      </c>
      <c t="n" s="6" r="C50">
        <v>71184</v>
      </c>
    </row>
    <row spans="1:3" r="51">
      <c t="s" s="4" r="A51">
        <v>803</v>
      </c>
    </row>
    <row spans="1:3" r="52">
      <c t="s" s="3" r="A52">
        <v>351</v>
      </c>
    </row>
    <row spans="1:3" r="53">
      <c t="s" s="4" r="A53">
        <v>789</v>
      </c>
      <c t="n" s="6" r="B53">
        <v>16297</v>
      </c>
      <c t="n" s="6" r="C53">
        <v>15271</v>
      </c>
    </row>
    <row spans="1:3" r="54">
      <c t="s" s="4" r="A54">
        <v>804</v>
      </c>
    </row>
    <row spans="1:3" r="55">
      <c t="s" s="3" r="A55">
        <v>351</v>
      </c>
    </row>
    <row spans="1:3" r="56">
      <c t="s" s="4" r="A56">
        <v>789</v>
      </c>
      <c t="n" s="6" r="B56">
        <v>3071</v>
      </c>
      <c t="n" s="6" r="C56">
        <v>3196</v>
      </c>
    </row>
    <row spans="1:3" r="57">
      <c t="s" s="4" r="A57">
        <v>805</v>
      </c>
    </row>
    <row spans="1:3" r="58">
      <c t="s" s="3" r="A58">
        <v>351</v>
      </c>
    </row>
    <row spans="1:3" r="59">
      <c t="s" s="4" r="A59">
        <v>791</v>
      </c>
      <c t="n" s="6" r="B59">
        <v>28554</v>
      </c>
      <c t="n" s="6" r="C59">
        <v>16418</v>
      </c>
    </row>
    <row spans="1:3" r="60">
      <c t="s" s="4" r="A60">
        <v>792</v>
      </c>
      <c t="n" s="6" r="B60">
        <v>364</v>
      </c>
      <c t="n" s="6" r="C60">
        <v>170</v>
      </c>
    </row>
    <row spans="1:3" r="61">
      <c t="s" s="4" r="A61">
        <v>806</v>
      </c>
    </row>
    <row spans="1:3" r="62">
      <c t="s" s="3" r="A62">
        <v>351</v>
      </c>
    </row>
    <row spans="1:3" r="63">
      <c t="s" s="4" r="A63">
        <v>791</v>
      </c>
      <c t="n" s="6" r="B63">
        <v>25163</v>
      </c>
      <c t="n" s="6" r="C63">
        <v>24966</v>
      </c>
    </row>
    <row spans="1:3" r="64">
      <c t="s" s="4" r="A64">
        <v>792</v>
      </c>
      <c t="n" s="6" r="B64">
        <v>254</v>
      </c>
      <c t="n" s="6" r="C64">
        <v>0</v>
      </c>
    </row>
    <row spans="1:3" r="65">
      <c t="s" s="4" r="A65">
        <v>807</v>
      </c>
    </row>
    <row spans="1:3" r="66">
      <c t="s" s="3" r="A66">
        <v>351</v>
      </c>
    </row>
    <row spans="1:3" r="67">
      <c t="s" s="4" r="A67">
        <v>791</v>
      </c>
      <c t="n" s="6" r="B67">
        <v>247</v>
      </c>
      <c t="n" s="6" r="C67">
        <v>162</v>
      </c>
    </row>
    <row spans="1:3" r="68">
      <c t="s" s="4" r="A68">
        <v>808</v>
      </c>
    </row>
    <row spans="1:3" r="69">
      <c t="s" s="3" r="A69">
        <v>351</v>
      </c>
    </row>
    <row spans="1:3" r="70">
      <c t="s" s="4" r="A70">
        <v>791</v>
      </c>
      <c t="n" s="6" r="B70">
        <v>274</v>
      </c>
      <c t="n" s="6" r="C70">
        <v>225</v>
      </c>
    </row>
    <row spans="1:3" r="71">
      <c t="s" s="4" r="A71">
        <v>809</v>
      </c>
    </row>
    <row spans="1:3" r="72">
      <c t="s" s="3" r="A72">
        <v>351</v>
      </c>
    </row>
    <row spans="1:3" r="73">
      <c t="s" s="4" r="A73">
        <v>791</v>
      </c>
      <c t="n" s="6" r="B73">
        <v>5557</v>
      </c>
      <c t="n" s="6" r="C73">
        <v>6706</v>
      </c>
    </row>
    <row spans="1:3" r="74">
      <c t="s" s="4" r="A74">
        <v>792</v>
      </c>
      <c t="n" s="6" r="B74">
        <v>402</v>
      </c>
      <c t="n" s="6" r="C74">
        <v>557</v>
      </c>
    </row>
    <row spans="1:3" r="75">
      <c t="s" s="4" r="A75">
        <v>810</v>
      </c>
    </row>
    <row spans="1:3" r="76">
      <c t="s" s="3" r="A76">
        <v>351</v>
      </c>
    </row>
    <row spans="1:3" r="77">
      <c t="s" s="4" r="A77">
        <v>791</v>
      </c>
      <c t="n" s="6" r="B77">
        <v>451</v>
      </c>
      <c t="n" s="6" r="C77">
        <v>500</v>
      </c>
    </row>
    <row spans="1:3" r="78">
      <c t="s" s="4" r="A78">
        <v>811</v>
      </c>
    </row>
    <row spans="1:3" r="79">
      <c t="s" s="3" r="A79">
        <v>351</v>
      </c>
    </row>
    <row spans="1:3" r="80">
      <c t="s" s="4" r="A80">
        <v>791</v>
      </c>
      <c t="n" s="6" r="B80">
        <v>1979</v>
      </c>
      <c t="n" s="6" r="C80">
        <v>1667</v>
      </c>
    </row>
    <row spans="1:3" r="81">
      <c t="s" s="4" r="A81">
        <v>792</v>
      </c>
      <c t="n" s="7" r="B81">
        <v>1267</v>
      </c>
      <c t="n" s="7" r="C81">
        <v>134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2</v>
      </c>
      <c t="s" s="2" r="B1">
        <v>1</v>
      </c>
    </row>
    <row spans="1:4" r="2">
      <c t="s" s="2" r="B2">
        <v>2</v>
      </c>
      <c t="s" s="2" r="C2">
        <v>30</v>
      </c>
      <c t="s" s="2" r="D2">
        <v>74</v>
      </c>
    </row>
    <row spans="1:4" r="3">
      <c t="s" s="4" r="A3">
        <v>813</v>
      </c>
    </row>
    <row spans="1:4" r="4">
      <c t="s" s="3" r="A4">
        <v>353</v>
      </c>
    </row>
    <row spans="1:4" r="5">
      <c t="s" s="4" r="A5">
        <v>814</v>
      </c>
      <c t="n" s="7" r="B5">
        <v>44383</v>
      </c>
      <c t="n" s="7" r="C5">
        <v>23234</v>
      </c>
    </row>
    <row spans="1:4" r="6">
      <c t="s" s="4" r="A6">
        <v>815</v>
      </c>
      <c t="n" s="6" r="B6">
        <v>45151</v>
      </c>
      <c t="n" s="6" r="C6">
        <v>23648</v>
      </c>
    </row>
    <row spans="1:4" r="7">
      <c t="s" s="4" r="A7">
        <v>816</v>
      </c>
      <c t="n" s="6" r="B7">
        <v>6389</v>
      </c>
      <c t="n" s="6" r="C7">
        <v>1338</v>
      </c>
    </row>
    <row spans="1:4" r="8">
      <c t="s" s="4" r="A8">
        <v>817</v>
      </c>
      <c t="n" s="6" r="B8">
        <v>33090</v>
      </c>
      <c t="n" s="6" r="C8">
        <v>25556</v>
      </c>
    </row>
    <row spans="1:4" r="9">
      <c t="s" s="4" r="A9">
        <v>818</v>
      </c>
      <c t="n" s="6" r="B9">
        <v>1312</v>
      </c>
      <c t="n" s="6" r="C9">
        <v>1252</v>
      </c>
    </row>
    <row spans="1:4" r="10">
      <c t="s" s="4" r="A10">
        <v>819</v>
      </c>
    </row>
    <row spans="1:4" r="11">
      <c t="s" s="3" r="A11">
        <v>353</v>
      </c>
    </row>
    <row spans="1:4" r="12">
      <c t="s" s="4" r="A12">
        <v>814</v>
      </c>
      <c t="n" s="6" r="B12">
        <v>97815</v>
      </c>
      <c t="n" s="6" r="C12">
        <v>111433</v>
      </c>
    </row>
    <row spans="1:4" r="13">
      <c t="s" s="4" r="A13">
        <v>815</v>
      </c>
      <c t="n" s="6" r="B13">
        <v>122367</v>
      </c>
      <c t="n" s="6" r="C13">
        <v>141622</v>
      </c>
    </row>
    <row spans="1:4" r="14">
      <c t="s" s="4" r="A14">
        <v>816</v>
      </c>
      <c t="n" s="6" r="B14">
        <v>0</v>
      </c>
      <c t="n" s="6" r="C14">
        <v>0</v>
      </c>
    </row>
    <row spans="1:4" r="15">
      <c t="s" s="4" r="A15">
        <v>817</v>
      </c>
      <c t="n" s="6" r="B15">
        <v>102640</v>
      </c>
      <c t="n" s="6" r="C15">
        <v>102320</v>
      </c>
    </row>
    <row spans="1:4" r="16">
      <c t="s" s="4" r="A16">
        <v>818</v>
      </c>
      <c t="n" s="6" r="B16">
        <v>3628</v>
      </c>
      <c t="n" s="6" r="C16">
        <v>3101</v>
      </c>
    </row>
    <row spans="1:4" r="17">
      <c t="s" s="4" r="A17">
        <v>820</v>
      </c>
    </row>
    <row spans="1:4" r="18">
      <c t="s" s="3" r="A18">
        <v>353</v>
      </c>
    </row>
    <row spans="1:4" r="19">
      <c t="s" s="4" r="A19">
        <v>814</v>
      </c>
      <c t="n" s="6" r="B19">
        <v>142198</v>
      </c>
      <c t="n" s="6" r="C19">
        <v>134667</v>
      </c>
    </row>
    <row spans="1:4" r="20">
      <c t="s" s="4" r="A20">
        <v>815</v>
      </c>
      <c t="n" s="6" r="B20">
        <v>167518</v>
      </c>
      <c t="n" s="6" r="C20">
        <v>165270</v>
      </c>
    </row>
    <row spans="1:4" r="21">
      <c t="s" s="4" r="A21">
        <v>816</v>
      </c>
      <c t="n" s="6" r="B21">
        <v>6389</v>
      </c>
      <c t="n" s="6" r="C21">
        <v>1338</v>
      </c>
    </row>
    <row spans="1:4" r="22">
      <c t="s" s="4" r="A22">
        <v>817</v>
      </c>
      <c t="n" s="6" r="B22">
        <v>135730</v>
      </c>
      <c t="n" s="6" r="C22">
        <v>127876</v>
      </c>
      <c t="n" s="7" r="D22">
        <v>121000</v>
      </c>
    </row>
    <row spans="1:4" r="23">
      <c t="s" s="4" r="A23">
        <v>818</v>
      </c>
      <c t="n" s="6" r="B23">
        <v>4940</v>
      </c>
      <c t="n" s="6" r="C23">
        <v>4353</v>
      </c>
      <c t="n" s="6" r="D23">
        <v>3800</v>
      </c>
    </row>
    <row spans="1:4" r="24">
      <c t="s" s="4" r="A24">
        <v>821</v>
      </c>
    </row>
    <row spans="1:4" r="25">
      <c t="s" s="3" r="A25">
        <v>353</v>
      </c>
    </row>
    <row spans="1:4" r="26">
      <c t="s" s="4" r="A26">
        <v>814</v>
      </c>
      <c t="n" s="6" r="B26">
        <v>18898</v>
      </c>
      <c t="n" s="6" r="C26">
        <v>966</v>
      </c>
    </row>
    <row spans="1:4" r="27">
      <c t="s" s="4" r="A27">
        <v>815</v>
      </c>
      <c t="n" s="6" r="B27">
        <v>19426</v>
      </c>
      <c t="n" s="6" r="C27">
        <v>1040</v>
      </c>
    </row>
    <row spans="1:4" r="28">
      <c t="s" s="4" r="A28">
        <v>816</v>
      </c>
      <c t="n" s="6" r="B28">
        <v>5700</v>
      </c>
      <c t="n" s="6" r="C28">
        <v>293</v>
      </c>
    </row>
    <row spans="1:4" r="29">
      <c t="s" s="4" r="A29">
        <v>817</v>
      </c>
      <c t="n" s="6" r="B29">
        <v>9511</v>
      </c>
      <c t="n" s="6" r="C29">
        <v>2117</v>
      </c>
    </row>
    <row spans="1:4" r="30">
      <c t="s" s="4" r="A30">
        <v>818</v>
      </c>
      <c t="n" s="6" r="B30">
        <v>0</v>
      </c>
      <c t="n" s="6" r="C30">
        <v>0</v>
      </c>
    </row>
    <row spans="1:4" r="31">
      <c t="s" s="4" r="A31">
        <v>822</v>
      </c>
    </row>
    <row spans="1:4" r="32">
      <c t="s" s="3" r="A32">
        <v>353</v>
      </c>
    </row>
    <row spans="1:4" r="33">
      <c t="s" s="4" r="A33">
        <v>814</v>
      </c>
      <c t="n" s="6" r="B33">
        <v>31039</v>
      </c>
      <c t="n" s="6" r="C33">
        <v>38094</v>
      </c>
    </row>
    <row spans="1:4" r="34">
      <c t="s" s="4" r="A34">
        <v>815</v>
      </c>
      <c t="n" s="6" r="B34">
        <v>37703</v>
      </c>
      <c t="n" s="6" r="C34">
        <v>44557</v>
      </c>
    </row>
    <row spans="1:4" r="35">
      <c t="s" s="4" r="A35">
        <v>816</v>
      </c>
      <c t="n" s="6" r="B35">
        <v>0</v>
      </c>
      <c t="n" s="6" r="C35">
        <v>0</v>
      </c>
    </row>
    <row spans="1:4" r="36">
      <c t="s" s="4" r="A36">
        <v>817</v>
      </c>
      <c t="n" s="6" r="B36">
        <v>32172</v>
      </c>
      <c t="n" s="6" r="C36">
        <v>39020</v>
      </c>
    </row>
    <row spans="1:4" r="37">
      <c t="s" s="4" r="A37">
        <v>818</v>
      </c>
      <c t="n" s="6" r="B37">
        <v>1303</v>
      </c>
      <c t="n" s="6" r="C37">
        <v>1375</v>
      </c>
    </row>
    <row spans="1:4" r="38">
      <c t="s" s="4" r="A38">
        <v>823</v>
      </c>
    </row>
    <row spans="1:4" r="39">
      <c t="s" s="3" r="A39">
        <v>353</v>
      </c>
    </row>
    <row spans="1:4" r="40">
      <c t="s" s="4" r="A40">
        <v>814</v>
      </c>
      <c t="n" s="6" r="B40">
        <v>49937</v>
      </c>
      <c t="n" s="6" r="C40">
        <v>39060</v>
      </c>
    </row>
    <row spans="1:4" r="41">
      <c t="s" s="4" r="A41">
        <v>815</v>
      </c>
      <c t="n" s="6" r="B41">
        <v>57129</v>
      </c>
      <c t="n" s="6" r="C41">
        <v>45597</v>
      </c>
    </row>
    <row spans="1:4" r="42">
      <c t="s" s="4" r="A42">
        <v>816</v>
      </c>
      <c t="n" s="6" r="B42">
        <v>5700</v>
      </c>
      <c t="n" s="6" r="C42">
        <v>293</v>
      </c>
    </row>
    <row spans="1:4" r="43">
      <c t="s" s="4" r="A43">
        <v>817</v>
      </c>
      <c t="n" s="6" r="B43">
        <v>41683</v>
      </c>
      <c t="n" s="6" r="C43">
        <v>41137</v>
      </c>
      <c t="n" s="6" r="D43">
        <v>29600</v>
      </c>
    </row>
    <row spans="1:4" r="44">
      <c t="s" s="4" r="A44">
        <v>818</v>
      </c>
      <c t="n" s="6" r="B44">
        <v>1303</v>
      </c>
      <c t="n" s="6" r="C44">
        <v>1375</v>
      </c>
      <c t="n" s="6" r="D44">
        <v>1000</v>
      </c>
    </row>
    <row spans="1:4" r="45">
      <c t="s" s="4" r="A45">
        <v>824</v>
      </c>
    </row>
    <row spans="1:4" r="46">
      <c t="s" s="3" r="A46">
        <v>353</v>
      </c>
    </row>
    <row spans="1:4" r="47">
      <c t="s" s="4" r="A47">
        <v>814</v>
      </c>
      <c t="n" s="6" r="B47">
        <v>4448</v>
      </c>
      <c t="n" s="6" r="C47">
        <v>2587</v>
      </c>
    </row>
    <row spans="1:4" r="48">
      <c t="s" s="4" r="A48">
        <v>815</v>
      </c>
      <c t="n" s="6" r="B48">
        <v>4688</v>
      </c>
      <c t="n" s="6" r="C48">
        <v>2927</v>
      </c>
    </row>
    <row spans="1:4" r="49">
      <c t="s" s="4" r="A49">
        <v>816</v>
      </c>
      <c t="n" s="6" r="B49">
        <v>497</v>
      </c>
      <c t="n" s="6" r="C49">
        <v>710</v>
      </c>
    </row>
    <row spans="1:4" r="50">
      <c t="s" s="4" r="A50">
        <v>817</v>
      </c>
      <c t="n" s="6" r="B50">
        <v>2918</v>
      </c>
      <c t="n" s="6" r="C50">
        <v>3699</v>
      </c>
    </row>
    <row spans="1:4" r="51">
      <c t="s" s="4" r="A51">
        <v>818</v>
      </c>
      <c t="n" s="6" r="B51">
        <v>0</v>
      </c>
      <c t="n" s="6" r="C51">
        <v>0</v>
      </c>
    </row>
    <row spans="1:4" r="52">
      <c t="s" s="4" r="A52">
        <v>825</v>
      </c>
    </row>
    <row spans="1:4" r="53">
      <c t="s" s="3" r="A53">
        <v>353</v>
      </c>
    </row>
    <row spans="1:4" r="54">
      <c t="s" s="4" r="A54">
        <v>814</v>
      </c>
      <c t="n" s="6" r="B54">
        <v>53518</v>
      </c>
      <c t="n" s="6" r="C54">
        <v>60616</v>
      </c>
    </row>
    <row spans="1:4" r="55">
      <c t="s" s="4" r="A55">
        <v>815</v>
      </c>
      <c t="n" s="6" r="B55">
        <v>69130</v>
      </c>
      <c t="n" s="6" r="C55">
        <v>82693</v>
      </c>
    </row>
    <row spans="1:4" r="56">
      <c t="s" s="4" r="A56">
        <v>816</v>
      </c>
      <c t="n" s="6" r="B56">
        <v>0</v>
      </c>
      <c t="n" s="6" r="C56">
        <v>0</v>
      </c>
    </row>
    <row spans="1:4" r="57">
      <c t="s" s="4" r="A57">
        <v>817</v>
      </c>
      <c t="n" s="6" r="B57">
        <v>56562</v>
      </c>
      <c t="n" s="6" r="C57">
        <v>49676</v>
      </c>
    </row>
    <row spans="1:4" r="58">
      <c t="s" s="4" r="A58">
        <v>818</v>
      </c>
      <c t="n" s="6" r="B58">
        <v>1985</v>
      </c>
      <c t="n" s="6" r="C58">
        <v>1567</v>
      </c>
    </row>
    <row spans="1:4" r="59">
      <c t="s" s="4" r="A59">
        <v>826</v>
      </c>
    </row>
    <row spans="1:4" r="60">
      <c t="s" s="3" r="A60">
        <v>353</v>
      </c>
    </row>
    <row spans="1:4" r="61">
      <c t="s" s="4" r="A61">
        <v>814</v>
      </c>
      <c t="n" s="6" r="B61">
        <v>57966</v>
      </c>
      <c t="n" s="6" r="C61">
        <v>63203</v>
      </c>
    </row>
    <row spans="1:4" r="62">
      <c t="s" s="4" r="A62">
        <v>815</v>
      </c>
      <c t="n" s="6" r="B62">
        <v>73818</v>
      </c>
      <c t="n" s="6" r="C62">
        <v>85620</v>
      </c>
    </row>
    <row spans="1:4" r="63">
      <c t="s" s="4" r="A63">
        <v>816</v>
      </c>
      <c t="n" s="6" r="B63">
        <v>497</v>
      </c>
      <c t="n" s="6" r="C63">
        <v>710</v>
      </c>
    </row>
    <row spans="1:4" r="64">
      <c t="s" s="4" r="A64">
        <v>817</v>
      </c>
      <c t="n" s="6" r="B64">
        <v>59480</v>
      </c>
      <c t="n" s="6" r="C64">
        <v>53375</v>
      </c>
      <c t="n" s="6" r="D64">
        <v>50800</v>
      </c>
    </row>
    <row spans="1:4" r="65">
      <c t="s" s="4" r="A65">
        <v>818</v>
      </c>
      <c t="n" s="6" r="B65">
        <v>1985</v>
      </c>
      <c t="n" s="6" r="C65">
        <v>1567</v>
      </c>
      <c t="n" s="6" r="D65">
        <v>1300</v>
      </c>
    </row>
    <row spans="1:4" r="66">
      <c t="s" s="4" r="A66">
        <v>827</v>
      </c>
    </row>
    <row spans="1:4" r="67">
      <c t="s" s="3" r="A67">
        <v>353</v>
      </c>
    </row>
    <row spans="1:4" r="68">
      <c t="s" s="4" r="A68">
        <v>814</v>
      </c>
      <c t="n" s="6" r="B68">
        <v>400</v>
      </c>
      <c t="n" s="6" r="C68">
        <v>162</v>
      </c>
    </row>
    <row spans="1:4" r="69">
      <c t="s" s="4" r="A69">
        <v>815</v>
      </c>
      <c t="n" s="6" r="B69">
        <v>480</v>
      </c>
      <c t="n" s="6" r="C69">
        <v>255</v>
      </c>
    </row>
    <row spans="1:4" r="70">
      <c t="s" s="4" r="A70">
        <v>816</v>
      </c>
      <c t="n" s="6" r="B70">
        <v>0</v>
      </c>
      <c t="n" s="6" r="C70">
        <v>0</v>
      </c>
    </row>
    <row spans="1:4" r="71">
      <c t="s" s="4" r="A71">
        <v>817</v>
      </c>
      <c t="n" s="6" r="B71">
        <v>457</v>
      </c>
      <c t="n" s="6" r="C71">
        <v>164</v>
      </c>
    </row>
    <row spans="1:4" r="72">
      <c t="s" s="4" r="A72">
        <v>818</v>
      </c>
      <c t="n" s="6" r="B72">
        <v>11</v>
      </c>
      <c t="n" s="6" r="C72">
        <v>0</v>
      </c>
    </row>
    <row spans="1:4" r="73">
      <c t="s" s="4" r="A73">
        <v>828</v>
      </c>
    </row>
    <row spans="1:4" r="74">
      <c t="s" s="3" r="A74">
        <v>353</v>
      </c>
    </row>
    <row spans="1:4" r="75">
      <c t="s" s="4" r="A75">
        <v>814</v>
      </c>
      <c t="n" s="6" r="B75">
        <v>400</v>
      </c>
      <c t="n" s="6" r="C75">
        <v>162</v>
      </c>
    </row>
    <row spans="1:4" r="76">
      <c t="s" s="4" r="A76">
        <v>815</v>
      </c>
      <c t="n" s="6" r="B76">
        <v>480</v>
      </c>
      <c t="n" s="6" r="C76">
        <v>255</v>
      </c>
    </row>
    <row spans="1:4" r="77">
      <c t="s" s="4" r="A77">
        <v>816</v>
      </c>
      <c t="n" s="6" r="B77">
        <v>0</v>
      </c>
      <c t="n" s="6" r="C77">
        <v>0</v>
      </c>
    </row>
    <row spans="1:4" r="78">
      <c t="s" s="4" r="A78">
        <v>817</v>
      </c>
      <c t="n" s="6" r="B78">
        <v>457</v>
      </c>
      <c t="n" s="6" r="C78">
        <v>164</v>
      </c>
      <c t="n" s="6" r="D78">
        <v>400</v>
      </c>
    </row>
    <row spans="1:4" r="79">
      <c t="s" s="4" r="A79">
        <v>818</v>
      </c>
      <c t="n" s="6" r="B79">
        <v>11</v>
      </c>
      <c t="n" s="6" r="C79">
        <v>0</v>
      </c>
    </row>
    <row spans="1:4" r="80">
      <c t="s" s="4" r="A80">
        <v>829</v>
      </c>
    </row>
    <row spans="1:4" r="81">
      <c t="s" s="3" r="A81">
        <v>353</v>
      </c>
    </row>
    <row spans="1:4" r="82">
      <c t="s" s="4" r="A82">
        <v>814</v>
      </c>
      <c t="n" s="6" r="B82">
        <v>1736</v>
      </c>
      <c t="n" s="6" r="C82">
        <v>1928</v>
      </c>
    </row>
    <row spans="1:4" r="83">
      <c t="s" s="4" r="A83">
        <v>815</v>
      </c>
      <c t="n" s="6" r="B83">
        <v>2628</v>
      </c>
      <c t="n" s="6" r="C83">
        <v>3484</v>
      </c>
    </row>
    <row spans="1:4" r="84">
      <c t="s" s="4" r="A84">
        <v>816</v>
      </c>
      <c t="n" s="6" r="B84">
        <v>0</v>
      </c>
      <c t="n" s="6" r="C84">
        <v>0</v>
      </c>
    </row>
    <row spans="1:4" r="85">
      <c t="s" s="4" r="A85">
        <v>817</v>
      </c>
      <c t="n" s="6" r="B85">
        <v>1768</v>
      </c>
      <c t="n" s="6" r="C85">
        <v>3551</v>
      </c>
    </row>
    <row spans="1:4" r="86">
      <c t="s" s="4" r="A86">
        <v>818</v>
      </c>
      <c t="n" s="6" r="B86">
        <v>104</v>
      </c>
      <c t="n" s="6" r="C86">
        <v>131</v>
      </c>
    </row>
    <row spans="1:4" r="87">
      <c t="s" s="4" r="A87">
        <v>830</v>
      </c>
    </row>
    <row spans="1:4" r="88">
      <c t="s" s="3" r="A88">
        <v>353</v>
      </c>
    </row>
    <row spans="1:4" r="89">
      <c t="s" s="4" r="A89">
        <v>814</v>
      </c>
      <c t="n" s="6" r="B89">
        <v>1736</v>
      </c>
      <c t="n" s="6" r="C89">
        <v>1928</v>
      </c>
    </row>
    <row spans="1:4" r="90">
      <c t="s" s="4" r="A90">
        <v>815</v>
      </c>
      <c t="n" s="6" r="B90">
        <v>2628</v>
      </c>
      <c t="n" s="6" r="C90">
        <v>3484</v>
      </c>
    </row>
    <row spans="1:4" r="91">
      <c t="s" s="4" r="A91">
        <v>816</v>
      </c>
      <c t="n" s="6" r="B91">
        <v>0</v>
      </c>
      <c t="n" s="6" r="C91">
        <v>0</v>
      </c>
    </row>
    <row spans="1:4" r="92">
      <c t="s" s="4" r="A92">
        <v>817</v>
      </c>
      <c t="n" s="6" r="B92">
        <v>1768</v>
      </c>
      <c t="n" s="6" r="C92">
        <v>3551</v>
      </c>
      <c t="n" s="6" r="D92">
        <v>9800</v>
      </c>
    </row>
    <row spans="1:4" r="93">
      <c t="s" s="4" r="A93">
        <v>818</v>
      </c>
      <c t="n" s="6" r="B93">
        <v>104</v>
      </c>
      <c t="n" s="6" r="C93">
        <v>131</v>
      </c>
      <c t="n" s="6" r="D93">
        <v>300</v>
      </c>
    </row>
    <row spans="1:4" r="94">
      <c t="s" s="4" r="A94">
        <v>831</v>
      </c>
    </row>
    <row spans="1:4" r="95">
      <c t="s" s="3" r="A95">
        <v>353</v>
      </c>
    </row>
    <row spans="1:4" r="96">
      <c t="s" s="4" r="A96">
        <v>814</v>
      </c>
      <c t="n" s="6" r="B96">
        <v>21037</v>
      </c>
      <c t="n" s="6" r="C96">
        <v>19681</v>
      </c>
    </row>
    <row spans="1:4" r="97">
      <c t="s" s="4" r="A97">
        <v>815</v>
      </c>
      <c t="n" s="6" r="B97">
        <v>21037</v>
      </c>
      <c t="n" s="6" r="C97">
        <v>19681</v>
      </c>
    </row>
    <row spans="1:4" r="98">
      <c t="s" s="4" r="A98">
        <v>816</v>
      </c>
      <c t="n" s="6" r="B98">
        <v>192</v>
      </c>
      <c t="n" s="6" r="C98">
        <v>335</v>
      </c>
    </row>
    <row spans="1:4" r="99">
      <c t="s" s="4" r="A99">
        <v>817</v>
      </c>
      <c t="n" s="6" r="B99">
        <v>20661</v>
      </c>
      <c t="n" s="6" r="C99">
        <v>19740</v>
      </c>
    </row>
    <row spans="1:4" r="100">
      <c t="s" s="4" r="A100">
        <v>818</v>
      </c>
      <c t="n" s="6" r="B100">
        <v>1312</v>
      </c>
      <c t="n" s="6" r="C100">
        <v>1252</v>
      </c>
    </row>
    <row spans="1:4" r="101">
      <c t="s" s="4" r="A101">
        <v>832</v>
      </c>
    </row>
    <row spans="1:4" r="102">
      <c t="s" s="3" r="A102">
        <v>353</v>
      </c>
    </row>
    <row spans="1:4" r="103">
      <c t="s" s="4" r="A103">
        <v>814</v>
      </c>
      <c t="n" s="6" r="B103">
        <v>7638</v>
      </c>
      <c t="n" s="6" r="C103">
        <v>7994</v>
      </c>
    </row>
    <row spans="1:4" r="104">
      <c t="s" s="4" r="A104">
        <v>815</v>
      </c>
      <c t="n" s="6" r="B104">
        <v>8644</v>
      </c>
      <c t="n" s="6" r="C104">
        <v>7994</v>
      </c>
    </row>
    <row spans="1:4" r="105">
      <c t="s" s="4" r="A105">
        <v>816</v>
      </c>
      <c t="n" s="6" r="B105">
        <v>0</v>
      </c>
      <c t="n" s="6" r="C105">
        <v>0</v>
      </c>
    </row>
    <row spans="1:4" r="106">
      <c t="s" s="4" r="A106">
        <v>817</v>
      </c>
      <c t="n" s="6" r="B106">
        <v>8465</v>
      </c>
      <c t="n" s="6" r="C106">
        <v>7005</v>
      </c>
    </row>
    <row spans="1:4" r="107">
      <c t="s" s="4" r="A107">
        <v>818</v>
      </c>
      <c t="n" s="6" r="B107">
        <v>165</v>
      </c>
      <c t="n" s="6" r="C107">
        <v>15</v>
      </c>
    </row>
    <row spans="1:4" r="108">
      <c t="s" s="4" r="A108">
        <v>833</v>
      </c>
    </row>
    <row spans="1:4" r="109">
      <c t="s" s="3" r="A109">
        <v>353</v>
      </c>
    </row>
    <row spans="1:4" r="110">
      <c t="s" s="4" r="A110">
        <v>814</v>
      </c>
      <c t="n" s="6" r="B110">
        <v>28675</v>
      </c>
      <c t="n" s="6" r="C110">
        <v>27675</v>
      </c>
    </row>
    <row spans="1:4" r="111">
      <c t="s" s="4" r="A111">
        <v>815</v>
      </c>
      <c t="n" s="6" r="B111">
        <v>29681</v>
      </c>
      <c t="n" s="6" r="C111">
        <v>27675</v>
      </c>
    </row>
    <row spans="1:4" r="112">
      <c t="s" s="4" r="A112">
        <v>816</v>
      </c>
      <c t="n" s="6" r="B112">
        <v>192</v>
      </c>
      <c t="n" s="6" r="C112">
        <v>335</v>
      </c>
    </row>
    <row spans="1:4" r="113">
      <c t="s" s="4" r="A113">
        <v>817</v>
      </c>
      <c t="n" s="6" r="B113">
        <v>29126</v>
      </c>
      <c t="n" s="6" r="C113">
        <v>26745</v>
      </c>
      <c t="n" s="6" r="D113">
        <v>26800</v>
      </c>
    </row>
    <row spans="1:4" r="114">
      <c t="s" s="4" r="A114">
        <v>818</v>
      </c>
      <c t="n" s="6" r="B114">
        <v>1477</v>
      </c>
      <c t="n" s="6" r="C114">
        <v>1267</v>
      </c>
      <c t="n" s="6" r="D114">
        <v>1100</v>
      </c>
    </row>
    <row spans="1:4" r="115">
      <c t="s" s="4" r="A115">
        <v>834</v>
      </c>
    </row>
    <row spans="1:4" r="116">
      <c t="s" s="3" r="A116">
        <v>353</v>
      </c>
    </row>
    <row spans="1:4" r="117">
      <c t="s" s="4" r="A117">
        <v>814</v>
      </c>
      <c t="n" s="6" r="B117">
        <v>498</v>
      </c>
      <c t="n" s="6" r="C117">
        <v>518</v>
      </c>
    </row>
    <row spans="1:4" r="118">
      <c t="s" s="4" r="A118">
        <v>815</v>
      </c>
      <c t="n" s="6" r="B118">
        <v>512</v>
      </c>
      <c t="n" s="6" r="C118">
        <v>518</v>
      </c>
    </row>
    <row spans="1:4" r="119">
      <c t="s" s="4" r="A119">
        <v>816</v>
      </c>
      <c t="n" s="6" r="B119">
        <v>0</v>
      </c>
      <c t="n" s="6" r="C119">
        <v>0</v>
      </c>
    </row>
    <row spans="1:4" r="120">
      <c t="s" s="4" r="A120">
        <v>817</v>
      </c>
      <c t="n" s="6" r="B120">
        <v>480</v>
      </c>
      <c t="n" s="6" r="C120">
        <v>602</v>
      </c>
    </row>
    <row spans="1:4" r="121">
      <c t="s" s="4" r="A121">
        <v>818</v>
      </c>
      <c t="n" s="6" r="B121">
        <v>2</v>
      </c>
      <c t="n" s="6" r="C121">
        <v>1</v>
      </c>
    </row>
    <row spans="1:4" r="122">
      <c t="s" s="4" r="A122">
        <v>835</v>
      </c>
    </row>
    <row spans="1:4" r="123">
      <c t="s" s="3" r="A123">
        <v>353</v>
      </c>
    </row>
    <row spans="1:4" r="124">
      <c t="s" s="4" r="A124">
        <v>814</v>
      </c>
      <c t="n" s="6" r="B124">
        <v>498</v>
      </c>
      <c t="n" s="6" r="C124">
        <v>518</v>
      </c>
    </row>
    <row spans="1:4" r="125">
      <c t="s" s="4" r="A125">
        <v>815</v>
      </c>
      <c t="n" s="6" r="B125">
        <v>512</v>
      </c>
      <c t="n" s="6" r="C125">
        <v>518</v>
      </c>
    </row>
    <row spans="1:4" r="126">
      <c t="s" s="4" r="A126">
        <v>816</v>
      </c>
      <c t="n" s="6" r="B126">
        <v>0</v>
      </c>
      <c t="n" s="6" r="C126">
        <v>0</v>
      </c>
    </row>
    <row spans="1:4" r="127">
      <c t="s" s="4" r="A127">
        <v>817</v>
      </c>
      <c t="n" s="6" r="B127">
        <v>480</v>
      </c>
      <c t="n" s="6" r="C127">
        <v>602</v>
      </c>
      <c t="n" s="6" r="D127">
        <v>700</v>
      </c>
    </row>
    <row spans="1:4" r="128">
      <c t="s" s="4" r="A128">
        <v>818</v>
      </c>
      <c t="n" s="6" r="B128">
        <v>2</v>
      </c>
      <c t="n" s="6" r="C128">
        <v>1</v>
      </c>
    </row>
    <row spans="1:4" r="129">
      <c t="s" s="4" r="A129">
        <v>836</v>
      </c>
    </row>
    <row spans="1:4" r="130">
      <c t="s" s="3" r="A130">
        <v>353</v>
      </c>
    </row>
    <row spans="1:4" r="131">
      <c t="s" s="4" r="A131">
        <v>814</v>
      </c>
      <c t="n" s="6" r="B131">
        <v>2986</v>
      </c>
      <c t="n" s="6" r="C131">
        <v>2121</v>
      </c>
    </row>
    <row spans="1:4" r="132">
      <c t="s" s="4" r="A132">
        <v>815</v>
      </c>
      <c t="n" s="6" r="B132">
        <v>3270</v>
      </c>
      <c t="n" s="6" r="C132">
        <v>2121</v>
      </c>
    </row>
    <row spans="1:4" r="133">
      <c t="s" s="4" r="A133">
        <v>816</v>
      </c>
      <c t="n" s="6" r="B133">
        <v>0</v>
      </c>
      <c t="n" s="6" r="C133">
        <v>0</v>
      </c>
    </row>
    <row spans="1:4" r="134">
      <c t="s" s="4" r="A134">
        <v>817</v>
      </c>
      <c t="n" s="6" r="B134">
        <v>2736</v>
      </c>
      <c t="n" s="6" r="C134">
        <v>2302</v>
      </c>
    </row>
    <row spans="1:4" r="135">
      <c t="s" s="4" r="A135">
        <v>818</v>
      </c>
      <c t="n" s="6" r="B135">
        <v>58</v>
      </c>
      <c t="n" s="6" r="C135">
        <v>12</v>
      </c>
    </row>
    <row spans="1:4" r="136">
      <c t="s" s="4" r="A136">
        <v>837</v>
      </c>
    </row>
    <row spans="1:4" r="137">
      <c t="s" s="3" r="A137">
        <v>353</v>
      </c>
    </row>
    <row spans="1:4" r="138">
      <c t="s" s="4" r="A138">
        <v>814</v>
      </c>
      <c t="n" s="6" r="B138">
        <v>2986</v>
      </c>
      <c t="n" s="6" r="C138">
        <v>2121</v>
      </c>
    </row>
    <row spans="1:4" r="139">
      <c t="s" s="4" r="A139">
        <v>815</v>
      </c>
      <c t="n" s="6" r="B139">
        <v>3270</v>
      </c>
      <c t="n" s="6" r="C139">
        <v>2121</v>
      </c>
    </row>
    <row spans="1:4" r="140">
      <c t="s" s="4" r="A140">
        <v>816</v>
      </c>
      <c t="n" s="6" r="B140">
        <v>0</v>
      </c>
      <c t="n" s="6" r="C140">
        <v>0</v>
      </c>
    </row>
    <row spans="1:4" r="141">
      <c t="s" s="4" r="A141">
        <v>817</v>
      </c>
      <c t="n" s="6" r="B141">
        <v>2736</v>
      </c>
      <c t="n" s="6" r="C141">
        <v>2302</v>
      </c>
      <c t="n" s="7" r="D141">
        <v>2900</v>
      </c>
    </row>
    <row spans="1:4" r="142">
      <c t="s" s="4" r="A142">
        <v>818</v>
      </c>
      <c t="n" s="7" r="B142">
        <v>58</v>
      </c>
      <c t="n" s="7" r="C142">
        <v>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3</v>
      </c>
      <c t="s" s="2" r="B1">
        <v>144</v>
      </c>
      <c t="s" s="2" r="J1">
        <v>1</v>
      </c>
    </row>
    <row spans="1:12" r="2">
      <c t="s" s="2" r="B2">
        <v>2</v>
      </c>
      <c t="s" s="2" r="C2">
        <v>145</v>
      </c>
      <c t="s" s="2" r="D2">
        <v>4</v>
      </c>
      <c t="s" s="2" r="E2">
        <v>146</v>
      </c>
      <c t="s" s="2" r="F2">
        <v>30</v>
      </c>
      <c t="s" s="2" r="G2">
        <v>147</v>
      </c>
      <c t="s" s="2" r="H2">
        <v>148</v>
      </c>
      <c t="s" s="2" r="I2">
        <v>149</v>
      </c>
      <c t="s" s="2" r="J2">
        <v>2</v>
      </c>
      <c t="s" s="2" r="K2">
        <v>30</v>
      </c>
      <c t="s" s="2" r="L2">
        <v>74</v>
      </c>
    </row>
    <row spans="1:12" r="3">
      <c t="s" s="4" r="A3">
        <v>150</v>
      </c>
      <c t="n" s="8" r="B3">
        <v>0.26</v>
      </c>
      <c t="n" s="8" r="C3">
        <v>0.26</v>
      </c>
      <c t="n" s="8" r="D3">
        <v>0.24</v>
      </c>
      <c t="n" s="8" r="E3">
        <v>0.24</v>
      </c>
      <c t="n" s="8" r="F3">
        <v>0.24</v>
      </c>
      <c t="n" s="8" r="G3">
        <v>0.24</v>
      </c>
      <c t="n" s="8" r="H3">
        <v>0.23</v>
      </c>
      <c t="n" s="8" r="I3">
        <v>0.23</v>
      </c>
      <c t="n" s="7" r="J3">
        <v>1</v>
      </c>
      <c t="n" s="8" r="K3">
        <v>0.9399999999999999</v>
      </c>
      <c t="n" s="8" r="L3">
        <v>0.87</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8</v>
      </c>
      <c t="s" s="2" r="B1">
        <v>2</v>
      </c>
      <c t="s" s="2" r="C1">
        <v>30</v>
      </c>
    </row>
    <row spans="1:3" r="2">
      <c t="s" s="4" r="A2">
        <v>703</v>
      </c>
    </row>
    <row spans="1:3" r="3">
      <c t="s" s="3" r="A3">
        <v>355</v>
      </c>
    </row>
    <row spans="1:3" r="4">
      <c t="s" s="4" r="A4">
        <v>839</v>
      </c>
      <c t="n" s="7" r="B4">
        <v>14502</v>
      </c>
      <c t="n" s="7" r="C4">
        <v>20595</v>
      </c>
    </row>
    <row spans="1:3" r="5">
      <c t="s" s="4" r="A5">
        <v>840</v>
      </c>
      <c t="n" s="6" r="B5">
        <v>4265</v>
      </c>
      <c t="n" s="6" r="C5">
        <v>3352</v>
      </c>
    </row>
    <row spans="1:3" r="6">
      <c t="s" s="4" r="A6">
        <v>841</v>
      </c>
      <c t="n" s="6" r="B6">
        <v>2287</v>
      </c>
      <c t="n" s="6" r="C6">
        <v>2073</v>
      </c>
    </row>
    <row spans="1:3" r="7">
      <c t="s" s="4" r="A7">
        <v>842</v>
      </c>
      <c t="n" s="6" r="B7">
        <v>62225</v>
      </c>
      <c t="n" s="6" r="C7">
        <v>50644</v>
      </c>
    </row>
    <row spans="1:3" r="8">
      <c t="s" s="4" r="A8">
        <v>843</v>
      </c>
      <c t="n" s="6" r="B8">
        <v>83279</v>
      </c>
      <c t="n" s="6" r="C8">
        <v>76664</v>
      </c>
    </row>
    <row spans="1:3" r="9">
      <c t="s" s="4" r="A9">
        <v>844</v>
      </c>
      <c t="n" s="6" r="B9">
        <v>5724655</v>
      </c>
      <c t="n" s="6" r="C9">
        <v>4913403</v>
      </c>
    </row>
    <row spans="1:3" r="10">
      <c t="s" s="4" r="A10">
        <v>845</v>
      </c>
      <c t="n" s="6" r="B10">
        <v>5807934</v>
      </c>
      <c t="n" s="6" r="C10">
        <v>4990067</v>
      </c>
    </row>
    <row spans="1:3" r="11">
      <c t="s" s="4" r="A11">
        <v>709</v>
      </c>
    </row>
    <row spans="1:3" r="12">
      <c t="s" s="3" r="A12">
        <v>355</v>
      </c>
    </row>
    <row spans="1:3" r="13">
      <c t="s" s="4" r="A13">
        <v>839</v>
      </c>
      <c t="n" s="6" r="B13">
        <v>3685</v>
      </c>
      <c t="n" s="6" r="C13">
        <v>4033</v>
      </c>
    </row>
    <row spans="1:3" r="14">
      <c t="s" s="4" r="A14">
        <v>840</v>
      </c>
      <c t="n" s="6" r="B14">
        <v>1230</v>
      </c>
      <c t="n" s="6" r="C14">
        <v>743</v>
      </c>
    </row>
    <row spans="1:3" r="15">
      <c t="s" s="4" r="A15">
        <v>841</v>
      </c>
      <c t="n" s="6" r="B15">
        <v>364</v>
      </c>
      <c t="n" s="6" r="C15">
        <v>170</v>
      </c>
    </row>
    <row spans="1:3" r="16">
      <c t="s" s="4" r="A16">
        <v>842</v>
      </c>
      <c t="n" s="6" r="B16">
        <v>28554</v>
      </c>
      <c t="n" s="6" r="C16">
        <v>16418</v>
      </c>
    </row>
    <row spans="1:3" r="17">
      <c t="s" s="4" r="A17">
        <v>843</v>
      </c>
      <c t="n" s="6" r="B17">
        <v>33833</v>
      </c>
      <c t="n" s="6" r="C17">
        <v>21364</v>
      </c>
    </row>
    <row spans="1:3" r="18">
      <c t="s" s="4" r="A18">
        <v>844</v>
      </c>
      <c t="n" s="6" r="B18">
        <v>1487682</v>
      </c>
      <c t="n" s="6" r="C18">
        <v>1234534</v>
      </c>
    </row>
    <row spans="1:3" r="19">
      <c t="s" s="4" r="A19">
        <v>845</v>
      </c>
      <c t="n" s="6" r="B19">
        <v>1521515</v>
      </c>
      <c t="n" s="6" r="C19">
        <v>1255898</v>
      </c>
    </row>
    <row spans="1:3" r="20">
      <c t="s" s="4" r="A20">
        <v>715</v>
      </c>
    </row>
    <row spans="1:3" r="21">
      <c t="s" s="3" r="A21">
        <v>355</v>
      </c>
    </row>
    <row spans="1:3" r="22">
      <c t="s" s="4" r="A22">
        <v>839</v>
      </c>
      <c t="n" s="6" r="B22">
        <v>4168</v>
      </c>
      <c t="n" s="6" r="C22">
        <v>7515</v>
      </c>
    </row>
    <row spans="1:3" r="23">
      <c t="s" s="4" r="A23">
        <v>840</v>
      </c>
      <c t="n" s="6" r="B23">
        <v>1603</v>
      </c>
      <c t="n" s="6" r="C23">
        <v>1383</v>
      </c>
    </row>
    <row spans="1:3" r="24">
      <c t="s" s="4" r="A24">
        <v>841</v>
      </c>
      <c t="n" s="6" r="B24">
        <v>254</v>
      </c>
      <c t="n" s="6" r="C24">
        <v>0</v>
      </c>
    </row>
    <row spans="1:3" r="25">
      <c t="s" s="4" r="A25">
        <v>842</v>
      </c>
      <c t="n" s="6" r="B25">
        <v>25163</v>
      </c>
      <c t="n" s="6" r="C25">
        <v>24966</v>
      </c>
    </row>
    <row spans="1:3" r="26">
      <c t="s" s="4" r="A26">
        <v>843</v>
      </c>
      <c t="n" s="6" r="B26">
        <v>31188</v>
      </c>
      <c t="n" s="6" r="C26">
        <v>33864</v>
      </c>
    </row>
    <row spans="1:3" r="27">
      <c t="s" s="4" r="A27">
        <v>844</v>
      </c>
      <c t="n" s="6" r="B27">
        <v>1392871</v>
      </c>
      <c t="n" s="6" r="C27">
        <v>1170562</v>
      </c>
    </row>
    <row spans="1:3" r="28">
      <c t="s" s="4" r="A28">
        <v>845</v>
      </c>
      <c t="n" s="6" r="B28">
        <v>1424059</v>
      </c>
      <c t="n" s="6" r="C28">
        <v>1204426</v>
      </c>
    </row>
    <row spans="1:3" r="29">
      <c t="s" s="4" r="A29">
        <v>721</v>
      </c>
    </row>
    <row spans="1:3" r="30">
      <c t="s" s="3" r="A30">
        <v>355</v>
      </c>
    </row>
    <row spans="1:3" r="31">
      <c t="s" s="4" r="A31">
        <v>839</v>
      </c>
      <c t="n" s="6" r="B31">
        <v>0</v>
      </c>
      <c t="n" s="6" r="C31">
        <v>262</v>
      </c>
    </row>
    <row spans="1:3" r="32">
      <c t="s" s="4" r="A32">
        <v>840</v>
      </c>
      <c t="n" s="6" r="B32">
        <v>0</v>
      </c>
      <c t="n" s="6" r="C32">
        <v>0</v>
      </c>
    </row>
    <row spans="1:3" r="33">
      <c t="s" s="4" r="A33">
        <v>841</v>
      </c>
      <c t="n" s="6" r="B33">
        <v>0</v>
      </c>
      <c t="n" s="6" r="C33">
        <v>0</v>
      </c>
    </row>
    <row spans="1:3" r="34">
      <c t="s" s="4" r="A34">
        <v>842</v>
      </c>
      <c t="n" s="6" r="B34">
        <v>247</v>
      </c>
      <c t="n" s="6" r="C34">
        <v>162</v>
      </c>
    </row>
    <row spans="1:3" r="35">
      <c t="s" s="4" r="A35">
        <v>843</v>
      </c>
      <c t="n" s="6" r="B35">
        <v>247</v>
      </c>
      <c t="n" s="6" r="C35">
        <v>424</v>
      </c>
    </row>
    <row spans="1:3" r="36">
      <c t="s" s="4" r="A36">
        <v>844</v>
      </c>
      <c t="n" s="6" r="B36">
        <v>174299</v>
      </c>
      <c t="n" s="6" r="C36">
        <v>138316</v>
      </c>
    </row>
    <row spans="1:3" r="37">
      <c t="s" s="4" r="A37">
        <v>845</v>
      </c>
      <c t="n" s="6" r="B37">
        <v>174546</v>
      </c>
      <c t="n" s="6" r="C37">
        <v>138740</v>
      </c>
    </row>
    <row spans="1:3" r="38">
      <c t="s" s="4" r="A38">
        <v>727</v>
      </c>
    </row>
    <row spans="1:3" r="39">
      <c t="s" s="3" r="A39">
        <v>355</v>
      </c>
    </row>
    <row spans="1:3" r="40">
      <c t="s" s="4" r="A40">
        <v>839</v>
      </c>
      <c t="n" s="6" r="B40">
        <v>0</v>
      </c>
      <c t="n" s="6" r="C40">
        <v>0</v>
      </c>
    </row>
    <row spans="1:3" r="41">
      <c t="s" s="4" r="A41">
        <v>840</v>
      </c>
      <c t="n" s="6" r="B41">
        <v>0</v>
      </c>
      <c t="n" s="6" r="C41">
        <v>0</v>
      </c>
    </row>
    <row spans="1:3" r="42">
      <c t="s" s="4" r="A42">
        <v>841</v>
      </c>
      <c t="n" s="6" r="B42">
        <v>0</v>
      </c>
      <c t="n" s="6" r="C42">
        <v>0</v>
      </c>
    </row>
    <row spans="1:3" r="43">
      <c t="s" s="4" r="A43">
        <v>842</v>
      </c>
      <c t="n" s="6" r="B43">
        <v>274</v>
      </c>
      <c t="n" s="6" r="C43">
        <v>225</v>
      </c>
    </row>
    <row spans="1:3" r="44">
      <c t="s" s="4" r="A44">
        <v>843</v>
      </c>
      <c t="n" s="6" r="B44">
        <v>274</v>
      </c>
      <c t="n" s="6" r="C44">
        <v>225</v>
      </c>
    </row>
    <row spans="1:3" r="45">
      <c t="s" s="4" r="A45">
        <v>844</v>
      </c>
      <c t="n" s="6" r="B45">
        <v>10327</v>
      </c>
      <c t="n" s="6" r="C45">
        <v>4303</v>
      </c>
    </row>
    <row spans="1:3" r="46">
      <c t="s" s="4" r="A46">
        <v>845</v>
      </c>
      <c t="n" s="6" r="B46">
        <v>10601</v>
      </c>
      <c t="n" s="6" r="C46">
        <v>4528</v>
      </c>
    </row>
    <row spans="1:3" r="47">
      <c t="s" s="4" r="A47">
        <v>766</v>
      </c>
    </row>
    <row spans="1:3" r="48">
      <c t="s" s="3" r="A48">
        <v>355</v>
      </c>
    </row>
    <row spans="1:3" r="49">
      <c t="s" s="4" r="A49">
        <v>839</v>
      </c>
      <c t="n" s="6" r="B49">
        <v>1737</v>
      </c>
      <c t="n" s="6" r="C49">
        <v>2126</v>
      </c>
    </row>
    <row spans="1:3" r="50">
      <c t="s" s="4" r="A50">
        <v>840</v>
      </c>
      <c t="n" s="6" r="B50">
        <v>0</v>
      </c>
      <c t="n" s="6" r="C50">
        <v>54</v>
      </c>
    </row>
    <row spans="1:3" r="51">
      <c t="s" s="4" r="A51">
        <v>841</v>
      </c>
      <c t="n" s="6" r="B51">
        <v>402</v>
      </c>
      <c t="n" s="6" r="C51">
        <v>557</v>
      </c>
    </row>
    <row spans="1:3" r="52">
      <c t="s" s="4" r="A52">
        <v>842</v>
      </c>
      <c t="n" s="6" r="B52">
        <v>5557</v>
      </c>
      <c t="n" s="6" r="C52">
        <v>6706</v>
      </c>
    </row>
    <row spans="1:3" r="53">
      <c t="s" s="4" r="A53">
        <v>843</v>
      </c>
      <c t="n" s="6" r="B53">
        <v>7696</v>
      </c>
      <c t="n" s="6" r="C53">
        <v>9443</v>
      </c>
    </row>
    <row spans="1:3" r="54">
      <c t="s" s="4" r="A54">
        <v>844</v>
      </c>
      <c t="n" s="6" r="B54">
        <v>1209279</v>
      </c>
      <c t="n" s="6" r="C54">
        <v>988558</v>
      </c>
    </row>
    <row spans="1:3" r="55">
      <c t="s" s="4" r="A55">
        <v>845</v>
      </c>
      <c t="n" s="6" r="B55">
        <v>1216975</v>
      </c>
      <c t="n" s="6" r="C55">
        <v>998001</v>
      </c>
    </row>
    <row spans="1:3" r="56">
      <c t="s" s="4" r="A56">
        <v>767</v>
      </c>
    </row>
    <row spans="1:3" r="57">
      <c t="s" s="3" r="A57">
        <v>355</v>
      </c>
    </row>
    <row spans="1:3" r="58">
      <c t="s" s="4" r="A58">
        <v>839</v>
      </c>
      <c t="n" s="6" r="B58">
        <v>3145</v>
      </c>
      <c t="n" s="6" r="C58">
        <v>3620</v>
      </c>
    </row>
    <row spans="1:3" r="59">
      <c t="s" s="4" r="A59">
        <v>840</v>
      </c>
      <c t="n" s="6" r="B59">
        <v>644</v>
      </c>
      <c t="n" s="6" r="C59">
        <v>512</v>
      </c>
    </row>
    <row spans="1:3" r="60">
      <c t="s" s="4" r="A60">
        <v>841</v>
      </c>
      <c t="n" s="6" r="B60">
        <v>0</v>
      </c>
      <c t="n" s="6" r="C60">
        <v>0</v>
      </c>
    </row>
    <row spans="1:3" r="61">
      <c t="s" s="4" r="A61">
        <v>842</v>
      </c>
      <c t="n" s="6" r="B61">
        <v>451</v>
      </c>
      <c t="n" s="6" r="C61">
        <v>500</v>
      </c>
    </row>
    <row spans="1:3" r="62">
      <c t="s" s="4" r="A62">
        <v>843</v>
      </c>
      <c t="n" s="6" r="B62">
        <v>4240</v>
      </c>
      <c t="n" s="6" r="C62">
        <v>4632</v>
      </c>
    </row>
    <row spans="1:3" r="63">
      <c t="s" s="4" r="A63">
        <v>844</v>
      </c>
      <c t="n" s="6" r="B63">
        <v>865186</v>
      </c>
      <c t="n" s="6" r="C63">
        <v>814746</v>
      </c>
    </row>
    <row spans="1:3" r="64">
      <c t="s" s="4" r="A64">
        <v>845</v>
      </c>
      <c t="n" s="6" r="B64">
        <v>869426</v>
      </c>
      <c t="n" s="6" r="C64">
        <v>819378</v>
      </c>
    </row>
    <row spans="1:3" r="65">
      <c t="s" s="4" r="A65">
        <v>768</v>
      </c>
    </row>
    <row spans="1:3" r="66">
      <c t="s" s="3" r="A66">
        <v>355</v>
      </c>
    </row>
    <row spans="1:3" r="67">
      <c t="s" s="4" r="A67">
        <v>839</v>
      </c>
      <c t="n" s="6" r="B67">
        <v>1767</v>
      </c>
      <c t="n" s="6" r="C67">
        <v>3039</v>
      </c>
    </row>
    <row spans="1:3" r="68">
      <c t="s" s="4" r="A68">
        <v>840</v>
      </c>
      <c t="n" s="6" r="B68">
        <v>788</v>
      </c>
      <c t="n" s="6" r="C68">
        <v>660</v>
      </c>
    </row>
    <row spans="1:3" r="69">
      <c t="s" s="4" r="A69">
        <v>841</v>
      </c>
      <c t="n" s="6" r="B69">
        <v>1267</v>
      </c>
      <c t="n" s="6" r="C69">
        <v>1346</v>
      </c>
    </row>
    <row spans="1:3" r="70">
      <c t="s" s="4" r="A70">
        <v>842</v>
      </c>
      <c t="n" s="6" r="B70">
        <v>1979</v>
      </c>
      <c t="n" s="6" r="C70">
        <v>1667</v>
      </c>
    </row>
    <row spans="1:3" r="71">
      <c t="s" s="4" r="A71">
        <v>843</v>
      </c>
      <c t="n" s="6" r="B71">
        <v>5801</v>
      </c>
      <c t="n" s="6" r="C71">
        <v>6712</v>
      </c>
    </row>
    <row spans="1:3" r="72">
      <c t="s" s="4" r="A72">
        <v>844</v>
      </c>
      <c t="n" s="6" r="B72">
        <v>585011</v>
      </c>
      <c t="n" s="6" r="C72">
        <v>562384</v>
      </c>
    </row>
    <row spans="1:3" r="73">
      <c t="s" s="4" r="A73">
        <v>845</v>
      </c>
      <c t="n" s="6" r="B73">
        <v>590812</v>
      </c>
      <c t="n" s="6" r="C73">
        <v>569096</v>
      </c>
    </row>
    <row spans="1:3" r="74">
      <c t="s" s="4" r="A74">
        <v>733</v>
      </c>
    </row>
    <row spans="1:3" r="75">
      <c t="s" s="3" r="A75">
        <v>355</v>
      </c>
    </row>
    <row spans="1:3" r="76">
      <c t="s" s="4" r="A76">
        <v>839</v>
      </c>
      <c t="n" s="6" r="B76">
        <v>6319</v>
      </c>
      <c t="n" s="6" r="C76">
        <v>2994</v>
      </c>
    </row>
    <row spans="1:3" r="77">
      <c t="s" s="4" r="A77">
        <v>840</v>
      </c>
      <c t="n" s="6" r="B77">
        <v>1301</v>
      </c>
      <c t="n" s="6" r="C77">
        <v>461</v>
      </c>
    </row>
    <row spans="1:3" r="78">
      <c t="s" s="4" r="A78">
        <v>841</v>
      </c>
      <c t="n" s="6" r="B78">
        <v>12795</v>
      </c>
      <c t="n" s="6" r="C78">
        <v>19892</v>
      </c>
    </row>
    <row spans="1:3" r="79">
      <c t="s" s="4" r="A79">
        <v>842</v>
      </c>
      <c t="n" s="6" r="B79">
        <v>0</v>
      </c>
      <c t="n" s="6" r="C79">
        <v>0</v>
      </c>
    </row>
    <row spans="1:3" r="80">
      <c t="s" s="4" r="A80">
        <v>843</v>
      </c>
      <c t="n" s="6" r="B80">
        <v>20415</v>
      </c>
      <c t="n" s="6" r="C80">
        <v>23347</v>
      </c>
    </row>
    <row spans="1:3" r="81">
      <c t="s" s="4" r="A81">
        <v>844</v>
      </c>
      <c t="n" s="6" r="B81">
        <v>1442798</v>
      </c>
      <c t="n" s="6" r="C81">
        <v>674816</v>
      </c>
    </row>
    <row spans="1:3" r="82">
      <c t="s" s="4" r="A82">
        <v>845</v>
      </c>
      <c t="n" s="6" r="B82">
        <v>1463213</v>
      </c>
      <c t="n" s="6" r="C82">
        <v>698163</v>
      </c>
    </row>
    <row spans="1:3" r="83">
      <c t="s" s="4" r="A83">
        <v>739</v>
      </c>
    </row>
    <row spans="1:3" r="84">
      <c t="s" s="3" r="A84">
        <v>355</v>
      </c>
    </row>
    <row spans="1:3" r="85">
      <c t="s" s="4" r="A85">
        <v>839</v>
      </c>
      <c t="n" s="6" r="B85">
        <v>490</v>
      </c>
      <c t="n" s="6" r="C85">
        <v>133</v>
      </c>
    </row>
    <row spans="1:3" r="86">
      <c t="s" s="4" r="A86">
        <v>840</v>
      </c>
      <c t="n" s="6" r="B86">
        <v>532</v>
      </c>
      <c t="n" s="6" r="C86">
        <v>0</v>
      </c>
    </row>
    <row spans="1:3" r="87">
      <c t="s" s="4" r="A87">
        <v>841</v>
      </c>
      <c t="n" s="6" r="B87">
        <v>3735</v>
      </c>
      <c t="n" s="6" r="C87">
        <v>5427</v>
      </c>
    </row>
    <row spans="1:3" r="88">
      <c t="s" s="4" r="A88">
        <v>842</v>
      </c>
      <c t="n" s="6" r="B88">
        <v>0</v>
      </c>
      <c t="n" s="6" r="C88">
        <v>0</v>
      </c>
    </row>
    <row spans="1:3" r="89">
      <c t="s" s="4" r="A89">
        <v>843</v>
      </c>
      <c t="n" s="6" r="B89">
        <v>4757</v>
      </c>
      <c t="n" s="6" r="C89">
        <v>5560</v>
      </c>
    </row>
    <row spans="1:3" r="90">
      <c t="s" s="4" r="A90">
        <v>844</v>
      </c>
      <c t="n" s="6" r="B90">
        <v>379607</v>
      </c>
      <c t="n" s="6" r="C90">
        <v>93423</v>
      </c>
    </row>
    <row spans="1:3" r="91">
      <c t="s" s="4" r="A91">
        <v>845</v>
      </c>
      <c t="n" s="6" r="B91">
        <v>384364</v>
      </c>
      <c t="n" s="6" r="C91">
        <v>98983</v>
      </c>
    </row>
    <row spans="1:3" r="92">
      <c t="s" s="4" r="A92">
        <v>745</v>
      </c>
    </row>
    <row spans="1:3" r="93">
      <c t="s" s="3" r="A93">
        <v>355</v>
      </c>
    </row>
    <row spans="1:3" r="94">
      <c t="s" s="4" r="A94">
        <v>839</v>
      </c>
      <c t="n" s="6" r="B94">
        <v>3557</v>
      </c>
      <c t="n" s="6" r="C94">
        <v>2014</v>
      </c>
    </row>
    <row spans="1:3" r="95">
      <c t="s" s="4" r="A95">
        <v>840</v>
      </c>
      <c t="n" s="6" r="B95">
        <v>691</v>
      </c>
      <c t="n" s="6" r="C95">
        <v>352</v>
      </c>
    </row>
    <row spans="1:3" r="96">
      <c t="s" s="4" r="A96">
        <v>841</v>
      </c>
      <c t="n" s="6" r="B96">
        <v>4771</v>
      </c>
      <c t="n" s="6" r="C96">
        <v>11052</v>
      </c>
    </row>
    <row spans="1:3" r="97">
      <c t="s" s="4" r="A97">
        <v>842</v>
      </c>
      <c t="n" s="6" r="B97">
        <v>0</v>
      </c>
      <c t="n" s="6" r="C97">
        <v>0</v>
      </c>
    </row>
    <row spans="1:3" r="98">
      <c t="s" s="4" r="A98">
        <v>843</v>
      </c>
      <c t="n" s="6" r="B98">
        <v>9019</v>
      </c>
      <c t="n" s="6" r="C98">
        <v>13418</v>
      </c>
    </row>
    <row spans="1:3" r="99">
      <c t="s" s="4" r="A99">
        <v>844</v>
      </c>
      <c t="n" s="6" r="B99">
        <v>679084</v>
      </c>
      <c t="n" s="6" r="C99">
        <v>339804</v>
      </c>
    </row>
    <row spans="1:3" r="100">
      <c t="s" s="4" r="A100">
        <v>845</v>
      </c>
      <c t="n" s="6" r="B100">
        <v>688103</v>
      </c>
      <c t="n" s="6" r="C100">
        <v>353222</v>
      </c>
    </row>
    <row spans="1:3" r="101">
      <c t="s" s="4" r="A101">
        <v>751</v>
      </c>
    </row>
    <row spans="1:3" r="102">
      <c t="s" s="3" r="A102">
        <v>355</v>
      </c>
    </row>
    <row spans="1:3" r="103">
      <c t="s" s="4" r="A103">
        <v>839</v>
      </c>
      <c t="n" s="6" r="B103">
        <v>0</v>
      </c>
      <c t="n" s="6" r="C103">
        <v>0</v>
      </c>
    </row>
    <row spans="1:3" r="104">
      <c t="s" s="4" r="A104">
        <v>840</v>
      </c>
      <c t="n" s="6" r="B104">
        <v>0</v>
      </c>
      <c t="n" s="6" r="C104">
        <v>0</v>
      </c>
    </row>
    <row spans="1:3" r="105">
      <c t="s" s="4" r="A105">
        <v>841</v>
      </c>
      <c t="n" s="6" r="B105">
        <v>0</v>
      </c>
      <c t="n" s="6" r="C105">
        <v>0</v>
      </c>
    </row>
    <row spans="1:3" r="106">
      <c t="s" s="4" r="A106">
        <v>842</v>
      </c>
      <c t="n" s="6" r="B106">
        <v>0</v>
      </c>
      <c t="n" s="6" r="C106">
        <v>0</v>
      </c>
    </row>
    <row spans="1:3" r="107">
      <c t="s" s="4" r="A107">
        <v>843</v>
      </c>
      <c t="n" s="6" r="B107">
        <v>0</v>
      </c>
      <c t="n" s="6" r="C107">
        <v>0</v>
      </c>
    </row>
    <row spans="1:3" r="108">
      <c t="s" s="4" r="A108">
        <v>844</v>
      </c>
      <c t="n" s="6" r="B108">
        <v>35685</v>
      </c>
      <c t="n" s="6" r="C108">
        <v>14005</v>
      </c>
    </row>
    <row spans="1:3" r="109">
      <c t="s" s="4" r="A109">
        <v>845</v>
      </c>
      <c t="n" s="6" r="B109">
        <v>35685</v>
      </c>
      <c t="n" s="6" r="C109">
        <v>14005</v>
      </c>
    </row>
    <row spans="1:3" r="110">
      <c t="s" s="4" r="A110">
        <v>757</v>
      </c>
    </row>
    <row spans="1:3" r="111">
      <c t="s" s="3" r="A111">
        <v>355</v>
      </c>
    </row>
    <row spans="1:3" r="112">
      <c t="s" s="4" r="A112">
        <v>839</v>
      </c>
      <c t="n" s="6" r="B112">
        <v>0</v>
      </c>
      <c t="n" s="6" r="C112">
        <v>0</v>
      </c>
    </row>
    <row spans="1:3" r="113">
      <c t="s" s="4" r="A113">
        <v>840</v>
      </c>
      <c t="n" s="6" r="B113">
        <v>0</v>
      </c>
      <c t="n" s="6" r="C113">
        <v>0</v>
      </c>
    </row>
    <row spans="1:3" r="114">
      <c t="s" s="4" r="A114">
        <v>841</v>
      </c>
      <c t="n" s="6" r="B114">
        <v>1154</v>
      </c>
      <c t="n" s="6" r="C114">
        <v>1653</v>
      </c>
    </row>
    <row spans="1:3" r="115">
      <c t="s" s="4" r="A115">
        <v>842</v>
      </c>
      <c t="n" s="6" r="B115">
        <v>0</v>
      </c>
      <c t="n" s="6" r="C115">
        <v>0</v>
      </c>
    </row>
    <row spans="1:3" r="116">
      <c t="s" s="4" r="A116">
        <v>843</v>
      </c>
      <c t="n" s="6" r="B116">
        <v>1154</v>
      </c>
      <c t="n" s="6" r="C116">
        <v>1653</v>
      </c>
    </row>
    <row spans="1:3" r="117">
      <c t="s" s="4" r="A117">
        <v>844</v>
      </c>
      <c t="n" s="6" r="B117">
        <v>10090</v>
      </c>
      <c t="n" s="6" r="C117">
        <v>12569</v>
      </c>
    </row>
    <row spans="1:3" r="118">
      <c t="s" s="4" r="A118">
        <v>845</v>
      </c>
      <c t="n" s="6" r="B118">
        <v>11244</v>
      </c>
      <c t="n" s="6" r="C118">
        <v>14222</v>
      </c>
    </row>
    <row spans="1:3" r="119">
      <c t="s" s="4" r="A119">
        <v>777</v>
      </c>
    </row>
    <row spans="1:3" r="120">
      <c t="s" s="3" r="A120">
        <v>355</v>
      </c>
    </row>
    <row spans="1:3" r="121">
      <c t="s" s="4" r="A121">
        <v>839</v>
      </c>
      <c t="n" s="6" r="B121">
        <v>1370</v>
      </c>
      <c t="n" s="6" r="C121">
        <v>156</v>
      </c>
    </row>
    <row spans="1:3" r="122">
      <c t="s" s="4" r="A122">
        <v>840</v>
      </c>
      <c t="n" s="6" r="B122">
        <v>0</v>
      </c>
      <c t="n" s="6" r="C122">
        <v>0</v>
      </c>
    </row>
    <row spans="1:3" r="123">
      <c t="s" s="4" r="A123">
        <v>841</v>
      </c>
      <c t="n" s="6" r="B123">
        <v>2081</v>
      </c>
      <c t="n" s="6" r="C123">
        <v>18</v>
      </c>
    </row>
    <row spans="1:3" r="124">
      <c t="s" s="4" r="A124">
        <v>842</v>
      </c>
      <c t="n" s="6" r="B124">
        <v>0</v>
      </c>
      <c t="n" s="6" r="C124">
        <v>0</v>
      </c>
    </row>
    <row spans="1:3" r="125">
      <c t="s" s="4" r="A125">
        <v>843</v>
      </c>
      <c t="n" s="6" r="B125">
        <v>3451</v>
      </c>
      <c t="n" s="6" r="C125">
        <v>174</v>
      </c>
    </row>
    <row spans="1:3" r="126">
      <c t="s" s="4" r="A126">
        <v>844</v>
      </c>
      <c t="n" s="6" r="B126">
        <v>209210</v>
      </c>
      <c t="n" s="6" r="C126">
        <v>112215</v>
      </c>
    </row>
    <row spans="1:3" r="127">
      <c t="s" s="4" r="A127">
        <v>845</v>
      </c>
      <c t="n" s="6" r="B127">
        <v>212661</v>
      </c>
      <c t="n" s="6" r="C127">
        <v>112389</v>
      </c>
    </row>
    <row spans="1:3" r="128">
      <c t="s" s="4" r="A128">
        <v>778</v>
      </c>
    </row>
    <row spans="1:3" r="129">
      <c t="s" s="3" r="A129">
        <v>355</v>
      </c>
    </row>
    <row spans="1:3" r="130">
      <c t="s" s="4" r="A130">
        <v>839</v>
      </c>
      <c t="n" s="6" r="B130">
        <v>55</v>
      </c>
      <c t="n" s="6" r="C130">
        <v>55</v>
      </c>
    </row>
    <row spans="1:3" r="131">
      <c t="s" s="4" r="A131">
        <v>840</v>
      </c>
      <c t="n" s="6" r="B131">
        <v>0</v>
      </c>
      <c t="n" s="6" r="C131">
        <v>3</v>
      </c>
    </row>
    <row spans="1:3" r="132">
      <c t="s" s="4" r="A132">
        <v>841</v>
      </c>
      <c t="n" s="6" r="B132">
        <v>47</v>
      </c>
      <c t="n" s="6" r="C132">
        <v>454</v>
      </c>
    </row>
    <row spans="1:3" r="133">
      <c t="s" s="4" r="A133">
        <v>842</v>
      </c>
      <c t="n" s="6" r="B133">
        <v>0</v>
      </c>
      <c t="n" s="6" r="C133">
        <v>0</v>
      </c>
    </row>
    <row spans="1:3" r="134">
      <c t="s" s="4" r="A134">
        <v>843</v>
      </c>
      <c t="n" s="6" r="B134">
        <v>102</v>
      </c>
      <c t="n" s="6" r="C134">
        <v>512</v>
      </c>
    </row>
    <row spans="1:3" r="135">
      <c t="s" s="4" r="A135">
        <v>844</v>
      </c>
      <c t="n" s="6" r="B135">
        <v>7929</v>
      </c>
      <c t="n" s="6" r="C135">
        <v>9680</v>
      </c>
    </row>
    <row spans="1:3" r="136">
      <c t="s" s="4" r="A136">
        <v>845</v>
      </c>
      <c t="n" s="6" r="B136">
        <v>8031</v>
      </c>
      <c t="n" s="6" r="C136">
        <v>10192</v>
      </c>
    </row>
    <row spans="1:3" r="137">
      <c t="s" s="4" r="A137">
        <v>779</v>
      </c>
    </row>
    <row spans="1:3" r="138">
      <c t="s" s="3" r="A138">
        <v>355</v>
      </c>
    </row>
    <row spans="1:3" r="139">
      <c t="s" s="4" r="A139">
        <v>839</v>
      </c>
      <c t="n" s="6" r="B139">
        <v>847</v>
      </c>
      <c t="n" s="6" r="C139">
        <v>636</v>
      </c>
    </row>
    <row spans="1:3" r="140">
      <c t="s" s="4" r="A140">
        <v>840</v>
      </c>
      <c t="n" s="6" r="B140">
        <v>78</v>
      </c>
      <c t="n" s="6" r="C140">
        <v>106</v>
      </c>
    </row>
    <row spans="1:3" r="141">
      <c t="s" s="4" r="A141">
        <v>841</v>
      </c>
      <c t="n" s="6" r="B141">
        <v>1007</v>
      </c>
      <c t="n" s="6" r="C141">
        <v>1288</v>
      </c>
    </row>
    <row spans="1:3" r="142">
      <c t="s" s="4" r="A142">
        <v>842</v>
      </c>
      <c t="n" s="6" r="B142">
        <v>0</v>
      </c>
      <c t="n" s="6" r="C142">
        <v>0</v>
      </c>
    </row>
    <row spans="1:3" r="143">
      <c t="s" s="4" r="A143">
        <v>843</v>
      </c>
      <c t="n" s="6" r="B143">
        <v>1932</v>
      </c>
      <c t="n" s="6" r="C143">
        <v>2030</v>
      </c>
    </row>
    <row spans="1:3" r="144">
      <c t="s" s="4" r="A144">
        <v>844</v>
      </c>
      <c t="n" s="6" r="B144">
        <v>121193</v>
      </c>
      <c t="n" s="6" r="C144">
        <v>93120</v>
      </c>
    </row>
    <row spans="1:3" r="145">
      <c t="s" s="4" r="A145">
        <v>845</v>
      </c>
      <c t="n" s="7" r="B145">
        <v>123125</v>
      </c>
      <c t="n" s="7" r="C145">
        <v>9515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46</v>
      </c>
      <c t="s" s="2" r="B1">
        <v>2</v>
      </c>
      <c t="s" s="2" r="C1">
        <v>30</v>
      </c>
    </row>
    <row spans="1:3" r="2">
      <c t="s" s="3" r="A2">
        <v>847</v>
      </c>
    </row>
    <row spans="1:3" r="3">
      <c t="s" s="4" r="A3">
        <v>848</v>
      </c>
      <c t="n" s="7" r="B3">
        <v>103111</v>
      </c>
      <c t="n" s="7" r="C3">
        <v>101322</v>
      </c>
    </row>
    <row spans="1:3" r="4">
      <c t="s" s="4" r="A4">
        <v>793</v>
      </c>
    </row>
    <row spans="1:3" r="5">
      <c t="s" s="3" r="A5">
        <v>847</v>
      </c>
    </row>
    <row spans="1:3" r="6">
      <c t="s" s="4" r="A6">
        <v>848</v>
      </c>
      <c t="n" s="6" r="B6">
        <v>78823</v>
      </c>
      <c t="n" s="6" r="C6">
        <v>77047</v>
      </c>
    </row>
    <row spans="1:3" r="7">
      <c t="s" s="4" r="A7">
        <v>794</v>
      </c>
    </row>
    <row spans="1:3" r="8">
      <c t="s" s="3" r="A8">
        <v>847</v>
      </c>
    </row>
    <row spans="1:3" r="9">
      <c t="s" s="4" r="A9">
        <v>848</v>
      </c>
      <c t="n" s="6" r="B9">
        <v>24288</v>
      </c>
      <c t="n" s="6" r="C9">
        <v>24275</v>
      </c>
    </row>
    <row spans="1:3" r="10">
      <c t="s" s="4" r="A10">
        <v>849</v>
      </c>
    </row>
    <row spans="1:3" r="11">
      <c t="s" s="3" r="A11">
        <v>847</v>
      </c>
    </row>
    <row spans="1:3" r="12">
      <c t="s" s="4" r="A12">
        <v>848</v>
      </c>
      <c t="n" s="6" r="B12">
        <v>47810</v>
      </c>
      <c t="n" s="6" r="C12">
        <v>45664</v>
      </c>
    </row>
    <row spans="1:3" r="13">
      <c t="s" s="4" r="A13">
        <v>850</v>
      </c>
    </row>
    <row spans="1:3" r="14">
      <c t="s" s="3" r="A14">
        <v>847</v>
      </c>
    </row>
    <row spans="1:3" r="15">
      <c t="s" s="4" r="A15">
        <v>848</v>
      </c>
      <c t="n" s="6" r="B15">
        <v>29844</v>
      </c>
      <c t="n" s="6" r="C15">
        <v>29179</v>
      </c>
    </row>
    <row spans="1:3" r="16">
      <c t="s" s="4" r="A16">
        <v>851</v>
      </c>
    </row>
    <row spans="1:3" r="17">
      <c t="s" s="3" r="A17">
        <v>847</v>
      </c>
    </row>
    <row spans="1:3" r="18">
      <c t="s" s="4" r="A18">
        <v>848</v>
      </c>
      <c t="n" s="6" r="B18">
        <v>17966</v>
      </c>
      <c t="n" s="6" r="C18">
        <v>16485</v>
      </c>
    </row>
    <row spans="1:3" r="19">
      <c t="s" s="4" r="A19">
        <v>802</v>
      </c>
    </row>
    <row spans="1:3" r="20">
      <c t="s" s="3" r="A20">
        <v>847</v>
      </c>
    </row>
    <row spans="1:3" r="21">
      <c t="s" s="4" r="A21">
        <v>848</v>
      </c>
      <c t="n" s="6" r="B21">
        <v>19368</v>
      </c>
      <c t="n" s="6" r="C21">
        <v>18467</v>
      </c>
    </row>
    <row spans="1:3" r="22">
      <c t="s" s="4" r="A22">
        <v>803</v>
      </c>
    </row>
    <row spans="1:3" r="23">
      <c t="s" s="3" r="A23">
        <v>847</v>
      </c>
    </row>
    <row spans="1:3" r="24">
      <c t="s" s="4" r="A24">
        <v>848</v>
      </c>
      <c t="n" s="6" r="B24">
        <v>16297</v>
      </c>
      <c t="n" s="6" r="C24">
        <v>15271</v>
      </c>
    </row>
    <row spans="1:3" r="25">
      <c t="s" s="4" r="A25">
        <v>804</v>
      </c>
    </row>
    <row spans="1:3" r="26">
      <c t="s" s="3" r="A26">
        <v>847</v>
      </c>
    </row>
    <row spans="1:3" r="27">
      <c t="s" s="4" r="A27">
        <v>848</v>
      </c>
      <c t="n" s="6" r="B27">
        <v>3071</v>
      </c>
      <c t="n" s="6" r="C27">
        <v>3196</v>
      </c>
    </row>
    <row spans="1:3" r="28">
      <c t="s" s="4" r="A28">
        <v>852</v>
      </c>
    </row>
    <row spans="1:3" r="29">
      <c t="s" s="3" r="A29">
        <v>847</v>
      </c>
    </row>
    <row spans="1:3" r="30">
      <c t="s" s="4" r="A30">
        <v>848</v>
      </c>
      <c t="n" s="6" r="B30">
        <v>35933</v>
      </c>
      <c t="n" s="6" r="C30">
        <v>37191</v>
      </c>
    </row>
    <row spans="1:3" r="31">
      <c t="s" s="4" r="A31">
        <v>853</v>
      </c>
    </row>
    <row spans="1:3" r="32">
      <c t="s" s="3" r="A32">
        <v>847</v>
      </c>
    </row>
    <row spans="1:3" r="33">
      <c t="s" s="4" r="A33">
        <v>848</v>
      </c>
      <c t="n" s="6" r="B33">
        <v>32682</v>
      </c>
      <c t="n" s="6" r="C33">
        <v>32597</v>
      </c>
    </row>
    <row spans="1:3" r="34">
      <c t="s" s="4" r="A34">
        <v>854</v>
      </c>
    </row>
    <row spans="1:3" r="35">
      <c t="s" s="3" r="A35">
        <v>847</v>
      </c>
    </row>
    <row spans="1:3" r="36">
      <c t="s" s="4" r="A36">
        <v>848</v>
      </c>
      <c t="n" s="7" r="B36">
        <v>3251</v>
      </c>
      <c t="n" s="7" r="C36">
        <v>459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s="1" r="A1">
        <v>855</v>
      </c>
      <c t="s" s="2" r="B1">
        <v>1</v>
      </c>
    </row>
    <row spans="1:4" r="2">
      <c t="s" s="2" r="B2">
        <v>856</v>
      </c>
      <c t="s" s="2" r="C2">
        <v>857</v>
      </c>
      <c t="s" s="2" r="D2">
        <v>858</v>
      </c>
    </row>
    <row spans="1:4" r="3">
      <c t="s" s="4" r="A3">
        <v>793</v>
      </c>
    </row>
    <row spans="1:4" r="4">
      <c t="s" s="3" r="A4">
        <v>359</v>
      </c>
    </row>
    <row spans="1:4" r="5">
      <c t="s" s="4" r="A5">
        <v>859</v>
      </c>
      <c t="n" s="6" r="B5">
        <v>142</v>
      </c>
      <c t="n" s="6" r="C5">
        <v>219</v>
      </c>
      <c t="n" s="6" r="D5">
        <v>199</v>
      </c>
    </row>
    <row spans="1:4" r="6">
      <c t="s" s="4" r="A6">
        <v>860</v>
      </c>
      <c t="n" s="7" r="B6">
        <v>22596</v>
      </c>
      <c t="n" s="7" r="C6">
        <v>30112</v>
      </c>
      <c t="n" s="7" r="D6">
        <v>35821</v>
      </c>
    </row>
    <row spans="1:4" r="7">
      <c t="s" s="4" r="A7">
        <v>861</v>
      </c>
      <c t="n" s="7" r="B7">
        <v>22594</v>
      </c>
      <c t="n" s="7" r="C7">
        <v>30086</v>
      </c>
      <c t="n" s="7" r="D7">
        <v>35718</v>
      </c>
    </row>
    <row spans="1:4" r="8">
      <c t="s" s="4" r="A8">
        <v>862</v>
      </c>
    </row>
    <row spans="1:4" r="9">
      <c t="s" s="3" r="A9">
        <v>359</v>
      </c>
    </row>
    <row spans="1:4" r="10">
      <c t="s" s="4" r="A10">
        <v>859</v>
      </c>
      <c t="n" s="6" r="B10">
        <v>53</v>
      </c>
      <c t="n" s="6" r="C10">
        <v>53</v>
      </c>
      <c t="n" s="6" r="D10">
        <v>57</v>
      </c>
    </row>
    <row spans="1:4" r="11">
      <c t="s" s="4" r="A11">
        <v>860</v>
      </c>
      <c t="n" s="7" r="B11">
        <v>11446</v>
      </c>
      <c t="n" s="7" r="C11">
        <v>13781</v>
      </c>
      <c t="n" s="7" r="D11">
        <v>12123</v>
      </c>
    </row>
    <row spans="1:4" r="12">
      <c t="s" s="4" r="A12">
        <v>861</v>
      </c>
      <c t="n" s="7" r="B12">
        <v>11446</v>
      </c>
      <c t="n" s="7" r="C12">
        <v>13781</v>
      </c>
      <c t="n" s="7" r="D12">
        <v>12123</v>
      </c>
    </row>
    <row spans="1:4" r="13">
      <c t="s" s="4" r="A13">
        <v>863</v>
      </c>
    </row>
    <row spans="1:4" r="14">
      <c t="s" s="3" r="A14">
        <v>359</v>
      </c>
    </row>
    <row spans="1:4" r="15">
      <c t="s" s="4" r="A15">
        <v>859</v>
      </c>
      <c t="n" s="6" r="B15">
        <v>21</v>
      </c>
      <c t="n" s="6" r="C15">
        <v>46</v>
      </c>
      <c t="n" s="6" r="D15">
        <v>49</v>
      </c>
    </row>
    <row spans="1:4" r="16">
      <c t="s" s="4" r="A16">
        <v>860</v>
      </c>
      <c t="n" s="7" r="B16">
        <v>7196</v>
      </c>
      <c t="n" s="7" r="C16">
        <v>12075</v>
      </c>
      <c t="n" s="7" r="D16">
        <v>16222</v>
      </c>
    </row>
    <row spans="1:4" r="17">
      <c t="s" s="4" r="A17">
        <v>861</v>
      </c>
      <c t="n" s="7" r="B17">
        <v>7196</v>
      </c>
      <c t="n" s="7" r="C17">
        <v>12075</v>
      </c>
      <c t="n" s="7" r="D17">
        <v>16222</v>
      </c>
    </row>
    <row spans="1:4" r="18">
      <c t="s" s="4" r="A18">
        <v>864</v>
      </c>
    </row>
    <row spans="1:4" r="19">
      <c t="s" s="3" r="A19">
        <v>359</v>
      </c>
    </row>
    <row spans="1:4" r="20">
      <c t="s" s="4" r="A20">
        <v>859</v>
      </c>
      <c t="n" s="6" r="B20">
        <v>2</v>
      </c>
      <c t="n" s="6" r="C20">
        <v>0</v>
      </c>
      <c t="n" s="6" r="D20">
        <v>4</v>
      </c>
    </row>
    <row spans="1:4" r="21">
      <c t="s" s="4" r="A21">
        <v>860</v>
      </c>
      <c t="n" s="7" r="B21">
        <v>400</v>
      </c>
      <c t="n" s="7" r="C21">
        <v>0</v>
      </c>
      <c t="n" s="7" r="D21">
        <v>575</v>
      </c>
    </row>
    <row spans="1:4" r="22">
      <c t="s" s="4" r="A22">
        <v>861</v>
      </c>
      <c t="n" s="7" r="B22">
        <v>400</v>
      </c>
      <c t="n" s="7" r="C22">
        <v>0</v>
      </c>
      <c t="n" s="7" r="D22">
        <v>575</v>
      </c>
    </row>
    <row spans="1:4" r="23">
      <c t="s" s="4" r="A23">
        <v>865</v>
      </c>
    </row>
    <row spans="1:4" r="24">
      <c t="s" s="3" r="A24">
        <v>359</v>
      </c>
    </row>
    <row spans="1:4" r="25">
      <c t="s" s="4" r="A25">
        <v>859</v>
      </c>
      <c t="n" s="6" r="B25">
        <v>1</v>
      </c>
      <c t="n" s="6" r="C25">
        <v>1</v>
      </c>
      <c t="n" s="6" r="D25">
        <v>4</v>
      </c>
    </row>
    <row spans="1:4" r="26">
      <c t="s" s="4" r="A26">
        <v>860</v>
      </c>
      <c t="n" s="7" r="B26">
        <v>305</v>
      </c>
      <c t="n" s="7" r="C26">
        <v>72</v>
      </c>
      <c t="n" s="7" r="D26">
        <v>1958</v>
      </c>
    </row>
    <row spans="1:4" r="27">
      <c t="s" s="4" r="A27">
        <v>861</v>
      </c>
      <c t="n" s="7" r="B27">
        <v>305</v>
      </c>
      <c t="n" s="7" r="C27">
        <v>72</v>
      </c>
      <c t="n" s="7" r="D27">
        <v>1958</v>
      </c>
    </row>
    <row spans="1:4" r="28">
      <c t="s" s="4" r="A28">
        <v>866</v>
      </c>
    </row>
    <row spans="1:4" r="29">
      <c t="s" s="3" r="A29">
        <v>359</v>
      </c>
    </row>
    <row spans="1:4" r="30">
      <c t="s" s="4" r="A30">
        <v>859</v>
      </c>
      <c t="n" s="6" r="B30">
        <v>77</v>
      </c>
      <c t="n" s="6" r="C30">
        <v>100</v>
      </c>
      <c t="n" s="6" r="D30">
        <v>114</v>
      </c>
    </row>
    <row spans="1:4" r="31">
      <c t="s" s="4" r="A31">
        <v>860</v>
      </c>
      <c t="n" s="7" r="B31">
        <v>19347</v>
      </c>
      <c t="n" s="7" r="C31">
        <v>25928</v>
      </c>
      <c t="n" s="7" r="D31">
        <v>30878</v>
      </c>
    </row>
    <row spans="1:4" r="32">
      <c t="s" s="4" r="A32">
        <v>861</v>
      </c>
      <c t="n" s="7" r="B32">
        <v>19347</v>
      </c>
      <c t="n" s="7" r="C32">
        <v>25928</v>
      </c>
      <c t="n" s="7" r="D32">
        <v>30878</v>
      </c>
    </row>
    <row spans="1:4" r="33">
      <c t="s" s="4" r="A33">
        <v>867</v>
      </c>
    </row>
    <row spans="1:4" r="34">
      <c t="s" s="3" r="A34">
        <v>359</v>
      </c>
    </row>
    <row spans="1:4" r="35">
      <c t="s" s="4" r="A35">
        <v>859</v>
      </c>
      <c t="n" s="6" r="B35">
        <v>65</v>
      </c>
      <c t="n" s="6" r="C35">
        <v>119</v>
      </c>
      <c t="n" s="6" r="D35">
        <v>85</v>
      </c>
    </row>
    <row spans="1:4" r="36">
      <c t="s" s="4" r="A36">
        <v>860</v>
      </c>
      <c t="n" s="7" r="B36">
        <v>3249</v>
      </c>
      <c t="n" s="7" r="C36">
        <v>4184</v>
      </c>
      <c t="n" s="7" r="D36">
        <v>4943</v>
      </c>
    </row>
    <row spans="1:4" r="37">
      <c t="s" s="4" r="A37">
        <v>861</v>
      </c>
      <c t="n" s="7" r="B37">
        <v>3247</v>
      </c>
      <c t="n" s="7" r="C37">
        <v>4158</v>
      </c>
      <c t="n" s="7" r="D37">
        <v>48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s="1" r="A1">
        <v>868</v>
      </c>
      <c t="s" s="2" r="B1">
        <v>1</v>
      </c>
    </row>
    <row spans="1:4" r="2">
      <c t="s" s="2" r="B2">
        <v>856</v>
      </c>
      <c t="s" s="2" r="C2">
        <v>857</v>
      </c>
      <c t="s" s="2" r="D2">
        <v>858</v>
      </c>
    </row>
    <row spans="1:4" r="3">
      <c t="s" s="3" r="A3">
        <v>361</v>
      </c>
    </row>
    <row spans="1:4" r="4">
      <c t="s" s="4" r="A4">
        <v>869</v>
      </c>
      <c t="n" s="6" r="B4">
        <v>9</v>
      </c>
      <c t="n" s="6" r="C4">
        <v>25</v>
      </c>
      <c t="n" s="6" r="D4">
        <v>58</v>
      </c>
    </row>
    <row spans="1:4" r="5">
      <c t="s" s="4" r="A5">
        <v>870</v>
      </c>
      <c t="n" s="7" r="B5">
        <v>2287</v>
      </c>
      <c t="n" s="7" r="C5">
        <v>3496</v>
      </c>
      <c t="n" s="7" r="D5">
        <v>10746</v>
      </c>
    </row>
    <row spans="1:4" r="6">
      <c t="s" s="4" r="A6">
        <v>862</v>
      </c>
    </row>
    <row spans="1:4" r="7">
      <c t="s" s="3" r="A7">
        <v>361</v>
      </c>
    </row>
    <row spans="1:4" r="8">
      <c t="s" s="4" r="A8">
        <v>869</v>
      </c>
      <c t="n" s="6" r="B8">
        <v>1</v>
      </c>
      <c t="n" s="6" r="C8">
        <v>7</v>
      </c>
      <c t="n" s="6" r="D8">
        <v>23</v>
      </c>
    </row>
    <row spans="1:4" r="9">
      <c t="s" s="4" r="A9">
        <v>870</v>
      </c>
      <c t="n" s="7" r="B9">
        <v>1206</v>
      </c>
      <c t="n" s="7" r="C9">
        <v>885</v>
      </c>
      <c t="n" s="7" r="D9">
        <v>2745</v>
      </c>
    </row>
    <row spans="1:4" r="10">
      <c t="s" s="4" r="A10">
        <v>863</v>
      </c>
    </row>
    <row spans="1:4" r="11">
      <c t="s" s="3" r="A11">
        <v>361</v>
      </c>
    </row>
    <row spans="1:4" r="12">
      <c t="s" s="4" r="A12">
        <v>869</v>
      </c>
      <c t="n" s="6" r="B12">
        <v>5</v>
      </c>
      <c t="n" s="6" r="C12">
        <v>6</v>
      </c>
      <c t="n" s="6" r="D12">
        <v>8</v>
      </c>
    </row>
    <row spans="1:4" r="13">
      <c t="s" s="4" r="A13">
        <v>870</v>
      </c>
      <c t="n" s="7" r="B13">
        <v>1016</v>
      </c>
      <c t="n" s="7" r="C13">
        <v>2352</v>
      </c>
      <c t="n" s="7" r="D13">
        <v>4278</v>
      </c>
    </row>
    <row spans="1:4" r="14">
      <c t="s" s="4" r="A14">
        <v>864</v>
      </c>
    </row>
    <row spans="1:4" r="15">
      <c t="s" s="3" r="A15">
        <v>361</v>
      </c>
    </row>
    <row spans="1:4" r="16">
      <c t="s" s="4" r="A16">
        <v>869</v>
      </c>
      <c t="n" s="6" r="B16">
        <v>0</v>
      </c>
      <c t="n" s="6" r="C16">
        <v>0</v>
      </c>
      <c t="n" s="6" r="D16">
        <v>3</v>
      </c>
    </row>
    <row spans="1:4" r="17">
      <c t="s" s="4" r="A17">
        <v>870</v>
      </c>
      <c t="n" s="7" r="B17">
        <v>0</v>
      </c>
      <c t="n" s="7" r="C17">
        <v>0</v>
      </c>
      <c t="n" s="7" r="D17">
        <v>371</v>
      </c>
    </row>
    <row spans="1:4" r="18">
      <c t="s" s="4" r="A18">
        <v>871</v>
      </c>
    </row>
    <row spans="1:4" r="19">
      <c t="s" s="3" r="A19">
        <v>361</v>
      </c>
    </row>
    <row spans="1:4" r="20">
      <c t="s" s="4" r="A20">
        <v>869</v>
      </c>
      <c t="n" s="6" r="B20">
        <v>0</v>
      </c>
      <c t="n" s="6" r="C20">
        <v>0</v>
      </c>
      <c t="n" s="6" r="D20">
        <v>2</v>
      </c>
    </row>
    <row spans="1:4" r="21">
      <c t="s" s="4" r="A21">
        <v>870</v>
      </c>
      <c t="n" s="7" r="B21">
        <v>0</v>
      </c>
      <c t="n" s="7" r="C21">
        <v>0</v>
      </c>
      <c t="n" s="7" r="D21">
        <v>1526</v>
      </c>
    </row>
    <row spans="1:4" r="22">
      <c t="s" s="4" r="A22">
        <v>866</v>
      </c>
    </row>
    <row spans="1:4" r="23">
      <c t="s" s="3" r="A23">
        <v>361</v>
      </c>
    </row>
    <row spans="1:4" r="24">
      <c t="s" s="4" r="A24">
        <v>869</v>
      </c>
      <c t="n" s="6" r="B24">
        <v>6</v>
      </c>
      <c t="n" s="6" r="C24">
        <v>13</v>
      </c>
      <c t="n" s="6" r="D24">
        <v>36</v>
      </c>
    </row>
    <row spans="1:4" r="25">
      <c t="s" s="4" r="A25">
        <v>870</v>
      </c>
      <c t="n" s="7" r="B25">
        <v>2222</v>
      </c>
      <c t="n" s="7" r="C25">
        <v>3237</v>
      </c>
      <c t="n" s="7" r="D25">
        <v>8920</v>
      </c>
    </row>
    <row spans="1:4" r="26">
      <c t="s" s="4" r="A26">
        <v>867</v>
      </c>
    </row>
    <row spans="1:4" r="27">
      <c t="s" s="3" r="A27">
        <v>361</v>
      </c>
    </row>
    <row spans="1:4" r="28">
      <c t="s" s="4" r="A28">
        <v>869</v>
      </c>
      <c t="n" s="6" r="B28">
        <v>3</v>
      </c>
      <c t="n" s="6" r="C28">
        <v>12</v>
      </c>
      <c t="n" s="6" r="D28">
        <v>22</v>
      </c>
    </row>
    <row spans="1:4" r="29">
      <c t="s" s="4" r="A29">
        <v>870</v>
      </c>
      <c t="n" s="7" r="B29">
        <v>65</v>
      </c>
      <c t="n" s="7" r="C29">
        <v>259</v>
      </c>
      <c t="n" s="7" r="D29">
        <v>18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72</v>
      </c>
      <c t="s" s="2" r="B1">
        <v>1</v>
      </c>
    </row>
    <row spans="1:5" r="2">
      <c t="s" s="2" r="B2">
        <v>2</v>
      </c>
      <c t="s" s="2" r="C2">
        <v>30</v>
      </c>
      <c t="s" s="2" r="D2">
        <v>2</v>
      </c>
      <c t="s" s="2" r="E2">
        <v>30</v>
      </c>
    </row>
    <row spans="1:5" r="3">
      <c t="s" s="3" r="A3">
        <v>363</v>
      </c>
    </row>
    <row spans="1:5" r="4">
      <c t="s" s="4" r="A4">
        <v>873</v>
      </c>
      <c t="n" s="7" r="B4">
        <v>75683</v>
      </c>
      <c t="n" s="7" r="C4">
        <v>79072</v>
      </c>
    </row>
    <row spans="1:5" r="5">
      <c t="s" s="4" r="A5">
        <v>89</v>
      </c>
      <c t="n" s="6" r="B5">
        <v>-6500</v>
      </c>
      <c t="n" s="6" r="C5">
        <v>-6100</v>
      </c>
    </row>
    <row spans="1:5" r="6">
      <c t="s" s="4" r="A6">
        <v>874</v>
      </c>
      <c t="n" s="6" r="B6">
        <v>-13501</v>
      </c>
      <c t="n" s="6" r="C6">
        <v>-14229</v>
      </c>
    </row>
    <row spans="1:5" r="7">
      <c t="s" s="4" r="A7">
        <v>875</v>
      </c>
      <c t="n" s="6" r="B7">
        <v>4646</v>
      </c>
      <c t="n" s="6" r="C7">
        <v>4740</v>
      </c>
    </row>
    <row spans="1:5" r="8">
      <c t="s" s="4" r="A8">
        <v>876</v>
      </c>
      <c t="n" s="6" r="B8">
        <v>73328</v>
      </c>
      <c t="n" s="6" r="C8">
        <v>75683</v>
      </c>
    </row>
    <row spans="1:5" r="9">
      <c t="s" s="3" r="A9">
        <v>41</v>
      </c>
    </row>
    <row spans="1:5" r="10">
      <c t="s" s="4" r="A10">
        <v>877</v>
      </c>
      <c t="n" s="7" r="D10">
        <v>6389</v>
      </c>
      <c t="n" s="7" r="E10">
        <v>1338</v>
      </c>
    </row>
    <row spans="1:5" r="11">
      <c t="s" s="4" r="A11">
        <v>878</v>
      </c>
      <c t="n" s="6" r="D11">
        <v>66939</v>
      </c>
      <c t="n" s="6" r="E11">
        <v>73845</v>
      </c>
    </row>
    <row spans="1:5" r="12">
      <c t="s" s="4" r="A12">
        <v>125</v>
      </c>
      <c t="n" s="6" r="B12">
        <v>75683</v>
      </c>
      <c t="n" s="6" r="C12">
        <v>79072</v>
      </c>
      <c t="n" s="6" r="D12">
        <v>73328</v>
      </c>
      <c t="n" s="6" r="E12">
        <v>75683</v>
      </c>
    </row>
    <row spans="1:5" r="13">
      <c t="s" s="4" r="A13">
        <v>879</v>
      </c>
      <c t="n" s="6" r="D13">
        <v>121416</v>
      </c>
      <c t="n" s="6" r="E13">
        <v>105902</v>
      </c>
    </row>
    <row spans="1:5" r="14">
      <c t="s" s="4" r="A14">
        <v>880</v>
      </c>
      <c t="n" s="6" r="D14">
        <v>5686518</v>
      </c>
      <c t="n" s="6" r="E14">
        <v>4884165</v>
      </c>
    </row>
    <row spans="1:5" r="15">
      <c t="s" s="4" r="A15">
        <v>692</v>
      </c>
      <c t="n" s="6" r="D15">
        <v>7271147</v>
      </c>
      <c t="n" s="6" r="E15">
        <v>5688230</v>
      </c>
    </row>
    <row spans="1:5" r="16">
      <c t="s" s="4" r="A16">
        <v>793</v>
      </c>
    </row>
    <row spans="1:5" r="17">
      <c t="s" s="3" r="A17">
        <v>363</v>
      </c>
    </row>
    <row spans="1:5" r="18">
      <c t="s" s="4" r="A18">
        <v>873</v>
      </c>
      <c t="n" s="6" r="B18">
        <v>44156</v>
      </c>
      <c t="n" s="6" r="C18">
        <v>44482</v>
      </c>
    </row>
    <row spans="1:5" r="19">
      <c t="s" s="4" r="A19">
        <v>89</v>
      </c>
      <c t="n" s="6" r="B19">
        <v>-7275</v>
      </c>
      <c t="n" s="6" r="C19">
        <v>-3464</v>
      </c>
    </row>
    <row spans="1:5" r="20">
      <c t="s" s="4" r="A20">
        <v>874</v>
      </c>
      <c t="n" s="6" r="B20">
        <v>-6385</v>
      </c>
      <c t="n" s="6" r="C20">
        <v>-6399</v>
      </c>
    </row>
    <row spans="1:5" r="21">
      <c t="s" s="4" r="A21">
        <v>875</v>
      </c>
      <c t="n" s="6" r="B21">
        <v>2188</v>
      </c>
      <c t="n" s="6" r="C21">
        <v>2609</v>
      </c>
    </row>
    <row spans="1:5" r="22">
      <c t="s" s="4" r="A22">
        <v>876</v>
      </c>
      <c t="n" s="6" r="B22">
        <v>47234</v>
      </c>
      <c t="n" s="6" r="C22">
        <v>44156</v>
      </c>
    </row>
    <row spans="1:5" r="23">
      <c t="s" s="3" r="A23">
        <v>41</v>
      </c>
    </row>
    <row spans="1:5" r="24">
      <c t="s" s="4" r="A24">
        <v>877</v>
      </c>
      <c t="n" s="6" r="D24">
        <v>6197</v>
      </c>
      <c t="n" s="6" r="E24">
        <v>1003</v>
      </c>
    </row>
    <row spans="1:5" r="25">
      <c t="s" s="4" r="A25">
        <v>878</v>
      </c>
      <c t="n" s="6" r="D25">
        <v>41037</v>
      </c>
      <c t="n" s="6" r="E25">
        <v>43153</v>
      </c>
    </row>
    <row spans="1:5" r="26">
      <c t="s" s="4" r="A26">
        <v>125</v>
      </c>
      <c t="n" s="6" r="B26">
        <v>44156</v>
      </c>
      <c t="n" s="6" r="C26">
        <v>44482</v>
      </c>
      <c t="n" s="6" r="D26">
        <v>47234</v>
      </c>
      <c t="n" s="6" r="E26">
        <v>44156</v>
      </c>
    </row>
    <row spans="1:5" r="27">
      <c t="s" s="4" r="A27">
        <v>879</v>
      </c>
      <c t="n" s="6" r="D27">
        <v>100379</v>
      </c>
      <c t="n" s="6" r="E27">
        <v>86221</v>
      </c>
    </row>
    <row spans="1:5" r="28">
      <c t="s" s="4" r="A28">
        <v>880</v>
      </c>
      <c t="n" s="6" r="D28">
        <v>3030342</v>
      </c>
      <c t="n" s="6" r="E28">
        <v>2517371</v>
      </c>
    </row>
    <row spans="1:5" r="29">
      <c t="s" s="4" r="A29">
        <v>692</v>
      </c>
      <c t="n" s="6" r="D29">
        <v>4250117</v>
      </c>
      <c t="n" s="6" r="E29">
        <v>3084024</v>
      </c>
    </row>
    <row spans="1:5" r="30">
      <c t="s" s="4" r="A30">
        <v>794</v>
      </c>
    </row>
    <row spans="1:5" r="31">
      <c t="s" s="3" r="A31">
        <v>363</v>
      </c>
    </row>
    <row spans="1:5" r="32">
      <c t="s" s="4" r="A32">
        <v>873</v>
      </c>
      <c t="n" s="6" r="B32">
        <v>28803</v>
      </c>
      <c t="n" s="6" r="C32">
        <v>30145</v>
      </c>
    </row>
    <row spans="1:5" r="33">
      <c t="s" s="4" r="A33">
        <v>89</v>
      </c>
      <c t="n" s="6" r="B33">
        <v>-1949</v>
      </c>
      <c t="n" s="6" r="C33">
        <v>-4357</v>
      </c>
    </row>
    <row spans="1:5" r="34">
      <c t="s" s="4" r="A34">
        <v>874</v>
      </c>
      <c t="n" s="6" r="B34">
        <v>-7116</v>
      </c>
      <c t="n" s="6" r="C34">
        <v>-7830</v>
      </c>
    </row>
    <row spans="1:5" r="35">
      <c t="s" s="4" r="A35">
        <v>875</v>
      </c>
      <c t="n" s="6" r="B35">
        <v>2458</v>
      </c>
      <c t="n" s="6" r="C35">
        <v>2131</v>
      </c>
    </row>
    <row spans="1:5" r="36">
      <c t="s" s="4" r="A36">
        <v>876</v>
      </c>
      <c t="n" s="6" r="B36">
        <v>26094</v>
      </c>
      <c t="n" s="6" r="C36">
        <v>28803</v>
      </c>
    </row>
    <row spans="1:5" r="37">
      <c t="s" s="3" r="A37">
        <v>41</v>
      </c>
    </row>
    <row spans="1:5" r="38">
      <c t="s" s="4" r="A38">
        <v>877</v>
      </c>
      <c t="n" s="6" r="D38">
        <v>192</v>
      </c>
      <c t="n" s="6" r="E38">
        <v>335</v>
      </c>
    </row>
    <row spans="1:5" r="39">
      <c t="s" s="4" r="A39">
        <v>878</v>
      </c>
      <c t="n" s="6" r="D39">
        <v>25902</v>
      </c>
      <c t="n" s="6" r="E39">
        <v>27968</v>
      </c>
    </row>
    <row spans="1:5" r="40">
      <c t="s" s="4" r="A40">
        <v>125</v>
      </c>
      <c t="n" s="6" r="B40">
        <v>28803</v>
      </c>
      <c t="n" s="6" r="C40">
        <v>30145</v>
      </c>
      <c t="n" s="6" r="D40">
        <v>26094</v>
      </c>
      <c t="n" s="6" r="E40">
        <v>28803</v>
      </c>
    </row>
    <row spans="1:5" r="41">
      <c t="s" s="4" r="A41">
        <v>879</v>
      </c>
      <c t="n" s="6" r="D41">
        <v>21037</v>
      </c>
      <c t="n" s="6" r="E41">
        <v>19681</v>
      </c>
    </row>
    <row spans="1:5" r="42">
      <c t="s" s="4" r="A42">
        <v>880</v>
      </c>
      <c t="n" s="6" r="D42">
        <v>2656176</v>
      </c>
      <c t="n" s="6" r="E42">
        <v>2366794</v>
      </c>
    </row>
    <row spans="1:5" r="43">
      <c t="s" s="4" r="A43">
        <v>692</v>
      </c>
      <c t="n" s="6" r="D43">
        <v>3021030</v>
      </c>
      <c t="n" s="6" r="E43">
        <v>2604206</v>
      </c>
    </row>
    <row spans="1:5" r="44">
      <c t="s" s="4" r="A44">
        <v>881</v>
      </c>
    </row>
    <row spans="1:5" r="45">
      <c t="s" s="3" r="A45">
        <v>363</v>
      </c>
    </row>
    <row spans="1:5" r="46">
      <c t="s" s="4" r="A46">
        <v>873</v>
      </c>
      <c t="n" s="6" r="B46">
        <v>2724</v>
      </c>
      <c t="n" s="6" r="C46">
        <v>4445</v>
      </c>
    </row>
    <row spans="1:5" r="47">
      <c t="s" s="4" r="A47">
        <v>89</v>
      </c>
      <c t="n" s="6" r="B47">
        <v>2724</v>
      </c>
      <c t="n" s="6" r="C47">
        <v>1721</v>
      </c>
    </row>
    <row spans="1:5" r="48">
      <c t="s" s="4" r="A48">
        <v>874</v>
      </c>
      <c t="n" s="6" r="B48">
        <v>0</v>
      </c>
      <c t="n" s="6" r="C48">
        <v>0</v>
      </c>
    </row>
    <row spans="1:5" r="49">
      <c t="s" s="4" r="A49">
        <v>875</v>
      </c>
      <c t="n" s="6" r="B49">
        <v>0</v>
      </c>
      <c t="n" s="6" r="C49">
        <v>0</v>
      </c>
    </row>
    <row spans="1:5" r="50">
      <c t="s" s="4" r="A50">
        <v>876</v>
      </c>
      <c t="n" s="6" r="B50">
        <v>0</v>
      </c>
      <c t="n" s="6" r="C50">
        <v>2724</v>
      </c>
    </row>
    <row spans="1:5" r="51">
      <c t="s" s="3" r="A51">
        <v>41</v>
      </c>
    </row>
    <row spans="1:5" r="52">
      <c t="s" s="4" r="A52">
        <v>877</v>
      </c>
      <c t="n" s="6" r="D52">
        <v>0</v>
      </c>
      <c t="n" s="6" r="E52">
        <v>0</v>
      </c>
    </row>
    <row spans="1:5" r="53">
      <c t="s" s="4" r="A53">
        <v>878</v>
      </c>
      <c t="n" s="6" r="D53">
        <v>0</v>
      </c>
      <c t="n" s="6" r="E53">
        <v>2724</v>
      </c>
    </row>
    <row spans="1:5" r="54">
      <c t="s" s="4" r="A54">
        <v>125</v>
      </c>
      <c t="n" s="7" r="B54">
        <v>2724</v>
      </c>
      <c t="n" s="7" r="C54">
        <v>4445</v>
      </c>
      <c t="n" s="6" r="D54">
        <v>0</v>
      </c>
      <c t="n" s="6" r="E54">
        <v>2724</v>
      </c>
    </row>
    <row spans="1:5" r="55">
      <c t="s" s="4" r="A55">
        <v>879</v>
      </c>
      <c t="n" s="6" r="D55">
        <v>0</v>
      </c>
      <c t="n" s="6" r="E55">
        <v>0</v>
      </c>
    </row>
    <row spans="1:5" r="56">
      <c t="s" s="4" r="A56">
        <v>880</v>
      </c>
      <c t="n" s="6" r="D56">
        <v>0</v>
      </c>
      <c t="n" s="6" r="E56">
        <v>0</v>
      </c>
    </row>
    <row spans="1:5" r="57">
      <c t="s" s="4" r="A57">
        <v>692</v>
      </c>
      <c t="n" s="6" r="D57">
        <v>0</v>
      </c>
      <c t="n" s="6" r="E57">
        <v>0</v>
      </c>
    </row>
    <row spans="1:5" r="58">
      <c t="s" s="4" r="A58">
        <v>497</v>
      </c>
    </row>
    <row spans="1:5" r="59">
      <c t="s" s="3" r="A59">
        <v>41</v>
      </c>
    </row>
    <row spans="1:5" r="60">
      <c t="s" s="4" r="A60">
        <v>882</v>
      </c>
      <c t="n" s="6" r="D60">
        <v>0</v>
      </c>
      <c t="n" s="6" r="E60">
        <v>500</v>
      </c>
    </row>
    <row spans="1:5" r="61">
      <c t="s" s="4" r="A61">
        <v>883</v>
      </c>
      <c t="n" s="6" r="D61">
        <v>1463213</v>
      </c>
      <c t="n" s="6" r="E61">
        <v>698163</v>
      </c>
    </row>
    <row spans="1:5" r="62">
      <c t="s" s="4" r="A62">
        <v>884</v>
      </c>
    </row>
    <row spans="1:5" r="63">
      <c t="s" s="3" r="A63">
        <v>41</v>
      </c>
    </row>
    <row spans="1:5" r="64">
      <c t="s" s="4" r="A64">
        <v>882</v>
      </c>
      <c t="n" s="6" r="D64">
        <v>0</v>
      </c>
      <c t="n" s="6" r="E64">
        <v>0</v>
      </c>
    </row>
    <row spans="1:5" r="65">
      <c t="s" s="4" r="A65">
        <v>883</v>
      </c>
      <c t="n" s="6" r="D65">
        <v>1119396</v>
      </c>
      <c t="n" s="6" r="E65">
        <v>480432</v>
      </c>
    </row>
    <row spans="1:5" r="66">
      <c t="s" s="4" r="A66">
        <v>885</v>
      </c>
    </row>
    <row spans="1:5" r="67">
      <c t="s" s="3" r="A67">
        <v>41</v>
      </c>
    </row>
    <row spans="1:5" r="68">
      <c t="s" s="4" r="A68">
        <v>882</v>
      </c>
      <c t="n" s="6" r="D68">
        <v>0</v>
      </c>
      <c t="n" s="6" r="E68">
        <v>500</v>
      </c>
    </row>
    <row spans="1:5" r="69">
      <c t="s" s="4" r="A69">
        <v>883</v>
      </c>
      <c t="n" s="6" r="D69">
        <v>343817</v>
      </c>
      <c t="n" s="6" r="E69">
        <v>217731</v>
      </c>
    </row>
    <row spans="1:5" r="70">
      <c t="s" s="4" r="A70">
        <v>886</v>
      </c>
    </row>
    <row spans="1:5" r="71">
      <c t="s" s="3" r="A71">
        <v>41</v>
      </c>
    </row>
    <row spans="1:5" r="72">
      <c t="s" s="4" r="A72">
        <v>882</v>
      </c>
      <c t="n" s="6" r="D72">
        <v>0</v>
      </c>
      <c t="n" s="6" r="E72">
        <v>0</v>
      </c>
    </row>
    <row spans="1:5" r="73">
      <c t="s" s="4" r="A73">
        <v>883</v>
      </c>
      <c t="n" s="7" r="D73">
        <v>0</v>
      </c>
      <c t="n" s="7" r="E73">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64"/>
    <col customWidth="1" max="3" min="3" width="21"/>
    <col customWidth="1" max="4" min="4" width="21"/>
  </cols>
  <sheetData>
    <row spans="1:4" r="1">
      <c t="s" s="1" r="A1">
        <v>887</v>
      </c>
      <c t="s" s="2" r="B1">
        <v>1</v>
      </c>
    </row>
    <row spans="1:4" r="2">
      <c t="s" s="2" r="B2">
        <v>888</v>
      </c>
      <c t="s" s="2" r="C2">
        <v>494</v>
      </c>
      <c t="s" s="2" r="D2">
        <v>889</v>
      </c>
    </row>
    <row spans="1:4" r="3">
      <c t="s" s="3" r="A3">
        <v>890</v>
      </c>
    </row>
    <row spans="1:4" r="4">
      <c t="s" s="4" r="A4">
        <v>891</v>
      </c>
      <c t="n" s="7" r="B4">
        <v>35900</v>
      </c>
      <c t="n" s="7" r="C4">
        <v>37200</v>
      </c>
    </row>
    <row spans="1:4" r="5">
      <c t="s" s="4" r="A5">
        <v>892</v>
      </c>
      <c t="n" s="6" r="B5">
        <v>2</v>
      </c>
    </row>
    <row spans="1:4" r="6">
      <c t="s" s="4" r="A6">
        <v>893</v>
      </c>
      <c t="n" s="6" r="B6">
        <v>7</v>
      </c>
    </row>
    <row spans="1:4" r="7">
      <c t="s" s="4" r="A7">
        <v>894</v>
      </c>
      <c t="n" s="6" r="B7">
        <v>1</v>
      </c>
    </row>
    <row spans="1:4" r="8">
      <c t="s" s="4" r="A8">
        <v>39</v>
      </c>
      <c t="n" s="7" r="B8">
        <v>10327</v>
      </c>
      <c t="n" s="6" r="C8">
        <v>9128</v>
      </c>
    </row>
    <row spans="1:4" r="9">
      <c t="s" s="4" r="A9">
        <v>895</v>
      </c>
      <c t="n" s="6" r="B9">
        <v>6</v>
      </c>
    </row>
    <row spans="1:4" r="10">
      <c t="s" s="4" r="A10">
        <v>896</v>
      </c>
      <c t="n" s="6" r="B10">
        <v>8</v>
      </c>
    </row>
    <row spans="1:4" r="11">
      <c t="s" s="4" r="A11">
        <v>897</v>
      </c>
      <c t="s" s="4" r="B11">
        <v>455</v>
      </c>
    </row>
    <row spans="1:4" r="12">
      <c t="s" s="4" r="A12">
        <v>898</v>
      </c>
      <c t="n" s="7" r="B12">
        <v>900</v>
      </c>
      <c t="n" s="6" r="C12">
        <v>500</v>
      </c>
      <c t="n" s="7" r="D12">
        <v>900</v>
      </c>
    </row>
    <row spans="1:4" r="13">
      <c t="s" s="4" r="A13">
        <v>899</v>
      </c>
      <c t="n" s="6" r="B13">
        <v>3200</v>
      </c>
      <c t="n" s="6" r="C13">
        <v>3300</v>
      </c>
      <c t="n" s="6" r="D13">
        <v>3500</v>
      </c>
    </row>
    <row spans="1:4" r="14">
      <c t="s" s="4" r="A14">
        <v>900</v>
      </c>
      <c t="n" s="6" r="B14">
        <v>3900</v>
      </c>
      <c t="n" s="6" r="C14">
        <v>3600</v>
      </c>
      <c t="n" s="6" r="D14">
        <v>3200</v>
      </c>
    </row>
    <row spans="1:4" r="15">
      <c t="s" s="4" r="A15">
        <v>901</v>
      </c>
      <c t="n" s="6" r="B15">
        <v>25300</v>
      </c>
      <c t="n" s="6" r="C15">
        <v>30600</v>
      </c>
    </row>
    <row spans="1:4" r="16">
      <c t="s" s="4" r="A16">
        <v>902</v>
      </c>
      <c t="n" s="6" r="B16">
        <v>17100</v>
      </c>
      <c t="n" s="6" r="C16">
        <v>15400</v>
      </c>
    </row>
    <row spans="1:4" r="17">
      <c t="s" s="4" r="A17">
        <v>903</v>
      </c>
      <c t="n" s="6" r="B17">
        <v>8200</v>
      </c>
      <c t="n" s="6" r="C17">
        <v>15200</v>
      </c>
    </row>
    <row spans="1:4" r="18">
      <c t="s" s="4" r="A18">
        <v>904</v>
      </c>
      <c t="n" s="6" r="B18">
        <v>500</v>
      </c>
    </row>
    <row spans="1:4" r="19">
      <c t="s" s="4" r="A19">
        <v>905</v>
      </c>
      <c t="n" s="6" r="B19">
        <v>2900</v>
      </c>
      <c t="n" s="6" r="C19">
        <v>2300</v>
      </c>
    </row>
    <row spans="1:4" r="20">
      <c t="s" s="4" r="A20">
        <v>906</v>
      </c>
    </row>
    <row spans="1:4" r="21">
      <c t="s" s="3" r="A21">
        <v>890</v>
      </c>
    </row>
    <row spans="1:4" r="22">
      <c t="s" s="4" r="A22">
        <v>907</v>
      </c>
      <c t="n" s="6" r="B22">
        <v>21700</v>
      </c>
      <c t="n" s="6" r="C22">
        <v>31200</v>
      </c>
    </row>
    <row spans="1:4" r="23">
      <c t="s" s="4" r="A23">
        <v>908</v>
      </c>
      <c t="n" s="6" r="B23">
        <v>33300</v>
      </c>
      <c t="n" s="6" r="C23">
        <v>39300</v>
      </c>
    </row>
    <row spans="1:4" r="24">
      <c t="s" s="4" r="A24">
        <v>909</v>
      </c>
      <c t="n" s="6" r="B24">
        <v>42800</v>
      </c>
      <c t="n" s="6" r="C24">
        <v>34900</v>
      </c>
    </row>
    <row spans="1:4" r="25">
      <c t="s" s="4" r="A25">
        <v>793</v>
      </c>
    </row>
    <row spans="1:4" r="26">
      <c t="s" s="3" r="A26">
        <v>890</v>
      </c>
    </row>
    <row spans="1:4" r="27">
      <c t="s" s="4" r="A27">
        <v>910</v>
      </c>
      <c t="n" s="6" r="B27">
        <v>1500</v>
      </c>
    </row>
    <row spans="1:4" r="28">
      <c t="s" s="4" r="A28">
        <v>911</v>
      </c>
      <c t="n" s="6" r="B28">
        <v>1000</v>
      </c>
    </row>
    <row spans="1:4" r="29">
      <c t="s" s="4" r="A29">
        <v>912</v>
      </c>
      <c t="n" s="7" r="B29">
        <v>10000</v>
      </c>
    </row>
    <row spans="1:4" r="30">
      <c t="s" s="4" r="A30">
        <v>897</v>
      </c>
      <c t="s" s="4" r="B30">
        <v>455</v>
      </c>
    </row>
    <row spans="1:4" r="31">
      <c t="s" s="4" r="A31">
        <v>913</v>
      </c>
    </row>
    <row spans="1:4" r="32">
      <c t="s" s="3" r="A32">
        <v>890</v>
      </c>
    </row>
    <row spans="1:4" r="33">
      <c t="s" s="4" r="A33">
        <v>914</v>
      </c>
      <c t="s" s="4" r="B33">
        <v>455</v>
      </c>
    </row>
    <row spans="1:4" r="34">
      <c t="s" s="4" r="A34">
        <v>897</v>
      </c>
      <c t="s" s="4" r="B34">
        <v>455</v>
      </c>
    </row>
    <row spans="1:4" r="35">
      <c t="s" s="4" r="A35">
        <v>733</v>
      </c>
    </row>
    <row spans="1:4" r="36">
      <c t="s" s="3" r="A36">
        <v>890</v>
      </c>
    </row>
    <row spans="1:4" r="37">
      <c t="s" s="4" r="A37">
        <v>287</v>
      </c>
      <c t="n" s="7" r="B37">
        <v>12800</v>
      </c>
      <c t="n" s="6" r="C37">
        <v>19900</v>
      </c>
    </row>
    <row spans="1:4" r="38">
      <c t="s" s="4" r="A38">
        <v>693</v>
      </c>
    </row>
    <row spans="1:4" r="39">
      <c t="s" s="3" r="A39">
        <v>890</v>
      </c>
    </row>
    <row spans="1:4" r="40">
      <c t="s" s="4" r="A40">
        <v>911</v>
      </c>
      <c t="n" s="6" r="B40">
        <v>1000</v>
      </c>
    </row>
    <row spans="1:4" r="41">
      <c t="s" s="4" r="A41">
        <v>915</v>
      </c>
      <c t="n" s="7" r="B41">
        <v>3500</v>
      </c>
    </row>
    <row spans="1:4" r="42">
      <c t="s" s="4" r="A42">
        <v>916</v>
      </c>
    </row>
    <row spans="1:4" r="43">
      <c t="s" s="3" r="A43">
        <v>890</v>
      </c>
    </row>
    <row spans="1:4" r="44">
      <c t="s" s="4" r="A44">
        <v>917</v>
      </c>
      <c t="s" s="4" r="B44">
        <v>535</v>
      </c>
    </row>
    <row spans="1:4" r="45">
      <c t="s" s="4" r="A45">
        <v>918</v>
      </c>
      <c t="s" s="4" r="B45">
        <v>919</v>
      </c>
    </row>
    <row spans="1:4" r="46">
      <c t="s" s="4" r="A46">
        <v>920</v>
      </c>
      <c t="n" s="7" r="B46">
        <v>223000</v>
      </c>
      <c t="n" s="6" r="C46">
        <v>149000</v>
      </c>
    </row>
    <row spans="1:4" r="47">
      <c t="s" s="4" r="A47">
        <v>921</v>
      </c>
    </row>
    <row spans="1:4" r="48">
      <c t="s" s="3" r="A48">
        <v>890</v>
      </c>
    </row>
    <row spans="1:4" r="49">
      <c t="s" s="4" r="A49">
        <v>922</v>
      </c>
      <c t="s" s="4" r="B49">
        <v>923</v>
      </c>
    </row>
    <row spans="1:4" r="50">
      <c t="s" s="4" r="A50">
        <v>924</v>
      </c>
    </row>
    <row spans="1:4" r="51">
      <c t="s" s="3" r="A51">
        <v>890</v>
      </c>
    </row>
    <row spans="1:4" r="52">
      <c t="s" s="4" r="A52">
        <v>925</v>
      </c>
      <c t="n" s="7" r="B52">
        <v>10000</v>
      </c>
    </row>
    <row spans="1:4" r="53">
      <c t="s" s="4" r="A53">
        <v>926</v>
      </c>
    </row>
    <row spans="1:4" r="54">
      <c t="s" s="3" r="A54">
        <v>890</v>
      </c>
    </row>
    <row spans="1:4" r="55">
      <c t="s" s="4" r="A55">
        <v>927</v>
      </c>
      <c t="n" s="6" r="B55">
        <v>4</v>
      </c>
    </row>
    <row spans="1:4" r="56">
      <c t="s" s="4" r="A56">
        <v>928</v>
      </c>
    </row>
    <row spans="1:4" r="57">
      <c t="s" s="3" r="A57">
        <v>890</v>
      </c>
    </row>
    <row spans="1:4" r="58">
      <c t="s" s="4" r="A58">
        <v>929</v>
      </c>
      <c t="n" s="7" r="B58">
        <v>15000</v>
      </c>
    </row>
    <row spans="1:4" r="59">
      <c t="s" s="4" r="A59">
        <v>930</v>
      </c>
    </row>
    <row spans="1:4" r="60">
      <c t="s" s="3" r="A60">
        <v>890</v>
      </c>
    </row>
    <row spans="1:4" r="61">
      <c t="s" s="4" r="A61">
        <v>931</v>
      </c>
      <c t="n" s="7" r="B61">
        <v>10000</v>
      </c>
    </row>
    <row spans="1:4" r="62">
      <c t="s" s="4" r="A62">
        <v>932</v>
      </c>
    </row>
    <row spans="1:4" r="63">
      <c t="s" s="3" r="A63">
        <v>890</v>
      </c>
    </row>
    <row spans="1:4" r="64">
      <c t="s" s="4" r="A64">
        <v>933</v>
      </c>
      <c t="n" s="6" r="B64">
        <v>1</v>
      </c>
    </row>
    <row spans="1:4" r="65">
      <c t="s" s="4" r="A65">
        <v>934</v>
      </c>
    </row>
    <row spans="1:4" r="66">
      <c t="s" s="3" r="A66">
        <v>890</v>
      </c>
    </row>
    <row spans="1:4" r="67">
      <c t="s" s="4" r="A67">
        <v>39</v>
      </c>
      <c t="n" s="7" r="B67">
        <v>10300</v>
      </c>
      <c t="n" s="6" r="C67">
        <v>9100</v>
      </c>
    </row>
    <row spans="1:4" r="68">
      <c t="s" s="4" r="A68">
        <v>849</v>
      </c>
    </row>
    <row spans="1:4" r="69">
      <c t="s" s="3" r="A69">
        <v>890</v>
      </c>
    </row>
    <row spans="1:4" r="70">
      <c t="s" s="4" r="A70">
        <v>287</v>
      </c>
      <c t="n" s="6" r="B70">
        <v>47800</v>
      </c>
      <c t="n" s="6" r="C70">
        <v>45700</v>
      </c>
    </row>
    <row spans="1:4" r="71">
      <c t="s" s="4" r="A71">
        <v>820</v>
      </c>
    </row>
    <row spans="1:4" r="72">
      <c t="s" s="3" r="A72">
        <v>890</v>
      </c>
    </row>
    <row spans="1:4" r="73">
      <c t="s" s="4" r="A73">
        <v>935</v>
      </c>
      <c t="n" s="6" r="B73">
        <v>135730</v>
      </c>
      <c t="n" s="6" r="C73">
        <v>127876</v>
      </c>
      <c t="n" s="6" r="D73">
        <v>121000</v>
      </c>
    </row>
    <row spans="1:4" r="74">
      <c t="s" s="4" r="A74">
        <v>936</v>
      </c>
      <c t="n" s="6" r="B74">
        <v>4940</v>
      </c>
      <c t="n" s="6" r="C74">
        <v>4353</v>
      </c>
      <c t="n" s="6" r="D74">
        <v>3800</v>
      </c>
    </row>
    <row spans="1:4" r="75">
      <c t="s" s="4" r="A75">
        <v>287</v>
      </c>
      <c t="n" s="6" r="B75">
        <v>142198</v>
      </c>
      <c t="n" s="6" r="C75">
        <v>134667</v>
      </c>
    </row>
    <row spans="1:4" r="76">
      <c t="s" s="4" r="A76">
        <v>937</v>
      </c>
    </row>
    <row spans="1:4" r="77">
      <c t="s" s="3" r="A77">
        <v>890</v>
      </c>
    </row>
    <row spans="1:4" r="78">
      <c t="s" s="4" r="A78">
        <v>935</v>
      </c>
      <c t="n" s="6" r="B78">
        <v>41683</v>
      </c>
      <c t="n" s="6" r="C78">
        <v>41137</v>
      </c>
      <c t="n" s="6" r="D78">
        <v>29600</v>
      </c>
    </row>
    <row spans="1:4" r="79">
      <c t="s" s="4" r="A79">
        <v>936</v>
      </c>
      <c t="n" s="6" r="B79">
        <v>1303</v>
      </c>
      <c t="n" s="6" r="C79">
        <v>1375</v>
      </c>
      <c t="n" s="6" r="D79">
        <v>1000</v>
      </c>
    </row>
    <row spans="1:4" r="80">
      <c t="s" s="4" r="A80">
        <v>287</v>
      </c>
      <c t="n" s="6" r="B80">
        <v>49937</v>
      </c>
      <c t="n" s="6" r="C80">
        <v>39060</v>
      </c>
    </row>
    <row spans="1:4" r="81">
      <c t="s" s="4" r="A81">
        <v>938</v>
      </c>
    </row>
    <row spans="1:4" r="82">
      <c t="s" s="3" r="A82">
        <v>890</v>
      </c>
    </row>
    <row spans="1:4" r="83">
      <c t="s" s="4" r="A83">
        <v>935</v>
      </c>
      <c t="n" s="6" r="B83">
        <v>29126</v>
      </c>
      <c t="n" s="6" r="C83">
        <v>26745</v>
      </c>
      <c t="n" s="6" r="D83">
        <v>26800</v>
      </c>
    </row>
    <row spans="1:4" r="84">
      <c t="s" s="4" r="A84">
        <v>936</v>
      </c>
      <c t="n" s="6" r="B84">
        <v>1477</v>
      </c>
      <c t="n" s="6" r="C84">
        <v>1267</v>
      </c>
      <c t="n" s="6" r="D84">
        <v>1100</v>
      </c>
    </row>
    <row spans="1:4" r="85">
      <c t="s" s="4" r="A85">
        <v>287</v>
      </c>
      <c t="n" s="6" r="B85">
        <v>28675</v>
      </c>
      <c t="n" s="6" r="C85">
        <v>27675</v>
      </c>
    </row>
    <row spans="1:4" r="86">
      <c t="s" s="4" r="A86">
        <v>939</v>
      </c>
    </row>
    <row spans="1:4" r="87">
      <c t="s" s="3" r="A87">
        <v>890</v>
      </c>
    </row>
    <row spans="1:4" r="88">
      <c t="s" s="4" r="A88">
        <v>935</v>
      </c>
      <c t="n" s="6" r="B88">
        <v>1768</v>
      </c>
      <c t="n" s="6" r="C88">
        <v>3551</v>
      </c>
      <c t="n" s="6" r="D88">
        <v>9800</v>
      </c>
    </row>
    <row spans="1:4" r="89">
      <c t="s" s="4" r="A89">
        <v>936</v>
      </c>
      <c t="n" s="6" r="B89">
        <v>104</v>
      </c>
      <c t="n" s="6" r="C89">
        <v>131</v>
      </c>
      <c t="n" s="6" r="D89">
        <v>300</v>
      </c>
    </row>
    <row spans="1:4" r="90">
      <c t="s" s="4" r="A90">
        <v>287</v>
      </c>
      <c t="n" s="6" r="B90">
        <v>1736</v>
      </c>
      <c t="n" s="6" r="C90">
        <v>1928</v>
      </c>
    </row>
    <row spans="1:4" r="91">
      <c t="s" s="4" r="A91">
        <v>940</v>
      </c>
    </row>
    <row spans="1:4" r="92">
      <c t="s" s="3" r="A92">
        <v>890</v>
      </c>
    </row>
    <row spans="1:4" r="93">
      <c t="s" s="4" r="A93">
        <v>935</v>
      </c>
      <c t="n" s="6" r="B93">
        <v>59480</v>
      </c>
      <c t="n" s="6" r="C93">
        <v>53375</v>
      </c>
      <c t="n" s="6" r="D93">
        <v>50800</v>
      </c>
    </row>
    <row spans="1:4" r="94">
      <c t="s" s="4" r="A94">
        <v>936</v>
      </c>
      <c t="n" s="6" r="B94">
        <v>1985</v>
      </c>
      <c t="n" s="6" r="C94">
        <v>1567</v>
      </c>
      <c t="n" s="6" r="D94">
        <v>1300</v>
      </c>
    </row>
    <row spans="1:4" r="95">
      <c t="s" s="4" r="A95">
        <v>287</v>
      </c>
      <c t="n" s="6" r="B95">
        <v>57966</v>
      </c>
      <c t="n" s="6" r="C95">
        <v>63203</v>
      </c>
    </row>
    <row spans="1:4" r="96">
      <c t="s" s="4" r="A96">
        <v>941</v>
      </c>
    </row>
    <row spans="1:4" r="97">
      <c t="s" s="3" r="A97">
        <v>890</v>
      </c>
    </row>
    <row spans="1:4" r="98">
      <c t="s" s="4" r="A98">
        <v>935</v>
      </c>
      <c t="n" s="6" r="B98">
        <v>457</v>
      </c>
      <c t="n" s="6" r="C98">
        <v>164</v>
      </c>
      <c t="n" s="6" r="D98">
        <v>400</v>
      </c>
    </row>
    <row spans="1:4" r="99">
      <c t="s" s="4" r="A99">
        <v>936</v>
      </c>
      <c t="n" s="6" r="B99">
        <v>11</v>
      </c>
      <c t="n" s="6" r="C99">
        <v>0</v>
      </c>
    </row>
    <row spans="1:4" r="100">
      <c t="s" s="4" r="A100">
        <v>287</v>
      </c>
      <c t="n" s="6" r="B100">
        <v>400</v>
      </c>
      <c t="n" s="6" r="C100">
        <v>162</v>
      </c>
    </row>
    <row spans="1:4" r="101">
      <c t="s" s="4" r="A101">
        <v>942</v>
      </c>
    </row>
    <row spans="1:4" r="102">
      <c t="s" s="3" r="A102">
        <v>890</v>
      </c>
    </row>
    <row spans="1:4" r="103">
      <c t="s" s="4" r="A103">
        <v>935</v>
      </c>
      <c t="n" s="6" r="B103">
        <v>480</v>
      </c>
      <c t="n" s="6" r="C103">
        <v>602</v>
      </c>
      <c t="n" s="6" r="D103">
        <v>700</v>
      </c>
    </row>
    <row spans="1:4" r="104">
      <c t="s" s="4" r="A104">
        <v>936</v>
      </c>
      <c t="n" s="6" r="B104">
        <v>2</v>
      </c>
      <c t="n" s="6" r="C104">
        <v>1</v>
      </c>
    </row>
    <row spans="1:4" r="105">
      <c t="s" s="4" r="A105">
        <v>287</v>
      </c>
      <c t="n" s="6" r="B105">
        <v>498</v>
      </c>
      <c t="n" s="6" r="C105">
        <v>518</v>
      </c>
    </row>
    <row spans="1:4" r="106">
      <c t="s" s="4" r="A106">
        <v>943</v>
      </c>
    </row>
    <row spans="1:4" r="107">
      <c t="s" s="3" r="A107">
        <v>890</v>
      </c>
    </row>
    <row spans="1:4" r="108">
      <c t="s" s="4" r="A108">
        <v>935</v>
      </c>
      <c t="n" s="6" r="B108">
        <v>2736</v>
      </c>
      <c t="n" s="6" r="C108">
        <v>2302</v>
      </c>
      <c t="n" s="7" r="D108">
        <v>2900</v>
      </c>
    </row>
    <row spans="1:4" r="109">
      <c t="s" s="4" r="A109">
        <v>936</v>
      </c>
      <c t="n" s="6" r="B109">
        <v>58</v>
      </c>
      <c t="n" s="6" r="C109">
        <v>12</v>
      </c>
    </row>
    <row spans="1:4" r="110">
      <c t="s" s="4" r="A110">
        <v>287</v>
      </c>
      <c t="n" s="7" r="B110">
        <v>2986</v>
      </c>
      <c t="n" s="7" r="C110">
        <v>21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944</v>
      </c>
      <c t="s" s="2" r="B1">
        <v>2</v>
      </c>
      <c t="s" s="2" r="C1">
        <v>30</v>
      </c>
    </row>
    <row spans="1:3" r="2">
      <c t="s" s="3" r="A2">
        <v>518</v>
      </c>
    </row>
    <row spans="1:3" r="3">
      <c t="s" s="4" r="A3">
        <v>945</v>
      </c>
      <c t="n" s="7" r="B3">
        <v>226699</v>
      </c>
      <c t="n" s="7" r="C3">
        <v>206322</v>
      </c>
    </row>
    <row spans="1:3" r="4">
      <c t="s" s="4" r="A4">
        <v>946</v>
      </c>
      <c t="n" s="6" r="B4">
        <v>-120382</v>
      </c>
      <c t="n" s="6" r="C4">
        <v>-108826</v>
      </c>
    </row>
    <row spans="1:3" r="5">
      <c t="s" s="4" r="A5">
        <v>947</v>
      </c>
      <c t="n" s="6" r="B5">
        <v>106317</v>
      </c>
      <c t="n" s="6" r="C5">
        <v>97496</v>
      </c>
    </row>
    <row spans="1:3" r="6">
      <c t="s" s="4" r="A6">
        <v>948</v>
      </c>
    </row>
    <row spans="1:3" r="7">
      <c t="s" s="3" r="A7">
        <v>518</v>
      </c>
    </row>
    <row spans="1:3" r="8">
      <c t="s" s="4" r="A8">
        <v>945</v>
      </c>
      <c t="n" s="6" r="B8">
        <v>28447</v>
      </c>
      <c t="n" s="6" r="C8">
        <v>27402</v>
      </c>
    </row>
    <row spans="1:3" r="9">
      <c t="s" s="4" r="A9">
        <v>949</v>
      </c>
    </row>
    <row spans="1:3" r="10">
      <c t="s" s="3" r="A10">
        <v>518</v>
      </c>
    </row>
    <row spans="1:3" r="11">
      <c t="s" s="4" r="A11">
        <v>945</v>
      </c>
      <c t="n" s="6" r="B11">
        <v>120370</v>
      </c>
      <c t="n" s="6" r="C11">
        <v>110380</v>
      </c>
    </row>
    <row spans="1:3" r="12">
      <c t="s" s="4" r="A12">
        <v>950</v>
      </c>
    </row>
    <row spans="1:3" r="13">
      <c t="s" s="3" r="A13">
        <v>518</v>
      </c>
    </row>
    <row spans="1:3" r="14">
      <c t="s" s="4" r="A14">
        <v>945</v>
      </c>
      <c t="n" s="7" r="B14">
        <v>77882</v>
      </c>
      <c t="n" s="7" r="C14">
        <v>6854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s>
  <sheetData>
    <row spans="1:8" r="1">
      <c t="s" s="1" r="A1">
        <v>951</v>
      </c>
      <c t="s" s="2" r="B1">
        <v>144</v>
      </c>
      <c t="s" s="2" r="C1">
        <v>1</v>
      </c>
    </row>
    <row spans="1:8" r="2">
      <c t="s" s="2" r="B2">
        <v>511</v>
      </c>
      <c t="s" s="2" r="C2">
        <v>511</v>
      </c>
      <c t="s" s="2" r="D2">
        <v>492</v>
      </c>
      <c t="s" s="2" r="E2">
        <v>493</v>
      </c>
      <c t="s" s="2" r="F2">
        <v>494</v>
      </c>
      <c t="s" s="2" r="G2">
        <v>495</v>
      </c>
      <c t="s" s="2" r="H2">
        <v>608</v>
      </c>
    </row>
    <row spans="1:8" r="3">
      <c t="s" s="3" r="A3">
        <v>952</v>
      </c>
    </row>
    <row spans="1:8" r="4">
      <c t="s" s="4" r="A4">
        <v>44</v>
      </c>
      <c t="n" s="7" r="B4">
        <v>287393</v>
      </c>
      <c t="n" s="7" r="C4">
        <v>287393</v>
      </c>
      <c t="n" s="7" r="F4">
        <v>180128</v>
      </c>
    </row>
    <row spans="1:8" r="5">
      <c t="s" s="4" r="A5">
        <v>326</v>
      </c>
    </row>
    <row spans="1:8" r="6">
      <c t="s" s="3" r="A6">
        <v>952</v>
      </c>
    </row>
    <row spans="1:8" r="7">
      <c t="s" s="4" r="A7">
        <v>44</v>
      </c>
      <c t="n" s="7" r="D7">
        <v>101621</v>
      </c>
    </row>
    <row spans="1:8" r="8">
      <c t="s" s="4" r="A8">
        <v>626</v>
      </c>
      <c t="n" s="6" r="B8">
        <v>700</v>
      </c>
    </row>
    <row spans="1:8" r="9">
      <c t="s" s="4" r="A9">
        <v>331</v>
      </c>
    </row>
    <row spans="1:8" r="10">
      <c t="s" s="3" r="A10">
        <v>952</v>
      </c>
    </row>
    <row spans="1:8" r="11">
      <c t="s" s="4" r="A11">
        <v>44</v>
      </c>
      <c t="n" s="7" r="E11">
        <v>5330</v>
      </c>
    </row>
    <row spans="1:8" r="12">
      <c t="s" s="4" r="A12">
        <v>334</v>
      </c>
    </row>
    <row spans="1:8" r="13">
      <c t="s" s="3" r="A13">
        <v>952</v>
      </c>
    </row>
    <row spans="1:8" r="14">
      <c t="s" s="4" r="A14">
        <v>44</v>
      </c>
      <c t="n" s="6" r="B14">
        <v>60300</v>
      </c>
      <c t="n" s="6" r="C14">
        <v>60300</v>
      </c>
      <c t="n" s="7" r="G14">
        <v>60000</v>
      </c>
    </row>
    <row spans="1:8" r="15">
      <c t="s" s="4" r="A15">
        <v>626</v>
      </c>
      <c t="n" s="7" r="B15">
        <v>200</v>
      </c>
      <c t="n" s="7" r="C15">
        <v>300</v>
      </c>
    </row>
    <row spans="1:8" r="16">
      <c t="s" s="4" r="A16">
        <v>630</v>
      </c>
    </row>
    <row spans="1:8" r="17">
      <c t="s" s="3" r="A17">
        <v>952</v>
      </c>
    </row>
    <row spans="1:8" r="18">
      <c t="s" s="4" r="A18">
        <v>44</v>
      </c>
      <c t="n" s="7" r="H18">
        <v>6800</v>
      </c>
    </row>
    <row spans="1:8" r="19">
      <c t="s" s="4" r="A19">
        <v>631</v>
      </c>
      <c t="n" s="6" r="H19">
        <v>2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53</v>
      </c>
      <c t="s" s="2" r="B1">
        <v>2</v>
      </c>
      <c t="s" s="2" r="C1">
        <v>30</v>
      </c>
      <c t="s" s="2" r="D1">
        <v>74</v>
      </c>
      <c t="s" s="2" r="E1">
        <v>954</v>
      </c>
    </row>
    <row spans="1:5" r="2">
      <c t="s" s="3" r="A2">
        <v>955</v>
      </c>
    </row>
    <row spans="1:5" r="3">
      <c t="s" s="4" r="A3">
        <v>956</v>
      </c>
      <c t="n" s="7" r="B3">
        <v>38104</v>
      </c>
      <c t="n" s="7" r="C3">
        <v>33080</v>
      </c>
    </row>
    <row spans="1:5" r="4">
      <c t="s" s="4" r="A4">
        <v>957</v>
      </c>
    </row>
    <row spans="1:5" r="5">
      <c t="s" s="3" r="A5">
        <v>955</v>
      </c>
    </row>
    <row spans="1:5" r="6">
      <c t="s" s="4" r="A6">
        <v>956</v>
      </c>
      <c t="n" s="6" r="B6">
        <v>26654</v>
      </c>
      <c t="n" s="6" r="C6">
        <v>20863</v>
      </c>
    </row>
    <row spans="1:5" r="7">
      <c t="s" s="4" r="A7">
        <v>958</v>
      </c>
    </row>
    <row spans="1:5" r="8">
      <c t="s" s="3" r="A8">
        <v>955</v>
      </c>
    </row>
    <row spans="1:5" r="9">
      <c t="s" s="4" r="A9">
        <v>956</v>
      </c>
      <c t="n" s="7" r="B9">
        <v>11122</v>
      </c>
      <c t="n" s="7" r="C9">
        <v>12217</v>
      </c>
      <c t="n" s="7" r="D9">
        <v>3423</v>
      </c>
      <c t="n" s="7" r="E9">
        <v>347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9</v>
      </c>
      <c t="s" s="2" r="B1">
        <v>1</v>
      </c>
    </row>
    <row spans="1:4" r="2">
      <c t="s" s="2" r="B2">
        <v>2</v>
      </c>
      <c t="s" s="2" r="C2">
        <v>30</v>
      </c>
      <c t="s" s="2" r="D2">
        <v>74</v>
      </c>
    </row>
    <row spans="1:4" r="3">
      <c t="s" s="3" r="A3">
        <v>371</v>
      </c>
    </row>
    <row spans="1:4" r="4">
      <c t="s" s="4" r="A4">
        <v>960</v>
      </c>
      <c t="n" s="7" r="B4">
        <v>38104</v>
      </c>
      <c t="n" s="7" r="C4">
        <v>33080</v>
      </c>
    </row>
    <row spans="1:4" r="5">
      <c t="s" s="4" r="A5">
        <v>159</v>
      </c>
      <c t="n" s="6" r="B5">
        <v>8244</v>
      </c>
      <c t="n" s="6" r="C5">
        <v>3545</v>
      </c>
      <c t="n" s="7" r="D5">
        <v>3492</v>
      </c>
    </row>
    <row spans="1:4" r="6">
      <c t="s" s="4" r="A6">
        <v>957</v>
      </c>
    </row>
    <row spans="1:4" r="7">
      <c t="s" s="3" r="A7">
        <v>371</v>
      </c>
    </row>
    <row spans="1:4" r="8">
      <c t="s" s="4" r="A8">
        <v>961</v>
      </c>
      <c t="n" s="6" r="B8">
        <v>40055</v>
      </c>
      <c t="n" s="6" r="C8">
        <v>31550</v>
      </c>
    </row>
    <row spans="1:4" r="9">
      <c t="s" s="4" r="A9">
        <v>962</v>
      </c>
      <c t="n" s="6" r="B9">
        <v>13401</v>
      </c>
      <c t="n" s="6" r="C9">
        <v>10687</v>
      </c>
    </row>
    <row spans="1:4" r="10">
      <c t="s" s="4" r="A10">
        <v>960</v>
      </c>
      <c t="n" s="6" r="B10">
        <v>26654</v>
      </c>
      <c t="n" s="6" r="C10">
        <v>20863</v>
      </c>
    </row>
    <row spans="1:4" r="11">
      <c t="s" s="4" r="A11">
        <v>159</v>
      </c>
      <c t="n" s="7" r="B11">
        <v>4142</v>
      </c>
      <c t="n" s="7" r="C11">
        <v>20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0</v>
      </c>
      <c t="s" s="2" r="D2">
        <v>74</v>
      </c>
    </row>
    <row spans="1:4" r="3">
      <c t="s" s="3" r="A3">
        <v>152</v>
      </c>
    </row>
    <row spans="1:4" r="4">
      <c t="s" s="4" r="A4">
        <v>108</v>
      </c>
      <c t="n" s="7" r="B4">
        <v>86830</v>
      </c>
      <c t="n" s="7" r="C4">
        <v>62121</v>
      </c>
      <c t="n" s="7" r="D4">
        <v>56808</v>
      </c>
    </row>
    <row spans="1:4" r="5">
      <c t="s" s="3" r="A5">
        <v>153</v>
      </c>
    </row>
    <row spans="1:4" r="6">
      <c t="s" s="4" r="A6">
        <v>89</v>
      </c>
      <c t="n" s="6" r="B6">
        <v>6500</v>
      </c>
      <c t="n" s="6" r="C6">
        <v>6100</v>
      </c>
      <c t="n" s="6" r="D6">
        <v>11000</v>
      </c>
    </row>
    <row spans="1:4" r="7">
      <c t="s" s="4" r="A7">
        <v>154</v>
      </c>
      <c t="n" s="6" r="B7">
        <v>-6354</v>
      </c>
      <c t="n" s="6" r="C7">
        <v>-4451</v>
      </c>
      <c t="n" s="6" r="D7">
        <v>-7108</v>
      </c>
    </row>
    <row spans="1:4" r="8">
      <c t="s" s="4" r="A8">
        <v>155</v>
      </c>
      <c t="n" s="6" r="B8">
        <v>228995</v>
      </c>
      <c t="n" s="6" r="C8">
        <v>153743</v>
      </c>
      <c t="n" s="6" r="D8">
        <v>218237</v>
      </c>
    </row>
    <row spans="1:4" r="9">
      <c t="s" s="4" r="A9">
        <v>156</v>
      </c>
      <c t="n" s="6" r="B9">
        <v>-220765</v>
      </c>
      <c t="n" s="6" r="C9">
        <v>-150795</v>
      </c>
      <c t="n" s="6" r="D9">
        <v>-198683</v>
      </c>
    </row>
    <row spans="1:4" r="10">
      <c t="s" s="4" r="A10">
        <v>96</v>
      </c>
      <c t="n" s="6" r="B10">
        <v>-630</v>
      </c>
      <c t="n" s="6" r="C10">
        <v>0</v>
      </c>
      <c t="n" s="6" r="D10">
        <v>-1133</v>
      </c>
    </row>
    <row spans="1:4" r="11">
      <c t="s" s="4" r="A11">
        <v>157</v>
      </c>
      <c t="n" s="6" r="B11">
        <v>-2681</v>
      </c>
      <c t="n" s="6" r="C11">
        <v>-1886</v>
      </c>
      <c t="n" s="6" r="D11">
        <v>-2943</v>
      </c>
    </row>
    <row spans="1:4" r="12">
      <c t="s" s="4" r="A12">
        <v>158</v>
      </c>
      <c t="n" s="6" r="B12">
        <v>11028</v>
      </c>
      <c t="n" s="6" r="C12">
        <v>8980</v>
      </c>
      <c t="n" s="6" r="D12">
        <v>8713</v>
      </c>
    </row>
    <row spans="1:4" r="13">
      <c t="s" s="4" r="A13">
        <v>159</v>
      </c>
      <c t="n" s="6" r="B13">
        <v>8244</v>
      </c>
      <c t="n" s="6" r="C13">
        <v>3545</v>
      </c>
      <c t="n" s="6" r="D13">
        <v>3492</v>
      </c>
    </row>
    <row spans="1:4" r="14">
      <c t="s" s="4" r="A14">
        <v>160</v>
      </c>
      <c t="n" s="6" r="B14">
        <v>6007</v>
      </c>
      <c t="n" s="6" r="C14">
        <v>4497</v>
      </c>
      <c t="n" s="6" r="D14">
        <v>4196</v>
      </c>
    </row>
    <row spans="1:4" r="15">
      <c t="s" s="4" r="A15">
        <v>161</v>
      </c>
      <c t="n" s="6" r="B15">
        <v>3478</v>
      </c>
      <c t="n" s="6" r="C15">
        <v>2931</v>
      </c>
      <c t="n" s="6" r="D15">
        <v>2854</v>
      </c>
    </row>
    <row spans="1:4" r="16">
      <c t="s" s="4" r="A16">
        <v>162</v>
      </c>
      <c t="n" s="6" r="B16">
        <v>5700</v>
      </c>
      <c t="n" s="6" r="C16">
        <v>-1700</v>
      </c>
      <c t="n" s="6" r="D16">
        <v>635</v>
      </c>
    </row>
    <row spans="1:4" r="17">
      <c t="s" s="4" r="A17">
        <v>163</v>
      </c>
      <c t="n" s="6" r="B17">
        <v>0</v>
      </c>
      <c t="n" s="6" r="C17">
        <v>0</v>
      </c>
      <c t="n" s="6" r="D17">
        <v>-15000</v>
      </c>
    </row>
    <row spans="1:4" r="18">
      <c t="s" s="4" r="A18">
        <v>164</v>
      </c>
      <c t="n" s="6" r="B18">
        <v>-20570</v>
      </c>
      <c t="n" s="6" r="C18">
        <v>953</v>
      </c>
      <c t="n" s="6" r="D18">
        <v>6197</v>
      </c>
    </row>
    <row spans="1:4" r="19">
      <c t="s" s="4" r="A19">
        <v>165</v>
      </c>
      <c t="n" s="6" r="B19">
        <v>-2800</v>
      </c>
      <c t="n" s="6" r="C19">
        <v>5893</v>
      </c>
      <c t="n" s="6" r="D19">
        <v>2414</v>
      </c>
    </row>
    <row spans="1:4" r="20">
      <c t="s" s="4" r="A20">
        <v>166</v>
      </c>
      <c t="n" s="6" r="B20">
        <v>102982</v>
      </c>
      <c t="n" s="6" r="C20">
        <v>89931</v>
      </c>
      <c t="n" s="6" r="D20">
        <v>89679</v>
      </c>
    </row>
    <row spans="1:4" r="21">
      <c t="s" s="3" r="A21">
        <v>167</v>
      </c>
    </row>
    <row spans="1:4" r="22">
      <c t="s" s="4" r="A22">
        <v>168</v>
      </c>
      <c t="n" s="6" r="B22">
        <v>239179</v>
      </c>
      <c t="n" s="6" r="C22">
        <v>165749</v>
      </c>
      <c t="n" s="6" r="D22">
        <v>154959</v>
      </c>
    </row>
    <row spans="1:4" r="23">
      <c t="s" s="4" r="A23">
        <v>169</v>
      </c>
      <c t="n" s="6" r="B23">
        <v>13173</v>
      </c>
      <c t="n" s="6" r="C23">
        <v>0</v>
      </c>
      <c t="n" s="6" r="D23">
        <v>38028</v>
      </c>
    </row>
    <row spans="1:4" r="24">
      <c t="s" s="4" r="A24">
        <v>170</v>
      </c>
      <c t="n" s="6" r="B24">
        <v>0</v>
      </c>
      <c t="n" s="6" r="C24">
        <v>0</v>
      </c>
      <c t="n" s="6" r="D24">
        <v>-304264</v>
      </c>
    </row>
    <row spans="1:4" r="25">
      <c t="s" s="3" r="A25">
        <v>171</v>
      </c>
    </row>
    <row spans="1:4" r="26">
      <c t="s" s="4" r="A26">
        <v>168</v>
      </c>
      <c t="n" s="6" r="B26">
        <v>87189</v>
      </c>
      <c t="n" s="6" r="C26">
        <v>83989</v>
      </c>
      <c t="n" s="6" r="D26">
        <v>65790</v>
      </c>
    </row>
    <row spans="1:4" r="27">
      <c t="s" s="4" r="A27">
        <v>170</v>
      </c>
      <c t="n" s="6" r="B27">
        <v>-279226</v>
      </c>
      <c t="n" s="6" r="C27">
        <v>-127187</v>
      </c>
      <c t="n" s="6" r="D27">
        <v>-109655</v>
      </c>
    </row>
    <row spans="1:4" r="28">
      <c t="s" s="4" r="A28">
        <v>172</v>
      </c>
      <c t="n" s="6" r="B28">
        <v>-493776</v>
      </c>
      <c t="n" s="6" r="C28">
        <v>-586121</v>
      </c>
      <c t="n" s="6" r="D28">
        <v>-502687</v>
      </c>
    </row>
    <row spans="1:4" r="29">
      <c t="s" s="4" r="A29">
        <v>173</v>
      </c>
      <c t="n" s="6" r="B29">
        <v>16720</v>
      </c>
      <c t="n" s="6" r="C29">
        <v>12486</v>
      </c>
      <c t="n" s="6" r="D29">
        <v>18018</v>
      </c>
    </row>
    <row spans="1:4" r="30">
      <c t="s" s="4" r="A30">
        <v>174</v>
      </c>
      <c t="n" s="6" r="B30">
        <v>-8527</v>
      </c>
      <c t="n" s="6" r="C30">
        <v>-13411</v>
      </c>
      <c t="n" s="6" r="D30">
        <v>-8664</v>
      </c>
    </row>
    <row spans="1:4" r="31">
      <c t="s" s="4" r="A31">
        <v>175</v>
      </c>
      <c t="n" s="6" r="B31">
        <v>16551</v>
      </c>
      <c t="n" s="6" r="C31">
        <v>-14260</v>
      </c>
      <c t="n" s="6" r="D31">
        <v>0</v>
      </c>
    </row>
    <row spans="1:4" r="32">
      <c t="s" s="4" r="A32">
        <v>176</v>
      </c>
      <c t="n" s="6" r="B32">
        <v>-408717</v>
      </c>
      <c t="n" s="6" r="C32">
        <v>-478755</v>
      </c>
      <c t="n" s="6" r="D32">
        <v>-648475</v>
      </c>
    </row>
    <row spans="1:4" r="33">
      <c t="s" s="3" r="A33">
        <v>177</v>
      </c>
    </row>
    <row spans="1:4" r="34">
      <c t="s" s="4" r="A34">
        <v>178</v>
      </c>
      <c t="n" s="6" r="B34">
        <v>479386</v>
      </c>
      <c t="n" s="6" r="C34">
        <v>277781</v>
      </c>
      <c t="n" s="6" r="D34">
        <v>341568</v>
      </c>
    </row>
    <row spans="1:4" r="35">
      <c t="s" s="4" r="A35">
        <v>179</v>
      </c>
      <c t="n" s="6" r="B35">
        <v>-170598</v>
      </c>
      <c t="n" s="6" r="C35">
        <v>-115642</v>
      </c>
      <c t="n" s="6" r="D35">
        <v>-140626</v>
      </c>
    </row>
    <row spans="1:4" r="36">
      <c t="s" s="4" r="A36">
        <v>180</v>
      </c>
      <c t="n" s="6" r="B36">
        <v>-31268</v>
      </c>
      <c t="n" s="6" r="C36">
        <v>62039</v>
      </c>
      <c t="n" s="6" r="D36">
        <v>16965</v>
      </c>
    </row>
    <row spans="1:4" r="37">
      <c t="s" s="4" r="A37">
        <v>181</v>
      </c>
      <c t="n" s="6" r="B37">
        <v>125000</v>
      </c>
      <c t="n" s="6" r="C37">
        <v>0</v>
      </c>
      <c t="n" s="6" r="D37">
        <v>0</v>
      </c>
    </row>
    <row spans="1:4" r="38">
      <c t="s" s="4" r="A38">
        <v>182</v>
      </c>
      <c t="n" s="6" r="B38">
        <v>6000</v>
      </c>
      <c t="n" s="6" r="C38">
        <v>10310</v>
      </c>
      <c t="n" s="6" r="D38">
        <v>34289</v>
      </c>
    </row>
    <row spans="1:4" r="39">
      <c t="s" s="4" r="A39">
        <v>183</v>
      </c>
      <c t="n" s="6" r="B39">
        <v>-36918</v>
      </c>
      <c t="n" s="6" r="C39">
        <v>-29528</v>
      </c>
      <c t="n" s="6" r="D39">
        <v>-24521</v>
      </c>
    </row>
    <row spans="1:4" r="40">
      <c t="s" s="4" r="A40">
        <v>184</v>
      </c>
      <c t="n" s="6" r="B40">
        <v>0</v>
      </c>
      <c t="n" s="6" r="C40">
        <v>76175</v>
      </c>
      <c t="n" s="6" r="D40">
        <v>53925</v>
      </c>
    </row>
    <row spans="1:4" r="41">
      <c t="s" s="4" r="A41">
        <v>185</v>
      </c>
      <c t="n" s="6" r="B41">
        <v>2473</v>
      </c>
      <c t="n" s="6" r="C41">
        <v>1242</v>
      </c>
      <c t="n" s="6" r="D41">
        <v>806</v>
      </c>
    </row>
    <row spans="1:4" r="42">
      <c t="s" s="4" r="A42">
        <v>186</v>
      </c>
      <c t="n" s="6" r="B42">
        <v>-571</v>
      </c>
      <c t="n" s="6" r="C42">
        <v>-701</v>
      </c>
      <c t="n" s="6" r="D42">
        <v>-379</v>
      </c>
    </row>
    <row spans="1:4" r="43">
      <c t="s" s="4" r="A43">
        <v>187</v>
      </c>
      <c t="n" s="6" r="B43">
        <v>361504</v>
      </c>
      <c t="n" s="6" r="C43">
        <v>261056</v>
      </c>
      <c t="n" s="6" r="D43">
        <v>213449</v>
      </c>
    </row>
    <row spans="1:4" r="44">
      <c t="s" s="4" r="A44">
        <v>188</v>
      </c>
      <c t="n" s="6" r="B44">
        <v>55769</v>
      </c>
      <c t="n" s="6" r="C44">
        <v>-127768</v>
      </c>
      <c t="n" s="6" r="D44">
        <v>-345347</v>
      </c>
    </row>
    <row spans="1:4" r="45">
      <c t="s" s="4" r="A45">
        <v>189</v>
      </c>
      <c t="n" s="6" r="B45">
        <v>183020</v>
      </c>
      <c t="n" s="6" r="C45">
        <v>310788</v>
      </c>
      <c t="n" s="6" r="D45">
        <v>656135</v>
      </c>
    </row>
    <row spans="1:4" r="46">
      <c t="s" s="4" r="A46">
        <v>190</v>
      </c>
      <c t="n" s="6" r="B46">
        <v>238789</v>
      </c>
      <c t="n" s="6" r="C46">
        <v>183020</v>
      </c>
      <c t="n" s="6" r="D46">
        <v>310788</v>
      </c>
    </row>
    <row spans="1:4" r="47">
      <c t="s" s="3" r="A47">
        <v>191</v>
      </c>
    </row>
    <row spans="1:4" r="48">
      <c t="s" s="4" r="A48">
        <v>192</v>
      </c>
      <c t="n" s="6" r="B48">
        <v>16958</v>
      </c>
      <c t="n" s="6" r="C48">
        <v>14823</v>
      </c>
      <c t="n" s="6" r="D48">
        <v>18047</v>
      </c>
    </row>
    <row spans="1:4" r="49">
      <c t="s" s="4" r="A49">
        <v>193</v>
      </c>
      <c t="n" s="6" r="B49">
        <v>41450</v>
      </c>
      <c t="n" s="6" r="C49">
        <v>25900</v>
      </c>
      <c t="n" s="6" r="D49">
        <v>19150</v>
      </c>
    </row>
    <row spans="1:4" r="50">
      <c t="s" s="4" r="A50">
        <v>194</v>
      </c>
      <c t="n" s="6" r="B50">
        <v>9329</v>
      </c>
      <c t="n" s="6" r="C50">
        <v>11308</v>
      </c>
      <c t="n" s="6" r="D50">
        <v>6382</v>
      </c>
    </row>
    <row spans="1:4" r="51">
      <c t="s" s="4" r="A51">
        <v>195</v>
      </c>
      <c t="n" s="6" r="B51">
        <v>2692</v>
      </c>
      <c t="n" s="6" r="C51">
        <v>841</v>
      </c>
      <c t="n" s="6" r="D51">
        <v>382</v>
      </c>
    </row>
    <row spans="1:4" r="52">
      <c t="s" s="3" r="A52">
        <v>196</v>
      </c>
    </row>
    <row spans="1:4" r="53">
      <c t="s" s="4" r="A53">
        <v>197</v>
      </c>
      <c t="n" s="6" r="B53">
        <v>1282420</v>
      </c>
      <c t="n" s="6" r="C53">
        <v>747181</v>
      </c>
      <c t="n" s="6" r="D53">
        <v>0</v>
      </c>
    </row>
    <row spans="1:4" r="54">
      <c t="s" s="4" r="A54">
        <v>198</v>
      </c>
      <c t="n" s="6" r="B54">
        <v>118744</v>
      </c>
      <c t="n" s="6" r="C54">
        <v>82090</v>
      </c>
      <c t="n" s="6" r="D54">
        <v>0</v>
      </c>
    </row>
    <row spans="1:4" r="55">
      <c t="s" s="4" r="A55">
        <v>199</v>
      </c>
      <c t="n" s="6" r="B55">
        <v>1258051</v>
      </c>
      <c t="n" s="6" r="C55">
        <v>815011</v>
      </c>
      <c t="n" s="6" r="D55">
        <v>0</v>
      </c>
    </row>
    <row spans="1:4" r="56">
      <c t="s" s="4" r="A56">
        <v>200</v>
      </c>
      <c t="n" s="7" r="B56">
        <v>159904</v>
      </c>
      <c t="n" s="7" r="C56">
        <v>0</v>
      </c>
      <c t="n" s="7" r="D56">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63</v>
      </c>
      <c t="s" s="2" r="B1">
        <v>2</v>
      </c>
      <c t="s" s="2" r="C1">
        <v>30</v>
      </c>
      <c t="s" s="2" r="D1">
        <v>74</v>
      </c>
      <c t="s" s="2" r="E1">
        <v>954</v>
      </c>
    </row>
    <row spans="1:5" r="2">
      <c t="s" s="3" r="A2">
        <v>964</v>
      </c>
    </row>
    <row spans="1:5" r="3">
      <c t="s" s="4" r="A3">
        <v>956</v>
      </c>
      <c t="n" s="7" r="B3">
        <v>38104</v>
      </c>
      <c t="n" s="7" r="C3">
        <v>33080</v>
      </c>
    </row>
    <row spans="1:5" r="4">
      <c t="s" s="4" r="A4">
        <v>965</v>
      </c>
      <c t="n" s="6" r="B4">
        <v>2082899</v>
      </c>
      <c t="n" s="6" r="C4">
        <v>2093140</v>
      </c>
    </row>
    <row spans="1:5" r="5">
      <c t="s" s="4" r="A5">
        <v>958</v>
      </c>
    </row>
    <row spans="1:5" r="6">
      <c t="s" s="3" r="A6">
        <v>964</v>
      </c>
    </row>
    <row spans="1:5" r="7">
      <c t="s" s="4" r="A7">
        <v>956</v>
      </c>
      <c t="n" s="6" r="B7">
        <v>11122</v>
      </c>
      <c t="n" s="6" r="C7">
        <v>12217</v>
      </c>
      <c t="n" s="7" r="D7">
        <v>3423</v>
      </c>
      <c t="n" s="7" r="E7">
        <v>3478</v>
      </c>
    </row>
    <row spans="1:5" r="8">
      <c t="s" s="4" r="A8">
        <v>966</v>
      </c>
      <c t="n" s="6" r="B8">
        <v>15542</v>
      </c>
      <c t="n" s="6" r="C8">
        <v>14979</v>
      </c>
    </row>
    <row spans="1:5" r="9">
      <c t="s" s="4" r="A9">
        <v>703</v>
      </c>
    </row>
    <row spans="1:5" r="10">
      <c t="s" s="3" r="A10">
        <v>964</v>
      </c>
    </row>
    <row spans="1:5" r="11">
      <c t="s" s="4" r="A11">
        <v>965</v>
      </c>
      <c t="n" s="7" r="B11">
        <v>888000</v>
      </c>
      <c t="n" s="7" r="C11">
        <v>881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67</v>
      </c>
      <c t="s" s="2" r="C1">
        <v>1</v>
      </c>
    </row>
    <row spans="1:5" r="2">
      <c t="s" s="2" r="C2">
        <v>2</v>
      </c>
      <c t="s" s="2" r="D2">
        <v>30</v>
      </c>
      <c t="s" s="2" r="E2">
        <v>74</v>
      </c>
    </row>
    <row spans="1:5" r="3">
      <c t="s" s="3" r="A3">
        <v>968</v>
      </c>
    </row>
    <row spans="1:5" r="4">
      <c t="s" s="4" r="A4">
        <v>969</v>
      </c>
      <c t="n" s="7" r="C4">
        <v>33080</v>
      </c>
    </row>
    <row spans="1:5" r="5">
      <c t="s" s="4" r="A5">
        <v>970</v>
      </c>
      <c t="n" s="6" r="C5">
        <v>-8244</v>
      </c>
      <c t="n" s="7" r="D5">
        <v>-3545</v>
      </c>
      <c t="n" s="7" r="E5">
        <v>-3492</v>
      </c>
    </row>
    <row spans="1:5" r="6">
      <c t="s" s="4" r="A6">
        <v>971</v>
      </c>
      <c t="n" s="6" r="C6">
        <v>38104</v>
      </c>
      <c t="n" s="6" r="D6">
        <v>33080</v>
      </c>
    </row>
    <row spans="1:5" r="7">
      <c t="s" s="4" r="A7">
        <v>972</v>
      </c>
      <c t="s" s="4" r="B7">
        <v>551</v>
      </c>
      <c t="n" s="6" r="C7">
        <v>0</v>
      </c>
      <c t="n" s="6" r="D7">
        <v>200</v>
      </c>
      <c t="n" s="6" r="E7">
        <v>0</v>
      </c>
    </row>
    <row spans="1:5" r="8">
      <c t="s" s="4" r="A8">
        <v>958</v>
      </c>
    </row>
    <row spans="1:5" r="9">
      <c t="s" s="3" r="A9">
        <v>968</v>
      </c>
    </row>
    <row spans="1:5" r="10">
      <c t="s" s="4" r="A10">
        <v>969</v>
      </c>
      <c t="n" s="6" r="C10">
        <v>12217</v>
      </c>
      <c t="n" s="6" r="D10">
        <v>3423</v>
      </c>
      <c t="n" s="6" r="E10">
        <v>3478</v>
      </c>
    </row>
    <row spans="1:5" r="11">
      <c t="s" s="4" r="A11">
        <v>973</v>
      </c>
      <c t="n" s="6" r="C11">
        <v>1284</v>
      </c>
      <c t="n" s="6" r="D11">
        <v>9235</v>
      </c>
    </row>
    <row spans="1:5" r="12">
      <c t="s" s="4" r="A12">
        <v>974</v>
      </c>
      <c t="n" s="6" r="C12">
        <v>1476</v>
      </c>
      <c t="n" s="6" r="D12">
        <v>1075</v>
      </c>
      <c t="n" s="6" r="E12">
        <v>1528</v>
      </c>
    </row>
    <row spans="1:5" r="13">
      <c t="s" s="4" r="A13">
        <v>970</v>
      </c>
      <c t="n" s="6" r="C13">
        <v>-4055</v>
      </c>
      <c t="n" s="6" r="D13">
        <v>-1316</v>
      </c>
      <c t="n" s="6" r="E13">
        <v>-1583</v>
      </c>
    </row>
    <row spans="1:5" r="14">
      <c t="s" s="4" r="A14">
        <v>975</v>
      </c>
      <c t="n" s="6" r="C14">
        <v>200</v>
      </c>
      <c t="n" s="6" r="D14">
        <v>-200</v>
      </c>
      <c t="n" s="6" r="E14">
        <v>0</v>
      </c>
    </row>
    <row spans="1:5" r="15">
      <c t="s" s="4" r="A15">
        <v>971</v>
      </c>
      <c t="n" s="6" r="C15">
        <v>11122</v>
      </c>
      <c t="n" s="6" r="D15">
        <v>12217</v>
      </c>
      <c t="n" s="6" r="E15">
        <v>3423</v>
      </c>
    </row>
    <row spans="1:5" r="16">
      <c t="s" s="4" r="A16">
        <v>976</v>
      </c>
    </row>
    <row spans="1:5" r="17">
      <c t="s" s="3" r="A17">
        <v>968</v>
      </c>
    </row>
    <row spans="1:5" r="18">
      <c t="s" s="4" r="A18">
        <v>974</v>
      </c>
      <c t="n" s="7" r="C18">
        <v>1300</v>
      </c>
    </row>
    <row spans="1:5" r="19">
      <c t="s" s="4" r="A19">
        <v>977</v>
      </c>
    </row>
    <row spans="1:5" r="20">
      <c t="s" s="3" r="A20">
        <v>968</v>
      </c>
    </row>
    <row spans="1:5" r="21">
      <c t="s" s="4" r="A21">
        <v>974</v>
      </c>
      <c t="n" s="7" r="D21">
        <v>9200</v>
      </c>
    </row>
    <row spans="1:5" r="22">
      <c t="s" s="4" r="A22">
        <v>978</v>
      </c>
    </row>
    <row spans="1:5" r="23">
      <c t="s" s="3" r="A23">
        <v>968</v>
      </c>
    </row>
    <row spans="1:5" r="24">
      <c t="s" s="4" r="A24">
        <v>973</v>
      </c>
      <c t="n" s="7" r="E24">
        <v>0</v>
      </c>
    </row>
    <row spans="1:5" r="25">
      <c t="n" r="A25"/>
    </row>
    <row spans="1:5" r="26">
      <c t="s" s="4" r="A26">
        <v>551</v>
      </c>
      <c t="s" s="4" r="B26">
        <v>979</v>
      </c>
    </row>
  </sheetData>
  <mergeCells count="4">
    <mergeCell ref="A1:B2"/>
    <mergeCell ref="C1:E1"/>
    <mergeCell ref="A25:D25"/>
    <mergeCell ref="B26:D2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980</v>
      </c>
      <c t="s" s="2" r="C1">
        <v>1</v>
      </c>
    </row>
    <row spans="1:9" r="2">
      <c t="s" s="2" r="C2">
        <v>2</v>
      </c>
      <c t="s" s="2" r="D2">
        <v>30</v>
      </c>
      <c t="s" s="2" r="E2">
        <v>74</v>
      </c>
      <c t="s" s="2" r="F2">
        <v>465</v>
      </c>
      <c t="s" s="2" r="G2">
        <v>466</v>
      </c>
      <c t="s" s="2" r="H2">
        <v>467</v>
      </c>
      <c t="s" s="2" r="I2">
        <v>981</v>
      </c>
    </row>
    <row spans="1:9" r="3">
      <c t="s" s="3" r="A3">
        <v>532</v>
      </c>
    </row>
    <row spans="1:9" r="4">
      <c t="s" s="4" r="A4">
        <v>965</v>
      </c>
      <c t="n" s="7" r="C4">
        <v>2082899</v>
      </c>
      <c t="n" s="7" r="D4">
        <v>2093140</v>
      </c>
    </row>
    <row spans="1:9" r="5">
      <c t="s" s="3" r="A5">
        <v>982</v>
      </c>
    </row>
    <row spans="1:9" r="6">
      <c t="s" s="4" r="A6">
        <v>983</v>
      </c>
      <c t="s" s="4" r="B6">
        <v>551</v>
      </c>
      <c t="n" s="6" r="C6">
        <v>0</v>
      </c>
      <c t="n" s="6" r="D6">
        <v>200</v>
      </c>
      <c t="n" s="7" r="E6">
        <v>0</v>
      </c>
    </row>
    <row spans="1:9" r="7">
      <c t="s" s="4" r="A7">
        <v>957</v>
      </c>
    </row>
    <row spans="1:9" r="8">
      <c t="s" s="3" r="A8">
        <v>982</v>
      </c>
    </row>
    <row spans="1:9" r="9">
      <c t="n" s="6" r="A9">
        <v>2016</v>
      </c>
      <c t="n" s="6" r="C9">
        <v>4400</v>
      </c>
    </row>
    <row spans="1:9" r="10">
      <c t="n" s="6" r="A10">
        <v>2017</v>
      </c>
      <c t="n" s="6" r="C10">
        <v>3800</v>
      </c>
    </row>
    <row spans="1:9" r="11">
      <c t="n" s="6" r="A11">
        <v>2018</v>
      </c>
      <c t="n" s="6" r="C11">
        <v>3600</v>
      </c>
    </row>
    <row spans="1:9" r="12">
      <c t="n" s="6" r="A12">
        <v>2019</v>
      </c>
      <c t="n" s="6" r="C12">
        <v>3400</v>
      </c>
    </row>
    <row spans="1:9" r="13">
      <c t="n" s="6" r="A13">
        <v>2020</v>
      </c>
      <c t="n" s="6" r="C13">
        <v>2900</v>
      </c>
    </row>
    <row spans="1:9" r="14">
      <c t="s" s="4" r="A14">
        <v>984</v>
      </c>
      <c t="n" s="6" r="C14">
        <v>8600</v>
      </c>
    </row>
    <row spans="1:9" r="15">
      <c t="s" s="4" r="A15">
        <v>958</v>
      </c>
    </row>
    <row spans="1:9" r="16">
      <c t="s" s="3" r="A16">
        <v>532</v>
      </c>
    </row>
    <row spans="1:9" r="17">
      <c t="s" s="4" r="A17">
        <v>985</v>
      </c>
      <c t="n" s="6" r="C17">
        <v>1476</v>
      </c>
      <c t="n" s="6" r="D17">
        <v>1075</v>
      </c>
      <c t="n" s="7" r="E17">
        <v>1528</v>
      </c>
    </row>
    <row spans="1:9" r="18">
      <c t="s" s="4" r="A18">
        <v>326</v>
      </c>
    </row>
    <row spans="1:9" r="19">
      <c t="s" s="3" r="A19">
        <v>982</v>
      </c>
    </row>
    <row spans="1:9" r="20">
      <c t="s" s="4" r="A20">
        <v>986</v>
      </c>
      <c t="n" s="7" r="F20">
        <v>600</v>
      </c>
    </row>
    <row spans="1:9" r="21">
      <c t="s" s="4" r="A21">
        <v>331</v>
      </c>
    </row>
    <row spans="1:9" r="22">
      <c t="s" s="3" r="A22">
        <v>982</v>
      </c>
    </row>
    <row spans="1:9" r="23">
      <c t="s" s="4" r="A23">
        <v>474</v>
      </c>
      <c t="n" s="7" r="G23">
        <v>1930</v>
      </c>
    </row>
    <row spans="1:9" r="24">
      <c t="s" s="4" r="A24">
        <v>987</v>
      </c>
    </row>
    <row spans="1:9" r="25">
      <c t="s" s="3" r="A25">
        <v>532</v>
      </c>
    </row>
    <row spans="1:9" r="26">
      <c t="s" s="4" r="A26">
        <v>985</v>
      </c>
      <c t="n" s="6" r="C26">
        <v>1300</v>
      </c>
    </row>
    <row spans="1:9" r="27">
      <c t="s" s="4" r="A27">
        <v>334</v>
      </c>
    </row>
    <row spans="1:9" r="28">
      <c t="s" s="3" r="A28">
        <v>982</v>
      </c>
    </row>
    <row spans="1:9" r="29">
      <c t="s" s="4" r="A29">
        <v>474</v>
      </c>
      <c t="n" s="7" r="H29">
        <v>12891</v>
      </c>
    </row>
    <row spans="1:9" r="30">
      <c t="s" s="4" r="A30">
        <v>988</v>
      </c>
    </row>
    <row spans="1:9" r="31">
      <c t="s" s="3" r="A31">
        <v>532</v>
      </c>
    </row>
    <row spans="1:9" r="32">
      <c t="s" s="4" r="A32">
        <v>985</v>
      </c>
      <c t="n" s="6" r="D32">
        <v>9200</v>
      </c>
    </row>
    <row spans="1:9" r="33">
      <c t="s" s="4" r="A33">
        <v>630</v>
      </c>
    </row>
    <row spans="1:9" r="34">
      <c t="s" s="3" r="A34">
        <v>982</v>
      </c>
    </row>
    <row spans="1:9" r="35">
      <c t="s" s="4" r="A35">
        <v>474</v>
      </c>
      <c t="n" s="7" r="I35">
        <v>5600</v>
      </c>
    </row>
    <row spans="1:9" r="36">
      <c t="s" s="4" r="A36">
        <v>989</v>
      </c>
    </row>
    <row spans="1:9" r="37">
      <c t="s" s="3" r="A37">
        <v>982</v>
      </c>
    </row>
    <row spans="1:9" r="38">
      <c t="s" s="4" r="A38">
        <v>474</v>
      </c>
      <c t="n" s="7" r="I38">
        <v>5600</v>
      </c>
    </row>
    <row spans="1:9" r="39">
      <c t="s" s="4" r="A39">
        <v>790</v>
      </c>
    </row>
    <row spans="1:9" r="40">
      <c t="s" s="3" r="A40">
        <v>532</v>
      </c>
    </row>
    <row spans="1:9" r="41">
      <c t="s" s="4" r="A41">
        <v>965</v>
      </c>
      <c t="n" s="7" r="C41">
        <v>888000</v>
      </c>
      <c t="n" s="7" r="D41">
        <v>881000</v>
      </c>
    </row>
    <row spans="1:9" r="42">
      <c t="s" s="4" r="A42">
        <v>990</v>
      </c>
    </row>
    <row spans="1:9" r="43">
      <c t="s" s="3" r="A43">
        <v>982</v>
      </c>
    </row>
    <row spans="1:9" r="44">
      <c t="s" s="4" r="A44">
        <v>991</v>
      </c>
      <c t="s" s="4" r="C44">
        <v>992</v>
      </c>
      <c t="s" s="4" r="D44">
        <v>993</v>
      </c>
    </row>
    <row spans="1:9" r="45">
      <c t="s" s="4" r="A45">
        <v>994</v>
      </c>
      <c t="s" s="4" r="C45">
        <v>995</v>
      </c>
      <c t="s" s="4" r="D45">
        <v>995</v>
      </c>
    </row>
    <row spans="1:9" r="46">
      <c t="s" s="4" r="A46">
        <v>996</v>
      </c>
      <c t="s" s="4" r="C46">
        <v>997</v>
      </c>
      <c t="s" s="4" r="D46">
        <v>998</v>
      </c>
    </row>
    <row spans="1:9" r="47">
      <c t="s" s="4" r="A47">
        <v>999</v>
      </c>
    </row>
    <row spans="1:9" r="48">
      <c t="s" s="3" r="A48">
        <v>532</v>
      </c>
    </row>
    <row spans="1:9" r="49">
      <c t="s" s="4" r="A49">
        <v>965</v>
      </c>
      <c t="n" s="7" r="C49">
        <v>1200000</v>
      </c>
      <c t="n" s="7" r="D49">
        <v>1210000</v>
      </c>
    </row>
    <row spans="1:9" r="50">
      <c t="s" s="4" r="A50">
        <v>1000</v>
      </c>
    </row>
    <row spans="1:9" r="51">
      <c t="s" s="3" r="A51">
        <v>982</v>
      </c>
    </row>
    <row spans="1:9" r="52">
      <c t="s" s="4" r="A52">
        <v>991</v>
      </c>
      <c t="s" s="4" r="C52">
        <v>1001</v>
      </c>
      <c t="s" s="4" r="D52">
        <v>1002</v>
      </c>
    </row>
    <row spans="1:9" r="53">
      <c t="s" s="4" r="A53">
        <v>994</v>
      </c>
      <c t="s" s="4" r="C53">
        <v>1003</v>
      </c>
      <c t="s" s="4" r="D53">
        <v>1003</v>
      </c>
    </row>
    <row spans="1:9" r="54">
      <c t="s" s="4" r="A54">
        <v>996</v>
      </c>
      <c t="s" s="4" r="C54">
        <v>1004</v>
      </c>
      <c t="s" s="4" r="D54">
        <v>997</v>
      </c>
    </row>
    <row spans="1:9" r="55">
      <c t="n" r="A55"/>
    </row>
    <row spans="1:9" r="56">
      <c t="s" s="4" r="A56">
        <v>551</v>
      </c>
      <c t="s" s="4" r="B56">
        <v>979</v>
      </c>
    </row>
  </sheetData>
  <mergeCells count="4">
    <mergeCell ref="A1:B2"/>
    <mergeCell ref="C1:E1"/>
    <mergeCell ref="A55:H55"/>
    <mergeCell ref="B56:H5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1005</v>
      </c>
      <c t="s" s="2" r="B1">
        <v>2</v>
      </c>
      <c t="s" s="2" r="C1">
        <v>30</v>
      </c>
    </row>
    <row spans="1:3" r="2">
      <c t="s" s="3" r="A2">
        <v>1006</v>
      </c>
    </row>
    <row spans="1:3" r="3">
      <c t="s" s="4" r="A3">
        <v>1007</v>
      </c>
      <c t="n" s="7" r="B3">
        <v>1934583</v>
      </c>
      <c t="n" s="7" r="C3">
        <v>1591661</v>
      </c>
    </row>
    <row spans="1:3" r="4">
      <c t="s" s="4" r="A4">
        <v>1008</v>
      </c>
      <c t="n" s="6" r="B4">
        <v>1870197</v>
      </c>
      <c t="n" s="6" r="C4">
        <v>1428941</v>
      </c>
    </row>
    <row spans="1:3" r="5">
      <c t="s" s="4" r="A5">
        <v>1009</v>
      </c>
      <c t="n" s="6" r="B5">
        <v>2004575</v>
      </c>
      <c t="n" s="6" r="C5">
        <v>1720422</v>
      </c>
    </row>
    <row spans="1:3" r="6">
      <c t="s" s="4" r="A6">
        <v>1010</v>
      </c>
      <c t="n" s="6" r="B6">
        <v>701830</v>
      </c>
      <c t="n" s="6" r="C6">
        <v>557476</v>
      </c>
    </row>
    <row spans="1:3" r="7">
      <c t="s" s="4" r="A7">
        <v>1011</v>
      </c>
      <c t="n" s="6" r="B7">
        <v>945582</v>
      </c>
      <c t="n" s="6" r="C7">
        <v>780471</v>
      </c>
    </row>
    <row spans="1:3" r="8">
      <c t="s" s="4" r="A8">
        <v>51</v>
      </c>
      <c t="n" s="6" r="B8">
        <v>7456767</v>
      </c>
      <c t="n" s="6" r="C8">
        <v>6078971</v>
      </c>
    </row>
    <row spans="1:3" r="9">
      <c t="s" s="3" r="A9">
        <v>1012</v>
      </c>
    </row>
    <row spans="1:3" r="10">
      <c t="s" s="4" r="A10">
        <v>1013</v>
      </c>
      <c t="n" s="6" r="B10">
        <v>904000</v>
      </c>
    </row>
    <row spans="1:3" r="11">
      <c t="s" s="4" r="A11">
        <v>1014</v>
      </c>
      <c t="n" s="6" r="B11">
        <v>743000</v>
      </c>
    </row>
    <row spans="1:3" r="12">
      <c t="s" s="4" r="A12">
        <v>1015</v>
      </c>
      <c t="n" s="6" r="B12">
        <v>395000</v>
      </c>
    </row>
    <row spans="1:3" r="13">
      <c t="s" s="4" r="A13">
        <v>1016</v>
      </c>
      <c t="n" s="6" r="B13">
        <v>139000</v>
      </c>
    </row>
    <row spans="1:3" r="14">
      <c t="s" s="4" r="A14">
        <v>1017</v>
      </c>
      <c t="n" s="6" r="B14">
        <v>88000</v>
      </c>
    </row>
    <row spans="1:3" r="15">
      <c t="s" s="4" r="A15">
        <v>1018</v>
      </c>
      <c t="n" s="6" r="B15">
        <v>118000</v>
      </c>
    </row>
    <row spans="1:3" r="16">
      <c t="s" s="4" r="A16">
        <v>1019</v>
      </c>
      <c t="n" s="6" r="B16">
        <v>3000</v>
      </c>
    </row>
    <row spans="1:3" r="17">
      <c t="s" s="4" r="A17">
        <v>1020</v>
      </c>
      <c t="n" s="6" r="B17">
        <v>3000</v>
      </c>
      <c t="n" s="6" r="C17">
        <v>4300</v>
      </c>
    </row>
    <row spans="1:3" r="18">
      <c t="s" s="4" r="A18">
        <v>1021</v>
      </c>
      <c t="n" s="7" r="B18">
        <v>364000</v>
      </c>
      <c t="n" s="7" r="C18">
        <v>249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1022</v>
      </c>
      <c t="s" s="2" r="B1">
        <v>1</v>
      </c>
    </row>
    <row spans="1:4" r="2">
      <c t="s" s="2" r="B2">
        <v>2</v>
      </c>
      <c t="s" s="2" r="C2">
        <v>30</v>
      </c>
      <c t="s" s="2" r="D2">
        <v>74</v>
      </c>
    </row>
    <row spans="1:4" r="3">
      <c t="s" s="4" r="A3">
        <v>1023</v>
      </c>
    </row>
    <row spans="1:4" r="4">
      <c t="s" s="3" r="A4">
        <v>1024</v>
      </c>
    </row>
    <row spans="1:4" r="5">
      <c t="s" s="4" r="A5">
        <v>876</v>
      </c>
      <c t="n" s="7" r="B5">
        <v>297199</v>
      </c>
      <c t="n" s="7" r="C5">
        <v>304467</v>
      </c>
      <c t="n" s="7" r="D5">
        <v>327428</v>
      </c>
    </row>
    <row spans="1:4" r="6">
      <c t="s" s="4" r="A6">
        <v>1025</v>
      </c>
      <c t="s" s="4" r="B6">
        <v>1026</v>
      </c>
      <c t="s" s="4" r="C6">
        <v>1027</v>
      </c>
      <c t="s" s="4" r="D6">
        <v>1028</v>
      </c>
    </row>
    <row spans="1:4" r="7">
      <c t="s" s="4" r="A7">
        <v>1029</v>
      </c>
      <c t="n" s="7" r="B7">
        <v>327559</v>
      </c>
      <c t="n" s="7" r="C7">
        <v>326056</v>
      </c>
      <c t="n" s="7" r="D7">
        <v>337649</v>
      </c>
    </row>
    <row spans="1:4" r="8">
      <c t="s" s="4" r="A8">
        <v>1030</v>
      </c>
      <c t="s" s="4" r="B8">
        <v>1031</v>
      </c>
      <c t="s" s="4" r="C8">
        <v>1032</v>
      </c>
      <c t="s" s="4" r="D8">
        <v>1033</v>
      </c>
    </row>
    <row spans="1:4" r="9">
      <c t="s" s="4" r="A9">
        <v>1034</v>
      </c>
      <c t="n" s="7" r="B9">
        <v>372236</v>
      </c>
      <c t="n" s="7" r="C9">
        <v>361231</v>
      </c>
      <c t="n" s="7" r="D9">
        <v>357976</v>
      </c>
    </row>
    <row spans="1:4" r="10">
      <c t="s" s="4" r="A10">
        <v>1035</v>
      </c>
    </row>
    <row spans="1:4" r="11">
      <c t="s" s="3" r="A11">
        <v>1024</v>
      </c>
    </row>
    <row spans="1:4" r="12">
      <c t="s" s="4" r="A12">
        <v>876</v>
      </c>
      <c t="n" s="7" r="B12">
        <v>100000</v>
      </c>
      <c t="n" s="7" r="C12">
        <v>60000</v>
      </c>
    </row>
    <row spans="1:4" r="13">
      <c t="s" s="4" r="A13">
        <v>1025</v>
      </c>
      <c t="s" s="4" r="B13">
        <v>1036</v>
      </c>
      <c t="s" s="4" r="C13">
        <v>1037</v>
      </c>
    </row>
    <row spans="1:4" r="14">
      <c t="s" s="4" r="A14">
        <v>1029</v>
      </c>
      <c t="n" s="7" r="B14">
        <v>89208</v>
      </c>
      <c t="n" s="7" r="C14">
        <v>6726</v>
      </c>
    </row>
    <row spans="1:4" r="15">
      <c t="s" s="4" r="A15">
        <v>1030</v>
      </c>
      <c t="s" s="4" r="B15">
        <v>1038</v>
      </c>
      <c t="s" s="4" r="C15">
        <v>1039</v>
      </c>
    </row>
    <row spans="1:4" r="16">
      <c t="s" s="4" r="A16">
        <v>1034</v>
      </c>
      <c t="n" s="7" r="B16">
        <v>280000</v>
      </c>
      <c t="n" s="7" r="C16">
        <v>60000</v>
      </c>
    </row>
    <row spans="1:4" r="17">
      <c t="s" s="4" r="A17">
        <v>1040</v>
      </c>
    </row>
    <row spans="1:4" r="18">
      <c t="s" s="3" r="A18">
        <v>1024</v>
      </c>
    </row>
    <row spans="1:4" r="19">
      <c t="s" s="4" r="A19">
        <v>876</v>
      </c>
      <c t="n" s="7" r="B19">
        <v>0</v>
      </c>
      <c t="n" s="7" r="C19">
        <v>25000</v>
      </c>
    </row>
    <row spans="1:4" r="20">
      <c t="s" s="4" r="A20">
        <v>1025</v>
      </c>
      <c t="s" s="4" r="B20">
        <v>1041</v>
      </c>
      <c t="s" s="4" r="C20">
        <v>1042</v>
      </c>
    </row>
    <row spans="1:4" r="21">
      <c t="s" s="4" r="A21">
        <v>1029</v>
      </c>
      <c t="n" s="7" r="B21">
        <v>3762</v>
      </c>
      <c t="n" s="7" r="C21">
        <v>2003</v>
      </c>
    </row>
    <row spans="1:4" r="22">
      <c t="s" s="4" r="A22">
        <v>1030</v>
      </c>
      <c t="s" s="4" r="B22">
        <v>1043</v>
      </c>
      <c t="s" s="4" r="C22">
        <v>1042</v>
      </c>
    </row>
    <row spans="1:4" r="23">
      <c t="s" s="4" r="A23">
        <v>1034</v>
      </c>
      <c t="n" s="7" r="B23">
        <v>22000</v>
      </c>
      <c t="n" s="7" r="C23">
        <v>25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44</v>
      </c>
      <c t="s" s="2" r="B1">
        <v>2</v>
      </c>
      <c t="s" s="2" r="C1">
        <v>30</v>
      </c>
      <c t="s" s="2" r="D1">
        <v>74</v>
      </c>
    </row>
    <row spans="1:4" r="2">
      <c t="s" s="3" r="A2">
        <v>1045</v>
      </c>
    </row>
    <row spans="1:4" r="3">
      <c t="s" s="4" r="A3">
        <v>1046</v>
      </c>
      <c t="n" s="7" r="B3">
        <v>181394</v>
      </c>
      <c t="n" s="7" r="D3">
        <v>34300</v>
      </c>
    </row>
    <row spans="1:4" r="4">
      <c t="s" s="4" r="A4">
        <v>1047</v>
      </c>
      <c t="s" s="4" r="B4">
        <v>1048</v>
      </c>
    </row>
    <row spans="1:4" r="5">
      <c t="s" s="4" r="A5">
        <v>1049</v>
      </c>
      <c t="n" s="7" r="B5">
        <v>25000</v>
      </c>
    </row>
    <row spans="1:4" r="6">
      <c t="s" s="4" r="A6">
        <v>1050</v>
      </c>
      <c t="s" s="4" r="B6">
        <v>1051</v>
      </c>
    </row>
    <row spans="1:4" r="7">
      <c t="s" s="4" r="A7">
        <v>1052</v>
      </c>
      <c t="n" s="7" r="B7">
        <v>17453</v>
      </c>
    </row>
    <row spans="1:4" r="8">
      <c t="s" s="4" r="A8">
        <v>1053</v>
      </c>
      <c t="s" s="4" r="B8">
        <v>1039</v>
      </c>
    </row>
    <row spans="1:4" r="9">
      <c t="s" s="4" r="A9">
        <v>1054</v>
      </c>
      <c t="n" s="7" r="B9">
        <v>18544</v>
      </c>
    </row>
    <row spans="1:4" r="10">
      <c t="s" s="4" r="A10">
        <v>1055</v>
      </c>
      <c t="s" s="4" r="B10">
        <v>1056</v>
      </c>
    </row>
    <row spans="1:4" r="11">
      <c t="s" s="4" r="A11">
        <v>54</v>
      </c>
      <c t="n" s="7" r="B11">
        <v>242391</v>
      </c>
      <c t="n" s="7" r="C11">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57</v>
      </c>
      <c t="s" s="2" r="B1">
        <v>1</v>
      </c>
    </row>
    <row spans="1:5" r="2">
      <c t="s" s="2" r="B2">
        <v>2</v>
      </c>
      <c t="s" s="2" r="C2">
        <v>30</v>
      </c>
      <c t="s" s="2" r="D2">
        <v>74</v>
      </c>
      <c t="s" s="2" r="E2">
        <v>465</v>
      </c>
    </row>
    <row spans="1:5" r="3">
      <c t="s" s="3" r="A3">
        <v>1058</v>
      </c>
    </row>
    <row spans="1:5" r="4">
      <c t="s" s="4" r="A4">
        <v>1059</v>
      </c>
      <c t="n" s="7" r="B4">
        <v>100000000</v>
      </c>
    </row>
    <row spans="1:5" r="5">
      <c t="s" s="4" r="A5">
        <v>1060</v>
      </c>
      <c t="s" s="4" r="B5">
        <v>1061</v>
      </c>
    </row>
    <row spans="1:5" r="6">
      <c t="s" s="4" r="A6">
        <v>1046</v>
      </c>
      <c t="n" s="7" r="B6">
        <v>181394000</v>
      </c>
      <c t="n" s="7" r="D6">
        <v>34300000</v>
      </c>
    </row>
    <row spans="1:5" r="7">
      <c t="s" s="4" r="A7">
        <v>1062</v>
      </c>
      <c t="n" s="6" r="B7">
        <v>7100000</v>
      </c>
    </row>
    <row spans="1:5" r="8">
      <c t="s" s="4" r="A8">
        <v>1063</v>
      </c>
      <c t="n" s="6" r="B8">
        <v>47100000</v>
      </c>
    </row>
    <row spans="1:5" r="9">
      <c t="s" s="4" r="A9">
        <v>1064</v>
      </c>
      <c t="n" s="6" r="B9">
        <v>67100000</v>
      </c>
    </row>
    <row spans="1:5" r="10">
      <c t="s" s="4" r="A10">
        <v>1065</v>
      </c>
      <c t="n" s="6" r="B10">
        <v>100000</v>
      </c>
    </row>
    <row spans="1:5" r="11">
      <c t="s" s="4" r="A11">
        <v>1066</v>
      </c>
      <c t="n" s="6" r="B11">
        <v>60000000</v>
      </c>
    </row>
    <row spans="1:5" r="12">
      <c t="s" s="4" r="A12">
        <v>1067</v>
      </c>
      <c t="n" s="6" r="B12">
        <v>250000000</v>
      </c>
    </row>
    <row spans="1:5" r="13">
      <c t="s" s="4" r="A13">
        <v>1068</v>
      </c>
      <c t="n" s="6" r="B13">
        <v>0</v>
      </c>
      <c t="n" s="7" r="C13">
        <v>800000</v>
      </c>
      <c t="n" s="7" r="D13">
        <v>0</v>
      </c>
    </row>
    <row spans="1:5" r="14">
      <c t="s" s="4" r="A14">
        <v>1049</v>
      </c>
      <c t="n" s="7" r="B14">
        <v>25000000</v>
      </c>
    </row>
    <row spans="1:5" r="15">
      <c t="s" s="4" r="A15">
        <v>1050</v>
      </c>
      <c t="s" s="4" r="B15">
        <v>1051</v>
      </c>
    </row>
    <row spans="1:5" r="16">
      <c t="s" s="4" r="A16">
        <v>1052</v>
      </c>
      <c t="n" s="7" r="B16">
        <v>17453000</v>
      </c>
    </row>
    <row spans="1:5" r="17">
      <c t="s" s="4" r="A17">
        <v>1069</v>
      </c>
      <c t="n" s="6" r="B17">
        <v>8300000</v>
      </c>
    </row>
    <row spans="1:5" r="18">
      <c t="s" s="4" r="A18">
        <v>1070</v>
      </c>
      <c t="n" s="6" r="B18">
        <v>9100000</v>
      </c>
    </row>
    <row spans="1:5" r="19">
      <c t="s" s="4" r="A19">
        <v>1071</v>
      </c>
      <c t="n" s="7" r="E19">
        <v>10000000</v>
      </c>
    </row>
    <row spans="1:5" r="20">
      <c t="s" s="4" r="A20">
        <v>1072</v>
      </c>
      <c t="n" s="6" r="B20">
        <v>1000</v>
      </c>
    </row>
    <row spans="1:5" r="21">
      <c t="s" s="4" r="A21">
        <v>1054</v>
      </c>
      <c t="n" s="7" r="B21">
        <v>18544000</v>
      </c>
    </row>
    <row spans="1:5" r="22">
      <c t="s" s="4" r="A22">
        <v>1055</v>
      </c>
      <c t="s" s="4" r="B22">
        <v>1056</v>
      </c>
    </row>
    <row spans="1:5" r="23">
      <c t="s" s="4" r="A23">
        <v>326</v>
      </c>
    </row>
    <row spans="1:5" r="24">
      <c t="s" s="3" r="A24">
        <v>1058</v>
      </c>
    </row>
    <row spans="1:5" r="25">
      <c t="s" s="4" r="A25">
        <v>1046</v>
      </c>
      <c t="n" s="6" r="E25">
        <v>81500000</v>
      </c>
    </row>
    <row spans="1:5" r="26">
      <c t="s" s="4" r="A26">
        <v>1073</v>
      </c>
      <c t="s" s="4" r="B26">
        <v>1074</v>
      </c>
    </row>
    <row spans="1:5" r="27">
      <c t="s" s="4" r="A27">
        <v>1052</v>
      </c>
      <c t="n" s="7" r="E27">
        <v>23700000</v>
      </c>
    </row>
    <row spans="1:5" r="28">
      <c t="s" s="4" r="A28">
        <v>916</v>
      </c>
    </row>
    <row spans="1:5" r="29">
      <c t="s" s="3" r="A29">
        <v>1058</v>
      </c>
    </row>
    <row spans="1:5" r="30">
      <c t="s" s="4" r="A30">
        <v>1075</v>
      </c>
      <c t="n" s="7" r="B30">
        <v>1340000000</v>
      </c>
    </row>
    <row spans="1:5" r="31">
      <c t="s" s="4" r="A31">
        <v>1076</v>
      </c>
    </row>
    <row spans="1:5" r="32">
      <c t="s" s="3" r="A32">
        <v>1058</v>
      </c>
    </row>
    <row spans="1:5" r="33">
      <c t="s" s="4" r="A33">
        <v>1054</v>
      </c>
      <c t="n" s="7" r="B33">
        <v>8200000</v>
      </c>
    </row>
    <row spans="1:5" r="34">
      <c t="s" s="4" r="A34">
        <v>1077</v>
      </c>
      <c t="s" s="4" r="B34">
        <v>1078</v>
      </c>
    </row>
    <row spans="1:5" r="35">
      <c t="s" s="4" r="A35">
        <v>1079</v>
      </c>
      <c t="s" s="4" r="B35">
        <v>1080</v>
      </c>
    </row>
    <row spans="1:5" r="36">
      <c t="s" s="4" r="A36">
        <v>1081</v>
      </c>
    </row>
    <row spans="1:5" r="37">
      <c t="s" s="3" r="A37">
        <v>1058</v>
      </c>
    </row>
    <row spans="1:5" r="38">
      <c t="s" s="4" r="A38">
        <v>1054</v>
      </c>
      <c t="n" s="7" r="B38">
        <v>10300000</v>
      </c>
    </row>
    <row spans="1:5" r="39">
      <c t="s" s="4" r="A39">
        <v>1077</v>
      </c>
      <c t="s" s="4" r="B39">
        <v>1082</v>
      </c>
    </row>
    <row spans="1:5" r="40">
      <c t="s" s="4" r="A40">
        <v>1079</v>
      </c>
      <c t="s" s="4" r="B40">
        <v>10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 customWidth="1" max="6" min="6" width="14"/>
    <col customWidth="1" max="7" min="7" width="14"/>
  </cols>
  <sheetData>
    <row spans="1:7" r="1">
      <c t="s" s="1" r="A1">
        <v>1083</v>
      </c>
      <c t="s" s="2" r="B1">
        <v>1</v>
      </c>
    </row>
    <row spans="1:7" r="2">
      <c t="s" s="2" r="B2">
        <v>2</v>
      </c>
      <c t="s" s="2" r="C2">
        <v>1084</v>
      </c>
      <c t="s" s="2" r="D2">
        <v>146</v>
      </c>
      <c t="s" s="2" r="E2">
        <v>30</v>
      </c>
      <c t="s" s="2" r="F2">
        <v>1085</v>
      </c>
      <c t="s" s="2" r="G2">
        <v>1086</v>
      </c>
    </row>
    <row spans="1:7" r="3">
      <c t="s" s="3" r="A3">
        <v>1087</v>
      </c>
    </row>
    <row spans="1:7" r="4">
      <c t="s" s="4" r="A4">
        <v>67</v>
      </c>
      <c t="n" s="6" r="B4">
        <v>2000000</v>
      </c>
      <c t="n" s="6" r="C4">
        <v>2000000</v>
      </c>
      <c t="n" s="6" r="E4">
        <v>200000</v>
      </c>
    </row>
    <row spans="1:7" r="5">
      <c t="s" s="4" r="A5">
        <v>68</v>
      </c>
      <c t="n" s="6" r="B5">
        <v>0</v>
      </c>
      <c t="n" s="6" r="E5">
        <v>0</v>
      </c>
    </row>
    <row spans="1:7" r="6">
      <c t="s" s="4" r="A6">
        <v>1088</v>
      </c>
      <c t="n" s="6" r="B6">
        <v>60000000</v>
      </c>
      <c t="n" s="6" r="C6">
        <v>60000000</v>
      </c>
      <c t="n" s="6" r="D6">
        <v>45000000</v>
      </c>
      <c t="n" s="6" r="E6">
        <v>45000000</v>
      </c>
    </row>
    <row spans="1:7" r="7">
      <c t="s" s="4" r="A7">
        <v>1089</v>
      </c>
    </row>
    <row spans="1:7" r="8">
      <c t="s" s="3" r="A8">
        <v>1087</v>
      </c>
    </row>
    <row spans="1:7" r="9">
      <c t="s" s="4" r="A9">
        <v>1090</v>
      </c>
      <c t="n" s="6" r="G9">
        <v>500000</v>
      </c>
    </row>
    <row spans="1:7" r="10">
      <c t="s" s="4" r="A10">
        <v>1091</v>
      </c>
      <c t="n" s="6" r="B10">
        <v>0</v>
      </c>
    </row>
    <row spans="1:7" r="11">
      <c t="s" s="4" r="A11">
        <v>1092</v>
      </c>
      <c t="n" s="6" r="B11">
        <v>500000</v>
      </c>
    </row>
    <row spans="1:7" r="12">
      <c t="s" s="4" r="A12">
        <v>1093</v>
      </c>
    </row>
    <row spans="1:7" r="13">
      <c t="s" s="3" r="A13">
        <v>1087</v>
      </c>
    </row>
    <row spans="1:7" r="14">
      <c t="s" s="4" r="A14">
        <v>67</v>
      </c>
      <c t="n" s="6" r="F14">
        <v>2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1094</v>
      </c>
      <c t="s" s="2" r="B1">
        <v>2</v>
      </c>
      <c t="s" s="2" r="C1">
        <v>30</v>
      </c>
      <c t="s" s="2" r="D1">
        <v>1095</v>
      </c>
      <c t="s" s="2" r="E1">
        <v>1096</v>
      </c>
    </row>
    <row spans="1:5" r="2">
      <c t="s" s="3" r="A2">
        <v>1097</v>
      </c>
    </row>
    <row spans="1:5" r="3">
      <c t="s" s="4" r="A3">
        <v>1098</v>
      </c>
      <c t="n" s="6" r="B3">
        <v>38167861</v>
      </c>
      <c t="n" s="6" r="C3">
        <v>32774420</v>
      </c>
      <c t="n" s="6" r="D3">
        <v>2500000</v>
      </c>
      <c t="n" s="6" r="E3">
        <v>2213750</v>
      </c>
    </row>
    <row spans="1:5" r="4">
      <c t="s" s="4" r="A4">
        <v>1099</v>
      </c>
      <c t="n" s="6" r="D4">
        <v>375000</v>
      </c>
      <c t="n" s="6" r="E4">
        <v>288750</v>
      </c>
    </row>
    <row spans="1:5" r="5">
      <c t="s" s="4" r="A5">
        <v>1100</v>
      </c>
      <c t="n" s="7" r="D5">
        <v>28</v>
      </c>
      <c t="n" s="7" r="E5">
        <v>26</v>
      </c>
    </row>
    <row spans="1:5" r="6">
      <c t="s" s="4" r="A6">
        <v>1101</v>
      </c>
      <c t="n" s="10" r="D6">
        <v>76.2</v>
      </c>
      <c t="n" s="10" r="E6">
        <v>53.9</v>
      </c>
    </row>
    <row spans="1:5" r="7">
      <c t="s" s="4" r="A7">
        <v>1102</v>
      </c>
      <c t="n" s="10" r="D7">
        <v>80.5</v>
      </c>
      <c t="n" s="10" r="E7">
        <v>57.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03</v>
      </c>
      <c t="s" s="2" r="B1">
        <v>2</v>
      </c>
      <c t="s" s="2" r="C1">
        <v>30</v>
      </c>
      <c t="s" s="2" r="D1">
        <v>74</v>
      </c>
    </row>
    <row spans="1:4" r="2">
      <c t="s" s="3" r="A2">
        <v>387</v>
      </c>
    </row>
    <row spans="1:4" r="3">
      <c t="s" s="4" r="A3">
        <v>1104</v>
      </c>
      <c t="n" s="7" r="B3">
        <v>-1888</v>
      </c>
      <c t="n" s="7" r="C3">
        <v>-210</v>
      </c>
      <c t="n" s="7" r="D3">
        <v>-2480</v>
      </c>
    </row>
    <row spans="1:4" r="4">
      <c t="s" s="4" r="A4">
        <v>1105</v>
      </c>
      <c t="n" s="6" r="B4">
        <v>-27144</v>
      </c>
      <c t="n" s="6" r="C4">
        <v>-32243</v>
      </c>
      <c t="n" s="6" r="D4">
        <v>-18040</v>
      </c>
    </row>
    <row spans="1:4" r="5">
      <c t="s" s="4" r="A5">
        <v>61</v>
      </c>
      <c t="n" s="7" r="B5">
        <v>-29032</v>
      </c>
      <c t="n" s="7" r="C5">
        <v>-32453</v>
      </c>
      <c t="n" s="7" r="D5">
        <v>-2052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3</vt:i4>
      </vt:variant>
    </vt:vector>
  </ns0:HeadingPairs>
  <ns0:TitlesOfParts>
    <vt:vector xmlns:vt="http://schemas.openxmlformats.org/officeDocument/2006/docPropsVTypes" baseType="lpstr" size="133">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ignificant Accounting Policies</vt:lpstr>
      <vt:lpstr>Acquisitions</vt:lpstr>
      <vt:lpstr>Investment Securities</vt:lpstr>
      <vt:lpstr>Loans</vt:lpstr>
      <vt:lpstr>Premises and Equipment</vt:lpstr>
      <vt:lpstr>Goodwill</vt:lpstr>
      <vt:lpstr>Other Intangible Assets</vt:lpstr>
      <vt:lpstr>Deposits</vt:lpstr>
      <vt:lpstr>Short-Term Borrowings</vt:lpstr>
      <vt:lpstr>Other Borrowings Other Borrowin</vt:lpstr>
      <vt:lpstr>Equity</vt:lpstr>
      <vt:lpstr>Accumulated Other Comprehensive</vt:lpstr>
      <vt:lpstr>Fair Value Measurements</vt:lpstr>
      <vt:lpstr>Noninterest Income</vt:lpstr>
      <vt:lpstr>Operating Expenses</vt:lpstr>
      <vt:lpstr>Retirement Plans</vt:lpstr>
      <vt:lpstr>Share-Based Compensation Plan</vt:lpstr>
      <vt:lpstr>Federal Income Taxes</vt:lpstr>
      <vt:lpstr>Commitments and Contingencies</vt:lpstr>
      <vt:lpstr>Regulatory Capital and Reserve </vt:lpstr>
      <vt:lpstr>Earnings Per Common Share</vt:lpstr>
      <vt:lpstr>Parent Company Only Financial S</vt:lpstr>
      <vt:lpstr>Summary of Quarterly Statements</vt:lpstr>
      <vt:lpstr>Significant Accounting Polici33</vt:lpstr>
      <vt:lpstr>Acquisitions (Tables)</vt:lpstr>
      <vt:lpstr>Investment Securities (Tables)</vt:lpstr>
      <vt:lpstr>Loans (Tables)</vt:lpstr>
      <vt:lpstr>Premises and Equipment (Tables)</vt:lpstr>
      <vt:lpstr>Other Intangible Assets (Tables</vt:lpstr>
      <vt:lpstr>Deposits (Tables)</vt:lpstr>
      <vt:lpstr>Short-Term Borrowings (Tables)</vt:lpstr>
      <vt:lpstr>Other Borrowings (Tables)</vt:lpstr>
      <vt:lpstr>Accumulated Other Comprehensi42</vt:lpstr>
      <vt:lpstr>Fair Value Measurements (Tables</vt:lpstr>
      <vt:lpstr>Noninterest Income (Tables)</vt:lpstr>
      <vt:lpstr>Operating Expenses (Tables)</vt:lpstr>
      <vt:lpstr>Retirement Plans (Tables)</vt:lpstr>
      <vt:lpstr>Share-Based Compensation Plan (</vt:lpstr>
      <vt:lpstr>Federal Income Taxes (Tables)</vt:lpstr>
      <vt:lpstr>Regulatory Capital and Reserv49</vt:lpstr>
      <vt:lpstr>Earnings Per Common Share (Tabl</vt:lpstr>
      <vt:lpstr>Parent Company Only Financial51</vt:lpstr>
      <vt:lpstr>Summary of Quarterly Statemen52</vt:lpstr>
      <vt:lpstr>Significant Accounting Polici53</vt:lpstr>
      <vt:lpstr>Significant Accounting Polici54</vt:lpstr>
      <vt:lpstr>Significant Accounting Polici55</vt:lpstr>
      <vt:lpstr>Significant Accounting Polici56</vt:lpstr>
      <vt:lpstr>Significant Accounting Polici57</vt:lpstr>
      <vt:lpstr>Significant Accounting Polici58</vt:lpstr>
      <vt:lpstr>Significant Accounting Polici59</vt:lpstr>
      <vt:lpstr>Significant Accounting Polici60</vt:lpstr>
      <vt:lpstr>Significant Accounting Polici61</vt:lpstr>
      <vt:lpstr>Significant Accounting Polici62</vt:lpstr>
      <vt:lpstr>Significant Accounting Polici63</vt:lpstr>
      <vt:lpstr>Significant Accounting Polici64</vt:lpstr>
      <vt:lpstr>Acquisitions Purchase Accountin</vt:lpstr>
      <vt:lpstr>Acquisitions Schedule of Purcha</vt:lpstr>
      <vt:lpstr>Acquisitions Unaudited Pro Form</vt:lpstr>
      <vt:lpstr>Acquisitions Activity for Acqui</vt:lpstr>
      <vt:lpstr>Acquisitions (Textual) (Details</vt:lpstr>
      <vt:lpstr>Investment Securities (Summary </vt:lpstr>
      <vt:lpstr>Investment Securities (Summar71</vt:lpstr>
      <vt:lpstr>Investment Securities (Summar72</vt:lpstr>
      <vt:lpstr>Investment Securities (Summar73</vt:lpstr>
      <vt:lpstr>Investment Securities (Textual)</vt:lpstr>
      <vt:lpstr>Loans (Summary of Loans) (Detai</vt:lpstr>
      <vt:lpstr>Loans (Summary of Recorded Inve</vt:lpstr>
      <vt:lpstr>Loans (Summary of Recorded In77</vt:lpstr>
      <vt:lpstr>(Summary of nonperforming loans</vt:lpstr>
      <vt:lpstr>Loans (Summary of Impaired Loan</vt:lpstr>
      <vt:lpstr>Loans (Summary of the Aging Sta</vt:lpstr>
      <vt:lpstr>Loans (Summary of TDRs) (Detail</vt:lpstr>
      <vt:lpstr>Loans (Summary of Performing an</vt:lpstr>
      <vt:lpstr>Loans (Summary of TDRs with a P</vt:lpstr>
      <vt:lpstr>Loans (Schedule of the Allowanc</vt:lpstr>
      <vt:lpstr>Loans (Textual) (Details)</vt:lpstr>
      <vt:lpstr>Premises and Equipment (Details</vt:lpstr>
      <vt:lpstr>Goodwill (Details)</vt:lpstr>
      <vt:lpstr>Other Intangible Assets (Net Ca</vt:lpstr>
      <vt:lpstr>Other Intangible Assets (Amorti</vt:lpstr>
      <vt:lpstr>Other Intangible Assets (Carryi</vt:lpstr>
      <vt:lpstr>Other Intangible Assets (Activi</vt:lpstr>
      <vt:lpstr>Other Intangible Assets (Textua</vt:lpstr>
      <vt:lpstr>Deposits (Details)</vt:lpstr>
      <vt:lpstr>Short-Term Borrowings (Details)</vt:lpstr>
      <vt:lpstr>Other Borrowings (Details)</vt:lpstr>
      <vt:lpstr>Other Borrowings Textuals (Deta</vt:lpstr>
      <vt:lpstr>Equity (Details)</vt:lpstr>
      <vt:lpstr>Equity Textuals (Details)</vt:lpstr>
      <vt:lpstr>Accumulated Other Comprehensi99</vt:lpstr>
      <vt:lpstr>Accumulated Other Comprehens100</vt:lpstr>
      <vt:lpstr>Fair Value Measurements (Recurr</vt:lpstr>
      <vt:lpstr>Fair Value Measurements (Nonrec</vt:lpstr>
      <vt:lpstr>Fair Value Measurements (Carryi</vt:lpstr>
      <vt:lpstr>Fair Value Measurements (Textua</vt:lpstr>
      <vt:lpstr>Noninterest Income (Details)</vt:lpstr>
      <vt:lpstr>Operating Expenses (Details)</vt:lpstr>
      <vt:lpstr>Retirement Plans (Changes in th</vt:lpstr>
      <vt:lpstr>Retirement Plans (Weighted-aver</vt:lpstr>
      <vt:lpstr>Retirement Plans (Net Periodic </vt:lpstr>
      <vt:lpstr>Retirement Plans (Schedule of E</vt:lpstr>
      <vt:lpstr>Retirement Plans (Impact of One</vt:lpstr>
      <vt:lpstr>Retirement Plans (Pension Plan </vt:lpstr>
      <vt:lpstr>Retirement Plans (Fair Value of</vt:lpstr>
      <vt:lpstr>Retirement Plans (Changes in Ac</vt:lpstr>
      <vt:lpstr>Retirement Plans (Income (Loss)</vt:lpstr>
      <vt:lpstr>Retirement Plans (401(k) Saving</vt:lpstr>
      <vt:lpstr>Retirement Plans (Textual) (Det</vt:lpstr>
      <vt:lpstr>Share-Based Compensation Pla118</vt:lpstr>
      <vt:lpstr>Share-Based Compensation Pla119</vt:lpstr>
      <vt:lpstr>(Black-Scholes Pricing Model As</vt:lpstr>
      <vt:lpstr>Share-Based Compensation Pla121</vt:lpstr>
      <vt:lpstr>Share-Based Compensation Pla122</vt:lpstr>
      <vt:lpstr>Federal Income Taxes (Effective</vt:lpstr>
      <vt:lpstr>Federal Income Taxes (Provision</vt:lpstr>
      <vt:lpstr>Federal Income Taxes (Deferred </vt:lpstr>
      <vt:lpstr>Federal Income Taxes (Textuals)</vt:lpstr>
      <vt:lpstr>Commitments and Contingencies (</vt:lpstr>
      <vt:lpstr>Regulatory Capital and Reser128</vt:lpstr>
      <vt:lpstr>Earnings Per Common Share (Deta</vt:lpstr>
      <vt:lpstr>Parent Company Only Financia130</vt:lpstr>
      <vt:lpstr>Parent Company Only Financia131</vt:lpstr>
      <vt:lpstr>Parent Company Only Financia132</vt:lpstr>
      <vt:lpstr>Summary of Quarterly Stateme1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43:54Z</dcterms:created>
  <dcterms:modified xmlns:dcterms="http://purl.org/dc/terms/" xmlns:xsi="http://www.w3.org/2001/XMLSchema-instance" xsi:type="dcterms:W3CDTF">2016-02-26T15:43:54Z</dcterms:modified>
  <dc:title xmlns:dc="http://purl.org/dc/elements/1.1/">Untitled</dc:title>
  <dc:description xmlns:dc="http://purl.org/dc/elements/1.1/"/>
  <dc:subject xmlns:dc="http://purl.org/dc/elements/1.1/"/>
  <cp:keywords/>
  <cp:category/>
</cp:coreProperties>
</file>